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SENTATION AND SIGNI" sheetId="8" state="visible" r:id="rId8"/>
    <sheet xmlns:r="http://schemas.openxmlformats.org/officeDocument/2006/relationships" name="UPDATE ON IMPACTS OF NATURAL DI"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INVESTMENT SECURITIES" sheetId="12" state="visible" r:id="rId12"/>
    <sheet xmlns:r="http://schemas.openxmlformats.org/officeDocument/2006/relationships" name="EQUITY SECURITIES" sheetId="13" state="visible" r:id="rId13"/>
    <sheet xmlns:r="http://schemas.openxmlformats.org/officeDocument/2006/relationships" name="LOAN PORTFOLIO" sheetId="14" state="visible" r:id="rId14"/>
    <sheet xmlns:r="http://schemas.openxmlformats.org/officeDocument/2006/relationships" name="ALLOWANCE FOR LOAN AND LEASE LO" sheetId="15" state="visible" r:id="rId15"/>
    <sheet xmlns:r="http://schemas.openxmlformats.org/officeDocument/2006/relationships" name="LOANS HELD FOR SALE" sheetId="16" state="visible" r:id="rId16"/>
    <sheet xmlns:r="http://schemas.openxmlformats.org/officeDocument/2006/relationships" name="OTHER REAL ESTATE OWNED" sheetId="17" state="visible" r:id="rId17"/>
    <sheet xmlns:r="http://schemas.openxmlformats.org/officeDocument/2006/relationships" name="LEASES" sheetId="18" state="visible" r:id="rId18"/>
    <sheet xmlns:r="http://schemas.openxmlformats.org/officeDocument/2006/relationships" name="DERIVATIVE INSTRUMENTS AND HEDG" sheetId="19" state="visible" r:id="rId19"/>
    <sheet xmlns:r="http://schemas.openxmlformats.org/officeDocument/2006/relationships" name="OFFSETTING OF ASSETS AND LIABIL" sheetId="20" state="visible" r:id="rId20"/>
    <sheet xmlns:r="http://schemas.openxmlformats.org/officeDocument/2006/relationships" name="GOODWILL AND OTHER INTANGIBLES" sheetId="21" state="visible" r:id="rId21"/>
    <sheet xmlns:r="http://schemas.openxmlformats.org/officeDocument/2006/relationships" name="NON-CONSOLIDATED VARIABLE INTER" sheetId="22" state="visible" r:id="rId22"/>
    <sheet xmlns:r="http://schemas.openxmlformats.org/officeDocument/2006/relationships" name="DEPOSITS" sheetId="23" state="visible" r:id="rId23"/>
    <sheet xmlns:r="http://schemas.openxmlformats.org/officeDocument/2006/relationships" name="SECURITIES SOLD UNDER AGREEMENT" sheetId="24" state="visible" r:id="rId24"/>
    <sheet xmlns:r="http://schemas.openxmlformats.org/officeDocument/2006/relationships" name="ADVANCES FROM THE FEDERAL HOME " sheetId="25" state="visible" r:id="rId25"/>
    <sheet xmlns:r="http://schemas.openxmlformats.org/officeDocument/2006/relationships" name="OTHER BORROWINGS"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OTHER COMPREHENSIVE (LOSS)"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REGULATORY MATTERS, COMMITMENTS" sheetId="34" state="visible" r:id="rId34"/>
    <sheet xmlns:r="http://schemas.openxmlformats.org/officeDocument/2006/relationships" name="FIRST BANCORP. (Holding Company" sheetId="35" state="visible" r:id="rId35"/>
    <sheet xmlns:r="http://schemas.openxmlformats.org/officeDocument/2006/relationships" name="SUBSEQUENT EVENTS" sheetId="36" state="visible" r:id="rId36"/>
    <sheet xmlns:r="http://schemas.openxmlformats.org/officeDocument/2006/relationships" name="Significant Accounting Policies"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INVESTMENT SECURITIES (Tables)" sheetId="40" state="visible" r:id="rId40"/>
    <sheet xmlns:r="http://schemas.openxmlformats.org/officeDocument/2006/relationships" name="LOAN PORTFOLIO (Tables)" sheetId="41" state="visible" r:id="rId41"/>
    <sheet xmlns:r="http://schemas.openxmlformats.org/officeDocument/2006/relationships" name="ALLOWANCE FOR LOAN AND LEASE _2" sheetId="42" state="visible" r:id="rId42"/>
    <sheet xmlns:r="http://schemas.openxmlformats.org/officeDocument/2006/relationships" name="LOANS HELD FOR SALE (Tables)" sheetId="43" state="visible" r:id="rId43"/>
    <sheet xmlns:r="http://schemas.openxmlformats.org/officeDocument/2006/relationships" name="OTHER REAL ESTATE OWNED (Tables" sheetId="44" state="visible" r:id="rId44"/>
    <sheet xmlns:r="http://schemas.openxmlformats.org/officeDocument/2006/relationships" name="LEASES (Tables)" sheetId="45" state="visible" r:id="rId45"/>
    <sheet xmlns:r="http://schemas.openxmlformats.org/officeDocument/2006/relationships" name="DERIVATIVE INSTRUMENTS AND HE_2" sheetId="46" state="visible" r:id="rId46"/>
    <sheet xmlns:r="http://schemas.openxmlformats.org/officeDocument/2006/relationships" name="OFFSETTING OF ASSETS AND LIAB_2" sheetId="47" state="visible" r:id="rId47"/>
    <sheet xmlns:r="http://schemas.openxmlformats.org/officeDocument/2006/relationships" name="GOODWILL AND OTHER INTANGIBLES " sheetId="48" state="visible" r:id="rId48"/>
    <sheet xmlns:r="http://schemas.openxmlformats.org/officeDocument/2006/relationships" name="NON-CONSOLIDATED VARIABLE INT_2" sheetId="49" state="visible" r:id="rId49"/>
    <sheet xmlns:r="http://schemas.openxmlformats.org/officeDocument/2006/relationships" name="DEPOSITS (Tables)" sheetId="50" state="visible" r:id="rId50"/>
    <sheet xmlns:r="http://schemas.openxmlformats.org/officeDocument/2006/relationships" name="SECURITIES SOLD UNDER AGREEME_2" sheetId="51" state="visible" r:id="rId51"/>
    <sheet xmlns:r="http://schemas.openxmlformats.org/officeDocument/2006/relationships" name="ADVANCES FROM THE FEDERAL HOM_2" sheetId="52" state="visible" r:id="rId52"/>
    <sheet xmlns:r="http://schemas.openxmlformats.org/officeDocument/2006/relationships" name="OTHER BORROWINGS (Tables)" sheetId="53" state="visible" r:id="rId53"/>
    <sheet xmlns:r="http://schemas.openxmlformats.org/officeDocument/2006/relationships" name="OTHER COMPREHENSIVE INCOME (LOS" sheetId="54" state="visible" r:id="rId54"/>
    <sheet xmlns:r="http://schemas.openxmlformats.org/officeDocument/2006/relationships" name="FAIR VALUE (Tables)" sheetId="55" state="visible" r:id="rId55"/>
    <sheet xmlns:r="http://schemas.openxmlformats.org/officeDocument/2006/relationships" name="REVENUE FROM CONTRACTS WITH C_2" sheetId="56" state="visible" r:id="rId56"/>
    <sheet xmlns:r="http://schemas.openxmlformats.org/officeDocument/2006/relationships" name="SUPPLEMENTAL CASH FLOW INFORM_2" sheetId="57" state="visible" r:id="rId57"/>
    <sheet xmlns:r="http://schemas.openxmlformats.org/officeDocument/2006/relationships" name="SEGMENT INFORMATION (Tables)" sheetId="58" state="visible" r:id="rId58"/>
    <sheet xmlns:r="http://schemas.openxmlformats.org/officeDocument/2006/relationships" name="REGULATORY MATTERS, COMMITMEN_2" sheetId="59" state="visible" r:id="rId59"/>
    <sheet xmlns:r="http://schemas.openxmlformats.org/officeDocument/2006/relationships" name="FIRST BANCORP. (Holding Compa_2" sheetId="60" state="visible" r:id="rId60"/>
    <sheet xmlns:r="http://schemas.openxmlformats.org/officeDocument/2006/relationships" name="UPDATE ON IMPACTS OF NATURAL _2" sheetId="61" state="visible" r:id="rId61"/>
    <sheet xmlns:r="http://schemas.openxmlformats.org/officeDocument/2006/relationships" name="EARNINGS PER COMMON SHARE - Cal" sheetId="62" state="visible" r:id="rId62"/>
    <sheet xmlns:r="http://schemas.openxmlformats.org/officeDocument/2006/relationships" name="STOCK-BASED COMPENSATION - Omni" sheetId="63" state="visible" r:id="rId63"/>
    <sheet xmlns:r="http://schemas.openxmlformats.org/officeDocument/2006/relationships" name="STOCK-BASED COMPENSATION - Rest" sheetId="64" state="visible" r:id="rId64"/>
    <sheet xmlns:r="http://schemas.openxmlformats.org/officeDocument/2006/relationships" name="STOCK-BASED COMPENSATION - Perf" sheetId="65" state="visible" r:id="rId65"/>
    <sheet xmlns:r="http://schemas.openxmlformats.org/officeDocument/2006/relationships" name="STOCK-BASED COMPENSATION - Sala" sheetId="66" state="visible" r:id="rId66"/>
    <sheet xmlns:r="http://schemas.openxmlformats.org/officeDocument/2006/relationships" name="STOCK-BASED COMPENSATION - Re_2" sheetId="67" state="visible" r:id="rId67"/>
    <sheet xmlns:r="http://schemas.openxmlformats.org/officeDocument/2006/relationships" name="INVESTMENT SECURITIES - Investm" sheetId="68" state="visible" r:id="rId68"/>
    <sheet xmlns:r="http://schemas.openxmlformats.org/officeDocument/2006/relationships" name="INVESTMENT SECURITIES - Additio" sheetId="69" state="visible" r:id="rId69"/>
    <sheet xmlns:r="http://schemas.openxmlformats.org/officeDocument/2006/relationships" name="INVESTMENT SECURITIES - Availab" sheetId="70" state="visible" r:id="rId70"/>
    <sheet xmlns:r="http://schemas.openxmlformats.org/officeDocument/2006/relationships" name="INVESTMENT SECURITIES - Roll-Fo" sheetId="71" state="visible" r:id="rId71"/>
    <sheet xmlns:r="http://schemas.openxmlformats.org/officeDocument/2006/relationships" name="INVESTMENT SECURITIES - Signifi" sheetId="72" state="visible" r:id="rId72"/>
    <sheet xmlns:r="http://schemas.openxmlformats.org/officeDocument/2006/relationships" name="INVESTMENT SECURITIES - Inves_2" sheetId="73" state="visible" r:id="rId73"/>
    <sheet xmlns:r="http://schemas.openxmlformats.org/officeDocument/2006/relationships" name="INVESTMENT SECURITIES - Inves_3" sheetId="74" state="visible" r:id="rId74"/>
    <sheet xmlns:r="http://schemas.openxmlformats.org/officeDocument/2006/relationships" name="EQUITY SECURITIES - Additional " sheetId="75" state="visible" r:id="rId75"/>
    <sheet xmlns:r="http://schemas.openxmlformats.org/officeDocument/2006/relationships" name="LOAN PORTFOLIO - Loan Portfolio" sheetId="76" state="visible" r:id="rId76"/>
    <sheet xmlns:r="http://schemas.openxmlformats.org/officeDocument/2006/relationships" name="LOAN PORTFOLIO - Loan Portfol_2" sheetId="77" state="visible" r:id="rId77"/>
    <sheet xmlns:r="http://schemas.openxmlformats.org/officeDocument/2006/relationships" name="LOAN PORTFOLIO - Loans Held for" sheetId="78" state="visible" r:id="rId78"/>
    <sheet xmlns:r="http://schemas.openxmlformats.org/officeDocument/2006/relationships" name="LOAN PORTFOLIO - Loans Held f_2" sheetId="79" state="visible" r:id="rId79"/>
    <sheet xmlns:r="http://schemas.openxmlformats.org/officeDocument/2006/relationships" name="LOAN PORTFOLIO - Corporation's " sheetId="80" state="visible" r:id="rId80"/>
    <sheet xmlns:r="http://schemas.openxmlformats.org/officeDocument/2006/relationships" name="LOAN PORTFOLIO - Corporation'_2" sheetId="81" state="visible" r:id="rId81"/>
    <sheet xmlns:r="http://schemas.openxmlformats.org/officeDocument/2006/relationships" name="LOAN PORTFOLIO - Corporation'_3" sheetId="82" state="visible" r:id="rId82"/>
    <sheet xmlns:r="http://schemas.openxmlformats.org/officeDocument/2006/relationships" name="LOAN PORTFOLIO - Corporation'_4" sheetId="83" state="visible" r:id="rId83"/>
    <sheet xmlns:r="http://schemas.openxmlformats.org/officeDocument/2006/relationships" name="LOAN PORTFOLIO - Consumer Credi" sheetId="84" state="visible" r:id="rId84"/>
    <sheet xmlns:r="http://schemas.openxmlformats.org/officeDocument/2006/relationships" name="LOAN PORTFOLIO - Impaired loans" sheetId="85" state="visible" r:id="rId85"/>
    <sheet xmlns:r="http://schemas.openxmlformats.org/officeDocument/2006/relationships" name="LOAN PORTFOLIO - Additional Inf" sheetId="86" state="visible" r:id="rId86"/>
    <sheet xmlns:r="http://schemas.openxmlformats.org/officeDocument/2006/relationships" name="LOAN PORTFOLIO - Activity for I" sheetId="87" state="visible" r:id="rId87"/>
    <sheet xmlns:r="http://schemas.openxmlformats.org/officeDocument/2006/relationships" name="LOAN PORTFOLIO - Activity for_2" sheetId="88" state="visible" r:id="rId88"/>
    <sheet xmlns:r="http://schemas.openxmlformats.org/officeDocument/2006/relationships" name="LOAN PORTFOLIO- Carrying Value " sheetId="89" state="visible" r:id="rId89"/>
    <sheet xmlns:r="http://schemas.openxmlformats.org/officeDocument/2006/relationships" name="LOAN PORTFOLIO- Corporation's A" sheetId="90" state="visible" r:id="rId90"/>
    <sheet xmlns:r="http://schemas.openxmlformats.org/officeDocument/2006/relationships" name="LOAN PORTFOLIO- Corporation's_2" sheetId="91" state="visible" r:id="rId91"/>
    <sheet xmlns:r="http://schemas.openxmlformats.org/officeDocument/2006/relationships" name="LOAN PORTFOLIO - Accretable Yie" sheetId="92" state="visible" r:id="rId92"/>
    <sheet xmlns:r="http://schemas.openxmlformats.org/officeDocument/2006/relationships" name="LOAN PORTFOLIO -Changes in Carr" sheetId="93" state="visible" r:id="rId93"/>
    <sheet xmlns:r="http://schemas.openxmlformats.org/officeDocument/2006/relationships" name="LOAN PORTFOLIO -Changes in the " sheetId="94" state="visible" r:id="rId94"/>
    <sheet xmlns:r="http://schemas.openxmlformats.org/officeDocument/2006/relationships" name="LOAN PORTFOLIO - Selected Infor" sheetId="95" state="visible" r:id="rId95"/>
    <sheet xmlns:r="http://schemas.openxmlformats.org/officeDocument/2006/relationships" name="LOAN PORTFOLIO - Selected Inf_2" sheetId="96" state="visible" r:id="rId96"/>
    <sheet xmlns:r="http://schemas.openxmlformats.org/officeDocument/2006/relationships" name="LOAN PORTFOLIO - Corporation'_5" sheetId="97" state="visible" r:id="rId97"/>
    <sheet xmlns:r="http://schemas.openxmlformats.org/officeDocument/2006/relationships" name="LOAN PORTFOLIO - Corporation'_6" sheetId="98" state="visible" r:id="rId98"/>
    <sheet xmlns:r="http://schemas.openxmlformats.org/officeDocument/2006/relationships" name="LOAN PORTFOLIO - Breakdown Betw" sheetId="99" state="visible" r:id="rId99"/>
    <sheet xmlns:r="http://schemas.openxmlformats.org/officeDocument/2006/relationships" name="LOAN PORTFOLIO - Breakdown Be_2" sheetId="100" state="visible" r:id="rId100"/>
    <sheet xmlns:r="http://schemas.openxmlformats.org/officeDocument/2006/relationships" name="LOAN PORTFOLIO - Loan Modificat" sheetId="101" state="visible" r:id="rId101"/>
    <sheet xmlns:r="http://schemas.openxmlformats.org/officeDocument/2006/relationships" name="LOAN PORTFOLIO - Loan Modific_2" sheetId="102" state="visible" r:id="rId102"/>
    <sheet xmlns:r="http://schemas.openxmlformats.org/officeDocument/2006/relationships" name="LOAN PORTFOLIO - Loan Restructu" sheetId="103" state="visible" r:id="rId103"/>
    <sheet xmlns:r="http://schemas.openxmlformats.org/officeDocument/2006/relationships" name="LOAN PORTFOLIO - Narratives (De" sheetId="104" state="visible" r:id="rId104"/>
    <sheet xmlns:r="http://schemas.openxmlformats.org/officeDocument/2006/relationships" name="ALLOWANCE FOR LOAN AND LEASE _3" sheetId="105" state="visible" r:id="rId105"/>
    <sheet xmlns:r="http://schemas.openxmlformats.org/officeDocument/2006/relationships" name="ALLOWANCE FOR LOAN AND LEASE _4" sheetId="106" state="visible" r:id="rId106"/>
    <sheet xmlns:r="http://schemas.openxmlformats.org/officeDocument/2006/relationships" name="ALLOWANCE FOR LOAN AND LEASE _5" sheetId="107" state="visible" r:id="rId107"/>
    <sheet xmlns:r="http://schemas.openxmlformats.org/officeDocument/2006/relationships" name="ALLOWANCE FOR LOAN AND LEASE _6" sheetId="108" state="visible" r:id="rId108"/>
    <sheet xmlns:r="http://schemas.openxmlformats.org/officeDocument/2006/relationships" name="LOANS HELD FOR SALE - Portfolio" sheetId="109" state="visible" r:id="rId109"/>
    <sheet xmlns:r="http://schemas.openxmlformats.org/officeDocument/2006/relationships" name="LOANS HELD FOR SALE - Additiona" sheetId="110" state="visible" r:id="rId110"/>
    <sheet xmlns:r="http://schemas.openxmlformats.org/officeDocument/2006/relationships" name="OTHER REAL ESTATE OWNED- Other " sheetId="111" state="visible" r:id="rId111"/>
    <sheet xmlns:r="http://schemas.openxmlformats.org/officeDocument/2006/relationships" name="OTHER REAL ESTATE OWNED- Additi" sheetId="112" state="visible" r:id="rId112"/>
    <sheet xmlns:r="http://schemas.openxmlformats.org/officeDocument/2006/relationships" name="LEASES - Supplemental Balance S" sheetId="113" state="visible" r:id="rId113"/>
    <sheet xmlns:r="http://schemas.openxmlformats.org/officeDocument/2006/relationships" name="LEASES - Supplemental Cash Flow" sheetId="114" state="visible" r:id="rId114"/>
    <sheet xmlns:r="http://schemas.openxmlformats.org/officeDocument/2006/relationships" name="LEASES - Maturities Under Lease" sheetId="115" state="visible" r:id="rId115"/>
    <sheet xmlns:r="http://schemas.openxmlformats.org/officeDocument/2006/relationships" name="LEASES - Additional Information"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DERIVATIVE INSTRUMENTS AND HE_5" sheetId="119" state="visible" r:id="rId119"/>
    <sheet xmlns:r="http://schemas.openxmlformats.org/officeDocument/2006/relationships" name="OFFESTTING OF ASSETS AND LIABIL" sheetId="120" state="visible" r:id="rId120"/>
    <sheet xmlns:r="http://schemas.openxmlformats.org/officeDocument/2006/relationships" name="GOODWILL AND OTHER INTANGIBLE_2" sheetId="121" state="visible" r:id="rId121"/>
    <sheet xmlns:r="http://schemas.openxmlformats.org/officeDocument/2006/relationships" name="GOODWILL AND OTHER INTANGIBLE_3" sheetId="122" state="visible" r:id="rId122"/>
    <sheet xmlns:r="http://schemas.openxmlformats.org/officeDocument/2006/relationships" name="GOODWILL AND OTHER INTANGIBLE_4" sheetId="123" state="visible" r:id="rId123"/>
    <sheet xmlns:r="http://schemas.openxmlformats.org/officeDocument/2006/relationships" name="NON-CONSOLIDATED VARIABLE INT_3" sheetId="124" state="visible" r:id="rId124"/>
    <sheet xmlns:r="http://schemas.openxmlformats.org/officeDocument/2006/relationships" name="NON-CONSOLIDATED VARIABLE INT_4" sheetId="125" state="visible" r:id="rId125"/>
    <sheet xmlns:r="http://schemas.openxmlformats.org/officeDocument/2006/relationships" name="NON-CONSOLIDATED VARIABLE INT_5" sheetId="126" state="visible" r:id="rId126"/>
    <sheet xmlns:r="http://schemas.openxmlformats.org/officeDocument/2006/relationships" name="NON-CONSOLIDATED VARIABLE INT_6" sheetId="127" state="visible" r:id="rId127"/>
    <sheet xmlns:r="http://schemas.openxmlformats.org/officeDocument/2006/relationships" name="NON-CONSOLIDATED VARIABLE INT_7" sheetId="128" state="visible" r:id="rId128"/>
    <sheet xmlns:r="http://schemas.openxmlformats.org/officeDocument/2006/relationships" name="NON-CONSOLIDATED VARIABLE INT_8" sheetId="129" state="visible" r:id="rId129"/>
    <sheet xmlns:r="http://schemas.openxmlformats.org/officeDocument/2006/relationships" name="DEPOSITS - Summary of Deposit B" sheetId="130" state="visible" r:id="rId130"/>
    <sheet xmlns:r="http://schemas.openxmlformats.org/officeDocument/2006/relationships" name="DEPOSITS - Brokered Certificate" sheetId="131" state="visible" r:id="rId131"/>
    <sheet xmlns:r="http://schemas.openxmlformats.org/officeDocument/2006/relationships" name="DEPOSITS - Components of Intere" sheetId="132" state="visible" r:id="rId132"/>
    <sheet xmlns:r="http://schemas.openxmlformats.org/officeDocument/2006/relationships" name="SECURITIES SOLD UNDER AGREEME_3" sheetId="133" state="visible" r:id="rId133"/>
    <sheet xmlns:r="http://schemas.openxmlformats.org/officeDocument/2006/relationships" name="SECURITIES SOLD UNDER AGREEME_4" sheetId="134" state="visible" r:id="rId134"/>
    <sheet xmlns:r="http://schemas.openxmlformats.org/officeDocument/2006/relationships" name="SECURITIES SOLD UNDER AGREEME_5" sheetId="135" state="visible" r:id="rId135"/>
    <sheet xmlns:r="http://schemas.openxmlformats.org/officeDocument/2006/relationships" name="SECURITIES SOLD UNDER AGREEME_6" sheetId="136" state="visible" r:id="rId136"/>
    <sheet xmlns:r="http://schemas.openxmlformats.org/officeDocument/2006/relationships" name="ADVANCES FROM THE FEDERAL HOM_3" sheetId="137" state="visible" r:id="rId137"/>
    <sheet xmlns:r="http://schemas.openxmlformats.org/officeDocument/2006/relationships" name="ADVANCES FROM THE FEDERAL HOM_4" sheetId="138" state="visible" r:id="rId138"/>
    <sheet xmlns:r="http://schemas.openxmlformats.org/officeDocument/2006/relationships" name="ADVANCES FROM THE FEDERAL HOM_5" sheetId="139" state="visible" r:id="rId139"/>
    <sheet xmlns:r="http://schemas.openxmlformats.org/officeDocument/2006/relationships" name="ADVANCES FROM THE FEDERAL HOM_6" sheetId="140" state="visible" r:id="rId140"/>
    <sheet xmlns:r="http://schemas.openxmlformats.org/officeDocument/2006/relationships" name="OTHER BORROWINGS - Components o" sheetId="141" state="visible" r:id="rId141"/>
    <sheet xmlns:r="http://schemas.openxmlformats.org/officeDocument/2006/relationships" name="OTHER BORROWINGS - Components_2" sheetId="142" state="visible" r:id="rId142"/>
    <sheet xmlns:r="http://schemas.openxmlformats.org/officeDocument/2006/relationships" name="STOCKHOLDERS' EQUITY - Addition" sheetId="143" state="visible" r:id="rId143"/>
    <sheet xmlns:r="http://schemas.openxmlformats.org/officeDocument/2006/relationships" name="INCOME TAXES - Additional Infor" sheetId="144" state="visible" r:id="rId144"/>
    <sheet xmlns:r="http://schemas.openxmlformats.org/officeDocument/2006/relationships" name="OTHER COMPREHENSIVE INCOME (L_2" sheetId="145" state="visible" r:id="rId145"/>
    <sheet xmlns:r="http://schemas.openxmlformats.org/officeDocument/2006/relationships" name="FAIR VALUE - Additional Informa" sheetId="146" state="visible" r:id="rId146"/>
    <sheet xmlns:r="http://schemas.openxmlformats.org/officeDocument/2006/relationships" name="FAIR VALUE - Assets and Liabili" sheetId="147" state="visible" r:id="rId147"/>
    <sheet xmlns:r="http://schemas.openxmlformats.org/officeDocument/2006/relationships" name="FAIR VALUE - Reconciliation of " sheetId="148" state="visible" r:id="rId148"/>
    <sheet xmlns:r="http://schemas.openxmlformats.org/officeDocument/2006/relationships" name="FAIR VLUE - Assets and Liabilit" sheetId="149" state="visible" r:id="rId149"/>
    <sheet xmlns:r="http://schemas.openxmlformats.org/officeDocument/2006/relationships" name="FAIR VALUE - Impairment of Valu" sheetId="150" state="visible" r:id="rId150"/>
    <sheet xmlns:r="http://schemas.openxmlformats.org/officeDocument/2006/relationships" name="FAIR VALUE - Fair Value (Detail" sheetId="151" state="visible" r:id="rId151"/>
    <sheet xmlns:r="http://schemas.openxmlformats.org/officeDocument/2006/relationships" name="REVENUE FROM CONTRACT WITH CUST" sheetId="152" state="visible" r:id="rId152"/>
    <sheet xmlns:r="http://schemas.openxmlformats.org/officeDocument/2006/relationships" name="REVENUE FROM CONTACTS WITH CUST" sheetId="153" state="visible" r:id="rId153"/>
    <sheet xmlns:r="http://schemas.openxmlformats.org/officeDocument/2006/relationships" name="SUPPLEMENTAL CASH FLOW INFORM_3" sheetId="154" state="visible" r:id="rId154"/>
    <sheet xmlns:r="http://schemas.openxmlformats.org/officeDocument/2006/relationships" name="SEGMENT INFORMATION - Informati" sheetId="155" state="visible" r:id="rId155"/>
    <sheet xmlns:r="http://schemas.openxmlformats.org/officeDocument/2006/relationships" name="SEGMENT INFORMATION - Reconcili" sheetId="156" state="visible" r:id="rId156"/>
    <sheet xmlns:r="http://schemas.openxmlformats.org/officeDocument/2006/relationships" name="REGULATORY MATTERS, COMMITMEN_3" sheetId="157" state="visible" r:id="rId157"/>
    <sheet xmlns:r="http://schemas.openxmlformats.org/officeDocument/2006/relationships" name="REGULATORY MATTERS, COMMITMEN_4" sheetId="158" state="visible" r:id="rId158"/>
    <sheet xmlns:r="http://schemas.openxmlformats.org/officeDocument/2006/relationships" name="FIRST BANCORP. (Holding Compa_3" sheetId="159" state="visible" r:id="rId159"/>
    <sheet xmlns:r="http://schemas.openxmlformats.org/officeDocument/2006/relationships" name="FIRST BANCORP. (Holding Compa_4" sheetId="160" state="visible" r:id="rId160"/>
  </sheets>
  <definedNames/>
  <calcPr calcId="124519" fullCalcOnLoad="1"/>
</workbook>
</file>

<file path=xl/sharedStrings.xml><?xml version="1.0" encoding="utf-8"?>
<sst xmlns="http://schemas.openxmlformats.org/spreadsheetml/2006/main" uniqueCount="1793">
  <si>
    <t>Document and Entity Information - shares</t>
  </si>
  <si>
    <t>3 Months Ended</t>
  </si>
  <si>
    <t>Mar. 31, 2019</t>
  </si>
  <si>
    <t>Apr. 30, 2019</t>
  </si>
  <si>
    <t>Document And Entity Information [Abstract]</t>
  </si>
  <si>
    <t>Entity Registrant Name</t>
  </si>
  <si>
    <t>FIRST BANCORP /PR/</t>
  </si>
  <si>
    <t>Entity Central Index Key</t>
  </si>
  <si>
    <t>000105770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Trading Symbol</t>
  </si>
  <si>
    <t>fbp</t>
  </si>
  <si>
    <t>Consolidated Statements of Financial Condition (Unaudited) - USD ($) $ in Thousands</t>
  </si>
  <si>
    <t>Dec. 31, 2018</t>
  </si>
  <si>
    <t>ASSETS</t>
  </si>
  <si>
    <t>Cash and due from banks</t>
  </si>
  <si>
    <t>Money market investments:</t>
  </si>
  <si>
    <t>Time deposits with other financial institutions</t>
  </si>
  <si>
    <t>Other short term investments</t>
  </si>
  <si>
    <t>Total money market investments</t>
  </si>
  <si>
    <t>Investment securities available for sale, at fair value:</t>
  </si>
  <si>
    <t>Securities pledged with creditors right to reledge</t>
  </si>
  <si>
    <t>Other Investment Securities Available For Sale</t>
  </si>
  <si>
    <t>Total investment securities available for sale</t>
  </si>
  <si>
    <t>Total investment securities held to maturity, at amortized cost (fair value 2019 $123,906; 2018 $125,658)</t>
  </si>
  <si>
    <t>Equity securities</t>
  </si>
  <si>
    <t>Loans, net of allowance for loan and lease losses of $183,732 (2017 - $196,362)</t>
  </si>
  <si>
    <t>Loans held for sale, at lower of cost or market</t>
  </si>
  <si>
    <t>Total loans, net</t>
  </si>
  <si>
    <t>Premises and equipment, net</t>
  </si>
  <si>
    <t>Other real estate owned</t>
  </si>
  <si>
    <t>Accrued interest receivable on loans and investments</t>
  </si>
  <si>
    <t>Deferred tax asset, net</t>
  </si>
  <si>
    <t>Other assets</t>
  </si>
  <si>
    <t>Total assets</t>
  </si>
  <si>
    <t>LIABILITIES</t>
  </si>
  <si>
    <t>Non-interest-bearing deposits</t>
  </si>
  <si>
    <t>Interest-bearing deposits</t>
  </si>
  <si>
    <t>Total deposits</t>
  </si>
  <si>
    <t>Securities sold under agreements to repurchase</t>
  </si>
  <si>
    <t>Advances from the Federal Home Loan Bank (FHLB)</t>
  </si>
  <si>
    <t>Other borrowings</t>
  </si>
  <si>
    <t>Accounts payable and other liabilities</t>
  </si>
  <si>
    <t>Total liabilities</t>
  </si>
  <si>
    <t>Preferred stock, authorized 50,000,000 shares:</t>
  </si>
  <si>
    <t>Non-cumulative Perpetual Monthly Income Preferred Stock: 22,004,000 shares issued, 1,444,146 shares outstanding, aggregate liquidation value of $36,104</t>
  </si>
  <si>
    <t>Common stock, $0.10 par value, authorized, 2,000,000,000 shares; 222,055,125 shares issued(2018 - 221,789,509 shares issued)</t>
  </si>
  <si>
    <t>Less: Treasury stock (at par value)</t>
  </si>
  <si>
    <t>Common stock outstanding, 217,331,577 shares outstanding (2018 - 217,235,140 shares outstanding)</t>
  </si>
  <si>
    <t>Additional paid-in capital</t>
  </si>
  <si>
    <t>Retained earnings, includes legal surplus reserve of $80,191 as of each March 31, 2019 and December 31, 2018</t>
  </si>
  <si>
    <t>Accumulated other comprehensive loss , net of tax of $7,752 as of each March 31, 2019 and December 31, 2018</t>
  </si>
  <si>
    <t>Total stockholders' equity</t>
  </si>
  <si>
    <t>Total liabilities and stockholders' equity</t>
  </si>
  <si>
    <t>Consolidated Statements of Financial Condition (Unaudited) (Parenthetical) - USD ($) $ in Thousands</t>
  </si>
  <si>
    <t>Statement Of Financial Position [Abstract]</t>
  </si>
  <si>
    <t>Held to Maturity Fair value</t>
  </si>
  <si>
    <t>Allowance for loan and lease losses</t>
  </si>
  <si>
    <t>Preferred stock, shares authorized</t>
  </si>
  <si>
    <t>Non-cumulative Perpetual Monthly Income Preferred Stock: issued</t>
  </si>
  <si>
    <t>Non-cumulative Perpetual Monthly Income Preferred Stock, shares outstanding</t>
  </si>
  <si>
    <t>Non-cumulative Perpetual Monthly Income Preferred Stock, aggregate liquidation value</t>
  </si>
  <si>
    <t>Common stock, par value</t>
  </si>
  <si>
    <t>Common stock, shares authorized</t>
  </si>
  <si>
    <t>Common stock, shares issued</t>
  </si>
  <si>
    <t>Common stock, shares outstanding</t>
  </si>
  <si>
    <t>Legal surplus reserve amount</t>
  </si>
  <si>
    <t>Income Tax Expense</t>
  </si>
  <si>
    <t>CONSOLIDATED STATEMENTS OF INCOME (LOSS) (Unaudited) - USD ($) $ in Thousands</t>
  </si>
  <si>
    <t>Mar. 31, 2018</t>
  </si>
  <si>
    <t>Interest and dividend income:</t>
  </si>
  <si>
    <t>Loans</t>
  </si>
  <si>
    <t>Investment securities</t>
  </si>
  <si>
    <t>Money market investments and interest-bearing cash accounts</t>
  </si>
  <si>
    <t>Total interest income</t>
  </si>
  <si>
    <t>Interest expense:</t>
  </si>
  <si>
    <t>Deposits</t>
  </si>
  <si>
    <t>Advances from FHLB</t>
  </si>
  <si>
    <t>Total interest expense</t>
  </si>
  <si>
    <t>Net interest income</t>
  </si>
  <si>
    <t>Provision for loan and lease losses</t>
  </si>
  <si>
    <t>Net interest income after provision for loan and lease losses</t>
  </si>
  <si>
    <t>Non-interest income:</t>
  </si>
  <si>
    <t>Mortgage banking activitie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FDIC deposit insurance</t>
  </si>
  <si>
    <t>Net loss on OREO and OREO operations</t>
  </si>
  <si>
    <t>Credit and debit card processing expenses</t>
  </si>
  <si>
    <t>Communications</t>
  </si>
  <si>
    <t>Other non-interest expenses</t>
  </si>
  <si>
    <t>Total non-interest expenses</t>
  </si>
  <si>
    <t>Income before income taxes</t>
  </si>
  <si>
    <t>Income tax expense</t>
  </si>
  <si>
    <t>Net income</t>
  </si>
  <si>
    <t>Net income attributable to common stockholders</t>
  </si>
  <si>
    <t>Net income per common share:</t>
  </si>
  <si>
    <t>Basic</t>
  </si>
  <si>
    <t>Diluted</t>
  </si>
  <si>
    <t>Deposit Account [Member]</t>
  </si>
  <si>
    <t>Service charges and fees on deposit accounts</t>
  </si>
  <si>
    <t>CONSOLIDATED STATEMENTS OF COMPREHENSIVE INCOME (LOSS) (Unaudited) - USD ($) $ in Thousands</t>
  </si>
  <si>
    <t>Statement Of Income And Comprehensive Income [Abstract]</t>
  </si>
  <si>
    <t>Other comprehensive income (loss):</t>
  </si>
  <si>
    <t>Unrealized gain on debt securities on which an OTTI has been recognized</t>
  </si>
  <si>
    <t>All other unrealized holding gain (losses) on available-for-sale securities arising during the period</t>
  </si>
  <si>
    <t>Other comprehensive income (loss) for the period</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t>
  </si>
  <si>
    <t>Amortization of intangible assets</t>
  </si>
  <si>
    <t>Deferred income tax expense</t>
  </si>
  <si>
    <t>Stock-based compensation</t>
  </si>
  <si>
    <t>Unrealized loss on derivative instruments</t>
  </si>
  <si>
    <t>Net gain on sales of premises and equipment and other assets</t>
  </si>
  <si>
    <t>Net gain on sales of loans</t>
  </si>
  <si>
    <t>Net amortization/accretion of premiums, discounts and deferred loan fees and costs</t>
  </si>
  <si>
    <t>Originations and purchases of loans held for sale</t>
  </si>
  <si>
    <t>Sales and repayments of loans held for sale</t>
  </si>
  <si>
    <t>Loans held for sale valuation adjustment</t>
  </si>
  <si>
    <t>Amortization of broker placement fees</t>
  </si>
  <si>
    <t>Net amortization/accretion of premium and discounts on investment securities</t>
  </si>
  <si>
    <t>(Increase) decrease in accrued interest receivable</t>
  </si>
  <si>
    <t>Increase in accrued interest payable</t>
  </si>
  <si>
    <t>Decrease in other assets</t>
  </si>
  <si>
    <t>(Decrease) in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urchases of available-for-sale securities</t>
  </si>
  <si>
    <t>Proceeds from principal repayments and maturities of available-for-sale securities</t>
  </si>
  <si>
    <t>Proceeds from principal repayments of held-to-maturity securities</t>
  </si>
  <si>
    <t>Additions to premises and equipment</t>
  </si>
  <si>
    <t>Net redemptions/purchases of other investment securities</t>
  </si>
  <si>
    <t>Proceeds from sale of premises and equipment and other assets</t>
  </si>
  <si>
    <t>Net cash (used in) provided by investing activities</t>
  </si>
  <si>
    <t>Cash flows from financing activities:</t>
  </si>
  <si>
    <t>Net increase in deposits</t>
  </si>
  <si>
    <t>Change in securities sold under agreements to repurchase</t>
  </si>
  <si>
    <t>Repayment of junior subordinated debentures</t>
  </si>
  <si>
    <t>Repurchase of outstanding common stock</t>
  </si>
  <si>
    <t>Net cash provided by (used in) financing activities</t>
  </si>
  <si>
    <t>Net increase in cash and cash equivalents</t>
  </si>
  <si>
    <t>Cash and cash equivalents at beginning of period</t>
  </si>
  <si>
    <t>Cash and cash equivalents at end of period</t>
  </si>
  <si>
    <t>Cash and cash equivalents include:</t>
  </si>
  <si>
    <t>Cash and Cash Equivalents, at Carrying Value, Total</t>
  </si>
  <si>
    <t>Common Stock [Member]</t>
  </si>
  <si>
    <t>Dividends paid</t>
  </si>
  <si>
    <t>Preferred Stock [Member]</t>
  </si>
  <si>
    <t>CONSOLIDATED STATEMENT OF CHANGES IN STOCKHOLDERS' EQUITY - USD ($) $ in Thousands</t>
  </si>
  <si>
    <t>Total</t>
  </si>
  <si>
    <t>Additional Paid In Capital [Member]</t>
  </si>
  <si>
    <t>Retained Earnings [Member]</t>
  </si>
  <si>
    <t>Accumulated Other Comprehensive Income [Member]</t>
  </si>
  <si>
    <t>Balance at beginning of period at Dec. 31, 2017</t>
  </si>
  <si>
    <t>Common stock issued as compensation</t>
  </si>
  <si>
    <t>Common stock withheld for taxes</t>
  </si>
  <si>
    <t>Restricted stock grants</t>
  </si>
  <si>
    <t>Dividends on preferred stock</t>
  </si>
  <si>
    <t>Dividends on common stock</t>
  </si>
  <si>
    <t>Amount reclassified from accumulated other comprehensive loss per ASU 2016-1</t>
  </si>
  <si>
    <t>Other comprehensive income (loss), net of tax</t>
  </si>
  <si>
    <t>Balance at end of period at Mar. 31, 2018</t>
  </si>
  <si>
    <t>Balance at beginning of period at Dec. 31, 2018</t>
  </si>
  <si>
    <t>Balance at end of period at Mar. 31, 2019</t>
  </si>
  <si>
    <t>BASIS OF PRESENTATION AND SIGNIFICANT ACCOUNTING POLICIES</t>
  </si>
  <si>
    <t>Accounting Policies [Abstract]</t>
  </si>
  <si>
    <t>BASIS OF PRESENTATION AND SIGNIFICANT ACCOUNTING POLICIES [Text Block]</t>
  </si>
  <si>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8 (the “2018 Annual Report on Form 10-K”). Certain information and note disclosures normally included in the financial statements prepared in accordance with generally accepted accounting princ iples in the United States of America (“GAAP”) have been condensed or omitted from these statements pursuant to the rules and regulations of the SEC and, accordingly, these financial statements should be read in conjunction with the Audited Consolidated F inancial Statements of the Corporation for the year ended December 31, 2018 , which are included in the 2018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 esults of operations for the quarter ended March 31, 2019 are not necessarily indicative of the results to be expected for the entire year. Adoption of New Accounting Requirements and Recently Issued but Not Yet Effective Accounting Requirements The Financial Accounting Standards Board (“FASB”) has issued the following accounting pronouncements and guidance relevant to the Corporation’s operations: Lease Accounting In February 2016, the FASB updated the FASB Accounting Standards Codification ( “ASC” or the “ Codifica tion” ) to replace ASC Topic 840, “Leases (Topic 840)” (“ASC Topic 840”), with new guidance for the financial reporting about leasing transactions. Under the new guidance, a lessee is required to recognize a right-of-use asset (“ROU”) and a lease liability for leases with lease terms of more than 12 months. Consistent with the practice before the adoption of this guidance , the recognition, measurement, and presentation of expenses and cash flows arising from a lease by a lessee primarily depend on its classification as a finance or ope rating lease. However, unlike p revious guidance, which required the recognition of only capital leases on the balance sheet, the guidance requires both types of leases to be recognized on the balance sheet. The guidance also requires disclosures to help in vestors and other financial statement users better understand the amount, timing, and uncertainty of cash flows arising from leases. These disclosures include qualitative and quantitative information and additional information about the amounts recorded in the financial statements. The FASB issued an update in January 2018 providing an optional transition practical expedient under which an entity need not evaluate under new ASC Topic 842, “Leases” (“ASC Topic 842”), land easements that existed or expired be fore the entity’s adoption of ASC Topic 842 and were not previously accounted for as leases. In addition, the FASB issued an update in July 2018 that provides entities with an additional and optional transition method that allows entities to adopt the new standard prospectively as of the effective date, without adjusting comparative periods presented. Also, the amendments provide lessors with a practical expedient, by class of underlying asset, to not separate non lease components, subject to certain circum stances. Also in July 2018, the FASB issued an update that makes various technical corrections to clarify how to apply certain aspects of the new leases standard , such as reassessment of lease classification, variable lease payments that depend on an index or a rate, lease term and purchase options, and certain transition adjustments, among others. The guidance on leases took effect for public companies for fiscal years, and interim periods within those fiscal years, beginning after December 15, 2018. Th e update affected the Corporation’s consolidated financial statements since the Corporation has operating and lease arrangements for which it is a lessee. The new standard provides a number of optional practical expedients in transition. The Corporation ad opted this guidance in 2019, and elected the optional transition approach to not apply the new lease standard in comparative periods presented and the package of practical expedients , which allows the Corporation not to reassess prior conclusions about lea se classification and initial direct costs. On the other hand, the Corporation did not elect the practical expedient provided to lessors to not account for lease and non-lease components separately, or the practical expedient pertaining to land easement. T he adoption of this standard in January 2019 resulted in the recognition of ROU assets and lease liabilities for operating leases of $5 9 . 6 million and $62.1 million, respectively, with the most significant impact from recognition of ROU assets and liabilit ies related to the Bank’s branches and ATMs operating leases. The Corporation elected not to recognize ROU assets and lease liabilities that arise from short term leases, primarily related to certain month-to-month ATM operating leases. Disclosures require d by the standard have been included in Note 11 - Leases.
Amortization of Premiums and Discounts o n Callable Debt Securities In March 2017, the FASB updated the Codification to shorten the amortization period for certain purchased callable debt sec urities held at a premium. Specifically, the amendments require the premium to be amort ized to the earliest call date whereas it would previously have been amortized to maturity. With respect to securities held at a discount, the amendments do not require an accounting change; thus, the discount continues to be amortized to maturity.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 t rates (that is, the security is trading at a discount) in anticipation that the borrower will act in its economic best interest. As a result, the amendments more closely align interest income recorded on bonds held at a premium or a discount with the eco nomics of the underlying instrument. For public business entities, th e amendments in this update took effect for fiscal years, and interim periods within those fiscal years, beginning after December 15, 2018. The adoption of this guidance during the first quarter of 2019, did not have a material effect on the Corporation’s consolidated statement of financial condition or results of operations. As of March 31 2019, the Corporation does not have callable debt securities held at a premium. Derivatives and Hed ging In August 2017, the FASB updated the Codification to: (i) expand hedge accounting for nonfinancial and financial risk components and amend measurement methodologies to more closely align hedge accounting with a company’s risk management activities; (ii) decrease the complexity of preparing and understanding hedge results by eliminating the separate measurement and reporting of hedge ineffectiveness; (iii) enhance transparency, comparability, and understanding of hedge results t hrough enhanced disclosures and a change in the presentation of hedge results to align the effects of the hedging instrument and the hedged item; and (iv) reduce the cost and complexity of applying hedge accounting by simplifying the manner in which assess ments of hedge effectiveness may be performed. This update took effect for fiscal years, and interim periods within those fiscal years, beginning after December 15, 2018. The guidance requires companies to apply requirements to existing hedging relationshi ps on the date of adoption, and the effect of the adoption should be reflected as of the beginning of the fiscal year of adoption. In April 2019, the FASB issued ASU No. 2019-04, “Codification Improvements to Topic 815, Derivative and Hedging” to provide f urther clarification on previously issued updates. This Update addresses the following areas of the guidance: (i) partial-term fair value hedges; (ii) fair value hedge basis adjustments; (iii) not-for-profit entities and private companies; and (v) first-pa yments-received cash flow hedging. As of March 31, 2019, all of the derivatives held by the Corporation were considered economic undesignated hedges. The adoption of this guidance during the first quarter of 2019 did not have an effect on the Corporation’s consolidated statement of financial condition or results of operations. Reclassification of Certain Tax Effects From Accumulated Other Comprehensive Income In February 2018, the FASB updated the Codification to provide entities with an option to rec lassify to retained earnings, tax effects that were stranded in accumulated other comprehensive income, pursuant to the Tax Cuts and Jobs Act of 2017 (the “Tax Act”). This guidance took effect for fiscal years beginning after December 15, 2018, and interim periods within those fiscal years. This guidance could be applied either in the period of adoption or retrospectively to each period in which the effect of the change in the corporate tax rate in the Tax Act is recognized. The adoption of this guidance du ring the first quarter of 2019 did not have an effect on the Corporation’s consolidated financial sta tements. Accounting for Financial Instruments – Credit Losses In June 2016, the FASB updated the Codification to introduce new guidance for the accounting for credit losses. The guidance includes an impairment model (known as the current expected credit loss (“CECL”) model) that is based on expected losses rather than incurred losses . It also modifies the impairment model for available-for-sale de bt securities and provides for a simplified accounting model for purchased financial assets with credit deterioration since their origination. The CECL model will apply to: (1) financial assets subject to credit losses and measured at amortized cost; and ( 2) certain off-balance sheet credit exposures. This includes loans, held-to-maturity debt securities, loan commitments, financial guarantees, and net investments in leases, as well as reinsurance and trade receivables. Upon initial recognition of the expos ure, the CECL model requires an entity to estimate the credit losses expected over the life of an exposure (or pool of exposures). The estimate of expected credit losses (“ECL”) should consider historical information, current information, and reasonable an d supportable forecasts, including estimates of prepayments. Financial instruments with similar risk characteristics should be grouped together when estimating ECL. The guidance does not prescribe a specific method to make the estimate, so its application will require significant judgment. Generally, upon initial recognition of a financial asset, the estimate of the ECL will be recorded through an allowance for loan and lease losses with an offset to current earnings. Subsequently, the ECL will need to b e reassessed each period, and both negative and positive changes to the estimate will be recognized through an adjustment to the allowance for loan and lease losses and earnings.
The guidance amends the current OTTI model for available-for-sale debt securities. The new available-for-sale debt security model will require an estimate of ECL only when the fair value is below the amortized cost of the asset. The length of time the fair value of an available-for-sale debt security h as been below the amortized cost will no longer affect the determination of whether a credit loss exists. As such, the new available-for-sale debt security model is not an OTTI model. In addition, credit losses on available-for-sale debt securities will no w be limited to the difference between the security’s amortized cost basis and its fair value. The available-for-sale debt security model will also require the use of an allowance to record ECL (and subsequent recoveries). The purchased financial ass ets with credit deterioration (“PCD”) model will apply to purchased financial assets (measured at amortized cost or available-for-sale) that have experienced more than insignificant credit deterioration since origination. This represents a change from the scope of what are considered purchased credit-impaired assets under today’s model. In contrast to the accounting for originated or purchased assets that do not qualify as PCD, the initial estimate of ECL for a PCD will be recognized through an allowance fo r loan and lease losses with an offset to the cost basis of the related financial asset at acquisition ( i.e. , there will be no effect on net income at initial recognition). Subsequently, the accounting will follow the applicable CECL or available-for-sale debt security impairment model with all adjustments of the allowance for loan and lease losses recognized through earnings. Beneficial interests classified as held-to-maturity or available-for-sale will need to apply the PCD model if the beneficial interes t meets the definition of PCD or if there is a significant difference between contractual and expected cash flows at initial recognition. In general, the new guidance will require modified retrospective application to all outstanding instruments, with a cumulative effect adjustment recorded to opening retained earnings as of the beginning of the first period in which the guidance becomes effective. However, prospective application is required for PCD assets previously accounted for under ASC Topic 310-30, “Receivables,” and for debt securities for which an OTTI was recognized prior to the date of adoption. This guidance also expands the disclosure requirements regarding an entity’s assumptions, models, and methods for estimating the allowance for loan an d lease losses. In addition, public business entities will need to disclose, among other things, the amortized cost balance for each class of financial asset by credit quality indicator, disaggregated by the year of origination ( i.e. , by vintage year). I n April 2019, the FASB issued ASU No. 2019-04, Codification Improvements on Topic 326, “Financial Instruments- Credit Losses” to clarify the accounting treatment for the measurement of credit losses under ASC 236. This update provides clarification on the following areas of the guidance: (i) accrued interest; (ii) recoveries; (iii) projections of the interest rate environment; (iv) consideration of prepayments; and (v) other topics. The guidance will be effective for public business entities that are SEC filers in fiscal years beginning after December 15, 2019, including interim periods within those fiscal years. Early adoption of the guidance is permitted for fiscal years beginning after December 15, 2018, including interim periods within those fiscal ye ars. The Corporation has developed a project plan in order to comply on a timely basis with the implementation of this new accounting framework. The Corporation has created a working group with members from multiple areas across the organization that is responsible for assessing the effect o f the standard, evaluating interpretative issues, and evaluating the current credit loss models against the new guidance to determine any necessary changes and other related implementation activities. The working group provides periodic updates to the Corp oration’s CECL Management Committee, which has oversight responsibilities for the implementation efforts. The CECL Management Committee also reports to the Corporation’s Board of Directors Audit Committee progress of the implementation plan. The Corporatio n continues to evaluate the effect that this guidance, including the method of implementation, will have on its co nsolidated financial statements. The Corporation does not expect to early adopt this guidance . Subsequent Measurement of Goodwill In Jan uary 2017, the FASB updated the Codification to simplify the subsequent measurement of goodwill by eliminating Step 2 from the current two-step goodwill impairment test. This guidance provides that a goodwill impairment test shall be conducted by comparing the fair value of a reporting unit with its carrying amount. Entities must recognize an impairment charge for goodwill equal to the excess of the carrying amount over the reporting unit’s fair value. Entities have the option to perform a qualitative asses sment for a reporting unit to determine if the quantitative impairment test is necessary. This guidance is effective for fiscal years, and interim periods within those fiscal years, beginning after December 15, 2019. The effect of this guidance will depend upon the performance of the reporting units that have goodwill and the market conditions affecting the fair value of each reporting unit going forward.
Changes to the Disclosure Requirements for Fair Value Measurement In August 2018, the FASB upda ted the Codification and amended ASC Topic 820, “Fair Value Measurement and Disclosures,” to add, remove, and modify fair value measurement disclosures requirements. The disclosure requirements that are removed for public entities include: (i) transfers b etween Level 1 and Level 2 of the fair value hierarchy; (ii) the policy for determining when transfers between any of the three levels have occurred; and (iii) the valuation processes used for Level 3 measurements. The disclosure requirements that are modi fied for public entities include: (i) for certain investments in entities that calculate the net asset value, revisions to require disclosures about the timing of liquidation and lapses of redemption restrictions, if the latter has been communicated to the reporting entity; and (ii) revisions to clarify that the Level 3 measurement uncertainty disclosure should communicate information about the uncertainty at the balance sheet date. The additional or new disclosure requirements include: (i) the changes in unrealized gains and losses for the period included in other comprehensive income for recurring Level 3 instruments held at the balance sheet date; and (ii) the range and weighted average of significant unobservable inputs used for Level 3 measurements, bu t adds an option to disclose other quantitative information in place of the weighted average to the extent that it would be a more reasonable and rational method to reflect the distribution of certain unobservable inputs. This update is effective for all entities in fiscal years, including interim periods within those fiscal years, beginning after December 15, 2019. Early adoption is permitted for any of the removed or modified disclosures immediately even if adoption of the new disclosures is delayed until the effective date. In the third quarter of 2018, the Corporation early adopted the disclosure requirements that were removed or modified by this guidance. Collaborative Arrangements In November 2018, the FASB issued new guidance to clarify the interaction between Collaborative Arrangements (“ASC Topic 808”) and Revenue from Contracts with Customers (“ASC Topic 606”) standards. The guidance (i) clarifies that certain transactions betwe en collaborative arrangement participants should be accounted for under the ASC Topic 606 guidance; (ii) adds unit of account guidance to ASC Topic 808 to align with ASC Topic 606; and (iii) clarifies presentation guidance for transactions with a collabora tive arrangement participant that is not accounted for under ASC Topic 606 standard. The guidance is effective for annual reporting periods beginning after December 1, 2019, including interim reporting periods within these annual reporting periods, with ea rly adoption permitted. The Corporation does not expect the adoption of this standard to have a material effect on its consolidated financial statements .</t>
  </si>
  <si>
    <t>UPDATE ON IMPACTS OF NATURAL DISASTERS</t>
  </si>
  <si>
    <t>Update On Effects Of Natural Disasters [Abstract]</t>
  </si>
  <si>
    <t>Natural Disasters [Text Block]</t>
  </si>
  <si>
    <t xml:space="preserve">NOTE 2 – UPDATE ON EFFECTS OF NATURAL DISASTERS Two strong hurricanes affected the Corporation’s service areas during September 2017. The following summarizes the more significant continuing financial repercussions of these natural disasters for the Corporation and for its major subsidiary, FirstBank. Credit Quality and Allowance for Loan and Lease Losses Relationship officers have continued to closely monitor the performance of hurricane-affected commercial loan customers during the first quarter o f 201 9 . Information provided by these commercial loan officers and statistics on the performance of consumer and residential credits were factored into the determination of the allowance for loan and lease losses as of March 31, 201 9 . During the first quar ter of 2019, the Corporation recorded a loan loss reserve release of approximately $ 6.4 million in connection with revised estimates associated with the effects of the hurricanes. The revised estimates were primarily attributable to updated payment pattern s and probability of default credit risk analyses applied to consumer borrowers, and updated assessments of financial performance and repayment prospects of certain individual ly-assessed commercial credits. The significant overall uncertainties in the early assessments of hurricane-related credit losses have been largely addressed in the 18-month period since the hurricanes, and the hurricanes’ effect on credit quality in future periods will be reflected in the normal process for de termining the allowance for loan losses and not through a separate hurricane-related qualitative reserve , which amounted to $ 12.6 million as of March 31, 2019 (December 31, 2018 - $ 19.2 million). Some uncertainties remain, however, including the resolution o f insurance claims for certain individual customers. Casualty Losses and Related Insurance The Corporation incurred a variety of costs to operate in disaster response mode, and some facilities and their contents, including certain OREO properties, were damaged by the hurricanes . The Corporation maintains insurance for casualty losses, as well as for reasonable and necessary disaster response costs and certain revenue lost through business interruption. Insurance claim receivables were established for so me of the individual costs, when incurred, based on management’s understanding of the underlying coverage and when realization of the claim was deemed probable . As of March 31, 201 9, the Corporation had an insurance claim receivable of $ 2.6 million (December 31, 201 8 - $ 3.4 million), which is included as part of “other assets” in the statement of financial condition. Management also believes that there is a possibility that some gains will be recognized with respect to casualty and lost revenue claims in future periods, but this is contingent on reaching agreement s on the Corporation’s claims with the insurance carriers D uring the first quarter of 2019, the Corporation recorded a $ 2.3 million credit against em ployees’ compensation and benefits expenses related to an employee retention benefit payment (the “Benefit”) received by the Corporation by virtue of the Disaster Tax Relief and Airport Extension Act of 2017, as amended (the “Act”). The Benefit was availab le to eligible employers affected by Hurricanes Irma and Maria. An eligible employer, as established in the Internal Revenue Circular Letter No. 18-11 issued by the Puerto Rico Department of Treasury, is an employer that (i) on September 16, 2017 (or Septe mber 4, 2017 for Hurricane Irma) was engaged in a trade or business in Puerto Rico; (ii) whose business became inoperable on any day after such date and before January 1, 2018, due to damage caused by Hurricane Irma or Maria; and (iii) continued to pay wag es to its eligible employees during the period in which the business was inoperable. For purposes of the income tax return, the Benefit will not affect the Corporation’s right to claim a deduction on wages paid and the amount of the Benefit will n ot be tre ated as taxable income . </t>
  </si>
  <si>
    <t>EARNINGS PER COMMON SHARE</t>
  </si>
  <si>
    <t>Earnings Per Share [Abstract]</t>
  </si>
  <si>
    <t>EARNINGS PER COMMON SHARE [Text Block]</t>
  </si>
  <si>
    <t xml:space="preserve">NOTE 3 – EARNINGS PER COMMON SHARE The calculation of earnings per common share for the quarters ended March 31, 2019 and 2018 are as follows: Quarter Ended March 31, March 31, 2019 2018 (In thousands, except per share information) Net income $ 43,314 $ 33,148 Less: Preferred stock dividends (669) (669) Net income attributable to common stockholders $ 42,645 $ 32,479 Weighted-Average Shares: Average common shares outstanding 216,338 214,646 Average potential dilutive common shares 612 1,648 Average common shares outstanding-assuming dilution 216,950 216,294 Earnings per common share: Basic $ 0.20 $ 0.15 Diluted $ 0.20 $ 0.15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and any cumulative dividends related to the current dividend period that have not been declared as of the end of the period. Basic weighted-average common shares outstanding exclude unvested sha res of restricted stock that do not contain non-forfeitable dividend rights. Potential dilutive common shares consist of unvested shares of restricted stock that do not contain non-forfeitable dividend rights, warrants outstanding during the period and common stock issued under the assumed exercise of stock options using the treasury stock method. This method ass umes that the potential dilutive common shares are issued and outstanding and the proceeds from the exercise, in addition to the amount of compensation cost attributable to future services, are used to purchase common stock at the exercise date. The differ ence between the numbers of potential dilutive shares issued and the shares purchased is added as incremental shares to the actual number of shares outstanding to compute diluted earnings per share. Potential dilutive common shares also include performance units that do not contain non-forfeitable dividend rights if the performance condition is met as of the end of the reporting period. Unvested shares of restricted stock , stock option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t>
  </si>
  <si>
    <t>STOCK-BASED COMPENSATION</t>
  </si>
  <si>
    <t>Disclosure of Compensation Related Costs, Share-based Payments [Abstract]</t>
  </si>
  <si>
    <t>STOCK-BASED COMPENSATION [Text Block]</t>
  </si>
  <si>
    <t>NOTE 4 – STOCK-BASED COMPENSATION O 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 effective Section 162(m) of the U.S. Internal Revenue Code of 19 86, as amended. The Omnibus Plan provides for equity-based compensation incentives (the “awards”) through the grant of stock options, stock appreciation rights, restricted stock, restricted stock units, performance shares, cash-based awards and other stock -based awards. The Omnibus Plan authorizes the issuance of up to 14,169,807 shares of common stock, subject to adjustments for stock splits, reorganizations and other similar events. As of March 31, 201 9 , 6,632,739 authorized shares of common stock were av ailable for issuance under the Omnibus Plan. The Corporation’s Board of Directors, based on the recommendation of the Corporation’s Compensation and Benefits Committee, has the power and authority to determine those eligible to receive awards and to establ ish the terms and conditions of any awards, subject to various limits and vesting restrictions that apply to individual and aggregate awards. Restricted Stock Under the Omnibus Plan, the Corporation may grant restricted stock to plan participants, subj ect to forfeiture upon the occurrence of certain events until the dates specified in the participant’s award agreement. While the restricted stock is subject to forfeiture and does not contain non-forfeitable dividend rights, restricted stock participants may exercise full voting rights. The restricted stock granted under the Omnibus Plan is typically subject to a vesting period. During the first quarter of 2019, the Corporation awarded to its independent directors 3,745 shares of restricted stock that are subject to a one-year vesting period. In addition, during the first quarter of 2019, the Corporation awarded 261,871 shares of restricted stock to employees, fifty percent ( 50 %) of those shares vest in two years from the grant date and the remaining 50 % ve st in three years from the grant date. Included in those 261,871 shares of restricted stock granted d uring the first quarter of 2019 were 13,308 shares granted to retirement-eligible employees at the grant date. The total expense determined for the restri cted stock awarded to retirement-eligible employees was charged against earnings at the grant date . The fair value of the shares of restricted stock granted in the first quarter of 2019 was based on the market price of the Corporation’s outstanding common stock on the date of the grant. The following table summarizes the restricted stock activity in the first quarter of 2019 under the Omnibus Plan: Quarter Ended March 31, 2019 Number of shares of Weighted-Average restricted Grant Date stock Fair Value Non-vested shares at beginning of period 964,110 $ 4.79 Granted 265,616 11.15 Forfeited (500) 6.29 Vested (517,833) 3.28 Non-vested shares at March 31, 2019 711,393 $ 8.26 For the quarter s ended March 31, 2019 and 2018 , the Corporation recognized $ 0.9 million and $ 1.1 million, respectively, of stock- based compensation expense related to r estricted stock awards. As of March 31, 2019 , there was $ 4.1 million of total unrecognized compensation cost related to non - vested shares of restricted stock. Th e weighted average period over which the Corporation expects to recognize such cost is 2.0 years. During the first quarter of 2018, the Corporation awarded 341,189 shares of restricted stock to employees, 50 % of those shares vest in two years from the grant date and the remaining 50 % vest in three years from the grant date. Included in thos e 341,189 shares of restricted stock were 20,447 shares granted to retirement-eligible employees at the grant date.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effect of adjusting the rate for all expense amortization is recognized in the period in which the f orfeiture estimate is changed. If the actual forfeiture rate is higher than the estimated forfeiture rate, an adjustment is made to increase the estimated forfeiture rate, which will result in a decrease in the expense recognized in the financial statemen ts. If the actual forfeiture rate is lower than the estimated forfeiture rate, an adjustment is made to decrease the estimated forfeiture rate, which will result in an increase in the expense recognized in the financial statements. The estimated forfeitur e rate did not change as a result of the restricted shares forfeited in connection with the aforementioned U.S. Treasury’s sale of the Corporation’s common stock . Performance Units Under the Omnibus Plan, the Corporation may award performance units to Omnibus Plan participants. During the first quarter of 2019, the Corporation granted 200,053 units to executives, with each unit representing the value of one share of the Corporation’s common stock. The performance units granted in 2019 are for the performance period beginning January 1, 2019 and ending on December 31, 2021 and are subject to a three-year requisite service period. These awards do not contain non-forfeitable rights to dividend equivalent amounts and can only be settl ed in shares of the Corporation’s common stock. The performance units will vest based on the achievement of a pre-established tangib le book value per share target as of December 31, 2021. All of the performance units will vest if performance is at the pre-established performance target level or above. However, the participants may vest on 50% of the awards to the extent that performa nce is below the target but at 80% of the pre-established performance target level (the 80% minimum threshold), which is measured based upon the growth in the tangible book value during the performance cycle. If performance is between the 80% minimum thre shold and the pre-established performance target level, the participants will vest on a proportional amount. No performance units will vest if performance is below the 80% minimum threshold. During the first quarter of 2018, the Corporation awarded 304,4 08 performance units to executives. The performance units granted in 2018 are for the performance period beginning January 1, 2018 and ending on December 31, 2020 and are subject to a three-year requisite service period and a pre-established performance ta rget level as described above. The fair value of the performance units awarded in the first quarter of 2019 and 2018 was based on the market price of the Corporation’s outstanding common stock on the date of the grant. For the quarters ended March 31, 20 19 and 2018, the Corporation recognized $ 0.1 million and $ 0.2 million, respectively, of stock-based compensation related to performance unit awards. As of March 31, 2019, there was $ 3.4 million of total unrecognized compensation cost related to unvested p erformance units that the Corporation expects to recognize over the next three years. The total amount of compensation expense recognized reflects management’s assessment of the probability that the pre-established performance goal will be achieved. A cumu lative adjustment to compensation expense is recognized in the current period to reflect any changes in the probability of achievement of the performance goals. Salary stock Also, effective April 1, 2013, the Corporation’s Board of Directors determined to increase the salary amounts paid to certain executive officers , primarily by paying the increased salary amounts in the form of shares of the Corporation’s common stock issued under the Omnibus Plan , inste ad of cash. During the first quarter of 201 8 , the Corporation issued 154,187 shares of common stock shares with a weighted average market value of $ 5.80 as salary stock compensation. This resulted in a compensation expense of $ 0.8 million recorded in the first quarter of 201 8. Effective July 1, 2018, the payment of additional salary amounts in the form of stock was eliminated in accordance with the previously disclosed revised executive compensation program. During the quarter ended March 31, 201 9 , the Corporation withheld 168,679 shares (first quarter of 2018 – 326,956 shares) of the restricted stock that vested during such period and withheld 56,131 shares from the common stock paid to certain senior officer as additional compensation in the firs t quarter of 2018 to cover employees’ payroll and income tax withholding liabilities; these shares are held as treasury shares. The Corporation paid in cash any fract ional share of salary stock to which the officer was entitled . In the consolidated financi al statements, the Corporation treats shares withheld for tax purposes as common stock repurchases.</t>
  </si>
  <si>
    <t>INVESTMENT SECURITIES</t>
  </si>
  <si>
    <t>Debt and Equity Securities [Abstract]</t>
  </si>
  <si>
    <t>INVESTMENT SECURITIES [Text Block]</t>
  </si>
  <si>
    <t xml:space="preserve">NOTE 5 – INVESTMENT SECURITIES Investment Securities Available for Sale The amortized cost, non-credit loss component of OTTI recorded in OCI , gross unrealized gains and losses recorded in OCI, estimated fair value, and weighted - average yiel d of investment securities available for sale by contractual maturities as of March 31, 2019 and December 31, 2018 were as follows: March 31, 2019 Amortized cost Noncredit Loss Component of OTTI Recorded in OCI Gross Fair value Unrealized Weighted- gains losses average yield % (Dollars in thousands) U.S. Treasury securities: Due within one year $ 7,496 $ - $ - $ 11 $ 7,485 1.29 U.S. government-sponsored agencies obligations: Due within one year 191,521 - - 1,074 190,447 1.28 After 1 to 5 years 174,953 - 327 1,457 173,823 2.00 After 5 to 10 years 195,357 - 719 166 195,910 2.95 After 10 years 32,976 - - 217 32,759 2.70 Puerto Rico government obligations: After 5 to 10 years 4,000 - 125 - 4,125 5.12 After 10 years 4,248 - - 1,393 2,855 6.97 United States and Puerto Rico government obligations 610,551 - 1,171 4,318 607,404 2.16 Mortgage-backed securities ("MBS"): Freddie Mac ("FHLMC") certificates: After 5 to 10 years 88,302 - 136 1,259 87,179 2.09 After 10 years 257,466 - 1,324 3,403 255,387 2.52 345,768 - 1,460 4,662 342,566 2.41 Ginnie Mae ("GNMA") certificates: Due within one year 4 - - - 4 3.93 After 1 to 5 years 156 - 2 - 158 3.67 After 5 to 10 years 57,953 - 311 248 58,016 2.88 After 10 years 114,682 - 3,565 438 117,809 3.93 172,795 - 3,878 686 175,987 3.58 Fannie Mae ("FNMA") certificates: Due within one year 14 - 1 - 15 4.03 After 1 to 5 years 19,793 - 253 64 19,982 2.79 After 5 to 10 years 156,855 - 466 2,214 155,107 2.12 After 10 years 528,284 - 4,373 6,745 525,912 2.67 704,946 - 5,093 9,023 701,016 2.55 Collateralized mortgage obligations issued or guaranteed by the FHLMC and GNMA After 1 to 5 years 5,871 - 1 9 5,863 3.14 After 10 years 58,183 - 371 11 58,543 3.22 64,054 - 372 20 64,406 3.21 Other mortgage pass-through trust certificates: After 10 years 18,768 5,417 - - 13,351 4.68 Total MBS 1,306,331 5,417 10,803 14,391 1,297,326 2.71 Other After 1 to 5 years 500 - - - 500 2.96 Total investment securities available for sale $ 1,917,382 $ 5,417 $ 11,974 $ 18,709 $ 1,905,230 2.54 December 31, 2018 Amortized cost Noncredit Loss Component of OTTI Recorded in OCI Gross Fair value Unrealized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4,185 - - 1,361 2,824 6.97 United States and Puerto Rico government obligations 622,433 - 617 7,442 615,608 2.18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issued or guaranteed by the FHLMC and GNMA: After 1 to 5 years 6,530 - 1 18 6,513 3.15 After 10 years 59,020 - 474 60 59,434 3.22 65,550 - 475 78 65,947 3.22 Other mortgage pass-through trust certificates: After 10 years 19,340 5,426 - - 13,914 4.89 Total MBS 1,352,297 5,426 6,643 27,054 1,326,460 2.71 Other After 1 to 5 years 500 - - - 500 2.96 Total investment securities available for sale $ 1,975,230 $ 5,426 $ 7,260 $ 34,496 $ 1,942,568 2.55 Maturities of MBS are based on the period of final contractual maturity .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he following tables show the Corporation’s available-for-sale investmen ts’ fair value and gross unrealized losses, aggregated by investment category and length of time that individual securities have been in a continuous unrealized loss position, as of March 31, 2019 and December 31, 2018 . The tables also include debt securit ies for which an OTTI was recognized and only the amount related to a credit loss was recognized in earnings. For u nrealize d losses for which OTTI was re cognized, the related credit loss was charged against the amortized cost basis of the debt security. As of March 31, 2019 Less than 12 months 12 months or more Total Unrealized Unrealized Unrealized Fair Value Losses Fair Value Losses Fair Value Losses (In thousands) Debt securities: Puerto Rico-government obligations $ - $ - $ 2,855 $ 1,393 $ 2,855 $ 1,393 U.S. Treasury and U.S. government agenciesʼ obligations 15,096 81 389,931 2,844 405,027 2,925 MBS: FNMA 333 6 458,661 9,017 458,994 9,023 FHLMC 1,251 2 247,769 4,660 249,020 4,662 GNMA - - 55,106 686 55,106 686 Collateralized mortgage obligations issued or guaranteed by the FHLMC and GNMA 18,629 20 - - 18,629 20 Other mortgage pass-through trust certificates - - 13,351 5,417 13,351 5,417 $ 35,309 $ 109 $ 1,167,673 $ 24,017 $ 1,202,982 $ 24,126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ʼ obligations 16,669 77 468,094 6,004 484,763 6,081 MBS: FNMA 25,079 129 521,871 17,048 546,950 17,177 FHLMC 3,382 32 263,798 8,517 267,180 8,549 GNMA 3,364 15 57,535 1,235 60,899 1,250 Collateralized mortgage obligations issued or guaranteed by the FHLMC and GNMA 16,065 78 - - 16,065 78 Other mortgage pass-through trust certificates - - 13,914 5,426 13,914 5,426 $ 64,559 $ 331 $ 1,328,036 $ 39,591 $ 1,392,595 $ 39,922 Assessment for OTTI Debt securities issued by U.S. government agencies, U.S. government-sponsored entities (“GSEs”), and the U.S. Treasury accounted for approximately 99 % of the total available-for-sale portfolio as of March 31, 2019, and no credit losses are expected, given the explicit and implicit guarantees provided by the U.S. federal government . The Corporation’s OTTI assessment was concentrated mainly on private lab el MBS, and on Puerto Rico government debt securities, for which credit losses are e valuated on a quarterly basis. The Corporation considered the following factors in determining whether a credit loss exists and the period over which the debt security is e xpected to recover: The length of time and the extent to which the fair value has been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 and actions taken by the issuer to deal wit h the present economic climate; Changes in the near term prospects of the underlying collateral for a security, if any, such as changes in default rates, loss severity given default, and significant changes in prepayment assumptions; and The level of cash flows generated from the underlying collateral, if any, supporting the principal and interest payments of the debt securities . No OTTI losses on available-for-sale debt securities were recorded in the first quarter of 2019 or first quarter of 2018 . The following tables summarize the roll-forward of credit losses on debt securities held by the Corporation for which a portion of an OTTI was also recognized in OCI: Cumulative OTTI credit losses recognized in earnings on securities still held Credit impairments December 31, recognized in earnings on March 31, 2018 securities that have been 2019 Balance previously impaired Balance (In thousands) Available-for-sale securities Private label MBS $ 6,842 $ - $ 6,842 Cumulative OTTI credit losses recognized in earnings on securities still held Credit impairments December 31, recognized in earnings on March 31, 2017 securities that have been 2018 Balance previously impaired Balance (In thousands) Available for sale securities Private label MBS $ 6,792 $ - $ 6,792 As of March 31, 2019, the Corporation’s available-for-sale investment securities portfolio included bonds of the Puerto Rico Housing Finance Authority (“PRHFA”) at an amortized cost of $ 8.2 million (fair value - $ 7.0 million). Approximately $ 4.2 million (fair value - $ 2.9 million) of these bonds consist of a residential pass-through mortgage-backed security issued by the PRHFA that is collateralized by certain second mortgages originated under a program launched by the Puerto Rico govern ment in 2010. This bond was structured as a zero-coupon bond for the first ten years (up to July 2019). Considering the absence of a default on the mortgage backed security and the insurance protection provided by the PRHFA to the underlying collateral, ma nagement concluded that these obligations were not other-than-temporarily impaired as of March 31, 2019. The Corporation performed an OTTI assessment on its private label MBS, which are collateralized by fixed-rate mortgages on single-family resident ial properties in the United States. The interest rate on these private-label MBS is variable, tied to 3-month LIBOR and limited to the weighted-average coupon on the underlying collateral. The underlying mortgages are fixed-rate, single-family loans with original FICO scores (over 700) and moderate loan-to-value ratios (under 80%), as well as moderate delinquency levels. Based on the expected cash flows, and since the Corporation does not have the intention to sell the securities and has sufficient capital and liquidity to hold these securities until a recovery of the fair value occurs, only the credit loss component, if any, is reflected in earnings. Significant assumptions in the valuation of the private label MBS were as follows: As of As of March 31, 2019 December 31, 2018 Weighted Weighted Average Range Average Range Discount rate 14.1% 14.1% 14.5% 14.5% Prepayment rate 9.2% 3.3% - 17.0% 11.4% 3.3% - 20.9% Projected Cumulative Loss Rate 3% 0% - 6.6% 3% 0% - 6.8% Investments Held to Maturity The amortized cost, gross unrecognized gains and losses, estimated fair value, weighted-average yield and contractual maturities of investment securities held to maturity as of March 31, 201 9 and December 31, 201 8 were as follows: March 31, 2019 Amortized cost Fair value Gross Unrecognized Weighted- gains losses average yield% Puerto Rico Municipal Bonds: After 1 to 5 years $ 5,958 $ - $ 434 $ 5,524 5.17 After 5 to 10 years 53,016 - 5,693 47,323 6.24 After 10 years 85,699 - 14,640 71,059 6.21 Total investment securities held to maturity $ 144,673 $ - $ 20,767 $ 123,906 6.18 December 31, 2018 Amortized cost Fair value Gross Unrecognized Weighted gains losses average-yield% Puerto Rico Municipal Bonds: After 1 to 5 years $ 6,100 $ - $ 435 $ 5,665 4.79 After 5 to 10 years 53,016 - 5,360 47,656 6.00 After 10 years 85,699 - 13,362 72,337 5.86 Total investment securities held to maturity $ 144,815 $ - $ 19,157 $ 125,658 5.86 The following tables show the Corporation’s held-to-maturity investments’ fair value and gross unrecognized losses, aggregated by investment category and length of time that individual securities ha d been in a continuous unrecognized loss position, as of March 31, 201 9 and December 31, 201 8 : As of March 31, 2019 Less than 12 months 12 months or more Total Unrecognized Unrecognized Unrecognized Fair Value Losses Fair Value Losses Fair Value Losses (In thousands) Debt securities: Puerto Rico Municipal Bonds $ - $ - $ 123,906 $ 20,767 $ 123,906 $ 20,767 As of December 31, 2018 Less than 12 months 12 months or more Total Unrecognized Unrecognized Unrecognized Fair Value Losses Fair Value Losses Fair Value Losses (In thousands) Debt securities: Puerto Rico Municipal Bonds $ - $ - $ 125,658 $ 19,157 $ 125,658 $ 19,157 The Corporation determines the fair market value of Puerto Rico Municipal Bonds based on a discounted cash flow analysis using risk - adjusted discount rates. A security with similar characteristics traded in the open market is used as a proxy for each municipal bond. Then , the cash flow is discounted at the average spread over the discount curve exhibited by the proxy security at the end of each quarter , plus any corresponding discount rate adjustments to reflect recent transactions or market yield expectations for these type of transactions. All of the Puerto Rico Municipal Bonds were performing and current as to scheduled contractual payments as of March 31, 2019. Approximately 70 % of the held -to-maturity municipal bonds were issued b y three of the largest municipalities in Puerto Rico. The vast majority of revenues of these three municipalities is independent of the Puerto Rico central government. These obligations typically are not issued in bearer form, nor are they registered with the SEC ,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The Corporation performs periodic credit quality reviews on these issuers. Based on the quarterly analysis performed, management concluded that no individual debt security held to maturity was other-than-temporarily impaired as of March 31, 2019. The PROMESA oversight board has not designated any of Puerto Rico’s 78 municipalities as covered entities under PROMESA. However, while the latest fiscal plan certified by the PRO MESA oversight board did not contemplate a restructuring of the debt of Puerto Rico’s municipalities, the plan did call for the gradual elimination of budgetary subsidies provided to municipalities by the central government . Furthermore, municipalities are also likely to be affected by the negative economic and other effects resulting from expense, revenue or cash management measures taken by the Puerto Rico government to address its fiscal and liquidity shortfalls, or measures included in fiscal plans of o ther government entities, such as the fiscal plans of the Government Development Bank for Puerto Rico (“GDB”) and the Puerto Rico Electric Power Authority (“PREPA”) . Given the uncertain effect that the negative fiscal situation of the Puerto Rico central g overnment and the measures taken , or to be taken , by other government entities may have on municipalities, the Corporation cannot be certain whether future impairment charges relating to these securities will be required. From ti me to time, the Corporation has securities held to maturity with an original maturity of three months or less that are considered cash and cash equivalents and are classified as money market investments in the consolidated statements of financial condition . As of March 31, 201 9 and December 31, 201 8 , the Corporation had no outstanding securities held to maturity that were classified as cash and cash equivalents. </t>
  </si>
  <si>
    <t>EQUITY SECURITIES</t>
  </si>
  <si>
    <t>Investments All Other Investments [Abstract]</t>
  </si>
  <si>
    <t>EQUITY SECURITIES [Text Block]</t>
  </si>
  <si>
    <t>NOTE 6 – EQUITY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 The stock is capital stock issued at $ 100 par value. Both stock and cash dividends may be received on FHLB stock. As of each of March 31, 2019 and December 31, 2018 , the Corporation had investments in FHLB stock with a book value of $ 41.9 m illion . Dividend income from FHLB stock for each of the quarters ended March 31, 2019 and 2018 was $ 0.7 million . The FHLB of New York issued the shares of FHLB stock owned by the Corporation. The FHLB of New York is part of the Federal Home Loan Bank System, a national wholesale banking network of 11 regional, stockholder-o wned congressionally chartered banks. The FHLBs are all privately capitalized and operated by their member stockholders. The system is supervised by the Federal Housing Finance Agency, which ensures that the FHLBs operate in a financially safe and sound ma nner, remain adequately capitalized and able to raise funds in the capital markets, and carry out their housing finance mission. As of each of March 31, 2019 and December 31, 2018 , the Corporation has equity securities with a readily determinable fair val ue of approximately $ 0.4 million. During the first quarter of 2019, the Corporation recognized a marke d -to-market gain associated with these securities of $ 5 thousand ($ 7 thousand marked-to-market loss – first quarter of 2018) recorded as part of other non-interest income in the statement of income. In addition, the Corporation ha d other equity securities that do not have a readily-determinable fair value. The carrying value of such securities as of March 31, 2019 and December 31, 2018 was $ 2.1 million and $ 2.2 million, respectively .</t>
  </si>
  <si>
    <t>LOAN PORTFOLIO</t>
  </si>
  <si>
    <t>Receivables [Abstract]</t>
  </si>
  <si>
    <t>LOAN PORTFOLIO [Text Block]</t>
  </si>
  <si>
    <t>NOTE 7 – LOANS HELD FOR INVESTMENT The following provides information about the loan portfolio held for investment: As of March 31, As of December 31, 2019 2018 (In thousands) Residential mortgage loans, mainly secured by first mortgages $ 3,126,562 $ 3,163,208 Commercial loans: Construction loans 84,507 79,429 Commercial mortgage loans 1,558,724 1,522,662 Commercial and Industrial loans (1) 2,211,731 2,148,111 Total commercial loans 3,854,962 3,750,202 Finance leases 352,277 333,536 Consumer loans 1,663,015 1,611,177 Loans held for investment 8,996,816 8,858,123 Allowance for loan and lease losses (183,732) (196,362) Loans held for investment, net $ 8,813,084 $ 8,661,761 (1) As of March 31, 2019 and December 31, 2018, includes $782.2 million and $796.8 million, respectively, of commercial loans that were secured by real estate but are not dependent upon the real estate for repayment. Loans held for investment on which accrual of interest income had been discontinued were as follows: As of As of March 31, December 31, 2019 2018 (In thousands) Nonaccrual loans: Residential mortgage $ 132,049 $ 147,287 Commercial mortgage 93,192 109,536 Commercial and Industrial 22,507 30,382 Construction: Land 5,831 6,260 Construction-residential 1,869 2,102 Consumer: Auto loans 10,528 11,212 Finance leases 1,009 1,329 Other consumer loans 5,793 7,865 Total nonaccrual loans held for investment (1)(2)(3) $ 272,778 $ 315,973 _______________ (1) Excludes $7.4 million and $16.1 million of nonaccrual loans held for sale as of March 31, 2019 and December 31, 2018, respectively. (2) Amount excludes purchased-credit impaired ("PCI") loans with a carrying value of approximately $144.4 million and $146.6 million as of March 31, 2019 and December 31, 2018, respectively, primarily mortgage loans acquired from Doral Bank in the first quarter of 2015 and from Doral Financial in the second quarter of 2014, as further discussed below. These loans are not considered nonaccrual due to the application of the accretion method, under which these loans will accrete interest income over the remaining life of the loans using an estimated cash flow analysis. (3) Nonaccrual loans exclude $485.9 million and $478.9 million of Troubled Debt Restructuring ("TDR") loans that are in compliance with the modified terms and in accrual status as of March 31, 2019 and December 31, 2018, respectively. As of March 31, 2019, the recorded investment of residential mortgage loans collateralized by residential real estate property that were in the process of foreclosure amounted to $ 162.5 million, including $ 44.4 million of loans insured by the U.S. Federal Housing Administration (“FHA”) or guaranteed by U.S. the Veterans Administration (“VA”), and $ 19.0 million of PCI loans. The Corporation commences the foreclosure process on residential real estate loans when a borrower becomes 120 days delinquent in accordance with the guideline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the BVI) is processed without court intervention. Foreclosure timelines vary according to local jurisdiction law and investor gu idelines. Occasionally, foreclosures may be delayed due to , among other reasons, mandatory mediations, bankruptcy, court delays and ti tle issues. The Corporation’s aging of the loans held for investment portfolio is as follows: As of March 31, 2019 30-59 Days Past Due 60-89 Days Past Due 90 days or more Past Due (1)(2)(3) Total Past Due Purchased Credit-Impaired Loans Current Total loans held for investment 90 days past due and still accruing (1)(2)(3) (In thousands) Residential mortgage: FHA/VA government-guaranteed loans (2)(3)(4) $ - $ 5,431 $ 98,996 $ 104,427 $ - $ 37,228 $ 141,655 $ 98,996 Other residential mortgage loans (2) (4) - 66,807 147,502 214,309 140,979 2,629,619 2,984,907 15,453 Commercial: Commercial and Industrial loans 4,520 1,343 23,245 29,108 - 2,182,623 2,211,731 738 Commercial mortgage loans (4) - 1,371 94,412 95,783 3,464 1,459,477 1,558,724 1,220 Construction: Land (4) - 362 5,878 6,240 - 13,422 19,662 47 Construction-commercial (4) - - - - - 53,384 53,384 - Construction-residential (4) - - 1,869 1,869 - 9,592 11,461 - Consumer: Auto loans 31,584 6,556 10,528 48,668 - 937,938 986,606 - Finance leases 5,182 748 1,009 6,939 - 345,338 352,277 - Other consumer loans 7,616 4,777 9,543 21,936 - 654,473 676,409 3,750 Total loans held for investment $ 48,902 $ 87,395 $ 392,982 $ 529,279 $ 144,443 $ 8,323,094 $ 8,996,816 $ 120,204 _____________ (1) Includes nonaccrual loans and accruing loans that were contractually delinquent 90 days or more ( i.e .,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47.8 million of residential mortgage loans insured by the FHA and/or guaranteed by the VA that were over 15 months delinquent, and were no longer accruing interest as of March 31, 2019, taking into consideration FHA interest curtailment process. (3) As of March 31, 2019, includes $44.6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commercial loans, and construction-residential loans past due 30-59 days as of March 31, 2019 amounted to $5.8 million, $106.6 million, $6.0 million, $0.1 million, $5.2 million, and $0.5 million respectively. As of December 31, 2018 30-59 Days Past Due 60-89 Days Past Due 90 days or more Past Due (1)(2)(3) Total Past Due Purchased Credit- Impaired Loans Current Total loans held for investment 90 days past due and still accruing (1) (2)(3) (In thousands) Residential mortgage: FHA/VA government-guaranteed loans (2)(3)(4) $ - $ 4,183 $ 104,751 $ 108,934 $ - $ 38,271 $ 147,205 $ 104,751 Other residential mortgage loans (2)(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____________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51.4 million of residential mortgage loans insured by the FHA and/or guaranteed by the VA that were over 15 months delinquent, and are no longer accruing interest as of December 31, 2018, taking into consideration the FHA interest curtailment process. (3) As of December 31, 2018, includes $43.6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8 amounted to $5.6 million, $101.4 million, $5.1 million, and $0.2 million, respectively. The Corporation’s commercial and construction loans credit quality indicators as of March 31, 2019 and December 31, 2018 are summarized below: Commercial Credit Exposure-Credit Risk Profile Based on Creditworthiness Category: Special Mention Substandard Doubtful Loss Total Criticized Assets (1) Total Portfolio March 31, 2019 (In thousands) Commercial mortgage $ 170,218 $ 249,975 $ 12,158 $ - $ 432,351 $ 1,558,724 Construction: Land - 6,889 - - 6,889 19,662 Construction-commercial - - - - - 53,384 Construction-residential - 1,869 - - 1,869 11,461 Commercial and Industrial 78,472 42,887 877 274 122,510 2,211,731 Commercial Credit Exposure-Credit Risk Profile Based on Creditworthiness Category: Special Mention Substandard Doubtful Loss Total Criticized Assets (1) Total Portfolio December 31, 2018 (In thousands) Commercial mortgage $ 172,260 $ 276,935 $ 1,701 $ - $ 450,896 $ 1,522,662 Construction: Land - 7,407 - - 7,407 20,313 Construction-commercial - - - - - 47,965 Construction-residential - 2,102 - - 2,102 11,151 Commercial and Industrial 85,557 45,274 6,114 396 137,341 2,148,111 _________ (1) Excludes nonaccrual commercial mortgage loan held for sale of $7.4 million as of March 31, 2019 and $16.1 million of nonaccrual loans held for sale ($11.4 million commercial mortgage, $3.0 million construction-commercial, and $1.7 million commercial and industrial) as of December 31, 2018. The Corporation considers a loan as a criticized asset if its risk rating is Special Mention, Substandard, Doubtful , or Loss. These categories are defined as follows: Special Mention – A Special Mention asset has potential weaknesses that deserve management’s close attention. If left uncorrected, these potential weaknesses may result in deterioration of the repayment prospects for the asset or in the Corporation’s credit position at some future date. Special Mention assets are not adversely classif ied and do not expose the Corporation sufficient risk to warrant adverse classification. Substandard – A Substandard as 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 Do ubtful classifications have all of the weaknesses inherent in those classified Substandard with the added characteristic that the weaknesses make col lection or liquidation in full highly questionable and improbable , on the basis of currently known facts, c onditions and values . A Doubtful classification may be appropriate in cases where significant ris k exposures are perceived, but l oss cannot be determined because of specific reasonable pending factors , which may strengthen the credit in the near term. Lo ss – Assets classified Loss are considered uncollectible and of such little value that their continuance as bankable assets is not warranted. This classification does not mean that the asset has absolutely no recovery or salvage value, but rather that it i s not practical or desirable to defer writing off this asset even though partial recovery may occur in the future. There is little or no prospect for near term improvement and no realistic strengthening action of significance pending . The Corporation peri odically reviews its loan classifications to evaluate if they are properly classified, and to determine impairment, if any. The frequency of these reviews will depend on the amount of the aggregate outstanding debt, and the risk rating classification of th e obligor. In addition, during the renewal and annual review process of applicable credit facilities, the Corporation evaluates the corresponding loan grades. The Corporation has a Loan Review Group that reports directly to the Corporation’s Risk Managem ent Committee and administratively to the Chief Risk Officer, which performs annual comprehensive credit process reviews of the Bank’s commercial portfolios. This group evaluates the credit risk profile of portfolios, including the assessment of the risk r ating representative of the current credit quality of the loans, and the evaluation of collateral documentation. The monitoring performed by this group contributes to the assessment of compliance with credit policies and underwriting standards, the determi 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of the Corporation’s Board of Directors. The Corporation's consumer and residential loans credit quality indicators as of March 31, 2019 and December 31, 2018 are summarized below: March 31, 2019 Consumer Credit Exposure-Credit Risk Profile Based on Payment Activity Residential Real-Estate Consumer FHA/VA/ Guaranteed (1) Other residential loans Auto Finance Leases Other Consumer (In thousands) Performing $ 141,655 $ 2,711,879 $ 976,078 $ 351,268 $ 670,616 Purchased Credit-Impaired (2) - 140,979 - - - Nonaccrual - 132,049 10,528 1,009 5,793 Total $ 141,655 $ 2,984,907 $ 986,606 $ 352,277 $ 676,409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47.8 million of residential mortgage loans insured by the FHA that were over 15 months delinquent, and were no longer accruing interest as of March 31, 2019,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 December 31, 2018 Consumer Credit Exposure-Credit Risk Profile Based on Payment Activity Residential Real-Estate Consumer FHA/VA/ Guaranteed (1) Other residential loans Auto Finance Leases Other Consumer (In thousands) Performing $ 147,205 $ 2,725,540 $ 935,264 $ 332,207 $ 656,836 Purchased Credit-Impaired (2) - 143,176 - - - Nonaccrual - 147,287 11,212 1,329 7,865 Total $ 147,205 $ 3,016,003 $ 946,476 $ 333,536 $ 664,701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51.4 million of residential mortgage loans insured by the FHA that were over 15 months delinquent, and were no longer accruing interest as of December 31, 2018,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 The following tables present information about impaired loans held for investment,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March 31, 2019 FHA/VA-Guaranteed loans $ - $ - $ - $ - $ - $ - $ - $ - Other residential mortgage loans 299,219 336,141 20,753 94,516 129,242 393,735 465,383 20,753 Commercial: Commercial mortgage loans 172,632 189,667 20,314 49,549 57,363 222,181 247,030 20,314 Commercial and Industrial loans 52,083 73,014 4,112 30,264 47,294 82,347 120,308 4,112 Construction: Land 2,333 2,869 546 2,359 2,894 4,692 5,763 546 Construction-commercial - - - - - - - - Construction-residential 532 580 50 956 1,531 1,488 2,111 50 Consumer: Auto loans 16,833 16,833 3,713 127 247 16,960 17,080 3,713 Finance leases 1,572 1,757 114 - - 1,572 1,757 114 Other consumer loans 7,743 8,342 952 2,153 3,398 9,896 11,740 952 $ 552,947 $ 629,203 $ 50,554 $ 179,924 $ 241,969 $ 732,871 $ 871,172 $ 50,554 (1) Excludes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es accrued interest receivable. Average Recorded Investment (1) Interest Income on Accrual Basis Interest Income on Cash Basis Total Interest Income (In thousands) Quarter Ended March 31, 2019 FHA/VA-Guaranteed loans $ - $ - $ - $ - Other residential mortgage loans 395,659 4,424 253 4,677 Commercial: Commercial mortgage loans 229,178 2,004 107 2,111 Commercial and Industrial loans 86,684 955 3 958 Construction: Land 4,767 20 11 31 Construction-commercial - - - - Construction-residential 1,494 - - - Consumer: Auto loans 17,619 320 - 320 Finance leases 1,758 36 - 36 Other consumer loans 10,475 244 26 270 $ 747,634 $ 8,003 $ 400 $ 8,403 (1) Excludes accrued interest receivable. Average Recorded Investment (1) Interest Income on Accrual Basis Interest Income on Cash Basis Total Interest Income (In thousands) Quarter Ended March 31, 2018 FHA/VA-Guaranteed loans $ - $ - $ - $ - Other residential mortgage loans 419,384 4,377 401 4,778 Commercial: Commercial mortgage loans 163,749 743 84 827 Commercial and Industrial loans 117,207 548 31 579 Construction: Land 11,864 25 8 33 Construction-commercial - - - - Construction-residential 252 - - - Consumer: Auto loans 21,337 399 - 399 Finance leases 1,958 35 - 35 Other consumer loans 12,240 312 44 356 $ 747,991 $ 6,439 $ 568 $ 7,007 (1) Excludes accrued interest receivable. The following table show the activity for impaired loans during the first quarters of 2019 and 2018: Quarter ended March 31, 2019 March 31, 2018 Impaired Loans: (In thousands) Balance at beginning of period $ 760,269 $ 790,308 Loans determined impaired during the period 10,702 61,408 Charge-offs (1) (13,421) (17,213) Loans sold, net of charge-offs - (4,121) Increases to existing impaired loans 1,253 6,998 Foreclosures (7,984) (11,675) Loans no longer considered impaired (152) (1,507) Loans transferred to held for sale - (57,213) Paid in full, partial payments and other (17,796) (20,705) Balance at end of period $ 732,871 $ 746,280 (1) The first quarter of 2018 includes charge-offs totaling $9.7 million associated with $57.2 million in nonaccrual loans transferred to held for sale. P CI Loans The Corporation acquired PCI loans accounted for under ASC Topic 310-30 , “Receivables – Loans and Debt Securities Acquired with Deteriorated Credit Quality” (“ASC Topic 310-30”), as part of a transaction that closed on February 27, 2015 in which FirstBank acquired 10 Puerto Rico branches of Doral Bank, acquired certain assets, including PCI loans, and assumed deposits, through an alliance with Banco Popular of Puerto Rico, which w as the successful lead bidder with the FDIC on the failed Doral Bank, as well as other co-bidders. The Corporation also acquired PCI loans in previously completed asset acquisitions that are accounted for under ASC Topic 310-30. These previous transactions include the acquisition from Doral Financial in the second quarter of 2014 of all its rights, title and interest in first and second residential mortgages loans in full satisfaction of secured borrowings owed by such entity to FirstBank. Under ASC Topic 310-30, the acquired PCI loans were aggregated into pools based on similar characteristics ( i.e. delinquency status and loan terms). Each loan pool is accounted for as a single asset with a single composite interest rate and an aggregate expectation of cas h flows. Si nce the loans are accounted for under ASC Topic 310-30, they are not considered nonacrrual and will continue to have an accretable yield as long as there is a reasonable expectation about the timing and amount of cash flows expected to be collec ted. The Corporation recognizes additional losses on this portfolio when it is probable that the Corporation will be unable to collect all cash flows expected as of the acquisition date . The carrying amounts of PCI loans were as follows: As of March 31, December 31, 2019 2018 (In thousands) Residential mortgage loans $ 140,979 $ 143,176 Commercial mortgage loans 3,464 3,464 Total PCI loans $ 144,443 $ 146,640 Allowance for loan losses (11,354) (11,354) Total PCI loans, net of allowance for loan losses $ 133,089 $ 135,286 The following tables present PCI loans by past due status as of March 31, 2019 and December 31, 2018: As of March 31, 2019 30-59 Days 60-89 Days 90 days or more Total Past Due Total PCI loans Current (In thousands) Residential mortgage loans $ - $ 7,490 $ 25,643 $ 33,133 $ 107,846 $ 140,979 Commercial mortgage loans - - 2,517 2,517 947 3,464 Total (1) $ - $ 7,490 $ 28,160 $ 35,650 $ 108,793 $ 144,443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March 31, 2019 amounted to $12.8 million. No PCI commercial mortgage loan was 30-59 days past due as of March 31, 2019. As of December 31, 2018 30-59 Days 60-89 Days 90 days or more Total Past Due Total PCI loans Current (In thousands) Residential mortgage loans $ - $ 6,979 $ 26,932 $ 33,911 $ 109,265 $ 143,176 Commercial mortgage loans - - 2,512 2,512 952 3,464 Total (1) $ - $ 6,979 $ 29,444 $ 36,423 $ 110,217 $ 146,640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8 amounted to $11.6 million. No PCI commercial mortgage loan was 30-59 days past due as of December 31, 2018. Initial Fair Value and Accretable Yield of PCI Loans At acquisition of PCI loans , the Corporation estimated the cash flows the Corporation expected to collect on the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s of financial condition. The exce ss of cash flows expected to be collected over the estimated fair value is referred to as the accretable yield and is recognized in interest income over the remaining life of the loans, using the effec tive-yield method. Changes in Accretable Yield of Acquired Loans Subsequent to the acquisition of loans,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yield. Inc 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and lease losses. As of each March 31, 2019 and December 31, 2018 , the reserve related to PCI loans acquired from Doral Financial in 2014 and fr om Doral Bank in 2015 amounted to $11.4 million. Changes in the accretable yield of PCI loans for the quarters ended March 31, 2019 and 2018 were as follows: March 31, 2019 March 31, 2018 (In thousands) Balance at beginning of period $ 93,493 $ 103,682 Accretion recognized in earnings (2,433) (2,623) Balance at end of period $ 91,060 $ 101,059 Changes in the carrying amount of PCI loans accounted for pursuant to ASC Topic 310-30 were as follows: Quarter ended Quarter ended March 31, 2019 March 31, 2018 (In thousands) Balance at beginning of period $ 146,640 $ 158,174 Accretion 2,433 2,623 Collections (3,840) (3,396) Foreclosures (790) (2,120) Ending balance $ 144,443 $ 155,281 Allowance for loan losses (11,354) (11,251) Ending balance, net of allowance for loan losses $ 133,089 $ 144,030 Changes in the allowance for loan losses related to PCI loans were as follows: Quarter ended Quarter ended March 31, 2019 March 31, 2018 (In thousands) Balance at beginning of period $ 11,354 $ 11,251 Provision for loan losses - - Balance at the end of period $ 11,354 $ 11,251 The outstanding principal balance of PCI loans, including amounts charged off by the Corporation, amounted to $ 178.2 million as of March 31, 2019 (compared to - $ 181.1 million as of December 31, 2018). Purchases and Sales of Loans During the first quarter of 2019, the Corporation purchased $ 4.3 million of residential mortgage loans as part of a strategic program to purchase ongoing residential mortgage loan production from mortgage bankers in Puerto Rico . In general, the loans purchased from mortgage bankers were conforming residential mortgage loans. Purchases of conforming residential mortgage loans provide the Corporation the flexibility to retain or sell the loans, including through securitization transactions, depending upon the Corporation’s interest rate risk management strategies. When th e Corporation sells such loans, it generally keeps the servicing of the loans. In the ordinary course of business, the Corporation sells residential mortgage loans (originated or purchased) to GNMA and GSEs such as FNMA and FHLMC, which generally securiti ze the transferred loans into MBS for sale into the secondary market. During the first quarter of 2019, the Corporation sold $ 51.0 million of FHA/VA mortgage loans to GNMA, which packaged them into MBS. Also, during the first quarter of 2019, the Corporati on sold approximately $ 26.3 million of performing residential mortgage loans to FNMA and FHLMC. The Corporation’s continuing involvement in these sold loans consists primarily of servicing the loans. In addition, the Corporation agreed to repurchase loans if it breaches any of the representations and warranties included in the sale agreement. These representations and warranties are consistent with the GSEs’ selling and servicing guidelines ( i.e ., ensuring that the mortgage was properly underwritten accordi ng to established guidelines). 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Topic 860 , “ Transfer and Servicing ” once the Corporation has the unilateral ability to repurchase the delinqu ent loan, it is considered to have regained effective control over the loan and is required to recognize the loan and a corresponding repurchase liability on the balance sheet regardless of the Corporation’s intent to repurchase the loan. As of March 31, 2 019 and December 31, 2018, rebooked GNMA delinquent loans included in the residential mortgage loan portfolio amounted to $ 44.6 million and $ 43.6 million, respectively. During the first quarters of 2019 and 2018, the Corporation repurchased, pursuant to i ts repurchase option with GNMA , $ 4.2 million and $ 1.1 million, respectively, of loans previously sold to GNMA. The principal balance of these loans is fully guaranteed and the risk of loss related to the repurchased loans is generally limited to the differ ence between the delinquent interest payment advanced to GNMA, which is computed at the loan’s interest rate and the interest payments reimbursed by FHA, which are computed at a pre-determined debenture rate. Repurchases of GNMA loans allow the Corporatio n, among other things, to maintain acceptable delinquency rates on outstanding GNMA pools and remain as a seller and servicer in good standing with GNMA. Historically, losses for violations of representations and warranties, and on optional repurchases of GNMA delinquent loans, have been immaterial and no provision has been made at the time of sale. Loan sales to FNMA and FHLMC are without recourse in relation to the future performance of the loans. The Corporation repurchased at par loans previously sold to FNMA and FHLMC in the amount of $ 63 thousand and $ 3 thousand during the first quarter s of 2019 and 2018, respectively. The Corporation’s risk of loss with respect to these loans is also minimal as these repurchased loans are generally performing loans with documentation deficiencies. In addition, during the first quarter of 2019, the Corporation s old $ 4.8 million in nonaccrual commercial loans held for sale. The Corporation recorded a $ 0.2 million gain on the sale of these nonaccrual loans in the first quarter of 2019, reported as part of “ O ther non-interest income” in the consolidated statement of income During the first quarter of 2018, the Corporation sold a $ 5.6 million commercial and industrial adversely-classified l</t>
  </si>
  <si>
    <t>ALLOWANCE FOR LOAN AND LEASE LOSSES</t>
  </si>
  <si>
    <t>Loans And Leases Receivable Disclosure [Abstract]</t>
  </si>
  <si>
    <t>ALLOWANCE FOR LOAN AND LEASE LOSSES [Text Block]</t>
  </si>
  <si>
    <t xml:space="preserve">NOTE 8 – A LLOWANCE FOR LOAN AND L EASE LOSSES The changes in the allowance for loan and lease losses were as follows: Quarter ended March 31, 2019 Residential Mortgage Loans Commercial Mortgage Loans Commercial &amp; Industrial Loans Construction Loans Consumer Loans Total (In thousands) Allowance for loan and lease losses: Beginning balance $ 50,794 $ 55,581 $ 32,546 $ 3,592 $ 53,849 $ 196,362 Charge-offs (6,173) (2,400) (6,311) (207) (13,269) (28,360) Recoveries 626 128 1,095 41 2,020 3,910 Provision (release) 6,639 121 (5,009) (95) 10,164 11,820 Ending balance $ 51,886 $ 53,430 $ 22,321 $ 3,331 $ 52,764 $ 183,732 Ending balance: specific reserve for impaired loans $ 20,753 $ 20,314 $ 4,112 $ 596 $ 4,779 $ 50,554 Ending balance: purchased credit-impaired loans (1) $ 10,954 $ 400 $ - $ - $ - $ 11,354 Ending balance: general allowance $ 20,179 $ 32,716 $ 18,209 $ 2,735 $ 47,985 $ 121,824 Loans held for investment: Ending balance $ 3,126,562 $ 1,558,724 $ 2,211,731 $ 84,507 $ 2,015,292 $ 8,996,816 Ending balance: impaired loans $ 393,735 $ 222,181 $ 82,347 $ 6,180 $ 28,428 $ 732,871 Ending balance: purchased credit- impaired loans $ 140,979 $ 3,464 $ - $ - $ - $ 144,443 Ending balance: loans with general allowance $ 2,591,848 $ 1,333,079 $ 2,129,384 $ 78,327 $ 1,986,864 $ 8,119,502 (1) Refer to Note 7 - Loans Held for Investment - PCI Loans for a detail of changes in the allowance for loan losses related to PCI loans. Quarter ended March 31, 2018 Residential Mortgage Loans Commercial Mortgage Loans Commercial &amp; Industrial Loans Construction Loans Consumer Loans Total (In thousands) Allowance for loan and lease losses: Beginning balance $ 58,975 $ 48,493 $ 48,871 $ 4,522 $ 70,982 $ 231,843 Charge-offs (1) (3,371) (6,810) (1,930) (5,177) (12,072) (29,360) Recoveries 335 49 62 13 2,370 2,829 Provision (1) 447 8,661 656 4,764 6,016 20,544 Ending balance $ 56,386 $ 50,393 $ 47,659 $ 4,122 $ 67,296 $ 225,856 Ending balance: specific reserve for impaired loans $ 22,546 $ 13,451 $ 14,375 $ 1,484 $ 5,074 $ 56,930 Ending balance: purchased credit-impaired loans (2) $ 10,873 $ 378 $ - $ - $ - $ 11,251 Ending balance: general allowance $ 22,967 $ 36,564 $ 33,284 $ 2,638 $ 62,222 $ 157,675 Loans held for investment: Ending balance $ 3,267,868 $ 1,552,503 $ 2,061,773 $ 79,150 $ 1,734,596 $ 8,695,890 Ending balance: impaired loans $ 417,610 $ 162,126 $ 119,778 $ 12,067 $ 34,699 $ 746,280 Ending balance: purchased credit- impaired loans $ 151,067 $ 4,214 $ - $ - $ - $ 155,281 Ending balance: loans with general allowance $ 2,699,191 $ 1,386,163 $ 1,941,995 $ 67,083 $ 1,699,897 $ 7,794,329 (1) During the first quarter of 2018, the Corporation transferred to held for sale $57.2 million (net of fair value write-downs of $9.7 million) in nonaccrual loans to held for sale. Approximately $4.1 million of the $9.7 million in charge-offs recorded on the transfer was taken against previously-established reserve for loan losses, resulting in a charge to the provision of $5.6 million for the first quarter of 2018. Loans transferred to held for sale consisted of a $30.0 million nonaccrual construction loan (net of a $5.1 million fair value write-down) and two nonaccrual commercial mortgage loans totaling $27.2 million (net of fair value write-downs of $4.6 million). (2) Refer to Note 7 - Loans Held for Investment - PCI Loans for a detail of changes in the allowance for loan losses related to PCI loans. The tables below present the allowance for loan and lease losses and the carrying value of loans by portfolio segment as of March 31, 2019 and December 31, 2018: As of March 31, 2019 Residential Mortgage Loans Commercial Mortgage Loans Commercial and Industrial Loans Consumer Loans Construction Loans (Dollars in thousands) Total Impaired loans without specific reserves: Principal balance of loans, net of charge-offs $ 94,516 $ 49,549 $ 30,264 $ 3,315 $ 2,280 $ 179,924 Impaired loans with specific reserves: Principal balance of loans, net of charge-offs 299,219 172,632 52,083 2,865 26,148 552,947 Allowance for loan and lease losses 20,753 20,314 4,112 596 4,779 50,554 Allowance for loan and lease losses to principal balance 6.94 % 11.77 % 7.90 % 20.80 % 18.28 % 9.14 % PCI loans: Carrying value of PCI loans 140,979 3,464 - - - 144,443 Allowance for PCI loans 10,954 400 - - - 11,354 Allowance for PCI loans to carrying value 7.77 % 11.55 % 7.86 % Loans with general allowance: Principal balance of loans 2,591,848 1,333,079 2,129,384 78,327 1,986,864 8,119,502 Allowance for loan and lease losses 20,179 32,716 18,209 2,735 47,985 121,824 Allowance for loan and lease losses to principal balance 0.78 % 2.45 % 0.86 % 3.49 % 2.42 % 1.50 % Total loans held for investment: Principal balance of loans $ 3,126,562 $ 1,558,724 $ 2,211,731 $ 84,507 $ 2,015,292 $ 8,996,816 Allowance for loan and lease losses 51,886 53,430 22,321 3,331 52,764 183,732 Allowance for loan and lease losses to principal balance (1) 1.66 % 3.43 % 1.01 % 3.94 % 2.62 % 2.04 % Residential Mortgage Loans Commercial Mortgage Loans Commercial and Industrial Loans Consumer Loans Construction Loans As of December 31, 2018 Total (Dollars in thousands) Impaired loans without specific reserves: Principal balance of loans, net of charge-offs $ 110,238 $ 43,358 $ 30,030 $ 2,431 $ 2,340 $ 188,397 Impaired loans with specific reserves: Principal balance of loans, net of charge-offs 293,494 184,068 61,162 4,162 28,986 571,872 Allowance for loan and lease losses 19,965 17,684 9,693 760 5,874 53,976 Allowance for loan and lease losses to principal balance 6.80 % 9.61 % 15.85 % 18.26 % 20.26 % 9.44 % PCI loans: Carrying value of PCI loans 143,176 3,464 - - - 146,640 Allowance for PCI loans 10,954 400 - - - 11,354 Allowance for PCI loans to carrying value 7.65 % 11.55 % 7.74 % Loans with general allowance: Principal balance of loans 2,616,300 1,291,772 2,056,919 72,836 1,913,387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1) Loans used in the denominator include PCI loans of $144.4 million and $146.6 million as of March 31, 2019 and December 31, 2018, respectively. However, the Corporation separately tracks and reports PCI loans and excludes these loans from the amounts of nonaccrual loans, impaired loans, TDRs and non-performing assets. As of March 31, 2019 , the Corporation reduced to zero the reserve for unfunded loan commitments ( compared to a reserve of $ 0.4 million as of December 31, 201 8) .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 s of financial condit ion and any change s to the reserve is included as part of other non-interest expenses in the consolidated statements of income. </t>
  </si>
  <si>
    <t>LOANS HELD FOR SALE</t>
  </si>
  <si>
    <t>Receivables Held For Sale [Abstract]</t>
  </si>
  <si>
    <t>LOANS HELD FOR SALE [Text Block]</t>
  </si>
  <si>
    <t xml:space="preserve">NOTE 9 – LOANS HELD FOR SALE The Corporation’s loans held-for-sale portfolio as of the dates indicated was composed of: March 31, 2019 December 31, 2018 (In thousands) Residential mortgage loans $ 25,794 $ 27,075 Construction loans - 3,015 Commercial and Industrial loans (1) - 1,725 Commercial mortgage loans (1) 7,381 11,371 Total $ 33,175 $ 43,186 (1) During the first quarter of 2019, the Corporation completed the sale of $4.8 million in nonacrrual loans held for sale ($3.7 million commercial mortgage and $1.1 million commercial and industrial). </t>
  </si>
  <si>
    <t>OTHER REAL ESTATE OWNED</t>
  </si>
  <si>
    <t>Real Estate Owned Disclosure Of Detailed Components [Abstract]</t>
  </si>
  <si>
    <t>OTHER REAL ESTATE OWNED [Text Block]</t>
  </si>
  <si>
    <t>NOTE 10 – OTHER REAL ESTATE OWNED The following table presents OREO inventory as of the dates indicated: March 31, December 31, 2019 2018 (In thousands) OREO OREO balances, carrying value: Residential (1) $ 50,076 $ 49,239 Commercial 68,904 71,838 Construction 10,736 10,325 Total $ 129,716 $ 131,402 (1) Excludes $16.2 million and $14.4 million as of March 31, 2019 and December 31, 2018, respectively, of foreclosures that meet the conditions of ASC Topic 310-40 and are presented as a receivable (other assets) in the statement of financial condition.</t>
  </si>
  <si>
    <t>LEASES</t>
  </si>
  <si>
    <t>Leases [Abstract]</t>
  </si>
  <si>
    <t>Lessee, Operating Leases [Text Block]</t>
  </si>
  <si>
    <t>NOTE 11 – LEASES The Corporation operating leases are primarily related to the Corporation’s branches and leased commercial space for automated teller machines. Our leases have terms of 2 to 30 years, some of which include options to extend the leases for up to 7 years. As of March 31, 2019, the Corporation did not have a lease that qualifies as a finance lease. The Corporation includes the operating lease right-of-use asset and operat ing lease liability as part of other assets and account payables and other lia bilities , respectively, in the statement of financial condition. Operating lease cost for the quarter ended March 31, 2019 amounted to $2.7 million. Supplemental balance sheet information related to leases was as follows: March 31, 2019 (In thousands) Operating lease right-of-use asset $ 57,178 Operating lease liability $ 59,818 Operating lease weighted-average remaining lease term 11.6 years Operating lease weighted-average discount rate 3.36% Generally, the Corporation cannot practically determine the interest rate implicit in the lease. Therefore, the Corporation uses its incremental borrowing rate as the discount rate for the lease. Supplemental cash flow information related to leases was as follows: March 31, 2019 (In thousands) Cash paid for amounts included in the measurement of lease liability: Operating cash flow from operating leases $ 2,742 Maturities under lease liabilities as of March 31, 2019, were as follows: Amount (In thousands) 2019 $ 7,050 2020 8,845 2021 8,063 2022 7,048 2023 5,426 2024 and later years 36,454 Total lease payments 72,886 Less: imputed interest (13,068) Total present value of lease liability $ 59,818</t>
  </si>
  <si>
    <t>DERIVATIVE INSTRUMENTS AND HEDGING ACTIVITIES</t>
  </si>
  <si>
    <t>Derivative Instruments and Hedging Activities Disclosure [Abstract]</t>
  </si>
  <si>
    <t>DERIVATIVE INSTRUMENTS AND HEDGING ACTIVITIES [Text Block]</t>
  </si>
  <si>
    <t xml:space="preserve">NOTE 12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 The overall objective of the Corporation’s interest rate risk management activities is to reduce the variability of earnings caused by cha nges in interest rates. The Corporation designates a derivative as a fair value hedge, cash flow hedge or economic undesignated hedge when it enters into the derivative contract . As of March 31, 2019 and December 31, 2018 , all derivatives h 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Forward Contracts - Forward contracts are primarily sales of to-be-announced (“TBA”) MBS that will settle over the standard delivery date and do no t qualify as “regular way” security trades. Regular-way security trades are contracts that have no net settlement provision and no market mechanism to facilitate net settlement and that provide for delivery of a security within the time frame generally est ablished by regulations or conventions in the market place or exchange in which the transaction is being executed. The forward sales are considered derivative instruments that need to be marked to market. These securities are used to economically hedge the FHA/VA residential mortgage loan securitizations of the mortgage-banking operations. Also reported as forward contracts are mandatory mortgage loan sales commitments entered into with GSEs that require or permit net settlement via a pair-off transaction o r the payment of a pair-off fee. Unrealized gains (losses) are recognized as part of mortgage banking activities in the consolidated statement of income. Interest Rate Lock Commitments - Interest rate lock commitments are agreements under which the Corpor ation agrees to extend credit to a borrower under certain specified terms and conditions in which the interest rate and the maximum amount of the loan are set prior to funding. Under the agreement, the Corporation commits to lend funds to a potential borr ower generally on a fixed rate basis, regardless of whether interest rates change in the market. To satisfy the needs of its customers, the Corporation may enter into non-hedging transactions. I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 - hedging derivative instrument . The following table summarizes the notional amounts of all derivative instruments: Notional Amounts (1) As of As of March 31, December 31, (In thousands) 2019 2018 Undesignated economic hedges: Interest rate contracts: Written interest rate cap agreements $ 68,010 $ 68,510 Purchased interest rate cap agreements 68,010 68,510 Interest rate lock commitments 9,301 11,722 Forward Contracts: Sale of TBA GNMA MBS pools 28,000 33,000 Forward loan sales commitments 2,063 6,339 $ 175,384 $ 188,081 (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Statement of March 31, December 31, March 31, December 31, Financial 2019 2018 2019 2018 Condition Location Fair Value Fair Value Statement of Financial Condition Location Fair Value Fair Value (In thousands) Undesignated economic hedges: Interest rate contracts: Written interest rate cap agreements Other assets $ - $ - Accounts payable and other liabilities $ 332 $ 617 Purchased interest rate cap agreements Other assets 334 623 Accounts payable and other liabilities - - Interest rate lock commitments Other assets 247 383 Accounts payable and other liabilities - - Forward Contracts: Sales of TBA GNMA MBS pools Other assets - - Accounts payable and other liabilities 256 383 Forward loan sales commitments Other assets 17 12 Accounts payable and other liabilities - - $ 598 $ 1,018 $ 588 $ 1,000 The following table summarizes the effect of derivative instruments on the consolidated statements of income: Gain (Loss) Location of Unrealized Gain (Loss) Quarter Ended Recognized in March 31, Statement of Income on Derivatives 2019 2018 (In thousands) UNDESIGNATED ECONOMIC HEDGES: Interest rate contracts: Written and purchased interest rate cap agreements Interest income - Loans $ (4) $ - Interest rate lock commitments Mortgage Banking Activities (20) - Forward contracts: Sales of TBA GNMA MBS pools Mortgage Banking Activities 127 (52) Forward loan sales commitments Mortgage Banking Activities 5 - Total gain (loss) on derivatives $ 108 $ (52)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 s for rates in the future. As of March 31, 201 9 , the Corporation had not entered into any derivative instrument containing credit-risk-related contingent features. </t>
  </si>
  <si>
    <t>OFFSETTING OF ASSETS AND LIABILITIES</t>
  </si>
  <si>
    <t>Offsetting [Abstract]</t>
  </si>
  <si>
    <t>OFFSETTING OF ASSETS AND LIABILITIES [Text Block]</t>
  </si>
  <si>
    <t>NOTE 13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with respect to any other agreement or transaction between them. The following tables present inform ation about the offsetting of financial assets and liabilities as well as derivative assets and liabilities: Offsetting of Financial Assets and Derivative Assets As of March 31, 2019 Gross Amounts Not Offset in the Statement of Financial Position Net Amounts of Assets Presented in the Statement of Financial Position Gross Amounts of Recognized Assets Gross Amounts Offset in the Statement of Financial Position Financial Instruments Cash Collateral (In thousands) Net Amount Description Derivatives $ 334 $ - $ 334 $ - $ (334) $ - Securities purchased under agreements to resell 200,000 (200,000) - - - - Total $ 200,334 $ (200,000) $ 334 $ - $ (334) $ - As of December 31, 2018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In thousands) Description Derivatives $ 623 $ - $ 623 $ - $ (623) $ - Securities purchased under agreements to resell 200,000 (200,000) - - - - Total $ 200,623 $ (200,000) $ 623 $ - $ (623) $ - Offsetting of Financial Liabilities and Derivative Liabilities As of March 31, 2019 Gross Amounts Not Offset in the Statement of Financial Position Net Amounts of Liabilities Presented in the Statement of Financial Position Gross Amounts of Recognized Liabilities Gross Amounts Offset in the Statement of Financial Position Financial Instruments Cash Collateral (In thousands) Net Amount Description Securities sold under agreements to repurchase $ 300,000 $ (200,000) $ 100,000 $ (100,000) $ - $ - As of December 31, 2018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In thousands) Description Securities sold under agreements to repurchase $ 350,086 $ (200,000) $ 150,086 $ (150,086) $ - $ -</t>
  </si>
  <si>
    <t>GOODWILL AND OTHER INTANGIBLES</t>
  </si>
  <si>
    <t>Goodwill And Intangible Assets Disclosure [Abstract]</t>
  </si>
  <si>
    <t>GOODWILL AND OTHER INTANGIBLES [Text Block]</t>
  </si>
  <si>
    <t>NOTE 14 – GOODWILL AND OTHER INTANGIBLES Goodwill as of March 31, 2019 and December 31, 2018 amounted to $ 28.1 m illion , recognized as part of “Other a ssets” in the consolidated statements of financial condition. The Corporation conducted its annual evaluation of goodwill and other intangibles during the fourth quarter of 201 8 . The Corporation’s goodwill is related to the U.S. (Florida) reporting unit. There have been no significant events related to the Florida reporting unit th at could indicate potential goodwill impairment since the date of the last evaluation; therefore, no goodwill impairment evaluation was performed during the first quarter of 2019. Goodwill and other indefinite life intangibles are reviewed at least annuall y for impairment. In connection with the acquisition of the FirstBank-branded credit card loan portfolio, in the second quarter of 2012, the Corporation recognized a purchased credit card relationship intangible of $ 24.5 million ($ 5.2 million as of M arch 31, 2019 and $5.7 million as of December 31, 2018) , which is being amortized over the remaining estimated life of 2.6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The core deposit intangible of $ 4.1 million (December 31, 2018 - $4.3 million) primarily consists of the core deposit acquired in the February 2015 Doral Bank transaction. In the first quarter of 2016, FirstBank Insurance Agency acquired certain insurance customer accounts and related customer records and recognized an insurance cus tomer relationship intangible of $1.1 million ($ 0.6 million as of March 31, 201 9 and $0.6 million as of December 31, 2018 ), which is being amortized over the remaining estimated life of 3.8 years on a straight-line basis. The acquired accounts ha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As of March 31, December 31, 2019 2018 (Dollars in thousands) Core deposit intangible: Gross amount $ 51,664 $ 51,664 Accumulated amortization (1) (47,568) (47,329) Net carrying amount $ 4,096 $ 4,335 Remaining amortization period 5.8 years 6.0 years Purchased credit card relationship intangible: Gross amount $ 24,465 $ 24,465 Accumulated amortization (2) (19,285) (18,763) Net carrying amount $ 5,180 $ 5,702 Remaining amortization period 2.6 years 2.9 years Insurance customer relationship intangible: Gross amount $ 1,067 $ 1,067 Accumulated amortization (3) (483) (445) Net carrying amount $ 584 $ 622 Remaining amortization period 3.8 years 4.0 years (1) For the quarters ended March 31, 2019 and 2018, the amortization expense of core deposit intangibles amounted to $0.2 million and $0.4 million, respectively. (2) For the quarters ended March 31, 2019 and 2018, the amortization expense of the purchased credit card relationship intangible amounted to $0.5 million and $0.6 million, respectively. (3) For each of the quarters ended March 31, 2019 and 2018, the amortization expense of the insurance customer relationship intangible amounted to $38 thousand. The estimated aggregate annual amortization expense related to the intangible assets for future periods is as follows: Amount (In thousands) 2019 $ 2,289 2020 2,851 2021 2,658 2022 915 2023 622 2024 and after 525</t>
  </si>
  <si>
    <t>NON-CONSOLIDATED VARIABLE INTEREST ENTITIES AND SERVICING ASSETS</t>
  </si>
  <si>
    <t>Transfers and Servicing [Abstract]</t>
  </si>
  <si>
    <t>NON-CONSOLIDATED VARIABLE INTEREST ENTITIES AND SERVICING ASSETS [Text Block]</t>
  </si>
  <si>
    <t>NOTE 15 – NON-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actions with VIEs for which the Corporation has retained some level of continuing involvement: GNMA The Corporati on typically transfers first lien residential mortgage loans in conjunction with GNMA securitization transactions in which the loans are exchanged for cash or securities that are readily-redeemed for cash proceeds and servicing rights. The securities issue d through these transactions are guaranteed by the issuer and, under seller/servicer agreements, the Corporation is required to service the loans in accordance with the issuers’ servicing guidelines and standards. As of March 31, 2019 , the Corporat ion serviced loans securitized through GNMA with a principal balance of $ 1.8 billion. Trust- Preferred Securities In 2004, FBP Statutory Trust I, a financing trust that is wholly owned by the Corporation, sold to institutional investors $ 100 million of its variable-rate trust-preferred securities (“TRuPs”) . FBP Statutory Trust I used the proceeds of the issuance, together with the proceeds of the purchase by the Corporation of $ 3.1 million of FBP Statutory Trust I variable-rate common securities, to purchase $ 1 03.1 million aggregate principal amount of the Corporation’s Junior Subordinated Deferrable Debentures. Also in 2004, FBP Statutory Trust II, a financing trust that is wholly owned by the Corporation, sold to institutional investors $ 125 million of its var iable-rate TRuPs . FBP Statutory Trust II used the proceeds of the issuance, together with the proceeds of the purchase by the Corporation of $ 3.9 million of FBP Statutory Trust II variable-rate common securities, to purchase $ 128.9 mil lion aggregate principal amount of the Corporation’s Junior Subordinated Deferrable Debentures. The debentures are presented in the Corporation’s consolidated statement of financial condition as Other Borrowings, net of related issuance costs. The variable -rate TRuPs are fully and unconditionally guaranteed by the Corporation. The Junior Subordinated Deferrable Debentures issued by the Corporation in April 2004 and September 2004 mature on June 17, 2034 and September 20, 2034, respectiv ely; however, under certain circumstances, the maturity of Junior Subordinated Deferrable Debentures may be shortened (such shortening would result in a mandatory redemption of the variable-rate TRuPs ). During the first quarter of 20 18, the Corporation completed the repurchase of $ 23.8 million of TRuPs of the FBP Statutory Trust I that were auctioned in a public sale at which the Corporation was invited to participate. The Corporation repurchased and cancelled the repurchased TRuPs , which resulted in a commensurate reduction in the related Floating Rate Junior Subordinated Debentures. The Corporation’s winning bid equated to 90 % of the $23.8 million par value. The 10 % discount resulted in a gai n of approximately $ 2.3 million, which is reflecte d in the statement of income as “Gain on early extinguishment of debt.”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During the second quarter o f 2016, the Corporation, having received approval from the Federal Reserve, paid $ 31.2 million for all of the accrued but deferred interest payments plus the interest for the second quarter of 2016 on the Corporation’s subordinated debentures associated wi th its TRuPs . Subsequently, the Corporation has received quarterly approvals that have enabled it to make scheduled quarterly interest payments. As of March 31, 2019, the Corporation was current on all interest payments due on its sub ordinated debt. In October 2017, the New York FED terminated the formal written agreement (the “Written Agreement”) entered into on June 3, 2010 by the Corporation and the Federal Reserve Bank. However, the Corporation has agreed with its regulators to con tinue to obtain approval before paying dividends, receiving dividends from the Bank, making payments on subordinated debt or TRuPs , incurring or guaranteeing debt or purchasing or redeeming any corporate stock. The Corporation has rece ived approval to make the subordinated debentures’ quarterly payment through December 2019, subject to conditions established in the agreement with regulators. Grantor Trusts During 2004 and 2005, an unaffiliated party, referred to in this subsection as the seller, established a series of statutory trusts to effect the securitization of mortgage loans and the sale of trust certificates (the “Grantor Trusts”). The seller ini tially provided the servicing for a fee, which is senior to the obligations to pay trust certificate holders. The seller then entered into a sales agreement through which it sold and issued the trust certificates in favor of the Corporation’s banking subsi diary. Currently, the Bank is the sole owner of the trust certificates; the servicing of the underlying residential mortgages that generate the principal and interest cash flows is performed by another third party, which receives a servicing fee. The trust certificates are variable-rate securities indexed to 90-day LIBOR plus a spread. The principal payments from the underlying loans are remitted to a paying agent (servicer), who then remits interest to the Bank. Interest income is shared to a certain exten t with the FDIC, which has an interest only strip (“IO”) tied to the cash flows of the underlying loans and is entitled to receive the excess of the interest income less a servicing fee over the variable-rate income that the Bank earns on the securities. T his IO is limited to the weighted-average coupon on the securities. The FDIC became the owner of the IO upon its intervention of the seller, a failed financial institution. No recourse agreement exists, and the Bank, as a sole holder of the certificates, a bsorbs all risks from losses on non-accruing loans and repossessed collateral. As of March 31, 2019 , the amortized cost and fair value of the Grantor Trusts amounted to $ 18.8 million and $ 13.4 million, respectively, with a weighted average yield of 4.68 %, which is included as part of the Corporation’s available-for-sale investment securities portfolio. Investment in unconsolidated entity On February 16, 2011, FirstBank sold an asset portfolio consisting of performing and nonaccrual construction, c ommercial mortgage and commercial and industrial loans with an aggregate book value of $ 269.3 million to CPG/GS, an entity organized under the laws of the Commonwealth of Puerto Rico and majority owned by PRLP Ventures LLC (“PRLP”), a company created by Go ldman, Sachs &amp; Co. and Caribbean Property Group. In connection with the sale, the Corporation received $ 88.5 million in cash and a 35 % interest in CPG/GS, and made a loan in the amount of $ 136.1 million representing seller financing provided by FirstBank. The loan matured in February 2018 and was refinanced and consolidated with other outstanding loans of CPG/GS in the second quarter of 2018. As of March 31, 2019 , the carrying amount of the refinanced loan was $ 4.5 million, which was included in t he Corporation's commercial mortgage loans held for investment portfolio. This loan has a three-year maturity , bears a fixed-interest rate, and is primarily secured by income producing real estate properties and certain residential units. FirstBank’s equit 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has used cash proceeds on the loan to cover operating expenses and debt service payments, including those related to the refinanced loan described above, which must be substantially repaid before proceeds can be used for other purposes, including the return of capital to both PRLP and FirstBank. FirstBank will not receive any return o n its equity interest until PRLP receives an aggregate amount equivalent to its initial investment and a priority return of at least 12 %, which has not occurred, resulting in FirstBank’s interest in CPG/GS being subordinate to PRLP’s interest. CPG/GS will then begin to make payments pro rata to PRLP and FirstBank, 35 % and 65 %, respectively, until FirstBank has achieved a 12 %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affect the entity’s economic performance and the obligation to absorb losses of, or the right to receive b 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 Servicing Assets The Corporation sells residential mortgage loans to GNMA, which generally securitizes the transferred loans into MBS. Also, certain conventional conforming loans are sold to FNMA or FHLMC with servicing retained. The Corporation recognizes as separate assets the rights to service loans for others, whether those servicing assets are originated or purchased. Servicing assets are included as part of “Other Assets” in the consolidated statement of financial condition . The changes in servicing assets are shown below: Quarter ended March 31, March 31, 2019 2018 (In thousands) Balance at beginning of period $ 27,428 $ 25,255 Capitalization of servicing assets 868 887 Amortization (810) (737) Temporary impairment (charges) recoveries, net (20) 713 Other (1) (35) 17 Balance at end of period $ 27,431 $ 26,135 (1) Amount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March 31, March 31, 2019 2018 (In thousands) Balance at beginning of period $ 30 $ 1,451 Temporary impairment charges 24 17 OTTI of servicing assets - (65) Recoveries (4) (730) Balance at end of period $ 50 $ 673 The components of net servicing income are shown below: Quarter ended March 31, March 31, 2019 2018 (In thousands) Servicing fees $ 2,060 $ 2,120 Late charges and prepayment penalties 154 120 Adjustment for loans repurchased (35) 17 Other (15) - Servicing income, gross 2,164 2,257 Amortization and impairment of servicing assets (830) (24) Servicing income, net $ 1,334 $ 2,233 The Corporation’s servicing assets are subject to prepayment and interest rate risks. As of March 31, 2019, fair values of the Corporation’s servicing assets were based on a valuation model that incorporates market-driven assumptions regarding discount rat es and mortgage prepayment rates, adjusted by the particular characteristics of the Corporation’s servicing portfolio. The Corporation used constant prepayment rate assumptions for the Corporation’s servicing assets for the government-guaranteed mortgage l oans of 6.2 % and 5.6 % for the quarters ended March 31, 2019 and 2018, respectively. For conventional conforming mortgage loans, the Corporation used 6.7 % and 6.2 % for the quarters ended March 31, 2019 and 2018, respectively, and, for the conventional non-c onforming mortgage loans, the Corporation used 9.3 % and 9.1 % for the quarters ended March 31, 2019 and 2018, respectively. Discount rate assumptions used were 12 % for government-guaranteed mortgage loans; 10 % for conventional conforming mortgage loans; and 14.3 % for conventional non-conforming mortgage loans for each of the quarters ended March 31, 2019 and 2018. The weighted averages of the key economic assumptions that the Corporation used in its valuation model and the sensitivity of the current fair value to immediate 10 % and 20 % adverse changes in those assumptions for mortgage loans as of March 31, 2019 were as follows: (Dollars in thousands) Carrying amount of servicing assets $ 27,431 Fair value $ 31,553 Weighted-average expected life (in years) 8.41 Constant prepayment rate (weighted-average annual rate) 6.40% Decrease in fair value due to 10% adverse change $ 748 Decrease in fair value due to 20% adverse change $ 1,464 Discount rate (weighted-average annual rate) 11.26% Decrease in fair value due to 10% adverse change $ 1,509 Decrease in fair value due to 20% adverse change $ 2,893 These sensitivities are hypothetical and should be used with caution. As the figures indicate, changes in fair value based on a 10 % variation in assumptions generally cannot be extrapol 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t>
  </si>
  <si>
    <t>DEPOSITS</t>
  </si>
  <si>
    <t>Deposits [Abstract]</t>
  </si>
  <si>
    <t>DEPOSITS [Text Block]</t>
  </si>
  <si>
    <t>NOTE 15 – DEPOSITS The following table summarizes deposit balances as of the dates indicated: March 31, December 31, 2019 2018 (In thousands) Type of account: Non-interest bearing checking accounts $ 2,494,787 $ 2,395,481 Savings accounts 2,338,499 2,334,949 Interest-bearing checking accounts 1,266,592 1,304,043 Certificates of deposit 2,461,302 2,404,644 Brokered certificates of deposit (CDs) 509,654 555,597 Total $ 9,070,834 $ 8,994,714 Brokered CDs mature as follows: March 31, 2019 (In thousands) Three months or less $ 42,895 Over three months to six months 60,691 Over six months to one year 131,339 One to three years 241,669 Three to five years 33,060 Total $ 509,654 The following were the components of interest expense on deposits: Quarter Ended March 31, March 31, 2019 2018 (In thousands) Interest expense on deposits $ 17,305 $ 16,607 Accretion of premium from acquisition (2) (3) Amortization of broker placement fees 189 367 Interest expense on deposits $ 17,492 $ 16,971</t>
  </si>
  <si>
    <t>SECURITIES SOLD UNDER AGREEMENTS TO REPURCHASE</t>
  </si>
  <si>
    <t>Disclosure of Repurchase Agreements [Abstract]</t>
  </si>
  <si>
    <t>SECURITIES SOLD UNDER AGREEMENTS TO REPURCHASE [Text Block]</t>
  </si>
  <si>
    <t>NOTE 16 – SECURITIES SOLD UNDER AGREEMENTS TO REPURCHASE Securities sold under agreements to repurchase (repurchase agreements) as of the dates indicated consisted of the following: March, 31 December 31, 2019 2018 (Dollars in thousands) Short-term fixed-rate repurchase agreement, interest rate of 2.85% $ - $ 50,086 Long-term fixed-rate repurchase agreement, interest rate of 2.26% (1)(2) 100,000 100,000 $ 100,000 $ 150,086 (1) Reported net of securities purchased under agreements to repurchase (reverse repurchase agreements) by counterparty, when applicable, pursuant to ASC Topic 210-20-45-11. (2) Subsequent to March 31, 2019, the lender has not exercised its call option on this callable repurchase agreement. Repurchase agreements mature as follows: March 31, 2019 (In thousands) One to three years $ 100,000 As of March 31, 2019 and December 31, 2018 , the securities underlying such agreements were delivered to the dealers with which the repurchase agreements were transacted. Repurchase agreements as of March 31, 2019, grouped by counterparty, were as follows: (Dollars in thousands) Weighted-Average Counterparty Amount Maturity (In Months) JP Morgan Chase $ 100,000 34</t>
  </si>
  <si>
    <t>ADVANCES FROM THE FEDERAL HOME LOAN BANK (FHLB)</t>
  </si>
  <si>
    <t>Advances from Federal Home Loan Banks [Abstract]</t>
  </si>
  <si>
    <t>ADVANCES FROM THE FEDERAL HOME LOAN BANK (FHLB) [Text Block]</t>
  </si>
  <si>
    <t>NOTE 18 – ADVANCES FROM THE FEDERAL HOME LOAN BANK The following is a summary of the advances from the FHLB: March 31, December 31, 2019 2018 (In thousands) Long-term fixed-rate advances from FHLB, with a weighted-average interest rate of 2.07% $ 740,000 $ 740,000 Advances from FHLB mature as follows: March 31, 2019 (In thousands) Over six months to one year $ 205,000 Over one to three years 335,000 Over three to four years 200,000 Total $ 740,000 As of March 31, 2019 , the Corporation used $ 182.0 million in letters of credit issued by the FHLB as pledges for public deposits in the Virgin Islands and had additional capacity of approximately $ 455.4 million on this credit facility based on collateral pledged at the FHLB, including a haircut reflecting the perceived risk associated with the collateral.</t>
  </si>
  <si>
    <t>OTHER BORROWINGS</t>
  </si>
  <si>
    <t>Subordinated Borrowings [Abstract]</t>
  </si>
  <si>
    <t>OTHER BORROWINGS [Text Block]</t>
  </si>
  <si>
    <t>NOTE 19 – OTHER BORROWINGS Other borrowings, as of the indicated dates, consisted of: March 31, December 31, 2019 2018 (In thousands) Junior subordinated debentures due in 2034, interest-bearing at a floating rate of 2.75% over 3-month LIBOR (5.36% as of March 31, 2019 and 5.54% as of December 31, 2018) $ 65,593 $ 65,593 Junior subordinated debentures due in 2034, interest-bearing at a floating rate of 2.50% over 3-month LIBOR (5.13% as of March 31, 2019 and 5.29% as of December 31, 2018) 118,557 118,557 $ 184,150 $ 184,150</t>
  </si>
  <si>
    <t>STOCKHOLDERS' EQUITY</t>
  </si>
  <si>
    <t>Stockholders' Equity Note [Abstract]</t>
  </si>
  <si>
    <t>STOCKHOLDERS' EQUITY [Text Block]</t>
  </si>
  <si>
    <t xml:space="preserve">NOTE 20 – STOCKHOLDERS’ EQUITY Common Stock As of March 31, 2019 and December 31, 2018 , the Corporation had 2,000,000,000 authorized shares of common stock with a par value of $ 0.10 per share. As of March 31, 2019 and December 31, 2018 , there were 222,055,125 and 221,789,509 shares issued, respectively, and 217,331,577 and 217,235,140 shares outstanding, respectively. Refer to Note 4 – Stock-Based Compensation, for information about transactions related to c ommon stock under the Omnibus Plan. On February 14, 2019, the Corporation’s Board of Directors, after receiving regulatory approval, declared a quarterly cash dividend of $ 0.03 per common share which was paid on March 15, 2019 to shareholders of record on February 28, 2019. Total cash dividends paid on shares of common stock amounted to $ 6.5 million for the first quarter of 2019. The Corporation has received regulatory approval to pay quarterly dividends on common stock through December 2019, subject to co nditions established in the agreement with regulators. The Corporation intends to request approval in future periods to continue quarterly dividend payments on common stock. Preferred Stock The Corporation has 50,000,000 authorized shares of preferred st ock with a par value of $ 1.00 , redeemable at the Corporation’s option, subject to certain terms. This stock may be issued in series and the shares of each series have such rights and preferences as are fixed by the Board of Directors when authorizing the i ssuance of that particular ser ies. As of March 31, 2019 , the Corporation has five outstanding series of non-convertible, non-cumulative preferred stock: 7.125 % non-cumulative perpetual monthly income preferred stock, Series A; 8.35 % non-cumulative perpetual monthly income preferred stock, Series B; 7.40 % non-cumulative perpetual monthly income preferred stock, Series C; 7.25 % non-cumulative perpetual monthly income preferred stock, Series D; and 7.00 % non-cumulative perpetual monthly income preferr ed stock, Series E. The liquidation value per share is $ 25 . 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In December 2016, for the first time since July 2009, the Corporation paid dividends on its non-cumulative perpetual monthly income preferred stock, after receiving regulatory approval. Since then, the Corporation has continued to pay monthly dividend payments on the non-cumulative perpetual monthly income preferred stock. The Corporation has rec eived regulatory approval to pay the monthly dividends on the Corporation’s Series A through E Preferred Stock through December 2019, subject to conditions established in the agreement with regulators. The Corporation intends to request approval in future period s to continue monthly dividend payments on the non-cumulative perpetual monthly income preferred stock . On October 3, 2017, the Federal Reserve terminated the Written Agreement entered into on June 3, 2010 by the Corporation and the Federal Reserve. However, the Corporation has agreed with its regulators to continue to obtain approval before paying dividen ds, receiving dividends from the Bank, making payments on subordinated debt or TRuPs, incurring or guaranteeing debt or purchasing or redeeming any corporate stock. Treasury stock D uring the first quarter of 2019 and 2018, the Corporation withheld an aggregate of 168,679 shares and 383,087 shares, respectively, of the restricted stock that vested during the first quarter s of 2019 and 2018 , and common stock paid to certain senior officers as additional compensation in 2018, to cover employee s’ payroll and income tax withholding liabilities; these s hares are held as treasury stock. As of March 31, 2019 and December 31, 2018 , the Co rporation had 4,723,548 and 4,5 54,369 shares held as treasury stock, respectively.
FirstBank Statutory Reserve (Legal Surplus) The Banking Law of the Commonwealth of Puerto Rico requires that a minimum of 10 % of FirstBank’s net income for the year be tra nsferred to a legal surplus reserve until such surplus equals the total of paid-in-capital on common and preferred stock. Amounts transferred to the legal surplus reserve from the retained earnings account are not available for distribution to the Corporat 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re is no legal surplus rese rve sufficient to cover such balance in whole or in part, the outstanding amount must be charged against the capital account and the Bank cannot pay dividends until it can replenish the legal surplus reserve to an amount of at least 20% of the original cap ital contributed. During the fourth quarter of 201 8 , $ 20.5 million was transferre d to the legal surplus reserve . FirstBank’s legal surplus reserve, included as part of retained earnings in the Corporation’s consolidated statement of financial condition, am ounted to $ 80.2 million as of March 31, 201 9 . There were no transfers to the legal surplus reserve during the quarter ended March 31, 201 9 . </t>
  </si>
  <si>
    <t>INCOME TAXES</t>
  </si>
  <si>
    <t>Income Tax Disclosure [Abstract]</t>
  </si>
  <si>
    <t>INCOME TAXES [Text Block]</t>
  </si>
  <si>
    <t xml:space="preserve"> NOTE 21 - INCOME TAXES Income tax expense includes Puerto Rico and USVI income taxes as well as applicable U.S. federal and state taxes. The Corporation is subject to Puerto Rico income tax on its income from all sources. As a Puerto Rico corporation, First BanCorp. is treated a s a foreign corporation for U.S. and USVI income tax purposes and, accordingly, is generally subject to U.S. and USVI income tax only on its income from sources within the U.S. and USVI or income effectively connected with the conduct of a trade or busines s in those jurisdictions. Any such tax paid in the U.S. and USVI is also creditable against the Corporation’s Puerto Rico tax liability, subject to certain conditions and limitations. Under the Puerto Rico Internal Revenue Code of 2011, as amended (the “ 2011 PR Code”), the Corporation and its subsidiaries are treated as separate taxable entities and are generally not entitled to file consolidated tax returns and, thus, the Corporation is generally not entitled to utilize losses from one subsidiary to off 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 od is 10 years. The 2011 PR Code allows entities organized as limited liability companies to elect to become a non-taxable “pass-through” entity and utilize losses to offset income from other “pass-through” entities, subject to certain limitations, with t he remaining net income passing-through to its partner entities. The 2011 PR Code also provides a dividend received deduction of 100 % on dividends received from “controlled” subsidiaries subject to taxation in Puerto Rico and 85 % on dividends received fro m other taxable domestic corporations. On December 10, 2018, the Governor of Puerto Rico signed into law Act 257 (“Act 257”) to amend some of the provisions of the 2011 PR Code, as amended. Act 257 introduced various changes to the income tax regime in t he case of individuals and corporations, and the sales and use taxes, which took effect on January 1, 2019, including, among others, (i) a reduction in the Puerto Rico maximum corporate tax rate from 39% to 37.5%; (ii) an increase in the net operating and capital losses usage limitation from 80% to 90%; (iii) amendments to the provisions related to “pass-through” entities that provide that corporations that own 50% or more of a partnership will not be able to claim a current or carryover non partnership NOL deduction against a partnership distributable share, adversely impacting a tax action taken in 2017 for FirstBank Insurance under which the Corporation was previously allowed to offset pass-through income earned by FirstBank Insurance with net operating l osses at the holding company level; and (iv) other limitations on certain deductions, such as meals and entertainment deductions. The Corporation has maintained an effective tax rate lower than the maximum statutory rate mainly by investing in government obligations and MBS exempt from U.S. and Puerto Rico income taxes and by doing business through an International Banking Entity (“IBE”) unit of the Bank, and through the Bank’s subsidiary, FirstBank Overseas Corporation, whose interest income and gain on s ales is exempt from Puerto Rico income taxation. The IBE and FirstBank Overseas Corporation were created under the International Banking Entity Act of Puerto Rico, which provides for total Puerto Rico tax exemption on net income derived by IBEs operating i n Puerto Rico on the specific activities identified in the IBE Act. An IBE that operates as a unit of a bank pays income taxes at the corporate standard rates to the extent that the IBE’s net income exceeds 20 % of the bank’s total net taxable income. For the first quarter of 2019, the Corporation recorded an income tax expense of $17.6 million, compared to $7.8 million for the same period in 2018. The increase was mostly attributable to higher taxable income when compared to the same period in 2018.
For the quarter ended March 31, 2019, the Corporation calculated the provision for income taxes by applying the estimated annual effective tax rate for the full fiscal year to ordinary income or loss. In the computation of the consolidated worldwide annual estimated effective tax rate, ASC Topic 740-270, “Income Taxes” (“ASC Topic 740-270”) requires the exclusion of legal entities with pre-tax losses from which a tax benefit cannot be recognized. The Corporation’s estimated annual effective tax rate in the first quarter of 2019, excluding entities from which a tax benefit cannot be recognized and discrete items, was 28 % compared to 27 % for the first quarter of 2018. The estimated annual effective tax rate including all entities for 2019 was 29 % ( 26 % excluding discrete items), compared to 19 % for the first quarter of 2018, ( 23 % excluding discrete items). The Corporation’s net deferred tax asset amounted to $ 306.0 million as of March 31, 2019, net of a valuation allowance of $ 95.6 million, and management concluded, based upon the assessment of all positive and negative evidence, that it is more likely than not that the Corporation will generate sufficient taxable income within the applicable NOL carry-forward periods to realize suc h amount. The net deferred tax asset of the Corporation’s banking subsidiary, FirstBank, amounted to $ 305.9 million as of March 31, 2019, net of a valuation allowance of $ 63.5 million, compared to a net deferred tax asset of $ 319.8 million, net of a valua tion allowance of $ 68.1 million, as of December 31, 2018. The Corporation has U.S. and USVI sourced NOL carryforwards. Section 382 of the U.S. Internal Revenue Code (the “Section 382”) limits the ability to utilize U.S. and USVI NOLs for income tax purpos es in such jurisdictions following an event that is considered to be an ownership change. Generally, an “ownership change” occurs when certain shareholders increase their aggregate ownership by more than 50 percentage points over their lowest ownership pe rcentage over a three-year testing period. Upon the occurrence of a Section 382 ownership change, the use of NOLs attributable to the period prior to the ownership change is subject to limitations and only a portion of the U.S. and USVI NOLs may be used by the Corporation to offset its annual U.S. and USVI taxable income, if any. In 2017, the Corporation completed a formal ownership change analysis within the meaning of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 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first quarter of 2019, the Corporation incurred an income tax expense of approximately $ 1 million related to its U.S. operations, compare d to $ 1.6 million for the same period in 2018. The limitation did not impact the USVI operations in the first quarter of 2019 and 2018, respectively. As of March 31, 2019, the Corporation did not have Unrecognized Tax Benefits recorded on its books. The Corporation classifies all interest and penalties, if any, related to tax uncertainties as income tax expense. Audit periods remain open for review until the statute of limitations has passed. The statute of limitations under the 2011 PR Code is four years ; the statute of limitations for U.S. and USVI income tax purposes is three years after a tax return is due or filed, whichever is later, for each. The completion of an audit by the taxing authorities or the expiration of the statute of limitations for a g 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2 remain open to examination. For Puerto Rico tax purposes, all tax years subsequent to 2013 remain open to examination. </t>
  </si>
  <si>
    <t>OTHER COMPREHENSIVE (LOSS)</t>
  </si>
  <si>
    <t>Statement of Other Comprehensive Income [Abstract]</t>
  </si>
  <si>
    <t>OTHER COMPREHENSIVE INCOME [Text Block]</t>
  </si>
  <si>
    <t xml:space="preserve">NOTE 22 – ACCUMULATED OTHER COMPREHENSIVE INCOME (LOSS) The following table presents changes in accumulated other comprehensive loss for the quarters ended March 31, 2019 and 2018: Changes in Accumulated Other Comprehensive Loss by Component (1) Quarter ended March 31, 2019 2018 (In thousands) Unrealized net holding losses on debt securities Beginning balance $ (40,415) $ (20,609) Other comprehensive income (loss) 20,510 (24,053) Ending balance $ (19,905) $ (44,662) Unrealized holding losses on equity securities Beginning balance $ - $ (6) Reclassification to retained earnings per ASU 2016-01 - 6 Other comprehensive income - - Ending balance $ - $ - ______________________ (1) All amounts presented are net of tax. For the first quarter of 2019 and 2018, there were no amounts reclassified out of accumulated other comprehensive income (loss) . </t>
  </si>
  <si>
    <t>FAIR VALUE</t>
  </si>
  <si>
    <t>Fair Value Disclosures [Abstract]</t>
  </si>
  <si>
    <t>FAIR VALUE [Text Block]</t>
  </si>
  <si>
    <t>NOTE 23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Treasury notes , non-callable U.S. Agency debt securities , and equity securities with readi ly determinable fair values ), when available (Level 1), or, when available,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 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aps were valued using a discounted cash flow approach based on the related LIBOR and swap rate for each cash flow. A credit spread is considered for those derivative instruments that are not secured . The cumulative mark-to-market effe ct of credit risk in the valuation of derivative instruments for the quarters ended March 31, 201 9 and 201 8 was immaterial. Assets and liabilities measured at fair value on a recurring basis are summarized below: As of March 31, 2019 As of December 31, 2018 Fair Value Measurements Using Fair Value Measurements Using (In thousands) Level 1 Level 2 Level 3 Assets/Liabilities at Fair Value Level 1 Level 2 Level 3 Assets/Liabilities at Fair Value Assets: Securities available for sale : U.S. Treasury Securities $ 7,485 $ - $ - $ 7,485 $ 7,456 $ - $ - $ 7,456 Noncallable U.S. agency debt securities - 325,949 - 325,949 - 319,124 - 319,124 Callable U.S. agency debt securities and MBS - 1,550,965 - 1,550,965 - 1,594,622 - 1,594,622 Puerto Rico government obligations - 4,125 2,855 6,980 - 4,128 2,824 6,952 Private label MBS - - 13,351 13,351 - - 13,914 13,914 Other investments - - 500 500 - - 500 500 Equity securities 425 - - 425 418 - - 418 Derivatives, included in assets: Purchased interest rate cap agreements - 334 - 334 - 623 - 623 Interest rate lock commitments - 247 - 247 - 383 - 383 Forward loan sales commitments - 17 - 17 - 12 - 12 Liabilities: Derivatives, included in liabilities: Written interest rate cap agreements - 332 - 332 - 617 - 617 Forward contracts - 256 - 256 - 383 - 383 The table below presents a reconciliation of the beginning and ending balances of all assets and liabilities measured at fair value on a recurring basis using significant unobservable inputs (Level 3) for the quarters ended March 31, 2019 and 2018 . Quarter ended March 31, 2019 2018 Level 3 Instruments Only Securities Securities (In thousands) Available For Sale (1) Available For Sale (1) Beginning balance $ 17,238 19,855 Total (losses) gains (realized/unrealized): Included in other comprehensive income (23) 472 Principal repayments and amortization (509) (1,519) Ending balance $ 16,706 $ 18,808 (1) Amounts mostly related to private label MBS. The table below presents qualitative information for significant assets and liabilities measured at fair value on a recurring basis using significant unobservable inputs (Level 3) as of March 31, 2019 and December 31, 2018: March 31, 2019 (In thousands) Fair Value Valuation Technique Unobservable Input Range Investment securities available-for-sale: Private label MBS $ 13,351 Discounted cash flows Discount rate 14.1% Prepayment rate 3.3% - 17.0% (Weighted Average 9.2%) Projected Cumulative Loss Rate 0.00% - 6.6% (Weighted Average 3.0%) Puerto Rico government obligations 2,855 Discounted cash flows Discount rate 6.56% Prepayment rate 3.00% December 31, 2018 (In thousands) Fair Value Valuation Technique Unobservable Input Range Investment securities available-for-sale: Private label MBS $ 13,914 Discounted cash flows Discount rate 14.5% Prepayment rate 3.3% - 20.9% (Weighted Average 11.4%) Projected Cumulative Loss Rate 0.00% - 6.8% (Weighted Average 3%) Puerto Rico government obligations 2,824 Discounted cash flows Discount rate 6.28% Prepayment rate 3.0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 alue of the instruments. Meaningful and possible shifts of each input were modeled to assess the effect on the fair value estimation. Puerto Rico Government Obligations : The significant unobservable input used in the fair value measurement is the assumed prepayment rate of the underlying residential mortgage loans that collateralize these obligations, which are guaranteed by the Puerto Rico Housing Finance Authority. A significant increase (decrease) in the assumed rate would lead to a higher (lower) fair value estimate. The fair value of these bonds was based on a discounted cash flow analysis that contemplates the credit quality of the holder of second mortgages and a discount for liquidity constraints on the bonds considering the absence of an active mar ket for them. Due to the guarantee of the Puerto Rico Housing Finance Authority and other applicable contractual safeguards, no additional credit spread is applied for debt service default. There were no changes in unrealized gains and losses recorded in earnings for the quarters ended March 31, 2019 and 2018 for Level 3 assets and liabilities that were still held at the end of each period. Additionally, fair value is used on a nonrecurring basis to evaluate certain assets in accordance with GAAP. Adjustments to fair value usually result from the application of lower-of-cost or market accounting ( e.g. , loans held for sale carried at the lower -of-cost or fair value and repossesse d assets) or write downs of in dividual assets ( e.g. , goodwill and loans). As of March 31, 2019, impairment or valuation adjustments were recorded for assets recognized at fair value on a non-recurring basis as shown in the following table: Carrying value as of March 31, 2019 Losses recorded for the Quarter Ended March 31, 2019 Level 1 Level 2 Level 3 (In thousands) Loans receivable (1) $ - $ - $ 366,773 $ (8,863) OREO (2) - - 129,716 (2,643) Loans held for sale (3) - - 7,381 -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Nonaccrual commercial and construction loans transferred to held for sale in 2018 and still in inventory at period end. The value of these loans was primarily derived from broker price opinions that the Corporation considered. As of March 31, 2018, impairment or valuation adjustments were recorded for assets recognized at fair value on a non-recurring basis as shown in the following table: Carrying value as of March 31, 2018 Losses recorded for the Quarter Ended March 31, 2018 Level 1 Level 2 Level 3 (In thousands) Loans receivable (1) $ - $ - $ 392,493 $ (4,224) OREO (2) - - 154,639 (287) Loans held for sale (3) - - 64,945 (6,203)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The value of these loans was primarily derived from external appraisals, adjusted for specific characteristics of the loans. Qualitative information regarding the fair value measurements for Level 3 financial instruments as of March 31, 2019 are as follows: March 31, 2019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March 31, 2019 and December 31, 2018: Total Carrying Amount in Statement of Financial Condition March 31, 2019 Fair Value Estimate March 31, 2019 Level 1 Level 2 Level 3 (In thousands) Assets: Cash and due from banks and money market investments (amortized cost) $ 589,575 $ 589,575 $ 589,575 $ - $ - Investment securities available for sale (fair value) 1,905,230 1,905,230 7,485 1,881,039 16,706 Investment securities held to maturity (amortized cost) 144,673 123,906 - - 123,906 Equity Securities (fair value) 44,438 44,438 425 44,013 - Loans held for sale (lower of cost or market) 33,175 33,746 - 26,365 7,381 Loans held for investment (amortized cost) 8,996,816 Less: allowance for loan and lease losses (183,732) Loans held for investment, net of allowance $ 8,813,084 8,329,345 - - 8,329,345 Derivatives, included in assets (fair value) 598 598 - 598 - Liabilities: Deposits (amortized cost) 9,070,834 9,073,967 - 9,073,967 - Securities sold under agreements to repurchase (amortized cost) 100,000 119,361 - 119,361 - Advances from FHLB (amortized cost) 740,000 735,445 - 735,445 - Other borrowings (amortized cost) 184,150 184,091 - - 184,091 Derivatives, included in liabilities (fair value) 588 588 - 588 - Total Carrying Amount in Statement of Financial Condition December 31, 2018 Fair Value Estimate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 The short-term nature of certain assets and liabilities result in their carrying value approximating fair value. These include cash and due from banks and other short-term assets, such as FHLB stock. Certain assets, the most significant being premises and equipment, mortgage servicing rights, deposits base, and other customer relationship intangibles , are not considered financial instruments and are not included above. Accordingly, this fair value information is not intended to, and does not, represent the Corporation’s underlying value. Many of these assets and liabilities subject to the disclosure requirements are not actively traded, requiring management to estimate fair values. These estimates necessarily involve the use of judgment about a wide variety of factors, including but not limited to, relevancy of market prices of comparable instruments, expected futures cash flows, and appropriate discount rates.</t>
  </si>
  <si>
    <t>REVENUE FROM CONTRACTS WITH CUSTOMERS</t>
  </si>
  <si>
    <t>Revenue from Contract with Customer [Abstract]</t>
  </si>
  <si>
    <t>REVENUE FROM CONTRACTS WITH CUSTOMER [Text Block]</t>
  </si>
  <si>
    <t xml:space="preserve">NOTE 24 – REVENUE FROM CONTRACTS WITH CUSTOMERS Revenue Recognition In accordance with ASC Topic 606, “ R evenues from C ontracts with Customers ,” revenues are recognized when control of promised goods or services is transferred to customers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 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s for the quarters ended March 31, 2019 and 2018: (In thousands) Mortgage Banking Consumer (Retail) Banking Commercial and Corporate Treasury and Investments United States Operations Virgin Islands Operations Total For the quarter ended March 31, 2019: Net interest income (1) $ 17,749 $ 61,534 $ 20,933 $ 16,795 $ 16,209 $ 6,961 $ 140,181 Service charges and fees on deposit accounts - 3,524 1,324 - 136 732 5,716 Insurance commissions - 4,066 - - 11 173 4,250 Merchant-related income - 834 196 - - 264 1,294 Credit and debit card fees - 4,398 320 - 169 516 5,403 Other service charges and fees 44 843 426 - 133 82 1,528 Not in scope of Topic 606 (1) 3,562 342 252 74 84 38 4,352 Total non-interest income 3,606 14,007 2,518 74 533 1,805 22,543 Total Revenue $ 21,355 $ 75,541 $ 23,451 $ 16,869 $ 16,742 $ 8,766 $ 162,724 (In thousands) Mortgage Banking Consumer (Retail) Banking Commercial and Corporate Treasury and Investments United States Operations Virgin Islands Operations Total For the quarter ended March 31, 2018: Net interest income (1) $ 21,205 $ 51,049 $ 18,920 $ 12,518 $ 13,392 $ 7,609 $ 124,693 Service charges and fees on deposit accounts - 3,165 1,092 - 134 697 5,088 Insurance commissions - 3,144 - - 12 199 3,355 Merchant-related income - 645 161 - - 185 991 Credit and debit card fees - 4,169 255 - 128 542 5,094 Other service charges and fees 33 800 300 - 1,039 82 2,254 Not in scope of Topic 606 (1) 4,051 7 (549) 2,378 95 20 6,002 Total non-interest income 4,084 11,930 1,259 2,378 1,408 1,725 22,784 Total Revenue $ 25,289 $ 62,979 $ 20,179 $ 14,896 $ 14,800 $ 9,334 $ 147,477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For the quarters ended March 31, 2019 and 2018, substantially all of the Corporation’s revenue within the scope of ASC Topic 606 was related to performance obligations satisfied at a point in time. The following is a discussion of revenues under the scope of ASC Topic 606. Service Charges and Fees on Deposit Accounts Service charges and fees on de posit accounts relate to fees generated from a variety of deposit products and services rendered to customers. Charges include, but are not limited to, overdraft fees, non-sufficient fund fees, dormant fees and monthly service charges. Such fees are recog nized concurrently with the event on a daily basis or on a monthly basis depending upon the customer’s cycle date. These depository arrangements are considered day-to-day contracts that do not extend beyond the services performed, as customers have the ri ght to terminate these contracts with no penalty or, if any, non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 erformance obligation will be satisfied as the policies are issued and revenue will be recognized at that point in time. In addition , contingent commission income was found to be constrained, as defined under the new standard. Contingent comm ission income will be included i n the transaction price only to the extent that it is probable that a significant reversal in the amount of cumula tive revenue recognized will not occur or payments are received. For the quarter s ended March 31, 201 9 and 2018, respectively, the Corporation recognized revenue of $ 2.7 million and $ 2.1 million, respectively, million as payments were confirmed and constraints were released. Merchant-related Income For merchant-related income, the determination of which included the consideration of a 2015 sale of merchant contracts that involved sales of point of sale (“POS”) terminals and entry into a marke ting alliance under a revenue-sharing agreement, the Corporation concluded that control of the POS terminals and merchant contracts was transferred to the customer at the contract’s inception. With respect to the related revenue-sharing agreement, the Corp oration satisfies the marketing alliance performance obligation over the life of the contract, and the associated transaction price is recognized as the entity performs and any constraints over the variable consideration are resolved. Credit and Debit Car 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and bank issuances of checks. Such fees are recognized concurrently with the event or on a monthly basis.
Contract Balances A contract liability is an entity’s obligation to transfer goods or services to a customer in exchange for consideration from the customer. During 2015, the Bank entered into a long-term strategic marketing alliance with another entity to which the Bank sold its merchant contracts portfolio and relate d POS terminals. Merchant services are marketed through FirstBank’s branches and offices in Puerto Rico and the Virgin Islands. Under the marketing and referral agreement, FirstBank shares with this entity revenues generated by the merchant contracts ove r the term of the 10-year agreement. As of March 31, 2019 and December 31, 2018, this contract liability amounted to $ 2.0 million and $ 2.1 million, respectively, which will be recognized over the remaining term of the contract. For the quarters ended Marc h 31, 2019 and 2018, the Corporation recognized revenue and its contract liabilities decreased by approximately $ 0.1 million due to the completion of performance over time. There were no changes in contract liabilities due to changes in transaction price e stimates . A contract asset is the right to consideration for transferred goods or services when the amount is conditioned on something other than the passage of time. As of March 31, 2019 and December 31, 2018, there were no receivables from contracts with customers or contract assets recorded on the Corporation’s consolidated financial statements. Other Except for the contract liabilities noted above, the Corporation did not have any significant performance obligations as of March 31, 2 019. The Corporation also did not have any material contract acquisition costs and did not make any significant judgments or estimates in recognizing revenue for financial reporting purposes. </t>
  </si>
  <si>
    <t>SUPPLEMENTAL CASH FLOW INFORMATION</t>
  </si>
  <si>
    <t>Supplemental Cash Flow Elements [Abstract]</t>
  </si>
  <si>
    <t>SUPPLEMENTAL CASH FLOW INFORMATION [Text Block]</t>
  </si>
  <si>
    <t>NOTE 25 – SUPPLEMENTAL STATEMENT OF CASH FLOWS INFORMATION Supplemental cash flow information is as follows: Quarter Ended March 31, 2019 2018 (In thousands) Cash paid for: Interest on borrowings $ 25,368 $ 24,353 Income tax 3,412 - Operating cash flow from operating leases 2,742 - Non-cash investing and financing activities: Additions to OREO 12,264 15,867 Additions to auto and other repossessed assets 11,587 17,508 Capitalization of servicing assets 868 887 Loan securitizations 51,034 54,382 Loans held for investment transferred to held for sale 1,775 67,937 Adoption of lease accounting standard: Right-of-use assets operating leases 57,178 - Right-of-use liabilities operating leases 59,818 -</t>
  </si>
  <si>
    <t>SEGMENT INFORMATION</t>
  </si>
  <si>
    <t>Segment Reporting [Abstract]</t>
  </si>
  <si>
    <t>SEGMENT INFORMATION [Text Block]</t>
  </si>
  <si>
    <t>NOTE 26 – SEGMENT INFORMATION Based upon the Corporation’s organizational structure and the information provided to the Chief Executive Officer and, to a lesser extent, the Board of Directors of the Corporation, the operating segments are based primarily on the Corporation’s lines of b usiness for its operations in Puerto Rico, the Corporation’s principal market, and by geographic areas for its operations outside of Puerto Rico. As of March 31, 2019 , the Corporation had six reportable seg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 factors such as the Corporation’s organizational chart, nature of the products, distribution channels, and the economic characteristics of the products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 f a variety of residential mortgage loans. The Mortgage Banking segment also acquires and sells mortgages in the secondary markets. In addition, the Mortgage Banking segment includes mortgage loans purchased from other local banks and mortgage bankers. T he Consumer (Retail) Banking segment consists of the Corporation’s consumer lending and deposit-taking activities conducted mainly through its branch network and loan centers. The Treasury and Investments segment is responsible for the Corporation’s invest ment portfolio and treasury functions that are executed to manage and enhance liquidity. This segment lends funds to the Commercial and Corporate Banking, Mortgage Banking and Consumer (Retail) Banking segments to finance their lending activities and borr ows from those segments. The Consumer (Retail) Banking and the United States Operations segments also lend funds to other segments. The interest rates charged or credited by Treasury and Investments, the Consumer (Retail) Banking, and the United States Op 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 ies conducted by the Corporation in the USVI and BVI, including commercial and retail banking services. The accounting policies of the segments are the same as those referred to in Note 1, “Basis of Presentation and Significant Accounting Policies ,” in the audited consolidated financial statements of the Corporation for the year ended December 31, 2018, which are included in the Corporation’s 2018 Annual Report on Form 10-K. The Corporation evaluates the performance of the segments based on net in terest income, the provision for loan and lease losses, non-interest income, and direct non-interest expenses. The segments are also evaluated based on the average volume of their interest-earning ass ets less the allowance for loan and lease losses. The following table presents information about the reportable segments for the quarters ended March 31, 2019 and 2018: (In thousands) Mortgage Banking Consumer (Retail) Banking Commercial and Corporate Banking Treasury and Investments United States Operations Virgin Islands Operations Total For the quarter ended March 31, 2019: Interest income $ 30,857 $ 49,975 $ 37,387 $ 16,249 $ 24,157 $ 7,847 $ 166,472 Net (charge) credit for transfer of funds (13,108) 19,662 (16,454) 11,250 (1,350) - - Interest expense - (8,103) - (10,704) (6,598) (886) (26,291) Net interest income 17,749 61,534 20,933 16,795 16,209 6,961 140,181 (Provision) releases for loan and lease losses (6,412) (9,412) 8,050 - (4,364) 318 (11,820) Non-interest income 3,606 14,007 2,518 74 533 1,805 22,543 Direct non-interest expenses (8,481) (29,404) (8,989) (723) (8,362) (7,740) (63,699) Segment income $ 6,462 $ 36,725 $ 22,512 $ 16,146 $ 4,016 $ 1,344 $ 87,205 Average earnings assets $ 2,188,093 $ 1,824,240 $ 2,499,709 $ 2,392,467 $ 1,902,771 $ 472,912 $ 11,280,192 (In thousands) Mortgage Banking Consumer (Retail) Banking Commercial and Corporate Banking Treasury and Investments United States Operations Virgin Islands Operations Total For the quarter ended March 31, 2018: Interest income $ 32,321 $ 42,550 $ 32,337 $ 14,254 $ 19,527 $ 8,429 $ 149,418 Net (charge) credit for transfer of funds (11,116) 15,222 (13,417) 9,974 (663) - - Interest expense - (6,723) - (11,710) (5,472) (820) (24,725) Net interest income 21,205 51,049 18,920 12,518 13,392 7,609 124,693 Provision for loan and lease losses (381) (5,793) (6,800) - (1,459) (6,111) (20,544) Non-interest income 4,084 11,930 1,259 2,378 1,408 1,725 22,784 Direct non-interest expenses (7,720) (26,901) (6,714) (948) (7,956) (7,622) (57,861) Segment income (loss) $ 17,188 $ 30,285 $ 6,665 $ 13,948 $ 5,385 $ (4,399) $ 69,072 Average earnings assets $ 2,293,482 $ 1,566,795 $ 2,632,220 $ 2,470,830 $ 1,709,918 $ 571,199 $ 11,244,444 The following table presents a reconciliation of the reportable segment financial information to the consolidated totals: Quarter Ended March 31, 2019 2018 Net income: Total income for segments and other $ 87,205 $ 69,072 Other operating expenses (1) (26,273) (28,166) Income before income taxes 60,932 40,906 Income tax expense 17,618 7,758 Total consolidated net income $ 43,314 $ 33,148 Average assets: Total average earning assets for segments $ 11,280,192 $ 11,244,444 Average non-earning assets 1,003,706 947,460 Total consolidated average assets $ 12,283,898 $ 12,191,904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Commitments And Contingencies Disclosure [Abstract]</t>
  </si>
  <si>
    <t>REGULATORY MATTERS, COMMITMENTS AND CONTINGENCIES [Text Block]</t>
  </si>
  <si>
    <t>NOTE 27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 en, could have a direct material adverse effect on the Corporation’s financial statements and activities. Under capital adequacy guidelines and the regulatory framework for prompt corrective action, the Corporation must meet specific capital guidelines tha t involve quantitative measures of the Corporation’s and FirstBa nk’s assets, liabilities, and certain off-balance sheet items as calculated under regulatory accounting practices. The Corporation’s capital amounts and classification are also subject to qual itative judgments and adjustment by the regulators with respect to minimum capital requirements, components, risk weightings, and other factors. On October 3, 2017, the New York FED terminated the Written Agreement entered into on June 3, 2010 by the Corp oration and the New York FED. However, the Corporation has agreed with the New York FED to continue to obtain the approval of the New York FED before paying dividends, receiving dividends from the Bank, making payments on subordinated debt or TRuPs , incurring or guaranteeing debt or purchasing or redeeming any corporate stock. Although the Corporation and FirstBank became subject to the U.S. Basel III capital rules (“Basel III rules”) beginning on January 1, 2015, certain elements of the Basel III have been deferred by the federal banking agencies. The Corporation and FirstBank compute risk-weighted assets using the Standardized Approach required by the Basel III rules. The Basel III rules require the Corpor ation to maintain an addit ional capital conservation buffer of 2.5 % to avoid limitations on both (i) capital distributions ( e.g. , repurc hases of capital instruments, dividend s and interest payments on capital instruments , ) and (ii) discretionary bonus payments to executive officers and heads of major business lines. The phase-in of the capital conservation buffer began on January 1, 2016 with a first year requirement of 0.625 % of additional Common Equity Tier 1 Capital (“CET1”), which is being progressively increased over a four-yea r period, increasing by that same percentage amount on each subsequent January 1 until it reache d the fully phased-in 2.5% CET1 requirement on January 1, 2019. Under the fully phased-in Basel III rules, in order to be considered adequately capitalized and not subject to the above described limitations , the Corporation is required to maintain: (i) a minimum CET1 capital to risk-weighted assets ratio of at least 4.5 %, plus the 2.5% “capital conservation buffer,” resulting in a required minimum CET1 ratio of at least 7 % ; (ii) a minimum ratio of total Tier 1 capital to risk-weighted assets of at least 6.0 %, plus the 2.5% capital conservation buffer, resulting in a required minimum Tier 1 capital ratio of 8.5 % ; (iii) a minimum ratio of total Tier 1 plus Tier 2 c apital to risk-weighted assets of at least 8.0 %, plus the 2.5% capital conservation buffer, resulting in a required minimum total capital ratio of 10.5 % ; and (iv) a required minimum leverage ratio of 4 %, calculated as the ratio of Tier 1 capital to average on-balance sheet (non-risk adjusted) assets. In addition, as required under the Basel III rules, the Corporation’s TRuPs were fully phased- out from Tie r 1 capital as of January 1, 2016. However, the Corporation’s TRuPs may continue to be included in Tier 2 capital until the instruments are redeemed or mature. On November 21, 2017, the Federal Reserve Board, the FDIC, and the Office of the Comptroller of the Currency finalized an extension of the phase-in of certai n Basel III capital rules for banks not using the Basel advanced approaches capital rule. The extension, which was effective on January 1, 2018, pauses the full transition to the Basel III treatment of mortgage servicing assets, certain deferred tax assets , and investments in the capital of unconsolidated financial institutions and minority interests, pending the banking agencies’ broader efforts, announced in September 2017, to simplify the regulatory capital rules that apply to banking organizations that are not subject to the advanced approaches capital rules. Because the advanced approaches rules apply to banking organizations with more than $ 250 billion in total consolidated assets or at least $ 10 billion in total on-balance sheet foreign exposure, the extension relief applies broadly to community, midsize, and regional banks, including the Corporation and FirstBank. Please refer to the discu ssion in “Part I, – Item 1, – Business – Supervision and Regulation , ” included in the Corporation’s 201 8 Form 10-K for a more complete discussion of supervision and regulatory matters and activities that affect the Corporation and its subsidiaries. The regulatory capital positions of the Corporation and FirstBank as of March 31, 2019 and December 31, 2018 were as follows: Regulatory Requirements Actual For Capital Adequacy Purposes To be Well-Capitalized-General Thresholds Amount Ratio Amount Ratio Amount Ratio (Dollars in thousands) As of March 31, 2019 Total Capital (to Risk-Weighted Assets) First BanCorp. $ 2,154,733 24.10% $ 715,368 8.0% N/A N/A FirstBank $ 2,111,831 23.61% $ 715,536 8.0% $ 894,420 10.0% Common Equity Tier 1 Capital (to Risk-Weighted Assets) First BanCorp. $ 1,827,442 20.44% $ 402,395 4.5% N/A N/A FirstBank $ 1,691,245 18.91% $ 402,489 4.5% $ 581,373 6.5% Tier I Capital (to Risk-Weighted Assets) First BanCorp. $ 1,863,546 20.84% $ 536,526 6.0% N/A N/A FirstBank $ 1,999,245 22.35% $ 536,652 6.0% $ 715,536 8.0% Leverage ratio First BanCorp. $ 1,863,546 15.46% $ 482,267 4.0% N/A N/A FirstBank $ 1,999,245 16.59% $ 481,959 4.0% $ 602,449 5.0% As of December 31, 2018 Total Capital (to Risk-Weighted Assets) First BanCorp. $ 2,118,940 24.00% $ 706,418 8.0% N/A N/A FirstBank $ 2,075,894 23.51% $ 706,426 8.0% $ 883,032 10.0% Common Equity Tier 1 Capital (to Risk-Weighted Assets) First BanCorp. $ 1,792,880 20.30% $ 397,360 4.5% N/A N/A FirstBank $ 1,656,563 18.76% $ 397,365 4.5% $ 573,971 6.5% Tier I Capital (to Risk-Weighted Assets) First BanCorp. $ 1,828,984 20.71% $ 529,814 6.0% N/A N/A FirstBank $ 1,964,563 22.25% $ 529,819 6.0% $ 706,426 8.0% Leverage ratio First BanCorp. $ 1,828,984 15.37% $ 475,924 4.0% N/A N/A FirstBank $ 1,964,563 16.53% $ 475,490 4.0% $ 594,362 5.0% The Corporation enters into financial instruments with off-balance sheet risk in the normal course of business to meet the financing needs of its customers. These financial instruments may include commitments to extend credit. As of March 31, 2019, commitm ents to extend credit amounted to approximately $ 1.3 billion, of which $ 655.5 million relates to credit card loans. Commercial and f inancial standby letters of credit amounted to approximately $ 41.5 million. Commitments to extend credit are agreements to l 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 onal lines of credit, the Corporation can cancel the unused credit facility at any time and without cause. As of March 31, 201 9 , First BanCorp. and its subsidiaries were defendants in various legal proceedings arising in the ordinary course of busin ess. On at least a quarterly basis, the Corporation assesses its liabilities and contingencies in connection with threatened and outstanding legal cases, matters and proceedings, utilizing the latest information available. For cases, matters and proceeding s where it is both probable the Corporation will incur a loss and the amount can be reasonably estimated, the Corporation establishes an accrual for the loss. Once established, the accrual is adjusted as appropriate to reflect any relevant developments. Fo r cases, matters or proceedings where a loss is not probable or the amount of the loss cannot be estimated, no accrual is established. Any est 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 rious potential outcomes of such proceedings. Accordingly, the Corporation’s estimate will change from time-to-time, and actual losses may be more or less than the current estimate. While the final outcome of legal cases, matters, and proceedings is inher ently uncertain, based on information currently available, m anagement believes that the final disposition of the Corporation’s legal cases, matters or proceedings , to the extent not previously provided for, will not have a material negative adverse effect on the Corporation’s consolidated financial position as a whole. If management believes that, based on available information, it is at least reasonably possible that a material loss (or additional material loss in excess of any accrual) will be incurred in connection with any legal actions, the Corporation discloses an estimate of the possible loss or range of loss, either individually or in the aggregate, as appropriate, if such an estimate can be made, or discloses that an estimate cannot be made. Based on the Corporation’s assessment as of March 31, 2019, no such disclosures were necessary. However in the event of unexpected future developments, it is possible that the ultimate resolution of these cases, matters and proceedings, if unfavorable, may be m aterial to the Corporation’s consolidated financial position on a particular period. Set forth below is a description of the Corporation’s significant legal proceedings: Ramírez Torres, et al. v. Banco Popular de Puerto Rico, et al. FirstBank Puerto Rico has been named defendant in a punitive class action complaint, filed in February 2017 at the Court of First Instance in San Juan, Puerto Rico. The Complaint seeks damages and preliminary injunctive relief on behalf of the purported class against Banco Popular de Puerto Rico and other financial institutions with insurance agency subsidiaries in Puerto Rico. Plaintiffs allege that Defendants have been unjustly enriched by failing to reimburse them for "good experience" commissions allegedly paid by Antilles Insurance Company and Puerto Rico Home Insurance Company. In March 2017, FirstBank Puerto Rico filed a Motion to Dismiss and a Motion for Declaratory Judgment and Third-Party Complaint against Antilles Insurance Company and the Insurance Commissioner's Office. All other co-defendants filed motions to dismiss the complaint and opposed the request for preliminary injunctive relief. Antilles Insurance Company filed a Motion against the Third-Party Complaint filed by FirstBank Puerto Rico, which FirstBank Puerto Rico opposed. The Insurance Commissioner's Office filed a Motion for Summary Judgment. In July 2017, the Court issued a Judgment granting the Motions to Dismiss filed by Defendants, dismissing the Complaint with prejudice, except the Third-Party Complaint filed by FirstBank Puerto Rico which was dismissed without prejudice. In August 2017, Plaintiffs filed an appeal before the Puerto Rico Court of Appeals and FirstBank Puerto Rico and other c0-defendants filed their Oppositions to Plaintiffs appeal. In March 2018, the Court of Appeals entered a Judgment revoking the lower court’s Judgment. One co-defendant filed for reconsideration, which was denied, and all other co-defendants filed their respective Petitions of Certiorari before the Puerto Rico Supreme Court, which also denied review. Co-defendants have filed for reconsideration. All Motions for Reconsideration were denied, and the case was remanded to the Court of First Instance for the continuation of proceedings. A Class certification hearing scheduled for May 2, 2019 was changed to a status hearing. Parties discussed their respective positions, specifically that prior to celebrating any other hearing, it is imperative that the Court enters to resolve FirstBank’s suit seeking Declaratory Judgment. The Court has scheduled next hearings for September 2019.</t>
  </si>
  <si>
    <t>FIRST BANCORP. (Holding Company Only) Financial Information</t>
  </si>
  <si>
    <t>Condensed Financial Information of Parent Company Only Disclosure [Abstract]</t>
  </si>
  <si>
    <t>FIRST BANCORP. (Holding Company Only) Financial Information [Text Block]</t>
  </si>
  <si>
    <t>NOTE 28 – FIRST BANCORP. (HOLDING COMPANY ONLY) FINANCIAL INFORMATION The following condensed financial information presents the financial position of the Holding Company only as of March 31, 2019 and December 31, 2018 , and the results of its operations for the quarters ended March 31, 2019 and 2018 : Statements of Financial Condition (Unaudited) As of March 31, As of December 31, 2019 2018 (In thousands) Assets Cash and due from banks $ 22,536 $ 10,984 Money market investments 6,111 6,111 Other investment securities 285 285 Investment in First Bank Puerto Rico, at equity 2,235,568 2,179,655 Investment in First Bank Insurance Agency, at equity 21,295 17,780 Investment in FBP Statutory Trust I 1,963 1,963 Investment in FBP Statutory Trust II 3,561 3,561 Other assets 3,615 12,219 Total assets $ 2,294,934 $ 2,232,558 Liabilities and Stockholders' Equity Liabilities: Other borrowings $ 184,150 $ 184,150 Accounts payable and other liabilities 10,327 3,704 Total liabilities 194,477 187,854 Stockholders' equity 2,100,457 2,044,704 Total liabilities and stockholders' equity $ 2,294,934 $ 2,232,558 Statements of Income (Unaudited) Quarter Ended March 31, March 31, 2019 2018 (In thousands) Income: Interest income on money market investments $ 105 $ 5 Dividend income from banking subsidiaries 9,500 21,584 Other income 75 63 9,680 21,652 Expense: Other borrowings 2,466 2,085 Other operating expenses 556 596 3,022 2,681 Gain on early extinguishment of debt - 2,316 Income before income taxes and equity in undistributed earnings of subsidiaries 6,658 21,287 Income tax provision 1,339 - Equity in undistributed earnings of subsidiaries 37,995 11,861 Net income $ 43,314 $ 33,148 Other comprehensive income (loss), net of tax 20,510 (24,053) Comprehensive income $ 63,824 $ 9,095</t>
  </si>
  <si>
    <t>SUBSEQUENT EVENTS</t>
  </si>
  <si>
    <t>Subsequent Events [Abstract]</t>
  </si>
  <si>
    <t>SUBSEQUENT EVENTS [Text Block]</t>
  </si>
  <si>
    <t>NOTE 29 – SUBSEQUENT EVENTS The Corporation has performed an evaluation of events occurring subsequent to March 31, 201 9 ; manageme nt has determined that there were no events occurring in this period that require disclosure in or adjustment to the accompanying financial statements.</t>
  </si>
  <si>
    <t>Significant Accounting Policies (Policies)</t>
  </si>
  <si>
    <t>Policy Text Block [Abstract]</t>
  </si>
  <si>
    <t>Consolidation, Policy [Policy Text Block]</t>
  </si>
  <si>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8 (the “2018 Annual Report on Form 10-K”). Certain information and note disclosures normally included in the financial statements prepared in accordance with generally accepted accounting princ iples in the United States of America (“GAAP”) have been condensed or omitted from these statements pursuant to the rules and regulations of the SEC and, accordingly, these financial statements should be read in conjunction with the Audited Consolidated F inancial Statements of the Corporation for the year ended December 31, 2018 , which are included in the 2018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 esults of operations for the quarter ended March 31, 2019 are not necessarily indicative of the results to be expected for the entire year.</t>
  </si>
  <si>
    <t>New Accounting Pronouncements, Policy [Policy Text Block]</t>
  </si>
  <si>
    <t>Adoption of New Accounting Requirements and Recently Issued but Not Yet Effective Accounting Requirements The Financial Accounting Standards Board (“FASB”) has issued the following accounting pronouncements and guidance relevant to the Corporation’s operations: Lease Accounting In February 2016, the FASB updated the FASB Accounting Standards Codification ( “ASC” or the “ Codifica tion” ) to replace ASC Topic 840, “Leases (Topic 840)” (“ASC Topic 840”), with new guidance for the financial reporting about leasing transactions. Under the new guidance, a lessee is required to recognize a right-of-use asset (“ROU”) and a lease liability for leases with lease terms of more than 12 months. Consistent with the practice before the adoption of this guidance , the recognition, measurement, and presentation of expenses and cash flows arising from a lease by a lessee primarily depend on its classification as a finance or ope rating lease. However, unlike p revious guidance, which required the recognition of only capital leases on the balance sheet, the guidance requires both types of leases to be recognized on the balance sheet. The guidance also requires disclosures to help in vestors and other financial statement users better understand the amount, timing, and uncertainty of cash flows arising from leases. These disclosures include qualitative and quantitative information and additional information about the amounts recorded in the financial statements. The FASB issued an update in January 2018 providing an optional transition practical expedient under which an entity need not evaluate under new ASC Topic 842, “Leases” (“ASC Topic 842”), land easements that existed or expired be fore the entity’s adoption of ASC Topic 842 and were not previously accounted for as leases. In addition, the FASB issued an update in July 2018 that provides entities with an additional and optional transition method that allows entities to adopt the new standard prospectively as of the effective date, without adjusting comparative periods presented. Also, the amendments provide lessors with a practical expedient, by class of underlying asset, to not separate non lease components, subject to certain circum stances. Also in July 2018, the FASB issued an update that makes various technical corrections to clarify how to apply certain aspects of the new leases standard , such as reassessment of lease classification, variable lease payments that depend on an index or a rate, lease term and purchase options, and certain transition adjustments, among others. The guidance on leases took effect for public companies for fiscal years, and interim periods within those fiscal years, beginning after December 15, 2018. Th e update affected the Corporation’s consolidated financial statements since the Corporation has operating and lease arrangements for which it is a lessee. The new standard provides a number of optional practical expedients in transition. The Corporation ad opted this guidance in 2019, and elected the optional transition approach to not apply the new lease standard in comparative periods presented and the package of practical expedients , which allows the Corporation not to reassess prior conclusions about lea se classification and initial direct costs. On the other hand, the Corporation did not elect the practical expedient provided to lessors to not account for lease and non-lease components separately, or the practical expedient pertaining to land easement. T he adoption of this standard in January 2019 resulted in the recognition of ROU assets and lease liabilities for operating leases of $5 9 . 6 million and $62.1 million, respectively, with the most significant impact from recognition of ROU assets and liabilit ies related to the Bank’s branches and ATMs operating leases. The Corporation elected not to recognize ROU assets and lease liabilities that arise from short term leases, primarily related to certain month-to-month ATM operating leases. Disclosures require d by the standard have been included in Note 11 - Leases.
Amortization of Premiums and Discounts o n Callable Debt Securities In March 2017, the FASB updated the Codification to shorten the amortization period for certain purchased callable debt sec urities held at a premium. Specifically, the amendments require the premium to be amort ized to the earliest call date whereas it would previously have been amortized to maturity. With respect to securities held at a discount, the amendments do not require an accounting change; thus, the discount continues to be amortized to maturity.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 t rates (that is, the security is trading at a discount) in anticipation that the borrower will act in its economic best interest. As a result, the amendments more closely align interest income recorded on bonds held at a premium or a discount with the eco nomics of the underlying instrument. For public business entities, th e amendments in this update took effect for fiscal years, and interim periods within those fiscal years, beginning after December 15, 2018. The adoption of this guidance during the first quarter of 2019, did not have a material effect on the Corporation’s consolidated statement of financial condition or results of operations. As of March 31 2019, the Corporation does not have callable debt securities held at a premium. Derivatives and Hed ging In August 2017, the FASB updated the Codification to: (i) expand hedge accounting for nonfinancial and financial risk components and amend measurement methodologies to more closely align hedge accounting with a company’s risk management activities; (ii) decrease the complexity of preparing and understanding hedge results by eliminating the separate measurement and reporting of hedge ineffectiveness; (iii) enhance transparency, comparability, and understanding of hedge results t hrough enhanced disclosures and a change in the presentation of hedge results to align the effects of the hedging instrument and the hedged item; and (iv) reduce the cost and complexity of applying hedge accounting by simplifying the manner in which assess ments of hedge effectiveness may be performed. This update took effect for fiscal years, and interim periods within those fiscal years, beginning after December 15, 2018. The guidance requires companies to apply requirements to existing hedging relationshi ps on the date of adoption, and the effect of the adoption should be reflected as of the beginning of the fiscal year of adoption. In April 2019, the FASB issued ASU No. 2019-04, “Codification Improvements to Topic 815, Derivative and Hedging” to provide f urther clarification on previously issued updates. This Update addresses the following areas of the guidance: (i) partial-term fair value hedges; (ii) fair value hedge basis adjustments; (iii) not-for-profit entities and private companies; and (v) first-pa yments-received cash flow hedging. As of March 31, 2019, all of the derivatives held by the Corporation were considered economic undesignated hedges. The adoption of this guidance during the first quarter of 2019 did not have an effect on the Corporation’s consolidated statement of financial condition or results of operations. Reclassification of Certain Tax Effects From Accumulated Other Comprehensive Income In February 2018, the FASB updated the Codification to provide entities with an option to rec lassify to retained earnings, tax effects that were stranded in accumulated other comprehensive income, pursuant to the Tax Cuts and Jobs Act of 2017 (the “Tax Act”). This guidance took effect for fiscal years beginning after December 15, 2018, and interim periods within those fiscal years. This guidance could be applied either in the period of adoption or retrospectively to each period in which the effect of the change in the corporate tax rate in the Tax Act is recognized. The adoption of this guidance du ring the first quarter of 2019 did not have an effect on the Corporation’s consolidated financial sta tements. Accounting for Financial Instruments – Credit Losses In June 2016, the FASB updated the Codification to introduce new guidance for the accounting for credit losses. The guidance includes an impairment model (known as the current expected credit loss (“CECL”) model) that is based on expected losses rather than incurred losses . It also modifies the impairment model for available-for-sale de bt securities and provides for a simplified accounting model for purchased financial assets with credit deterioration since their origination. The CECL model will apply to: (1) financial assets subject to credit losses and measured at amortized cost; and ( 2) certain off-balance sheet credit exposures. This includes loans, held-to-maturity debt securities, loan commitments, financial guarantees, and net investments in leases, as well as reinsurance and trade receivables. Upon initial recognition of the expos ure, the CECL model requires an entity to estimate the credit losses expected over the life of an exposure (or pool of exposures). The estimate of expected credit losses (“ECL”) should consider historical information, current information, and reasonable an d supportable forecasts, including estimates of prepayments. Financial instruments with similar risk characteristics should be grouped together when estimating ECL. The guidance does not prescribe a specific method to make the estimate, so its application will require significant judgment. Generally, upon initial recognition of a financial asset, the estimate of the ECL will be recorded through an allowance for loan and lease losses with an offset to current earnings. Subsequently, the ECL will need to b e reassessed each period, and both negative and positive changes to the estimate will be recognized through an adjustment to the allowance for loan and lease losses and earnings.
The guidance amends the current OTTI model for available-for-sale debt securities. The new available-for-sale debt security model will require an estimate of ECL only when the fair value is below the amortized cost of the asset. The length of time the fair value of an available-for-sale debt security h as been below the amortized cost will no longer affect the determination of whether a credit loss exists. As such, the new available-for-sale debt security model is not an OTTI model. In addition, credit losses on available-for-sale debt securities will no w be limited to the difference between the security’s amortized cost basis and its fair value. The available-for-sale debt security model will also require the use of an allowance to record ECL (and subsequent recoveries). The purchased financial ass ets with credit deterioration (“PCD”) model will apply to purchased financial assets (measured at amortized cost or available-for-sale) that have experienced more than insignificant credit deterioration since origination. This represents a change from the scope of what are considered purchased credit-impaired assets under today’s model. In contrast to the accounting for originated or purchased assets that do not qualify as PCD, the initial estimate of ECL for a PCD will be recognized through an allowance fo r loan and lease losses with an offset to the cost basis of the related financial asset at acquisition ( i.e. , there will be no effect on net income at initial recognition). Subsequently, the accounting will follow the applicable CECL or available-for-sale debt security impairment model with all adjustments of the allowance for loan and lease losses recognized through earnings. Beneficial interests classified as held-to-maturity or available-for-sale will need to apply the PCD model if the beneficial interes t meets the definition of PCD or if there is a significant difference between contractual and expected cash flows at initial recognition. In general, the new guidance will require modified retrospective application to all outstanding instruments, with a cumulative effect adjustment recorded to opening retained earnings as of the beginning of the first period in which the guidance becomes effective. However, prospective application is required for PCD assets previously accounted for under ASC Topic 310-30, “Receivables,” and for debt securities for which an OTTI was recognized prior to the date of adoption. This guidance also expands the disclosure requirements regarding an entity’s assumptions, models, and methods for estimating the allowance for loan an d lease losses. In addition, public business entities will need to disclose, among other things, the amortized cost balance for each class of financial asset by credit quality indicator, disaggregated by the year of origination ( i.e. , by vintage year). I n April 2019, the FASB issued ASU No. 2019-04, Codification Improvements on Topic 326, “Financial Instruments- Credit Losses” to clarify the accounting treatment for the measurement of credit losses under ASC 236. This update provides clarification on the following areas of the guidance: (i) accrued interest; (ii) recoveries; (iii) projections of the interest rate environment; (iv) consideration of prepayments; and (v) other topics. The guidance will be effective for public business entities that are SEC filers in fiscal years beginning after December 15, 2019, including interim periods within those fiscal years. Early adoption of the guidance is permitted for fiscal years beginning after December 15, 2018, including interim periods within those fiscal ye ars. The Corporation has developed a project plan in order to comply on a timely basis with the implementation of this new accounting framework. The Corporation has created a working group with members from multiple areas across the organization that is responsible for assessing the effect o f the standard, evaluating interpretative issues, and evaluating the current credit loss models against the new guidance to determine any necessary changes and other related implementation activities. The working group provides periodic updates to the Corp oration’s CECL Management Committee, which has oversight responsibilities for the implementation efforts. The CECL Management Committee also reports to the Corporation’s Board of Directors Audit Committee progress of the implementation plan. The Corporatio n continues to evaluate the effect that this guidance, including the method of implementation, will have on its co nsolidated financial statements. The Corporation does not expect to early adopt this guidance . Subsequent Measurement of Goodwill In Jan uary 2017, the FASB updated the Codification to simplify the subsequent measurement of goodwill by eliminating Step 2 from the current two-step goodwill impairment test. This guidance provides that a goodwill impairment test shall be conducted by comparing the fair value of a reporting unit with its carrying amount. Entities must recognize an impairment charge for goodwill equal to the excess of the carrying amount over the reporting unit’s fair value. Entities have the option to perform a qualitative asses sment for a reporting unit to determine if the quantitative impairment test is necessary. This guidance is effective for fiscal years, and interim periods within those fiscal years, beginning after December 15, 2019. The effect of this guidance will depend upon the performance of the reporting units that have goodwill and the market conditions affecting the fair value of each reporting unit going forward.
Changes to the Disclosure Requirements for Fair Value Measurement In August 2018, the FASB upda ted the Codification and amended ASC Topic 820, “Fair Value Measurement and Disclosures,” to add, remove, and modify fair value measurement disclosures requirements. The disclosure requirements that are removed for public entities include: (i) transfers b etween Level 1 and Level 2 of the fair value hierarchy; (ii) the policy for determining when transfers between any of the three levels have occurred; and (iii) the valuation processes used for Level 3 measurements. The disclosure requirements that are modi fied for public entities include: (i) for certain investments in entities that calculate the net asset value, revisions to require disclosures about the timing of liquidation and lapses of redemption restrictions, if the latter has been communicated to the reporting entity; and (ii) revisions to clarify that the Level 3 measurement uncertainty disclosure should communicate information about the uncertainty at the balance sheet date. The additional or new disclosure requirements include: (i) the changes in unrealized gains and losses for the period included in other comprehensive income for recurring Level 3 instruments held at the balance sheet date; and (ii) the range and weighted average of significant unobservable inputs used for Level 3 measurements, bu t adds an option to disclose other quantitative information in place of the weighted average to the extent that it would be a more reasonable and rational method to reflect the distribution of certain unobservable inputs. This update is effective for all entities in fiscal years, including interim periods within those fiscal years, beginning after December 15, 2019. Early adoption is permitted for any of the removed or modified disclosures immediately even if adoption of the new disclosures is delayed until the effective date. In the third quarter of 2018, the Corporation early adopted the disclosure requirements that were removed or modified by this guidance. Collaborative Arrangements In November 2018, the FASB issued new guidance to clarify the interaction between Collaborative Arrangements (“ASC Topic 808”) and Revenue from Contracts with Customers (“ASC Topic 606”) standards. The guidance (i) clarifies that certain transactions betwe en collaborative arrangement participants should be accounted for under the ASC Topic 606 guidance; (ii) adds unit of account guidance to ASC Topic 808 to align with ASC Topic 606; and (iii) clarifies presentation guidance for transactions with a collabora tive arrangement participant that is not accounted for under ASC Topic 606 standard. The guidance is effective for annual reporting periods beginning after December 1, 2019, including interim reporting periods within these annual reporting periods, with ea rly adoption permitted. The Corporation does not expect the adoption of this standard to have a material effect on its consolidated financial statements .</t>
  </si>
  <si>
    <t>EARNINGS PER COMMON SHARE (Tables)</t>
  </si>
  <si>
    <t>Schedule of Earning Per Share [Table Text Block]</t>
  </si>
  <si>
    <t>The calculation of earnings per common share for the quarters ended March 31, 2019 and 2018 are as follows: Quarter Ended March 31, March 31, 2019 2018 (In thousands, except per share information) Net income $ 43,314 $ 33,148 Less: Preferred stock dividends (669) (669) Net income attributable to common stockholders $ 42,645 $ 32,479 Weighted-Average Shares: Average common shares outstanding 216,338 214,646 Average potential dilutive common shares 612 1,648 Average common shares outstanding-assuming dilution 216,950 216,294 Earnings per common share: Basic $ 0.20 $ 0.15 Diluted $ 0.20 $ 0.15</t>
  </si>
  <si>
    <t>STOCK-BASED COMPENSATION (Tables)</t>
  </si>
  <si>
    <t>Restricted Stock Activity Under Omnibus Plan</t>
  </si>
  <si>
    <t xml:space="preserve"> The following table summarizes the restricted stock activity in the first quarter of 2019 under the Omnibus Plan: Quarter Ended March 31, 2019 Number of shares of Weighted-Average restricted Grant Date stock Fair Value Non-vested shares at beginning of period 964,110 $ 4.79 Granted 265,616 11.15 Forfeited (500) 6.29 Vested (517,833) 3.28 Non-vested shares at March 31, 2019 711,393 $ 8.26</t>
  </si>
  <si>
    <t>INVESTMENT SECURITIES (Tables)</t>
  </si>
  <si>
    <t>Other Than Temporary Impairment Credit Losses Recognized In Earnings [Line Items]</t>
  </si>
  <si>
    <t>Fair Value Measurements, Recurring and Nonrecurring, Valuation Techniques [Table Text Block]</t>
  </si>
  <si>
    <t xml:space="preserve"> The table below presents qualitative information for significant assets and liabilities measured at fair value on a recurring basis using significant unobservable inputs (Level 3) as of March 31, 2019 and December 31, 2018: March 31, 2019 (In thousands) Fair Value Valuation Technique Unobservable Input Range Investment securities available-for-sale: Private label MBS $ 13,351 Discounted cash flows Discount rate 14.1% Prepayment rate 3.3% - 17.0% (Weighted Average 9.2%) Projected Cumulative Loss Rate 0.00% - 6.6% (Weighted Average 3.0%) Puerto Rico government obligations 2,855 Discounted cash flows Discount rate 6.56% Prepayment rate 3.00% December 31, 2018 (In thousands) Fair Value Valuation Technique Unobservable Input Range Investment securities available-for-sale: Private label MBS $ 13,914 Discounted cash flows Discount rate 14.5% Prepayment rate 3.3% - 20.9% (Weighted Average 11.4%) Projected Cumulative Loss Rate 0.00% - 6.8% (Weighted Average 3%) Puerto Rico government obligations 2,824 Discounted cash flows Discount rate 6.28% Prepayment rate 3.00%</t>
  </si>
  <si>
    <t>Available for sale Securities [Member]</t>
  </si>
  <si>
    <t>Investments Classified by Contractual Maturity Date [Table Text Block]</t>
  </si>
  <si>
    <t>The amortized cost, non-credit loss component of OTTI recorded in OCI , gross unrealized gains and losses recorded in OCI, estimated fair value, and weighted - average yiel d of investment securities available for sale by contractual maturities as of March 31, 2019 and December 31, 2018 were as follows: March 31, 2019 Amortized cost Noncredit Loss Component of OTTI Recorded in OCI Gross Fair value Unrealized Weighted- gains losses average yield % (Dollars in thousands) U.S. Treasury securities: Due within one year $ 7,496 $ - $ - $ 11 $ 7,485 1.29 U.S. government-sponsored agencies obligations: Due within one year 191,521 - - 1,074 190,447 1.28 After 1 to 5 years 174,953 - 327 1,457 173,823 2.00 After 5 to 10 years 195,357 - 719 166 195,910 2.95 After 10 years 32,976 - - 217 32,759 2.70 Puerto Rico government obligations: After 5 to 10 years 4,000 - 125 - 4,125 5.12 After 10 years 4,248 - - 1,393 2,855 6.97 United States and Puerto Rico government obligations 610,551 - 1,171 4,318 607,404 2.16 Mortgage-backed securities ("MBS"): Freddie Mac ("FHLMC") certificates: After 5 to 10 years 88,302 - 136 1,259 87,179 2.09 After 10 years 257,466 - 1,324 3,403 255,387 2.52 345,768 - 1,460 4,662 342,566 2.41 Ginnie Mae ("GNMA") certificates: Due within one year 4 - - - 4 3.93 After 1 to 5 years 156 - 2 - 158 3.67 After 5 to 10 years 57,953 - 311 248 58,016 2.88 After 10 years 114,682 - 3,565 438 117,809 3.93 172,795 - 3,878 686 175,987 3.58 Fannie Mae ("FNMA") certificates: Due within one year 14 - 1 - 15 4.03 After 1 to 5 years 19,793 - 253 64 19,982 2.79 After 5 to 10 years 156,855 - 466 2,214 155,107 2.12 After 10 years 528,284 - 4,373 6,745 525,912 2.67 704,946 - 5,093 9,023 701,016 2.55 Collateralized mortgage obligations issued or guaranteed by the FHLMC and GNMA After 1 to 5 years 5,871 - 1 9 5,863 3.14 After 10 years 58,183 - 371 11 58,543 3.22 64,054 - 372 20 64,406 3.21 Other mortgage pass-through trust certificates: After 10 years 18,768 5,417 - - 13,351 4.68 Total MBS 1,306,331 5,417 10,803 14,391 1,297,326 2.71 Other After 1 to 5 years 500 - - - 500 2.96 Total investment securities available for sale $ 1,917,382 $ 5,417 $ 11,974 $ 18,709 $ 1,905,230 2.54 December 31, 2018 Amortized cost Noncredit Loss Component of OTTI Recorded in OCI Gross Fair value Unrealized Weighted- gains losses average yield% (Dollars in thousands) U.S. Treasury securities: Due within one year $ 7,489 $ - $ - $ 33 $ 7,456 1.29 U.S. government-sponsored agencies obligations: Due within one year 191,531 - - 1,908 189,623 1.28 After 1 to 5 years 184,851 - 203 2,249 182,805 2.07 After 5 to 10 years 195,750 - 286 1,674 194,362 2.95 After 10 years 34,627 - - 217 34,410 2.68 Puerto Rico government obligations: After 5 to 10 years 4,000 - 128 - 4,128 5.12 After 10 years 4,185 - - 1,361 2,824 6.97 United States and Puerto Rico government obligations 622,433 - 617 7,442 615,608 2.18 MBS: FHLMC certificates: After 5 to 10 years 92,149 - 31 1,850 90,330 2.09 After 10 years 265,624 - 523 6,699 259,448 2.52 357,773 - 554 8,549 349,778 2.41 GNMA certificates: After 1 to 5 years 176 - 3 - 179 3.43 After 5 to 10 years 61,604 - 408 503 61,509 2.88 After 10 years 118,898 - 2,938 747 121,089 3.92 180,678 - 3,349 1,250 182,777 3.56 FNMA certificates: Due within one year 119 - 2 - 121 2.20 After 1 to 5 years 19,798 - 50 122 19,726 2.79 After 5 to 10 years 165,067 - 2 3,822 161,247 2.13 After 10 years 543,972 - 2,211 13,233 532,950 2.67 728,956 - 2,265 17,177 714,044 2.55 Collateralized mortgage obligations issued or guaranteed by the FHLMC and GNMA: After 1 to 5 years 6,530 - 1 18 6,513 3.15 After 10 years 59,020 - 474 60 59,434 3.22 65,550 - 475 78 65,947 3.22 Other mortgage pass-through trust certificates: After 10 years 19,340 5,426 - - 13,914 4.89 Total MBS 1,352,297 5,426 6,643 27,054 1,326,460 2.71 Other After 1 to 5 years 500 - - - 500 2.96 Total investment securities available for sale $ 1,975,230 $ 5,426 $ 7,260 $ 34,496 $ 1,942,568 2.55</t>
  </si>
  <si>
    <t>Schedule Of Unrealized Loss On Investments Table [Text Block]</t>
  </si>
  <si>
    <t>The following tables show the Corporation’s available-for-sale investmen ts’ fair value and gross unrealized losses, aggregated by investment category and length of time that individual securities have been in a continuous unrealized loss position, as of March 31, 2019 and December 31, 2018 . The tables also include debt securit ies for which an OTTI was recognized and only the amount related to a credit loss was recognized in earnings. For u nrealize d losses for which OTTI was re cognized, the related credit loss was charged against the amortized cost basis of the debt security. As of March 31, 2019 Less than 12 months 12 months or more Total Unrealized Unrealized Unrealized Fair Value Losses Fair Value Losses Fair Value Losses (In thousands) Debt securities: Puerto Rico-government obligations $ - $ - $ 2,855 $ 1,393 $ 2,855 $ 1,393 U.S. Treasury and U.S. government agenciesʼ obligations 15,096 81 389,931 2,844 405,027 2,925 MBS: FNMA 333 6 458,661 9,017 458,994 9,023 FHLMC 1,251 2 247,769 4,660 249,020 4,662 GNMA - - 55,106 686 55,106 686 Collateralized mortgage obligations issued or guaranteed by the FHLMC and GNMA 18,629 20 - - 18,629 20 Other mortgage pass-through trust certificates - - 13,351 5,417 13,351 5,417 $ 35,309 $ 109 $ 1,167,673 $ 24,017 $ 1,202,982 $ 24,126 As of December 31, 2018 Less than 12 months 12 months or more Total Unrealized Unrealized Unrealized Fair Value Losses Fair Value Losses Fair Value Losses (In thousands) Debt securities: Puerto Rico-government obligations $ - $ - $ 2,824 $ 1,361 $ 2,824 $ 1,361 U.S. Treasury and U.S. government agenciesʼ obligations 16,669 77 468,094 6,004 484,763 6,081 MBS: FNMA 25,079 129 521,871 17,048 546,950 17,177 FHLMC 3,382 32 263,798 8,517 267,180 8,549 GNMA 3,364 15 57,535 1,235 60,899 1,250 Collateralized mortgage obligations issued or guaranteed by the FHLMC and GNMA 16,065 78 - - 16,065 78 Other mortgage pass-through trust certificates - - 13,914 5,426 13,914 5,426 $ 64,559 $ 331 $ 1,328,036 $ 39,591 $ 1,392,595 $ 39,922</t>
  </si>
  <si>
    <t>Other Than Temporary Impairment Credit Losses Recognized In Earnings Table [Text Block]</t>
  </si>
  <si>
    <t xml:space="preserve"> The following tables summarize the roll-forward of credit losses on debt securities held by the Corporation for which a portion of an OTTI was also recognized in OCI: Cumulative OTTI credit losses recognized in earnings on securities still held Credit impairments December 31, recognized in earnings on March 31, 2018 securities that have been 2019 Balance previously impaired Balance (In thousands) Available-for-sale securities Private label MBS $ 6,842 $ - $ 6,842 Cumulative OTTI credit losses recognized in earnings on securities still held Credit impairments December 31, recognized in earnings on March 31, 2017 securities that have been 2018 Balance previously impaired Balance (In thousands) Available for sale securities Private label MBS $ 6,792 $ - $ 6,792</t>
  </si>
  <si>
    <t>Available for sale Securities [Member] | Mortgage-backed Securities, Issued by Private Enterprises [Member]</t>
  </si>
  <si>
    <t>Significant assumptions in the valuation of the private label MBS were as follows: As of As of March 31, 2019 December 31, 2018 Weighted Weighted Average Range Average Range Discount rate 14.1% 14.1% 14.5% 14.5% Prepayment rate 9.2% 3.3% - 17.0% 11.4% 3.3% - 20.9% Projected Cumulative Loss Rate 3% 0% - 6.6% 3% 0% - 6.8%</t>
  </si>
  <si>
    <t>Held-to-maturity Securities [Member]</t>
  </si>
  <si>
    <t>The amortized cost, gross unrecognized gains and losses, estimated fair value, weighted-average yield and contractual maturities of investment securities held to maturity as of March 31, 201 9 and December 31, 201 8 were as follows: March 31, 2019 Amortized cost Fair value Gross Unrecognized Weighted- gains losses average yield% Puerto Rico Municipal Bonds: After 1 to 5 years $ 5,958 $ - $ 434 $ 5,524 5.17 After 5 to 10 years 53,016 - 5,693 47,323 6.24 After 10 years 85,699 - 14,640 71,059 6.21 Total investment securities held to maturity $ 144,673 $ - $ 20,767 $ 123,906 6.18 December 31, 2018 Amortized cost Fair value Gross Unrecognized Weighted gains losses average-yield% Puerto Rico Municipal Bonds: After 1 to 5 years $ 6,100 $ - $ 435 $ 5,665 4.79 After 5 to 10 years 53,016 - 5,360 47,656 6.00 After 10 years 85,699 - 13,362 72,337 5.86 Total investment securities held to maturity $ 144,815 $ - $ 19,157 $ 125,658 5.86</t>
  </si>
  <si>
    <t>The following tables show the Corporation’s held-to-maturity investments’ fair value and gross unrecognized losses, aggregated by investment category and length of time that individual securities ha d been in a continuous unrecognized loss position, as of March 31, 201 9 and December 31, 201 8 : As of March 31, 2019 Less than 12 months 12 months or more Total Unrecognized Unrecognized Unrecognized Fair Value Losses Fair Value Losses Fair Value Losses (In thousands) Debt securities: Puerto Rico Municipal Bonds $ - $ - $ 123,906 $ 20,767 $ 123,906 $ 20,767 As of December 31, 2018 Less than 12 months 12 months or more Total Unrecognized Unrecognized Unrecognized Fair Value Losses Fair Value Losses Fair Value Losses (In thousands) Debt securities: Puerto Rico Municipal Bonds $ - $ - $ 125,658 $ 19,157 $ 125,658 $ 19,157</t>
  </si>
  <si>
    <t>LOAN PORTFOLIO (Tables)</t>
  </si>
  <si>
    <t>Accounts Notes And Loans Receivable [Line Items]</t>
  </si>
  <si>
    <t>Loan Portfolio Held for Investment [Table Text Block]</t>
  </si>
  <si>
    <t>The following provides information about the loan portfolio held for investment: As of March 31, As of December 31, 2019 2018 (In thousands) Residential mortgage loans, mainly secured by first mortgages $ 3,126,562 $ 3,163,208 Commercial loans: Construction loans 84,507 79,429 Commercial mortgage loans 1,558,724 1,522,662 Commercial and Industrial loans (1) 2,211,731 2,148,111 Total commercial loans 3,854,962 3,750,202 Finance leases 352,277 333,536 Consumer loans 1,663,015 1,611,177 Loans held for investment 8,996,816 8,858,123 Allowance for loan and lease losses (183,732) (196,362) Loans held for investment, net $ 8,813,084 $ 8,661,761 (1) As of March 31, 2019 and December 31, 2018, includes $782.2 million and $796.8 million, respectively, of commercial loans that were secured by real estate but are not dependent upon the real estate for repayment.</t>
  </si>
  <si>
    <t>Loans Held for Investment on Which Accrual of Interest Income had been Discontinued [Table text Block]</t>
  </si>
  <si>
    <t xml:space="preserve"> Loans held for investment on which accrual of interest income had been discontinued were as follows: As of As of March 31, December 31, 2019 2018 (In thousands) Nonaccrual loans: Residential mortgage $ 132,049 $ 147,287 Commercial mortgage 93,192 109,536 Commercial and Industrial 22,507 30,382 Construction: Land 5,831 6,260 Construction-residential 1,869 2,102 Consumer: Auto loans 10,528 11,212 Finance leases 1,009 1,329 Other consumer loans 5,793 7,865 Total nonaccrual loans held for investment (1)(2)(3) $ 272,778 $ 315,973 _______________ (1) Excludes $7.4 million and $16.1 million of nonaccrual loans held for sale as of March 31, 2019 and December 31, 2018, respectively. (2) Amount excludes purchased-credit impaired ("PCI") loans with a carrying value of approximately $144.4 million and $146.6 million as of March 31, 2019 and December 31, 2018, respectively, primarily mortgage loans acquired from Doral Bank in the first quarter of 2015 and from Doral Financial in the second quarter of 2014, as further discussed below. These loans are not considered nonaccrual due to the application of the accretion method, under which these loans will accrete interest income over the remaining life of the loans using an estimated cash flow analysis. (3) Nonaccrual loans exclude $485.9 million and $478.9 million of Troubled Debt Restructuring ("TDR") loans that are in compliance with the modified terms and in accrual status as of March 31, 2019 and December 31, 2018, respectively.</t>
  </si>
  <si>
    <t>Corporation's Aging of Loans Held for Investment Portfolio [Table text Block]</t>
  </si>
  <si>
    <t xml:space="preserve"> The Corporation’s aging of the loans held for investment portfolio is as follows: As of March 31, 2019 30-59 Days Past Due 60-89 Days Past Due 90 days or more Past Due (1)(2)(3) Total Past Due Purchased Credit-Impaired Loans Current Total loans held for investment 90 days past due and still accruing (1)(2)(3) (In thousands) Residential mortgage: FHA/VA government-guaranteed loans (2)(3)(4) $ - $ 5,431 $ 98,996 $ 104,427 $ - $ 37,228 $ 141,655 $ 98,996 Other residential mortgage loans (2) (4) - 66,807 147,502 214,309 140,979 2,629,619 2,984,907 15,453 Commercial: Commercial and Industrial loans 4,520 1,343 23,245 29,108 - 2,182,623 2,211,731 738 Commercial mortgage loans (4) - 1,371 94,412 95,783 3,464 1,459,477 1,558,724 1,220 Construction: Land (4) - 362 5,878 6,240 - 13,422 19,662 47 Construction-commercial (4) - - - - - 53,384 53,384 - Construction-residential (4) - - 1,869 1,869 - 9,592 11,461 - Consumer: Auto loans 31,584 6,556 10,528 48,668 - 937,938 986,606 - Finance leases 5,182 748 1,009 6,939 - 345,338 352,277 - Other consumer loans 7,616 4,777 9,543 21,936 - 654,473 676,409 3,750 Total loans held for investment $ 48,902 $ 87,395 $ 392,982 $ 529,279 $ 144,443 $ 8,323,094 $ 8,996,816 $ 120,204 _____________ (1) Includes nonaccrual loans and accruing loans that were contractually delinquent 90 days or more ( i.e .,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47.8 million of residential mortgage loans insured by the FHA and/or guaranteed by the VA that were over 15 months delinquent, and were no longer accruing interest as of March 31, 2019, taking into consideration FHA interest curtailment process. (3) As of March 31, 2019, includes $44.6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land loans, construction-commercial loans, and construction-residential loans past due 30-59 days as of March 31, 2019 amounted to $5.8 million, $106.6 million, $6.0 million, $0.1 million, $5.2 million, and $0.5 million respectively. As of December 31, 2018 30-59 Days Past Due 60-89 Days Past Due 90 days or more Past Due (1)(2)(3) Total Past Due Purchased Credit- Impaired Loans Current Total loans held for investment 90 days past due and still accruing (1) (2)(3) (In thousands) Residential mortgage: FHA/VA government-guaranteed loans (2)(3)(4) $ - $ 4,183 $ 104,751 $ 108,934 $ - $ 38,271 $ 147,205 $ 104,751 Other residential mortgage loans (2)(4) - 62,077 161,851 223,928 143,176 2,648,899 3,016,003 14,564 Commercial: Commercial and Industrial loans 2,550 66 35,385 38,001 - 2,110,110 2,148,111 5,003 Commercial mortgage loans (4) - 1,038 110,482 111,520 3,464 1,407,678 1,522,662 946 Construction: Land (4) - 207 6,327 6,534 - 13,779 20,313 67 Construction-commercial (4) - - - - - 47,965 47,965 - Construction-residential (4) - - 2,102 2,102 - 9,049 11,151 - Consumer: Auto loans 31,070 7,103 11,212 49,385 - 897,091 946,476 - Finance leases 5,502 1,362 1,329 8,193 - 325,343 333,536 - Other consumer loans 9,898 4,542 11,617 26,057 - 638,644 664,701 3,752 Total loans held for investment $ 49,020 $ 80,578 $ 445,056 $ 574,654 $ 146,640 $ 8,136,829 $ 8,858,123 $ 129,083 ____________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se balances include $51.4 million of residential mortgage loans insured by the FHA and/or guaranteed by the VA that were over 15 months delinquent, and are no longer accruing interest as of December 31, 2018, taking into consideration the FHA interest curtailment process. (3) As of December 31, 2018, includes $43.6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8 amounted to $5.6 million, $101.4 million, $5.1 million, and $0.2 million, respectively. </t>
  </si>
  <si>
    <t>Corporation's Credit Quality Indicators by Loan [Table text Block]</t>
  </si>
  <si>
    <t xml:space="preserve"> The Corporation’s commercial and construction loans credit quality indicators as of March 31, 2019 and December 31, 2018 are summarized below: Commercial Credit Exposure-Credit Risk Profile Based on Creditworthiness Category: Special Mention Substandard Doubtful Loss Total Criticized Assets (1) Total Portfolio March 31, 2019 (In thousands) Commercial mortgage $ 170,218 $ 249,975 $ 12,158 $ - $ 432,351 $ 1,558,724 Construction: Land - 6,889 - - 6,889 19,662 Construction-commercial - - - - - 53,384 Construction-residential - 1,869 - - 1,869 11,461 Commercial and Industrial 78,472 42,887 877 274 122,510 2,211,731 Commercial Credit Exposure-Credit Risk Profile Based on Creditworthiness Category: Special Mention Substandard Doubtful Loss Total Criticized Assets (1) Total Portfolio December 31, 2018 (In thousands) Commercial mortgage $ 172,260 $ 276,935 $ 1,701 $ - $ 450,896 $ 1,522,662 Construction: Land - 7,407 - - 7,407 20,313 Construction-commercial - - - - - 47,965 Construction-residential - 2,102 - - 2,102 11,151 Commercial and Industrial 85,557 45,274 6,114 396 137,341 2,148,111 _________ (1) Excludes nonaccrual commercial mortgage loan held for sale of $7.4 million as of March 31, 2019 and $16.1 million of nonaccrual loans held for sale ($11.4 million commercial mortgage, $3.0 million construction-commercial, and $1.7 million commercial and industrial) as of December 31, 2018. The Corporation's consumer and residential loans credit quality indicators as of March 31, 2019 and December 31, 2018 are summarized below: March 31, 2019 Consumer Credit Exposure-Credit Risk Profile Based on Payment Activity Residential Real-Estate Consumer FHA/VA/ Guaranteed (1) Other residential loans Auto Finance Leases Other Consumer (In thousands) Performing $ 141,655 $ 2,711,879 $ 976,078 $ 351,268 $ 670,616 Purchased Credit-Impaired (2) - 140,979 - - - Nonaccrual - 132,049 10,528 1,009 5,793 Total $ 141,655 $ 2,984,907 $ 986,606 $ 352,277 $ 676,409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47.8 million of residential mortgage loans insured by the FHA that were over 15 months delinquent, and were no longer accruing interest as of March 31, 2019,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 December 31, 2018 Consumer Credit Exposure-Credit Risk Profile Based on Payment Activity Residential Real-Estate Consumer FHA/VA/ Guaranteed (1) Other residential loans Auto Finance Leases Other Consumer (In thousands) Performing $ 147,205 $ 2,725,540 $ 935,264 $ 332,207 $ 656,836 Purchased Credit-Impaired (2) - 143,176 - - - Nonaccrual - 147,287 11,212 1,329 7,865 Total $ 147,205 $ 3,016,003 $ 946,476 $ 333,536 $ 664,701 (1) It is the Corporation's policy to report delinquent residential mortgage loans insured by the FHA, guaranteed by the VA, and other government-insured loans as 90 days past-due loans and still accruing as opposed to nonaccrual loans since the principal repayment is insured. This balance includes $51.4 million of residential mortgage loans insured by the FHA that were over 15 months delinquent, and were no longer accruing interest as of December 31, 2018, taking into consideration the FHA interest curtailment process. (2) PCI loans are excluded from nonaccrual statistics due to the application of the accretion method, under which these loans will accrete interest income over the remaining life of the loans using estimated cash flow analyses.</t>
  </si>
  <si>
    <t>Impaired Loans [Table Text Block]</t>
  </si>
  <si>
    <t>The following tables present information about impaired loans held for investment, excluding PCI loans, which are reported separately, as discussed below: Impaired Loans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March 31, 2019 FHA/VA-Guaranteed loans $ - $ - $ - $ - $ - $ - $ - $ - Other residential mortgage loans 299,219 336,141 20,753 94,516 129,242 393,735 465,383 20,753 Commercial: Commercial mortgage loans 172,632 189,667 20,314 49,549 57,363 222,181 247,030 20,314 Commercial and Industrial loans 52,083 73,014 4,112 30,264 47,294 82,347 120,308 4,112 Construction: Land 2,333 2,869 546 2,359 2,894 4,692 5,763 546 Construction-commercial - - - - - - - - Construction-residential 532 580 50 956 1,531 1,488 2,111 50 Consumer: Auto loans 16,833 16,833 3,713 127 247 16,960 17,080 3,713 Finance leases 1,572 1,757 114 - - 1,572 1,757 114 Other consumer loans 7,743 8,342 952 2,153 3,398 9,896 11,740 952 $ 552,947 $ 629,203 $ 50,554 $ 179,924 $ 241,969 $ 732,871 $ 871,172 $ 50,554 (1) Excludes accrued interest receivable. Impaired Loans Impaired Loans - With a Related Specific Allowance With No Related Specific Allowance Impaired Loans Total Recorded Investment (1) Unpaid Principal Balance Related Specific Allowance Recorded Investment (1) Unpaid Principal Balance Recorded Investment (1) Unpaid Principal Balance Related Specific Allowance (In thousands) As of December 31, 2018 FHA/VA-Guaranteed loans $ - $ - $ - $ - $ - $ - $ - $ - Other residential mortgage loans 293,494 325,897 19,965 110,238 148,920 403,732 474,817 19,965 Commercial: Commercial mortgage loans 184,068 201,116 17,684 43,358 49,253 227,426 250,369 17,684 Commercial and Industrial loans 61,162 76,027 9,693 30,030 48,085 91,192 124,112 9,693 Construction: Land 2,444 2,923 552 2,431 2,927 4,875 5,850 552 Construction-commercial - - - - - - - - Construction-residential 1,718 2,370 208 - - 1,718 2,370 208 Consumer: Auto loans 17,781 17,781 3,689 250 250 18,031 18,031 3,689 Finance leases 1,914 1,914 102 22 22 1,936 1,936 102 Other consumer loans 9,291 10,066 2,083 2,068 2,750 11,359 12,816 2,083 $ 571,872 $ 638,094 $ 53,976 $ 188,397 $ 252,207 $ 760,269 $ 890,301 $ 53,976 (1) Excludes accrued interest receivable. Average Recorded Investment (1) Interest Income on Accrual Basis Interest Income on Cash Basis Total Interest Income (In thousands) Quarter Ended March 31, 2019 FHA/VA-Guaranteed loans $ - $ - $ - $ - Other residential mortgage loans 395,659 4,424 253 4,677 Commercial: Commercial mortgage loans 229,178 2,004 107 2,111 Commercial and Industrial loans 86,684 955 3 958 Construction: Land 4,767 20 11 31 Construction-commercial - - - - Construction-residential 1,494 - - - Consumer: Auto loans 17,619 320 - 320 Finance leases 1,758 36 - 36 Other consumer loans 10,475 244 26 270 $ 747,634 $ 8,003 $ 400 $ 8,403 (1) Excludes accrued interest receivable. Average Recorded Investment (1) Interest Income on Accrual Basis Interest Income on Cash Basis Total Interest Income (In thousands) Quarter Ended March 31, 2018 FHA/VA-Guaranteed loans $ - $ - $ - $ - Other residential mortgage loans 419,384 4,377 401 4,778 Commercial: Commercial mortgage loans 163,749 743 84 827 Commercial and Industrial loans 117,207 548 31 579 Construction: Land 11,864 25 8 33 Construction-commercial - - - - Construction-residential 252 - - - Consumer: Auto loans 21,337 399 - 399 Finance leases 1,958 35 - 35 Other consumer loans 12,240 312 44 356 $ 747,991 $ 6,439 $ 568 $ 7,007 (1) Excludes accrued interest receivable. The following table show the activity for impaired loans during the first quarters of 2019 and 2018: Quarter ended March 31, 2019 March 31, 2018 Impaired Loans: (In thousands) Balance at beginning of period $ 760,269 $ 790,308 Loans determined impaired during the period 10,702 61,408 Charge-offs (1) (13,421) (17,213) Loans sold, net of charge-offs - (4,121) Increases to existing impaired loans 1,253 6,998 Foreclosures (7,984) (11,675) Loans no longer considered impaired (152) (1,507) Loans transferred to held for sale - (57,213) Paid in full, partial payments and other (17,796) (20,705) Balance at end of period $ 732,871 $ 746,280 (1) The first quarter of 2018 includes charge-offs totaling $9.7 million associated with $57.2 million in nonaccrual loans transferred to held for sale.</t>
  </si>
  <si>
    <t>Allowance For Credit Losses On Purchased Credit Impaired Loans [Table Text Block]</t>
  </si>
  <si>
    <t xml:space="preserve"> The changes in the allowance for loan and lease losses were as follows: Quarter ended March 31, 2019 Residential Mortgage Loans Commercial Mortgage Loans Commercial &amp; Industrial Loans Construction Loans Consumer Loans Total (In thousands) Allowance for loan and lease losses: Beginning balance $ 50,794 $ 55,581 $ 32,546 $ 3,592 $ 53,849 $ 196,362 Charge-offs (6,173) (2,400) (6,311) (207) (13,269) (28,360) Recoveries 626 128 1,095 41 2,020 3,910 Provision (release) 6,639 121 (5,009) (95) 10,164 11,820 Ending balance $ 51,886 $ 53,430 $ 22,321 $ 3,331 $ 52,764 $ 183,732 Ending balance: specific reserve for impaired loans $ 20,753 $ 20,314 $ 4,112 $ 596 $ 4,779 $ 50,554 Ending balance: purchased credit-impaired loans (1) $ 10,954 $ 400 $ - $ - $ - $ 11,354 Ending balance: general allowance $ 20,179 $ 32,716 $ 18,209 $ 2,735 $ 47,985 $ 121,824 Loans held for investment: Ending balance $ 3,126,562 $ 1,558,724 $ 2,211,731 $ 84,507 $ 2,015,292 $ 8,996,816 Ending balance: impaired loans $ 393,735 $ 222,181 $ 82,347 $ 6,180 $ 28,428 $ 732,871 Ending balance: purchased credit- impaired loans $ 140,979 $ 3,464 $ - $ - $ - $ 144,443 Ending balance: loans with general allowance $ 2,591,848 $ 1,333,079 $ 2,129,384 $ 78,327 $ 1,986,864 $ 8,119,502 (1) Refer to Note 7 - Loans Held for Investment - PCI Loans for a detail of changes in the allowance for loan losses related to PCI loans. Quarter ended March 31, 2018 Residential Mortgage Loans Commercial Mortgage Loans Commercial &amp; Industrial Loans Construction Loans Consumer Loans Total (In thousands) Allowance for loan and lease losses: Beginning balance $ 58,975 $ 48,493 $ 48,871 $ 4,522 $ 70,982 $ 231,843 Charge-offs (1) (3,371) (6,810) (1,930) (5,177) (12,072) (29,360) Recoveries 335 49 62 13 2,370 2,829 Provision (1) 447 8,661 656 4,764 6,016 20,544 Ending balance $ 56,386 $ 50,393 $ 47,659 $ 4,122 $ 67,296 $ 225,856 Ending balance: specific reserve for impaired loans $ 22,546 $ 13,451 $ 14,375 $ 1,484 $ 5,074 $ 56,930 Ending balance: purchased credit-impaired loans (2) $ 10,873 $ 378 $ - $ - $ - $ 11,251 Ending balance: general allowance $ 22,967 $ 36,564 $ 33,284 $ 2,638 $ 62,222 $ 157,675 Loans held for investment: Ending balance $ 3,267,868 $ 1,552,503 $ 2,061,773 $ 79,150 $ 1,734,596 $ 8,695,890 Ending balance: impaired loans $ 417,610 $ 162,126 $ 119,778 $ 12,067 $ 34,699 $ 746,280 Ending balance: purchased credit- impaired loans $ 151,067 $ 4,214 $ - $ - $ - $ 155,281 Ending balance: loans with general allowance $ 2,699,191 $ 1,386,163 $ 1,941,995 $ 67,083 $ 1,699,897 $ 7,794,329 (1) During the first quarter of 2018, the Corporation transferred to held for sale $57.2 million (net of fair value write-downs of $9.7 million) in nonaccrual loans to held for sale. Approximately $4.1 million of the $9.7 million in charge-offs recorded on the transfer was taken against previously-established reserve for loan losses, resulting in a charge to the provision of $5.6 million for the first quarter of 2018. Loans transferred to held for sale consisted of a $30.0 million nonaccrual construction loan (net of a $5.1 million fair value write-down) and two nonaccrual commercial mortgage loans totaling $27.2 million (net of fair value write-downs of $4.6 million). (2) Refer to Note 7 - Loans Held for Investment - PCI Loans for a detail of changes in the allowance for loan losses related to PCI loans. The tables below present the allowance for loan and lease losses and the carrying value of loans by portfolio segment as of March 31, 2019 and December 31, 2018: As of March 31, 2019 Residential Mortgage Loans Commercial Mortgage Loans Commercial and Industrial Loans Consumer Loans Construction Loans (Dollars in thousands) Total Impaired loans without specific reserves: Principal balance of loans, net of charge-offs $ 94,516 $ 49,549 $ 30,264 $ 3,315 $ 2,280 $ 179,924 Impaired loans with specific reserves: Principal balance of loans, net of charge-offs 299,219 172,632 52,083 2,865 26,148 552,947 Allowance for loan and lease losses 20,753 20,314 4,112 596 4,779 50,554 Allowance for loan and lease losses to principal balance 6.94 % 11.77 % 7.90 % 20.80 % 18.28 % 9.14 % PCI loans: Carrying value of PCI loans 140,979 3,464 - - - 144,443 Allowance for PCI loans 10,954 400 - - - 11,354 Allowance for PCI loans to carrying value 7.77 % 11.55 % 7.86 % Loans with general allowance: Principal balance of loans 2,591,848 1,333,079 2,129,384 78,327 1,986,864 8,119,502 Allowance for loan and lease losses 20,179 32,716 18,209 2,735 47,985 121,824 Allowance for loan and lease losses to principal balance 0.78 % 2.45 % 0.86 % 3.49 % 2.42 % 1.50 % Total loans held for investment: Principal balance of loans $ 3,126,562 $ 1,558,724 $ 2,211,731 $ 84,507 $ 2,015,292 $ 8,996,816 Allowance for loan and lease losses 51,886 53,430 22,321 3,331 52,764 183,732 Allowance for loan and lease losses to principal balance (1) 1.66 % 3.43 % 1.01 % 3.94 % 2.62 % 2.04 % Residential Mortgage Loans Commercial Mortgage Loans Commercial and Industrial Loans Consumer Loans Construction Loans As of December 31, 2018 Total (Dollars in thousands) Impaired loans without specific reserves: Principal balance of loans, net of charge-offs $ 110,238 $ 43,358 $ 30,030 $ 2,431 $ 2,340 $ 188,397 Impaired loans with specific reserves: Principal balance of loans, net of charge-offs 293,494 184,068 61,162 4,162 28,986 571,872 Allowance for loan and lease losses 19,965 17,684 9,693 760 5,874 53,976 Allowance for loan and lease losses to principal balance 6.80 % 9.61 % 15.85 % 18.26 % 20.26 % 9.44 % PCI loans: Carrying value of PCI loans 143,176 3,464 - - - 146,640 Allowance for PCI loans 10,954 400 - - - 11,354 Allowance for PCI loans to carrying value 7.65 % 11.55 % 7.74 % Loans with general allowance: Principal balance of loans 2,616,300 1,291,772 2,056,919 72,836 1,913,387 7,951,214 Allowance for loan and lease losses 19,875 37,497 22,853 2,832 47,975 131,032 Allowance for loan and lease losses to principal balance 0.76 % 2.90 % 1.11 % 3.89 % 2.51 % 1.65 % Total loans held for investment: Principal balance of loans $ 3,163,208 $ 1,522,662 $ 2,148,111 $ 79,429 $ 1,944,713 $ 8,858,123 Allowance for loan and lease losses 50,794 55,581 32,546 3,592 53,849 196,362 Allowance for loan and lease losses to principal balance (1) 1.61 % 3.65 % 1.52 % 4.52 % 2.77 % 2.22 % (1) Loans used in the denominator include PCI loans of $144.4 million and $146.6 million as of March 31, 2019 and December 31, 2018, respectively. However, the Corporation separately tracks and reports PCI loans and excludes these loans from the amounts of nonaccrual loans, impaired loans, TDRs and non-performing assets.</t>
  </si>
  <si>
    <t>Troubled Debt Restructurings On Financing Receivables Table [Text Block]</t>
  </si>
  <si>
    <t xml:space="preserve"> Selected information on all of the Corporation's TDR loans held for investment based on the recorded investment by loan class and modification type is summarized in the following tables. This information reflects all of the Corporation's TDRs held for investment: As of March 31, 2019 Interest rate below market Maturity or term extension Combination of reduction in interest rate and extension of maturity Forgiveness of principal and/or interest Forbearance Agreement Other (1) Total (In thousands) Troubled Debt Restructurings: Non- FHA/VA residential mortgage loans $ 21,898 $ 11,827 $ 234,073 $ - $ 143 $ 60,804 $ 328,745 Commercial Mortgage loans (2) 3,919 1,819 120,363 - 20,059 9,173 155,333 Commercial and Industrial loans 644 19,249 13,092 - 1,262 38,101 72,348 Construction loans: Land 27 2,447 1,866 - - 242 4,582 Construction-commercial - - - - - - - Construction-residential - 532 - - - - 532 Consumer loans - Auto - 1,368 9,448 - - 6,144 16,960 Finance leases - 82 1,043 - - 447 1,572 Consumer loans - Other 1,305 1,257 5,453 341 - 1,367 9,723 Total Troubled Debt Restructurings $ 27,793 $ 38,581 $ 385,338 $ 341 $ 21,464 $ 116,278 $ 589,795 (1) Other concessions granted by the Corporation include deferral of principal and/or interest payments for a period longer than what would be considered insignificant, payment plans under judicial stipulation, or a combination of the concessions listed in the table. (2) Excludes commercial mortgage TDR loans held for sale amounting to $7.4 million as of March 31, 2019. As of December 31, 2018 Interest rate below market Maturity or term extension Combination of reduction in interest rate and extension of maturity Forgiveness of principal and/or interest Forbearance Agreement Other (1) Total (In thousands) Troubled Debt Restructurings: Non- FHA/VA residential mortgage loans $ 22,729 $ 11,586 $ 239,348 $ - $ 145 $ 60,094 $ 333,902 Commercial Mortgage loans (2) 3,966 2,005 122,709 - - 9,269 137,949 Commercial and Industrial loans (3) 664 19,769 13,323 - 2,673 38,492 74,921 Construction loans: Land 16 2,524 1,933 - - 292 4,765 Construction-commercial - - - - - - - Construction-residential - 545 - - - 217 762 Consumer loans - Auto - 1,517 10,085 - - 6,429 18,031 Finance leases - 101 1,186 - - 648 1,935 Consumer loans - Other 1,396 1,236 5,651 275 - 1,824 10,382 Total Troubled Debt Restructurings $ 28,771 $ 39,283 $ 394,235 $ 275 $ 2,818 $ 117,265 $ 582,647 (1) Other concessions granted by the Corporation include deferral of principal and/or interest payments for a period longer than what would be considered insignificant, payment plans under judicial stipulation, or a combination of the concessions listed in the table. (2) Excludes commercial mortgage TDR loans held for sale amounting to $11.1 million as of December 31, 2018. (3) Excludes commercial and industrial TDR loans held for sale amounting to $0.9 million as of December 31, 2018. The following table presents the Corporation's TDR loans held for investment activity: Quarter Ended March 31, 2019 March 31, 2018 (In thousands) Beginning balance of TDRs $ 582,647 $ 587,219 New TDRs 25,459 43,419 Increases to existing TDRs 1,175 6,771 Charge-offs post modification (1) (2,821) (9,171) Foreclosures (3,643) (7,043) TDRs transferred to held for sale, net of charge-off - (30,000) Paid-off, partial payments and other (13,022) (18,819) Ending balance of TDRs $ 589,795 $ 572,376 (1) The first quarter of 2018 includes a charge-off of $5.1 million associated with a $30.0 million construction loan transferred to held for sale. The following tables provide a breakdown of the TDR loans held for investment by those in accrual and nonaccrual status: As of March 31, 2019 Accrual Nonaccrual (1) Total TDRs (In thousands) Non-FHA/VA residential mortgage loans $ 272,661 $ 56,084 $ 328,745 Commercial Mortgage loans (2) 126,151 29,182 155,333 Commercial and Industrial loans 64,386 7,962 72,348 Construction loans: Land 989 3,593 4,582 Construction-commercial - - - Construction-residential - 532 532 Consumer loans - Auto 11,176 5,784 16,960 Finance leases 1,529 43 1,572 Consumer loans - Other 9,048 675 9,723 Total Troubled Debt Restructurings $ 485,940 $ 103,855 $ 589,795 (1) Included in nonaccrual loans are $25.5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2) Excludes commercial mortgage TDR loans held for sale amounting to $7.4 million as of March 31, 2019. As of December 31, 2018 Accrual Nonaccrual (1) Total TDRs (In thousands) Non-FHA/VA residential mortgage loans $ 271,766 $ 62,136 $ 333,902 Commercial Mortgage loans (2) 116,830 21,119 137,949 Commercial and Industrial loans (3) 66,603 8,318 74,921 Construction loans: Land 1,071 3,694 4,765 Construction-commercial - - - Construction-residential - 762 762 Consumer loans - Auto 11,842 6,189 18,031 Finance leases 1,791 144 1,935 Consumer loans - Other 9,025 1,357 10,382 Total Troubled Debt Restructurings $ 478,928 $ 103,719 $ 582,647 (1) Included in nonaccrual loans are $17.7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2) Excludes commercial mortgage TDR loans held for sale amounting to $11.1 million as of December 31, 2018. (3) Excludes commercial and industrial TDR loans held for sale amounting to $0.9 million as of December 31, 2018.</t>
  </si>
  <si>
    <t>Entity Loan Modification Program [Member]</t>
  </si>
  <si>
    <t xml:space="preserve"> Loan modifications that are considered TDR loans completed during the first quarters of 2019 and 2018 were as follows: Quarter ended March 31, 2019 Number of contracts Pre-modification Outstanding Recorded Investment Post-modification Outstanding Recorded Investment (Dollars in thousands) Troubled Debt Restructurings: Non-FHA/VA residential mortgage loans 29 $ 3,178 $ 3,191 Commercial Mortgage loans 3 22,510 20,334 Commercial and Industrial loans 4 107 106 Construction loans: Land 1 12 12 Construction-commercial - - - Construction-residential - - - Consumer loans - Auto 62 947 947 Finance leases 7 159 159 Consumer loans - Other 148 692 710 Total Troubled Debt Restructurings 254 $ 27,605 $ 25,459 Quarter ended March 31, 2018 Number of contracts Pre-modification Outstanding Recorded Investment Post-modification Outstanding Recorded Investment (Dollars in thousands) Troubled Debt Restructurings: Non-FHA/VA residential mortgage loans 24 $ 2,608 $ 2,614 Commercial Mortgage loans 3 36,746 36,758 Commercial and Industrial loans 3 2,597 2,582 Consumer loans - Auto 45 680 680 Consumer loans - Other 136 785 785 Total Troubled Debt Restructurings 211 $ 43,416 $ 43,419</t>
  </si>
  <si>
    <t>Entity Loan Modification Program [Member] | Financing Receivables Equal To Greater Than 90 Days Past Due [Member]</t>
  </si>
  <si>
    <t xml:space="preserve"> Loan modifications considered TDR loans that defaulted during the quarters ended March 31, 2019 and March 31, 2018, and had become TDR during the 12-months preceding the default date, were as follows: Quarter ended March 31, 2019 2018 Number of contracts Recorded Investment Number of contracts Recorded Investment (Dollars in thousands) Non-FHA/VA residential mortgage loans - $ - 4 $ 387 Consumer loans - Auto 20 251 2 23 Finance leases - - 1 22 Consumer loans - Other 18 47 11 54 Total 38 $ 298 18 $ 486</t>
  </si>
  <si>
    <t>Entity Loan Modification Program [Member] | Financing Receivables Equal To Greater Than 90 Days Past Due [Member] | Ab Note Restructure Workout Strategy [Member]</t>
  </si>
  <si>
    <t>The following tables provide additional information about the volume of this type of loan restructuring and the effect o n the allowance for loan and lease losses in the first quarter of 2019 and 2018 : (In thousands) March 31, 2019 March 31, 2018 Beginning balance $ 33,840 $ 35,577 New TDR loan splits 20,059 - Paid-off and partial payments (331) (24) Ending balance $ 53,568 $ 35,553 (In thousands) March 31, 2019 March 31, 2018 Allowance for loan losses at the beginning of the year $ 473 $ 3,846 Charges to the provision for loan losses 487 1,412 Allowance for loan losses at the end of the year $ 960 $ 5,258</t>
  </si>
  <si>
    <t>Financial Asset Acquired with Credit Deterioration [Member]</t>
  </si>
  <si>
    <t>The carrying amounts of PCI loans were as follows: As of March 31, December 31, 2019 2018 (In thousands) Residential mortgage loans $ 140,979 $ 143,176 Commercial mortgage loans 3,464 3,464 Total PCI loans $ 144,443 $ 146,640 Allowance for loan losses (11,354) (11,354) Total PCI loans, net of allowance for loan losses $ 133,089 $ 135,286</t>
  </si>
  <si>
    <t>The following tables present PCI loans by past due status as of March 31, 2019 and December 31, 2018: As of March 31, 2019 30-59 Days 60-89 Days 90 days or more Total Past Due Total PCI loans Current (In thousands) Residential mortgage loans $ - $ 7,490 $ 25,643 $ 33,133 $ 107,846 $ 140,979 Commercial mortgage loans - - 2,517 2,517 947 3,464 Total (1) $ - $ 7,490 $ 28,160 $ 35,650 $ 108,793 $ 144,443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March 31, 2019 amounted to $12.8 million. No PCI commercial mortgage loan was 30-59 days past due as of March 31, 2019. As of December 31, 2018 30-59 Days 60-89 Days 90 days or more Total Past Due Total PCI loans Current (In thousands) Residential mortgage loans $ - $ 6,979 $ 26,932 $ 33,911 $ 109,265 $ 143,176 Commercial mortgage loans - - 2,512 2,512 952 3,464 Total (1) $ - $ 6,979 $ 29,444 $ 36,423 $ 110,217 $ 146,640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8 amounted to $11.6 million. No PCI commercial mortgage loan was 30-59 days past due as of December 31, 2018.</t>
  </si>
  <si>
    <t>Accretable Yield [Table Text Block]</t>
  </si>
  <si>
    <t>Changes in the accretable yield of PCI loans for the quarters ended March 31, 2019 and 2018 were as follows: March 31, 2019 March 31, 2018 (In thousands) Balance at beginning of period $ 93,493 $ 103,682 Accretion recognized in earnings (2,433) (2,623) Balance at end of period $ 91,060 $ 101,059</t>
  </si>
  <si>
    <t>Changes In Carrying Amount Of Purchased Credit Impaired Loans Table [Text Block]</t>
  </si>
  <si>
    <t>Changes in the carrying amount of PCI loans accounted for pursuant to ASC Topic 310-30 were as follows: Quarter ended Quarter ended March 31, 2019 March 31, 2018 (In thousands) Balance at beginning of period $ 146,640 $ 158,174 Accretion 2,433 2,623 Collections (3,840) (3,396) Foreclosures (790) (2,120) Ending balance $ 144,443 $ 155,281 Allowance for loan losses (11,354) (11,251) Ending balance, net of allowance for loan losses $ 133,089 $ 144,030</t>
  </si>
  <si>
    <t>Changes in the allowance for loan losses related to PCI loans were as follows: Quarter ended Quarter ended March 31, 2019 March 31, 2018 (In thousands) Balance at beginning of period $ 11,354 $ 11,251 Provision for loan losses - - Balance at the end of period $ 11,354 $ 11,251</t>
  </si>
  <si>
    <t>ALLOWANCE FOR LOAN AND LEASE LOSSES (Tables)</t>
  </si>
  <si>
    <t>Allowance For Credit Losses On Financing Receivables Table [Text Block]</t>
  </si>
  <si>
    <t>LOANS HELD FOR SALE (Tables)</t>
  </si>
  <si>
    <t>Loans Held For Sale Table [Text Block]</t>
  </si>
  <si>
    <t xml:space="preserve">The Corporation’s loans held-for-sale portfolio as of the dates indicated was composed of: March 31, 2019 December 31, 2018 (In thousands) Residential mortgage loans $ 25,794 $ 27,075 Construction loans - 3,015 Commercial and Industrial loans (1) - 1,725 Commercial mortgage loans (1) 7,381 11,371 Total $ 33,175 $ 43,186 (1) During the first quarter of 2019, the Corporation completed the sale of $4.8 million in nonacrrual loans held for sale ($3.7 million commercial mortgage and $1.1 million commercial and industrial). </t>
  </si>
  <si>
    <t>OTHER REAL ESTATE OWNED (Tables)</t>
  </si>
  <si>
    <t>Schedule Of Other Real Estate Assets And Foreclosed Properties [Table Text Block]</t>
  </si>
  <si>
    <t xml:space="preserve"> The following table presents OREO inventory as of the dates indicated: March 31, December 31, 2019 2018 (In thousands) OREO OREO balances, carrying value: Residential (1) $ 50,076 $ 49,239 Commercial 68,904 71,838 Construction 10,736 10,325 Total $ 129,716 $ 131,402 (1) Excludes $16.2 million and $14.4 million as of March 31, 2019 and December 31, 2018, respectively, of foreclosures that meet the conditions of ASC Topic 310-40 and are presented as a receivable (other assets) in the statement of financial condition.</t>
  </si>
  <si>
    <t>LEASES (Tables)</t>
  </si>
  <si>
    <t>Supplemental information related to leases [Table Text Block]</t>
  </si>
  <si>
    <t xml:space="preserve"> Supplemental balance sheet information related to leases was as follows: March 31, 2019 (In thousands) Operating lease right-of-use asset $ 57,178 Operating lease liability $ 59,818 Operating lease weighted-average remaining lease term 11.6 years Operating lease weighted-average discount rate 3.36% Supplemental cash flow information related to leases was as follows: March 31, 2019 (In thousands) Cash paid for amounts included in the measurement of lease liability: Operating cash flow from operating leases $ 2,742</t>
  </si>
  <si>
    <t>Maturities under lease liabilities [Table Text Block]</t>
  </si>
  <si>
    <t xml:space="preserve"> Maturities under lease liabilities as of March 31, 2019, were as follows: Amount (In thousands) 2019 $ 7,050 2020 8,845 2021 8,063 2022 7,048 2023 5,426 2024 and later years 36,454 Total lease payments 72,886 Less: imputed interest (13,068) Total present value of lease liability $ 59,818</t>
  </si>
  <si>
    <t>DERIVATIVE INSTRUMENTS AND HEDGING ACTIVITIES (Tables)</t>
  </si>
  <si>
    <t>Notional Amounts of All Derivative Instruments [Table Text Block]</t>
  </si>
  <si>
    <t xml:space="preserve"> The following table summarizes the notional amounts of all derivative instruments: Notional Amounts (1) As of As of March 31, December 31, (In thousands) 2019 2018 Undesignated economic hedges: Interest rate contracts: Written interest rate cap agreements $ 68,010 $ 68,510 Purchased interest rate cap agreements 68,010 68,510 Interest rate lock commitments 9,301 11,722 Forward Contracts: Sale of TBA GNMA MBS pools 28,000 33,000 Forward loan sales commitments 2,063 6,339 $ 175,384 $ 188,081 (1) Notional amounts are presented on a gross basis with no netting of offsetting exposure positions.</t>
  </si>
  <si>
    <t>Summary of Fair Value of Derivative Instruments and Location in Statement of Financial Condition [Table Text Block]</t>
  </si>
  <si>
    <t xml:space="preserve"> The following table summarizes for derivative instruments their fair values and location in the consolidated statements of financial condition: Asset Derivatives Liability Derivatives Statement of March 31, December 31, March 31, December 31, Financial 2019 2018 2019 2018 Condition Location Fair Value Fair Value Statement of Financial Condition Location Fair Value Fair Value (In thousands) Undesignated economic hedges: Interest rate contracts: Written interest rate cap agreements Other assets $ - $ - Accounts payable and other liabilities $ 332 $ 617 Purchased interest rate cap agreements Other assets 334 623 Accounts payable and other liabilities - - Interest rate lock commitments Other assets 247 383 Accounts payable and other liabilities - - Forward Contracts: Sales of TBA GNMA MBS pools Other assets - - Accounts payable and other liabilities 256 383 Forward loan sales commitments Other assets 17 12 Accounts payable and other liabilities - - $ 598 $ 1,018 $ 588 $ 1,000</t>
  </si>
  <si>
    <t>Effect of Derivative Instruments on Statement of Income (Loss) [Table Text Block]</t>
  </si>
  <si>
    <t xml:space="preserve"> The following table summarizes the effect of derivative instruments on the consolidated statements of income: Gain (Loss) Location of Unrealized Gain (Loss) Quarter Ended Recognized in March 31, Statement of Income on Derivatives 2019 2018 (In thousands) UNDESIGNATED ECONOMIC HEDGES: Interest rate contracts: Written and purchased interest rate cap agreements Interest income - Loans $ (4) $ - Interest rate lock commitments Mortgage Banking Activities (20) - Forward contracts: Sales of TBA GNMA MBS pools Mortgage Banking Activities 127 (52) Forward loan sales commitments Mortgage Banking Activities 5 - Total gain (loss) on derivatives $ 108 $ (52)</t>
  </si>
  <si>
    <t>OFFSETTING OF ASSETS AND LIABILITIES (Tables)</t>
  </si>
  <si>
    <t>Offsetting Assets [Table Text Block]</t>
  </si>
  <si>
    <t>Offsetting of Financial Assets and Derivative Assets As of March 31, 2019 Gross Amounts Not Offset in the Statement of Financial Position Net Amounts of Assets Presented in the Statement of Financial Position Gross Amounts of Recognized Assets Gross Amounts Offset in the Statement of Financial Position Financial Instruments Cash Collateral (In thousands) Net Amount Description Derivatives $ 334 $ - $ 334 $ - $ (334) $ - Securities purchased under agreements to resell 200,000 (200,000) - - - - Total $ 200,334 $ (200,000) $ 334 $ - $ (334) $ - As of December 31, 2018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In thousands) Description Derivatives $ 623 $ - $ 623 $ - $ (623) $ - Securities purchased under agreements to resell 200,000 (200,000) - - - - Total $ 200,623 $ (200,000) $ 623 $ - $ (623) $ -</t>
  </si>
  <si>
    <t>Offsetting Liabilities [Table Text Block]</t>
  </si>
  <si>
    <t>Offsetting of Financial Liabilities and Derivative Liabilities As of March 31, 2019 Gross Amounts Not Offset in the Statement of Financial Position Net Amounts of Liabilities Presented in the Statement of Financial Position Gross Amounts of Recognized Liabilities Gross Amounts Offset in the Statement of Financial Position Financial Instruments Cash Collateral (In thousands) Net Amount Description Securities sold under agreements to repurchase $ 300,000 $ (200,000) $ 100,000 $ (100,000) $ - $ - As of December 31, 2018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In thousands) Description Securities sold under agreements to repurchase $ 350,086 $ (200,000) $ 150,086 $ (150,086) $ - $ -</t>
  </si>
  <si>
    <t>GOODWILL AND OTHER INTANGIBLES (Tables)</t>
  </si>
  <si>
    <t>Gross Amount and Accumulated Amortization of Other Intangible Assets [Table Text Block]</t>
  </si>
  <si>
    <t xml:space="preserve"> The following table shows the gross amount and accumulated amortization of the Corporation’s intangible assets recognized as part of Other assets in the consolidated statements of financial condition: As of As of March 31, December 31, 2019 2018 (Dollars in thousands) Core deposit intangible: Gross amount $ 51,664 $ 51,664 Accumulated amortization (1) (47,568) (47,329) Net carrying amount $ 4,096 $ 4,335 Remaining amortization period 5.8 years 6.0 years Purchased credit card relationship intangible: Gross amount $ 24,465 $ 24,465 Accumulated amortization (2) (19,285) (18,763) Net carrying amount $ 5,180 $ 5,702 Remaining amortization period 2.6 years 2.9 years Insurance customer relationship intangible: Gross amount $ 1,067 $ 1,067 Accumulated amortization (3) (483) (445) Net carrying amount $ 584 $ 622 Remaining amortization period 3.8 years 4.0 years (1) For the quarters ended March 31, 2019 and 2018, the amortization expense of core deposit intangibles amounted to $0.2 million and $0.4 million, respectively. (2) For the quarters ended March 31, 2019 and 2018, the amortization expense of the purchased credit card relationship intangible amounted to $0.5 million and $0.6 million, respectively. (3) For each of the quarters ended March 31, 2019 and 2018, the amortization expense of the insurance customer relationship intangible amounted to $38 thousand. The estimated aggregate annual amortization expense related to the intangible assets for future periods is as follows: Amount (In thousands) 2019 $ 2,289 2020 2,851 2021 2,658 2022 915 2023 622 2024 and after 525</t>
  </si>
  <si>
    <t>NON-CONSOLIDATED VARIABLE INTEREST ENTITIES AND SERVICING ASSETS (Tables)</t>
  </si>
  <si>
    <t>Changes in Servicing Assets [Table Text Block]</t>
  </si>
  <si>
    <t xml:space="preserve"> The changes in servicing assets are shown below: Quarter ended March 31, March 31, 2019 2018 (In thousands) Balance at beginning of period $ 27,428 $ 25,255 Capitalization of servicing assets 868 887 Amortization (810) (737) Temporary impairment (charges) recoveries, net (20) 713 Other (1) (35) 17 Balance at end of period $ 27,431 $ 26,135 (1) Amount represents adjustments related to the repurchase of loans serviced for others.</t>
  </si>
  <si>
    <t>Changes in Impairment Allowance [Table Text Block]</t>
  </si>
  <si>
    <t xml:space="preserve"> Changes in the impairment allowance were as follows: Quarter ended March 31, March 31, 2019 2018 (In thousands) Balance at beginning of period $ 30 $ 1,451 Temporary impairment charges 24 17 OTTI of servicing assets - (65) Recoveries (4) (730) Balance at end of period $ 50 $ 673</t>
  </si>
  <si>
    <t>Components of Net Servicing Income [Table Text Block]</t>
  </si>
  <si>
    <t xml:space="preserve"> The components of net servicing income are shown below: Quarter ended March 31, March 31, 2019 2018 (In thousands) Servicing fees $ 2,060 $ 2,120 Late charges and prepayment penalties 154 120 Adjustment for loans repurchased (35) 17 Other (15) - Servicing income, gross 2,164 2,257 Amortization and impairment of servicing assets (830) (24) Servicing income, net $ 1,334 $ 2,233</t>
  </si>
  <si>
    <t>Weighted-Averages of Key Economic Assumptions in Valuation Model [Table Text Block]</t>
  </si>
  <si>
    <t>(Dollars in thousands) Carrying amount of servicing assets $ 27,431 Fair value $ 31,553 Weighted-average expected life (in years) 8.41 Constant prepayment rate (weighted-average annual rate) 6.40% Decrease in fair value due to 10% adverse change $ 748 Decrease in fair value due to 20% adverse change $ 1,464 Discount rate (weighted-average annual rate) 11.26% Decrease in fair value due to 10% adverse change $ 1,509 Decrease in fair value due to 20% adverse change $ 2,893</t>
  </si>
  <si>
    <t>DEPOSITS (Tables)</t>
  </si>
  <si>
    <t>Summary of Deposit Balances [Table Text Block]</t>
  </si>
  <si>
    <t xml:space="preserve"> The following table summarizes deposit balances as of the dates indicated: March 31, December 31, 2019 2018 (In thousands) Type of account: Non-interest bearing checking accounts $ 2,494,787 $ 2,395,481 Savings accounts 2,338,499 2,334,949 Interest-bearing checking accounts 1,266,592 1,304,043 Certificates of deposit 2,461,302 2,404,644 Brokered certificates of deposit (CDs) 509,654 555,597 Total $ 9,070,834 $ 8,994,714</t>
  </si>
  <si>
    <t>Brokered Certificates Of Deposit Mature [Table Text Block]</t>
  </si>
  <si>
    <t xml:space="preserve"> Brokered CDs mature as follows: March 31, 2019 (In thousands) Three months or less $ 42,895 Over three months to six months 60,691 Over six months to one year 131,339 One to three years 241,669 Three to five years 33,060 Total $ 509,654</t>
  </si>
  <si>
    <t>Components of Interest Expense on Deposits [Table Text Block]</t>
  </si>
  <si>
    <t xml:space="preserve"> The following were the components of interest expense on deposits: Quarter Ended March 31, March 31, 2019 2018 (In thousands) Interest expense on deposits $ 17,305 $ 16,607 Accretion of premium from acquisition (2) (3) Amortization of broker placement fees 189 367 Interest expense on deposits $ 17,492 $ 16,971</t>
  </si>
  <si>
    <t>SECURITIES SOLD UNDER AGREEMENTS TO REPURCHASE (Tables)</t>
  </si>
  <si>
    <t>Securities Sold Under Agreements to Repurchase [Table text Block]</t>
  </si>
  <si>
    <t xml:space="preserve"> Securities sold under agreements to repurchase (repurchase agreements) as of the dates indicated consisted of the following: March, 31 December 31, 2019 2018 (Dollars in thousands) Short-term fixed-rate repurchase agreement, interest rate of 2.85% $ - $ 50,086 Long-term fixed-rate repurchase agreement, interest rate of 2.26% (1)(2) 100,000 100,000 $ 100,000 $ 150,086 (1) Reported net of securities purchased under agreements to repurchase (reverse repurchase agreements) by counterparty, when applicable, pursuant to ASC Topic 210-20-45-11. (2) Subsequent to March 31, 2019, the lender has not exercised its call option on this callable repurchase agreement. Repurchase agreements mature as follows: March 31, 2019 (In thousands) One to three years $ 100,000 Repurchase agreements as of March 31, 2019, grouped by counterparty, were as follows: (Dollars in thousands) Weighted-Average Counterparty Amount Maturity (In Months) JP Morgan Chase $ 100,000 34</t>
  </si>
  <si>
    <t>ADVANCES FROM THE FEDERAL HOME LOAN BANK (FHLB) (Tables)</t>
  </si>
  <si>
    <t>Summary of Advances from FHLB [Table Text Block]</t>
  </si>
  <si>
    <t>The following is a summary of the advances from the FHLB: March 31, December 31, 2019 2018 (In thousands) Long-term fixed-rate advances from FHLB, with a weighted-average interest rate of 2.07% $ 740,000 $ 740,000 Advances from FHLB mature as follows: March 31, 2019 (In thousands) Over six months to one year $ 205,000 Over one to three years 335,000 Over three to four years 200,000 Total $ 740,000</t>
  </si>
  <si>
    <t>OTHER BORROWINGS (Tables)</t>
  </si>
  <si>
    <t>Components of Other Borrowings [Table Text Block]</t>
  </si>
  <si>
    <t xml:space="preserve"> Other borrowings, as of the indicated dates, consisted of: March 31, December 31, 2019 2018 (In thousands) Junior subordinated debentures due in 2034, interest-bearing at a floating rate of 2.75% over 3-month LIBOR (5.36% as of March 31, 2019 and 5.54% as of December 31, 2018) $ 65,593 $ 65,593 Junior subordinated debentures due in 2034, interest-bearing at a floating rate of 2.50% over 3-month LIBOR (5.13% as of March 31, 2019 and 5.29% as of December 31, 2018) 118,557 118,557 $ 184,150 $ 184,150</t>
  </si>
  <si>
    <t>OTHER COMPREHENSIVE INCOME (LOSS) (Tables)</t>
  </si>
  <si>
    <t>Schedule of Accumulated Other Comprehensive Income [Table Text Block]</t>
  </si>
  <si>
    <t xml:space="preserve"> The following table presents changes in accumulated other comprehensive loss for the quarters ended March 31, 2019 and 2018: Changes in Accumulated Other Comprehensive Loss by Component (1) Quarter ended March 31, 2019 2018 (In thousands) Unrealized net holding losses on debt securities Beginning balance $ (40,415) $ (20,609) Other comprehensive income (loss) 20,510 (24,053) Ending balance $ (19,905) $ (44,662) Unrealized holding losses on equity securities Beginning balance $ - $ (6) Reclassification to retained earnings per ASU 2016-01 - 6 Other comprehensive income - - Ending balance $ - $ - ______________________ (1) All amounts presented are net of tax.</t>
  </si>
  <si>
    <t>FAIR VALUE (Tables)</t>
  </si>
  <si>
    <t>Assets and Liabilities Measured at Fair Value on Recurring Basis [Table Text Block]</t>
  </si>
  <si>
    <t xml:space="preserve"> Assets and liabilities measured at fair value on a recurring basis are summarized below: As of March 31, 2019 As of December 31, 2018 Fair Value Measurements Using Fair Value Measurements Using (In thousands) Level 1 Level 2 Level 3 Assets/Liabilities at Fair Value Level 1 Level 2 Level 3 Assets/Liabilities at Fair Value Assets: Securities available for sale : U.S. Treasury Securities $ 7,485 $ - $ - $ 7,485 $ 7,456 $ - $ - $ 7,456 Noncallable U.S. agency debt securities - 325,949 - 325,949 - 319,124 - 319,124 Callable U.S. agency debt securities and MBS - 1,550,965 - 1,550,965 - 1,594,622 - 1,594,622 Puerto Rico government obligations - 4,125 2,855 6,980 - 4,128 2,824 6,952 Private label MBS - - 13,351 13,351 - - 13,914 13,914 Other investments - - 500 500 - - 500 500 Equity securities 425 - - 425 418 - - 418 Derivatives, included in assets: Purchased interest rate cap agreements - 334 - 334 - 623 - 623 Interest rate lock commitments - 247 - 247 - 383 - 383 Forward loan sales commitments - 17 - 17 - 12 - 12 Liabilities: Derivatives, included in liabilities: Written interest rate cap agreements - 332 - 332 - 617 - 617 Forward contracts - 256 - 256 - 383 - 383</t>
  </si>
  <si>
    <t>Fair Value of Assets and Liabilities Measured on Recurring Basis [Table Text Block]</t>
  </si>
  <si>
    <t xml:space="preserve"> Quarter ended March 31, 2019 2018 Level 3 Instruments Only Securities Securities (In thousands) Available For Sale (1) Available For Sale (1) Beginning balance $ 17,238 19,855 Total (losses) gains (realized/unrealized): Included in other comprehensive income (23) 472 Principal repayments and amortization (509) (1,519) Ending balance $ 16,706 $ 18,808 (1) Amounts mostly related to private label MBS.</t>
  </si>
  <si>
    <t>Impairment or Valuation Adjustments were Recorded for Assets Recognized at Fair Value [Table Text Block]</t>
  </si>
  <si>
    <t xml:space="preserve"> As of March 31, 2019, impairment or valuation adjustments were recorded for assets recognized at fair value on a non-recurring basis as shown in the following table: Carrying value as of March 31, 2019 Losses recorded for the Quarter Ended March 31, 2019 Level 1 Level 2 Level 3 (In thousands) Loans receivable (1) $ - $ - $ 366,773 $ (8,863) OREO (2) - - 129,716 (2,643) Loans held for sale (3) - - 7,381 -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Nonaccrual commercial and construction loans transferred to held for sale in 2018 and still in inventory at period end. The value of these loans was primarily derived from broker price opinions that the Corporation considered. As of March 31, 2018, impairment or valuation adjustments were recorded for assets recognized at fair value on a non-recurring basis as shown in the following table: Carrying value as of March 31, 2018 Losses recorded for the Quarter Ended March 31, 2018 Level 1 Level 2 Level 3 (In thousands) Loans receivable (1) $ - $ - $ 392,493 $ (4,224) OREO (2) - - 154,639 (287) Loans held for sale (3) - - 64,945 (6,203)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 e.g. ,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3) The value of these loans was primarily derived from external appraisals, adjusted for specific characteristics of the loans. </t>
  </si>
  <si>
    <t>Estimated Fair Value and Carrying Value of Financial Instruments [Table Text Block]</t>
  </si>
  <si>
    <t xml:space="preserve"> The following tables present the carrying value, estimated fair value and estimated fair value level of the hierarchy of financial instruments as of March 31, 2019 and December 31, 2018: Total Carrying Amount in Statement of Financial Condition March 31, 2019 Fair Value Estimate March 31, 2019 Level 1 Level 2 Level 3 (In thousands) Assets: Cash and due from banks and money market investments (amortized cost) $ 589,575 $ 589,575 $ 589,575 $ - $ - Investment securities available for sale (fair value) 1,905,230 1,905,230 7,485 1,881,039 16,706 Investment securities held to maturity (amortized cost) 144,673 123,906 - - 123,906 Equity Securities (fair value) 44,438 44,438 425 44,013 - Loans held for sale (lower of cost or market) 33,175 33,746 - 26,365 7,381 Loans held for investment (amortized cost) 8,996,816 Less: allowance for loan and lease losses (183,732) Loans held for investment, net of allowance $ 8,813,084 8,329,345 - - 8,329,345 Derivatives, included in assets (fair value) 598 598 - 598 - Liabilities: Deposits (amortized cost) 9,070,834 9,073,967 - 9,073,967 - Securities sold under agreements to repurchase (amortized cost) 100,000 119,361 - 119,361 - Advances from FHLB (amortized cost) 740,000 735,445 - 735,445 - Other borrowings (amortized cost) 184,150 184,091 - - 184,091 Derivatives, included in liabilities (fair value) 588 588 - 588 - Total Carrying Amount in Statement of Financial Condition December 31, 2018 Fair Value Estimate December 31, 2018 Level 1 Level 2 Level 3 (In thousands) Assets: Cash and due from banks and money market investments (amortized cost) $ 586,203 $ 586,203 $ 586,203 $ - $ - Investment securities available for sale (fair value) 1,942,568 1,942,568 7,456 1,917,874 17,238 Investment securities held to maturity (amortized cost) 144,815 125,658 - - 125,658 Equity securities (fair value) 44,530 44,530 418 44,112 - Loans held for sale (lower of cost or market) 43,186 43,831 - 27,720 16,111 Loans held for investment (amortized cost) 8,858,123 Less: allowance for loan and lease losses (196,362) Loans held for investment, net of allowance $ 8,661,761 8,213,144 - - 8,213,144 Derivatives, included in assets (fair value) 1,018 1,018 - 1,018 - Liabilities: Deposits (amortized cost) 8,994,714 9,005,679 - 9,005,679 - Securities sold under agreements to repurchase (amortized cost) 150,086 169,366 - 169,366 - Advances from FHLB (amortized cost) 740,000 730,253 - 730,253 - Other borrowings (amortized cost) 184,150 177,201 - - 177,201 Derivatives, included in liabilities (fair value) 1,000 1,000 - 1,000 -</t>
  </si>
  <si>
    <t>Fair Value, Assets and Liabilities Measured on Nonrecurring Basis, Valuation Techniques [Table Text Block]</t>
  </si>
  <si>
    <t xml:space="preserve"> Qualitative information regarding the fair value measurements for Level 3 financial instruments as of March 31, 2019 are as follows: March 31, 2019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si>
  <si>
    <t>REVENUE FROM CONTRACTS WITH CUSTOMERS (Tables)</t>
  </si>
  <si>
    <t>Disaggregation Of Revenue Table [TextBlock]</t>
  </si>
  <si>
    <t>(In thousands) Mortgage Banking Consumer (Retail) Banking Commercial and Corporate Treasury and Investments United States Operations Virgin Islands Operations Total For the quarter ended March 31, 2019: Net interest income (1) $ 17,749 $ 61,534 $ 20,933 $ 16,795 $ 16,209 $ 6,961 $ 140,181 Service charges and fees on deposit accounts - 3,524 1,324 - 136 732 5,716 Insurance commissions - 4,066 - - 11 173 4,250 Merchant-related income - 834 196 - - 264 1,294 Credit and debit card fees - 4,398 320 - 169 516 5,403 Other service charges and fees 44 843 426 - 133 82 1,528 Not in scope of Topic 606 (1) 3,562 342 252 74 84 38 4,352 Total non-interest income 3,606 14,007 2,518 74 533 1,805 22,543 Total Revenue $ 21,355 $ 75,541 $ 23,451 $ 16,869 $ 16,742 $ 8,766 $ 162,724 (In thousands) Mortgage Banking Consumer (Retail) Banking Commercial and Corporate Treasury and Investments United States Operations Virgin Islands Operations Total For the quarter ended March 31, 2018: Net interest income (1) $ 21,205 $ 51,049 $ 18,920 $ 12,518 $ 13,392 $ 7,609 $ 124,693 Service charges and fees on deposit accounts - 3,165 1,092 - 134 697 5,088 Insurance commissions - 3,144 - - 12 199 3,355 Merchant-related income - 645 161 - - 185 991 Credit and debit card fees - 4,169 255 - 128 542 5,094 Other service charges and fees 33 800 300 - 1,039 82 2,254 Not in scope of Topic 606 (1) 4,051 7 (549) 2,378 95 20 6,002 Total non-interest income 4,084 11,930 1,259 2,378 1,408 1,725 22,784 Total Revenue $ 25,289 $ 62,979 $ 20,179 $ 14,896 $ 14,800 $ 9,334 $ 147,477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t>
  </si>
  <si>
    <t>SUPPLEMENTAL CASH FLOW INFORMATION (Tables)</t>
  </si>
  <si>
    <t>Supplemental Cash Flow Information [Table Text Block]</t>
  </si>
  <si>
    <t>Quarter Ended March 31, 2019 2018 (In thousands) Cash paid for: Interest on borrowings $ 25,368 $ 24,353 Income tax 3,412 - Operating cash flow from operating leases 2,742 - Non-cash investing and financing activities: Additions to OREO 12,264 15,867 Additions to auto and other repossessed assets 11,587 17,508 Capitalization of servicing assets 868 887 Loan securitizations 51,034 54,382 Loans held for investment transferred to held for sale 1,775 67,937 Adoption of lease accounting standard: Right-of-use assets operating leases 57,178 - Right-of-use liabilities operating leases 59,818 -</t>
  </si>
  <si>
    <t>SEGMENT INFORMATION (Tables)</t>
  </si>
  <si>
    <t>Information about the Reportable Segments [Table Text Block]</t>
  </si>
  <si>
    <t>The following table presents information about the reportable segments for the quarters ended March 31, 2019 and 2018: (In thousands) Mortgage Banking Consumer (Retail) Banking Commercial and Corporate Banking Treasury and Investments United States Operations Virgin Islands Operations Total For the quarter ended March 31, 2019: Interest income $ 30,857 $ 49,975 $ 37,387 $ 16,249 $ 24,157 $ 7,847 $ 166,472 Net (charge) credit for transfer of funds (13,108) 19,662 (16,454) 11,250 (1,350) - - Interest expense - (8,103) - (10,704) (6,598) (886) (26,291) Net interest income 17,749 61,534 20,933 16,795 16,209 6,961 140,181 (Provision) releases for loan and lease losses (6,412) (9,412) 8,050 - (4,364) 318 (11,820) Non-interest income 3,606 14,007 2,518 74 533 1,805 22,543 Direct non-interest expenses (8,481) (29,404) (8,989) (723) (8,362) (7,740) (63,699) Segment income $ 6,462 $ 36,725 $ 22,512 $ 16,146 $ 4,016 $ 1,344 $ 87,205 Average earnings assets $ 2,188,093 $ 1,824,240 $ 2,499,709 $ 2,392,467 $ 1,902,771 $ 472,912 $ 11,280,192 (In thousands) Mortgage Banking Consumer (Retail) Banking Commercial and Corporate Banking Treasury and Investments United States Operations Virgin Islands Operations Total For the quarter ended March 31, 2018: Interest income $ 32,321 $ 42,550 $ 32,337 $ 14,254 $ 19,527 $ 8,429 $ 149,418 Net (charge) credit for transfer of funds (11,116) 15,222 (13,417) 9,974 (663) - - Interest expense - (6,723) - (11,710) (5,472) (820) (24,725) Net interest income 21,205 51,049 18,920 12,518 13,392 7,609 124,693 Provision for loan and lease losses (381) (5,793) (6,800) - (1,459) (6,111) (20,544) Non-interest income 4,084 11,930 1,259 2,378 1,408 1,725 22,784 Direct non-interest expenses (7,720) (26,901) (6,714) (948) (7,956) (7,622) (57,861) Segment income (loss) $ 17,188 $ 30,285 $ 6,665 $ 13,948 $ 5,385 $ (4,399) $ 69,072 Average earnings assets $ 2,293,482 $ 1,566,795 $ 2,632,220 $ 2,470,830 $ 1,709,918 $ 571,199 $ 11,244,444</t>
  </si>
  <si>
    <t>Reconciliation of the Reportable Segment Financial Information [Table Text Block]</t>
  </si>
  <si>
    <t xml:space="preserve"> The following table presents a reconciliation of the reportable segment financial information to the consolidated totals: Quarter Ended March 31, 2019 2018 Net income: Total income for segments and other $ 87,205 $ 69,072 Other operating expenses (1) (26,273) (28,166) Income before income taxes 60,932 40,906 Income tax expense 17,618 7,758 Total consolidated net income $ 43,314 $ 33,148 Average assets: Total average earning assets for segments $ 11,280,192 $ 11,244,444 Average non-earning assets 1,003,706 947,460 Total consolidated average assets $ 12,283,898 $ 12,191,904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Tables)</t>
  </si>
  <si>
    <t>Schedule Of Compliance With Regulatory Capital Requirements Under Banking Regulations [Text Block]</t>
  </si>
  <si>
    <t>The regulatory capital positions of the Corporation and FirstBank as of March 31, 2019 and December 31, 2018 were as follows: Regulatory Requirements Actual For Capital Adequacy Purposes To be Well-Capitalized-General Thresholds Amount Ratio Amount Ratio Amount Ratio (Dollars in thousands) As of March 31, 2019 Total Capital (to Risk-Weighted Assets) First BanCorp. $ 2,154,733 24.10% $ 715,368 8.0% N/A N/A FirstBank $ 2,111,831 23.61% $ 715,536 8.0% $ 894,420 10.0% Common Equity Tier 1 Capital (to Risk-Weighted Assets) First BanCorp. $ 1,827,442 20.44% $ 402,395 4.5% N/A N/A FirstBank $ 1,691,245 18.91% $ 402,489 4.5% $ 581,373 6.5% Tier I Capital (to Risk-Weighted Assets) First BanCorp. $ 1,863,546 20.84% $ 536,526 6.0% N/A N/A FirstBank $ 1,999,245 22.35% $ 536,652 6.0% $ 715,536 8.0% Leverage ratio First BanCorp. $ 1,863,546 15.46% $ 482,267 4.0% N/A N/A FirstBank $ 1,999,245 16.59% $ 481,959 4.0% $ 602,449 5.0% As of December 31, 2018 Total Capital (to Risk-Weighted Assets) First BanCorp. $ 2,118,940 24.00% $ 706,418 8.0% N/A N/A FirstBank $ 2,075,894 23.51% $ 706,426 8.0% $ 883,032 10.0% Common Equity Tier 1 Capital (to Risk-Weighted Assets) First BanCorp. $ 1,792,880 20.30% $ 397,360 4.5% N/A N/A FirstBank $ 1,656,563 18.76% $ 397,365 4.5% $ 573,971 6.5% Tier I Capital (to Risk-Weighted Assets) First BanCorp. $ 1,828,984 20.71% $ 529,814 6.0% N/A N/A FirstBank $ 1,964,563 22.25% $ 529,819 6.0% $ 706,426 8.0% Leverage ratio First BanCorp. $ 1,828,984 15.37% $ 475,924 4.0% N/A N/A FirstBank $ 1,964,563 16.53% $ 475,490 4.0% $ 594,362 5.0%</t>
  </si>
  <si>
    <t>FIRST BANCORP. (Holding Company Only) Financial Information (Tables)</t>
  </si>
  <si>
    <t>Statements of Financial Condition [Table Text Block]</t>
  </si>
  <si>
    <t>The following condensed financial information presents the financial position of the Holding Company only as of March 31, 2019 and December 31, 2018 , and the results of its operations for the quarters ended March 31, 2019 and 2018 : Statements of Financial Condition (Unaudited) As of March 31, As of December 31, 2019 2018 (In thousands) Assets Cash and due from banks $ 22,536 $ 10,984 Money market investments 6,111 6,111 Other investment securities 285 285 Investment in First Bank Puerto Rico, at equity 2,235,568 2,179,655 Investment in First Bank Insurance Agency, at equity 21,295 17,780 Investment in FBP Statutory Trust I 1,963 1,963 Investment in FBP Statutory Trust II 3,561 3,561 Other assets 3,615 12,219 Total assets $ 2,294,934 $ 2,232,558 Liabilities and Stockholders' Equity Liabilities: Other borrowings $ 184,150 $ 184,150 Accounts payable and other liabilities 10,327 3,704 Total liabilities 194,477 187,854 Stockholders' equity 2,100,457 2,044,704 Total liabilities and stockholders' equity $ 2,294,934 $ 2,232,558</t>
  </si>
  <si>
    <t>Statements of Income (Loss) [Table Text Block]</t>
  </si>
  <si>
    <t>Statements of Income (Unaudited) Quarter Ended March 31, March 31, 2019 2018 (In thousands) Income: Interest income on money market investments $ 105 $ 5 Dividend income from banking subsidiaries 9,500 21,584 Other income 75 63 9,680 21,652 Expense: Other borrowings 2,466 2,085 Other operating expenses 556 596 3,022 2,681 Gain on early extinguishment of debt - 2,316 Income before income taxes and equity in undistributed earnings of subsidiaries 6,658 21,287 Income tax provision 1,339 - Equity in undistributed earnings of subsidiaries 37,995 11,861 Net income $ 43,314 $ 33,148 Other comprehensive income (loss), net of tax 20,510 (24,053) Comprehensive income $ 63,824 $ 9,095</t>
  </si>
  <si>
    <t>UPDATE ON IMPACTS OF NATURAL DISASTERS- Additional information (Detail) - USD ($) $ in Thousands</t>
  </si>
  <si>
    <t>Liability For Catastrophe Claims [Line Items]</t>
  </si>
  <si>
    <t>Hurricane [Member]</t>
  </si>
  <si>
    <t>Financing Receivable Allowance For Credit Losses</t>
  </si>
  <si>
    <t>Net Loan Loss Reserve Release</t>
  </si>
  <si>
    <t>Insurance Settlements Receivable</t>
  </si>
  <si>
    <t>EARNINGS PER COMMON SHARE - Calculations of Earnings Per Common Share (Detail) - USD ($) $ / shares in Units, $ in Thousands</t>
  </si>
  <si>
    <t>Net Income (Loss):</t>
  </si>
  <si>
    <t>Weighted-Average Shares:</t>
  </si>
  <si>
    <t>Basic weighted-average common shares outstanding</t>
  </si>
  <si>
    <t>Average potential common shares</t>
  </si>
  <si>
    <t>Diluted weighted-average number of common shares outstanding</t>
  </si>
  <si>
    <t>Income (loss) per common share:</t>
  </si>
  <si>
    <t>STOCK-BASED COMPENSATION - Omnibus Plan - Additional Information (Detail) - Omnibus Plan [Member]</t>
  </si>
  <si>
    <t>Mar. 31, 2019shares</t>
  </si>
  <si>
    <t>Share-based Compensation Arrangement by Share-based Payment Award [Line Items]</t>
  </si>
  <si>
    <t>Authorized granting up shares</t>
  </si>
  <si>
    <t>Restricted stock available for issuance</t>
  </si>
  <si>
    <t>STOCK-BASED COMPENSATION - Restricted Stock - Additional Information (Detail) - Omnibus Plan [Member] - Restricted Stock [Member] - USD ($) $ in Millions</t>
  </si>
  <si>
    <t>Granted shares of restricted stock</t>
  </si>
  <si>
    <t>Share based compensation cost</t>
  </si>
  <si>
    <t>Stock based compensation expense unrecognized related to nonvested shares of restricted stock</t>
  </si>
  <si>
    <t>Period for cost recognition not yet recognized</t>
  </si>
  <si>
    <t>2 years</t>
  </si>
  <si>
    <t>Independent directors [Member]</t>
  </si>
  <si>
    <t>Restricted stock vesting period</t>
  </si>
  <si>
    <t>1 year</t>
  </si>
  <si>
    <t>Management [Member]</t>
  </si>
  <si>
    <t>Retirement Eligible Shares</t>
  </si>
  <si>
    <t>Restricted stock vesting after two years [Member] | Management [Member]</t>
  </si>
  <si>
    <t>Restricted stock vesting percentage</t>
  </si>
  <si>
    <t>50.00%</t>
  </si>
  <si>
    <t>Restricted stock vesting after three years [Member] | Management [Member]</t>
  </si>
  <si>
    <t>STOCK-BASED COMPENSATION - Performance Units - Additional Information (Detail) - Omnibus Plan [Member] - Performance Shares [Member] - USD ($) $ in Millions</t>
  </si>
  <si>
    <t>Unrecognized compensation cost related to unvested performance units</t>
  </si>
  <si>
    <t>Executive Officer [Member]</t>
  </si>
  <si>
    <t>Granted units</t>
  </si>
  <si>
    <t>Vesting period</t>
  </si>
  <si>
    <t>3 years</t>
  </si>
  <si>
    <t>Performance Units Program Description</t>
  </si>
  <si>
    <t>The performance units will vest based on the achievement of a pre-established tangible book value per share target as of December 31, 2021.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si>
  <si>
    <t>STOCK-BASED COMPENSATION - Salary Stock - Additional Information (Detail) - USD ($) $ / shares in Units, $ in Millions</t>
  </si>
  <si>
    <t>Repurchased of common stock</t>
  </si>
  <si>
    <t>Omnibus Plan [Member] | Restricted Stock [Member]</t>
  </si>
  <si>
    <t>Weighted-Average Grant Date Fair Value of Stocks</t>
  </si>
  <si>
    <t>Omnibus Plan [Member] | Salary Stock Compensation Plan [Member]</t>
  </si>
  <si>
    <t>Granted shares</t>
  </si>
  <si>
    <t>STOCK-BASED COMPENSATION - Restricted Stock Activity Under Omnibus Plan (Detail) - Omnibus Plan [Member] - Restricted Stock [Member]</t>
  </si>
  <si>
    <t>Mar. 31, 2019$ / sharesshares</t>
  </si>
  <si>
    <t>Number of non-vested shares of restricted stock, beginning of period | shares</t>
  </si>
  <si>
    <t>Granted shares of restricted stock | shares</t>
  </si>
  <si>
    <t>Forefeited | shares</t>
  </si>
  <si>
    <t>Vested | shares</t>
  </si>
  <si>
    <t>Number of non-vested shares of restricted stock, end of period | shares</t>
  </si>
  <si>
    <t>Weighted-Average Grant Date Fair Value, beginning of period | $ / shares</t>
  </si>
  <si>
    <t>Weighted-Average Grant Date Fair Value of Stocks | $ / shares</t>
  </si>
  <si>
    <t>Weighted-Averages Grant Date Dair Value, Forefeitures | $ / shares</t>
  </si>
  <si>
    <t>Weighted-Averages Grant Date Fair Value, Vested | $ / shares</t>
  </si>
  <si>
    <t>Weighted-Average Grant Date Fair Value, end of period | $ / shares</t>
  </si>
  <si>
    <t>INVESTMENT SECURITIES - Investment Securities Available for Sale (Detail) - USD ($) $ in Thousands</t>
  </si>
  <si>
    <t>Schedule of Available-for-sale Securities [Line Items]</t>
  </si>
  <si>
    <t>Amortized cost</t>
  </si>
  <si>
    <t>Noncredit Loss Component of OTTI Recorded in OCI</t>
  </si>
  <si>
    <t>Gross Unrealized gain</t>
  </si>
  <si>
    <t>Gross Unrealized loss</t>
  </si>
  <si>
    <t>Fair value</t>
  </si>
  <si>
    <t>Weighted-average yield</t>
  </si>
  <si>
    <t>2.54%</t>
  </si>
  <si>
    <t>2.55%</t>
  </si>
  <si>
    <t>Mortgage-backed Securities, Issued by Private Enterprises [Member]</t>
  </si>
  <si>
    <t>4.68%</t>
  </si>
  <si>
    <t>U S Treasury Securities [Member]</t>
  </si>
  <si>
    <t>Amortized cost Due within one year</t>
  </si>
  <si>
    <t>Noncredit Loss Component of OTTI Recorded in OCI Due within one year</t>
  </si>
  <si>
    <t>Gross Unrealized gains Due within one year</t>
  </si>
  <si>
    <t>Gross Unrealized losses Due within one year</t>
  </si>
  <si>
    <t>Fair value Due within one year</t>
  </si>
  <si>
    <t>Weighted-average yield Due within one year</t>
  </si>
  <si>
    <t>1.29%</t>
  </si>
  <si>
    <t>U.S. government-sponsored agencies obligations [Member]</t>
  </si>
  <si>
    <t>1.28%</t>
  </si>
  <si>
    <t>Amortized cost After 1 to 5 years</t>
  </si>
  <si>
    <t>Noncredit Loss Component of OTTI Recorded in OCI After 1 to 5 years</t>
  </si>
  <si>
    <t>Gross Unrealized gains After 1 to 5 years</t>
  </si>
  <si>
    <t>Gross Unrealized losses After 1 to 5 years</t>
  </si>
  <si>
    <t>Fair value After 1 to 5 years</t>
  </si>
  <si>
    <t>Weighted-average yield After 1 to 5 years</t>
  </si>
  <si>
    <t>2.00%</t>
  </si>
  <si>
    <t>2.07%</t>
  </si>
  <si>
    <t>Amortized cost After 5 to 10 years</t>
  </si>
  <si>
    <t>Noncredit Loss Component of OTTI Recorded in OCI After 5 to 10 years</t>
  </si>
  <si>
    <t>Gross Unrealized gains After 5 to 10 years</t>
  </si>
  <si>
    <t>Fair value After 5 to 10 years</t>
  </si>
  <si>
    <t>Weighted-average yield After 5 to 10 years</t>
  </si>
  <si>
    <t>2.95%</t>
  </si>
  <si>
    <t>Amortized cost After 10 years</t>
  </si>
  <si>
    <t>Noncredit Loss Component of OTTI Recorded in OCI After 10 years</t>
  </si>
  <si>
    <t>Gross Unrealized gains After 10 years</t>
  </si>
  <si>
    <t>Gross Unrealized losses After 10 years</t>
  </si>
  <si>
    <t>Fair value After 10 years</t>
  </si>
  <si>
    <t>Weighted-average yield After 10 years</t>
  </si>
  <si>
    <t>2.70%</t>
  </si>
  <si>
    <t>2.68%</t>
  </si>
  <si>
    <t>Gross Unrealized losses After 5 to 10 years</t>
  </si>
  <si>
    <t>Puerto Rico Government obligations [Member]</t>
  </si>
  <si>
    <t>5.12%</t>
  </si>
  <si>
    <t>6.97%</t>
  </si>
  <si>
    <t>United States And Puerto Rico Government Obligations [Member]</t>
  </si>
  <si>
    <t>2.16%</t>
  </si>
  <si>
    <t>2.18%</t>
  </si>
  <si>
    <t>Mortgage Backed Securities [Member]</t>
  </si>
  <si>
    <t>2.71%</t>
  </si>
  <si>
    <t>Mortgage Backed Securities [Member] | Freddie Mac (FHLMC) certificates [Member]</t>
  </si>
  <si>
    <t>2.09%</t>
  </si>
  <si>
    <t>2.52%</t>
  </si>
  <si>
    <t>2.41%</t>
  </si>
  <si>
    <t>Mortgage Backed Securities [Member] | Ginnie Mae (GNMA) certificates [Member]</t>
  </si>
  <si>
    <t>3.93%</t>
  </si>
  <si>
    <t>3.67%</t>
  </si>
  <si>
    <t>3.43%</t>
  </si>
  <si>
    <t>2.88%</t>
  </si>
  <si>
    <t>3.92%</t>
  </si>
  <si>
    <t>3.58%</t>
  </si>
  <si>
    <t>3.56%</t>
  </si>
  <si>
    <t>Mortgage Backed Securities [Member] | Fannie Mae (FNMA) certificates [Member]</t>
  </si>
  <si>
    <t>4.03%</t>
  </si>
  <si>
    <t>2.20%</t>
  </si>
  <si>
    <t>2.79%</t>
  </si>
  <si>
    <t>2.12%</t>
  </si>
  <si>
    <t>2.13%</t>
  </si>
  <si>
    <t>2.67%</t>
  </si>
  <si>
    <t>Mortgage Backed Securities [Member] | Collateralized mortgage obligations guaranteed by the FHLMC and GNMA [Member]</t>
  </si>
  <si>
    <t>3.14%</t>
  </si>
  <si>
    <t>3.15%</t>
  </si>
  <si>
    <t>3.22%</t>
  </si>
  <si>
    <t>3.21%</t>
  </si>
  <si>
    <t>Mortgage Backed Securities [Member] | Mortgage-backed Securities, Issued by Private Enterprises [Member]</t>
  </si>
  <si>
    <t>4.89%</t>
  </si>
  <si>
    <t>Other Debt Obligations [Member]</t>
  </si>
  <si>
    <t>2.96%</t>
  </si>
  <si>
    <t>INVESTMENT SECURITIES - Additional Information (Detail) - USD ($) $ in Thousands</t>
  </si>
  <si>
    <t>Schedule Of Investments [Line Items]</t>
  </si>
  <si>
    <t>Percentage Of Debt Securities Government And Government Sponsored Agencies</t>
  </si>
  <si>
    <t>99.00%</t>
  </si>
  <si>
    <t>Available for sale Securities [Member] | Private label MBS [Member]</t>
  </si>
  <si>
    <t>Other Than Temporary Impairment Credit Losses Recognized In Earnings Additions Additional Credit Losses</t>
  </si>
  <si>
    <t>Loans Receivable, Description of Variable Rate Basis</t>
  </si>
  <si>
    <t>The interest rate on these private-label MBS is variable, tied to 3-month LIBOR and limited to the weighted-average coupon on the underlying collateral.</t>
  </si>
  <si>
    <t>Available for sale Securities [Member] | Private label MBS [Member] | FICO Score, Greater than 700 [Member] | LTV Less than 80 Percent [Member]</t>
  </si>
  <si>
    <t>Financing Receivable, Credit Quality, Additional Information</t>
  </si>
  <si>
    <t>The underlying mortgages are fixed-rate, single-family loans with original FICO scores (over 700) and moderate loan-to-value ratios (under 80%), as well as moderate delinquency levels.</t>
  </si>
  <si>
    <t>Available for sale Securities [Member] | PRHFA [Member] | Zero-coupon bonds [Member]</t>
  </si>
  <si>
    <t>Available for sale Securities [Member] | PRHFA [Member] | Zero-coupon bonds [Member] | Residential pass-through mortgage-backed securities [Member]</t>
  </si>
  <si>
    <t>Percentage Of Held To Maturity Securities</t>
  </si>
  <si>
    <t>70.00%</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U.S. Treasury and U.S. government agencies obligations [Member]</t>
  </si>
  <si>
    <t>Mortgage Backed Securities [Member] | FNMA [Member]</t>
  </si>
  <si>
    <t>Mortgage Backed Securities [Member] | FHLMC [Member]</t>
  </si>
  <si>
    <t>Mortgage Backed Securities [Member] | GNMA [Member]</t>
  </si>
  <si>
    <t>Mortgage Backed Securities [Member] | Other-mortgage pass-through trust certificates [Member]</t>
  </si>
  <si>
    <t>INVESTMENT SECURITIES - Roll-Forward of Credit Losses on Debt Securities Held by Corporation (Detail) - Available for sale Securities [Member] - Private label MBS [Member] - USD ($) $ in Thousands</t>
  </si>
  <si>
    <t>Beginning balance of credit losses on debt securities held for which a portion of an OTTI was recognized in OCI</t>
  </si>
  <si>
    <t>Credit impairments recognized in earnings on securities that have been previously impaired</t>
  </si>
  <si>
    <t>Ending balance of credit losses on debt securities held for which a portion of an OTTI was recognized in OCI</t>
  </si>
  <si>
    <t>INVESTMENT SECURITIES - Significant Assumptions in Valuation of Private Label MBS (Detail) - Private label MBS [Member]</t>
  </si>
  <si>
    <t>Discount rate [Member] | Weighted Average [Member]</t>
  </si>
  <si>
    <t>Fair Value Measurement Inputs and Valuation Techniques [Line Items]</t>
  </si>
  <si>
    <t>Debt Securities, Available-for-sale, Measurement Input</t>
  </si>
  <si>
    <t>Discount rate [Member] | Minimum [Member]</t>
  </si>
  <si>
    <t>Discount rate [Member] | Maximum [Member]</t>
  </si>
  <si>
    <t>Prepayment rate [Member] | Weighted Average [Member]</t>
  </si>
  <si>
    <t>Prepayment rate [Member] | Minimum [Member]</t>
  </si>
  <si>
    <t>Prepayment rate [Member] | Maximum [Member]</t>
  </si>
  <si>
    <t>Projected Cumulative Loss Rate [Member] | Weighted Average [Member]</t>
  </si>
  <si>
    <t>Projected Cumulative Loss Rate [Member] | Minimum [Member]</t>
  </si>
  <si>
    <t>Projected Cumulative Loss Rate [Member] | Maximum [Member]</t>
  </si>
  <si>
    <t>INVESTMENT SECURITIES - Investment Securities Held to Maturity (Detail) - USD ($) $ in Thousands</t>
  </si>
  <si>
    <t>Schedule Of Held To Maturity Securities [Line Items]</t>
  </si>
  <si>
    <t>Held to Maturity Amortized cost</t>
  </si>
  <si>
    <t>Municipal Bonds [Member] | PUERTO RICO</t>
  </si>
  <si>
    <t>Held to Maturity Amortized Cost After 1 to 5 years</t>
  </si>
  <si>
    <t>Held to Maturity Gross Unrecognized gains After 1 to 5 years</t>
  </si>
  <si>
    <t>Held to Maturity Gross Unrecognized losses After 1 to 5 year</t>
  </si>
  <si>
    <t>Held to Maturity Fair value After 1 to 5 years</t>
  </si>
  <si>
    <t>Held to Maturity Weighted-average yield After 1 to 5 years</t>
  </si>
  <si>
    <t>5.17%</t>
  </si>
  <si>
    <t>4.79%</t>
  </si>
  <si>
    <t>Held to Maturity Amortized Cost After 5 to 10 years</t>
  </si>
  <si>
    <t>Held to Maturity Gross Unrecognized gains After 5 to 10 yearss</t>
  </si>
  <si>
    <t>Held to Maturity Gross Unrecognized losses After 5 to 10 year</t>
  </si>
  <si>
    <t>Held to Maturity Fair value After 5 to 10 years</t>
  </si>
  <si>
    <t>Held to Maturity Weighted-average yield After 5 to 10 years</t>
  </si>
  <si>
    <t>6.24%</t>
  </si>
  <si>
    <t>6.00%</t>
  </si>
  <si>
    <t>Held to Maturity Amortized Cost After 10 years</t>
  </si>
  <si>
    <t>Held to Maturity Gross Unrecognized gains After 10</t>
  </si>
  <si>
    <t>Held to Maturity Gross Unrecognized losses After 10</t>
  </si>
  <si>
    <t>Held to Maturity Fair value After 10 years</t>
  </si>
  <si>
    <t>Held to Maturity Weighted-average yield After 10 years</t>
  </si>
  <si>
    <t>6.21%</t>
  </si>
  <si>
    <t>5.86%</t>
  </si>
  <si>
    <t>Held to Maturity Gross Unrecognized gains</t>
  </si>
  <si>
    <t>Held to Maturity Gross Unrecognized losses</t>
  </si>
  <si>
    <t>Held to Maturity Weighted-average yield</t>
  </si>
  <si>
    <t>6.18%</t>
  </si>
  <si>
    <t>INVESTMENT SECURITIES - Investment Securities Held to Maturity (Securities in continuous unrealized loss position) (Detail) - PUERTO RICO - Municipal Bonds [Member] - USD ($) $ in Thousands</t>
  </si>
  <si>
    <t>Held to maturity less than twelve months fair value</t>
  </si>
  <si>
    <t>Held to maturity less than twelve months unrealized losses</t>
  </si>
  <si>
    <t>Held to maturity securities twelve months or longer fair value</t>
  </si>
  <si>
    <t>Held to maturity securities twelve month or longer unrealized losses</t>
  </si>
  <si>
    <t>Held to maturity unrealized loss position fair value</t>
  </si>
  <si>
    <t>Held to maturity unrealized loss position aggregate losses</t>
  </si>
  <si>
    <t>EQUITY SECURITIES - Additional Information (Detail) - USD ($) $ / shares in Units, $ in Thousands</t>
  </si>
  <si>
    <t>Summary of Investment Holdings [Line Items]</t>
  </si>
  <si>
    <t>Capital stock par value</t>
  </si>
  <si>
    <t>Book value of investment in FHLB stock</t>
  </si>
  <si>
    <t>Equity Securities without Readily Determinable Fair Value, Amount</t>
  </si>
  <si>
    <t>Equity Securities [Member]</t>
  </si>
  <si>
    <t>Equity Securities, FV-NI</t>
  </si>
  <si>
    <t>Investment in Federal Home Loan Bank Stock [Member]</t>
  </si>
  <si>
    <t>Dividend income from FHLB stock</t>
  </si>
  <si>
    <t>LOAN PORTFOLIO - Loan Portfolio Held for Investment (Detail) - USD ($) $ in Thousands</t>
  </si>
  <si>
    <t>Dec. 31, 2017</t>
  </si>
  <si>
    <t>Loans and Leases Receivable Disclosure [Line Items]</t>
  </si>
  <si>
    <t>Loans and Leases Receivable, Gross</t>
  </si>
  <si>
    <t>Less: allowance for loan and lease losses</t>
  </si>
  <si>
    <t>Loans held for investment, net</t>
  </si>
  <si>
    <t>Commercial loans[Member]</t>
  </si>
  <si>
    <t>Commercial loans[Member] | Mortgage Receivable [Member]</t>
  </si>
  <si>
    <t>Commercial loans[Member] | Commercial and Industrial loans [Member]</t>
  </si>
  <si>
    <t>Commercial loans[Member] | Construction Loans [Member]</t>
  </si>
  <si>
    <t>Consumer Portfolio [Member]</t>
  </si>
  <si>
    <t>Consumer Portfolio [Member] | Consumer Loan [Member]</t>
  </si>
  <si>
    <t>Consumer Portfolio [Member] | Finance leases loans [Member]</t>
  </si>
  <si>
    <t>Residential mortgage loans [Member]</t>
  </si>
  <si>
    <t>LOAN PORTFOLIO - Loan Portfolio Held for Investment (Parenthetical) (Detail) - USD ($) $ in Thousands</t>
  </si>
  <si>
    <t>Commercial Portfolio Segment [Member]</t>
  </si>
  <si>
    <t>Commercial Portfolio Segment [Member] | Commercial And Industrial Sector [Member]</t>
  </si>
  <si>
    <t>Commercial Portfolio Segment [Member] | Commercial And Industrial Sector [Member] | Commercial loans secured by real estate</t>
  </si>
  <si>
    <t>LOAN PORTFOLIO - Loans Held for Investment on Which Accrual of Interest Income had been Discontinued (Detail) - Nonperforming Financing Receivable [Member] - USD ($) $ in Thousands</t>
  </si>
  <si>
    <t>Non-performing loans:</t>
  </si>
  <si>
    <t>Nonaccrual loans held for investment</t>
  </si>
  <si>
    <t>Commercial loans[Member] | Commercial And Industrial Sector [Member]</t>
  </si>
  <si>
    <t>Commercial loans[Member] | Construction Loans [Member] | Land [Member]</t>
  </si>
  <si>
    <t>Commercial loans[Member] | Construction Loans [Member] | Residential [Member]</t>
  </si>
  <si>
    <t>Consumer Portfolio [Member] | Auto loans [Member]</t>
  </si>
  <si>
    <t>Consumer Portfolio [Member] | Other Loans [Member]</t>
  </si>
  <si>
    <t>LOAN PORTFOLIO - Loans Held for Investment on Which Accrual of Interest Income had been Discontinued (Parenthetical) (Detail) - USD ($) $ in Thousands</t>
  </si>
  <si>
    <t>Loans held for sale</t>
  </si>
  <si>
    <t>Nonaccrual [Member]</t>
  </si>
  <si>
    <t>LOAN PORTFOLIO - Corporation's Aging of Loans Held for Investment Portfolio (Detail) - USD ($) $ in Thousands</t>
  </si>
  <si>
    <t>Financing Receivable, Recorded Investment, Past Due [Line Items]</t>
  </si>
  <si>
    <t>Total Past Due</t>
  </si>
  <si>
    <t>Financing Receivable, Current</t>
  </si>
  <si>
    <t>Loans held for investment</t>
  </si>
  <si>
    <t>90 days past due and still accruing</t>
  </si>
  <si>
    <t>Residential mortgage loans [Member] | Other Loans [Member]</t>
  </si>
  <si>
    <t>Residential mortgage loans [Member] | Loans Insured or Guaranteed by US Government Authorities [Member]</t>
  </si>
  <si>
    <t>Commercial loans[Member] | Construction Loans [Member] | Commercial [Member]</t>
  </si>
  <si>
    <t>PCI loans</t>
  </si>
  <si>
    <t>PCI loans | Residential mortgage loans [Member]</t>
  </si>
  <si>
    <t>PCI loans | Residential mortgage loans [Member] | Other Loans [Member]</t>
  </si>
  <si>
    <t>PCI loans | Residential mortgage loans [Member] | Loans Insured or Guaranteed by US Government Authorities [Member]</t>
  </si>
  <si>
    <t>PCI loans | Commercial loans[Member] | Mortgage Receivable [Member]</t>
  </si>
  <si>
    <t>PCI loans | Commercial loans[Member] | Commercial And Industrial Sector [Member]</t>
  </si>
  <si>
    <t>PCI loans | Commercial loans[Member] | Construction Loans [Member]</t>
  </si>
  <si>
    <t>PCI loans | Commercial loans[Member] | Construction Loans [Member] | Residential [Member]</t>
  </si>
  <si>
    <t>PCI loans | Commercial loans[Member] | Construction Loans [Member] | Commercial [Member]</t>
  </si>
  <si>
    <t>PCI loans | Commercial loans[Member] | Construction Loans [Member] | Land [Member]</t>
  </si>
  <si>
    <t>PCI loans | Consumer Portfolio [Member]</t>
  </si>
  <si>
    <t>PCI loans | Consumer Portfolio [Member] | Other Loans [Member]</t>
  </si>
  <si>
    <t>PCI loans | Consumer Portfolio [Member] | Auto loans [Member]</t>
  </si>
  <si>
    <t>PCI loans | Consumer Portfolio [Member] | Finance leases loans [Member]</t>
  </si>
  <si>
    <t>30-59 Days Past Due [Member]</t>
  </si>
  <si>
    <t>30-59 Days Past Due [Member] | Residential mortgage loans [Member] | Other Loans [Member]</t>
  </si>
  <si>
    <t>30-59 Days Past Due [Member] | Residential mortgage loans [Member] | Loans Insured or Guaranteed by US Government Authorities [Member]</t>
  </si>
  <si>
    <t>30-59 Days Past Due [Member] | Commercial loans[Member] | Mortgage Receivable [Member]</t>
  </si>
  <si>
    <t>30-59 Days Past Due [Member] | Commercial loans[Member] | Commercial And Industrial Sector [Member]</t>
  </si>
  <si>
    <t>30-59 Days Past Due [Member] | Commercial loans[Member] | Construction Loans [Member] | Residential [Member]</t>
  </si>
  <si>
    <t>30-59 Days Past Due [Member] | Commercial loans[Member] | Construction Loans [Member] | Commercial [Member]</t>
  </si>
  <si>
    <t>30-59 Days Past Due [Member] | Commercial loans[Member] | Construction Loans [Member] | Land [Member]</t>
  </si>
  <si>
    <t>30-59 Days Past Due [Member] | Consumer Portfolio [Member] | Other Loans [Member]</t>
  </si>
  <si>
    <t>30-59 Days Past Due [Member] | Consumer Portfolio [Member] | Auto loans [Member]</t>
  </si>
  <si>
    <t>30-59 Days Past Due [Member] | Consumer Portfolio [Member] | Finance leases loans [Member]</t>
  </si>
  <si>
    <t>30-59 Days Past Due [Member] | PCI loans</t>
  </si>
  <si>
    <t>30-59 Days Past Due [Member] | PCI loans | Residential mortgage loans [Member]</t>
  </si>
  <si>
    <t>30-59 Days Past Due [Member] | PCI loans | Commercial loans[Member] | Mortgage Receivable [Member]</t>
  </si>
  <si>
    <t>60-89 Days Past Due [Member]</t>
  </si>
  <si>
    <t>60-89 Days Past Due [Member] | Residential mortgage loans [Member] | Other Loans [Member]</t>
  </si>
  <si>
    <t>60-89 Days Past Due [Member] | Residential mortgage loans [Member] | Loans Insured or Guaranteed by US Government Authorities [Member]</t>
  </si>
  <si>
    <t>60-89 Days Past Due [Member] | Commercial loans[Member] | Mortgage Receivable [Member]</t>
  </si>
  <si>
    <t>60-89 Days Past Due [Member] | Commercial loans[Member] | Commercial And Industrial Sector [Member]</t>
  </si>
  <si>
    <t>60-89 Days Past Due [Member] | Commercial loans[Member] | Construction Loans [Member] | Residential [Member]</t>
  </si>
  <si>
    <t>60-89 Days Past Due [Member] | Commercial loans[Member] | Construction Loans [Member] | Commercial [Member]</t>
  </si>
  <si>
    <t>60-89 Days Past Due [Member] | Commercial loans[Member] | Construction Loans [Member] | Land [Member]</t>
  </si>
  <si>
    <t>60-89 Days Past Due [Member] | Consumer Portfolio [Member] | Other Loans [Member]</t>
  </si>
  <si>
    <t>60-89 Days Past Due [Member] | Consumer Portfolio [Member] | Auto loans [Member]</t>
  </si>
  <si>
    <t>60-89 Days Past Due [Member] | Consumer Portfolio [Member] | Finance leases loans [Member]</t>
  </si>
  <si>
    <t>60-89 Days Past Due [Member] | PCI loans</t>
  </si>
  <si>
    <t>60-89 Days Past Due [Member] | PCI loans | Residential mortgage loans [Member]</t>
  </si>
  <si>
    <t>60-89 Days Past Due [Member] | PCI loans | Commercial loans[Member] | Mortgage Receivable [Member]</t>
  </si>
  <si>
    <t>90 days or more Past Due [Member]</t>
  </si>
  <si>
    <t>90 days or more Past Due [Member] | Residential mortgage loans [Member] | Other Loans [Member]</t>
  </si>
  <si>
    <t>90 days or more Past Due [Member] | Residential mortgage loans [Member] | Loans Insured or Guaranteed by US Government Authorities [Member]</t>
  </si>
  <si>
    <t>90 days or more Past Due [Member] | Commercial loans[Member] | Mortgage Receivable [Member]</t>
  </si>
  <si>
    <t>90 days or more Past Due [Member] | Commercial loans[Member] | Commercial And Industrial Sector [Member]</t>
  </si>
  <si>
    <t>90 days or more Past Due [Member] | Commercial loans[Member] | Construction Loans [Member] | Residential [Member]</t>
  </si>
  <si>
    <t>90 days or more Past Due [Member] | Commercial loans[Member] | Construction Loans [Member] | Commercial [Member]</t>
  </si>
  <si>
    <t>90 days or more Past Due [Member] | Commercial loans[Member] | Construction Loans [Member] | Land [Member]</t>
  </si>
  <si>
    <t>90 days or more Past Due [Member] | Consumer Portfolio [Member] | Other Loans [Member]</t>
  </si>
  <si>
    <t>90 days or more Past Due [Member] | Consumer Portfolio [Member] | Auto loans [Member]</t>
  </si>
  <si>
    <t>90 days or more Past Due [Member] | Consumer Portfolio [Member] | Finance leases loans [Member]</t>
  </si>
  <si>
    <t>90 days or more Past Due [Member] | PCI loans</t>
  </si>
  <si>
    <t>90 days or more Past Due [Member] | PCI loans | Residential mortgage loans [Member]</t>
  </si>
  <si>
    <t>90 days or more Past Due [Member] | PCI loans | Commercial loans[Member] | Mortgage Receivable [Member]</t>
  </si>
  <si>
    <t>LOAN PORTFOLIO - Corporation's Aging of Loans Held for Investment Portfolio (Parenthetical) (Detail) - USD ($) $ in Thousands</t>
  </si>
  <si>
    <t>Period Of Residential Mortgage Loan That Are No Longer Accruing Interest</t>
  </si>
  <si>
    <t>1 year 3 months</t>
  </si>
  <si>
    <t>Residential Portfolio Segment [Member]</t>
  </si>
  <si>
    <t>Residential Portfolio Segment [Member] | Other Loans [Member]</t>
  </si>
  <si>
    <t>Residential Portfolio Segment [Member] | Financing Receivables 30 To 59 Days Past Due [Member] | Other Loans [Member]</t>
  </si>
  <si>
    <t>Loans and Leases Receivable, Impaired, Description</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t>
  </si>
  <si>
    <t>Commercial Portfolio Segment [Member] | Mortgage Receivable [Member]</t>
  </si>
  <si>
    <t>Commercial Portfolio Segment [Member] | Construction Loans [Member]</t>
  </si>
  <si>
    <t>Commercial Portfolio Segment [Member] | Construction Loans [Member] | Residential Mortgage [Member]</t>
  </si>
  <si>
    <t>Commercial Portfolio Segment [Member] | Construction Loans [Member] | Commercial Loan [Member]</t>
  </si>
  <si>
    <t>Commercial Portfolio Segment [Member] | Construction Loans [Member] | Land [Member]</t>
  </si>
  <si>
    <t>Commercial Portfolio Segment [Member] | Financing Receivables 30 To 59 Days Past Due [Member] | Mortgage Receivable [Member]</t>
  </si>
  <si>
    <t>Commercial Portfolio Segment [Member] | Financing Receivables 30 To 59 Days Past Due [Member] | Construction Loans [Member] | Residential Mortgage [Member]</t>
  </si>
  <si>
    <t>Commercial Portfolio Segment [Member] | Financing Receivables 30 To 59 Days Past Due [Member] | Construction Loans [Member] | Commercial Loan [Member]</t>
  </si>
  <si>
    <t>Commercial Portfolio Segment [Member] | Financing Receivables 30 To 59 Days Past Due [Member] | Construction Loans [Member] | Land [Member]</t>
  </si>
  <si>
    <t>Consumer Portfolio Segment [Member]</t>
  </si>
  <si>
    <t>Consumer Portfolio Segment [Member] | Other Loans [Member]</t>
  </si>
  <si>
    <t>Loans Insured or Guaranteed by US Government Authorities [Member] | Residential Portfolio Segment [Member]</t>
  </si>
  <si>
    <t>Defaulted Loans Collateralizing Securities</t>
  </si>
  <si>
    <t>Loans Insured or Guaranteed by US Government Authorities [Member] | Residential Portfolio Segment [Member] | Financing Receivables 30 To 59 Days Past Due [Member]</t>
  </si>
  <si>
    <t>Loans Insured or Guaranteed by US Government Authorities [Member] | Nonaccrual Of Interest [Member] | Residential Portfolio Segment [Member]</t>
  </si>
  <si>
    <t>LOAN PORTFOLIO - Corporation's Commercial Credit Exposure (Detail) - USD ($) $ in Thousands</t>
  </si>
  <si>
    <t>Financing Receivable Recorded Investment [Line Items]</t>
  </si>
  <si>
    <t>Commercial Portfolio Segment [Member] | Construction Loans [Member] | Residential [Member]</t>
  </si>
  <si>
    <t>Commercial Portfolio Segment [Member] | Construction Loans [Member] | Commercial [Member]</t>
  </si>
  <si>
    <t>Special Mention [Member] | Commercial Portfolio Segment [Member] | Mortgage Receivable [Member]</t>
  </si>
  <si>
    <t>Special Mention [Member] | Commercial Portfolio Segment [Member] | Commercial And Industrial Sector [Member]</t>
  </si>
  <si>
    <t>Special Mention [Member] | Commercial Portfolio Segment [Member] | Construction Loans [Member] | Residential [Member]</t>
  </si>
  <si>
    <t>Special Mention [Member] | Commercial Portfolio Segment [Member] | Construction Loans [Member] | Commercial [Member]</t>
  </si>
  <si>
    <t>Special Mention [Member] | Commercial Portfolio Segment [Member] | Construction Loans [Member] | Land [Member]</t>
  </si>
  <si>
    <t>Substandard [Member] | Commercial Portfolio Segment [Member] | Mortgage Receivable [Member]</t>
  </si>
  <si>
    <t>Substandard [Member] | Commercial Portfolio Segment [Member] | Commercial And Industrial Sector [Member]</t>
  </si>
  <si>
    <t>Substandard [Member] | Commercial Portfolio Segment [Member] | Construction Loans [Member] | Residential [Member]</t>
  </si>
  <si>
    <t>Substandard [Member] | Commercial Portfolio Segment [Member] | Construction Loans [Member] | Commercial [Member]</t>
  </si>
  <si>
    <t>Substandard [Member] | Commercial Portfolio Segment [Member] | Construction Loans [Member] | Land [Member]</t>
  </si>
  <si>
    <t>Doubtful [Member] | Commercial Portfolio Segment [Member] | Mortgage Receivable [Member]</t>
  </si>
  <si>
    <t>Doubtful [Member] | Commercial Portfolio Segment [Member] | Commercial And Industrial Sector [Member]</t>
  </si>
  <si>
    <t>Doubtful [Member] | Commercial Portfolio Segment [Member] | Construction Loans [Member] | Residential [Member]</t>
  </si>
  <si>
    <t>Doubtful [Member] | Commercial Portfolio Segment [Member] | Construction Loans [Member] | Commercial [Member]</t>
  </si>
  <si>
    <t>Doubtful [Member] | Commercial Portfolio Segment [Member] | Construction Loans [Member] | Land [Member]</t>
  </si>
  <si>
    <t>Loss [Member] | Commercial Portfolio Segment [Member] | Mortgage Receivable [Member]</t>
  </si>
  <si>
    <t>Loss [Member] | Commercial Portfolio Segment [Member] | Commercial And Industrial Sector [Member]</t>
  </si>
  <si>
    <t>Loss [Member] | Commercial Portfolio Segment [Member] | Construction Loans [Member] | Residential [Member]</t>
  </si>
  <si>
    <t>Loss [Member] | Commercial Portfolio Segment [Member] | Construction Loans [Member] | Commercial [Member]</t>
  </si>
  <si>
    <t>Loss [Member] | Commercial Portfolio Segment [Member] | Construction Loans [Member] | Land [Member]</t>
  </si>
  <si>
    <t>Total Criticized Asset [Member] | Commercial Portfolio Segment [Member] | Mortgage Receivable [Member]</t>
  </si>
  <si>
    <t>Total Criticized Asset [Member] | Commercial Portfolio Segment [Member] | Commercial And Industrial Sector [Member]</t>
  </si>
  <si>
    <t>Total Criticized Asset [Member] | Commercial Portfolio Segment [Member] | Construction Loans [Member] | Residential [Member]</t>
  </si>
  <si>
    <t>Total Criticized Asset [Member] | Commercial Portfolio Segment [Member] | Construction Loans [Member] | Commercial [Member]</t>
  </si>
  <si>
    <t>Total Criticized Asset [Member] | Commercial Portfolio Segment [Member] | Construction Loans [Member] | Land [Member]</t>
  </si>
  <si>
    <t>LOAN PORTFOLIO - Corporation's Commercial Credit Exposure (Parenthetical) (Detail) - USD ($) $ in Thousands</t>
  </si>
  <si>
    <t>Nonaccrual [Member] | Commercial Portfolio Segment [Member] | Commercial And Industrial Sector [Member]</t>
  </si>
  <si>
    <t>Nonaccrual [Member] | Commercial Portfolio Segment [Member] | Construction Loans [Member] | Commercial Loan [Member]</t>
  </si>
  <si>
    <t>Nonaccrual [Member] | Commercial Portfolio Segment [Member] | Mortgage Receivable [Member]</t>
  </si>
  <si>
    <t>LOAN PORTFOLIO - Consumer Credit Exposure (Detail) - USD ($) $ in Thousands</t>
  </si>
  <si>
    <t>Other Loans [Member] | Residential Portfolio Segment [Member]</t>
  </si>
  <si>
    <t>Other Loans [Member] | Consumer Portfolio Segment [Member]</t>
  </si>
  <si>
    <t>Auto loans [Member] | Consumer Portfolio Segment [Member]</t>
  </si>
  <si>
    <t>Finance leases loans [Member] | Consumer Portfolio Segment [Member]</t>
  </si>
  <si>
    <t>FHA/VA government-guaranteed loans [Member] | Residential Portfolio Segment [Member]</t>
  </si>
  <si>
    <t>PCI loans | Residential Portfolio Segment [Member]</t>
  </si>
  <si>
    <t>PCI loans | Consumer Portfolio Segment [Member]</t>
  </si>
  <si>
    <t>PCI loans | Other Loans [Member] | Residential Portfolio Segment [Member]</t>
  </si>
  <si>
    <t>PCI loans | Other Loans [Member] | Consumer Portfolio Segment [Member]</t>
  </si>
  <si>
    <t>PCI loans | Auto loans [Member] | Consumer Portfolio Segment [Member]</t>
  </si>
  <si>
    <t>PCI loans | Finance leases loans [Member] | Consumer Portfolio Segment [Member]</t>
  </si>
  <si>
    <t>PCI loans | FHA/VA government-guaranteed loans [Member] | Residential Portfolio Segment [Member]</t>
  </si>
  <si>
    <t>Performing Financing Receivable [Member]</t>
  </si>
  <si>
    <t>Performing Financing Receivable [Member] | Residential Portfolio Segment [Member]</t>
  </si>
  <si>
    <t>Performing Financing Receivable [Member] | Consumer Portfolio Segment [Member]</t>
  </si>
  <si>
    <t>Performing Financing Receivable [Member] | Other Loans [Member] | Residential Portfolio Segment [Member]</t>
  </si>
  <si>
    <t>Performing Financing Receivable [Member] | Other Loans [Member] | Consumer Portfolio Segment [Member]</t>
  </si>
  <si>
    <t>Performing Financing Receivable [Member] | Auto loans [Member] | Consumer Portfolio Segment [Member]</t>
  </si>
  <si>
    <t>Performing Financing Receivable [Member] | Finance leases loans [Member] | Consumer Portfolio Segment [Member]</t>
  </si>
  <si>
    <t>Performing Financing Receivable [Member] | FHA/VA government-guaranteed loans [Member] | Residential Portfolio Segment [Member]</t>
  </si>
  <si>
    <t>Nonaccrual [Member] | Other Loans [Member] | Residential Portfolio Segment [Member]</t>
  </si>
  <si>
    <t>Nonaccrual [Member] | Other Loans [Member] | Consumer Portfolio Segment [Member]</t>
  </si>
  <si>
    <t>Nonaccrual [Member] | Auto loans [Member] | Consumer Portfolio Segment [Member]</t>
  </si>
  <si>
    <t>Nonaccrual [Member] | Finance leases loans [Member] | Consumer Portfolio Segment [Member]</t>
  </si>
  <si>
    <t>Nonaccrual [Member] | FHA/VA government-guaranteed loans [Member] | Residential Portfolio Segment [Member]</t>
  </si>
  <si>
    <t>LOAN PORTFOLIO - Impaired loan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verage Recorded Investments</t>
  </si>
  <si>
    <t>Interest Income on Impaired Loans Accrual Basis</t>
  </si>
  <si>
    <t>Interest Income on Impaired Loans Cash Basis</t>
  </si>
  <si>
    <t>Impaired Financing Receivable, Interest Income</t>
  </si>
  <si>
    <t>Residential Portfolio Segment [Member] | FHA/VA government-guaranteed loans [Member]</t>
  </si>
  <si>
    <t>Consumer Portfolio Segment [Member] | Auto loans [Member]</t>
  </si>
  <si>
    <t>Consumer Portfolio Segment [Member] | Finance leases loans [Member]</t>
  </si>
  <si>
    <t>LOAN PORTFOLIO - Additional Information (Detail) - USD ($) $ in Thousands</t>
  </si>
  <si>
    <t>1 Months Ended</t>
  </si>
  <si>
    <t>Feb. 27, 2015</t>
  </si>
  <si>
    <t>Branches Doral</t>
  </si>
  <si>
    <t>10</t>
  </si>
  <si>
    <t>Financing Receivable Recorded Investment Past Due</t>
  </si>
  <si>
    <t>Gain on sale of loans</t>
  </si>
  <si>
    <t>TDR [Member]</t>
  </si>
  <si>
    <t>Financing Receivable Modifications Recorded Investment</t>
  </si>
  <si>
    <t>Outstanding unfunded commitments on TDR loans</t>
  </si>
  <si>
    <t>Puerto Rico [Member]</t>
  </si>
  <si>
    <t>Credit risk concentration</t>
  </si>
  <si>
    <t>74.00%</t>
  </si>
  <si>
    <t>Outstanding of credit facilities granted</t>
  </si>
  <si>
    <t>Puerto Rico [Member] | PREPA [Member]</t>
  </si>
  <si>
    <t>Puerto Rico [Member] | Municipalities [Member]</t>
  </si>
  <si>
    <t>USVI and BVI [Member]</t>
  </si>
  <si>
    <t>5.00%</t>
  </si>
  <si>
    <t>United States [Member]</t>
  </si>
  <si>
    <t>21.00%</t>
  </si>
  <si>
    <t>USVI [Member]</t>
  </si>
  <si>
    <t>USVI [Member] | Public Corporations Member [Member]</t>
  </si>
  <si>
    <t>USVI [Member] | Independent instrumentality of the USVI government [Member]</t>
  </si>
  <si>
    <t>Performing Financing Receivable [Member] | Ab Note Restructure Workout Strategy [Member]</t>
  </si>
  <si>
    <t>Outstanding principal balance of PCI loans</t>
  </si>
  <si>
    <t>Purchase of loans</t>
  </si>
  <si>
    <t>Residential Portfolio Segment [Member] | TDR [Member]</t>
  </si>
  <si>
    <t>Loans in trial</t>
  </si>
  <si>
    <t>Residential Portfolio Segment [Member] | PRHFA [Member]</t>
  </si>
  <si>
    <t>Residential Portfolio Segment [Member] | Performing Financing Receivable [Member]</t>
  </si>
  <si>
    <t>Residential Portfolio Segment [Member] | PCI loans</t>
  </si>
  <si>
    <t>Residential Portfolio Segment [Member] | Loans Insured or Guaranteed by US Government Authorities [Member]</t>
  </si>
  <si>
    <t>Loans sales</t>
  </si>
  <si>
    <t>Residential Portfolio Segment [Member] | Loans Insured or Guaranteed by US Government Authorities [Member] | TDR [Member]</t>
  </si>
  <si>
    <t>Residential Portfolio Segment [Member] | Loans Insured or Guaranteed by US Government Authorities [Member] | Performing Financing Receivable [Member]</t>
  </si>
  <si>
    <t>Residential Portfolio Segment [Member] | Loans Insured or Guaranteed by US Government Authorities [Member] | Nonaccrual [Member]</t>
  </si>
  <si>
    <t>Residential Portfolio Segment [Member] | Loans Insured or Guaranteed by US Government Authorities [Member] | PCI loans</t>
  </si>
  <si>
    <t>Residential Portfolio Segment [Member] | FNMA and FHLC loans [Member]</t>
  </si>
  <si>
    <t>Residential Portfolio Segment [Member] | GNMA [Member] | Repurchase Option Program [Member]</t>
  </si>
  <si>
    <t>Residential Portfolio Segment [Member] | Residential mortgage loans collateralized by residential real estate property</t>
  </si>
  <si>
    <t>Mortage laons in process of foreclosure</t>
  </si>
  <si>
    <t>Residential Portfolio Segment [Member] | Residential mortgage loans collateralized by residential real estate property | PCI loans</t>
  </si>
  <si>
    <t>Residential Portfolio Segment [Member] | Residential mortgage loans collateralized by residential real estate property | Loans Insured or Guaranteed by US Government Authorities [Member]</t>
  </si>
  <si>
    <t>Commercial Portfolio Segment [Member] | Substandard [Member] | Commercial And Industrial Sector [Member]</t>
  </si>
  <si>
    <t>Commercial Portfolio Segment [Member] | TDR [Member] | Commercial And Industrial Sector [Member]</t>
  </si>
  <si>
    <t>Commercial Portfolio Segment [Member] | Construction Loans [Member] | TDR [Member]</t>
  </si>
  <si>
    <t>Commercial Portfolio Segment [Member] | Puerto Rico [Member] | Substandard [Member] | Commercial And Industrial Sector [Member]</t>
  </si>
  <si>
    <t>Charge-off of loan sold</t>
  </si>
  <si>
    <t>Commercial Portfolio Segment [Member] | United States [Member] | Commercial And Industrial Sector [Member]</t>
  </si>
  <si>
    <t>Commercial Portfolio Segment [Member] | Performing Financing Receivable [Member] | Commercial And Industrial Sector [Member]</t>
  </si>
  <si>
    <t>Commercial Portfolio Segment [Member] | Performing Financing Receivable [Member] | Construction Loans [Member]</t>
  </si>
  <si>
    <t>Commercial Portfolio Segment [Member] | Nonaccrual [Member] | Loans Held For Sale [Member]</t>
  </si>
  <si>
    <t>Commercial Portfolio Segment [Member] | PCI loans | Commercial And Industrial Sector [Member]</t>
  </si>
  <si>
    <t>Commercial Portfolio Segment [Member] | PCI loans | Construction Loans [Member]</t>
  </si>
  <si>
    <t>Consumer Portfolio Segment [Member] | TDR [Member]</t>
  </si>
  <si>
    <t>Consumer Portfolio Segment [Member] | Performing Financing Receivable [Member]</t>
  </si>
  <si>
    <t>Consumer Portfolio Segment [Member] | PCI loans</t>
  </si>
  <si>
    <t>LOAN PORTFOLIO - Activity for Impaired Loans (Detail) - USD ($) $ in Thousands</t>
  </si>
  <si>
    <t>Impaired Loans:</t>
  </si>
  <si>
    <t>Balance at beginning of period</t>
  </si>
  <si>
    <t>Loans determined impaired during the period</t>
  </si>
  <si>
    <t>Charge-offs</t>
  </si>
  <si>
    <t>[1]</t>
  </si>
  <si>
    <t>Loans sold, net charge-offs</t>
  </si>
  <si>
    <t>Increases to existing impaired loans</t>
  </si>
  <si>
    <t>Foreclosures</t>
  </si>
  <si>
    <t>Loans no longer considered impaired</t>
  </si>
  <si>
    <t>Loans transferred to held for sale</t>
  </si>
  <si>
    <t>Paid in full or partial payments</t>
  </si>
  <si>
    <t>Balance at end of period</t>
  </si>
  <si>
    <t>The first quarter of 2018 includes charge-offs totaling $9.7 million associated with $57.2 million in nonaccrual loans transferred to held for sale.</t>
  </si>
  <si>
    <t>LOAN PORTFOLIO - Activity for Impaired Loans (Parenthetical) (Detail) - USD ($) $ in Thousands</t>
  </si>
  <si>
    <t>Loans held for investment transferred to held for sale</t>
  </si>
  <si>
    <t>Charge Offs Loans Held For Sale</t>
  </si>
  <si>
    <t>LOAN PORTFOLIO- Carrying Value of Purchased Credit Impaired Loans (Detail) - USD ($) $ in Thousands</t>
  </si>
  <si>
    <t>Allowance for loan losses Purchased Credit Impaired</t>
  </si>
  <si>
    <t>Purchased Credit Impaired Loans, Net</t>
  </si>
  <si>
    <t>PCI loans | Commercial Portfolio Segment [Member] | Mortgage Receivable [Member]</t>
  </si>
  <si>
    <t>LOAN PORTFOLIO- Corporation's Aging of Purchased Credit Impaired Loans (Detail) - USD ($) $ in Thousands</t>
  </si>
  <si>
    <t>30-59 Days Past Due [Member] | Commercial Portfolio Segment [Member] | Mortgage Receivable [Member]</t>
  </si>
  <si>
    <t>30-59 Days Past Due [Member] | PCI loans | Residential Portfolio Segment [Member]</t>
  </si>
  <si>
    <t>30-59 Days Past Due [Member] | PCI loans | Commercial Portfolio Segment [Member] | Mortgage Receivable [Member]</t>
  </si>
  <si>
    <t>60-89 Days Past Due [Member] | Commercial Portfolio Segment [Member] | Mortgage Receivable [Member]</t>
  </si>
  <si>
    <t>60-89 Days Past Due [Member] | PCI loans | Residential Portfolio Segment [Member]</t>
  </si>
  <si>
    <t>60-89 Days Past Due [Member] | PCI loans | Commercial Portfolio Segment [Member] | Mortgage Receivable [Member]</t>
  </si>
  <si>
    <t>90 days or more Past Due [Member] | Commercial Portfolio Segment [Member] | Mortgage Receivable [Member]</t>
  </si>
  <si>
    <t>90 days or more Past Due [Member] | PCI loans | Residential Portfolio Segment [Member]</t>
  </si>
  <si>
    <t>90 days or more Past Due [Member] | PCI loans | Commercial Portfolio Segment [Member] | Mortgage Receivable [Member]</t>
  </si>
  <si>
    <t>LOAN PORTFOLIO- Corporation's Aging of Purchased Credit Impaired Loans (Parenthetical) (Detail) - USD ($) $ in Thousands</t>
  </si>
  <si>
    <t>Financing Receivables 30 To 59 Days Past Due [Member] | Commercial Portfolio Segment [Member] | Mortgage Receivable [Member]</t>
  </si>
  <si>
    <t>PCI loans | Financing Receivables 30 To 59 Days Past Due [Member] | Residential Portfolio Segment [Member]</t>
  </si>
  <si>
    <t>PCI loans | Financing Receivables 30 To 59 Days Past Due [Member] | Commercial Portfolio Segment [Member] | Mortgage Receivable [Member]</t>
  </si>
  <si>
    <t>LOAN PORTFOLIO - Accretable Yield Related to Purchased Credit Impaired Loans (Detail) - PCI loans - USD ($) $ in Thousands</t>
  </si>
  <si>
    <t>Balance at beginning of year</t>
  </si>
  <si>
    <t>Accretion recognized in earnings</t>
  </si>
  <si>
    <t>LOAN PORTFOLIO -Changes in Carrying Amount Of Purchased Credit Impaired Loans (Detail) - USD ($) $ in Thousands</t>
  </si>
  <si>
    <t>Beggining balance of period</t>
  </si>
  <si>
    <t>Ending balance</t>
  </si>
  <si>
    <t>Accretion</t>
  </si>
  <si>
    <t>Collections</t>
  </si>
  <si>
    <t>Ending balance: purchased credit-impaired loans</t>
  </si>
  <si>
    <t>LOAN PORTFOLIO -Changes in the allowance for loan losses related to purchased credit impaired doans (Detail) - PCI loans - USD ($) $ in Thousands</t>
  </si>
  <si>
    <t>Allowance for loan losses Purchased Credit Impaired beginning of period</t>
  </si>
  <si>
    <t>Provsion of PCI Loans</t>
  </si>
  <si>
    <t>Ending balance: purchased credit impaired loans</t>
  </si>
  <si>
    <t>LOAN PORTFOLIO - Selected Information on TDRs Includes Recorded Investment by Loan Class and Modification Type (Detail) - Entity Loan Modification Program [Member] - USD ($) $ in Thousands</t>
  </si>
  <si>
    <t>Financing Receivable Modifications [Line Items]</t>
  </si>
  <si>
    <t>Financing Receivable, Modifications, Recorded Investment</t>
  </si>
  <si>
    <t>Construction Loans [Member] | Commercial Portfolio Segment [Member]</t>
  </si>
  <si>
    <t>Construction Loans [Member] | Commercial Portfolio Segment [Member] | Residential [Member]</t>
  </si>
  <si>
    <t>Construction Loans [Member] | Commercial Portfolio Segment [Member] | Commercial [Member]</t>
  </si>
  <si>
    <t>Construction Loans [Member] | Commercial Portfolio Segment [Member] | Land [Member]</t>
  </si>
  <si>
    <t>Interest rate below market [Member]</t>
  </si>
  <si>
    <t>Interest rate below market [Member] | Commercial Portfolio Segment [Member] | Commercial And Industrial Sector [Member]</t>
  </si>
  <si>
    <t>Interest rate below market [Member] | Commercial Portfolio Segment [Member] | Mortgage Receivable [Member]</t>
  </si>
  <si>
    <t>Interest rate below market [Member] | Other Loans [Member] | Residential Portfolio Segment [Member]</t>
  </si>
  <si>
    <t>Interest rate below market [Member] | Other Loans [Member] | Consumer Portfolio Segment [Member]</t>
  </si>
  <si>
    <t>Interest rate below market [Member] | Construction Loans [Member] | Commercial Portfolio Segment [Member] | Residential [Member]</t>
  </si>
  <si>
    <t>Interest rate below market [Member] | Construction Loans [Member] | Commercial Portfolio Segment [Member] | Commercial [Member]</t>
  </si>
  <si>
    <t>Interest rate below market [Member] | Construction Loans [Member] | Commercial Portfolio Segment [Member] | Land [Member]</t>
  </si>
  <si>
    <t>Interest rate below market [Member] | Auto loans [Member] | Consumer Portfolio Segment [Member]</t>
  </si>
  <si>
    <t>Interest rate below market [Member] | Finance leases loans [Member] | Consumer Portfolio Segment [Member]</t>
  </si>
  <si>
    <t>Maturity or term extension [Member]</t>
  </si>
  <si>
    <t>Maturity or term extension [Member] | Commercial Portfolio Segment [Member] | Commercial And Industrial Sector [Member]</t>
  </si>
  <si>
    <t>Maturity or term extension [Member] | Commercial Portfolio Segment [Member] | Mortgage Receivable [Member]</t>
  </si>
  <si>
    <t>Maturity or term extension [Member] | Other Loans [Member] | Residential Portfolio Segment [Member]</t>
  </si>
  <si>
    <t>Maturity or term extension [Member] | Other Loans [Member] | Consumer Portfolio Segment [Member]</t>
  </si>
  <si>
    <t>Maturity or term extension [Member] | Construction Loans [Member] | Commercial Portfolio Segment [Member] | Residential [Member]</t>
  </si>
  <si>
    <t>Maturity or term extension [Member] | Construction Loans [Member] | Commercial Portfolio Segment [Member] | Commercial [Member]</t>
  </si>
  <si>
    <t>Maturity or term extension [Member] | Construction Loans [Member] | Commercial Portfolio Segment [Member] | Land [Member]</t>
  </si>
  <si>
    <t>Maturity or term extension [Member] | Auto loans [Member] | Consumer Portfolio Segment [Member]</t>
  </si>
  <si>
    <t>Maturity or term extension [Member] | Finance leases loans [Member] | Consumer Portfolio Segment [Member]</t>
  </si>
  <si>
    <t>Combination of reduction in interest rateand extension of maturity [Member]</t>
  </si>
  <si>
    <t>Combination of reduction in interest rateand extension of maturity [Member] | Commercial Portfolio Segment [Member] | Commercial And Industrial Sector [Member]</t>
  </si>
  <si>
    <t>Combination of reduction in interest rateand extension of maturity [Member] | Commercial Portfolio Segment [Member] | Mortgage Receivable [Member]</t>
  </si>
  <si>
    <t>Combination of reduction in interest rateand extension of maturity [Member] | Other Loans [Member] | Residential Portfolio Segment [Member]</t>
  </si>
  <si>
    <t>Combination of reduction in interest rateand extension of maturity [Member] | Other Loans [Member] | Consumer Portfolio Segment [Member]</t>
  </si>
  <si>
    <t>Combination of reduction in interest rateand extension of maturity [Member] | Construction Loans [Member] | Commercial Portfolio Segment [Member] | Residential [Member]</t>
  </si>
  <si>
    <t>Combination of reduction in interest rateand extension of maturity [Member] | Construction Loans [Member] | Commercial Portfolio Segment [Member] | Commercial [Member]</t>
  </si>
  <si>
    <t>Combination of reduction in interest rateand extension of maturity [Member] | Construction Loans [Member] | Commercial Portfolio Segment [Member] | Land [Member]</t>
  </si>
  <si>
    <t>Combination of reduction in interest rateand extension of maturity [Member] | Auto loans [Member] | Consumer Portfolio Segment [Member]</t>
  </si>
  <si>
    <t>Combination of reduction in interest rateand extension of maturity [Member] | Finance leases loans [Member] | Consumer Portfolio Segment [Member]</t>
  </si>
  <si>
    <t>Forgiveness of principal and/or interest [Member]</t>
  </si>
  <si>
    <t>Forgiveness of principal and/or interest [Member] | Commercial Portfolio Segment [Member] | Commercial And Industrial Sector [Member]</t>
  </si>
  <si>
    <t>Forgiveness of principal and/or interest [Member] | Commercial Portfolio Segment [Member] | Mortgage Receivable [Member]</t>
  </si>
  <si>
    <t>Forgiveness of principal and/or interest [Member] | Other Loans [Member] | Residential Portfolio Segment [Member]</t>
  </si>
  <si>
    <t>Forgiveness of principal and/or interest [Member] | Other Loans [Member] | Consumer Portfolio Segment [Member]</t>
  </si>
  <si>
    <t>Forgiveness of principal and/or interest [Member] | Construction Loans [Member] | Commercial Portfolio Segment [Member] | Residential [Member]</t>
  </si>
  <si>
    <t>Forgiveness of principal and/or interest [Member] | Construction Loans [Member] | Commercial Portfolio Segment [Member] | Commercial [Member]</t>
  </si>
  <si>
    <t>Forgiveness of principal and/or interest [Member] | Construction Loans [Member] | Commercial Portfolio Segment [Member] | Land [Member]</t>
  </si>
  <si>
    <t>Forgiveness of principal and/or interest [Member] | Auto loans [Member] | Consumer Portfolio Segment [Member]</t>
  </si>
  <si>
    <t>Forgiveness of principal and/or interest [Member] | Finance leases loans [Member] | Consumer Portfolio Segment [Member]</t>
  </si>
  <si>
    <t>Forbearance Agreement [Member]</t>
  </si>
  <si>
    <t>Forbearance Agreement [Member] | Commercial Portfolio Segment [Member] | Commercial And Industrial Sector [Member]</t>
  </si>
  <si>
    <t>Forbearance Agreement [Member] | Commercial Portfolio Segment [Member] | Mortgage Receivable [Member]</t>
  </si>
  <si>
    <t>Forbearance Agreement [Member] | Other Loans [Member] | Residential Portfolio Segment [Member]</t>
  </si>
  <si>
    <t>Forbearance Agreement [Member] | Other Loans [Member] | Consumer Portfolio Segment [Member]</t>
  </si>
  <si>
    <t>Forbearance Agreement [Member] | Construction Loans [Member] | Commercial Portfolio Segment [Member] | Residential [Member]</t>
  </si>
  <si>
    <t>Forbearance Agreement [Member] | Construction Loans [Member] | Commercial Portfolio Segment [Member] | Commercial [Member]</t>
  </si>
  <si>
    <t>Forbearance Agreement [Member] | Construction Loans [Member] | Commercial Portfolio Segment [Member] | Land [Member]</t>
  </si>
  <si>
    <t>Forbearance Agreement [Member] | Auto loans [Member] | Consumer Portfolio Segment [Member]</t>
  </si>
  <si>
    <t>Forbearance Agreement [Member] | Finance leases loans [Member] | Consumer Portfolio Segment [Member]</t>
  </si>
  <si>
    <t>Other Loan Modifications [Member]</t>
  </si>
  <si>
    <t>Other Loan Modifications [Member] | Commercial Portfolio Segment [Member] | Commercial And Industrial Sector [Member]</t>
  </si>
  <si>
    <t>Other Loan Modifications [Member] | Commercial Portfolio Segment [Member] | Mortgage Receivable [Member]</t>
  </si>
  <si>
    <t>Other Loan Modifications [Member] | Other Loans [Member] | Residential Portfolio Segment [Member]</t>
  </si>
  <si>
    <t>Other Loan Modifications [Member] | Other Loans [Member] | Consumer Portfolio Segment [Member]</t>
  </si>
  <si>
    <t>Other Loan Modifications [Member] | Construction Loans [Member] | Commercial Portfolio Segment [Member] | Residential [Member]</t>
  </si>
  <si>
    <t>Other Loan Modifications [Member] | Construction Loans [Member] | Commercial Portfolio Segment [Member] | Commercial [Member]</t>
  </si>
  <si>
    <t>Other Loan Modifications [Member] | Construction Loans [Member] | Commercial Portfolio Segment [Member] | Land [Member]</t>
  </si>
  <si>
    <t>Other Loan Modifications [Member] | Auto loans [Member] | Consumer Portfolio Segment [Member]</t>
  </si>
  <si>
    <t>Other Loan Modifications [Member] | Finance leases loans [Member] | Consumer Portfolio Segment [Member]</t>
  </si>
  <si>
    <t>LOAN PORTFOLIO - Selected Information on TDRs Includes Recorded Investment by Loan Class and Modification Type (Parenthetical) (Detail) - USD ($) $ in Thousands</t>
  </si>
  <si>
    <t>Loans Receivable Held For Sale Net</t>
  </si>
  <si>
    <t>TDR [Member] | Nonaccrual [Member] | Commercial Portfolio Segment [Member] | Commercial And Industrial Sector [Member]</t>
  </si>
  <si>
    <t>TDR [Member] | Nonaccrual [Member] | Commercial Portfolio Segment [Member] | Mortgage Receivable [Member]</t>
  </si>
  <si>
    <t>LOAN PORTFOLIO - Corporation's TDR Activity (Detail) - Entity Loan Modification Program [Member] - USD ($) $ in Thousands</t>
  </si>
  <si>
    <t>Beginning Balance of TDRs</t>
  </si>
  <si>
    <t>New TDRs</t>
  </si>
  <si>
    <t>Increases to existing TDRs (disbursements)</t>
  </si>
  <si>
    <t>Charge-offs post modification</t>
  </si>
  <si>
    <t>TDRs transferred to loans held for sale</t>
  </si>
  <si>
    <t>Paid-off and partial payments</t>
  </si>
  <si>
    <t>Ending balance of TDRs</t>
  </si>
  <si>
    <t>LOAN PORTFOLIO - Corporation's TDR Activity (Parenthetical) (Detail) - USD ($) $ in Thousands</t>
  </si>
  <si>
    <t>TDR [Member] | Commercial Portfolio Segment [Member] | Construction Loans [Member]</t>
  </si>
  <si>
    <t>LOAN PORTFOLIO - Breakdown Between Accrual and Nonaccrual Status of TDRs (Detail) - Entity Loan Modification Program [Member] - USD ($) $ in Thousands</t>
  </si>
  <si>
    <t>Financing Receivable Modifications Recorded Investment Accrual Status</t>
  </si>
  <si>
    <t>Financing Receivable Modifications Recorded Investment Nonaccrual Status</t>
  </si>
  <si>
    <t>LOAN PORTFOLIO - Breakdown Between Accrual and Nonaccrual Status of TDRs (Parenthetical) (Detail) - USD ($) $ in Millions</t>
  </si>
  <si>
    <t>Loans forced to nonaccrual status</t>
  </si>
  <si>
    <t>LOAN PORTFOLIO - Loan Modifications are Considered TDRs (Detail) - Entity Loan Modification Program [Member] $ in Thousands</t>
  </si>
  <si>
    <t>Mar. 31, 2019USD ($)numberofcontracts</t>
  </si>
  <si>
    <t>Mar. 31, 2018USD ($)numberofcontracts</t>
  </si>
  <si>
    <t>Number of Contracts | numberofcontracts</t>
  </si>
  <si>
    <t>Pre-Modification Outstanding Recorded Investment</t>
  </si>
  <si>
    <t>Post-Modification Outstanding Recorded Investment</t>
  </si>
  <si>
    <t>Consumer Auto Loans [Member] | Consumer Portfolio Segment [Member]</t>
  </si>
  <si>
    <t>LOAN PORTFOLIO - Loan Modifications Considered Troubled Debt Restructurings Defaulted (Detail) - Entity Loan Modification Program [Member] $ in Thousands</t>
  </si>
  <si>
    <t>Recorded Investment | $</t>
  </si>
  <si>
    <t>LOAN PORTFOLIO - Loan Restructuring and Effect on Allowance for Loan and Lease Losses (Detail) - USD ($) $ in Thousands</t>
  </si>
  <si>
    <t>Beginning balance</t>
  </si>
  <si>
    <t>Provision For Loan And Lease Losses</t>
  </si>
  <si>
    <t>Financing Receivable, Troubled Debt Restructuring [Abstract]</t>
  </si>
  <si>
    <t>New TDRs loan splits</t>
  </si>
  <si>
    <t>Entity Loan Modification Program [Member] | Ab Note Restructure Workout Strategy [Member]</t>
  </si>
  <si>
    <t>LOAN PORTFOLIO - Narratives (Detail)</t>
  </si>
  <si>
    <t>Disclosure Loan Portfolio Additional Information [Abstract]</t>
  </si>
  <si>
    <t>ALLOWANCE FOR LOAN AND LEASE LOSSES - Changes in Allowance for Loan and Lease Losses (Detail) - USD ($) $ in Thousands</t>
  </si>
  <si>
    <t>Financing Receivable Allowance For Credit Losses [Line Items]</t>
  </si>
  <si>
    <t>Recoveries</t>
  </si>
  <si>
    <t>Provision (release)</t>
  </si>
  <si>
    <t>Ending balance: specific reserve for impaired loans</t>
  </si>
  <si>
    <t>Ending balance: impaired loans</t>
  </si>
  <si>
    <t>General Allowance [Member]</t>
  </si>
  <si>
    <t>Residential Portfolio Segment [Member] | General Allowance [Member]</t>
  </si>
  <si>
    <t>Commercial Portfolio Segment [Member] | Mortgage Receivable [Member] | General Allowance [Member]</t>
  </si>
  <si>
    <t>Commercial Portfolio Segment [Member] | Mortgage Receivable [Member] | PCI loans</t>
  </si>
  <si>
    <t>Commercial Portfolio Segment [Member] | Commercial And Industrial Sector [Member] | General Allowance [Member]</t>
  </si>
  <si>
    <t>Commercial Portfolio Segment [Member] | Commercial And Industrial Sector [Member] | PCI loans</t>
  </si>
  <si>
    <t>Consumer Portfolio Segment [Member] | General Allowance [Member]</t>
  </si>
  <si>
    <t>Construction Loans [Member] | Commercial Portfolio Segment [Member] | General Allowance [Member]</t>
  </si>
  <si>
    <t>Construction Loans [Member] | Commercial Portfolio Segment [Member] | PCI loans</t>
  </si>
  <si>
    <t>ALLOWANCE FOR LOAN AND LEASE LOSSES - Changes in Allowance for Loan and Lease Losses (Parenthetical) (Detail) - USD ($) $ in Thousands</t>
  </si>
  <si>
    <t>Nonperforming Financing Receivable [Member]</t>
  </si>
  <si>
    <t>Nonperforming Financing Receivable [Member] | Loans Tranferred To Held For Sale [Member] | Commercial Portfolio Segment [Member]</t>
  </si>
  <si>
    <t>Charge Offs Loans Held For Sale Previously Established Reserve</t>
  </si>
  <si>
    <t>Provision Loans Transferred To Held For Sale</t>
  </si>
  <si>
    <t>Nonperforming Financing Receivable [Member] | Loans Tranferred To Held For Sale [Member] | Commercial Portfolio Segment [Member] | Mortgage Receivable [Member]</t>
  </si>
  <si>
    <t>Nonperforming Financing Receivable [Member] | Loans Tranferred To Held For Sale [Member] | Commercial Portfolio Segment [Member] | Construction Loans [Member]</t>
  </si>
  <si>
    <t>ALLOWANCE FOR LOAN AND LEASE LOSSES - Carrying Amount of Portfolios (Detail) - USD ($) $ in Thousands</t>
  </si>
  <si>
    <t>12 Months Ended</t>
  </si>
  <si>
    <t>Impaired Financing Receivable With No Related Allowance Recorded Investment</t>
  </si>
  <si>
    <t>Impaired Financing Receivable With Related Allowance Recorded Investment</t>
  </si>
  <si>
    <t>Impaired Financing Receivable Related Allowance</t>
  </si>
  <si>
    <t>Loans and Leases Receivable, Allowance</t>
  </si>
  <si>
    <t>Allowance for loan and lease losses, numerator [Member] | Impaired principal balance, denominator [Member]</t>
  </si>
  <si>
    <t>Allowance for loan and lease losses to principal balance</t>
  </si>
  <si>
    <t>9.14%</t>
  </si>
  <si>
    <t>9.44%</t>
  </si>
  <si>
    <t>Allowance for loan and lease losses, numerator [Member] | Principal balance, denominator [Member]</t>
  </si>
  <si>
    <t>2.04%</t>
  </si>
  <si>
    <t>2.22%</t>
  </si>
  <si>
    <t>Certain Loans Acquired In Transfer Not Accounted For As Debt Securities Allowance For Loan Losses</t>
  </si>
  <si>
    <t>PCI loans | Allowance for loan and lease losses, numerator [Member] | Principal balance, denominator [Member]</t>
  </si>
  <si>
    <t>7.86%</t>
  </si>
  <si>
    <t>7.74%</t>
  </si>
  <si>
    <t>General Allowance [Member] | Allowance for loan and lease losses, numerator [Member] | Principal balance, denominator [Member]</t>
  </si>
  <si>
    <t>1.50%</t>
  </si>
  <si>
    <t>1.65%</t>
  </si>
  <si>
    <t>Residential mortgage loans [Member] | Allowance for loan and lease losses, numerator [Member] | Impaired principal balance, denominator [Member]</t>
  </si>
  <si>
    <t>6.94%</t>
  </si>
  <si>
    <t>6.80%</t>
  </si>
  <si>
    <t>Residential mortgage loans [Member] | Allowance for loan and lease losses, numerator [Member] | Principal balance, denominator [Member]</t>
  </si>
  <si>
    <t>1.66%</t>
  </si>
  <si>
    <t>1.61%</t>
  </si>
  <si>
    <t>Residential mortgage loans [Member] | PCI loans</t>
  </si>
  <si>
    <t>Residential mortgage loans [Member] | PCI loans | Allowance for loan and lease losses, numerator [Member] | Principal balance, denominator [Member]</t>
  </si>
  <si>
    <t>7.77%</t>
  </si>
  <si>
    <t>7.65%</t>
  </si>
  <si>
    <t>Residential mortgage loans [Member] | General Allowance [Member]</t>
  </si>
  <si>
    <t>Residential mortgage loans [Member] | General Allowance [Member] | Allowance for loan and lease losses, numerator [Member] | Principal balance, denominator [Member]</t>
  </si>
  <si>
    <t>0.78%</t>
  </si>
  <si>
    <t>0.76%</t>
  </si>
  <si>
    <t>Commercial Portfolio Segment [Member] | Construction Loans [Member] | Allowance for loan and lease losses, numerator [Member] | Impaired principal balance, denominator [Member]</t>
  </si>
  <si>
    <t>20.80%</t>
  </si>
  <si>
    <t>18.26%</t>
  </si>
  <si>
    <t>Commercial Portfolio Segment [Member] | Construction Loans [Member] | Allowance for loan and lease losses, numerator [Member] | Principal balance, denominator [Member]</t>
  </si>
  <si>
    <t>3.94%</t>
  </si>
  <si>
    <t>4.52%</t>
  </si>
  <si>
    <t>Commercial Portfolio Segment [Member] | Construction Loans [Member] | PCI loans</t>
  </si>
  <si>
    <t>Commercial Portfolio Segment [Member] | Construction Loans [Member] | General Allowance [Member]</t>
  </si>
  <si>
    <t>Commercial Portfolio Segment [Member] | Construction Loans [Member] | General Allowance [Member] | Allowance for loan and lease losses, numerator [Member] | Principal balance, denominator [Member]</t>
  </si>
  <si>
    <t>3.49%</t>
  </si>
  <si>
    <t>3.89%</t>
  </si>
  <si>
    <t>Commercial Portfolio Segment [Member] | Commercial And Industrial Sector [Member] | Allowance for loan and lease losses, numerator [Member] | Impaired principal balance, denominator [Member]</t>
  </si>
  <si>
    <t>7.90%</t>
  </si>
  <si>
    <t>15.85%</t>
  </si>
  <si>
    <t>Commercial Portfolio Segment [Member] | Commercial And Industrial Sector [Member] | Allowance for loan and lease losses, numerator [Member] | Principal balance, denominator [Member]</t>
  </si>
  <si>
    <t>1.01%</t>
  </si>
  <si>
    <t>1.52%</t>
  </si>
  <si>
    <t>Commercial Portfolio Segment [Member] | Commercial And Industrial Sector [Member] | General Allowance [Member] | Allowance for loan and lease losses, numerator [Member] | Principal balance, denominator [Member]</t>
  </si>
  <si>
    <t>0.86%</t>
  </si>
  <si>
    <t>1.11%</t>
  </si>
  <si>
    <t>Commercial Portfolio Segment [Member] | Mortgage Receivable [Member] | Allowance for loan and lease losses, numerator [Member] | Impaired principal balance, denominator [Member]</t>
  </si>
  <si>
    <t>11.77%</t>
  </si>
  <si>
    <t>9.61%</t>
  </si>
  <si>
    <t>Commercial Portfolio Segment [Member] | Mortgage Receivable [Member] | Allowance for loan and lease losses, numerator [Member] | Principal balance, denominator [Member]</t>
  </si>
  <si>
    <t>3.65%</t>
  </si>
  <si>
    <t>Commercial Portfolio Segment [Member] | Mortgage Receivable [Member] | PCI loans | Allowance for loan and lease losses, numerator [Member] | Principal balance, denominator [Member]</t>
  </si>
  <si>
    <t>11.55%</t>
  </si>
  <si>
    <t>Commercial Portfolio Segment [Member] | Mortgage Receivable [Member] | General Allowance [Member] | Allowance for loan and lease losses, numerator [Member] | Principal balance, denominator [Member]</t>
  </si>
  <si>
    <t>2.45%</t>
  </si>
  <si>
    <t>2.90%</t>
  </si>
  <si>
    <t>Consumer Portfolio Segment [Member] | Allowance for loan and lease losses, numerator [Member] | Impaired principal balance, denominator [Member]</t>
  </si>
  <si>
    <t>18.28%</t>
  </si>
  <si>
    <t>20.26%</t>
  </si>
  <si>
    <t>Consumer Portfolio Segment [Member] | Allowance for loan and lease losses, numerator [Member] | Principal balance, denominator [Member]</t>
  </si>
  <si>
    <t>2.62%</t>
  </si>
  <si>
    <t>2.77%</t>
  </si>
  <si>
    <t>Consumer Portfolio Segment [Member] | General Allowance [Member] | Allowance for loan and lease losses, numerator [Member] | Principal balance, denominator [Member]</t>
  </si>
  <si>
    <t>2.42%</t>
  </si>
  <si>
    <t>2.51%</t>
  </si>
  <si>
    <t>ALLOWANCE FOR LOAN AND LEASE LOSSES - Additional Information (Detail) - USD ($) $ in Millions</t>
  </si>
  <si>
    <t>Commercial Portfolio Segment [Member] | Commercial And Industrial Sector [Member] | Floor Plan Loans [Member]</t>
  </si>
  <si>
    <t>LOANS HELD FOR SALE - Portfolio of Loans Held for Sale (Detail) - USD ($) $ in Thousands</t>
  </si>
  <si>
    <t>LOANS HELD FOR SALE - Additional Information (Details) - Commercial Portfolio Segment [Member] - Nonperforming Financing Receivable [Member] - Loans held for sale sold [Member] $ in Millions</t>
  </si>
  <si>
    <t>Mar. 31, 2019USD ($)</t>
  </si>
  <si>
    <t>Mortgage Receivable [Member]</t>
  </si>
  <si>
    <t>Commercial And Industrial Sector [Member]</t>
  </si>
  <si>
    <t>OTHER REAL ESTATE OWNED- Other real estate owned (Detail) - USD ($) $ in Thousands</t>
  </si>
  <si>
    <t>Other Real Estate And Foreclosed Assets [Line Items]</t>
  </si>
  <si>
    <t>Other Real Estate Owned [Member]</t>
  </si>
  <si>
    <t>Other Real Estate Owned [Member] | Residential | Other Loans [Member]</t>
  </si>
  <si>
    <t>Other Real Estate Owned [Member] | Commercial loans[Member] | Commercial And Industrial Sector [Member] | Mortgage</t>
  </si>
  <si>
    <t>Other Real Estate Owned [Member] | Commercial loans[Member] | Construction</t>
  </si>
  <si>
    <t>OTHER REAL ESTATE OWNED- Additional information (Detail) - USD ($) $ in Thousands</t>
  </si>
  <si>
    <t>Real Estate Properties [Line Items]</t>
  </si>
  <si>
    <t>Foreclosures that meet the conditions of ASC Topic 310-40</t>
  </si>
  <si>
    <t>LEASES - Supplemental Balance Sheet Information (Detail) - USD ($) $ in Thousands</t>
  </si>
  <si>
    <t>Operating lease right-of-use asset</t>
  </si>
  <si>
    <t>Operating lease liability</t>
  </si>
  <si>
    <t>Operating lease weighted average remaining lease term</t>
  </si>
  <si>
    <t>11 years 7 months 6 days</t>
  </si>
  <si>
    <t>Operating lease weighted average discount rate</t>
  </si>
  <si>
    <t>3.36%</t>
  </si>
  <si>
    <t>LEASES - Supplemental Cash Flow Information Related To Leases (Detail) - USD ($) $ in Thousands</t>
  </si>
  <si>
    <t>Operating cash flow from operating leases</t>
  </si>
  <si>
    <t>LEASES - Maturities Under Lease Liability (Detail) - USD ($) $ in Thousands</t>
  </si>
  <si>
    <t>2020</t>
  </si>
  <si>
    <t>2021</t>
  </si>
  <si>
    <t>2022</t>
  </si>
  <si>
    <t>2023</t>
  </si>
  <si>
    <t>2024 and after</t>
  </si>
  <si>
    <t>Total lease payments</t>
  </si>
  <si>
    <t>Less: imputed interest</t>
  </si>
  <si>
    <t>LEASES - Additional Information (Detail) $ in Millions</t>
  </si>
  <si>
    <t>Lessee, Lease, Description [Line Items]</t>
  </si>
  <si>
    <t>Option to extend</t>
  </si>
  <si>
    <t>7 years</t>
  </si>
  <si>
    <t>Finance lease</t>
  </si>
  <si>
    <t>Operating lease cost</t>
  </si>
  <si>
    <t>Minimum [Member]</t>
  </si>
  <si>
    <t>Lease terms</t>
  </si>
  <si>
    <t>Maximum [Member]</t>
  </si>
  <si>
    <t>30 years</t>
  </si>
  <si>
    <t>DERIVATIVE INSTRUMENTS AND HEDGING ACTIVITIES - Notional Amounts of All Derivative Instruments (Detail) - Not Designated as Hedging Instrument, Economic Hedge [Member] - USD ($) $ in Thousands</t>
  </si>
  <si>
    <t>Economic undesignated hedges:</t>
  </si>
  <si>
    <t>Notional amount of derivatives</t>
  </si>
  <si>
    <t>Interest Rate Lock Commitments [Member]</t>
  </si>
  <si>
    <t>Forward loan sales commitments [Member]</t>
  </si>
  <si>
    <t>Sale of TBA GNMA MBS pools [Member]</t>
  </si>
  <si>
    <t>Interest Rate Cap [Member] | Written</t>
  </si>
  <si>
    <t>Interest Rate Cap [Member] | Purchase</t>
  </si>
  <si>
    <t>DERIVATIVE INSTRUMENTS AND HEDGING ACTIVITIES - Summary of Fair Value of Derivative Instruments and Location in Statement of Financial Condition (Detail) - USD ($) $ in Thousands</t>
  </si>
  <si>
    <t>Derivatives Fair Value [Line Items]</t>
  </si>
  <si>
    <t>Other Assets</t>
  </si>
  <si>
    <t>Not Designated as Hedging Instrument, Economic Hedge [Member]</t>
  </si>
  <si>
    <t>Asset Derivative</t>
  </si>
  <si>
    <t>Liability Derivatives</t>
  </si>
  <si>
    <t>Not Designated as Hedging Instrument, Economic Hedge [Member] | Sale of TBA GNMA MBS pools [Member]</t>
  </si>
  <si>
    <t>Not Designated as Hedging Instrument, Economic Hedge [Member] | Loan Origination Commitments [Member]</t>
  </si>
  <si>
    <t>Not Designated as Hedging Instrument, Economic Hedge [Member] | Interest Rate Lock Commitments [Member]</t>
  </si>
  <si>
    <t>Not Designated as Hedging Instrument, Economic Hedge [Member] | Interest Rate Cap [Member] | Written</t>
  </si>
  <si>
    <t>Not Designated as Hedging Instrument, Economic Hedge [Member] | Interest Rate Cap [Member] | Purchase</t>
  </si>
  <si>
    <t>DERIVATIVE INSTRUMENTS AND HEDGING ACTIVITIES - Effect of Derivative Instruments on Statement of Income (Loss) (Detail) - USD ($) $ in Thousands</t>
  </si>
  <si>
    <t>Derivative Instruments Gain Loss [Line Items]</t>
  </si>
  <si>
    <t>Interest Income Loans</t>
  </si>
  <si>
    <t>Total gain (loss) on derivatives</t>
  </si>
  <si>
    <t>Not Designated as Hedging Instrument, Economic Hedge [Member] | Forward loan sales commitments [Member]</t>
  </si>
  <si>
    <t>Not Designated as Hedging Instrument, Economic Hedge [Member] | Interest Rate Cap [Member]</t>
  </si>
  <si>
    <t>OFFESTTING OF ASSETS AND LIABILITIES - Offsetting of financial assets and liabilities (Detail) - USD ($)</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 $ in Thousands</t>
  </si>
  <si>
    <t>Finite Lived Intangible Assets [Line Items]</t>
  </si>
  <si>
    <t>Goodwill</t>
  </si>
  <si>
    <t>Amortization expense</t>
  </si>
  <si>
    <t>Core Deposits [Member]</t>
  </si>
  <si>
    <t>Finite Lived Intangible Assets Gross</t>
  </si>
  <si>
    <t>Customer Relationships [Member] | Credit Card [Member]</t>
  </si>
  <si>
    <t>Customer Relationships [Member] | Insurance Customer Intangible [Member]</t>
  </si>
  <si>
    <t>GOODWILL AND OTHER INTANGIBLES - Gross Amount and Accumulated Amortization of Other Intangible Assets (Detail) - USD ($) $ in Thousands</t>
  </si>
  <si>
    <t>Jun. 30, 2012</t>
  </si>
  <si>
    <t>Gross amount</t>
  </si>
  <si>
    <t>Accumulated amortization</t>
  </si>
  <si>
    <t>Net carrying amount</t>
  </si>
  <si>
    <t>Remaining amortization period</t>
  </si>
  <si>
    <t>5 years 9 months 18 days</t>
  </si>
  <si>
    <t>6 years</t>
  </si>
  <si>
    <t>Purchased Credit Card Relationship Intangible [Member]</t>
  </si>
  <si>
    <t>Purchased Credit Card Relationship Intangible [Member] | Credit Card [Member]</t>
  </si>
  <si>
    <t>2 years 7 months 6 days</t>
  </si>
  <si>
    <t>2 years 10 months 24 days</t>
  </si>
  <si>
    <t>3 years 9 months 18 days</t>
  </si>
  <si>
    <t>4 years</t>
  </si>
  <si>
    <t>GOODWILL AND OTHER INTANGIBLES - Yearly Amortization Expense (Detail) $ in Thousands</t>
  </si>
  <si>
    <t>NON-CONSOLIDATED VARIABLE INTEREST ENTITIES AND SERVICING ASSETS - additional Information (Detail) - USD ($) $ in Thousands</t>
  </si>
  <si>
    <t>Feb. 16, 2011</t>
  </si>
  <si>
    <t>Sep. 30, 2004</t>
  </si>
  <si>
    <t>Apr. 30, 2004</t>
  </si>
  <si>
    <t>Jun. 30, 2016</t>
  </si>
  <si>
    <t>Dec. 31, 2014</t>
  </si>
  <si>
    <t>Servicing Liabilities At Fair Value [Line Items]</t>
  </si>
  <si>
    <t>Principal amount of corporation serviced loans securitized through GNMA</t>
  </si>
  <si>
    <t>Gains Losses On Extinguishment Of Debt</t>
  </si>
  <si>
    <t>Interest Expense Accrued Trust Preferred Securities</t>
  </si>
  <si>
    <t>Carrying amount of servicing assets</t>
  </si>
  <si>
    <t>Grantor Trust Fair Value</t>
  </si>
  <si>
    <t>Loans sold to CPG</t>
  </si>
  <si>
    <t>Servicing Assets and Servicing Liabilities at Fair Value, Assumptions Used to Estimate Fair Value, Qualitative Information</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Percentage Of Variation In Assumptions</t>
  </si>
  <si>
    <t>10.00%</t>
  </si>
  <si>
    <t>Debt Instrument Description Of Variable Rate Basis</t>
  </si>
  <si>
    <t>90-day LIBOR</t>
  </si>
  <si>
    <t>Fbp Statutory Trust One [Member]</t>
  </si>
  <si>
    <t>Trust Preferred Securities Repurchases</t>
  </si>
  <si>
    <t>Trust Preferred Securities Winning Bid</t>
  </si>
  <si>
    <t>90.00%</t>
  </si>
  <si>
    <t>Trust Preferred Securties Discount</t>
  </si>
  <si>
    <t>Fbp Statutory Trust One [Member] | Trust Preferred Securities Subject to Mandatory Redemption [Member]</t>
  </si>
  <si>
    <t>Cpg Gs [Member]</t>
  </si>
  <si>
    <t>Debt Instrument, Maturity Date, Description</t>
  </si>
  <si>
    <t>three-year maturity</t>
  </si>
  <si>
    <t>Cash realized on sale of loan</t>
  </si>
  <si>
    <t>Acquired Equity interest on disposal of loans held for sale</t>
  </si>
  <si>
    <t>35.00%</t>
  </si>
  <si>
    <t>Carrying amount of the Bank investment in CPG/GS</t>
  </si>
  <si>
    <t>Cpg Gs [Member] | Prlp [Member]</t>
  </si>
  <si>
    <t>Payment to be made on pro rata basis</t>
  </si>
  <si>
    <t>Cpg Gs [Member] | FirstBank [Member]</t>
  </si>
  <si>
    <t>65.00%</t>
  </si>
  <si>
    <t>20.00%</t>
  </si>
  <si>
    <t>Minimum [Member] | Cpg Gs [Member] | Prlp [Member]</t>
  </si>
  <si>
    <t>Percentage Of Priority Interest To Be Received On Invested Capital</t>
  </si>
  <si>
    <t>12.00%</t>
  </si>
  <si>
    <t>Variable Rate Demand Obligation [Member] | Junior Subordinated Deferrable Debentures [Member]</t>
  </si>
  <si>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t>
  </si>
  <si>
    <t>Variable Rate Demand Obligation [Member] | Fbp Statutory Trust One [Member]</t>
  </si>
  <si>
    <t>Variable rate trust preferred securities</t>
  </si>
  <si>
    <t>Proceeds of the issuance, together with proceeds of the purchase</t>
  </si>
  <si>
    <t>Variable Rate Demand Obligation [Member] | Fbp Statutory Trust One [Member] | Junior Subordinated Deferrable Debentures [Member]</t>
  </si>
  <si>
    <t>Principal amount of corporation's junior subordinated deferrable debentures</t>
  </si>
  <si>
    <t>Fbp Statutory Trust Two [Member] | Variable Rate Demand Obligation [Member]</t>
  </si>
  <si>
    <t>Fbp Statutory Trust Two [Member] | Variable Rate Demand Obligation [Member] | Junior Subordinated Deferrable Debentures [Member]</t>
  </si>
  <si>
    <t>NON-CONSOLIDATED VARIABLE INTEREST ENTITIES AND SERVICING ASSETS - Changes in Servicing Assets (Detail) - USD ($) $ in Thousands</t>
  </si>
  <si>
    <t>Capitalization of servicing assets</t>
  </si>
  <si>
    <t>Amortization</t>
  </si>
  <si>
    <t>Temporary impairment (charges) recoveries, net</t>
  </si>
  <si>
    <t>Other</t>
  </si>
  <si>
    <t>NON-CONSOLIDATED VARIABLE INTEREST ENTITIES AND SERVICING ASSETS - Changes in Impairment Allowance (Detail) - USD ($) $ in Thousand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Conventional Loan [Member]</t>
  </si>
  <si>
    <t>Assumption For Fair Value On Securitization Date Of Interests Continued To Be Held By Transferor Servicing Assets Or Liabilities [Line Items]</t>
  </si>
  <si>
    <t>Constant prepayment rate</t>
  </si>
  <si>
    <t>6.70%</t>
  </si>
  <si>
    <t>6.20%</t>
  </si>
  <si>
    <t>Discount rate</t>
  </si>
  <si>
    <t>Conventional Non Conforming Mortgage Loans [Member]</t>
  </si>
  <si>
    <t>9.30%</t>
  </si>
  <si>
    <t>9.10%</t>
  </si>
  <si>
    <t>14.30%</t>
  </si>
  <si>
    <t>Government guaranteed mortgage loans [Member]</t>
  </si>
  <si>
    <t>5.60%</t>
  </si>
  <si>
    <t>NON-CONSOLIDATED VARIABLE INTEREST ENTITIES AND SERVICING ASSETS - Weighted-Averages of Key Economic Assumptions in Valuation Model (Detail) - USD ($) $ in Thousands</t>
  </si>
  <si>
    <t>Weighted-average expected life</t>
  </si>
  <si>
    <t>8 years 4 months 28 days</t>
  </si>
  <si>
    <t>6.40%</t>
  </si>
  <si>
    <t>Decrease in fair value due to 10% adverse change, constant prepayment rate</t>
  </si>
  <si>
    <t>Decrease in fair value due to 20% adverse change, constant prepayment rate</t>
  </si>
  <si>
    <t>11.26%</t>
  </si>
  <si>
    <t>Decrease in fair value due to 10% adverse change, discount rate</t>
  </si>
  <si>
    <t>Decrease in fair value due to 20% adverse change, discount rate</t>
  </si>
  <si>
    <t>DEPOSITS - Summary of Deposit Balances (Detail) - USD ($) $ in Thousand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Brokered Certificates Of Deposit Mature In One To Ninety Days</t>
  </si>
  <si>
    <t>Brokered Certificates Of Deposit Mature In Over Three Months To Six Months</t>
  </si>
  <si>
    <t>Brokered Certificates Of Deposit Mature In Over Six Months To One Year</t>
  </si>
  <si>
    <t>Brokered Certificates Of Deposit Mature In One To Three Years</t>
  </si>
  <si>
    <t>Brokered Certificates Of Deposit Mature In Three To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Assets Sold under Agreements to Repurchase [Line Items]</t>
  </si>
  <si>
    <t>Repurchase agreements</t>
  </si>
  <si>
    <t>short term debt [member]</t>
  </si>
  <si>
    <t>long term debt [member]</t>
  </si>
  <si>
    <t>SECURITIES SOLD UNDER AGREEMENTS TO REPURCHASE - Securities Sold Under Agreements to Repurchase (Parenthetical) (Detail)</t>
  </si>
  <si>
    <t>Assets sold under agreements to repurchase interest rate</t>
  </si>
  <si>
    <t>2.85%</t>
  </si>
  <si>
    <t>2.26%</t>
  </si>
  <si>
    <t>SECURITIES SOLD UNDER AGREEMENTS TO REPURCHASE - Schedule of Repurchase Agreement Maturity (Detail) - USD ($) $ in Thousands</t>
  </si>
  <si>
    <t>Securities Sold Under Agreements To Repurchase</t>
  </si>
  <si>
    <t>One to three years</t>
  </si>
  <si>
    <t>SECURITIES SOLD UNDER AGREEMENTS TO REPURCHASE - Repurchase Agreements Grouped by Counterparty (Detail) - USD ($) $ in Thousands</t>
  </si>
  <si>
    <t>Repurchase Agreement Counterparty [Line Items]</t>
  </si>
  <si>
    <t>JP Morgan Chase [Member]</t>
  </si>
  <si>
    <t>Weighted-Average Maturity</t>
  </si>
  <si>
    <t>34 months</t>
  </si>
  <si>
    <t>ADVANCES FROM THE FEDERAL HOME LOAN BANK (FHLB) - Summary of Advances from FHLB (Detail) - USD ($)</t>
  </si>
  <si>
    <t>Long-term Federal Home Loan Bank Advances</t>
  </si>
  <si>
    <t>Federal Home Loan Bank, Advance, Branch of FHLB Bank, Interest Rate, Type [Fixed List]</t>
  </si>
  <si>
    <t>Fixed</t>
  </si>
  <si>
    <t>ADVANCES FROM THE FEDERAL HOME LOAN BANK (FHLB) - Summary of Advances from FHLB (Parenthetical) (Detail)</t>
  </si>
  <si>
    <t>Federal Home Loan Bank Advances Branch Of F H L B Bank [Line Items]</t>
  </si>
  <si>
    <t>Federal Home Loan Bank, Advances, Activity for Year, Average Interest Rate at Period End</t>
  </si>
  <si>
    <t>0.0207%</t>
  </si>
  <si>
    <t>ADVANCES FROM THE FEDERAL HOME LOAN BANK (FHLB) - Advances from FHLB Mature (Detail) - USD ($)</t>
  </si>
  <si>
    <t>Federal Home Loan Bank Advances Maturities Due Six Months To One Year</t>
  </si>
  <si>
    <t>Federal Home Loan Bank Advances Maturities Due One To Three Years</t>
  </si>
  <si>
    <t>Federal Home Loan Bank Advances Maturities Due Three To Four Years</t>
  </si>
  <si>
    <t>Total Federal Home Loan Bank Advances</t>
  </si>
  <si>
    <t>ADVANCES FROM THE FEDERAL HOME LOAN BANK (FHLB) - Additional Information (Detail) $ in Millions</t>
  </si>
  <si>
    <t>Additional capacity on credit facility based on collateral pledged</t>
  </si>
  <si>
    <t>Federal Home Loan Bank Advances [Member]</t>
  </si>
  <si>
    <t>Letters of credit issued by the FHLB as pledges for public deposits in the Virgin Islands</t>
  </si>
  <si>
    <t>OTHER BORROWINGS - Components of Other Borrowings (Detail) - USD ($) $ in Thousands</t>
  </si>
  <si>
    <t>Subordinated Borrowing [Line Items]</t>
  </si>
  <si>
    <t>Junior subordinated debentures</t>
  </si>
  <si>
    <t>Junior Subordinated Debt [Member]</t>
  </si>
  <si>
    <t>Junior Subordinated Debt [Member] | due June 17, 2034 [Member]</t>
  </si>
  <si>
    <t>Junior Subordinated Debt [Member] | due September 20, 2034 [Member]</t>
  </si>
  <si>
    <t>OTHER BORROWINGS - Components of Other Borrowings (Parenthetical) (Detail) - Junior Subordinated Debt [Member]</t>
  </si>
  <si>
    <t>due June 17, 2034 [Member]</t>
  </si>
  <si>
    <t>Floating Interest rate on junior subordinated debentures</t>
  </si>
  <si>
    <t>5.36%</t>
  </si>
  <si>
    <t>5.54%</t>
  </si>
  <si>
    <t>Callable step-rate notes rate</t>
  </si>
  <si>
    <t>2.75%</t>
  </si>
  <si>
    <t>Subordinated Borrowing Due Date</t>
  </si>
  <si>
    <t>Jun. 17,
		2034</t>
  </si>
  <si>
    <t>due June 17, 2034 [Member] | London Interbank Offered Rate (LIBOR) [Member]</t>
  </si>
  <si>
    <t>3-month LIBOR</t>
  </si>
  <si>
    <t>due September 20, 2034 [Member]</t>
  </si>
  <si>
    <t>5.13%</t>
  </si>
  <si>
    <t>5.29%</t>
  </si>
  <si>
    <t>2.50%</t>
  </si>
  <si>
    <t>Sep. 20,
		2034</t>
  </si>
  <si>
    <t>due September 20, 2034 [Member] | London Interbank Offered Rate (LIBOR) [Member]</t>
  </si>
  <si>
    <t>STOCKHOLDERS' EQUITY - Additional Information (Detail) - USD ($) $ / shares in Units, $ in Thousands</t>
  </si>
  <si>
    <t>Feb. 14, 2019</t>
  </si>
  <si>
    <t>Class Of Stock [Line Items]</t>
  </si>
  <si>
    <t>Common Stock Dividends Per Share Declared</t>
  </si>
  <si>
    <t>Common Stock, Dividends, Per Share, Cash Paid</t>
  </si>
  <si>
    <t>Corporation has authorized shares of preferred stock</t>
  </si>
  <si>
    <t>Preferred stock, par value</t>
  </si>
  <si>
    <t>Liquidation value per share</t>
  </si>
  <si>
    <t>Stock repurchase plan treasury stock</t>
  </si>
  <si>
    <t>Legal surplus reserve rate</t>
  </si>
  <si>
    <t>Puerto Rico Banking Law Description</t>
  </si>
  <si>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re is no legal surplus reserve sufficient to cover such balance in whole or in part, the outstanding amount must be charged against the capital account and the Bank cannot pay dividends until it can replenish the legal surplus reserve to an amount of at least 20% of the original capital contributed.</t>
  </si>
  <si>
    <t>Legal Surplus Amount Additions</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7.00%</t>
  </si>
  <si>
    <t>Dividends, Cash</t>
  </si>
  <si>
    <t>INCOME TAXES - Additional Information (Detail) - USD ($) $ in Thousands</t>
  </si>
  <si>
    <t>Income Tax Contingency [Line Items]</t>
  </si>
  <si>
    <t>Minimum percentage of bank net taxable income for paying Income tax at normal rate</t>
  </si>
  <si>
    <t>Estimated annual effective tax rate excluding entities from which a tax benefit cannot be recognized and discrete items</t>
  </si>
  <si>
    <t>28.00%</t>
  </si>
  <si>
    <t>27.00%</t>
  </si>
  <si>
    <t>Effective Income Tax Rate Continuing Operations</t>
  </si>
  <si>
    <t>29.00%</t>
  </si>
  <si>
    <t>19.00%</t>
  </si>
  <si>
    <t>Effective Income Tax Rate Excluding Discrete Items</t>
  </si>
  <si>
    <t>26.00%</t>
  </si>
  <si>
    <t>23.00%</t>
  </si>
  <si>
    <t>Deferred Tax Assets Net</t>
  </si>
  <si>
    <t>Valuation allowance</t>
  </si>
  <si>
    <t>Foreign Income Tax Expense (Benefit), Continuing Operations</t>
  </si>
  <si>
    <t>FirstBank [Member]</t>
  </si>
  <si>
    <t>Domestic Tax Authority [Member] | Other taxable domestic corporations [Member]</t>
  </si>
  <si>
    <t>Dividend received deduction</t>
  </si>
  <si>
    <t>85.00%</t>
  </si>
  <si>
    <t>Domestic Tax Authority [Member] | Subsidiaries [Member]</t>
  </si>
  <si>
    <t>100.00%</t>
  </si>
  <si>
    <t>OTHER COMPREHENSIVE INCOME (LOSS) - Change in Accumulated Other Comprehensive Loss by Component (Detail) - USD ($) $ in Thousands</t>
  </si>
  <si>
    <t>Accumulated Other Comprehensive Income (Loss) [Line Items]</t>
  </si>
  <si>
    <t>Accumulated Net Investment Gain (Loss) Attributable to Parent [Member] | Debt Securities [Member]</t>
  </si>
  <si>
    <t>Other comprehensive income (loss)</t>
  </si>
  <si>
    <t>Accumulated Net Investment Gain (Loss) Attributable to Parent [Member] | Equity Securities [Member]</t>
  </si>
  <si>
    <t>Amounts reclassified from accumulated comprehensive loss</t>
  </si>
  <si>
    <t>FAIR VALUE - Additional Information (Detail) - USD ($) $ in Thousands</t>
  </si>
  <si>
    <t>Fair Value Inputs Level 3 [Member]</t>
  </si>
  <si>
    <t>Fair Value Assets And Liabilities Measured On Recurring And Nonrecurring Basis [Line Items]</t>
  </si>
  <si>
    <t>Fair Value Measurement With Unobservable Inputs Reconciliation Recurring Basis Asset Gain Loss Included In Earnings 1</t>
  </si>
  <si>
    <t>FAIR VALUE - Assets and Liabilities Measured at Fair Value on Recurring Basis (Detail) - USD ($) $ in Thousands</t>
  </si>
  <si>
    <t>Assets:</t>
  </si>
  <si>
    <t>Investment securities available for sale</t>
  </si>
  <si>
    <t>Fair Value, Measurements, Recurring [Member]</t>
  </si>
  <si>
    <t>Equity Securities</t>
  </si>
  <si>
    <t>Fair Value, Measurements, Recurring [Member] | Other Available For Sale Securities [Member]</t>
  </si>
  <si>
    <t>Fair Value, Measurements, Recurring [Member] | U S Treasury Securities [Member]</t>
  </si>
  <si>
    <t>Fair Value, Measurements, Recurring [Member] | US Government Agencies Debt Securities [Member] | Noncallable</t>
  </si>
  <si>
    <t>Fair Value, Measurements, Recurring [Member] | US Government Agencies Debt Securities [Member] | Callable</t>
  </si>
  <si>
    <t>Fair Value, Measurements, Recurring [Member] | Puerto Rico Government obligations [Member]</t>
  </si>
  <si>
    <t>Fair Value, Measurements, Recurring [Member] | Private label MBS [Member]</t>
  </si>
  <si>
    <t>Fair Value, Measurements, Recurring [Member] | Interest Rate Cap [Member] | Purchase</t>
  </si>
  <si>
    <t>Fair Value, Measurements, Recurring [Member] | Interest Rate Cap [Member] | Written</t>
  </si>
  <si>
    <t>Derivatives, included in liabilities:</t>
  </si>
  <si>
    <t>Fair Value, Measurements, Recurring [Member] | Interest Rate Lock Commitments [Member]</t>
  </si>
  <si>
    <t>Fair Value, Measurements, Recurring [Member] | Forward loan sales commitments [Member]</t>
  </si>
  <si>
    <t>Fair Value, Measurements, Recurring [Member] | Forward Contracts [Member]</t>
  </si>
  <si>
    <t>Fair Value, Measurements, Recurring [Member] | Fair Value Inputs Level 1 [Member]</t>
  </si>
  <si>
    <t>Fair Value, Measurements, Recurring [Member] | Fair Value Inputs Level 1 [Member] | Other Available For Sale Securities [Member]</t>
  </si>
  <si>
    <t>Fair Value, Measurements, Recurring [Member] | Fair Value Inputs Level 1 [Member] | U S Treasury Securities [Member]</t>
  </si>
  <si>
    <t>Fair Value, Measurements, Recurring [Member] | Fair Value Inputs Level 1 [Member] | US Government Agencies Debt Securities [Member] | Noncallable</t>
  </si>
  <si>
    <t>Fair Value, Measurements, Recurring [Member] | Fair Value Inputs Level 1 [Member] | US Government Agencies Debt Securities [Member] | Callable</t>
  </si>
  <si>
    <t>Fair Value, Measurements, Recurring [Member] | Fair Value Inputs Level 1 [Member] | Puerto Rico Government obligations [Member]</t>
  </si>
  <si>
    <t>Fair Value, Measurements, Recurring [Member] | Fair Value Inputs Level 1 [Member] | Private label MBS [Member]</t>
  </si>
  <si>
    <t>Fair Value, Measurements, Recurring [Member] | Fair Value Inputs Level 1 [Member] | Interest Rate Cap [Member] | Purchase</t>
  </si>
  <si>
    <t>Fair Value, Measurements, Recurring [Member] | Fair Value Inputs Level 1 [Member] | Interest Rate Cap [Member] | Written</t>
  </si>
  <si>
    <t>Fair Value, Measurements, Recurring [Member] | Fair Value Inputs Level 1 [Member] | Interest Rate Lock Commitments [Member]</t>
  </si>
  <si>
    <t>Fair Value, Measurements, Recurring [Member] | Fair Value Inputs Level 1 [Member] | Forward loan sales commitments [Member]</t>
  </si>
  <si>
    <t>Fair Value, Measurements, Recurring [Member] | Fair Value Inputs Level 1 [Member] | Forward Contracts [Member]</t>
  </si>
  <si>
    <t>Fair Value, Measurements, Recurring [Member] | Fair Value Inputs Level 2 [Member]</t>
  </si>
  <si>
    <t>Fair Value, Measurements, Recurring [Member] | Fair Value Inputs Level 2 [Member] | Other Available For Sale Securities [Member]</t>
  </si>
  <si>
    <t>Fair Value, Measurements, Recurring [Member] | Fair Value Inputs Level 2 [Member] | U S Treasury Securities [Member]</t>
  </si>
  <si>
    <t>Fair Value, Measurements, Recurring [Member] | Fair Value Inputs Level 2 [Member] | US Government Agencies Debt Securities [Member] | Noncallable</t>
  </si>
  <si>
    <t>Fair Value, Measurements, Recurring [Member] | Fair Value Inputs Level 2 [Member] | US Government Agencies Debt Securities [Member] | Callable</t>
  </si>
  <si>
    <t>Fair Value, Measurements, Recurring [Member] | Fair Value Inputs Level 2 [Member] | Puerto Rico Government obligations [Member]</t>
  </si>
  <si>
    <t>Fair Value, Measurements, Recurring [Member] | Fair Value Inputs Level 2 [Member] | Private label MBS [Member]</t>
  </si>
  <si>
    <t>Fair Value, Measurements, Recurring [Member] | Fair Value Inputs Level 2 [Member] | Interest Rate Cap [Member] | Purchase</t>
  </si>
  <si>
    <t>Fair Value, Measurements, Recurring [Member] | Fair Value Inputs Level 2 [Member] | Interest Rate Cap [Member] | Written</t>
  </si>
  <si>
    <t>Fair Value, Measurements, Recurring [Member] | Fair Value Inputs Level 2 [Member] | Interest Rate Lock Commitments [Member]</t>
  </si>
  <si>
    <t>Fair Value, Measurements, Recurring [Member] | Fair Value Inputs Level 2 [Member] | Forward loan sales commitments [Member]</t>
  </si>
  <si>
    <t>Fair Value, Measurements, Recurring [Member] | Fair Value Inputs Level 2 [Member] | Forward Contracts [Member]</t>
  </si>
  <si>
    <t>Fair Value, Measurements, Recurring [Member] | Fair Value Inputs Level 3 [Member]</t>
  </si>
  <si>
    <t>Fair Value, Measurements, Recurring [Member] | Fair Value Inputs Level 3 [Member] | Other Available For Sale Securities [Member]</t>
  </si>
  <si>
    <t>Fair Value, Measurements, Recurring [Member] | Fair Value Inputs Level 3 [Member] | U S Treasury Securities [Member]</t>
  </si>
  <si>
    <t>Fair Value, Measurements, Recurring [Member] | Fair Value Inputs Level 3 [Member] | US Government Agencies Debt Securities [Member] | Noncallable</t>
  </si>
  <si>
    <t>Fair Value, Measurements, Recurring [Member] | Fair Value Inputs Level 3 [Member] | US Government Agencies Debt Securities [Member] | Callable</t>
  </si>
  <si>
    <t>Fair Value, Measurements, Recurring [Member] | Fair Value Inputs Level 3 [Member] | Puerto Rico Government obligations [Member]</t>
  </si>
  <si>
    <t>Fair Value, Measurements, Recurring [Member] | Fair Value Inputs Level 3 [Member] | Private label MBS [Member]</t>
  </si>
  <si>
    <t>Fair Value, Measurements, Recurring [Member] | Fair Value Inputs Level 3 [Member] | Interest Rate Cap [Member] | Purchase</t>
  </si>
  <si>
    <t>Fair Value, Measurements, Recurring [Member] | Fair Value Inputs Level 3 [Member] | Interest Rate Cap [Member] | Written</t>
  </si>
  <si>
    <t>Fair Value, Measurements, Recurring [Member] | Fair Value Inputs Level 3 [Member] | Interest Rate Lock Commitments [Member]</t>
  </si>
  <si>
    <t>Fair Value, Measurements, Recurring [Member] | Fair Value Inputs Level 3 [Member] | Forward loan sales commitments [Member]</t>
  </si>
  <si>
    <t>Fair Value, Measurements, Recurring [Member] | Fair Value Inputs Level 3 [Member] | Forward Contracts [Member]</t>
  </si>
  <si>
    <t>FAIR VALUE - Reconciliation of Fair Value of Assets and Liabilities Measured on Recurring Basis Level 3 (Detail) - Fair Value Inputs Level 3 [Member] - Available for Sale Securities - USD ($) $ in Thousands</t>
  </si>
  <si>
    <t>Fair Value Liabilities Measured On Recurring Basis Unobservable Input Reconciliation [Line Items]</t>
  </si>
  <si>
    <t>Total gains or (losses) (realized/unrealized):</t>
  </si>
  <si>
    <t>Included in other comprehensive income</t>
  </si>
  <si>
    <t>Principal repayments and amortization</t>
  </si>
  <si>
    <t>FAIR VLUE - Assets and Liabilites Measured at Fair Value on Recurring Basis Using Unobservable Inputs (Level 3) (Detail) $ in Thousands</t>
  </si>
  <si>
    <t>Dec. 31, 2018USD ($)</t>
  </si>
  <si>
    <t>Debt Securities, Available-for-sale, Sale [Abstract]</t>
  </si>
  <si>
    <t>Debt Securities, Available-for-sale</t>
  </si>
  <si>
    <t>Minimum [Member] | Private label MBS [Member] | Discount rate [Member]</t>
  </si>
  <si>
    <t>Minimum [Member] | Private label MBS [Member] | Projected Cumulative Loss Rate [Member]</t>
  </si>
  <si>
    <t>Maximum [Member] | Private label MBS [Member] | Discount rate [Member]</t>
  </si>
  <si>
    <t>Maximum [Member] | Private label MBS [Member] | Projected Cumulative Loss Rate [Member]</t>
  </si>
  <si>
    <t>Weighted Average [Member] | Private label MBS [Member] | Discount rate [Member]</t>
  </si>
  <si>
    <t>Weighted Average [Member] | Private label MBS [Member] | Projected Cumulative Loss Rate [Member]</t>
  </si>
  <si>
    <t>Fair Value, Measurements, Recurring [Member] | Fair Value Inputs Level 3 [Member] | Private label MBS [Member] | Discounted Cash Flow [Member]</t>
  </si>
  <si>
    <t>Fair Value, Measurements, Recurring [Member] | Fair Value Inputs Level 3 [Member] | Private label MBS [Member] | Discount rate [Member] | Discounted Cash Flow [Member]</t>
  </si>
  <si>
    <t>Fair Value, Measurements, Recurring [Member] | Fair Value Inputs Level 3 [Member] | Puerto Rico Government obligations [Member] | Discounted Cash Flow [Member]</t>
  </si>
  <si>
    <t>Fair Value, Measurements, Recurring [Member] | Fair Value Inputs Level 3 [Member] | Puerto Rico Government obligations [Member] | Discount rate [Member] | Discounted Cash Flow [Member]</t>
  </si>
  <si>
    <t>Fair Value, Measurements, Recurring [Member] | Fair Value Inputs Level 3 [Member] | Puerto Rico Government obligations [Member] | Prepayment rate [Member] | Discounted Cash Flow [Member]</t>
  </si>
  <si>
    <t>Fair Value, Measurements, Recurring [Member] | Fair Value Inputs Level 3 [Member] | Minimum [Member] | Private label MBS [Member] | Prepayment rate [Member] | Discounted Cash Flow [Member]</t>
  </si>
  <si>
    <t>Fair Value, Measurements, Recurring [Member] | Fair Value Inputs Level 3 [Member] | Minimum [Member] | Private label MBS [Member] | Projected Cumulative Loss Rate [Member] | Discounted Cash Flow [Member]</t>
  </si>
  <si>
    <t>Fair Value, Measurements, Recurring [Member] | Fair Value Inputs Level 3 [Member] | Maximum [Member] | Private label MBS [Member] | Prepayment rate [Member] | Discounted Cash Flow [Member]</t>
  </si>
  <si>
    <t>Fair Value, Measurements, Recurring [Member] | Fair Value Inputs Level 3 [Member] | Maximum [Member] | Private label MBS [Member] | Projected Cumulative Loss Rate [Member] | Discounted Cash Flow [Member]</t>
  </si>
  <si>
    <t>Fair Value, Measurements, Recurring [Member] | Fair Value Inputs Level 3 [Member] | Weighted Average [Member] | Private label MBS [Member] | Prepayment rate [Member] | Discounted Cash Flow [Member]</t>
  </si>
  <si>
    <t>Fair Value, Measurements, Recurring [Member] | Fair Value Inputs Level 3 [Member] | Weighted Average [Member] | Private label MBS [Member] | Projected Cumulative Loss Rate [Member] | Discounted Cash Flow [Member]</t>
  </si>
  <si>
    <t>FAIR VALUE - Impairment of Valuation Adjustments were Recorded for Assets Recognized at Fair Value (Detail) - Fair Value Measurements Nonrecurring [Member] - USD ($) $ in Thousands</t>
  </si>
  <si>
    <t>Fair Value Inputs Level 1 [Member]</t>
  </si>
  <si>
    <t>Loans receivable</t>
  </si>
  <si>
    <t>Other Real Estate Owned</t>
  </si>
  <si>
    <t>Fair Value Inputs Level 2 [Member]</t>
  </si>
  <si>
    <t>Fair Value Inputs Level 3 [Member] | OREO [Member]</t>
  </si>
  <si>
    <t>Assets Fair Value Adjustment</t>
  </si>
  <si>
    <t>Fair Value Inputs Level 3 [Member] | Loans Held For Sale [Member]</t>
  </si>
  <si>
    <t>Fair Value Inputs Level 3 [Member] | Loans Receivable [Member]</t>
  </si>
  <si>
    <t>FAIR VALUE - Fair Value (Detail) - USD ($) $ in Thousands</t>
  </si>
  <si>
    <t>Held To Maturity Securities</t>
  </si>
  <si>
    <t>Total gross loans held for investment portfolio</t>
  </si>
  <si>
    <t>Liabilities:</t>
  </si>
  <si>
    <t>Carrying Reported Amount Fair Value Disclosure [Member]</t>
  </si>
  <si>
    <t>Cash and due from banks and money market investmen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Disaggregation of Revenue [Line Items]</t>
  </si>
  <si>
    <t>Non-interest income</t>
  </si>
  <si>
    <t>Total Revenue</t>
  </si>
  <si>
    <t>Service charges and fees on deposit accounts [Member]</t>
  </si>
  <si>
    <t>Insurance commissions [Member]</t>
  </si>
  <si>
    <t>Merchant-related income [Member]</t>
  </si>
  <si>
    <t>Credit and debit card fees [Member]</t>
  </si>
  <si>
    <t>Other service charges and fees [Member]</t>
  </si>
  <si>
    <t>Not inscope of Topic 606 [Member]</t>
  </si>
  <si>
    <t>Mortgage Banking Segment [Member]</t>
  </si>
  <si>
    <t>Mortgage Banking Segment [Member] | Service charges and fees on deposit accounts [Member]</t>
  </si>
  <si>
    <t>Mortgage Banking Segment [Member] | Insurance commissions [Member]</t>
  </si>
  <si>
    <t>Mortgage Banking Segment [Member] | Merchant-related income [Member]</t>
  </si>
  <si>
    <t>Mortgage Banking Segment [Member] | Credit and debit card fees [Member]</t>
  </si>
  <si>
    <t>Mortgage Banking Segment [Member] | Other service charges and fees [Member]</t>
  </si>
  <si>
    <t>Mortgage Banking Segment [Member] | Not inscope of Topic 606 [Member]</t>
  </si>
  <si>
    <t>Consumer Retail Banking Segment [Member]</t>
  </si>
  <si>
    <t>Consumer Retail Banking Segment [Member] | Service charges and fees on deposit accounts [Member]</t>
  </si>
  <si>
    <t>Consumer Retail Banking Segment [Member] | Insurance commissions [Member]</t>
  </si>
  <si>
    <t>Consumer Retail Banking Segment [Member] | Merchant-related income [Member]</t>
  </si>
  <si>
    <t>Consumer Retail Banking Segment [Member] | Credit and debit card fees [Member]</t>
  </si>
  <si>
    <t>Consumer Retail Banking Segment [Member] | Other service charges and fees [Member]</t>
  </si>
  <si>
    <t>Consumer Retail Banking Segment [Member] | Not inscope of Topic 606 [Member]</t>
  </si>
  <si>
    <t>Commercial And Corporate Segment [Member]</t>
  </si>
  <si>
    <t>Commercial And Corporate Segment [Member] | Service charges and fees on deposit accounts [Member]</t>
  </si>
  <si>
    <t>Commercial And Corporate Segment [Member] | Insurance commissions [Member]</t>
  </si>
  <si>
    <t>Commercial And Corporate Segment [Member] | Merchant-related income [Member]</t>
  </si>
  <si>
    <t>Commercial And Corporate Segment [Member] | Credit and debit card fees [Member]</t>
  </si>
  <si>
    <t>Commercial And Corporate Segment [Member] | Other service charges and fees [Member]</t>
  </si>
  <si>
    <t>Commercial And Corporate Segment [Member] | Not inscope of Topic 606 [Member]</t>
  </si>
  <si>
    <t>Treasury And Investments Segment [Member]</t>
  </si>
  <si>
    <t>Treasury And Investments Segment [Member] | Service charges and fees on deposit accounts [Member]</t>
  </si>
  <si>
    <t>Treasury And Investments Segment [Member] | Insurance commissions [Member]</t>
  </si>
  <si>
    <t>Treasury And Investments Segment [Member] | Merchant-related income [Member]</t>
  </si>
  <si>
    <t>Treasury And Investments Segment [Member] | Credit and debit card fees [Member]</t>
  </si>
  <si>
    <t>Treasury And Investments Segment [Member] | Other service charges and fees [Member]</t>
  </si>
  <si>
    <t>Treasury And Investments Segment [Member] | Not inscope of Topic 606 [Member]</t>
  </si>
  <si>
    <t>United States Operations Segment [Member]</t>
  </si>
  <si>
    <t>United States Operations Segment [Member] | Service charges and fees on deposit accounts [Member]</t>
  </si>
  <si>
    <t>United States Operations Segment [Member] | Insurance commissions [Member]</t>
  </si>
  <si>
    <t>United States Operations Segment [Member] | Merchant-related income [Member]</t>
  </si>
  <si>
    <t>United States Operations Segment [Member] | Credit and debit card fees [Member]</t>
  </si>
  <si>
    <t>United States Operations Segment [Member] | Other service charges and fees [Member]</t>
  </si>
  <si>
    <t>United States Operations Segment [Member] | Not inscope of Topic 606 [Member]</t>
  </si>
  <si>
    <t>Virgin Islands Operations Segment [Member]</t>
  </si>
  <si>
    <t>Virgin Islands Operations Segment [Member] | Service charges and fees on deposit accounts [Member]</t>
  </si>
  <si>
    <t>Virgin Islands Operations Segment [Member] | Insurance commissions [Member]</t>
  </si>
  <si>
    <t>Virgin Islands Operations Segment [Member] | Merchant-related income [Member]</t>
  </si>
  <si>
    <t>Virgin Islands Operations Segment [Member] | Credit and debit card fees [Member]</t>
  </si>
  <si>
    <t>Virgin Islands Operations Segment [Member] | Other service charges and fees [Member]</t>
  </si>
  <si>
    <t>Virgin Islands Operations Segment [Member] | Not inscope of Topic 606 [Member]</t>
  </si>
  <si>
    <t>REVENUE FROM CONTACTS WITH CUSTOMERS - Additional Information (Detail) - USD ($) $ in Thousands</t>
  </si>
  <si>
    <t>Revenue from External Customer [Line Items]</t>
  </si>
  <si>
    <t>Revenue from Contract with Customer, Excluding Assessed Tax</t>
  </si>
  <si>
    <t>10-year agreement</t>
  </si>
  <si>
    <t>Contract liability</t>
  </si>
  <si>
    <t>Decrease in Contract with Customer, Liability</t>
  </si>
  <si>
    <t>SUPPLEMENTAL CASH FLOW INFORMATION - Supplemental Cash Flow Information (Detail) - USD ($) $ in Thousands</t>
  </si>
  <si>
    <t>Cash paid for:</t>
  </si>
  <si>
    <t>Interest on borrowings</t>
  </si>
  <si>
    <t>Income tax</t>
  </si>
  <si>
    <t>Non-cash investing and financing activities:</t>
  </si>
  <si>
    <t>Additions to OREO</t>
  </si>
  <si>
    <t>Additions to auto and other repossessed assets</t>
  </si>
  <si>
    <t>Loan securitizations</t>
  </si>
  <si>
    <t>Adoption of lease accounting standard:</t>
  </si>
  <si>
    <t>Right-of-use assets operating leases</t>
  </si>
  <si>
    <t>Righ-of-use liabilities operating leases</t>
  </si>
  <si>
    <t>SEGMENT INFORMATION - Information about reportable segments (Detail) - USD ($) $ in Thousands</t>
  </si>
  <si>
    <t>Segment Reporting Information [Line Items]</t>
  </si>
  <si>
    <t>Interest Income</t>
  </si>
  <si>
    <t>Interest expense</t>
  </si>
  <si>
    <t>(Provision) releases for loan and lease losses</t>
  </si>
  <si>
    <t>Commercial And Corporate Banking Segment [Member]</t>
  </si>
  <si>
    <t>Operating Segments [Member]</t>
  </si>
  <si>
    <t>Net (charge) credit for transfer of funds</t>
  </si>
  <si>
    <t>Direct non-interest expenses</t>
  </si>
  <si>
    <t>Segment income (loss)</t>
  </si>
  <si>
    <t>Average earnings assets</t>
  </si>
  <si>
    <t>Operating Segments [Member] | Mortgage Banking Segment [Member]</t>
  </si>
  <si>
    <t>Operating Segments [Member] | Consumer (Retail) Banking Segment [Member]</t>
  </si>
  <si>
    <t>Operating Segments [Member] | Commercial And Corporate Banking Segment [Member]</t>
  </si>
  <si>
    <t>Operating Segments [Member] | Treasury And Investments Segment [Member]</t>
  </si>
  <si>
    <t>Operating Segments [Member] | United States Operations Segment [Member]</t>
  </si>
  <si>
    <t>Operating Segments [Member] | Virgin Islands Operations Segment [Member]</t>
  </si>
  <si>
    <t>SEGMENT INFORMATION - Reconciliation of Reportable Segment Financial Information (Detail) - USD ($) $ in Thousands</t>
  </si>
  <si>
    <t>Segment Reconciling Items [Member]</t>
  </si>
  <si>
    <t>Total income for segments and other</t>
  </si>
  <si>
    <t>Other operating expenses</t>
  </si>
  <si>
    <t>Average assets:</t>
  </si>
  <si>
    <t>Total average earning assets for segments</t>
  </si>
  <si>
    <t>Average non-earning assets</t>
  </si>
  <si>
    <t>Total consolidated average assets</t>
  </si>
  <si>
    <t>REGULATORY MATTERS, COMMITMENTS AND CONTINGENCIES - Additional Information (Detail) - USD ($) $ in Millions</t>
  </si>
  <si>
    <t>Jul. 31, 2013</t>
  </si>
  <si>
    <t>Nov. 21, 2017</t>
  </si>
  <si>
    <t>Compliance With Regulatory Capital Requirements Under Banking Regulations [Line Items]</t>
  </si>
  <si>
    <t>Commitments</t>
  </si>
  <si>
    <t>Banking Organizations Basel Advanced Approach Asset Requirement</t>
  </si>
  <si>
    <t>Foreign Subsidiaries Basel Advanced Approach Asset Requirement</t>
  </si>
  <si>
    <t>Credit Cards [Member]</t>
  </si>
  <si>
    <t>Commercial And Financial Standby Letters Of Credit [Member]</t>
  </si>
  <si>
    <t>Basel III [Member]</t>
  </si>
  <si>
    <t>Capital Conservation Buffer</t>
  </si>
  <si>
    <t>Common Equity Tier1 Capital To Risk Weight Assets Ratio</t>
  </si>
  <si>
    <t>4.50%</t>
  </si>
  <si>
    <t>Common Equity Tier 1 Capital To Risk Weight Assets Ratio Plus Common Equity Tier 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t>
  </si>
  <si>
    <t>8.00%</t>
  </si>
  <si>
    <t>Total Tier 1 Capital And Tier 2 Capital To Risk Weight Assets Ratio Plus Common Equity Tier 1 Capital Conservation Buffer</t>
  </si>
  <si>
    <t>10.50%</t>
  </si>
  <si>
    <t>Leverage Ratio</t>
  </si>
  <si>
    <t>4.00%</t>
  </si>
  <si>
    <t>Common Equity Tier 1 Capital Conservation Buffer First Year</t>
  </si>
  <si>
    <t>0.625%</t>
  </si>
  <si>
    <t>Leverage ratio</t>
  </si>
  <si>
    <t>16.59%</t>
  </si>
  <si>
    <t>16.53%</t>
  </si>
  <si>
    <t>Tier 1 risk based capital ratio</t>
  </si>
  <si>
    <t>22.35%</t>
  </si>
  <si>
    <t>22.25%</t>
  </si>
  <si>
    <t>Total Risk Based Capital Ratio</t>
  </si>
  <si>
    <t>23.61%</t>
  </si>
  <si>
    <t>23.51%</t>
  </si>
  <si>
    <t>Tier 1 risk based capital ratio to be considered well capitalzed under PCA</t>
  </si>
  <si>
    <t>Total risk based capital to be considered well capitalized under PCA</t>
  </si>
  <si>
    <t>Leverage ratio to be considered well capitalized under PCA</t>
  </si>
  <si>
    <t>18.91%</t>
  </si>
  <si>
    <t>18.76%</t>
  </si>
  <si>
    <t>REGULATORY MATTERS, COMMITMENTS AND CONTINGENCIES- Regulatory Capital Positions (Detail) - USD ($) $ in Thousands</t>
  </si>
  <si>
    <t>Holding Company [Member]</t>
  </si>
  <si>
    <t>Total Capital (to Risk-Weighted Assets)</t>
  </si>
  <si>
    <t>Common Equity Tier One Capital (to Risk-Weighted Assets)</t>
  </si>
  <si>
    <t>Tier One Capital (to Risk-Weighted Assets)</t>
  </si>
  <si>
    <t>Total Capital (to Risk-Weighted Assets) Required For Capital Adequacy</t>
  </si>
  <si>
    <t>Common Equity Tier One Capital (to Risk-Weighted Assets) Required For Capital Adequacy</t>
  </si>
  <si>
    <t>Tier One Capital (to Risk-Weighted Assets) Required For Capital Adequacy</t>
  </si>
  <si>
    <t>Leverage Ratio Required For Capital Adequacy</t>
  </si>
  <si>
    <t>Total Capital (to Risk-Weighted Assets) Ratio</t>
  </si>
  <si>
    <t>24.10%</t>
  </si>
  <si>
    <t>24.00%</t>
  </si>
  <si>
    <t>Tier One Capital (to Risk-Weighted Assets) Ratio</t>
  </si>
  <si>
    <t>20.84%</t>
  </si>
  <si>
    <t>20.71%</t>
  </si>
  <si>
    <t>Common Equity Tier One Capital (to Risk-Weighted Assets) Ratio</t>
  </si>
  <si>
    <t>20.44%</t>
  </si>
  <si>
    <t>20.30%</t>
  </si>
  <si>
    <t>15.46%</t>
  </si>
  <si>
    <t>15.37%</t>
  </si>
  <si>
    <t>Total Capital (to Risk-Weighted Assets) Required For Capital Adequacy Ratio</t>
  </si>
  <si>
    <t>Common Equity Tier One Capital (to Risk-Weighted Assets) Required for Capiral Adequacy Ratio</t>
  </si>
  <si>
    <t>Tier One Capital (to Risk-Weighted Assets) Required For Capital Adequacy Ratio</t>
  </si>
  <si>
    <t>Leverage Ratio Required Fo Capital Adequacy Ratio</t>
  </si>
  <si>
    <t>Total Capital (to Risk-Weighted Assets) Required To Be Well Capitalized</t>
  </si>
  <si>
    <t>Common Equity Tier One Capital (to Risk-Weighted Assets) Required To Be Well Capitalized</t>
  </si>
  <si>
    <t>Tier One Capital (to Risk-Weighted Assets) Required To Be Well Capitalized</t>
  </si>
  <si>
    <t>Leverage Ratio Required To Be Well Capitalized</t>
  </si>
  <si>
    <t>Total Capital (to Risk-Weighted Assets) Required To Be Well Capitalized Ratio</t>
  </si>
  <si>
    <t>Common Equity Tier One Capital (to Risk-Weighted Assets) Required To Be Well Capitalized Ratio</t>
  </si>
  <si>
    <t>6.50%</t>
  </si>
  <si>
    <t>Tier One Capital (to Risk-Weighted Assets) Required To Be Well Capitalized Ratio</t>
  </si>
  <si>
    <t>Leverage Ratio Required To Be Well Capitalized Ratio</t>
  </si>
  <si>
    <t>FIRST BANCORP. (Holding Company Only) Financial Information - Statements of Financial Condition (Unaudited) (Detail) - USD ($) $ in Thousands</t>
  </si>
  <si>
    <t>Money market investments</t>
  </si>
  <si>
    <t>Other investment securities</t>
  </si>
  <si>
    <t>Loans Receivable, net</t>
  </si>
  <si>
    <t>Stockholders Equity</t>
  </si>
  <si>
    <t>Holding Company [Member] | Investment in First Bank Puerto Rico, at equity [Member]</t>
  </si>
  <si>
    <t>Equity Method Investments</t>
  </si>
  <si>
    <t>Holding Company [Member] | Investment in First Bank Insurance Agency, at equity</t>
  </si>
  <si>
    <t>Holding Company [Member] | Statutory Trust One [Member]</t>
  </si>
  <si>
    <t>Holding Company [Member] | Statutory Trust Two [Member]</t>
  </si>
  <si>
    <t>FIRST BANCORP. (Holding Company Only) Financial Information - Statements of Income (Unaudited) (Detail) - USD ($) $ in Thousands</t>
  </si>
  <si>
    <t>Income:</t>
  </si>
  <si>
    <t>Interest income on money market investments</t>
  </si>
  <si>
    <t>Expense:</t>
  </si>
  <si>
    <t>Income tax provision</t>
  </si>
  <si>
    <t>Comprehensive income</t>
  </si>
  <si>
    <t>Other income</t>
  </si>
  <si>
    <t>Total operating expenses</t>
  </si>
  <si>
    <t>Income before income taxes and equity in undistributed earnings of subsidiaries</t>
  </si>
  <si>
    <t>Equity in undistributed earnings of subsidiaries</t>
  </si>
  <si>
    <t>Investment In Banking Subsidiary [Member] | Holding Company [Member]</t>
  </si>
  <si>
    <t>Dividend income</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17330841</v>
      </c>
    </row>
    <row r="14" spans="1:3">
      <c r="A14" s="4" t="s">
        <v>24</v>
      </c>
      <c r="B14" s="4" t="s">
        <v>22</v>
      </c>
    </row>
    <row r="15" spans="1:3">
      <c r="A15" s="4" t="s">
        <v>25</v>
      </c>
      <c r="B15" s="4" t="s">
        <v>2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29</v>
      </c>
    </row>
    <row r="2" spans="1:3">
      <c r="A2" s="4" t="s">
        <v>882</v>
      </c>
    </row>
    <row r="3" spans="1:3">
      <c r="A3" s="3" t="s">
        <v>981</v>
      </c>
    </row>
    <row r="4" spans="1:3">
      <c r="A4" s="4" t="s">
        <v>1065</v>
      </c>
      <c r="B4" s="7" t="n">
        <v>25.5</v>
      </c>
      <c r="C4" s="7" t="n">
        <v>1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66</v>
      </c>
      <c r="B1" s="2" t="s">
        <v>1</v>
      </c>
    </row>
    <row r="2" spans="1:3">
      <c r="B2" s="2" t="s">
        <v>1067</v>
      </c>
      <c r="C2" s="2" t="s">
        <v>1068</v>
      </c>
    </row>
    <row r="3" spans="1:3">
      <c r="A3" s="3" t="s">
        <v>981</v>
      </c>
    </row>
    <row r="4" spans="1:3">
      <c r="A4" s="4" t="s">
        <v>1069</v>
      </c>
      <c r="B4" s="5" t="n">
        <v>254</v>
      </c>
      <c r="C4" s="5" t="n">
        <v>211</v>
      </c>
    </row>
    <row r="5" spans="1:3">
      <c r="A5" s="4" t="s">
        <v>1070</v>
      </c>
      <c r="B5" s="6" t="n">
        <v>27605</v>
      </c>
      <c r="C5" s="6" t="n">
        <v>43416</v>
      </c>
    </row>
    <row r="6" spans="1:3">
      <c r="A6" s="4" t="s">
        <v>1071</v>
      </c>
      <c r="B6" s="6" t="n">
        <v>25459</v>
      </c>
      <c r="C6" s="6" t="n">
        <v>43419</v>
      </c>
    </row>
    <row r="7" spans="1:3">
      <c r="A7" s="4" t="s">
        <v>699</v>
      </c>
    </row>
    <row r="8" spans="1:3">
      <c r="A8" s="3" t="s">
        <v>981</v>
      </c>
    </row>
    <row r="9" spans="1:3">
      <c r="A9" s="4" t="s">
        <v>1069</v>
      </c>
      <c r="B9" s="5" t="n">
        <v>4</v>
      </c>
      <c r="C9" s="5" t="n">
        <v>3</v>
      </c>
    </row>
    <row r="10" spans="1:3">
      <c r="A10" s="4" t="s">
        <v>1070</v>
      </c>
      <c r="B10" s="6" t="n">
        <v>107</v>
      </c>
      <c r="C10" s="6" t="n">
        <v>2597</v>
      </c>
    </row>
    <row r="11" spans="1:3">
      <c r="A11" s="4" t="s">
        <v>1071</v>
      </c>
      <c r="B11" s="6" t="n">
        <v>106</v>
      </c>
      <c r="C11" s="6" t="n">
        <v>2582</v>
      </c>
    </row>
    <row r="12" spans="1:3">
      <c r="A12" s="4" t="s">
        <v>785</v>
      </c>
    </row>
    <row r="13" spans="1:3">
      <c r="A13" s="3" t="s">
        <v>981</v>
      </c>
    </row>
    <row r="14" spans="1:3">
      <c r="A14" s="4" t="s">
        <v>1069</v>
      </c>
      <c r="B14" s="5" t="n">
        <v>3</v>
      </c>
      <c r="C14" s="5" t="n">
        <v>3</v>
      </c>
    </row>
    <row r="15" spans="1:3">
      <c r="A15" s="4" t="s">
        <v>1070</v>
      </c>
      <c r="B15" s="6" t="n">
        <v>22510</v>
      </c>
      <c r="C15" s="6" t="n">
        <v>36746</v>
      </c>
    </row>
    <row r="16" spans="1:3">
      <c r="A16" s="4" t="s">
        <v>1071</v>
      </c>
      <c r="B16" s="6" t="n">
        <v>20334</v>
      </c>
      <c r="C16" s="6" t="n">
        <v>36758</v>
      </c>
    </row>
    <row r="17" spans="1:3">
      <c r="A17" s="4" t="s">
        <v>834</v>
      </c>
    </row>
    <row r="18" spans="1:3">
      <c r="A18" s="3" t="s">
        <v>981</v>
      </c>
    </row>
    <row r="19" spans="1:3">
      <c r="A19" s="4" t="s">
        <v>1069</v>
      </c>
      <c r="B19" s="5" t="n">
        <v>29</v>
      </c>
      <c r="C19" s="5" t="n">
        <v>24</v>
      </c>
    </row>
    <row r="20" spans="1:3">
      <c r="A20" s="4" t="s">
        <v>1070</v>
      </c>
      <c r="B20" s="6" t="n">
        <v>3178</v>
      </c>
      <c r="C20" s="6" t="n">
        <v>2608</v>
      </c>
    </row>
    <row r="21" spans="1:3">
      <c r="A21" s="4" t="s">
        <v>1071</v>
      </c>
      <c r="B21" s="6" t="n">
        <v>3191</v>
      </c>
      <c r="C21" s="6" t="n">
        <v>2614</v>
      </c>
    </row>
    <row r="22" spans="1:3">
      <c r="A22" s="4" t="s">
        <v>835</v>
      </c>
    </row>
    <row r="23" spans="1:3">
      <c r="A23" s="3" t="s">
        <v>981</v>
      </c>
    </row>
    <row r="24" spans="1:3">
      <c r="A24" s="4" t="s">
        <v>1069</v>
      </c>
      <c r="B24" s="5" t="n">
        <v>148</v>
      </c>
      <c r="C24" s="5" t="n">
        <v>136</v>
      </c>
    </row>
    <row r="25" spans="1:3">
      <c r="A25" s="4" t="s">
        <v>1070</v>
      </c>
      <c r="B25" s="6" t="n">
        <v>692</v>
      </c>
      <c r="C25" s="6" t="n">
        <v>785</v>
      </c>
    </row>
    <row r="26" spans="1:3">
      <c r="A26" s="4" t="s">
        <v>1071</v>
      </c>
      <c r="B26" s="6" t="n">
        <v>710</v>
      </c>
      <c r="C26" s="6" t="n">
        <v>785</v>
      </c>
    </row>
    <row r="27" spans="1:3">
      <c r="A27" s="4" t="s">
        <v>984</v>
      </c>
    </row>
    <row r="28" spans="1:3">
      <c r="A28" s="3" t="s">
        <v>981</v>
      </c>
    </row>
    <row r="29" spans="1:3">
      <c r="A29" s="4" t="s">
        <v>1069</v>
      </c>
      <c r="B29" s="5" t="n">
        <v>0</v>
      </c>
      <c r="C29" s="5" t="n">
        <v>0</v>
      </c>
    </row>
    <row r="30" spans="1:3">
      <c r="A30" s="4" t="s">
        <v>1070</v>
      </c>
      <c r="B30" s="6" t="n">
        <v>0</v>
      </c>
      <c r="C30" s="6" t="n">
        <v>0</v>
      </c>
    </row>
    <row r="31" spans="1:3">
      <c r="A31" s="4" t="s">
        <v>1071</v>
      </c>
      <c r="B31" s="6" t="n">
        <v>0</v>
      </c>
      <c r="C31" s="6" t="n">
        <v>0</v>
      </c>
    </row>
    <row r="32" spans="1:3">
      <c r="A32" s="4" t="s">
        <v>985</v>
      </c>
    </row>
    <row r="33" spans="1:3">
      <c r="A33" s="3" t="s">
        <v>981</v>
      </c>
    </row>
    <row r="34" spans="1:3">
      <c r="A34" s="4" t="s">
        <v>1069</v>
      </c>
      <c r="B34" s="5" t="n">
        <v>0</v>
      </c>
      <c r="C34" s="5" t="n">
        <v>0</v>
      </c>
    </row>
    <row r="35" spans="1:3">
      <c r="A35" s="4" t="s">
        <v>1070</v>
      </c>
      <c r="B35" s="6" t="n">
        <v>0</v>
      </c>
      <c r="C35" s="6" t="n">
        <v>0</v>
      </c>
    </row>
    <row r="36" spans="1:3">
      <c r="A36" s="4" t="s">
        <v>1071</v>
      </c>
      <c r="B36" s="6" t="n">
        <v>0</v>
      </c>
      <c r="C36" s="6" t="n">
        <v>0</v>
      </c>
    </row>
    <row r="37" spans="1:3">
      <c r="A37" s="4" t="s">
        <v>986</v>
      </c>
    </row>
    <row r="38" spans="1:3">
      <c r="A38" s="3" t="s">
        <v>981</v>
      </c>
    </row>
    <row r="39" spans="1:3">
      <c r="A39" s="4" t="s">
        <v>1069</v>
      </c>
      <c r="B39" s="5" t="n">
        <v>1</v>
      </c>
      <c r="C39" s="5" t="n">
        <v>0</v>
      </c>
    </row>
    <row r="40" spans="1:3">
      <c r="A40" s="4" t="s">
        <v>1070</v>
      </c>
      <c r="B40" s="6" t="n">
        <v>12</v>
      </c>
      <c r="C40" s="6" t="n">
        <v>0</v>
      </c>
    </row>
    <row r="41" spans="1:3">
      <c r="A41" s="4" t="s">
        <v>1071</v>
      </c>
      <c r="B41" s="6" t="n">
        <v>12</v>
      </c>
      <c r="C41" s="6" t="n">
        <v>0</v>
      </c>
    </row>
    <row r="42" spans="1:3">
      <c r="A42" s="4" t="s">
        <v>1072</v>
      </c>
    </row>
    <row r="43" spans="1:3">
      <c r="A43" s="3" t="s">
        <v>981</v>
      </c>
    </row>
    <row r="44" spans="1:3">
      <c r="A44" s="4" t="s">
        <v>1069</v>
      </c>
      <c r="B44" s="5" t="n">
        <v>62</v>
      </c>
      <c r="C44" s="5" t="n">
        <v>45</v>
      </c>
    </row>
    <row r="45" spans="1:3">
      <c r="A45" s="4" t="s">
        <v>1070</v>
      </c>
      <c r="B45" s="6" t="n">
        <v>947</v>
      </c>
      <c r="C45" s="6" t="n">
        <v>680</v>
      </c>
    </row>
    <row r="46" spans="1:3">
      <c r="A46" s="4" t="s">
        <v>1071</v>
      </c>
      <c r="B46" s="6" t="n">
        <v>947</v>
      </c>
      <c r="C46" s="6" t="n">
        <v>680</v>
      </c>
    </row>
    <row r="47" spans="1:3">
      <c r="A47" s="4" t="s">
        <v>837</v>
      </c>
    </row>
    <row r="48" spans="1:3">
      <c r="A48" s="3" t="s">
        <v>981</v>
      </c>
    </row>
    <row r="49" spans="1:3">
      <c r="A49" s="4" t="s">
        <v>1069</v>
      </c>
      <c r="B49" s="5" t="n">
        <v>7</v>
      </c>
    </row>
    <row r="50" spans="1:3">
      <c r="A50" s="4" t="s">
        <v>1070</v>
      </c>
      <c r="B50" s="6" t="n">
        <v>159</v>
      </c>
    </row>
    <row r="51" spans="1:3">
      <c r="A51" s="4" t="s">
        <v>1071</v>
      </c>
      <c r="B51" s="6" t="n">
        <v>15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73</v>
      </c>
      <c r="B1" s="2" t="s">
        <v>1</v>
      </c>
    </row>
    <row r="2" spans="1:3">
      <c r="B2" s="2" t="s">
        <v>1067</v>
      </c>
      <c r="C2" s="2" t="s">
        <v>1068</v>
      </c>
    </row>
    <row r="3" spans="1:3">
      <c r="A3" s="3" t="s">
        <v>981</v>
      </c>
    </row>
    <row r="4" spans="1:3">
      <c r="A4" s="4" t="s">
        <v>1069</v>
      </c>
      <c r="B4" s="5" t="n">
        <v>38</v>
      </c>
      <c r="C4" s="5" t="n">
        <v>18</v>
      </c>
    </row>
    <row r="5" spans="1:3">
      <c r="A5" s="4" t="s">
        <v>1074</v>
      </c>
      <c r="B5" s="6" t="n">
        <v>298</v>
      </c>
      <c r="C5" s="6" t="n">
        <v>486</v>
      </c>
    </row>
    <row r="6" spans="1:3">
      <c r="A6" s="4" t="s">
        <v>834</v>
      </c>
    </row>
    <row r="7" spans="1:3">
      <c r="A7" s="3" t="s">
        <v>981</v>
      </c>
    </row>
    <row r="8" spans="1:3">
      <c r="A8" s="4" t="s">
        <v>1069</v>
      </c>
      <c r="B8" s="5" t="n">
        <v>0</v>
      </c>
      <c r="C8" s="5" t="n">
        <v>4</v>
      </c>
    </row>
    <row r="9" spans="1:3">
      <c r="A9" s="4" t="s">
        <v>1074</v>
      </c>
      <c r="B9" s="6" t="n">
        <v>0</v>
      </c>
      <c r="C9" s="6" t="n">
        <v>387</v>
      </c>
    </row>
    <row r="10" spans="1:3">
      <c r="A10" s="4" t="s">
        <v>835</v>
      </c>
    </row>
    <row r="11" spans="1:3">
      <c r="A11" s="3" t="s">
        <v>981</v>
      </c>
    </row>
    <row r="12" spans="1:3">
      <c r="A12" s="4" t="s">
        <v>1069</v>
      </c>
      <c r="B12" s="5" t="n">
        <v>18</v>
      </c>
      <c r="C12" s="5" t="n">
        <v>11</v>
      </c>
    </row>
    <row r="13" spans="1:3">
      <c r="A13" s="4" t="s">
        <v>1074</v>
      </c>
      <c r="B13" s="6" t="n">
        <v>47</v>
      </c>
      <c r="C13" s="6" t="n">
        <v>54</v>
      </c>
    </row>
    <row r="14" spans="1:3">
      <c r="A14" s="4" t="s">
        <v>836</v>
      </c>
    </row>
    <row r="15" spans="1:3">
      <c r="A15" s="3" t="s">
        <v>981</v>
      </c>
    </row>
    <row r="16" spans="1:3">
      <c r="A16" s="4" t="s">
        <v>1069</v>
      </c>
      <c r="B16" s="5" t="n">
        <v>20</v>
      </c>
      <c r="C16" s="5" t="n">
        <v>2</v>
      </c>
    </row>
    <row r="17" spans="1:3">
      <c r="A17" s="4" t="s">
        <v>1074</v>
      </c>
      <c r="B17" s="6" t="n">
        <v>251</v>
      </c>
      <c r="C17" s="6" t="n">
        <v>23</v>
      </c>
    </row>
    <row r="18" spans="1:3">
      <c r="A18" s="4" t="s">
        <v>837</v>
      </c>
    </row>
    <row r="19" spans="1:3">
      <c r="A19" s="3" t="s">
        <v>981</v>
      </c>
    </row>
    <row r="20" spans="1:3">
      <c r="A20" s="4" t="s">
        <v>1069</v>
      </c>
      <c r="B20" s="5" t="n">
        <v>0</v>
      </c>
      <c r="C20" s="5" t="n">
        <v>1</v>
      </c>
    </row>
    <row r="21" spans="1:3">
      <c r="A21" s="4" t="s">
        <v>1074</v>
      </c>
      <c r="B21" s="6" t="n">
        <v>0</v>
      </c>
      <c r="C21" s="6" t="n">
        <v>2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5</v>
      </c>
      <c r="B1" s="2" t="s">
        <v>1</v>
      </c>
    </row>
    <row r="2" spans="1:3">
      <c r="B2" s="2" t="s">
        <v>2</v>
      </c>
      <c r="C2" s="2" t="s">
        <v>85</v>
      </c>
    </row>
    <row r="3" spans="1:3">
      <c r="A3" s="3" t="s">
        <v>224</v>
      </c>
    </row>
    <row r="4" spans="1:3">
      <c r="A4" s="4" t="s">
        <v>1076</v>
      </c>
      <c r="B4" s="6" t="n">
        <v>196362</v>
      </c>
      <c r="C4" s="6" t="n">
        <v>231843</v>
      </c>
    </row>
    <row r="5" spans="1:3">
      <c r="A5" s="4" t="s">
        <v>1077</v>
      </c>
      <c r="B5" s="5" t="n">
        <v>11820</v>
      </c>
      <c r="C5" s="5" t="n">
        <v>20544</v>
      </c>
    </row>
    <row r="6" spans="1:3">
      <c r="A6" s="4" t="s">
        <v>972</v>
      </c>
      <c r="B6" s="5" t="n">
        <v>183732</v>
      </c>
      <c r="C6" s="5" t="n">
        <v>225856</v>
      </c>
    </row>
    <row r="7" spans="1:3">
      <c r="A7" s="4" t="s">
        <v>355</v>
      </c>
    </row>
    <row r="8" spans="1:3">
      <c r="A8" s="3" t="s">
        <v>1078</v>
      </c>
    </row>
    <row r="9" spans="1:3">
      <c r="A9" s="4" t="s">
        <v>1052</v>
      </c>
      <c r="B9" s="5" t="n">
        <v>582647</v>
      </c>
      <c r="C9" s="5" t="n">
        <v>587219</v>
      </c>
    </row>
    <row r="10" spans="1:3">
      <c r="A10" s="4" t="s">
        <v>1079</v>
      </c>
      <c r="B10" s="5" t="n">
        <v>25459</v>
      </c>
      <c r="C10" s="5" t="n">
        <v>43419</v>
      </c>
    </row>
    <row r="11" spans="1:3">
      <c r="A11" s="4" t="s">
        <v>1057</v>
      </c>
      <c r="B11" s="5" t="n">
        <v>-13022</v>
      </c>
      <c r="C11" s="5" t="n">
        <v>-18819</v>
      </c>
    </row>
    <row r="12" spans="1:3">
      <c r="A12" s="4" t="s">
        <v>1058</v>
      </c>
      <c r="B12" s="5" t="n">
        <v>589795</v>
      </c>
      <c r="C12" s="5" t="n">
        <v>572376</v>
      </c>
    </row>
    <row r="13" spans="1:3">
      <c r="A13" s="4" t="s">
        <v>1080</v>
      </c>
    </row>
    <row r="14" spans="1:3">
      <c r="A14" s="3" t="s">
        <v>1078</v>
      </c>
    </row>
    <row r="15" spans="1:3">
      <c r="A15" s="4" t="s">
        <v>1052</v>
      </c>
      <c r="B15" s="5" t="n">
        <v>33840</v>
      </c>
      <c r="C15" s="5" t="n">
        <v>35577</v>
      </c>
    </row>
    <row r="16" spans="1:3">
      <c r="A16" s="4" t="s">
        <v>1079</v>
      </c>
      <c r="B16" s="5" t="n">
        <v>20059</v>
      </c>
      <c r="C16" s="5" t="n">
        <v>0</v>
      </c>
    </row>
    <row r="17" spans="1:3">
      <c r="A17" s="4" t="s">
        <v>1057</v>
      </c>
      <c r="B17" s="5" t="n">
        <v>-331</v>
      </c>
      <c r="C17" s="5" t="n">
        <v>-24</v>
      </c>
    </row>
    <row r="18" spans="1:3">
      <c r="A18" s="4" t="s">
        <v>1058</v>
      </c>
      <c r="B18" s="5" t="n">
        <v>53568</v>
      </c>
      <c r="C18" s="5" t="n">
        <v>35553</v>
      </c>
    </row>
    <row r="19" spans="1:3">
      <c r="A19" s="3" t="s">
        <v>224</v>
      </c>
    </row>
    <row r="20" spans="1:3">
      <c r="A20" s="4" t="s">
        <v>1076</v>
      </c>
      <c r="B20" s="5" t="n">
        <v>473</v>
      </c>
      <c r="C20" s="5" t="n">
        <v>3846</v>
      </c>
    </row>
    <row r="21" spans="1:3">
      <c r="A21" s="4" t="s">
        <v>1077</v>
      </c>
      <c r="B21" s="5" t="n">
        <v>487</v>
      </c>
      <c r="C21" s="5" t="n">
        <v>1412</v>
      </c>
    </row>
    <row r="22" spans="1:3">
      <c r="A22" s="4" t="s">
        <v>972</v>
      </c>
      <c r="B22" s="6" t="n">
        <v>960</v>
      </c>
      <c r="C22" s="6" t="n">
        <v>52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081</v>
      </c>
      <c r="B1" s="2" t="s">
        <v>876</v>
      </c>
    </row>
    <row r="2" spans="1:2">
      <c r="B2" s="2" t="s">
        <v>877</v>
      </c>
    </row>
    <row r="3" spans="1:2">
      <c r="A3" s="3" t="s">
        <v>1082</v>
      </c>
    </row>
    <row r="4" spans="1:2">
      <c r="A4" s="4" t="s">
        <v>878</v>
      </c>
      <c r="B4" s="4" t="s">
        <v>87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83</v>
      </c>
      <c r="B1" s="2" t="s">
        <v>1</v>
      </c>
    </row>
    <row r="2" spans="1:5">
      <c r="B2" s="2" t="s">
        <v>2</v>
      </c>
      <c r="C2" s="2" t="s">
        <v>85</v>
      </c>
      <c r="D2" s="2" t="s">
        <v>29</v>
      </c>
      <c r="E2" s="2" t="s">
        <v>684</v>
      </c>
    </row>
    <row r="3" spans="1:5">
      <c r="A3" s="3" t="s">
        <v>1084</v>
      </c>
    </row>
    <row r="4" spans="1:5">
      <c r="A4" s="4" t="s">
        <v>1076</v>
      </c>
      <c r="B4" s="6" t="n">
        <v>196362</v>
      </c>
      <c r="C4" s="6" t="n">
        <v>231843</v>
      </c>
    </row>
    <row r="5" spans="1:5">
      <c r="A5" s="4" t="s">
        <v>936</v>
      </c>
      <c r="B5" s="5" t="n">
        <v>-28360</v>
      </c>
      <c r="C5" s="5" t="n">
        <v>-29360</v>
      </c>
    </row>
    <row r="6" spans="1:5">
      <c r="A6" s="4" t="s">
        <v>1085</v>
      </c>
      <c r="B6" s="5" t="n">
        <v>3910</v>
      </c>
      <c r="C6" s="5" t="n">
        <v>2829</v>
      </c>
    </row>
    <row r="7" spans="1:5">
      <c r="A7" s="4" t="s">
        <v>1086</v>
      </c>
      <c r="B7" s="5" t="n">
        <v>11820</v>
      </c>
      <c r="C7" s="5" t="n">
        <v>20544</v>
      </c>
    </row>
    <row r="8" spans="1:5">
      <c r="A8" s="4" t="s">
        <v>972</v>
      </c>
      <c r="B8" s="5" t="n">
        <v>183732</v>
      </c>
      <c r="C8" s="5" t="n">
        <v>225856</v>
      </c>
    </row>
    <row r="9" spans="1:5">
      <c r="A9" s="4" t="s">
        <v>1087</v>
      </c>
      <c r="B9" s="5" t="n">
        <v>50554</v>
      </c>
      <c r="C9" s="5" t="n">
        <v>56930</v>
      </c>
      <c r="D9" s="6" t="n">
        <v>53976</v>
      </c>
    </row>
    <row r="10" spans="1:5">
      <c r="A10" s="4" t="s">
        <v>972</v>
      </c>
      <c r="B10" s="5" t="n">
        <v>8996816</v>
      </c>
      <c r="C10" s="5" t="n">
        <v>8695890</v>
      </c>
      <c r="D10" s="5" t="n">
        <v>8858123</v>
      </c>
    </row>
    <row r="11" spans="1:5">
      <c r="A11" s="4" t="s">
        <v>1088</v>
      </c>
      <c r="B11" s="5" t="n">
        <v>732871</v>
      </c>
      <c r="C11" s="5" t="n">
        <v>746280</v>
      </c>
      <c r="D11" s="5" t="n">
        <v>760269</v>
      </c>
      <c r="E11" s="6" t="n">
        <v>790308</v>
      </c>
    </row>
    <row r="12" spans="1:5">
      <c r="A12" s="4" t="s">
        <v>1089</v>
      </c>
    </row>
    <row r="13" spans="1:5">
      <c r="A13" s="3" t="s">
        <v>1084</v>
      </c>
    </row>
    <row r="14" spans="1:5">
      <c r="A14" s="4" t="s">
        <v>1076</v>
      </c>
      <c r="B14" s="5" t="n">
        <v>131032</v>
      </c>
    </row>
    <row r="15" spans="1:5">
      <c r="A15" s="4" t="s">
        <v>972</v>
      </c>
      <c r="B15" s="5" t="n">
        <v>121824</v>
      </c>
      <c r="C15" s="5" t="n">
        <v>157675</v>
      </c>
    </row>
    <row r="16" spans="1:5">
      <c r="A16" s="4" t="s">
        <v>972</v>
      </c>
      <c r="B16" s="5" t="n">
        <v>8119502</v>
      </c>
      <c r="C16" s="5" t="n">
        <v>7794329</v>
      </c>
      <c r="D16" s="5" t="n">
        <v>7951214</v>
      </c>
    </row>
    <row r="17" spans="1:5">
      <c r="A17" s="4" t="s">
        <v>721</v>
      </c>
    </row>
    <row r="18" spans="1:5">
      <c r="A18" s="3" t="s">
        <v>1084</v>
      </c>
    </row>
    <row r="19" spans="1:5">
      <c r="A19" s="4" t="s">
        <v>979</v>
      </c>
      <c r="B19" s="5" t="n">
        <v>11354</v>
      </c>
      <c r="C19" s="5" t="n">
        <v>11251</v>
      </c>
      <c r="D19" s="5" t="n">
        <v>11354</v>
      </c>
      <c r="E19" s="5" t="n">
        <v>11251</v>
      </c>
    </row>
    <row r="20" spans="1:5">
      <c r="A20" s="4" t="s">
        <v>972</v>
      </c>
      <c r="B20" s="5" t="n">
        <v>144443</v>
      </c>
      <c r="C20" s="5" t="n">
        <v>155281</v>
      </c>
      <c r="D20" s="5" t="n">
        <v>146640</v>
      </c>
      <c r="E20" s="6" t="n">
        <v>158174</v>
      </c>
    </row>
    <row r="21" spans="1:5">
      <c r="A21" s="4" t="s">
        <v>780</v>
      </c>
    </row>
    <row r="22" spans="1:5">
      <c r="A22" s="3" t="s">
        <v>1084</v>
      </c>
    </row>
    <row r="23" spans="1:5">
      <c r="A23" s="4" t="s">
        <v>1076</v>
      </c>
      <c r="B23" s="5" t="n">
        <v>50794</v>
      </c>
      <c r="C23" s="5" t="n">
        <v>58975</v>
      </c>
    </row>
    <row r="24" spans="1:5">
      <c r="A24" s="4" t="s">
        <v>936</v>
      </c>
      <c r="B24" s="5" t="n">
        <v>-6173</v>
      </c>
      <c r="C24" s="5" t="n">
        <v>-3371</v>
      </c>
    </row>
    <row r="25" spans="1:5">
      <c r="A25" s="4" t="s">
        <v>1085</v>
      </c>
      <c r="B25" s="5" t="n">
        <v>626</v>
      </c>
      <c r="C25" s="5" t="n">
        <v>335</v>
      </c>
    </row>
    <row r="26" spans="1:5">
      <c r="A26" s="4" t="s">
        <v>1086</v>
      </c>
      <c r="B26" s="5" t="n">
        <v>6639</v>
      </c>
      <c r="C26" s="5" t="n">
        <v>447</v>
      </c>
    </row>
    <row r="27" spans="1:5">
      <c r="A27" s="4" t="s">
        <v>972</v>
      </c>
      <c r="B27" s="5" t="n">
        <v>51886</v>
      </c>
      <c r="C27" s="5" t="n">
        <v>56386</v>
      </c>
    </row>
    <row r="28" spans="1:5">
      <c r="A28" s="4" t="s">
        <v>1087</v>
      </c>
      <c r="B28" s="5" t="n">
        <v>20753</v>
      </c>
      <c r="C28" s="5" t="n">
        <v>22546</v>
      </c>
      <c r="D28" s="5" t="n">
        <v>19965</v>
      </c>
    </row>
    <row r="29" spans="1:5">
      <c r="A29" s="4" t="s">
        <v>972</v>
      </c>
      <c r="B29" s="5" t="n">
        <v>3126562</v>
      </c>
      <c r="C29" s="5" t="n">
        <v>3267868</v>
      </c>
      <c r="D29" s="5" t="n">
        <v>3163208</v>
      </c>
    </row>
    <row r="30" spans="1:5">
      <c r="A30" s="4" t="s">
        <v>1088</v>
      </c>
      <c r="B30" s="5" t="n">
        <v>393735</v>
      </c>
      <c r="C30" s="5" t="n">
        <v>417610</v>
      </c>
    </row>
    <row r="31" spans="1:5">
      <c r="A31" s="4" t="s">
        <v>1090</v>
      </c>
    </row>
    <row r="32" spans="1:5">
      <c r="A32" s="3" t="s">
        <v>1084</v>
      </c>
    </row>
    <row r="33" spans="1:5">
      <c r="A33" s="4" t="s">
        <v>1076</v>
      </c>
      <c r="B33" s="5" t="n">
        <v>19875</v>
      </c>
    </row>
    <row r="34" spans="1:5">
      <c r="A34" s="4" t="s">
        <v>972</v>
      </c>
      <c r="B34" s="5" t="n">
        <v>20179</v>
      </c>
      <c r="C34" s="5" t="n">
        <v>22967</v>
      </c>
    </row>
    <row r="35" spans="1:5">
      <c r="A35" s="4" t="s">
        <v>972</v>
      </c>
      <c r="B35" s="5" t="n">
        <v>2591848</v>
      </c>
      <c r="C35" s="5" t="n">
        <v>2699191</v>
      </c>
      <c r="D35" s="5" t="n">
        <v>2616300</v>
      </c>
    </row>
    <row r="36" spans="1:5">
      <c r="A36" s="4" t="s">
        <v>905</v>
      </c>
    </row>
    <row r="37" spans="1:5">
      <c r="A37" s="3" t="s">
        <v>1084</v>
      </c>
    </row>
    <row r="38" spans="1:5">
      <c r="A38" s="4" t="s">
        <v>979</v>
      </c>
      <c r="B38" s="5" t="n">
        <v>10954</v>
      </c>
      <c r="C38" s="5" t="n">
        <v>10873</v>
      </c>
      <c r="D38" s="5" t="n">
        <v>10954</v>
      </c>
    </row>
    <row r="39" spans="1:5">
      <c r="A39" s="4" t="s">
        <v>972</v>
      </c>
      <c r="B39" s="5" t="n">
        <v>140979</v>
      </c>
      <c r="C39" s="5" t="n">
        <v>151067</v>
      </c>
      <c r="D39" s="5" t="n">
        <v>143176</v>
      </c>
    </row>
    <row r="40" spans="1:5">
      <c r="A40" s="4" t="s">
        <v>698</v>
      </c>
    </row>
    <row r="41" spans="1:5">
      <c r="A41" s="3" t="s">
        <v>1084</v>
      </c>
    </row>
    <row r="42" spans="1:5">
      <c r="A42" s="4" t="s">
        <v>972</v>
      </c>
      <c r="B42" s="5" t="n">
        <v>3854962</v>
      </c>
      <c r="D42" s="5" t="n">
        <v>3750202</v>
      </c>
    </row>
    <row r="43" spans="1:5">
      <c r="A43" s="4" t="s">
        <v>785</v>
      </c>
    </row>
    <row r="44" spans="1:5">
      <c r="A44" s="3" t="s">
        <v>1084</v>
      </c>
    </row>
    <row r="45" spans="1:5">
      <c r="A45" s="4" t="s">
        <v>1076</v>
      </c>
      <c r="B45" s="5" t="n">
        <v>55581</v>
      </c>
      <c r="C45" s="5" t="n">
        <v>48493</v>
      </c>
    </row>
    <row r="46" spans="1:5">
      <c r="A46" s="4" t="s">
        <v>936</v>
      </c>
      <c r="B46" s="5" t="n">
        <v>-2400</v>
      </c>
      <c r="C46" s="5" t="n">
        <v>-6810</v>
      </c>
    </row>
    <row r="47" spans="1:5">
      <c r="A47" s="4" t="s">
        <v>1085</v>
      </c>
      <c r="B47" s="5" t="n">
        <v>128</v>
      </c>
      <c r="C47" s="5" t="n">
        <v>49</v>
      </c>
    </row>
    <row r="48" spans="1:5">
      <c r="A48" s="4" t="s">
        <v>1086</v>
      </c>
      <c r="B48" s="5" t="n">
        <v>121</v>
      </c>
      <c r="C48" s="5" t="n">
        <v>8661</v>
      </c>
    </row>
    <row r="49" spans="1:5">
      <c r="A49" s="4" t="s">
        <v>972</v>
      </c>
      <c r="B49" s="5" t="n">
        <v>53430</v>
      </c>
      <c r="C49" s="5" t="n">
        <v>50393</v>
      </c>
    </row>
    <row r="50" spans="1:5">
      <c r="A50" s="4" t="s">
        <v>1087</v>
      </c>
      <c r="B50" s="5" t="n">
        <v>20314</v>
      </c>
      <c r="C50" s="5" t="n">
        <v>13451</v>
      </c>
      <c r="D50" s="5" t="n">
        <v>17684</v>
      </c>
    </row>
    <row r="51" spans="1:5">
      <c r="A51" s="4" t="s">
        <v>972</v>
      </c>
      <c r="B51" s="5" t="n">
        <v>1558724</v>
      </c>
      <c r="C51" s="5" t="n">
        <v>1552503</v>
      </c>
      <c r="D51" s="5" t="n">
        <v>1522662</v>
      </c>
    </row>
    <row r="52" spans="1:5">
      <c r="A52" s="4" t="s">
        <v>1088</v>
      </c>
      <c r="B52" s="5" t="n">
        <v>222181</v>
      </c>
      <c r="C52" s="5" t="n">
        <v>162126</v>
      </c>
      <c r="D52" s="5" t="n">
        <v>227426</v>
      </c>
    </row>
    <row r="53" spans="1:5">
      <c r="A53" s="4" t="s">
        <v>1091</v>
      </c>
    </row>
    <row r="54" spans="1:5">
      <c r="A54" s="3" t="s">
        <v>1084</v>
      </c>
    </row>
    <row r="55" spans="1:5">
      <c r="A55" s="4" t="s">
        <v>1076</v>
      </c>
      <c r="B55" s="5" t="n">
        <v>37497</v>
      </c>
    </row>
    <row r="56" spans="1:5">
      <c r="A56" s="4" t="s">
        <v>972</v>
      </c>
      <c r="B56" s="5" t="n">
        <v>32716</v>
      </c>
      <c r="C56" s="5" t="n">
        <v>36564</v>
      </c>
    </row>
    <row r="57" spans="1:5">
      <c r="A57" s="4" t="s">
        <v>972</v>
      </c>
      <c r="B57" s="5" t="n">
        <v>1333079</v>
      </c>
      <c r="C57" s="5" t="n">
        <v>1386163</v>
      </c>
      <c r="D57" s="5" t="n">
        <v>1291772</v>
      </c>
    </row>
    <row r="58" spans="1:5">
      <c r="A58" s="4" t="s">
        <v>1092</v>
      </c>
    </row>
    <row r="59" spans="1:5">
      <c r="A59" s="3" t="s">
        <v>1084</v>
      </c>
    </row>
    <row r="60" spans="1:5">
      <c r="A60" s="4" t="s">
        <v>979</v>
      </c>
      <c r="B60" s="5" t="n">
        <v>400</v>
      </c>
      <c r="C60" s="5" t="n">
        <v>378</v>
      </c>
      <c r="D60" s="5" t="n">
        <v>400</v>
      </c>
    </row>
    <row r="61" spans="1:5">
      <c r="A61" s="4" t="s">
        <v>972</v>
      </c>
      <c r="B61" s="5" t="n">
        <v>3464</v>
      </c>
      <c r="C61" s="5" t="n">
        <v>4214</v>
      </c>
      <c r="D61" s="5" t="n">
        <v>3464</v>
      </c>
    </row>
    <row r="62" spans="1:5">
      <c r="A62" s="4" t="s">
        <v>699</v>
      </c>
    </row>
    <row r="63" spans="1:5">
      <c r="A63" s="3" t="s">
        <v>1084</v>
      </c>
    </row>
    <row r="64" spans="1:5">
      <c r="A64" s="4" t="s">
        <v>1076</v>
      </c>
      <c r="B64" s="5" t="n">
        <v>32546</v>
      </c>
      <c r="C64" s="5" t="n">
        <v>48871</v>
      </c>
    </row>
    <row r="65" spans="1:5">
      <c r="A65" s="4" t="s">
        <v>936</v>
      </c>
      <c r="B65" s="5" t="n">
        <v>-6311</v>
      </c>
      <c r="C65" s="5" t="n">
        <v>-1930</v>
      </c>
    </row>
    <row r="66" spans="1:5">
      <c r="A66" s="4" t="s">
        <v>1085</v>
      </c>
      <c r="B66" s="5" t="n">
        <v>1095</v>
      </c>
      <c r="C66" s="5" t="n">
        <v>62</v>
      </c>
    </row>
    <row r="67" spans="1:5">
      <c r="A67" s="4" t="s">
        <v>1086</v>
      </c>
      <c r="B67" s="5" t="n">
        <v>-5009</v>
      </c>
      <c r="C67" s="5" t="n">
        <v>656</v>
      </c>
    </row>
    <row r="68" spans="1:5">
      <c r="A68" s="4" t="s">
        <v>972</v>
      </c>
      <c r="B68" s="5" t="n">
        <v>22321</v>
      </c>
      <c r="C68" s="5" t="n">
        <v>47659</v>
      </c>
    </row>
    <row r="69" spans="1:5">
      <c r="A69" s="4" t="s">
        <v>1087</v>
      </c>
      <c r="B69" s="5" t="n">
        <v>4112</v>
      </c>
      <c r="C69" s="5" t="n">
        <v>14375</v>
      </c>
      <c r="D69" s="5" t="n">
        <v>9693</v>
      </c>
    </row>
    <row r="70" spans="1:5">
      <c r="A70" s="4" t="s">
        <v>972</v>
      </c>
      <c r="B70" s="5" t="n">
        <v>2211731</v>
      </c>
      <c r="C70" s="5" t="n">
        <v>2061773</v>
      </c>
      <c r="D70" s="5" t="n">
        <v>2148111</v>
      </c>
    </row>
    <row r="71" spans="1:5">
      <c r="A71" s="4" t="s">
        <v>1088</v>
      </c>
      <c r="B71" s="5" t="n">
        <v>82347</v>
      </c>
      <c r="C71" s="5" t="n">
        <v>119778</v>
      </c>
      <c r="D71" s="5" t="n">
        <v>91192</v>
      </c>
    </row>
    <row r="72" spans="1:5">
      <c r="A72" s="4" t="s">
        <v>1093</v>
      </c>
    </row>
    <row r="73" spans="1:5">
      <c r="A73" s="3" t="s">
        <v>1084</v>
      </c>
    </row>
    <row r="74" spans="1:5">
      <c r="A74" s="4" t="s">
        <v>1076</v>
      </c>
      <c r="B74" s="5" t="n">
        <v>22853</v>
      </c>
    </row>
    <row r="75" spans="1:5">
      <c r="A75" s="4" t="s">
        <v>972</v>
      </c>
      <c r="B75" s="5" t="n">
        <v>18209</v>
      </c>
      <c r="C75" s="5" t="n">
        <v>33284</v>
      </c>
    </row>
    <row r="76" spans="1:5">
      <c r="A76" s="4" t="s">
        <v>972</v>
      </c>
      <c r="B76" s="5" t="n">
        <v>2129384</v>
      </c>
      <c r="C76" s="5" t="n">
        <v>1941995</v>
      </c>
      <c r="D76" s="5" t="n">
        <v>2056919</v>
      </c>
    </row>
    <row r="77" spans="1:5">
      <c r="A77" s="4" t="s">
        <v>1094</v>
      </c>
    </row>
    <row r="78" spans="1:5">
      <c r="A78" s="3" t="s">
        <v>1084</v>
      </c>
    </row>
    <row r="79" spans="1:5">
      <c r="A79" s="4" t="s">
        <v>979</v>
      </c>
      <c r="B79" s="5" t="n">
        <v>0</v>
      </c>
      <c r="C79" s="5" t="n">
        <v>0</v>
      </c>
      <c r="D79" s="5" t="n">
        <v>0</v>
      </c>
    </row>
    <row r="80" spans="1:5">
      <c r="A80" s="4" t="s">
        <v>972</v>
      </c>
      <c r="B80" s="5" t="n">
        <v>0</v>
      </c>
      <c r="C80" s="5" t="n">
        <v>0</v>
      </c>
      <c r="D80" s="5" t="n">
        <v>0</v>
      </c>
    </row>
    <row r="81" spans="1:5">
      <c r="A81" s="4" t="s">
        <v>794</v>
      </c>
    </row>
    <row r="82" spans="1:5">
      <c r="A82" s="3" t="s">
        <v>1084</v>
      </c>
    </row>
    <row r="83" spans="1:5">
      <c r="A83" s="4" t="s">
        <v>1076</v>
      </c>
      <c r="B83" s="5" t="n">
        <v>53849</v>
      </c>
      <c r="C83" s="5" t="n">
        <v>70982</v>
      </c>
    </row>
    <row r="84" spans="1:5">
      <c r="A84" s="4" t="s">
        <v>936</v>
      </c>
      <c r="B84" s="5" t="n">
        <v>-13269</v>
      </c>
      <c r="C84" s="5" t="n">
        <v>-12072</v>
      </c>
    </row>
    <row r="85" spans="1:5">
      <c r="A85" s="4" t="s">
        <v>1085</v>
      </c>
      <c r="B85" s="5" t="n">
        <v>2020</v>
      </c>
      <c r="C85" s="5" t="n">
        <v>2370</v>
      </c>
    </row>
    <row r="86" spans="1:5">
      <c r="A86" s="4" t="s">
        <v>1086</v>
      </c>
      <c r="B86" s="5" t="n">
        <v>10164</v>
      </c>
      <c r="C86" s="5" t="n">
        <v>6016</v>
      </c>
    </row>
    <row r="87" spans="1:5">
      <c r="A87" s="4" t="s">
        <v>972</v>
      </c>
      <c r="B87" s="5" t="n">
        <v>52764</v>
      </c>
      <c r="C87" s="5" t="n">
        <v>67296</v>
      </c>
    </row>
    <row r="88" spans="1:5">
      <c r="A88" s="4" t="s">
        <v>1087</v>
      </c>
      <c r="B88" s="5" t="n">
        <v>4779</v>
      </c>
      <c r="C88" s="5" t="n">
        <v>5074</v>
      </c>
      <c r="D88" s="5" t="n">
        <v>5874</v>
      </c>
    </row>
    <row r="89" spans="1:5">
      <c r="A89" s="4" t="s">
        <v>972</v>
      </c>
      <c r="B89" s="5" t="n">
        <v>2015292</v>
      </c>
      <c r="C89" s="5" t="n">
        <v>1734596</v>
      </c>
      <c r="D89" s="5" t="n">
        <v>1944713</v>
      </c>
    </row>
    <row r="90" spans="1:5">
      <c r="A90" s="4" t="s">
        <v>1088</v>
      </c>
      <c r="B90" s="5" t="n">
        <v>28428</v>
      </c>
      <c r="C90" s="5" t="n">
        <v>34699</v>
      </c>
    </row>
    <row r="91" spans="1:5">
      <c r="A91" s="4" t="s">
        <v>1095</v>
      </c>
    </row>
    <row r="92" spans="1:5">
      <c r="A92" s="3" t="s">
        <v>1084</v>
      </c>
    </row>
    <row r="93" spans="1:5">
      <c r="A93" s="4" t="s">
        <v>1076</v>
      </c>
      <c r="B93" s="5" t="n">
        <v>47975</v>
      </c>
    </row>
    <row r="94" spans="1:5">
      <c r="A94" s="4" t="s">
        <v>972</v>
      </c>
      <c r="B94" s="5" t="n">
        <v>47985</v>
      </c>
      <c r="C94" s="5" t="n">
        <v>62222</v>
      </c>
    </row>
    <row r="95" spans="1:5">
      <c r="A95" s="4" t="s">
        <v>972</v>
      </c>
      <c r="B95" s="5" t="n">
        <v>1986864</v>
      </c>
      <c r="C95" s="5" t="n">
        <v>1699897</v>
      </c>
      <c r="D95" s="5" t="n">
        <v>1913387</v>
      </c>
    </row>
    <row r="96" spans="1:5">
      <c r="A96" s="4" t="s">
        <v>931</v>
      </c>
    </row>
    <row r="97" spans="1:5">
      <c r="A97" s="3" t="s">
        <v>1084</v>
      </c>
    </row>
    <row r="98" spans="1:5">
      <c r="A98" s="4" t="s">
        <v>979</v>
      </c>
      <c r="B98" s="5" t="n">
        <v>0</v>
      </c>
      <c r="C98" s="5" t="n">
        <v>0</v>
      </c>
      <c r="D98" s="5" t="n">
        <v>0</v>
      </c>
    </row>
    <row r="99" spans="1:5">
      <c r="A99" s="4" t="s">
        <v>972</v>
      </c>
      <c r="B99" s="5" t="n">
        <v>0</v>
      </c>
      <c r="C99" s="5" t="n">
        <v>0</v>
      </c>
      <c r="D99" s="5" t="n">
        <v>0</v>
      </c>
    </row>
    <row r="100" spans="1:5">
      <c r="A100" s="4" t="s">
        <v>983</v>
      </c>
    </row>
    <row r="101" spans="1:5">
      <c r="A101" s="3" t="s">
        <v>1084</v>
      </c>
    </row>
    <row r="102" spans="1:5">
      <c r="A102" s="4" t="s">
        <v>1076</v>
      </c>
      <c r="B102" s="5" t="n">
        <v>3592</v>
      </c>
      <c r="C102" s="5" t="n">
        <v>4522</v>
      </c>
    </row>
    <row r="103" spans="1:5">
      <c r="A103" s="4" t="s">
        <v>936</v>
      </c>
      <c r="B103" s="5" t="n">
        <v>-207</v>
      </c>
      <c r="C103" s="5" t="n">
        <v>-5177</v>
      </c>
    </row>
    <row r="104" spans="1:5">
      <c r="A104" s="4" t="s">
        <v>1085</v>
      </c>
      <c r="B104" s="5" t="n">
        <v>41</v>
      </c>
      <c r="C104" s="5" t="n">
        <v>13</v>
      </c>
    </row>
    <row r="105" spans="1:5">
      <c r="A105" s="4" t="s">
        <v>1086</v>
      </c>
      <c r="B105" s="5" t="n">
        <v>-95</v>
      </c>
      <c r="C105" s="5" t="n">
        <v>4764</v>
      </c>
    </row>
    <row r="106" spans="1:5">
      <c r="A106" s="4" t="s">
        <v>972</v>
      </c>
      <c r="B106" s="5" t="n">
        <v>3331</v>
      </c>
      <c r="C106" s="5" t="n">
        <v>4122</v>
      </c>
    </row>
    <row r="107" spans="1:5">
      <c r="A107" s="4" t="s">
        <v>1087</v>
      </c>
      <c r="B107" s="5" t="n">
        <v>596</v>
      </c>
      <c r="C107" s="5" t="n">
        <v>1484</v>
      </c>
      <c r="D107" s="5" t="n">
        <v>760</v>
      </c>
    </row>
    <row r="108" spans="1:5">
      <c r="A108" s="4" t="s">
        <v>972</v>
      </c>
      <c r="B108" s="5" t="n">
        <v>84507</v>
      </c>
      <c r="C108" s="5" t="n">
        <v>79150</v>
      </c>
      <c r="D108" s="5" t="n">
        <v>79429</v>
      </c>
    </row>
    <row r="109" spans="1:5">
      <c r="A109" s="4" t="s">
        <v>1088</v>
      </c>
      <c r="B109" s="5" t="n">
        <v>6180</v>
      </c>
      <c r="C109" s="5" t="n">
        <v>12067</v>
      </c>
    </row>
    <row r="110" spans="1:5">
      <c r="A110" s="4" t="s">
        <v>1096</v>
      </c>
    </row>
    <row r="111" spans="1:5">
      <c r="A111" s="3" t="s">
        <v>1084</v>
      </c>
    </row>
    <row r="112" spans="1:5">
      <c r="A112" s="4" t="s">
        <v>1076</v>
      </c>
      <c r="B112" s="5" t="n">
        <v>2832</v>
      </c>
    </row>
    <row r="113" spans="1:5">
      <c r="A113" s="4" t="s">
        <v>972</v>
      </c>
      <c r="B113" s="5" t="n">
        <v>2735</v>
      </c>
      <c r="C113" s="5" t="n">
        <v>2638</v>
      </c>
    </row>
    <row r="114" spans="1:5">
      <c r="A114" s="4" t="s">
        <v>972</v>
      </c>
      <c r="B114" s="5" t="n">
        <v>78327</v>
      </c>
      <c r="C114" s="5" t="n">
        <v>67083</v>
      </c>
      <c r="D114" s="5" t="n">
        <v>72836</v>
      </c>
    </row>
    <row r="115" spans="1:5">
      <c r="A115" s="4" t="s">
        <v>1097</v>
      </c>
    </row>
    <row r="116" spans="1:5">
      <c r="A116" s="3" t="s">
        <v>1084</v>
      </c>
    </row>
    <row r="117" spans="1:5">
      <c r="A117" s="4" t="s">
        <v>979</v>
      </c>
      <c r="B117" s="5" t="n">
        <v>0</v>
      </c>
      <c r="C117" s="5" t="n">
        <v>0</v>
      </c>
      <c r="D117" s="5" t="n">
        <v>0</v>
      </c>
    </row>
    <row r="118" spans="1:5">
      <c r="A118" s="4" t="s">
        <v>972</v>
      </c>
      <c r="B118" s="6" t="n">
        <v>0</v>
      </c>
      <c r="C118" s="6" t="n">
        <v>0</v>
      </c>
      <c r="D118"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8</v>
      </c>
      <c r="B1" s="2" t="s">
        <v>1</v>
      </c>
    </row>
    <row r="2" spans="1:3">
      <c r="B2" s="2" t="s">
        <v>2</v>
      </c>
      <c r="C2" s="2" t="s">
        <v>85</v>
      </c>
    </row>
    <row r="3" spans="1:3">
      <c r="A3" s="3" t="s">
        <v>1084</v>
      </c>
    </row>
    <row r="4" spans="1:3">
      <c r="A4" s="4" t="s">
        <v>947</v>
      </c>
      <c r="B4" s="6" t="n">
        <v>1775</v>
      </c>
      <c r="C4" s="6" t="n">
        <v>67937</v>
      </c>
    </row>
    <row r="5" spans="1:3">
      <c r="A5" s="4" t="s">
        <v>1099</v>
      </c>
    </row>
    <row r="6" spans="1:3">
      <c r="A6" s="3" t="s">
        <v>1084</v>
      </c>
    </row>
    <row r="7" spans="1:3">
      <c r="A7" s="4" t="s">
        <v>947</v>
      </c>
      <c r="C7" s="5" t="n">
        <v>57200</v>
      </c>
    </row>
    <row r="8" spans="1:3">
      <c r="A8" s="4" t="s">
        <v>948</v>
      </c>
      <c r="C8" s="5" t="n">
        <v>9700</v>
      </c>
    </row>
    <row r="9" spans="1:3">
      <c r="A9" s="4" t="s">
        <v>1100</v>
      </c>
    </row>
    <row r="10" spans="1:3">
      <c r="A10" s="3" t="s">
        <v>1084</v>
      </c>
    </row>
    <row r="11" spans="1:3">
      <c r="A11" s="4" t="s">
        <v>947</v>
      </c>
      <c r="C11" s="5" t="n">
        <v>57200</v>
      </c>
    </row>
    <row r="12" spans="1:3">
      <c r="A12" s="4" t="s">
        <v>948</v>
      </c>
      <c r="C12" s="5" t="n">
        <v>9700</v>
      </c>
    </row>
    <row r="13" spans="1:3">
      <c r="A13" s="4" t="s">
        <v>1101</v>
      </c>
      <c r="C13" s="5" t="n">
        <v>4100</v>
      </c>
    </row>
    <row r="14" spans="1:3">
      <c r="A14" s="4" t="s">
        <v>1102</v>
      </c>
      <c r="C14" s="5" t="n">
        <v>5600</v>
      </c>
    </row>
    <row r="15" spans="1:3">
      <c r="A15" s="4" t="s">
        <v>1103</v>
      </c>
    </row>
    <row r="16" spans="1:3">
      <c r="A16" s="3" t="s">
        <v>1084</v>
      </c>
    </row>
    <row r="17" spans="1:3">
      <c r="A17" s="4" t="s">
        <v>947</v>
      </c>
      <c r="C17" s="5" t="n">
        <v>27200</v>
      </c>
    </row>
    <row r="18" spans="1:3">
      <c r="A18" s="4" t="s">
        <v>948</v>
      </c>
      <c r="C18" s="5" t="n">
        <v>4600</v>
      </c>
    </row>
    <row r="19" spans="1:3">
      <c r="A19" s="4" t="s">
        <v>1104</v>
      </c>
    </row>
    <row r="20" spans="1:3">
      <c r="A20" s="3" t="s">
        <v>1084</v>
      </c>
    </row>
    <row r="21" spans="1:3">
      <c r="A21" s="4" t="s">
        <v>947</v>
      </c>
      <c r="C21" s="5" t="n">
        <v>30000</v>
      </c>
    </row>
    <row r="22" spans="1:3">
      <c r="A22" s="4" t="s">
        <v>948</v>
      </c>
      <c r="C22" s="6" t="n">
        <v>51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5</v>
      </c>
      <c r="B1" s="2" t="s">
        <v>1</v>
      </c>
      <c r="C1" s="2" t="s">
        <v>1106</v>
      </c>
    </row>
    <row r="2" spans="1:5">
      <c r="B2" s="2" t="s">
        <v>2</v>
      </c>
      <c r="C2" s="2" t="s">
        <v>29</v>
      </c>
      <c r="D2" s="2" t="s">
        <v>85</v>
      </c>
      <c r="E2" s="2" t="s">
        <v>684</v>
      </c>
    </row>
    <row r="3" spans="1:5">
      <c r="A3" s="3" t="s">
        <v>1084</v>
      </c>
    </row>
    <row r="4" spans="1:5">
      <c r="A4" s="4" t="s">
        <v>1107</v>
      </c>
      <c r="B4" s="6" t="n">
        <v>179924</v>
      </c>
      <c r="C4" s="6" t="n">
        <v>188397</v>
      </c>
    </row>
    <row r="5" spans="1:5">
      <c r="A5" s="4" t="s">
        <v>1108</v>
      </c>
      <c r="B5" s="5" t="n">
        <v>552947</v>
      </c>
      <c r="C5" s="5" t="n">
        <v>571872</v>
      </c>
    </row>
    <row r="6" spans="1:5">
      <c r="A6" s="4" t="s">
        <v>1109</v>
      </c>
      <c r="B6" s="5" t="n">
        <v>50554</v>
      </c>
      <c r="C6" s="5" t="n">
        <v>53976</v>
      </c>
      <c r="D6" s="6" t="n">
        <v>56930</v>
      </c>
    </row>
    <row r="7" spans="1:5">
      <c r="A7" s="4" t="s">
        <v>686</v>
      </c>
      <c r="B7" s="5" t="n">
        <v>8996816</v>
      </c>
      <c r="C7" s="5" t="n">
        <v>8858123</v>
      </c>
      <c r="D7" s="5" t="n">
        <v>8695890</v>
      </c>
    </row>
    <row r="8" spans="1:5">
      <c r="A8" s="4" t="s">
        <v>1110</v>
      </c>
      <c r="B8" s="6" t="n">
        <v>183732</v>
      </c>
      <c r="C8" s="6" t="n">
        <v>196362</v>
      </c>
      <c r="D8" s="5" t="n">
        <v>225856</v>
      </c>
      <c r="E8" s="6" t="n">
        <v>231843</v>
      </c>
    </row>
    <row r="9" spans="1:5">
      <c r="A9" s="4" t="s">
        <v>1111</v>
      </c>
    </row>
    <row r="10" spans="1:5">
      <c r="A10" s="3" t="s">
        <v>1084</v>
      </c>
    </row>
    <row r="11" spans="1:5">
      <c r="A11" s="4" t="s">
        <v>1112</v>
      </c>
      <c r="B11" s="4" t="s">
        <v>1113</v>
      </c>
      <c r="C11" s="4" t="s">
        <v>1114</v>
      </c>
    </row>
    <row r="12" spans="1:5">
      <c r="A12" s="4" t="s">
        <v>1115</v>
      </c>
    </row>
    <row r="13" spans="1:5">
      <c r="A13" s="3" t="s">
        <v>1084</v>
      </c>
    </row>
    <row r="14" spans="1:5">
      <c r="A14" s="4" t="s">
        <v>1112</v>
      </c>
      <c r="B14" s="4" t="s">
        <v>1116</v>
      </c>
      <c r="C14" s="4" t="s">
        <v>1117</v>
      </c>
    </row>
    <row r="15" spans="1:5">
      <c r="A15" s="4" t="s">
        <v>721</v>
      </c>
    </row>
    <row r="16" spans="1:5">
      <c r="A16" s="3" t="s">
        <v>1084</v>
      </c>
    </row>
    <row r="17" spans="1:5">
      <c r="A17" s="4" t="s">
        <v>686</v>
      </c>
      <c r="B17" s="6" t="n">
        <v>144443</v>
      </c>
      <c r="C17" s="6" t="n">
        <v>146640</v>
      </c>
      <c r="D17" s="5" t="n">
        <v>155281</v>
      </c>
      <c r="E17" s="5" t="n">
        <v>158174</v>
      </c>
    </row>
    <row r="18" spans="1:5">
      <c r="A18" s="4" t="s">
        <v>1118</v>
      </c>
      <c r="B18" s="6" t="n">
        <v>11354</v>
      </c>
      <c r="C18" s="6" t="n">
        <v>11354</v>
      </c>
      <c r="D18" s="5" t="n">
        <v>11251</v>
      </c>
      <c r="E18" s="5" t="n">
        <v>11251</v>
      </c>
    </row>
    <row r="19" spans="1:5">
      <c r="A19" s="4" t="s">
        <v>1119</v>
      </c>
    </row>
    <row r="20" spans="1:5">
      <c r="A20" s="3" t="s">
        <v>1084</v>
      </c>
    </row>
    <row r="21" spans="1:5">
      <c r="A21" s="4" t="s">
        <v>1112</v>
      </c>
      <c r="B21" s="4" t="s">
        <v>1120</v>
      </c>
      <c r="C21" s="4" t="s">
        <v>1121</v>
      </c>
    </row>
    <row r="22" spans="1:5">
      <c r="A22" s="4" t="s">
        <v>1089</v>
      </c>
    </row>
    <row r="23" spans="1:5">
      <c r="A23" s="3" t="s">
        <v>1084</v>
      </c>
    </row>
    <row r="24" spans="1:5">
      <c r="A24" s="4" t="s">
        <v>686</v>
      </c>
      <c r="B24" s="6" t="n">
        <v>8119502</v>
      </c>
      <c r="C24" s="6" t="n">
        <v>7951214</v>
      </c>
      <c r="D24" s="5" t="n">
        <v>7794329</v>
      </c>
    </row>
    <row r="25" spans="1:5">
      <c r="A25" s="4" t="s">
        <v>1110</v>
      </c>
      <c r="B25" s="6" t="n">
        <v>121824</v>
      </c>
      <c r="C25" s="6" t="n">
        <v>131032</v>
      </c>
      <c r="D25" s="5" t="n">
        <v>157675</v>
      </c>
    </row>
    <row r="26" spans="1:5">
      <c r="A26" s="4" t="s">
        <v>1122</v>
      </c>
    </row>
    <row r="27" spans="1:5">
      <c r="A27" s="3" t="s">
        <v>1084</v>
      </c>
    </row>
    <row r="28" spans="1:5">
      <c r="A28" s="4" t="s">
        <v>1112</v>
      </c>
      <c r="B28" s="4" t="s">
        <v>1123</v>
      </c>
      <c r="C28" s="4" t="s">
        <v>1124</v>
      </c>
    </row>
    <row r="29" spans="1:5">
      <c r="A29" s="4" t="s">
        <v>696</v>
      </c>
    </row>
    <row r="30" spans="1:5">
      <c r="A30" s="3" t="s">
        <v>1084</v>
      </c>
    </row>
    <row r="31" spans="1:5">
      <c r="A31" s="4" t="s">
        <v>1107</v>
      </c>
      <c r="B31" s="6" t="n">
        <v>94516</v>
      </c>
      <c r="C31" s="6" t="n">
        <v>110238</v>
      </c>
    </row>
    <row r="32" spans="1:5">
      <c r="A32" s="4" t="s">
        <v>1108</v>
      </c>
      <c r="B32" s="5" t="n">
        <v>299219</v>
      </c>
      <c r="C32" s="5" t="n">
        <v>293494</v>
      </c>
    </row>
    <row r="33" spans="1:5">
      <c r="A33" s="4" t="s">
        <v>1109</v>
      </c>
      <c r="B33" s="5" t="n">
        <v>20753</v>
      </c>
      <c r="C33" s="5" t="n">
        <v>19965</v>
      </c>
      <c r="D33" s="5" t="n">
        <v>22546</v>
      </c>
    </row>
    <row r="34" spans="1:5">
      <c r="A34" s="4" t="s">
        <v>686</v>
      </c>
      <c r="B34" s="5" t="n">
        <v>3126562</v>
      </c>
      <c r="C34" s="5" t="n">
        <v>3163208</v>
      </c>
      <c r="D34" s="5" t="n">
        <v>3267868</v>
      </c>
    </row>
    <row r="35" spans="1:5">
      <c r="A35" s="4" t="s">
        <v>1110</v>
      </c>
      <c r="B35" s="6" t="n">
        <v>51886</v>
      </c>
      <c r="C35" s="6" t="n">
        <v>50794</v>
      </c>
      <c r="D35" s="5" t="n">
        <v>56386</v>
      </c>
      <c r="E35" s="5" t="n">
        <v>58975</v>
      </c>
    </row>
    <row r="36" spans="1:5">
      <c r="A36" s="4" t="s">
        <v>1125</v>
      </c>
    </row>
    <row r="37" spans="1:5">
      <c r="A37" s="3" t="s">
        <v>1084</v>
      </c>
    </row>
    <row r="38" spans="1:5">
      <c r="A38" s="4" t="s">
        <v>1112</v>
      </c>
      <c r="B38" s="4" t="s">
        <v>1126</v>
      </c>
      <c r="C38" s="4" t="s">
        <v>1127</v>
      </c>
    </row>
    <row r="39" spans="1:5">
      <c r="A39" s="4" t="s">
        <v>1128</v>
      </c>
    </row>
    <row r="40" spans="1:5">
      <c r="A40" s="3" t="s">
        <v>1084</v>
      </c>
    </row>
    <row r="41" spans="1:5">
      <c r="A41" s="4" t="s">
        <v>1112</v>
      </c>
      <c r="B41" s="4" t="s">
        <v>1129</v>
      </c>
      <c r="C41" s="4" t="s">
        <v>1130</v>
      </c>
    </row>
    <row r="42" spans="1:5">
      <c r="A42" s="4" t="s">
        <v>1131</v>
      </c>
    </row>
    <row r="43" spans="1:5">
      <c r="A43" s="3" t="s">
        <v>1084</v>
      </c>
    </row>
    <row r="44" spans="1:5">
      <c r="A44" s="4" t="s">
        <v>686</v>
      </c>
      <c r="B44" s="6" t="n">
        <v>140979</v>
      </c>
      <c r="C44" s="6" t="n">
        <v>143176</v>
      </c>
      <c r="D44" s="5" t="n">
        <v>151067</v>
      </c>
    </row>
    <row r="45" spans="1:5">
      <c r="A45" s="4" t="s">
        <v>1118</v>
      </c>
      <c r="B45" s="6" t="n">
        <v>10954</v>
      </c>
      <c r="C45" s="6" t="n">
        <v>10954</v>
      </c>
      <c r="D45" s="5" t="n">
        <v>10873</v>
      </c>
    </row>
    <row r="46" spans="1:5">
      <c r="A46" s="4" t="s">
        <v>1132</v>
      </c>
    </row>
    <row r="47" spans="1:5">
      <c r="A47" s="3" t="s">
        <v>1084</v>
      </c>
    </row>
    <row r="48" spans="1:5">
      <c r="A48" s="4" t="s">
        <v>1112</v>
      </c>
      <c r="B48" s="4" t="s">
        <v>1133</v>
      </c>
      <c r="C48" s="4" t="s">
        <v>1134</v>
      </c>
    </row>
    <row r="49" spans="1:5">
      <c r="A49" s="4" t="s">
        <v>1135</v>
      </c>
    </row>
    <row r="50" spans="1:5">
      <c r="A50" s="3" t="s">
        <v>1084</v>
      </c>
    </row>
    <row r="51" spans="1:5">
      <c r="A51" s="4" t="s">
        <v>686</v>
      </c>
      <c r="B51" s="6" t="n">
        <v>2591848</v>
      </c>
      <c r="C51" s="6" t="n">
        <v>2616300</v>
      </c>
      <c r="D51" s="5" t="n">
        <v>2699191</v>
      </c>
    </row>
    <row r="52" spans="1:5">
      <c r="A52" s="4" t="s">
        <v>1110</v>
      </c>
      <c r="B52" s="6" t="n">
        <v>20179</v>
      </c>
      <c r="C52" s="6" t="n">
        <v>19875</v>
      </c>
      <c r="D52" s="5" t="n">
        <v>22967</v>
      </c>
    </row>
    <row r="53" spans="1:5">
      <c r="A53" s="4" t="s">
        <v>1136</v>
      </c>
    </row>
    <row r="54" spans="1:5">
      <c r="A54" s="3" t="s">
        <v>1084</v>
      </c>
    </row>
    <row r="55" spans="1:5">
      <c r="A55" s="4" t="s">
        <v>1112</v>
      </c>
      <c r="B55" s="4" t="s">
        <v>1137</v>
      </c>
      <c r="C55" s="4" t="s">
        <v>1138</v>
      </c>
    </row>
    <row r="56" spans="1:5">
      <c r="A56" s="4" t="s">
        <v>698</v>
      </c>
    </row>
    <row r="57" spans="1:5">
      <c r="A57" s="3" t="s">
        <v>1084</v>
      </c>
    </row>
    <row r="58" spans="1:5">
      <c r="A58" s="4" t="s">
        <v>686</v>
      </c>
      <c r="B58" s="6" t="n">
        <v>3854962</v>
      </c>
      <c r="C58" s="6" t="n">
        <v>3750202</v>
      </c>
    </row>
    <row r="59" spans="1:5">
      <c r="A59" s="4" t="s">
        <v>786</v>
      </c>
    </row>
    <row r="60" spans="1:5">
      <c r="A60" s="3" t="s">
        <v>1084</v>
      </c>
    </row>
    <row r="61" spans="1:5">
      <c r="A61" s="4" t="s">
        <v>1107</v>
      </c>
      <c r="B61" s="5" t="n">
        <v>3315</v>
      </c>
      <c r="C61" s="5" t="n">
        <v>2431</v>
      </c>
    </row>
    <row r="62" spans="1:5">
      <c r="A62" s="4" t="s">
        <v>1108</v>
      </c>
      <c r="B62" s="5" t="n">
        <v>2865</v>
      </c>
      <c r="C62" s="5" t="n">
        <v>4162</v>
      </c>
    </row>
    <row r="63" spans="1:5">
      <c r="A63" s="4" t="s">
        <v>1109</v>
      </c>
      <c r="B63" s="5" t="n">
        <v>596</v>
      </c>
      <c r="C63" s="5" t="n">
        <v>760</v>
      </c>
      <c r="D63" s="5" t="n">
        <v>1484</v>
      </c>
    </row>
    <row r="64" spans="1:5">
      <c r="A64" s="4" t="s">
        <v>686</v>
      </c>
      <c r="B64" s="5" t="n">
        <v>84507</v>
      </c>
      <c r="C64" s="5" t="n">
        <v>79429</v>
      </c>
      <c r="D64" s="5" t="n">
        <v>79150</v>
      </c>
    </row>
    <row r="65" spans="1:5">
      <c r="A65" s="4" t="s">
        <v>1110</v>
      </c>
      <c r="B65" s="6" t="n">
        <v>3331</v>
      </c>
      <c r="C65" s="6" t="n">
        <v>3592</v>
      </c>
      <c r="D65" s="5" t="n">
        <v>4122</v>
      </c>
      <c r="E65" s="5" t="n">
        <v>4522</v>
      </c>
    </row>
    <row r="66" spans="1:5">
      <c r="A66" s="4" t="s">
        <v>1139</v>
      </c>
    </row>
    <row r="67" spans="1:5">
      <c r="A67" s="3" t="s">
        <v>1084</v>
      </c>
    </row>
    <row r="68" spans="1:5">
      <c r="A68" s="4" t="s">
        <v>1112</v>
      </c>
      <c r="B68" s="4" t="s">
        <v>1140</v>
      </c>
      <c r="C68" s="4" t="s">
        <v>1141</v>
      </c>
    </row>
    <row r="69" spans="1:5">
      <c r="A69" s="4" t="s">
        <v>1142</v>
      </c>
    </row>
    <row r="70" spans="1:5">
      <c r="A70" s="3" t="s">
        <v>1084</v>
      </c>
    </row>
    <row r="71" spans="1:5">
      <c r="A71" s="4" t="s">
        <v>1112</v>
      </c>
      <c r="B71" s="4" t="s">
        <v>1143</v>
      </c>
      <c r="C71" s="4" t="s">
        <v>1144</v>
      </c>
    </row>
    <row r="72" spans="1:5">
      <c r="A72" s="4" t="s">
        <v>1145</v>
      </c>
    </row>
    <row r="73" spans="1:5">
      <c r="A73" s="3" t="s">
        <v>1084</v>
      </c>
    </row>
    <row r="74" spans="1:5">
      <c r="A74" s="4" t="s">
        <v>686</v>
      </c>
      <c r="B74" s="6" t="n">
        <v>0</v>
      </c>
      <c r="C74" s="6" t="n">
        <v>0</v>
      </c>
      <c r="D74" s="5" t="n">
        <v>0</v>
      </c>
    </row>
    <row r="75" spans="1:5">
      <c r="A75" s="4" t="s">
        <v>1118</v>
      </c>
      <c r="B75" s="5" t="n">
        <v>0</v>
      </c>
      <c r="C75" s="5" t="n">
        <v>0</v>
      </c>
      <c r="D75" s="5" t="n">
        <v>0</v>
      </c>
    </row>
    <row r="76" spans="1:5">
      <c r="A76" s="4" t="s">
        <v>1146</v>
      </c>
    </row>
    <row r="77" spans="1:5">
      <c r="A77" s="3" t="s">
        <v>1084</v>
      </c>
    </row>
    <row r="78" spans="1:5">
      <c r="A78" s="4" t="s">
        <v>686</v>
      </c>
      <c r="B78" s="5" t="n">
        <v>78327</v>
      </c>
      <c r="C78" s="5" t="n">
        <v>72836</v>
      </c>
      <c r="D78" s="5" t="n">
        <v>67083</v>
      </c>
    </row>
    <row r="79" spans="1:5">
      <c r="A79" s="4" t="s">
        <v>1110</v>
      </c>
      <c r="B79" s="6" t="n">
        <v>2735</v>
      </c>
      <c r="C79" s="6" t="n">
        <v>2832</v>
      </c>
      <c r="D79" s="5" t="n">
        <v>2638</v>
      </c>
    </row>
    <row r="80" spans="1:5">
      <c r="A80" s="4" t="s">
        <v>1147</v>
      </c>
    </row>
    <row r="81" spans="1:5">
      <c r="A81" s="3" t="s">
        <v>1084</v>
      </c>
    </row>
    <row r="82" spans="1:5">
      <c r="A82" s="4" t="s">
        <v>1112</v>
      </c>
      <c r="B82" s="4" t="s">
        <v>1148</v>
      </c>
      <c r="C82" s="4" t="s">
        <v>1149</v>
      </c>
    </row>
    <row r="83" spans="1:5">
      <c r="A83" s="4" t="s">
        <v>699</v>
      </c>
    </row>
    <row r="84" spans="1:5">
      <c r="A84" s="3" t="s">
        <v>1084</v>
      </c>
    </row>
    <row r="85" spans="1:5">
      <c r="A85" s="4" t="s">
        <v>1107</v>
      </c>
      <c r="B85" s="6" t="n">
        <v>30264</v>
      </c>
      <c r="C85" s="6" t="n">
        <v>30030</v>
      </c>
    </row>
    <row r="86" spans="1:5">
      <c r="A86" s="4" t="s">
        <v>1108</v>
      </c>
      <c r="B86" s="5" t="n">
        <v>52083</v>
      </c>
      <c r="C86" s="5" t="n">
        <v>61162</v>
      </c>
    </row>
    <row r="87" spans="1:5">
      <c r="A87" s="4" t="s">
        <v>1109</v>
      </c>
      <c r="B87" s="5" t="n">
        <v>4112</v>
      </c>
      <c r="C87" s="5" t="n">
        <v>9693</v>
      </c>
      <c r="D87" s="5" t="n">
        <v>14375</v>
      </c>
    </row>
    <row r="88" spans="1:5">
      <c r="A88" s="4" t="s">
        <v>686</v>
      </c>
      <c r="B88" s="5" t="n">
        <v>2211731</v>
      </c>
      <c r="C88" s="5" t="n">
        <v>2148111</v>
      </c>
      <c r="D88" s="5" t="n">
        <v>2061773</v>
      </c>
    </row>
    <row r="89" spans="1:5">
      <c r="A89" s="4" t="s">
        <v>1110</v>
      </c>
      <c r="B89" s="6" t="n">
        <v>22321</v>
      </c>
      <c r="C89" s="6" t="n">
        <v>32546</v>
      </c>
      <c r="D89" s="5" t="n">
        <v>47659</v>
      </c>
      <c r="E89" s="5" t="n">
        <v>48871</v>
      </c>
    </row>
    <row r="90" spans="1:5">
      <c r="A90" s="4" t="s">
        <v>1150</v>
      </c>
    </row>
    <row r="91" spans="1:5">
      <c r="A91" s="3" t="s">
        <v>1084</v>
      </c>
    </row>
    <row r="92" spans="1:5">
      <c r="A92" s="4" t="s">
        <v>1112</v>
      </c>
      <c r="B92" s="4" t="s">
        <v>1151</v>
      </c>
      <c r="C92" s="4" t="s">
        <v>1152</v>
      </c>
    </row>
    <row r="93" spans="1:5">
      <c r="A93" s="4" t="s">
        <v>1153</v>
      </c>
    </row>
    <row r="94" spans="1:5">
      <c r="A94" s="3" t="s">
        <v>1084</v>
      </c>
    </row>
    <row r="95" spans="1:5">
      <c r="A95" s="4" t="s">
        <v>1112</v>
      </c>
      <c r="B95" s="4" t="s">
        <v>1154</v>
      </c>
      <c r="C95" s="4" t="s">
        <v>1155</v>
      </c>
    </row>
    <row r="96" spans="1:5">
      <c r="A96" s="4" t="s">
        <v>1094</v>
      </c>
    </row>
    <row r="97" spans="1:5">
      <c r="A97" s="3" t="s">
        <v>1084</v>
      </c>
    </row>
    <row r="98" spans="1:5">
      <c r="A98" s="4" t="s">
        <v>686</v>
      </c>
      <c r="B98" s="6" t="n">
        <v>0</v>
      </c>
      <c r="C98" s="6" t="n">
        <v>0</v>
      </c>
      <c r="D98" s="5" t="n">
        <v>0</v>
      </c>
    </row>
    <row r="99" spans="1:5">
      <c r="A99" s="4" t="s">
        <v>1118</v>
      </c>
      <c r="B99" s="5" t="n">
        <v>0</v>
      </c>
      <c r="C99" s="5" t="n">
        <v>0</v>
      </c>
      <c r="D99" s="5" t="n">
        <v>0</v>
      </c>
    </row>
    <row r="100" spans="1:5">
      <c r="A100" s="4" t="s">
        <v>1093</v>
      </c>
    </row>
    <row r="101" spans="1:5">
      <c r="A101" s="3" t="s">
        <v>1084</v>
      </c>
    </row>
    <row r="102" spans="1:5">
      <c r="A102" s="4" t="s">
        <v>686</v>
      </c>
      <c r="B102" s="5" t="n">
        <v>2129384</v>
      </c>
      <c r="C102" s="5" t="n">
        <v>2056919</v>
      </c>
      <c r="D102" s="5" t="n">
        <v>1941995</v>
      </c>
    </row>
    <row r="103" spans="1:5">
      <c r="A103" s="4" t="s">
        <v>1110</v>
      </c>
      <c r="B103" s="6" t="n">
        <v>18209</v>
      </c>
      <c r="C103" s="6" t="n">
        <v>22853</v>
      </c>
      <c r="D103" s="5" t="n">
        <v>33284</v>
      </c>
    </row>
    <row r="104" spans="1:5">
      <c r="A104" s="4" t="s">
        <v>1156</v>
      </c>
    </row>
    <row r="105" spans="1:5">
      <c r="A105" s="3" t="s">
        <v>1084</v>
      </c>
    </row>
    <row r="106" spans="1:5">
      <c r="A106" s="4" t="s">
        <v>1112</v>
      </c>
      <c r="B106" s="4" t="s">
        <v>1157</v>
      </c>
      <c r="C106" s="4" t="s">
        <v>1158</v>
      </c>
    </row>
    <row r="107" spans="1:5">
      <c r="A107" s="4" t="s">
        <v>785</v>
      </c>
    </row>
    <row r="108" spans="1:5">
      <c r="A108" s="3" t="s">
        <v>1084</v>
      </c>
    </row>
    <row r="109" spans="1:5">
      <c r="A109" s="4" t="s">
        <v>1107</v>
      </c>
      <c r="B109" s="6" t="n">
        <v>49549</v>
      </c>
      <c r="C109" s="6" t="n">
        <v>43358</v>
      </c>
    </row>
    <row r="110" spans="1:5">
      <c r="A110" s="4" t="s">
        <v>1108</v>
      </c>
      <c r="B110" s="5" t="n">
        <v>172632</v>
      </c>
      <c r="C110" s="5" t="n">
        <v>184068</v>
      </c>
    </row>
    <row r="111" spans="1:5">
      <c r="A111" s="4" t="s">
        <v>1109</v>
      </c>
      <c r="B111" s="5" t="n">
        <v>20314</v>
      </c>
      <c r="C111" s="5" t="n">
        <v>17684</v>
      </c>
      <c r="D111" s="5" t="n">
        <v>13451</v>
      </c>
    </row>
    <row r="112" spans="1:5">
      <c r="A112" s="4" t="s">
        <v>686</v>
      </c>
      <c r="B112" s="5" t="n">
        <v>1558724</v>
      </c>
      <c r="C112" s="5" t="n">
        <v>1522662</v>
      </c>
      <c r="D112" s="5" t="n">
        <v>1552503</v>
      </c>
    </row>
    <row r="113" spans="1:5">
      <c r="A113" s="4" t="s">
        <v>1110</v>
      </c>
      <c r="B113" s="6" t="n">
        <v>53430</v>
      </c>
      <c r="C113" s="6" t="n">
        <v>55581</v>
      </c>
      <c r="D113" s="5" t="n">
        <v>50393</v>
      </c>
      <c r="E113" s="5" t="n">
        <v>48493</v>
      </c>
    </row>
    <row r="114" spans="1:5">
      <c r="A114" s="4" t="s">
        <v>1159</v>
      </c>
    </row>
    <row r="115" spans="1:5">
      <c r="A115" s="3" t="s">
        <v>1084</v>
      </c>
    </row>
    <row r="116" spans="1:5">
      <c r="A116" s="4" t="s">
        <v>1112</v>
      </c>
      <c r="B116" s="4" t="s">
        <v>1160</v>
      </c>
      <c r="C116" s="4" t="s">
        <v>1161</v>
      </c>
    </row>
    <row r="117" spans="1:5">
      <c r="A117" s="4" t="s">
        <v>1162</v>
      </c>
    </row>
    <row r="118" spans="1:5">
      <c r="A118" s="3" t="s">
        <v>1084</v>
      </c>
    </row>
    <row r="119" spans="1:5">
      <c r="A119" s="4" t="s">
        <v>1112</v>
      </c>
      <c r="B119" s="4" t="s">
        <v>574</v>
      </c>
      <c r="C119" s="4" t="s">
        <v>1163</v>
      </c>
    </row>
    <row r="120" spans="1:5">
      <c r="A120" s="4" t="s">
        <v>1092</v>
      </c>
    </row>
    <row r="121" spans="1:5">
      <c r="A121" s="3" t="s">
        <v>1084</v>
      </c>
    </row>
    <row r="122" spans="1:5">
      <c r="A122" s="4" t="s">
        <v>686</v>
      </c>
      <c r="B122" s="6" t="n">
        <v>3464</v>
      </c>
      <c r="C122" s="6" t="n">
        <v>3464</v>
      </c>
      <c r="D122" s="5" t="n">
        <v>4214</v>
      </c>
    </row>
    <row r="123" spans="1:5">
      <c r="A123" s="4" t="s">
        <v>1118</v>
      </c>
      <c r="B123" s="6" t="n">
        <v>400</v>
      </c>
      <c r="C123" s="6" t="n">
        <v>400</v>
      </c>
      <c r="D123" s="5" t="n">
        <v>378</v>
      </c>
    </row>
    <row r="124" spans="1:5">
      <c r="A124" s="4" t="s">
        <v>1164</v>
      </c>
    </row>
    <row r="125" spans="1:5">
      <c r="A125" s="3" t="s">
        <v>1084</v>
      </c>
    </row>
    <row r="126" spans="1:5">
      <c r="A126" s="4" t="s">
        <v>1112</v>
      </c>
      <c r="B126" s="4" t="s">
        <v>1165</v>
      </c>
      <c r="C126" s="4" t="s">
        <v>1165</v>
      </c>
    </row>
    <row r="127" spans="1:5">
      <c r="A127" s="4" t="s">
        <v>1091</v>
      </c>
    </row>
    <row r="128" spans="1:5">
      <c r="A128" s="3" t="s">
        <v>1084</v>
      </c>
    </row>
    <row r="129" spans="1:5">
      <c r="A129" s="4" t="s">
        <v>686</v>
      </c>
      <c r="B129" s="6" t="n">
        <v>1333079</v>
      </c>
      <c r="C129" s="6" t="n">
        <v>1291772</v>
      </c>
      <c r="D129" s="5" t="n">
        <v>1386163</v>
      </c>
    </row>
    <row r="130" spans="1:5">
      <c r="A130" s="4" t="s">
        <v>1110</v>
      </c>
      <c r="B130" s="6" t="n">
        <v>32716</v>
      </c>
      <c r="C130" s="6" t="n">
        <v>37497</v>
      </c>
      <c r="D130" s="5" t="n">
        <v>36564</v>
      </c>
    </row>
    <row r="131" spans="1:5">
      <c r="A131" s="4" t="s">
        <v>1166</v>
      </c>
    </row>
    <row r="132" spans="1:5">
      <c r="A132" s="3" t="s">
        <v>1084</v>
      </c>
    </row>
    <row r="133" spans="1:5">
      <c r="A133" s="4" t="s">
        <v>1112</v>
      </c>
      <c r="B133" s="4" t="s">
        <v>1167</v>
      </c>
      <c r="C133" s="4" t="s">
        <v>1168</v>
      </c>
    </row>
    <row r="134" spans="1:5">
      <c r="A134" s="4" t="s">
        <v>794</v>
      </c>
    </row>
    <row r="135" spans="1:5">
      <c r="A135" s="3" t="s">
        <v>1084</v>
      </c>
    </row>
    <row r="136" spans="1:5">
      <c r="A136" s="4" t="s">
        <v>1107</v>
      </c>
      <c r="B136" s="6" t="n">
        <v>2280</v>
      </c>
      <c r="C136" s="6" t="n">
        <v>2340</v>
      </c>
    </row>
    <row r="137" spans="1:5">
      <c r="A137" s="4" t="s">
        <v>1108</v>
      </c>
      <c r="B137" s="5" t="n">
        <v>26148</v>
      </c>
      <c r="C137" s="5" t="n">
        <v>28986</v>
      </c>
    </row>
    <row r="138" spans="1:5">
      <c r="A138" s="4" t="s">
        <v>1109</v>
      </c>
      <c r="B138" s="5" t="n">
        <v>4779</v>
      </c>
      <c r="C138" s="5" t="n">
        <v>5874</v>
      </c>
      <c r="D138" s="5" t="n">
        <v>5074</v>
      </c>
    </row>
    <row r="139" spans="1:5">
      <c r="A139" s="4" t="s">
        <v>686</v>
      </c>
      <c r="B139" s="5" t="n">
        <v>2015292</v>
      </c>
      <c r="C139" s="5" t="n">
        <v>1944713</v>
      </c>
      <c r="D139" s="5" t="n">
        <v>1734596</v>
      </c>
    </row>
    <row r="140" spans="1:5">
      <c r="A140" s="4" t="s">
        <v>1110</v>
      </c>
      <c r="B140" s="6" t="n">
        <v>52764</v>
      </c>
      <c r="C140" s="6" t="n">
        <v>53849</v>
      </c>
      <c r="D140" s="5" t="n">
        <v>67296</v>
      </c>
      <c r="E140" s="6" t="n">
        <v>70982</v>
      </c>
    </row>
    <row r="141" spans="1:5">
      <c r="A141" s="4" t="s">
        <v>1169</v>
      </c>
    </row>
    <row r="142" spans="1:5">
      <c r="A142" s="3" t="s">
        <v>1084</v>
      </c>
    </row>
    <row r="143" spans="1:5">
      <c r="A143" s="4" t="s">
        <v>1112</v>
      </c>
      <c r="B143" s="4" t="s">
        <v>1170</v>
      </c>
      <c r="C143" s="4" t="s">
        <v>1171</v>
      </c>
    </row>
    <row r="144" spans="1:5">
      <c r="A144" s="4" t="s">
        <v>1172</v>
      </c>
    </row>
    <row r="145" spans="1:5">
      <c r="A145" s="3" t="s">
        <v>1084</v>
      </c>
    </row>
    <row r="146" spans="1:5">
      <c r="A146" s="4" t="s">
        <v>1112</v>
      </c>
      <c r="B146" s="4" t="s">
        <v>1173</v>
      </c>
      <c r="C146" s="4" t="s">
        <v>1174</v>
      </c>
    </row>
    <row r="147" spans="1:5">
      <c r="A147" s="4" t="s">
        <v>931</v>
      </c>
    </row>
    <row r="148" spans="1:5">
      <c r="A148" s="3" t="s">
        <v>1084</v>
      </c>
    </row>
    <row r="149" spans="1:5">
      <c r="A149" s="4" t="s">
        <v>686</v>
      </c>
      <c r="B149" s="6" t="n">
        <v>0</v>
      </c>
      <c r="C149" s="6" t="n">
        <v>0</v>
      </c>
      <c r="D149" s="5" t="n">
        <v>0</v>
      </c>
    </row>
    <row r="150" spans="1:5">
      <c r="A150" s="4" t="s">
        <v>1118</v>
      </c>
      <c r="B150" s="5" t="n">
        <v>0</v>
      </c>
      <c r="C150" s="5" t="n">
        <v>0</v>
      </c>
      <c r="D150" s="5" t="n">
        <v>0</v>
      </c>
    </row>
    <row r="151" spans="1:5">
      <c r="A151" s="4" t="s">
        <v>1095</v>
      </c>
    </row>
    <row r="152" spans="1:5">
      <c r="A152" s="3" t="s">
        <v>1084</v>
      </c>
    </row>
    <row r="153" spans="1:5">
      <c r="A153" s="4" t="s">
        <v>686</v>
      </c>
      <c r="B153" s="5" t="n">
        <v>1986864</v>
      </c>
      <c r="C153" s="5" t="n">
        <v>1913387</v>
      </c>
      <c r="D153" s="5" t="n">
        <v>1699897</v>
      </c>
    </row>
    <row r="154" spans="1:5">
      <c r="A154" s="4" t="s">
        <v>1110</v>
      </c>
      <c r="B154" s="6" t="n">
        <v>47985</v>
      </c>
      <c r="C154" s="6" t="n">
        <v>47975</v>
      </c>
      <c r="D154" s="6" t="n">
        <v>62222</v>
      </c>
    </row>
    <row r="155" spans="1:5">
      <c r="A155" s="4" t="s">
        <v>1175</v>
      </c>
    </row>
    <row r="156" spans="1:5">
      <c r="A156" s="3" t="s">
        <v>1084</v>
      </c>
    </row>
    <row r="157" spans="1:5">
      <c r="A157" s="4" t="s">
        <v>1112</v>
      </c>
      <c r="B157" s="4" t="s">
        <v>1176</v>
      </c>
      <c r="C157" s="4" t="s">
        <v>117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29</v>
      </c>
    </row>
    <row r="2" spans="1:3">
      <c r="A2" s="4" t="s">
        <v>1179</v>
      </c>
    </row>
    <row r="3" spans="1:3">
      <c r="A3" s="3" t="s">
        <v>1084</v>
      </c>
    </row>
    <row r="4" spans="1:3">
      <c r="A4" s="4" t="s">
        <v>458</v>
      </c>
      <c r="B4" s="6" t="n">
        <v>0</v>
      </c>
      <c r="C4" s="7" t="n">
        <v>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29</v>
      </c>
    </row>
    <row r="2" spans="1:3">
      <c r="A2" s="3" t="s">
        <v>340</v>
      </c>
    </row>
    <row r="3" spans="1:3">
      <c r="A3" s="4" t="s">
        <v>1048</v>
      </c>
      <c r="B3" s="6" t="n">
        <v>33175</v>
      </c>
      <c r="C3" s="6" t="n">
        <v>43186</v>
      </c>
    </row>
    <row r="4" spans="1:3">
      <c r="A4" s="4" t="s">
        <v>780</v>
      </c>
    </row>
    <row r="5" spans="1:3">
      <c r="A5" s="3" t="s">
        <v>340</v>
      </c>
    </row>
    <row r="6" spans="1:3">
      <c r="A6" s="4" t="s">
        <v>1048</v>
      </c>
      <c r="B6" s="5" t="n">
        <v>25794</v>
      </c>
      <c r="C6" s="5" t="n">
        <v>27075</v>
      </c>
    </row>
    <row r="7" spans="1:3">
      <c r="A7" s="4" t="s">
        <v>785</v>
      </c>
    </row>
    <row r="8" spans="1:3">
      <c r="A8" s="3" t="s">
        <v>340</v>
      </c>
    </row>
    <row r="9" spans="1:3">
      <c r="A9" s="4" t="s">
        <v>1048</v>
      </c>
      <c r="B9" s="5" t="n">
        <v>7381</v>
      </c>
      <c r="C9" s="5" t="n">
        <v>11371</v>
      </c>
    </row>
    <row r="10" spans="1:3">
      <c r="A10" s="4" t="s">
        <v>699</v>
      </c>
    </row>
    <row r="11" spans="1:3">
      <c r="A11" s="3" t="s">
        <v>340</v>
      </c>
    </row>
    <row r="12" spans="1:3">
      <c r="A12" s="4" t="s">
        <v>1048</v>
      </c>
      <c r="B12" s="5" t="n">
        <v>0</v>
      </c>
      <c r="C12" s="6" t="n">
        <v>1725</v>
      </c>
    </row>
    <row r="13" spans="1:3">
      <c r="A13" s="4" t="s">
        <v>983</v>
      </c>
    </row>
    <row r="14" spans="1:3">
      <c r="A14" s="3" t="s">
        <v>340</v>
      </c>
    </row>
    <row r="15" spans="1:3">
      <c r="A15" s="4" t="s">
        <v>1048</v>
      </c>
      <c r="B1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1182</v>
      </c>
    </row>
    <row r="3" spans="1:2">
      <c r="A3" s="3" t="s">
        <v>340</v>
      </c>
    </row>
    <row r="4" spans="1:2">
      <c r="A4" s="4" t="s">
        <v>907</v>
      </c>
      <c r="B4" s="7" t="n">
        <v>4.8</v>
      </c>
    </row>
    <row r="5" spans="1:2">
      <c r="A5" s="4" t="s">
        <v>1183</v>
      </c>
    </row>
    <row r="6" spans="1:2">
      <c r="A6" s="3" t="s">
        <v>340</v>
      </c>
    </row>
    <row r="7" spans="1:2">
      <c r="A7" s="4" t="s">
        <v>907</v>
      </c>
      <c r="B7" s="11" t="n">
        <v>3.7</v>
      </c>
    </row>
    <row r="8" spans="1:2">
      <c r="A8" s="4" t="s">
        <v>1184</v>
      </c>
    </row>
    <row r="9" spans="1:2">
      <c r="A9" s="3" t="s">
        <v>340</v>
      </c>
    </row>
    <row r="10" spans="1:2">
      <c r="A10" s="4" t="s">
        <v>907</v>
      </c>
      <c r="B10" s="7" t="n">
        <v>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29</v>
      </c>
    </row>
    <row r="2" spans="1:3">
      <c r="A2" s="3" t="s">
        <v>1186</v>
      </c>
    </row>
    <row r="3" spans="1:3">
      <c r="A3" s="4" t="s">
        <v>46</v>
      </c>
      <c r="B3" s="6" t="n">
        <v>129716</v>
      </c>
      <c r="C3" s="6" t="n">
        <v>131402</v>
      </c>
    </row>
    <row r="4" spans="1:3">
      <c r="A4" s="4" t="s">
        <v>1187</v>
      </c>
    </row>
    <row r="5" spans="1:3">
      <c r="A5" s="3" t="s">
        <v>1186</v>
      </c>
    </row>
    <row r="6" spans="1:3">
      <c r="A6" s="4" t="s">
        <v>46</v>
      </c>
      <c r="B6" s="5" t="n">
        <v>129716</v>
      </c>
      <c r="C6" s="5" t="n">
        <v>131402</v>
      </c>
    </row>
    <row r="7" spans="1:3">
      <c r="A7" s="4" t="s">
        <v>1188</v>
      </c>
    </row>
    <row r="8" spans="1:3">
      <c r="A8" s="3" t="s">
        <v>1186</v>
      </c>
    </row>
    <row r="9" spans="1:3">
      <c r="A9" s="4" t="s">
        <v>46</v>
      </c>
      <c r="B9" s="5" t="n">
        <v>50076</v>
      </c>
      <c r="C9" s="5" t="n">
        <v>49239</v>
      </c>
    </row>
    <row r="10" spans="1:3">
      <c r="A10" s="4" t="s">
        <v>1189</v>
      </c>
    </row>
    <row r="11" spans="1:3">
      <c r="A11" s="3" t="s">
        <v>1186</v>
      </c>
    </row>
    <row r="12" spans="1:3">
      <c r="A12" s="4" t="s">
        <v>46</v>
      </c>
      <c r="B12" s="5" t="n">
        <v>68904</v>
      </c>
      <c r="C12" s="5" t="n">
        <v>71838</v>
      </c>
    </row>
    <row r="13" spans="1:3">
      <c r="A13" s="4" t="s">
        <v>1190</v>
      </c>
    </row>
    <row r="14" spans="1:3">
      <c r="A14" s="3" t="s">
        <v>1186</v>
      </c>
    </row>
    <row r="15" spans="1:3">
      <c r="A15" s="4" t="s">
        <v>46</v>
      </c>
      <c r="B15" s="6" t="n">
        <v>10736</v>
      </c>
      <c r="C15" s="6" t="n">
        <v>103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29</v>
      </c>
    </row>
    <row r="2" spans="1:3">
      <c r="A2" s="3" t="s">
        <v>1192</v>
      </c>
    </row>
    <row r="3" spans="1:3">
      <c r="A3" s="4" t="s">
        <v>1193</v>
      </c>
      <c r="B3" s="6" t="n">
        <v>213111</v>
      </c>
      <c r="C3" s="6" t="n">
        <v>171066</v>
      </c>
    </row>
    <row r="4" spans="1:3">
      <c r="A4" s="4" t="s">
        <v>1187</v>
      </c>
    </row>
    <row r="5" spans="1:3">
      <c r="A5" s="3" t="s">
        <v>1192</v>
      </c>
    </row>
    <row r="6" spans="1:3">
      <c r="A6" s="4" t="s">
        <v>1193</v>
      </c>
      <c r="B6" s="6" t="n">
        <v>16200</v>
      </c>
      <c r="C6" s="6" t="n">
        <v>14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94</v>
      </c>
      <c r="B1" s="2" t="s">
        <v>2</v>
      </c>
      <c r="C1" s="2" t="s">
        <v>85</v>
      </c>
    </row>
    <row r="2" spans="1:3">
      <c r="A2" s="3" t="s">
        <v>236</v>
      </c>
    </row>
    <row r="3" spans="1:3">
      <c r="A3" s="4" t="s">
        <v>1195</v>
      </c>
      <c r="B3" s="6" t="n">
        <v>57178</v>
      </c>
      <c r="C3" s="6" t="n">
        <v>0</v>
      </c>
    </row>
    <row r="4" spans="1:3">
      <c r="A4" s="4" t="s">
        <v>1196</v>
      </c>
      <c r="B4" s="6" t="n">
        <v>59818</v>
      </c>
      <c r="C4" s="6" t="n">
        <v>0</v>
      </c>
    </row>
    <row r="5" spans="1:3">
      <c r="A5" s="4" t="s">
        <v>1197</v>
      </c>
      <c r="B5" s="4" t="s">
        <v>1198</v>
      </c>
    </row>
    <row r="6" spans="1:3">
      <c r="A6" s="4" t="s">
        <v>1199</v>
      </c>
      <c r="B6" s="4" t="s">
        <v>1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1</v>
      </c>
      <c r="B1" s="2" t="s">
        <v>1</v>
      </c>
    </row>
    <row r="2" spans="1:3">
      <c r="B2" s="2" t="s">
        <v>2</v>
      </c>
      <c r="C2" s="2" t="s">
        <v>85</v>
      </c>
    </row>
    <row r="3" spans="1:3">
      <c r="A3" s="3" t="s">
        <v>236</v>
      </c>
    </row>
    <row r="4" spans="1:3">
      <c r="A4" s="4" t="s">
        <v>1202</v>
      </c>
      <c r="B4" s="6" t="n">
        <v>2742</v>
      </c>
      <c r="C4"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3</v>
      </c>
      <c r="B1" s="2" t="s">
        <v>2</v>
      </c>
      <c r="C1" s="2" t="s">
        <v>85</v>
      </c>
    </row>
    <row r="2" spans="1:3">
      <c r="A2" s="3" t="s">
        <v>236</v>
      </c>
    </row>
    <row r="3" spans="1:3">
      <c r="A3" s="4" t="s">
        <v>18</v>
      </c>
      <c r="B3" s="6" t="n">
        <v>7050</v>
      </c>
    </row>
    <row r="4" spans="1:3">
      <c r="A4" s="4" t="s">
        <v>1204</v>
      </c>
      <c r="B4" s="5" t="n">
        <v>8845</v>
      </c>
    </row>
    <row r="5" spans="1:3">
      <c r="A5" s="4" t="s">
        <v>1205</v>
      </c>
      <c r="B5" s="5" t="n">
        <v>8063</v>
      </c>
    </row>
    <row r="6" spans="1:3">
      <c r="A6" s="4" t="s">
        <v>1206</v>
      </c>
      <c r="B6" s="5" t="n">
        <v>7048</v>
      </c>
    </row>
    <row r="7" spans="1:3">
      <c r="A7" s="4" t="s">
        <v>1207</v>
      </c>
      <c r="B7" s="5" t="n">
        <v>5426</v>
      </c>
    </row>
    <row r="8" spans="1:3">
      <c r="A8" s="4" t="s">
        <v>1208</v>
      </c>
      <c r="B8" s="5" t="n">
        <v>36454</v>
      </c>
    </row>
    <row r="9" spans="1:3">
      <c r="A9" s="4" t="s">
        <v>1209</v>
      </c>
      <c r="B9" s="5" t="n">
        <v>72886</v>
      </c>
    </row>
    <row r="10" spans="1:3">
      <c r="A10" s="4" t="s">
        <v>1210</v>
      </c>
      <c r="B10" s="5" t="n">
        <v>-13068</v>
      </c>
    </row>
    <row r="11" spans="1:3">
      <c r="A11" s="4" t="s">
        <v>1196</v>
      </c>
      <c r="B11" s="6" t="n">
        <v>59818</v>
      </c>
      <c r="C11"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1211</v>
      </c>
      <c r="B1" s="2" t="s">
        <v>1</v>
      </c>
    </row>
    <row r="2" spans="1:2">
      <c r="B2" s="2" t="s">
        <v>1182</v>
      </c>
    </row>
    <row r="3" spans="1:2">
      <c r="A3" s="3" t="s">
        <v>1212</v>
      </c>
    </row>
    <row r="4" spans="1:2">
      <c r="A4" s="4" t="s">
        <v>1213</v>
      </c>
      <c r="B4" s="4" t="s">
        <v>1214</v>
      </c>
    </row>
    <row r="5" spans="1:2">
      <c r="A5" s="4" t="s">
        <v>1215</v>
      </c>
      <c r="B5" s="6" t="n">
        <v>0</v>
      </c>
    </row>
    <row r="6" spans="1:2">
      <c r="A6" s="4" t="s">
        <v>1216</v>
      </c>
      <c r="B6" s="7" t="n">
        <v>2.7</v>
      </c>
    </row>
    <row r="7" spans="1:2">
      <c r="A7" s="4" t="s">
        <v>1217</v>
      </c>
    </row>
    <row r="8" spans="1:2">
      <c r="A8" s="3" t="s">
        <v>1212</v>
      </c>
    </row>
    <row r="9" spans="1:2">
      <c r="A9" s="4" t="s">
        <v>1218</v>
      </c>
      <c r="B9" s="4" t="s">
        <v>478</v>
      </c>
    </row>
    <row r="10" spans="1:2">
      <c r="A10" s="4" t="s">
        <v>1219</v>
      </c>
    </row>
    <row r="11" spans="1:2">
      <c r="A11" s="3" t="s">
        <v>1212</v>
      </c>
    </row>
    <row r="12" spans="1:2">
      <c r="A12" s="4" t="s">
        <v>1218</v>
      </c>
      <c r="B12" s="4" t="s">
        <v>12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29</v>
      </c>
    </row>
    <row r="2" spans="1:3">
      <c r="A2" s="3" t="s">
        <v>1222</v>
      </c>
    </row>
    <row r="3" spans="1:3">
      <c r="A3" s="4" t="s">
        <v>1223</v>
      </c>
      <c r="B3" s="6" t="n">
        <v>175384</v>
      </c>
      <c r="C3" s="6" t="n">
        <v>188081</v>
      </c>
    </row>
    <row r="4" spans="1:3">
      <c r="A4" s="4" t="s">
        <v>1224</v>
      </c>
    </row>
    <row r="5" spans="1:3">
      <c r="A5" s="3" t="s">
        <v>1222</v>
      </c>
    </row>
    <row r="6" spans="1:3">
      <c r="A6" s="4" t="s">
        <v>1223</v>
      </c>
      <c r="B6" s="5" t="n">
        <v>9301</v>
      </c>
      <c r="C6" s="5" t="n">
        <v>11722</v>
      </c>
    </row>
    <row r="7" spans="1:3">
      <c r="A7" s="4" t="s">
        <v>1225</v>
      </c>
    </row>
    <row r="8" spans="1:3">
      <c r="A8" s="3" t="s">
        <v>1222</v>
      </c>
    </row>
    <row r="9" spans="1:3">
      <c r="A9" s="4" t="s">
        <v>1223</v>
      </c>
      <c r="B9" s="5" t="n">
        <v>2063</v>
      </c>
      <c r="C9" s="5" t="n">
        <v>6339</v>
      </c>
    </row>
    <row r="10" spans="1:3">
      <c r="A10" s="4" t="s">
        <v>1226</v>
      </c>
    </row>
    <row r="11" spans="1:3">
      <c r="A11" s="3" t="s">
        <v>1222</v>
      </c>
    </row>
    <row r="12" spans="1:3">
      <c r="A12" s="4" t="s">
        <v>1223</v>
      </c>
      <c r="B12" s="5" t="n">
        <v>28000</v>
      </c>
      <c r="C12" s="5" t="n">
        <v>33000</v>
      </c>
    </row>
    <row r="13" spans="1:3">
      <c r="A13" s="4" t="s">
        <v>1227</v>
      </c>
    </row>
    <row r="14" spans="1:3">
      <c r="A14" s="3" t="s">
        <v>1222</v>
      </c>
    </row>
    <row r="15" spans="1:3">
      <c r="A15" s="4" t="s">
        <v>1223</v>
      </c>
      <c r="B15" s="5" t="n">
        <v>68010</v>
      </c>
      <c r="C15" s="5" t="n">
        <v>68510</v>
      </c>
    </row>
    <row r="16" spans="1:3">
      <c r="A16" s="4" t="s">
        <v>1228</v>
      </c>
    </row>
    <row r="17" spans="1:3">
      <c r="A17" s="3" t="s">
        <v>1222</v>
      </c>
    </row>
    <row r="18" spans="1:3">
      <c r="A18" s="4" t="s">
        <v>1223</v>
      </c>
      <c r="B18" s="6" t="n">
        <v>68010</v>
      </c>
      <c r="C18" s="6" t="n">
        <v>685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29</v>
      </c>
    </row>
    <row r="2" spans="1:3">
      <c r="A2" s="3" t="s">
        <v>1230</v>
      </c>
    </row>
    <row r="3" spans="1:3">
      <c r="A3" s="4" t="s">
        <v>1231</v>
      </c>
      <c r="B3" s="6" t="n">
        <v>213111</v>
      </c>
      <c r="C3" s="6" t="n">
        <v>171066</v>
      </c>
    </row>
    <row r="4" spans="1:3">
      <c r="A4" s="4" t="s">
        <v>58</v>
      </c>
      <c r="B4" s="5" t="n">
        <v>181339</v>
      </c>
      <c r="C4" s="5" t="n">
        <v>129907</v>
      </c>
    </row>
    <row r="5" spans="1:3">
      <c r="A5" s="4" t="s">
        <v>1232</v>
      </c>
    </row>
    <row r="6" spans="1:3">
      <c r="A6" s="3" t="s">
        <v>1230</v>
      </c>
    </row>
    <row r="7" spans="1:3">
      <c r="A7" s="4" t="s">
        <v>1233</v>
      </c>
      <c r="B7" s="5" t="n">
        <v>598</v>
      </c>
      <c r="C7" s="5" t="n">
        <v>1018</v>
      </c>
    </row>
    <row r="8" spans="1:3">
      <c r="A8" s="4" t="s">
        <v>1234</v>
      </c>
      <c r="B8" s="5" t="n">
        <v>588</v>
      </c>
      <c r="C8" s="5" t="n">
        <v>1000</v>
      </c>
    </row>
    <row r="9" spans="1:3">
      <c r="A9" s="4" t="s">
        <v>1235</v>
      </c>
    </row>
    <row r="10" spans="1:3">
      <c r="A10" s="3" t="s">
        <v>1230</v>
      </c>
    </row>
    <row r="11" spans="1:3">
      <c r="A11" s="4" t="s">
        <v>1231</v>
      </c>
      <c r="B11" s="5" t="n">
        <v>0</v>
      </c>
      <c r="C11" s="5" t="n">
        <v>0</v>
      </c>
    </row>
    <row r="12" spans="1:3">
      <c r="A12" s="4" t="s">
        <v>58</v>
      </c>
      <c r="B12" s="5" t="n">
        <v>256</v>
      </c>
      <c r="C12" s="5" t="n">
        <v>383</v>
      </c>
    </row>
    <row r="13" spans="1:3">
      <c r="A13" s="4" t="s">
        <v>1236</v>
      </c>
    </row>
    <row r="14" spans="1:3">
      <c r="A14" s="3" t="s">
        <v>1230</v>
      </c>
    </row>
    <row r="15" spans="1:3">
      <c r="A15" s="4" t="s">
        <v>1231</v>
      </c>
      <c r="B15" s="5" t="n">
        <v>17</v>
      </c>
      <c r="C15" s="5" t="n">
        <v>12</v>
      </c>
    </row>
    <row r="16" spans="1:3">
      <c r="A16" s="4" t="s">
        <v>58</v>
      </c>
      <c r="B16" s="5" t="n">
        <v>0</v>
      </c>
      <c r="C16" s="5" t="n">
        <v>0</v>
      </c>
    </row>
    <row r="17" spans="1:3">
      <c r="A17" s="4" t="s">
        <v>1237</v>
      </c>
    </row>
    <row r="18" spans="1:3">
      <c r="A18" s="3" t="s">
        <v>1230</v>
      </c>
    </row>
    <row r="19" spans="1:3">
      <c r="A19" s="4" t="s">
        <v>1231</v>
      </c>
      <c r="B19" s="5" t="n">
        <v>247</v>
      </c>
      <c r="C19" s="5" t="n">
        <v>383</v>
      </c>
    </row>
    <row r="20" spans="1:3">
      <c r="A20" s="4" t="s">
        <v>58</v>
      </c>
      <c r="B20" s="5" t="n">
        <v>0</v>
      </c>
      <c r="C20" s="5" t="n">
        <v>0</v>
      </c>
    </row>
    <row r="21" spans="1:3">
      <c r="A21" s="4" t="s">
        <v>1238</v>
      </c>
    </row>
    <row r="22" spans="1:3">
      <c r="A22" s="3" t="s">
        <v>1230</v>
      </c>
    </row>
    <row r="23" spans="1:3">
      <c r="A23" s="4" t="s">
        <v>1231</v>
      </c>
      <c r="B23" s="5" t="n">
        <v>0</v>
      </c>
      <c r="C23" s="5" t="n">
        <v>0</v>
      </c>
    </row>
    <row r="24" spans="1:3">
      <c r="A24" s="4" t="s">
        <v>58</v>
      </c>
      <c r="B24" s="5" t="n">
        <v>332</v>
      </c>
      <c r="C24" s="5" t="n">
        <v>617</v>
      </c>
    </row>
    <row r="25" spans="1:3">
      <c r="A25" s="4" t="s">
        <v>1239</v>
      </c>
    </row>
    <row r="26" spans="1:3">
      <c r="A26" s="3" t="s">
        <v>1230</v>
      </c>
    </row>
    <row r="27" spans="1:3">
      <c r="A27" s="4" t="s">
        <v>1231</v>
      </c>
      <c r="B27" s="5" t="n">
        <v>334</v>
      </c>
      <c r="C27" s="5" t="n">
        <v>623</v>
      </c>
    </row>
    <row r="28" spans="1:3">
      <c r="A28" s="4" t="s">
        <v>58</v>
      </c>
      <c r="B28" s="6" t="n">
        <v>0</v>
      </c>
      <c r="C28"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0</v>
      </c>
      <c r="B1" s="2" t="s">
        <v>1</v>
      </c>
    </row>
    <row r="2" spans="1:3">
      <c r="B2" s="2" t="s">
        <v>2</v>
      </c>
      <c r="C2" s="2" t="s">
        <v>85</v>
      </c>
    </row>
    <row r="3" spans="1:3">
      <c r="A3" s="3" t="s">
        <v>1241</v>
      </c>
    </row>
    <row r="4" spans="1:3">
      <c r="A4" s="4" t="s">
        <v>1242</v>
      </c>
      <c r="B4" s="6" t="n">
        <v>-147625</v>
      </c>
      <c r="C4" s="6" t="n">
        <v>-133175</v>
      </c>
    </row>
    <row r="5" spans="1:3">
      <c r="A5" s="4" t="s">
        <v>99</v>
      </c>
      <c r="B5" s="5" t="n">
        <v>3627</v>
      </c>
      <c r="C5" s="5" t="n">
        <v>4165</v>
      </c>
    </row>
    <row r="6" spans="1:3">
      <c r="A6" s="4" t="s">
        <v>1232</v>
      </c>
    </row>
    <row r="7" spans="1:3">
      <c r="A7" s="3" t="s">
        <v>1222</v>
      </c>
    </row>
    <row r="8" spans="1:3">
      <c r="A8" s="4" t="s">
        <v>1243</v>
      </c>
      <c r="B8" s="5" t="n">
        <v>108</v>
      </c>
      <c r="C8" s="5" t="n">
        <v>-52</v>
      </c>
    </row>
    <row r="9" spans="1:3">
      <c r="A9" s="4" t="s">
        <v>1235</v>
      </c>
    </row>
    <row r="10" spans="1:3">
      <c r="A10" s="3" t="s">
        <v>1241</v>
      </c>
    </row>
    <row r="11" spans="1:3">
      <c r="A11" s="4" t="s">
        <v>99</v>
      </c>
      <c r="B11" s="5" t="n">
        <v>127</v>
      </c>
      <c r="C11" s="5" t="n">
        <v>-52</v>
      </c>
    </row>
    <row r="12" spans="1:3">
      <c r="A12" s="4" t="s">
        <v>1244</v>
      </c>
    </row>
    <row r="13" spans="1:3">
      <c r="A13" s="3" t="s">
        <v>1241</v>
      </c>
    </row>
    <row r="14" spans="1:3">
      <c r="A14" s="4" t="s">
        <v>99</v>
      </c>
      <c r="B14" s="5" t="n">
        <v>5</v>
      </c>
      <c r="C14" s="5" t="n">
        <v>0</v>
      </c>
    </row>
    <row r="15" spans="1:3">
      <c r="A15" s="4" t="s">
        <v>1237</v>
      </c>
    </row>
    <row r="16" spans="1:3">
      <c r="A16" s="3" t="s">
        <v>1241</v>
      </c>
    </row>
    <row r="17" spans="1:3">
      <c r="A17" s="4" t="s">
        <v>99</v>
      </c>
      <c r="B17" s="5" t="n">
        <v>-20</v>
      </c>
      <c r="C17" s="5" t="n">
        <v>0</v>
      </c>
    </row>
    <row r="18" spans="1:3">
      <c r="A18" s="4" t="s">
        <v>1245</v>
      </c>
    </row>
    <row r="19" spans="1:3">
      <c r="A19" s="3" t="s">
        <v>1241</v>
      </c>
    </row>
    <row r="20" spans="1:3">
      <c r="A20" s="4" t="s">
        <v>1242</v>
      </c>
      <c r="B20" s="6" t="n">
        <v>-4</v>
      </c>
      <c r="C20"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29</v>
      </c>
    </row>
    <row r="2" spans="1:3">
      <c r="A2" s="3" t="s">
        <v>244</v>
      </c>
    </row>
    <row r="3" spans="1:3">
      <c r="A3" s="4" t="s">
        <v>1247</v>
      </c>
      <c r="B3" s="6" t="n">
        <v>334000</v>
      </c>
      <c r="C3" s="6" t="n">
        <v>623000</v>
      </c>
    </row>
    <row r="4" spans="1:3">
      <c r="A4" s="4" t="s">
        <v>1248</v>
      </c>
      <c r="B4" s="5" t="n">
        <v>0</v>
      </c>
      <c r="C4" s="5" t="n">
        <v>0</v>
      </c>
    </row>
    <row r="5" spans="1:3">
      <c r="A5" s="4" t="s">
        <v>1249</v>
      </c>
      <c r="B5" s="5" t="n">
        <v>334000</v>
      </c>
      <c r="C5" s="5" t="n">
        <v>623000</v>
      </c>
    </row>
    <row r="6" spans="1:3">
      <c r="A6" s="4" t="s">
        <v>1250</v>
      </c>
      <c r="B6" s="5" t="n">
        <v>0</v>
      </c>
      <c r="C6" s="5" t="n">
        <v>0</v>
      </c>
    </row>
    <row r="7" spans="1:3">
      <c r="A7" s="4" t="s">
        <v>1251</v>
      </c>
      <c r="B7" s="5" t="n">
        <v>-334000</v>
      </c>
      <c r="C7" s="5" t="n">
        <v>-623000</v>
      </c>
    </row>
    <row r="8" spans="1:3">
      <c r="A8" s="4" t="s">
        <v>1252</v>
      </c>
      <c r="B8" s="5" t="n">
        <v>0</v>
      </c>
      <c r="C8" s="5" t="n">
        <v>0</v>
      </c>
    </row>
    <row r="9" spans="1:3">
      <c r="A9" s="4" t="s">
        <v>1253</v>
      </c>
      <c r="B9" s="5" t="n">
        <v>300000000</v>
      </c>
      <c r="C9" s="5" t="n">
        <v>350086000</v>
      </c>
    </row>
    <row r="10" spans="1:3">
      <c r="A10" s="4" t="s">
        <v>1254</v>
      </c>
      <c r="B10" s="5" t="n">
        <v>-200000000</v>
      </c>
      <c r="C10" s="5" t="n">
        <v>-200000000</v>
      </c>
    </row>
    <row r="11" spans="1:3">
      <c r="A11" s="4" t="s">
        <v>1255</v>
      </c>
      <c r="B11" s="5" t="n">
        <v>100000000</v>
      </c>
      <c r="C11" s="5" t="n">
        <v>150086000</v>
      </c>
    </row>
    <row r="12" spans="1:3">
      <c r="A12" s="4" t="s">
        <v>1256</v>
      </c>
      <c r="B12" s="5" t="n">
        <v>-100000000</v>
      </c>
      <c r="C12" s="5" t="n">
        <v>-150086000</v>
      </c>
    </row>
    <row r="13" spans="1:3">
      <c r="A13" s="4" t="s">
        <v>1257</v>
      </c>
      <c r="B13" s="5" t="n">
        <v>0</v>
      </c>
      <c r="C13" s="5" t="n">
        <v>0</v>
      </c>
    </row>
    <row r="14" spans="1:3">
      <c r="A14" s="4" t="s">
        <v>1258</v>
      </c>
      <c r="B14" s="5" t="n">
        <v>0</v>
      </c>
      <c r="C14" s="5" t="n">
        <v>0</v>
      </c>
    </row>
    <row r="15" spans="1:3">
      <c r="A15" s="4" t="s">
        <v>1259</v>
      </c>
      <c r="B15" s="5" t="n">
        <v>200000000</v>
      </c>
      <c r="C15" s="5" t="n">
        <v>200000000</v>
      </c>
    </row>
    <row r="16" spans="1:3">
      <c r="A16" s="4" t="s">
        <v>1260</v>
      </c>
      <c r="B16" s="5" t="n">
        <v>-200000000</v>
      </c>
      <c r="C16" s="5" t="n">
        <v>-200000000</v>
      </c>
    </row>
    <row r="17" spans="1:3">
      <c r="A17" s="4" t="s">
        <v>1261</v>
      </c>
      <c r="B17" s="5" t="n">
        <v>0</v>
      </c>
      <c r="C17" s="5" t="n">
        <v>0</v>
      </c>
    </row>
    <row r="18" spans="1:3">
      <c r="A18" s="4" t="s">
        <v>1262</v>
      </c>
      <c r="B18" s="5" t="n">
        <v>0</v>
      </c>
      <c r="C18" s="5" t="n">
        <v>0</v>
      </c>
    </row>
    <row r="19" spans="1:3">
      <c r="A19" s="4" t="s">
        <v>1263</v>
      </c>
      <c r="B19" s="5" t="n">
        <v>0</v>
      </c>
      <c r="C19" s="5" t="n">
        <v>0</v>
      </c>
    </row>
    <row r="20" spans="1:3">
      <c r="A20" s="4" t="s">
        <v>1264</v>
      </c>
      <c r="B20" s="5" t="n">
        <v>0</v>
      </c>
      <c r="C20" s="5" t="n">
        <v>0</v>
      </c>
    </row>
    <row r="21" spans="1:3">
      <c r="A21" s="4" t="s">
        <v>1265</v>
      </c>
      <c r="B21" s="5" t="n">
        <v>200334000</v>
      </c>
      <c r="C21" s="5" t="n">
        <v>200623000</v>
      </c>
    </row>
    <row r="22" spans="1:3">
      <c r="A22" s="4" t="s">
        <v>1266</v>
      </c>
      <c r="B22" s="5" t="n">
        <v>-200000000</v>
      </c>
      <c r="C22" s="5" t="n">
        <v>-200000000</v>
      </c>
    </row>
    <row r="23" spans="1:3">
      <c r="A23" s="4" t="s">
        <v>1267</v>
      </c>
      <c r="B23" s="5" t="n">
        <v>334000</v>
      </c>
      <c r="C23" s="5" t="n">
        <v>623000</v>
      </c>
    </row>
    <row r="24" spans="1:3">
      <c r="A24" s="4" t="s">
        <v>1268</v>
      </c>
      <c r="B24" s="5" t="n">
        <v>0</v>
      </c>
      <c r="C24" s="5" t="n">
        <v>0</v>
      </c>
    </row>
    <row r="25" spans="1:3">
      <c r="A25" s="4" t="s">
        <v>1269</v>
      </c>
      <c r="B25" s="5" t="n">
        <v>-334000</v>
      </c>
      <c r="C25" s="5" t="n">
        <v>-623000</v>
      </c>
    </row>
    <row r="26" spans="1:3">
      <c r="A26" s="4" t="s">
        <v>1270</v>
      </c>
      <c r="B26" s="6" t="n">
        <v>0</v>
      </c>
      <c r="C26"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1</v>
      </c>
      <c r="B1" s="2" t="s">
        <v>1</v>
      </c>
    </row>
    <row r="2" spans="1:4">
      <c r="B2" s="2" t="s">
        <v>2</v>
      </c>
      <c r="C2" s="2" t="s">
        <v>85</v>
      </c>
      <c r="D2" s="2" t="s">
        <v>29</v>
      </c>
    </row>
    <row r="3" spans="1:4">
      <c r="A3" s="3" t="s">
        <v>1272</v>
      </c>
    </row>
    <row r="4" spans="1:4">
      <c r="A4" s="4" t="s">
        <v>1273</v>
      </c>
      <c r="B4" s="6" t="n">
        <v>28100</v>
      </c>
      <c r="D4" s="6" t="n">
        <v>28100</v>
      </c>
    </row>
    <row r="5" spans="1:4">
      <c r="A5" s="4" t="s">
        <v>1274</v>
      </c>
      <c r="B5" s="5" t="n">
        <v>799</v>
      </c>
      <c r="C5" s="6" t="n">
        <v>1006</v>
      </c>
    </row>
    <row r="6" spans="1:4">
      <c r="A6" s="4" t="s">
        <v>1275</v>
      </c>
    </row>
    <row r="7" spans="1:4">
      <c r="A7" s="3" t="s">
        <v>1272</v>
      </c>
    </row>
    <row r="8" spans="1:4">
      <c r="A8" s="4" t="s">
        <v>1276</v>
      </c>
      <c r="B8" s="5" t="n">
        <v>51664</v>
      </c>
      <c r="D8" s="5" t="n">
        <v>51664</v>
      </c>
    </row>
    <row r="9" spans="1:4">
      <c r="A9" s="4" t="s">
        <v>1274</v>
      </c>
      <c r="B9" s="5" t="n">
        <v>200</v>
      </c>
      <c r="C9" s="5" t="n">
        <v>400</v>
      </c>
    </row>
    <row r="10" spans="1:4">
      <c r="A10" s="4" t="s">
        <v>1277</v>
      </c>
    </row>
    <row r="11" spans="1:4">
      <c r="A11" s="3" t="s">
        <v>1272</v>
      </c>
    </row>
    <row r="12" spans="1:4">
      <c r="A12" s="4" t="s">
        <v>1274</v>
      </c>
      <c r="B12" s="5" t="n">
        <v>500</v>
      </c>
      <c r="C12" s="5" t="n">
        <v>600</v>
      </c>
    </row>
    <row r="13" spans="1:4">
      <c r="A13" s="4" t="s">
        <v>1278</v>
      </c>
    </row>
    <row r="14" spans="1:4">
      <c r="A14" s="3" t="s">
        <v>1272</v>
      </c>
    </row>
    <row r="15" spans="1:4">
      <c r="A15" s="4" t="s">
        <v>1276</v>
      </c>
      <c r="B15" s="5" t="n">
        <v>1067</v>
      </c>
      <c r="D15" s="6" t="n">
        <v>1067</v>
      </c>
    </row>
    <row r="16" spans="1:4">
      <c r="A16" s="4" t="s">
        <v>1274</v>
      </c>
      <c r="B16" s="6" t="n">
        <v>38</v>
      </c>
      <c r="C16" s="6" t="n">
        <v>3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279</v>
      </c>
      <c r="B1" s="2" t="s">
        <v>1</v>
      </c>
      <c r="C1" s="2" t="s">
        <v>1106</v>
      </c>
    </row>
    <row r="2" spans="1:4">
      <c r="B2" s="2" t="s">
        <v>2</v>
      </c>
      <c r="C2" s="2" t="s">
        <v>29</v>
      </c>
      <c r="D2" s="2" t="s">
        <v>1280</v>
      </c>
    </row>
    <row r="3" spans="1:4">
      <c r="A3" s="4" t="s">
        <v>1275</v>
      </c>
    </row>
    <row r="4" spans="1:4">
      <c r="A4" s="3" t="s">
        <v>1272</v>
      </c>
    </row>
    <row r="5" spans="1:4">
      <c r="A5" s="4" t="s">
        <v>1281</v>
      </c>
      <c r="B5" s="6" t="n">
        <v>51664</v>
      </c>
      <c r="C5" s="6" t="n">
        <v>51664</v>
      </c>
    </row>
    <row r="6" spans="1:4">
      <c r="A6" s="4" t="s">
        <v>1282</v>
      </c>
      <c r="B6" s="5" t="n">
        <v>-47568</v>
      </c>
      <c r="C6" s="5" t="n">
        <v>-47329</v>
      </c>
    </row>
    <row r="7" spans="1:4">
      <c r="A7" s="4" t="s">
        <v>1283</v>
      </c>
      <c r="B7" s="6" t="n">
        <v>4096</v>
      </c>
      <c r="C7" s="6" t="n">
        <v>4335</v>
      </c>
    </row>
    <row r="8" spans="1:4">
      <c r="A8" s="4" t="s">
        <v>1284</v>
      </c>
      <c r="B8" s="4" t="s">
        <v>1285</v>
      </c>
      <c r="C8" s="4" t="s">
        <v>1286</v>
      </c>
    </row>
    <row r="9" spans="1:4">
      <c r="A9" s="4" t="s">
        <v>1287</v>
      </c>
    </row>
    <row r="10" spans="1:4">
      <c r="A10" s="3" t="s">
        <v>1272</v>
      </c>
    </row>
    <row r="11" spans="1:4">
      <c r="A11" s="4" t="s">
        <v>1281</v>
      </c>
      <c r="D11" s="6" t="n">
        <v>24500</v>
      </c>
    </row>
    <row r="12" spans="1:4">
      <c r="A12" s="4" t="s">
        <v>1288</v>
      </c>
    </row>
    <row r="13" spans="1:4">
      <c r="A13" s="3" t="s">
        <v>1272</v>
      </c>
    </row>
    <row r="14" spans="1:4">
      <c r="A14" s="4" t="s">
        <v>1281</v>
      </c>
      <c r="B14" s="6" t="n">
        <v>24465</v>
      </c>
      <c r="C14" s="6" t="n">
        <v>24465</v>
      </c>
    </row>
    <row r="15" spans="1:4">
      <c r="A15" s="4" t="s">
        <v>1282</v>
      </c>
      <c r="B15" s="5" t="n">
        <v>-19285</v>
      </c>
      <c r="C15" s="5" t="n">
        <v>-18763</v>
      </c>
    </row>
    <row r="16" spans="1:4">
      <c r="A16" s="4" t="s">
        <v>1283</v>
      </c>
      <c r="B16" s="6" t="n">
        <v>5180</v>
      </c>
      <c r="C16" s="6" t="n">
        <v>5702</v>
      </c>
    </row>
    <row r="17" spans="1:4">
      <c r="A17" s="4" t="s">
        <v>1284</v>
      </c>
      <c r="B17" s="4" t="s">
        <v>1289</v>
      </c>
      <c r="C17" s="4" t="s">
        <v>1290</v>
      </c>
    </row>
    <row r="18" spans="1:4">
      <c r="A18" s="4" t="s">
        <v>1278</v>
      </c>
    </row>
    <row r="19" spans="1:4">
      <c r="A19" s="3" t="s">
        <v>1272</v>
      </c>
    </row>
    <row r="20" spans="1:4">
      <c r="A20" s="4" t="s">
        <v>1281</v>
      </c>
      <c r="B20" s="6" t="n">
        <v>1067</v>
      </c>
      <c r="C20" s="6" t="n">
        <v>1067</v>
      </c>
    </row>
    <row r="21" spans="1:4">
      <c r="A21" s="4" t="s">
        <v>1282</v>
      </c>
      <c r="B21" s="5" t="n">
        <v>-483</v>
      </c>
      <c r="C21" s="5" t="n">
        <v>-445</v>
      </c>
    </row>
    <row r="22" spans="1:4">
      <c r="A22" s="4" t="s">
        <v>1283</v>
      </c>
      <c r="B22" s="6" t="n">
        <v>584</v>
      </c>
      <c r="C22" s="6" t="n">
        <v>622</v>
      </c>
    </row>
    <row r="23" spans="1:4">
      <c r="A23" s="4" t="s">
        <v>1284</v>
      </c>
      <c r="B23" s="4" t="s">
        <v>1291</v>
      </c>
      <c r="C23" s="4" t="s">
        <v>129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1182</v>
      </c>
    </row>
    <row r="2" spans="1:2">
      <c r="A2" s="3" t="s">
        <v>248</v>
      </c>
    </row>
    <row r="3" spans="1:2">
      <c r="A3" s="4" t="s">
        <v>18</v>
      </c>
      <c r="B3" s="6" t="n">
        <v>2289</v>
      </c>
    </row>
    <row r="4" spans="1:2">
      <c r="A4" s="4" t="s">
        <v>1204</v>
      </c>
      <c r="B4" s="5" t="n">
        <v>2851</v>
      </c>
    </row>
    <row r="5" spans="1:2">
      <c r="A5" s="4" t="s">
        <v>1205</v>
      </c>
      <c r="B5" s="5" t="n">
        <v>2658</v>
      </c>
    </row>
    <row r="6" spans="1:2">
      <c r="A6" s="4" t="s">
        <v>1206</v>
      </c>
      <c r="B6" s="5" t="n">
        <v>915</v>
      </c>
    </row>
    <row r="7" spans="1:2">
      <c r="A7" s="4" t="s">
        <v>1207</v>
      </c>
      <c r="B7" s="5" t="n">
        <v>622</v>
      </c>
    </row>
    <row r="8" spans="1:2">
      <c r="A8" s="4" t="s">
        <v>1208</v>
      </c>
      <c r="B8" s="6" t="n">
        <v>5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6"/>
    <col customWidth="1" max="9" min="9" width="14"/>
    <col customWidth="1" max="10" min="10" width="14"/>
  </cols>
  <sheetData>
    <row r="1" spans="1:10">
      <c r="A1" s="1" t="s">
        <v>1294</v>
      </c>
      <c r="B1" s="2" t="s">
        <v>876</v>
      </c>
      <c r="E1" s="2" t="s">
        <v>1</v>
      </c>
      <c r="H1" s="2" t="s">
        <v>1106</v>
      </c>
    </row>
    <row r="2" spans="1:10">
      <c r="B2" s="2" t="s">
        <v>1295</v>
      </c>
      <c r="C2" s="2" t="s">
        <v>1296</v>
      </c>
      <c r="D2" s="2" t="s">
        <v>1297</v>
      </c>
      <c r="E2" s="2" t="s">
        <v>2</v>
      </c>
      <c r="F2" s="2" t="s">
        <v>85</v>
      </c>
      <c r="G2" s="2" t="s">
        <v>1298</v>
      </c>
      <c r="H2" s="2" t="s">
        <v>1299</v>
      </c>
      <c r="I2" s="2" t="s">
        <v>29</v>
      </c>
      <c r="J2" s="2" t="s">
        <v>684</v>
      </c>
    </row>
    <row r="3" spans="1:10">
      <c r="A3" s="3" t="s">
        <v>1300</v>
      </c>
    </row>
    <row r="4" spans="1:10">
      <c r="A4" s="4" t="s">
        <v>1301</v>
      </c>
      <c r="E4" s="6" t="n">
        <v>1800000</v>
      </c>
    </row>
    <row r="5" spans="1:10">
      <c r="A5" s="4" t="s">
        <v>1302</v>
      </c>
      <c r="E5" s="5" t="n">
        <v>0</v>
      </c>
      <c r="F5" s="6" t="n">
        <v>2316</v>
      </c>
    </row>
    <row r="6" spans="1:10">
      <c r="A6" s="4" t="s">
        <v>1303</v>
      </c>
      <c r="G6" s="6" t="n">
        <v>31200</v>
      </c>
    </row>
    <row r="7" spans="1:10">
      <c r="A7" s="4" t="s">
        <v>1304</v>
      </c>
      <c r="E7" s="5" t="n">
        <v>27431</v>
      </c>
      <c r="F7" s="5" t="n">
        <v>26135</v>
      </c>
      <c r="I7" s="6" t="n">
        <v>27428</v>
      </c>
      <c r="J7" s="6" t="n">
        <v>25255</v>
      </c>
    </row>
    <row r="8" spans="1:10">
      <c r="A8" s="4" t="s">
        <v>1305</v>
      </c>
      <c r="E8" s="6" t="n">
        <v>31553</v>
      </c>
    </row>
    <row r="9" spans="1:10">
      <c r="A9" s="4" t="s">
        <v>521</v>
      </c>
      <c r="E9" s="4" t="s">
        <v>522</v>
      </c>
      <c r="I9" s="4" t="s">
        <v>523</v>
      </c>
    </row>
    <row r="10" spans="1:10">
      <c r="A10" s="4" t="s">
        <v>1306</v>
      </c>
      <c r="E10" s="6" t="n">
        <v>0</v>
      </c>
      <c r="F10" s="5" t="n">
        <v>558</v>
      </c>
    </row>
    <row r="11" spans="1:10">
      <c r="A11" s="4" t="s">
        <v>686</v>
      </c>
      <c r="E11" s="6" t="n">
        <v>8996816</v>
      </c>
      <c r="F11" s="5" t="n">
        <v>8695890</v>
      </c>
      <c r="I11" s="6" t="n">
        <v>8858123</v>
      </c>
    </row>
    <row r="12" spans="1:10">
      <c r="A12" s="4" t="s">
        <v>1307</v>
      </c>
      <c r="E12" s="4" t="s">
        <v>1308</v>
      </c>
    </row>
    <row r="13" spans="1:10">
      <c r="A13" s="4" t="s">
        <v>1309</v>
      </c>
      <c r="E13" s="4" t="s">
        <v>1310</v>
      </c>
    </row>
    <row r="14" spans="1:10">
      <c r="A14" s="4" t="s">
        <v>524</v>
      </c>
    </row>
    <row r="15" spans="1:10">
      <c r="A15" s="3" t="s">
        <v>1300</v>
      </c>
    </row>
    <row r="16" spans="1:10">
      <c r="A16" s="4" t="s">
        <v>1311</v>
      </c>
      <c r="E16" s="4" t="s">
        <v>1312</v>
      </c>
    </row>
    <row r="17" spans="1:10">
      <c r="A17" s="4" t="s">
        <v>1304</v>
      </c>
      <c r="E17" s="6" t="n">
        <v>18800</v>
      </c>
    </row>
    <row r="18" spans="1:10">
      <c r="A18" s="4" t="s">
        <v>1305</v>
      </c>
      <c r="E18" s="6" t="n">
        <v>13400</v>
      </c>
    </row>
    <row r="19" spans="1:10">
      <c r="A19" s="4" t="s">
        <v>521</v>
      </c>
      <c r="E19" s="4" t="s">
        <v>525</v>
      </c>
    </row>
    <row r="20" spans="1:10">
      <c r="A20" s="4" t="s">
        <v>1313</v>
      </c>
    </row>
    <row r="21" spans="1:10">
      <c r="A21" s="3" t="s">
        <v>1300</v>
      </c>
    </row>
    <row r="22" spans="1:10">
      <c r="A22" s="4" t="s">
        <v>1314</v>
      </c>
      <c r="F22" s="6" t="n">
        <v>23800</v>
      </c>
    </row>
    <row r="23" spans="1:10">
      <c r="A23" s="4" t="s">
        <v>1315</v>
      </c>
      <c r="F23" s="4" t="s">
        <v>1316</v>
      </c>
    </row>
    <row r="24" spans="1:10">
      <c r="A24" s="4" t="s">
        <v>1317</v>
      </c>
      <c r="F24" s="4" t="s">
        <v>1310</v>
      </c>
    </row>
    <row r="25" spans="1:10">
      <c r="A25" s="4" t="s">
        <v>1318</v>
      </c>
    </row>
    <row r="26" spans="1:10">
      <c r="A26" s="3" t="s">
        <v>1300</v>
      </c>
    </row>
    <row r="27" spans="1:10">
      <c r="A27" s="4" t="s">
        <v>1302</v>
      </c>
      <c r="F27" s="6" t="n">
        <v>2300</v>
      </c>
    </row>
    <row r="28" spans="1:10">
      <c r="A28" s="4" t="s">
        <v>1319</v>
      </c>
    </row>
    <row r="29" spans="1:10">
      <c r="A29" s="3" t="s">
        <v>1300</v>
      </c>
    </row>
    <row r="30" spans="1:10">
      <c r="A30" s="4" t="s">
        <v>1320</v>
      </c>
      <c r="E30" s="4" t="s">
        <v>1321</v>
      </c>
    </row>
    <row r="31" spans="1:10">
      <c r="A31" s="4" t="s">
        <v>1306</v>
      </c>
      <c r="B31" s="6" t="n">
        <v>269300</v>
      </c>
    </row>
    <row r="32" spans="1:10">
      <c r="A32" s="4" t="s">
        <v>1322</v>
      </c>
      <c r="B32" s="6" t="n">
        <v>88500</v>
      </c>
    </row>
    <row r="33" spans="1:10">
      <c r="A33" s="4" t="s">
        <v>1323</v>
      </c>
      <c r="B33" s="4" t="s">
        <v>1324</v>
      </c>
    </row>
    <row r="34" spans="1:10">
      <c r="A34" s="4" t="s">
        <v>686</v>
      </c>
      <c r="B34" s="6" t="n">
        <v>136100</v>
      </c>
      <c r="E34" s="6" t="n">
        <v>4500</v>
      </c>
    </row>
    <row r="35" spans="1:10">
      <c r="A35" s="4" t="s">
        <v>1325</v>
      </c>
      <c r="H35" s="6" t="n">
        <v>0</v>
      </c>
    </row>
    <row r="36" spans="1:10">
      <c r="A36" s="4" t="s">
        <v>1326</v>
      </c>
    </row>
    <row r="37" spans="1:10">
      <c r="A37" s="3" t="s">
        <v>1300</v>
      </c>
    </row>
    <row r="38" spans="1:10">
      <c r="A38" s="4" t="s">
        <v>1327</v>
      </c>
      <c r="E38" s="4" t="s">
        <v>1324</v>
      </c>
    </row>
    <row r="39" spans="1:10">
      <c r="A39" s="4" t="s">
        <v>1328</v>
      </c>
    </row>
    <row r="40" spans="1:10">
      <c r="A40" s="3" t="s">
        <v>1300</v>
      </c>
    </row>
    <row r="41" spans="1:10">
      <c r="A41" s="4" t="s">
        <v>1327</v>
      </c>
      <c r="E41" s="4" t="s">
        <v>1329</v>
      </c>
    </row>
    <row r="42" spans="1:10">
      <c r="A42" s="4" t="s">
        <v>1219</v>
      </c>
    </row>
    <row r="43" spans="1:10">
      <c r="A43" s="3" t="s">
        <v>1300</v>
      </c>
    </row>
    <row r="44" spans="1:10">
      <c r="A44" s="4" t="s">
        <v>1309</v>
      </c>
      <c r="E44" s="4" t="s">
        <v>1330</v>
      </c>
    </row>
    <row r="45" spans="1:10">
      <c r="A45" s="4" t="s">
        <v>1217</v>
      </c>
    </row>
    <row r="46" spans="1:10">
      <c r="A46" s="3" t="s">
        <v>1300</v>
      </c>
    </row>
    <row r="47" spans="1:10">
      <c r="A47" s="4" t="s">
        <v>1309</v>
      </c>
      <c r="E47" s="4" t="s">
        <v>1310</v>
      </c>
    </row>
    <row r="48" spans="1:10">
      <c r="A48" s="4" t="s">
        <v>1331</v>
      </c>
    </row>
    <row r="49" spans="1:10">
      <c r="A49" s="3" t="s">
        <v>1300</v>
      </c>
    </row>
    <row r="50" spans="1:10">
      <c r="A50" s="4" t="s">
        <v>1332</v>
      </c>
      <c r="E50" s="4" t="s">
        <v>1333</v>
      </c>
    </row>
    <row r="51" spans="1:10">
      <c r="A51" s="4" t="s">
        <v>1334</v>
      </c>
    </row>
    <row r="52" spans="1:10">
      <c r="A52" s="3" t="s">
        <v>1300</v>
      </c>
    </row>
    <row r="53" spans="1:10">
      <c r="A53" s="4" t="s">
        <v>1320</v>
      </c>
      <c r="E53" s="4" t="s">
        <v>1335</v>
      </c>
    </row>
    <row r="54" spans="1:10">
      <c r="A54" s="4" t="s">
        <v>1336</v>
      </c>
    </row>
    <row r="55" spans="1:10">
      <c r="A55" s="3" t="s">
        <v>1300</v>
      </c>
    </row>
    <row r="56" spans="1:10">
      <c r="A56" s="4" t="s">
        <v>1337</v>
      </c>
      <c r="D56" s="6" t="n">
        <v>100000</v>
      </c>
    </row>
    <row r="57" spans="1:10">
      <c r="A57" s="4" t="s">
        <v>1338</v>
      </c>
      <c r="D57" s="5" t="n">
        <v>3100</v>
      </c>
    </row>
    <row r="58" spans="1:10">
      <c r="A58" s="4" t="s">
        <v>1339</v>
      </c>
    </row>
    <row r="59" spans="1:10">
      <c r="A59" s="3" t="s">
        <v>1300</v>
      </c>
    </row>
    <row r="60" spans="1:10">
      <c r="A60" s="4" t="s">
        <v>1340</v>
      </c>
      <c r="D60" s="6" t="n">
        <v>103100</v>
      </c>
    </row>
    <row r="61" spans="1:10">
      <c r="A61" s="4" t="s">
        <v>1341</v>
      </c>
    </row>
    <row r="62" spans="1:10">
      <c r="A62" s="3" t="s">
        <v>1300</v>
      </c>
    </row>
    <row r="63" spans="1:10">
      <c r="A63" s="4" t="s">
        <v>1337</v>
      </c>
      <c r="C63" s="6" t="n">
        <v>125000</v>
      </c>
    </row>
    <row r="64" spans="1:10">
      <c r="A64" s="4" t="s">
        <v>1338</v>
      </c>
      <c r="C64" s="5" t="n">
        <v>3900</v>
      </c>
    </row>
    <row r="65" spans="1:10">
      <c r="A65" s="4" t="s">
        <v>1342</v>
      </c>
    </row>
    <row r="66" spans="1:10">
      <c r="A66" s="3" t="s">
        <v>1300</v>
      </c>
    </row>
    <row r="67" spans="1:10">
      <c r="A67" s="4" t="s">
        <v>1340</v>
      </c>
      <c r="C67" s="6" t="n">
        <v>128900</v>
      </c>
    </row>
  </sheetData>
  <mergeCells count="3">
    <mergeCell ref="A1:A2"/>
    <mergeCell ref="B1:D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3</v>
      </c>
      <c r="B1" s="2" t="s">
        <v>1</v>
      </c>
    </row>
    <row r="2" spans="1:3">
      <c r="B2" s="2" t="s">
        <v>2</v>
      </c>
      <c r="C2" s="2" t="s">
        <v>85</v>
      </c>
    </row>
    <row r="3" spans="1:3">
      <c r="A3" s="3" t="s">
        <v>252</v>
      </c>
    </row>
    <row r="4" spans="1:3">
      <c r="A4" s="4" t="s">
        <v>934</v>
      </c>
      <c r="B4" s="6" t="n">
        <v>27428</v>
      </c>
      <c r="C4" s="6" t="n">
        <v>25255</v>
      </c>
    </row>
    <row r="5" spans="1:3">
      <c r="A5" s="4" t="s">
        <v>1344</v>
      </c>
      <c r="B5" s="5" t="n">
        <v>868</v>
      </c>
      <c r="C5" s="5" t="n">
        <v>887</v>
      </c>
    </row>
    <row r="6" spans="1:3">
      <c r="A6" s="4" t="s">
        <v>1345</v>
      </c>
      <c r="B6" s="5" t="n">
        <v>-810</v>
      </c>
      <c r="C6" s="5" t="n">
        <v>-737</v>
      </c>
    </row>
    <row r="7" spans="1:3">
      <c r="A7" s="4" t="s">
        <v>1346</v>
      </c>
      <c r="B7" s="5" t="n">
        <v>-20</v>
      </c>
      <c r="C7" s="5" t="n">
        <v>713</v>
      </c>
    </row>
    <row r="8" spans="1:3">
      <c r="A8" s="4" t="s">
        <v>1347</v>
      </c>
      <c r="B8" s="5" t="n">
        <v>-35</v>
      </c>
      <c r="C8" s="5" t="n">
        <v>17</v>
      </c>
    </row>
    <row r="9" spans="1:3">
      <c r="A9" s="4" t="s">
        <v>944</v>
      </c>
      <c r="B9" s="6" t="n">
        <v>27431</v>
      </c>
      <c r="C9" s="6" t="n">
        <v>2613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8</v>
      </c>
      <c r="B1" s="2" t="s">
        <v>1</v>
      </c>
    </row>
    <row r="2" spans="1:3">
      <c r="B2" s="2" t="s">
        <v>2</v>
      </c>
      <c r="C2" s="2" t="s">
        <v>85</v>
      </c>
    </row>
    <row r="3" spans="1:3">
      <c r="A3" s="3" t="s">
        <v>252</v>
      </c>
    </row>
    <row r="4" spans="1:3">
      <c r="A4" s="4" t="s">
        <v>934</v>
      </c>
      <c r="B4" s="6" t="n">
        <v>30</v>
      </c>
      <c r="C4" s="6" t="n">
        <v>1451</v>
      </c>
    </row>
    <row r="5" spans="1:3">
      <c r="A5" s="4" t="s">
        <v>1349</v>
      </c>
      <c r="B5" s="5" t="n">
        <v>24</v>
      </c>
      <c r="C5" s="5" t="n">
        <v>17</v>
      </c>
    </row>
    <row r="6" spans="1:3">
      <c r="A6" s="4" t="s">
        <v>1350</v>
      </c>
      <c r="B6" s="5" t="n">
        <v>0</v>
      </c>
      <c r="C6" s="5" t="n">
        <v>-65</v>
      </c>
    </row>
    <row r="7" spans="1:3">
      <c r="A7" s="4" t="s">
        <v>1085</v>
      </c>
      <c r="B7" s="5" t="n">
        <v>-4</v>
      </c>
      <c r="C7" s="5" t="n">
        <v>-730</v>
      </c>
    </row>
    <row r="8" spans="1:3">
      <c r="A8" s="4" t="s">
        <v>944</v>
      </c>
      <c r="B8" s="6" t="n">
        <v>50</v>
      </c>
      <c r="C8" s="6" t="n">
        <v>67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1</v>
      </c>
      <c r="B1" s="2" t="s">
        <v>1</v>
      </c>
    </row>
    <row r="2" spans="1:3">
      <c r="B2" s="2" t="s">
        <v>2</v>
      </c>
      <c r="C2" s="2" t="s">
        <v>85</v>
      </c>
    </row>
    <row r="3" spans="1:3">
      <c r="A3" s="3" t="s">
        <v>252</v>
      </c>
    </row>
    <row r="4" spans="1:3">
      <c r="A4" s="4" t="s">
        <v>1352</v>
      </c>
      <c r="B4" s="6" t="n">
        <v>2060</v>
      </c>
      <c r="C4" s="6" t="n">
        <v>2120</v>
      </c>
    </row>
    <row r="5" spans="1:3">
      <c r="A5" s="4" t="s">
        <v>1353</v>
      </c>
      <c r="B5" s="5" t="n">
        <v>154</v>
      </c>
      <c r="C5" s="5" t="n">
        <v>120</v>
      </c>
    </row>
    <row r="6" spans="1:3">
      <c r="A6" s="4" t="s">
        <v>1347</v>
      </c>
      <c r="B6" s="5" t="n">
        <v>-35</v>
      </c>
      <c r="C6" s="5" t="n">
        <v>17</v>
      </c>
    </row>
    <row r="7" spans="1:3">
      <c r="A7" s="4" t="s">
        <v>1347</v>
      </c>
      <c r="B7" s="5" t="n">
        <v>-15</v>
      </c>
      <c r="C7" s="5" t="n">
        <v>0</v>
      </c>
    </row>
    <row r="8" spans="1:3">
      <c r="A8" s="4" t="s">
        <v>1354</v>
      </c>
      <c r="B8" s="5" t="n">
        <v>2164</v>
      </c>
      <c r="C8" s="5" t="n">
        <v>2257</v>
      </c>
    </row>
    <row r="9" spans="1:3">
      <c r="A9" s="4" t="s">
        <v>1355</v>
      </c>
      <c r="B9" s="5" t="n">
        <v>-830</v>
      </c>
      <c r="C9" s="5" t="n">
        <v>-24</v>
      </c>
    </row>
    <row r="10" spans="1:3">
      <c r="A10" s="4" t="s">
        <v>1356</v>
      </c>
      <c r="B10" s="6" t="n">
        <v>1334</v>
      </c>
      <c r="C10" s="6" t="n">
        <v>223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7</v>
      </c>
      <c r="B1" s="2" t="s">
        <v>1</v>
      </c>
    </row>
    <row r="2" spans="1:3">
      <c r="B2" s="2" t="s">
        <v>2</v>
      </c>
      <c r="C2" s="2" t="s">
        <v>85</v>
      </c>
    </row>
    <row r="3" spans="1:3">
      <c r="A3" s="4" t="s">
        <v>1358</v>
      </c>
    </row>
    <row r="4" spans="1:3">
      <c r="A4" s="3" t="s">
        <v>1359</v>
      </c>
    </row>
    <row r="5" spans="1:3">
      <c r="A5" s="4" t="s">
        <v>1360</v>
      </c>
      <c r="B5" s="4" t="s">
        <v>1361</v>
      </c>
      <c r="C5" s="4" t="s">
        <v>1362</v>
      </c>
    </row>
    <row r="6" spans="1:3">
      <c r="A6" s="4" t="s">
        <v>1363</v>
      </c>
      <c r="B6" s="4" t="s">
        <v>1310</v>
      </c>
      <c r="C6" s="4" t="s">
        <v>1310</v>
      </c>
    </row>
    <row r="7" spans="1:3">
      <c r="A7" s="4" t="s">
        <v>1364</v>
      </c>
    </row>
    <row r="8" spans="1:3">
      <c r="A8" s="3" t="s">
        <v>1359</v>
      </c>
    </row>
    <row r="9" spans="1:3">
      <c r="A9" s="4" t="s">
        <v>1360</v>
      </c>
      <c r="B9" s="4" t="s">
        <v>1365</v>
      </c>
      <c r="C9" s="4" t="s">
        <v>1366</v>
      </c>
    </row>
    <row r="10" spans="1:3">
      <c r="A10" s="4" t="s">
        <v>1363</v>
      </c>
      <c r="B10" s="4" t="s">
        <v>1367</v>
      </c>
      <c r="C10" s="4" t="s">
        <v>1367</v>
      </c>
    </row>
    <row r="11" spans="1:3">
      <c r="A11" s="4" t="s">
        <v>1368</v>
      </c>
    </row>
    <row r="12" spans="1:3">
      <c r="A12" s="3" t="s">
        <v>1359</v>
      </c>
    </row>
    <row r="13" spans="1:3">
      <c r="A13" s="4" t="s">
        <v>1360</v>
      </c>
      <c r="B13" s="4" t="s">
        <v>1362</v>
      </c>
      <c r="C13" s="4" t="s">
        <v>1369</v>
      </c>
    </row>
    <row r="14" spans="1:3">
      <c r="A14" s="4" t="s">
        <v>1363</v>
      </c>
      <c r="B14" s="4" t="s">
        <v>1333</v>
      </c>
      <c r="C14" s="4" t="s">
        <v>133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70</v>
      </c>
      <c r="B1" s="2" t="s">
        <v>1</v>
      </c>
    </row>
    <row r="2" spans="1:5">
      <c r="B2" s="2" t="s">
        <v>2</v>
      </c>
      <c r="C2" s="2" t="s">
        <v>29</v>
      </c>
      <c r="D2" s="2" t="s">
        <v>85</v>
      </c>
      <c r="E2" s="2" t="s">
        <v>684</v>
      </c>
    </row>
    <row r="3" spans="1:5">
      <c r="A3" s="3" t="s">
        <v>252</v>
      </c>
    </row>
    <row r="4" spans="1:5">
      <c r="A4" s="4" t="s">
        <v>1304</v>
      </c>
      <c r="B4" s="6" t="n">
        <v>27431</v>
      </c>
      <c r="C4" s="6" t="n">
        <v>27428</v>
      </c>
      <c r="D4" s="6" t="n">
        <v>26135</v>
      </c>
      <c r="E4" s="6" t="n">
        <v>25255</v>
      </c>
    </row>
    <row r="5" spans="1:5">
      <c r="A5" s="4" t="s">
        <v>520</v>
      </c>
      <c r="B5" s="6" t="n">
        <v>31553</v>
      </c>
    </row>
    <row r="6" spans="1:5">
      <c r="A6" s="4" t="s">
        <v>1371</v>
      </c>
      <c r="B6" s="4" t="s">
        <v>1372</v>
      </c>
    </row>
    <row r="7" spans="1:5">
      <c r="A7" s="4" t="s">
        <v>1360</v>
      </c>
      <c r="B7" s="4" t="s">
        <v>1373</v>
      </c>
    </row>
    <row r="8" spans="1:5">
      <c r="A8" s="4" t="s">
        <v>1374</v>
      </c>
      <c r="B8" s="6" t="n">
        <v>748</v>
      </c>
    </row>
    <row r="9" spans="1:5">
      <c r="A9" s="4" t="s">
        <v>1375</v>
      </c>
      <c r="B9" s="6" t="n">
        <v>1464</v>
      </c>
    </row>
    <row r="10" spans="1:5">
      <c r="A10" s="4" t="s">
        <v>1363</v>
      </c>
      <c r="B10" s="4" t="s">
        <v>1376</v>
      </c>
    </row>
    <row r="11" spans="1:5">
      <c r="A11" s="4" t="s">
        <v>1377</v>
      </c>
      <c r="B11" s="6" t="n">
        <v>1509</v>
      </c>
    </row>
    <row r="12" spans="1:5">
      <c r="A12" s="4" t="s">
        <v>1378</v>
      </c>
      <c r="B12" s="6" t="n">
        <v>28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79</v>
      </c>
      <c r="B1" s="2" t="s">
        <v>2</v>
      </c>
      <c r="C1" s="2" t="s">
        <v>29</v>
      </c>
    </row>
    <row r="2" spans="1:3">
      <c r="A2" s="3" t="s">
        <v>256</v>
      </c>
    </row>
    <row r="3" spans="1:3">
      <c r="A3" s="4" t="s">
        <v>1380</v>
      </c>
      <c r="B3" s="6" t="n">
        <v>2494787</v>
      </c>
      <c r="C3" s="6" t="n">
        <v>2395481</v>
      </c>
    </row>
    <row r="4" spans="1:3">
      <c r="A4" s="4" t="s">
        <v>1381</v>
      </c>
      <c r="B4" s="5" t="n">
        <v>2338499</v>
      </c>
      <c r="C4" s="5" t="n">
        <v>2334949</v>
      </c>
    </row>
    <row r="5" spans="1:3">
      <c r="A5" s="4" t="s">
        <v>1382</v>
      </c>
      <c r="B5" s="5" t="n">
        <v>1266592</v>
      </c>
      <c r="C5" s="5" t="n">
        <v>1304043</v>
      </c>
    </row>
    <row r="6" spans="1:3">
      <c r="A6" s="4" t="s">
        <v>1383</v>
      </c>
      <c r="B6" s="5" t="n">
        <v>2461302</v>
      </c>
      <c r="C6" s="5" t="n">
        <v>2404644</v>
      </c>
    </row>
    <row r="7" spans="1:3">
      <c r="A7" s="4" t="s">
        <v>1384</v>
      </c>
      <c r="B7" s="5" t="n">
        <v>509654</v>
      </c>
      <c r="C7" s="5" t="n">
        <v>555597</v>
      </c>
    </row>
    <row r="8" spans="1:3">
      <c r="A8" s="4" t="s">
        <v>54</v>
      </c>
      <c r="B8" s="6" t="n">
        <v>9070834</v>
      </c>
      <c r="C8" s="6" t="n">
        <v>899471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29</v>
      </c>
    </row>
    <row r="2" spans="1:3">
      <c r="A2" s="3" t="s">
        <v>256</v>
      </c>
    </row>
    <row r="3" spans="1:3">
      <c r="A3" s="4" t="s">
        <v>1386</v>
      </c>
      <c r="B3" s="6" t="n">
        <v>42895</v>
      </c>
    </row>
    <row r="4" spans="1:3">
      <c r="A4" s="4" t="s">
        <v>1387</v>
      </c>
      <c r="B4" s="5" t="n">
        <v>60691</v>
      </c>
    </row>
    <row r="5" spans="1:3">
      <c r="A5" s="4" t="s">
        <v>1388</v>
      </c>
      <c r="B5" s="5" t="n">
        <v>131339</v>
      </c>
    </row>
    <row r="6" spans="1:3">
      <c r="A6" s="4" t="s">
        <v>1389</v>
      </c>
      <c r="B6" s="5" t="n">
        <v>241669</v>
      </c>
    </row>
    <row r="7" spans="1:3">
      <c r="A7" s="4" t="s">
        <v>1390</v>
      </c>
      <c r="B7" s="5" t="n">
        <v>33060</v>
      </c>
    </row>
    <row r="8" spans="1:3">
      <c r="A8" s="4" t="s">
        <v>180</v>
      </c>
      <c r="B8" s="6" t="n">
        <v>509654</v>
      </c>
      <c r="C8" s="6" t="n">
        <v>5555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1</v>
      </c>
      <c r="B1" s="2" t="s">
        <v>1</v>
      </c>
    </row>
    <row r="2" spans="1:3">
      <c r="B2" s="2" t="s">
        <v>2</v>
      </c>
      <c r="C2" s="2" t="s">
        <v>85</v>
      </c>
    </row>
    <row r="3" spans="1:3">
      <c r="A3" s="3" t="s">
        <v>256</v>
      </c>
    </row>
    <row r="4" spans="1:3">
      <c r="A4" s="4" t="s">
        <v>1392</v>
      </c>
      <c r="B4" s="6" t="n">
        <v>17305</v>
      </c>
      <c r="C4" s="6" t="n">
        <v>16607</v>
      </c>
    </row>
    <row r="5" spans="1:3">
      <c r="A5" s="4" t="s">
        <v>1393</v>
      </c>
      <c r="B5" s="5" t="n">
        <v>-2</v>
      </c>
      <c r="C5" s="5" t="n">
        <v>-3</v>
      </c>
    </row>
    <row r="6" spans="1:3">
      <c r="A6" s="4" t="s">
        <v>146</v>
      </c>
      <c r="B6" s="5" t="n">
        <v>189</v>
      </c>
      <c r="C6" s="5" t="n">
        <v>367</v>
      </c>
    </row>
    <row r="7" spans="1:3">
      <c r="A7" s="4" t="s">
        <v>1392</v>
      </c>
      <c r="B7" s="6" t="n">
        <v>17492</v>
      </c>
      <c r="C7" s="6" t="n">
        <v>1697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29</v>
      </c>
    </row>
    <row r="2" spans="1:3">
      <c r="A2" s="3" t="s">
        <v>1395</v>
      </c>
    </row>
    <row r="3" spans="1:3">
      <c r="A3" s="4" t="s">
        <v>1396</v>
      </c>
      <c r="B3" s="6" t="n">
        <v>100000</v>
      </c>
      <c r="C3" s="6" t="n">
        <v>150086</v>
      </c>
    </row>
    <row r="4" spans="1:3">
      <c r="A4" s="4" t="s">
        <v>1397</v>
      </c>
    </row>
    <row r="5" spans="1:3">
      <c r="A5" s="3" t="s">
        <v>1395</v>
      </c>
    </row>
    <row r="6" spans="1:3">
      <c r="A6" s="4" t="s">
        <v>1396</v>
      </c>
      <c r="B6" s="5" t="n">
        <v>0</v>
      </c>
      <c r="C6" s="5" t="n">
        <v>50086</v>
      </c>
    </row>
    <row r="7" spans="1:3">
      <c r="A7" s="4" t="s">
        <v>1398</v>
      </c>
    </row>
    <row r="8" spans="1:3">
      <c r="A8" s="3" t="s">
        <v>1395</v>
      </c>
    </row>
    <row r="9" spans="1:3">
      <c r="A9" s="4" t="s">
        <v>1396</v>
      </c>
      <c r="B9" s="6" t="n">
        <v>100000</v>
      </c>
      <c r="C9" s="6" t="n">
        <v>1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29</v>
      </c>
    </row>
    <row r="2" spans="1:3">
      <c r="A2" s="4" t="s">
        <v>1397</v>
      </c>
    </row>
    <row r="3" spans="1:3">
      <c r="A3" s="3" t="s">
        <v>1395</v>
      </c>
    </row>
    <row r="4" spans="1:3">
      <c r="A4" s="4" t="s">
        <v>1400</v>
      </c>
      <c r="C4" s="4" t="s">
        <v>1401</v>
      </c>
    </row>
    <row r="5" spans="1:3">
      <c r="A5" s="4" t="s">
        <v>1398</v>
      </c>
    </row>
    <row r="6" spans="1:3">
      <c r="A6" s="3" t="s">
        <v>1395</v>
      </c>
    </row>
    <row r="7" spans="1:3">
      <c r="A7" s="4" t="s">
        <v>1400</v>
      </c>
      <c r="B7" s="4" t="s">
        <v>1402</v>
      </c>
      <c r="C7" s="4" t="s">
        <v>140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29</v>
      </c>
    </row>
    <row r="2" spans="1:3">
      <c r="A2" s="3" t="s">
        <v>1395</v>
      </c>
    </row>
    <row r="3" spans="1:3">
      <c r="A3" s="4" t="s">
        <v>1404</v>
      </c>
      <c r="B3" s="6" t="n">
        <v>100000</v>
      </c>
      <c r="C3" s="6" t="n">
        <v>150086</v>
      </c>
    </row>
    <row r="4" spans="1:3">
      <c r="A4" s="4" t="s">
        <v>1405</v>
      </c>
    </row>
    <row r="5" spans="1:3">
      <c r="A5" s="3" t="s">
        <v>1395</v>
      </c>
    </row>
    <row r="6" spans="1:3">
      <c r="A6" s="4" t="s">
        <v>1404</v>
      </c>
      <c r="B6" s="6" t="n">
        <v>1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6</v>
      </c>
      <c r="B1" s="2" t="s">
        <v>1</v>
      </c>
    </row>
    <row r="2" spans="1:3">
      <c r="B2" s="2" t="s">
        <v>2</v>
      </c>
      <c r="C2" s="2" t="s">
        <v>29</v>
      </c>
    </row>
    <row r="3" spans="1:3">
      <c r="A3" s="3" t="s">
        <v>1407</v>
      </c>
    </row>
    <row r="4" spans="1:3">
      <c r="A4" s="4" t="s">
        <v>1404</v>
      </c>
      <c r="B4" s="6" t="n">
        <v>100000</v>
      </c>
      <c r="C4" s="6" t="n">
        <v>150086</v>
      </c>
    </row>
    <row r="5" spans="1:3">
      <c r="A5" s="4" t="s">
        <v>1408</v>
      </c>
    </row>
    <row r="6" spans="1:3">
      <c r="A6" s="3" t="s">
        <v>1407</v>
      </c>
    </row>
    <row r="7" spans="1:3">
      <c r="A7" s="4" t="s">
        <v>1404</v>
      </c>
      <c r="B7" s="6" t="n">
        <v>100000</v>
      </c>
    </row>
    <row r="8" spans="1:3">
      <c r="A8" s="4" t="s">
        <v>1409</v>
      </c>
      <c r="B8" s="4" t="s">
        <v>141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29</v>
      </c>
    </row>
    <row r="2" spans="1:3">
      <c r="A2" s="3" t="s">
        <v>264</v>
      </c>
    </row>
    <row r="3" spans="1:3">
      <c r="A3" s="4" t="s">
        <v>1412</v>
      </c>
      <c r="B3" s="6" t="n">
        <v>740000000</v>
      </c>
      <c r="C3" s="6" t="n">
        <v>740000000</v>
      </c>
    </row>
    <row r="4" spans="1:3">
      <c r="A4" s="4" t="s">
        <v>1413</v>
      </c>
      <c r="B4" s="4" t="s">
        <v>1414</v>
      </c>
      <c r="C4" s="4" t="s">
        <v>141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2</v>
      </c>
      <c r="C1" s="2" t="s">
        <v>29</v>
      </c>
    </row>
    <row r="2" spans="1:3">
      <c r="A2" s="3" t="s">
        <v>1416</v>
      </c>
    </row>
    <row r="3" spans="1:3">
      <c r="A3" s="4" t="s">
        <v>1413</v>
      </c>
      <c r="B3" s="4" t="s">
        <v>1414</v>
      </c>
      <c r="C3" s="4" t="s">
        <v>1414</v>
      </c>
    </row>
    <row r="4" spans="1:3">
      <c r="A4" s="4" t="s">
        <v>1398</v>
      </c>
    </row>
    <row r="5" spans="1:3">
      <c r="A5" s="3" t="s">
        <v>1416</v>
      </c>
    </row>
    <row r="6" spans="1:3">
      <c r="A6" s="4" t="s">
        <v>1417</v>
      </c>
      <c r="B6" s="4" t="s">
        <v>1418</v>
      </c>
      <c r="C6" s="4" t="s">
        <v>141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29</v>
      </c>
    </row>
    <row r="2" spans="1:3">
      <c r="A2" s="3" t="s">
        <v>264</v>
      </c>
    </row>
    <row r="3" spans="1:3">
      <c r="A3" s="4" t="s">
        <v>1420</v>
      </c>
      <c r="B3" s="6" t="n">
        <v>205000000</v>
      </c>
    </row>
    <row r="4" spans="1:3">
      <c r="A4" s="4" t="s">
        <v>1421</v>
      </c>
      <c r="B4" s="5" t="n">
        <v>335000000</v>
      </c>
    </row>
    <row r="5" spans="1:3">
      <c r="A5" s="4" t="s">
        <v>1422</v>
      </c>
      <c r="B5" s="5" t="n">
        <v>200000000</v>
      </c>
    </row>
    <row r="6" spans="1:3">
      <c r="A6" s="4" t="s">
        <v>1423</v>
      </c>
      <c r="B6" s="6" t="n">
        <v>740000000</v>
      </c>
      <c r="C6" s="6" t="n">
        <v>74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1182</v>
      </c>
    </row>
    <row r="2" spans="1:2">
      <c r="A2" s="3" t="s">
        <v>1416</v>
      </c>
    </row>
    <row r="3" spans="1:2">
      <c r="A3" s="4" t="s">
        <v>1425</v>
      </c>
      <c r="B3" s="7" t="n">
        <v>455.4</v>
      </c>
    </row>
    <row r="4" spans="1:2">
      <c r="A4" s="4" t="s">
        <v>1426</v>
      </c>
    </row>
    <row r="5" spans="1:2">
      <c r="A5" s="3" t="s">
        <v>1416</v>
      </c>
    </row>
    <row r="6" spans="1:2">
      <c r="A6" s="4" t="s">
        <v>1427</v>
      </c>
      <c r="B6" s="6" t="n">
        <v>18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29</v>
      </c>
    </row>
    <row r="2" spans="1:3">
      <c r="A2" s="3" t="s">
        <v>1429</v>
      </c>
    </row>
    <row r="3" spans="1:3">
      <c r="A3" s="4" t="s">
        <v>1430</v>
      </c>
      <c r="B3" s="6" t="n">
        <v>184150</v>
      </c>
      <c r="C3" s="6" t="n">
        <v>184150</v>
      </c>
    </row>
    <row r="4" spans="1:3">
      <c r="A4" s="4" t="s">
        <v>1431</v>
      </c>
    </row>
    <row r="5" spans="1:3">
      <c r="A5" s="3" t="s">
        <v>1429</v>
      </c>
    </row>
    <row r="6" spans="1:3">
      <c r="A6" s="4" t="s">
        <v>1430</v>
      </c>
      <c r="B6" s="5" t="n">
        <v>184150</v>
      </c>
      <c r="C6" s="5" t="n">
        <v>184150</v>
      </c>
    </row>
    <row r="7" spans="1:3">
      <c r="A7" s="4" t="s">
        <v>1432</v>
      </c>
    </row>
    <row r="8" spans="1:3">
      <c r="A8" s="3" t="s">
        <v>1429</v>
      </c>
    </row>
    <row r="9" spans="1:3">
      <c r="A9" s="4" t="s">
        <v>1430</v>
      </c>
      <c r="B9" s="5" t="n">
        <v>65593</v>
      </c>
      <c r="C9" s="5" t="n">
        <v>65593</v>
      </c>
    </row>
    <row r="10" spans="1:3">
      <c r="A10" s="4" t="s">
        <v>1433</v>
      </c>
    </row>
    <row r="11" spans="1:3">
      <c r="A11" s="3" t="s">
        <v>1429</v>
      </c>
    </row>
    <row r="12" spans="1:3">
      <c r="A12" s="4" t="s">
        <v>1430</v>
      </c>
      <c r="B12" s="6" t="n">
        <v>118557</v>
      </c>
      <c r="C12" s="6" t="n">
        <v>1185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4</v>
      </c>
      <c r="B1" s="2" t="s">
        <v>1</v>
      </c>
    </row>
    <row r="2" spans="1:3">
      <c r="B2" s="2" t="s">
        <v>2</v>
      </c>
      <c r="C2" s="2" t="s">
        <v>29</v>
      </c>
    </row>
    <row r="3" spans="1:3">
      <c r="A3" s="4" t="s">
        <v>1435</v>
      </c>
    </row>
    <row r="4" spans="1:3">
      <c r="A4" s="3" t="s">
        <v>1429</v>
      </c>
    </row>
    <row r="5" spans="1:3">
      <c r="A5" s="4" t="s">
        <v>1436</v>
      </c>
      <c r="B5" s="4" t="s">
        <v>1437</v>
      </c>
      <c r="C5" s="4" t="s">
        <v>1438</v>
      </c>
    </row>
    <row r="6" spans="1:3">
      <c r="A6" s="4" t="s">
        <v>1439</v>
      </c>
      <c r="B6" s="4" t="s">
        <v>1440</v>
      </c>
    </row>
    <row r="7" spans="1:3">
      <c r="A7" s="4" t="s">
        <v>1441</v>
      </c>
      <c r="B7" s="4" t="s">
        <v>1442</v>
      </c>
    </row>
    <row r="8" spans="1:3">
      <c r="A8" s="4" t="s">
        <v>1443</v>
      </c>
    </row>
    <row r="9" spans="1:3">
      <c r="A9" s="3" t="s">
        <v>1429</v>
      </c>
    </row>
    <row r="10" spans="1:3">
      <c r="A10" s="4" t="s">
        <v>1311</v>
      </c>
      <c r="B10" s="4" t="s">
        <v>1444</v>
      </c>
    </row>
    <row r="11" spans="1:3">
      <c r="A11" s="4" t="s">
        <v>1445</v>
      </c>
    </row>
    <row r="12" spans="1:3">
      <c r="A12" s="3" t="s">
        <v>1429</v>
      </c>
    </row>
    <row r="13" spans="1:3">
      <c r="A13" s="4" t="s">
        <v>1436</v>
      </c>
      <c r="B13" s="4" t="s">
        <v>1446</v>
      </c>
      <c r="C13" s="4" t="s">
        <v>1447</v>
      </c>
    </row>
    <row r="14" spans="1:3">
      <c r="A14" s="4" t="s">
        <v>1439</v>
      </c>
      <c r="B14" s="4" t="s">
        <v>1448</v>
      </c>
    </row>
    <row r="15" spans="1:3">
      <c r="A15" s="4" t="s">
        <v>1441</v>
      </c>
      <c r="B15" s="4" t="s">
        <v>1449</v>
      </c>
    </row>
    <row r="16" spans="1:3">
      <c r="A16" s="4" t="s">
        <v>1450</v>
      </c>
    </row>
    <row r="17" spans="1:3">
      <c r="A17" s="3" t="s">
        <v>1429</v>
      </c>
    </row>
    <row r="18" spans="1:3">
      <c r="A18" s="4" t="s">
        <v>1311</v>
      </c>
      <c r="B18" s="4" t="s">
        <v>144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451</v>
      </c>
      <c r="B1" s="2" t="s">
        <v>1452</v>
      </c>
      <c r="C1" s="2" t="s">
        <v>2</v>
      </c>
      <c r="D1" s="2" t="s">
        <v>29</v>
      </c>
      <c r="E1" s="2" t="s">
        <v>85</v>
      </c>
    </row>
    <row r="2" spans="1:5">
      <c r="A2" s="3" t="s">
        <v>1453</v>
      </c>
    </row>
    <row r="3" spans="1:5">
      <c r="A3" s="4" t="s">
        <v>79</v>
      </c>
      <c r="C3" s="5" t="n">
        <v>2000000000</v>
      </c>
      <c r="D3" s="5" t="n">
        <v>2000000000</v>
      </c>
    </row>
    <row r="4" spans="1:5">
      <c r="A4" s="4" t="s">
        <v>78</v>
      </c>
      <c r="C4" s="7" t="n">
        <v>0.1</v>
      </c>
      <c r="D4" s="7" t="n">
        <v>0.1</v>
      </c>
    </row>
    <row r="5" spans="1:5">
      <c r="A5" s="4" t="s">
        <v>80</v>
      </c>
      <c r="C5" s="5" t="n">
        <v>222055125</v>
      </c>
      <c r="D5" s="5" t="n">
        <v>221789509</v>
      </c>
    </row>
    <row r="6" spans="1:5">
      <c r="A6" s="4" t="s">
        <v>81</v>
      </c>
      <c r="C6" s="5" t="n">
        <v>217331577</v>
      </c>
      <c r="D6" s="5" t="n">
        <v>217235140</v>
      </c>
    </row>
    <row r="7" spans="1:5">
      <c r="A7" s="4" t="s">
        <v>1454</v>
      </c>
      <c r="B7" s="8" t="n">
        <v>0.03</v>
      </c>
    </row>
    <row r="8" spans="1:5">
      <c r="A8" s="4" t="s">
        <v>1455</v>
      </c>
      <c r="C8" s="8" t="n">
        <v>0.03</v>
      </c>
    </row>
    <row r="9" spans="1:5">
      <c r="A9" s="4" t="s">
        <v>1456</v>
      </c>
      <c r="C9" s="5" t="n">
        <v>50000000</v>
      </c>
      <c r="D9" s="5" t="n">
        <v>50000000</v>
      </c>
    </row>
    <row r="10" spans="1:5">
      <c r="A10" s="4" t="s">
        <v>1457</v>
      </c>
      <c r="C10" s="6" t="n">
        <v>1</v>
      </c>
      <c r="D10" s="6" t="n">
        <v>1</v>
      </c>
    </row>
    <row r="11" spans="1:5">
      <c r="A11" s="4" t="s">
        <v>1458</v>
      </c>
      <c r="C11" s="6" t="n">
        <v>25</v>
      </c>
    </row>
    <row r="12" spans="1:5">
      <c r="A12" s="4" t="s">
        <v>497</v>
      </c>
      <c r="C12" s="5" t="n">
        <v>168679</v>
      </c>
      <c r="E12" s="5" t="n">
        <v>383087</v>
      </c>
    </row>
    <row r="13" spans="1:5">
      <c r="A13" s="4" t="s">
        <v>1459</v>
      </c>
      <c r="C13" s="5" t="n">
        <v>4723548</v>
      </c>
      <c r="D13" s="5" t="n">
        <v>4554369</v>
      </c>
    </row>
    <row r="14" spans="1:5">
      <c r="A14" s="4" t="s">
        <v>1460</v>
      </c>
      <c r="C14" s="4" t="s">
        <v>1310</v>
      </c>
    </row>
    <row r="15" spans="1:5">
      <c r="A15" s="4" t="s">
        <v>1461</v>
      </c>
      <c r="C15" s="4" t="s">
        <v>1462</v>
      </c>
    </row>
    <row r="16" spans="1:5">
      <c r="A16" s="4" t="s">
        <v>1463</v>
      </c>
      <c r="C16" s="6" t="n">
        <v>0</v>
      </c>
      <c r="D16" s="6" t="n">
        <v>20500</v>
      </c>
    </row>
    <row r="17" spans="1:5">
      <c r="A17" s="4" t="s">
        <v>82</v>
      </c>
      <c r="C17" s="6" t="n">
        <v>80191</v>
      </c>
      <c r="D17" s="6" t="n">
        <v>80191</v>
      </c>
    </row>
    <row r="18" spans="1:5">
      <c r="A18" s="4" t="s">
        <v>1464</v>
      </c>
    </row>
    <row r="19" spans="1:5">
      <c r="A19" s="3" t="s">
        <v>1453</v>
      </c>
    </row>
    <row r="20" spans="1:5">
      <c r="A20" s="4" t="s">
        <v>1465</v>
      </c>
      <c r="C20" s="4" t="s">
        <v>1466</v>
      </c>
    </row>
    <row r="21" spans="1:5">
      <c r="A21" s="4" t="s">
        <v>1467</v>
      </c>
    </row>
    <row r="22" spans="1:5">
      <c r="A22" s="3" t="s">
        <v>1453</v>
      </c>
    </row>
    <row r="23" spans="1:5">
      <c r="A23" s="4" t="s">
        <v>1465</v>
      </c>
      <c r="C23" s="4" t="s">
        <v>1468</v>
      </c>
    </row>
    <row r="24" spans="1:5">
      <c r="A24" s="4" t="s">
        <v>1469</v>
      </c>
    </row>
    <row r="25" spans="1:5">
      <c r="A25" s="3" t="s">
        <v>1453</v>
      </c>
    </row>
    <row r="26" spans="1:5">
      <c r="A26" s="4" t="s">
        <v>1465</v>
      </c>
      <c r="C26" s="4" t="s">
        <v>1470</v>
      </c>
    </row>
    <row r="27" spans="1:5">
      <c r="A27" s="4" t="s">
        <v>1471</v>
      </c>
    </row>
    <row r="28" spans="1:5">
      <c r="A28" s="3" t="s">
        <v>1453</v>
      </c>
    </row>
    <row r="29" spans="1:5">
      <c r="A29" s="4" t="s">
        <v>1465</v>
      </c>
      <c r="C29" s="4" t="s">
        <v>1472</v>
      </c>
    </row>
    <row r="30" spans="1:5">
      <c r="A30" s="4" t="s">
        <v>1473</v>
      </c>
    </row>
    <row r="31" spans="1:5">
      <c r="A31" s="3" t="s">
        <v>1453</v>
      </c>
    </row>
    <row r="32" spans="1:5">
      <c r="A32" s="4" t="s">
        <v>1465</v>
      </c>
      <c r="C32" s="4" t="s">
        <v>1474</v>
      </c>
    </row>
    <row r="33" spans="1:5">
      <c r="A33" s="4" t="s">
        <v>176</v>
      </c>
    </row>
    <row r="34" spans="1:5">
      <c r="A34" s="3" t="s">
        <v>1453</v>
      </c>
    </row>
    <row r="35" spans="1:5">
      <c r="A35" s="4" t="s">
        <v>1475</v>
      </c>
      <c r="C35" s="6" t="n">
        <v>65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76</v>
      </c>
      <c r="B1" s="2" t="s">
        <v>1</v>
      </c>
    </row>
    <row r="2" spans="1:4">
      <c r="B2" s="2" t="s">
        <v>2</v>
      </c>
      <c r="C2" s="2" t="s">
        <v>85</v>
      </c>
      <c r="D2" s="2" t="s">
        <v>29</v>
      </c>
    </row>
    <row r="3" spans="1:4">
      <c r="A3" s="3" t="s">
        <v>1477</v>
      </c>
    </row>
    <row r="4" spans="1:4">
      <c r="A4" s="4" t="s">
        <v>1478</v>
      </c>
      <c r="B4" s="4" t="s">
        <v>1330</v>
      </c>
    </row>
    <row r="5" spans="1:4">
      <c r="A5" s="4" t="s">
        <v>117</v>
      </c>
      <c r="B5" s="6" t="n">
        <v>17618</v>
      </c>
      <c r="C5" s="6" t="n">
        <v>7758</v>
      </c>
    </row>
    <row r="6" spans="1:4">
      <c r="A6" s="4" t="s">
        <v>1479</v>
      </c>
      <c r="B6" s="4" t="s">
        <v>1480</v>
      </c>
      <c r="C6" s="4" t="s">
        <v>1481</v>
      </c>
    </row>
    <row r="7" spans="1:4">
      <c r="A7" s="4" t="s">
        <v>1482</v>
      </c>
      <c r="B7" s="4" t="s">
        <v>1483</v>
      </c>
      <c r="C7" s="4" t="s">
        <v>1484</v>
      </c>
    </row>
    <row r="8" spans="1:4">
      <c r="A8" s="4" t="s">
        <v>1485</v>
      </c>
      <c r="B8" s="4" t="s">
        <v>1486</v>
      </c>
      <c r="C8" s="4" t="s">
        <v>1487</v>
      </c>
    </row>
    <row r="9" spans="1:4">
      <c r="A9" s="4" t="s">
        <v>1488</v>
      </c>
      <c r="B9" s="6" t="n">
        <v>306000</v>
      </c>
    </row>
    <row r="10" spans="1:4">
      <c r="A10" s="4" t="s">
        <v>1489</v>
      </c>
      <c r="B10" s="5" t="n">
        <v>95600</v>
      </c>
    </row>
    <row r="11" spans="1:4">
      <c r="A11" s="4" t="s">
        <v>893</v>
      </c>
    </row>
    <row r="12" spans="1:4">
      <c r="A12" s="3" t="s">
        <v>1477</v>
      </c>
    </row>
    <row r="13" spans="1:4">
      <c r="A13" s="4" t="s">
        <v>1490</v>
      </c>
      <c r="B13" s="5" t="n">
        <v>1000</v>
      </c>
      <c r="C13" s="6" t="n">
        <v>1600</v>
      </c>
    </row>
    <row r="14" spans="1:4">
      <c r="A14" s="4" t="s">
        <v>1491</v>
      </c>
    </row>
    <row r="15" spans="1:4">
      <c r="A15" s="3" t="s">
        <v>1477</v>
      </c>
    </row>
    <row r="16" spans="1:4">
      <c r="A16" s="4" t="s">
        <v>1488</v>
      </c>
      <c r="B16" s="5" t="n">
        <v>305900</v>
      </c>
      <c r="D16" s="6" t="n">
        <v>319800</v>
      </c>
    </row>
    <row r="17" spans="1:4">
      <c r="A17" s="4" t="s">
        <v>1489</v>
      </c>
      <c r="B17" s="6" t="n">
        <v>63500</v>
      </c>
      <c r="D17" s="6" t="n">
        <v>68100</v>
      </c>
    </row>
    <row r="18" spans="1:4">
      <c r="A18" s="4" t="s">
        <v>1492</v>
      </c>
    </row>
    <row r="19" spans="1:4">
      <c r="A19" s="3" t="s">
        <v>1477</v>
      </c>
    </row>
    <row r="20" spans="1:4">
      <c r="A20" s="4" t="s">
        <v>1493</v>
      </c>
      <c r="B20" s="4" t="s">
        <v>1494</v>
      </c>
    </row>
    <row r="21" spans="1:4">
      <c r="A21" s="4" t="s">
        <v>1495</v>
      </c>
    </row>
    <row r="22" spans="1:4">
      <c r="A22" s="3" t="s">
        <v>1477</v>
      </c>
    </row>
    <row r="23" spans="1:4">
      <c r="A23" s="4" t="s">
        <v>1493</v>
      </c>
      <c r="B23" s="4" t="s">
        <v>149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7</v>
      </c>
      <c r="B1" s="2" t="s">
        <v>1</v>
      </c>
    </row>
    <row r="2" spans="1:3">
      <c r="B2" s="2" t="s">
        <v>2</v>
      </c>
      <c r="C2" s="2" t="s">
        <v>85</v>
      </c>
    </row>
    <row r="3" spans="1:3">
      <c r="A3" s="3" t="s">
        <v>1498</v>
      </c>
    </row>
    <row r="4" spans="1:3">
      <c r="A4" s="4" t="s">
        <v>1076</v>
      </c>
      <c r="B4" s="6" t="n">
        <v>-40415</v>
      </c>
    </row>
    <row r="5" spans="1:3">
      <c r="A5" s="4" t="s">
        <v>972</v>
      </c>
      <c r="B5" s="5" t="n">
        <v>-19905</v>
      </c>
    </row>
    <row r="6" spans="1:3">
      <c r="A6" s="4" t="s">
        <v>1499</v>
      </c>
    </row>
    <row r="7" spans="1:3">
      <c r="A7" s="3" t="s">
        <v>1498</v>
      </c>
    </row>
    <row r="8" spans="1:3">
      <c r="A8" s="4" t="s">
        <v>1076</v>
      </c>
      <c r="B8" s="5" t="n">
        <v>-40415</v>
      </c>
      <c r="C8" s="6" t="n">
        <v>-20609</v>
      </c>
    </row>
    <row r="9" spans="1:3">
      <c r="A9" s="4" t="s">
        <v>1500</v>
      </c>
      <c r="B9" s="5" t="n">
        <v>20510</v>
      </c>
      <c r="C9" s="5" t="n">
        <v>-24053</v>
      </c>
    </row>
    <row r="10" spans="1:3">
      <c r="A10" s="4" t="s">
        <v>972</v>
      </c>
      <c r="B10" s="5" t="n">
        <v>-19905</v>
      </c>
      <c r="C10" s="5" t="n">
        <v>-44662</v>
      </c>
    </row>
    <row r="11" spans="1:3">
      <c r="A11" s="4" t="s">
        <v>1501</v>
      </c>
    </row>
    <row r="12" spans="1:3">
      <c r="A12" s="3" t="s">
        <v>1498</v>
      </c>
    </row>
    <row r="13" spans="1:3">
      <c r="A13" s="4" t="s">
        <v>1076</v>
      </c>
      <c r="B13" s="5" t="n">
        <v>0</v>
      </c>
      <c r="C13" s="5" t="n">
        <v>-6</v>
      </c>
    </row>
    <row r="14" spans="1:3">
      <c r="A14" s="4" t="s">
        <v>1500</v>
      </c>
      <c r="B14" s="5" t="n">
        <v>0</v>
      </c>
      <c r="C14" s="5" t="n">
        <v>0</v>
      </c>
    </row>
    <row r="15" spans="1:3">
      <c r="A15" s="4" t="s">
        <v>1502</v>
      </c>
      <c r="B15" s="5" t="n">
        <v>0</v>
      </c>
      <c r="C15" s="5" t="n">
        <v>6</v>
      </c>
    </row>
    <row r="16" spans="1:3">
      <c r="A16" s="4" t="s">
        <v>972</v>
      </c>
      <c r="B16" s="6" t="n">
        <v>0</v>
      </c>
      <c r="C16" s="6"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3</v>
      </c>
      <c r="B1" s="2" t="s">
        <v>1</v>
      </c>
    </row>
    <row r="2" spans="1:3">
      <c r="B2" s="2" t="s">
        <v>2</v>
      </c>
      <c r="C2" s="2" t="s">
        <v>85</v>
      </c>
    </row>
    <row r="3" spans="1:3">
      <c r="A3" s="4" t="s">
        <v>1504</v>
      </c>
    </row>
    <row r="4" spans="1:3">
      <c r="A4" s="3" t="s">
        <v>1505</v>
      </c>
    </row>
    <row r="5" spans="1:3">
      <c r="A5" s="4" t="s">
        <v>1506</v>
      </c>
      <c r="B5" s="6" t="n">
        <v>0</v>
      </c>
      <c r="C5" s="6"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29</v>
      </c>
    </row>
    <row r="2" spans="1:3">
      <c r="A2" s="3" t="s">
        <v>1508</v>
      </c>
    </row>
    <row r="3" spans="1:3">
      <c r="A3" s="4" t="s">
        <v>1509</v>
      </c>
      <c r="B3" s="6" t="n">
        <v>1905230</v>
      </c>
      <c r="C3" s="6" t="n">
        <v>1942568</v>
      </c>
    </row>
    <row r="4" spans="1:3">
      <c r="A4" s="4" t="s">
        <v>1510</v>
      </c>
    </row>
    <row r="5" spans="1:3">
      <c r="A5" s="3" t="s">
        <v>1508</v>
      </c>
    </row>
    <row r="6" spans="1:3">
      <c r="A6" s="4" t="s">
        <v>1511</v>
      </c>
      <c r="B6" s="5" t="n">
        <v>425</v>
      </c>
      <c r="C6" s="5" t="n">
        <v>418</v>
      </c>
    </row>
    <row r="7" spans="1:3">
      <c r="A7" s="4" t="s">
        <v>1512</v>
      </c>
    </row>
    <row r="8" spans="1:3">
      <c r="A8" s="3" t="s">
        <v>1508</v>
      </c>
    </row>
    <row r="9" spans="1:3">
      <c r="A9" s="4" t="s">
        <v>1509</v>
      </c>
      <c r="B9" s="5" t="n">
        <v>500</v>
      </c>
      <c r="C9" s="5" t="n">
        <v>500</v>
      </c>
    </row>
    <row r="10" spans="1:3">
      <c r="A10" s="4" t="s">
        <v>1513</v>
      </c>
    </row>
    <row r="11" spans="1:3">
      <c r="A11" s="3" t="s">
        <v>1508</v>
      </c>
    </row>
    <row r="12" spans="1:3">
      <c r="A12" s="4" t="s">
        <v>1509</v>
      </c>
      <c r="B12" s="5" t="n">
        <v>7485</v>
      </c>
      <c r="C12" s="5" t="n">
        <v>7456</v>
      </c>
    </row>
    <row r="13" spans="1:3">
      <c r="A13" s="4" t="s">
        <v>1514</v>
      </c>
    </row>
    <row r="14" spans="1:3">
      <c r="A14" s="3" t="s">
        <v>1508</v>
      </c>
    </row>
    <row r="15" spans="1:3">
      <c r="A15" s="4" t="s">
        <v>1509</v>
      </c>
      <c r="B15" s="5" t="n">
        <v>325949</v>
      </c>
      <c r="C15" s="5" t="n">
        <v>319124</v>
      </c>
    </row>
    <row r="16" spans="1:3">
      <c r="A16" s="4" t="s">
        <v>1515</v>
      </c>
    </row>
    <row r="17" spans="1:3">
      <c r="A17" s="3" t="s">
        <v>1508</v>
      </c>
    </row>
    <row r="18" spans="1:3">
      <c r="A18" s="4" t="s">
        <v>1509</v>
      </c>
      <c r="B18" s="5" t="n">
        <v>1550965</v>
      </c>
      <c r="C18" s="5" t="n">
        <v>1594622</v>
      </c>
    </row>
    <row r="19" spans="1:3">
      <c r="A19" s="4" t="s">
        <v>1516</v>
      </c>
    </row>
    <row r="20" spans="1:3">
      <c r="A20" s="3" t="s">
        <v>1508</v>
      </c>
    </row>
    <row r="21" spans="1:3">
      <c r="A21" s="4" t="s">
        <v>1509</v>
      </c>
      <c r="B21" s="5" t="n">
        <v>6980</v>
      </c>
      <c r="C21" s="5" t="n">
        <v>6952</v>
      </c>
    </row>
    <row r="22" spans="1:3">
      <c r="A22" s="4" t="s">
        <v>1517</v>
      </c>
    </row>
    <row r="23" spans="1:3">
      <c r="A23" s="3" t="s">
        <v>1508</v>
      </c>
    </row>
    <row r="24" spans="1:3">
      <c r="A24" s="4" t="s">
        <v>1509</v>
      </c>
      <c r="B24" s="5" t="n">
        <v>13351</v>
      </c>
      <c r="C24" s="5" t="n">
        <v>13914</v>
      </c>
    </row>
    <row r="25" spans="1:3">
      <c r="A25" s="4" t="s">
        <v>1518</v>
      </c>
    </row>
    <row r="26" spans="1:3">
      <c r="A26" s="3" t="s">
        <v>1508</v>
      </c>
    </row>
    <row r="27" spans="1:3">
      <c r="A27" s="4" t="s">
        <v>1233</v>
      </c>
      <c r="B27" s="5" t="n">
        <v>334</v>
      </c>
      <c r="C27" s="5" t="n">
        <v>623</v>
      </c>
    </row>
    <row r="28" spans="1:3">
      <c r="A28" s="4" t="s">
        <v>1519</v>
      </c>
    </row>
    <row r="29" spans="1:3">
      <c r="A29" s="3" t="s">
        <v>1520</v>
      </c>
    </row>
    <row r="30" spans="1:3">
      <c r="A30" s="4" t="s">
        <v>1234</v>
      </c>
      <c r="B30" s="5" t="n">
        <v>332</v>
      </c>
      <c r="C30" s="5" t="n">
        <v>617</v>
      </c>
    </row>
    <row r="31" spans="1:3">
      <c r="A31" s="4" t="s">
        <v>1521</v>
      </c>
    </row>
    <row r="32" spans="1:3">
      <c r="A32" s="3" t="s">
        <v>1508</v>
      </c>
    </row>
    <row r="33" spans="1:3">
      <c r="A33" s="4" t="s">
        <v>1233</v>
      </c>
      <c r="B33" s="5" t="n">
        <v>247</v>
      </c>
      <c r="C33" s="5" t="n">
        <v>383</v>
      </c>
    </row>
    <row r="34" spans="1:3">
      <c r="A34" s="4" t="s">
        <v>1522</v>
      </c>
    </row>
    <row r="35" spans="1:3">
      <c r="A35" s="3" t="s">
        <v>1508</v>
      </c>
    </row>
    <row r="36" spans="1:3">
      <c r="A36" s="4" t="s">
        <v>1233</v>
      </c>
      <c r="B36" s="5" t="n">
        <v>17</v>
      </c>
      <c r="C36" s="5" t="n">
        <v>12</v>
      </c>
    </row>
    <row r="37" spans="1:3">
      <c r="A37" s="4" t="s">
        <v>1523</v>
      </c>
    </row>
    <row r="38" spans="1:3">
      <c r="A38" s="3" t="s">
        <v>1520</v>
      </c>
    </row>
    <row r="39" spans="1:3">
      <c r="A39" s="4" t="s">
        <v>1234</v>
      </c>
      <c r="B39" s="5" t="n">
        <v>256</v>
      </c>
      <c r="C39" s="5" t="n">
        <v>383</v>
      </c>
    </row>
    <row r="40" spans="1:3">
      <c r="A40" s="4" t="s">
        <v>1524</v>
      </c>
    </row>
    <row r="41" spans="1:3">
      <c r="A41" s="3" t="s">
        <v>1508</v>
      </c>
    </row>
    <row r="42" spans="1:3">
      <c r="A42" s="4" t="s">
        <v>1511</v>
      </c>
      <c r="B42" s="5" t="n">
        <v>425</v>
      </c>
      <c r="C42" s="5" t="n">
        <v>418</v>
      </c>
    </row>
    <row r="43" spans="1:3">
      <c r="A43" s="4" t="s">
        <v>1525</v>
      </c>
    </row>
    <row r="44" spans="1:3">
      <c r="A44" s="3" t="s">
        <v>1508</v>
      </c>
    </row>
    <row r="45" spans="1:3">
      <c r="A45" s="4" t="s">
        <v>1509</v>
      </c>
      <c r="B45" s="5" t="n">
        <v>0</v>
      </c>
      <c r="C45" s="5" t="n">
        <v>0</v>
      </c>
    </row>
    <row r="46" spans="1:3">
      <c r="A46" s="4" t="s">
        <v>1526</v>
      </c>
    </row>
    <row r="47" spans="1:3">
      <c r="A47" s="3" t="s">
        <v>1508</v>
      </c>
    </row>
    <row r="48" spans="1:3">
      <c r="A48" s="4" t="s">
        <v>1509</v>
      </c>
      <c r="B48" s="5" t="n">
        <v>7485</v>
      </c>
      <c r="C48" s="5" t="n">
        <v>7456</v>
      </c>
    </row>
    <row r="49" spans="1:3">
      <c r="A49" s="4" t="s">
        <v>1527</v>
      </c>
    </row>
    <row r="50" spans="1:3">
      <c r="A50" s="3" t="s">
        <v>1508</v>
      </c>
    </row>
    <row r="51" spans="1:3">
      <c r="A51" s="4" t="s">
        <v>1509</v>
      </c>
      <c r="B51" s="5" t="n">
        <v>0</v>
      </c>
      <c r="C51" s="5" t="n">
        <v>0</v>
      </c>
    </row>
    <row r="52" spans="1:3">
      <c r="A52" s="4" t="s">
        <v>1528</v>
      </c>
    </row>
    <row r="53" spans="1:3">
      <c r="A53" s="3" t="s">
        <v>1508</v>
      </c>
    </row>
    <row r="54" spans="1:3">
      <c r="A54" s="4" t="s">
        <v>1509</v>
      </c>
      <c r="B54" s="5" t="n">
        <v>0</v>
      </c>
      <c r="C54" s="5" t="n">
        <v>0</v>
      </c>
    </row>
    <row r="55" spans="1:3">
      <c r="A55" s="4" t="s">
        <v>1529</v>
      </c>
    </row>
    <row r="56" spans="1:3">
      <c r="A56" s="3" t="s">
        <v>1508</v>
      </c>
    </row>
    <row r="57" spans="1:3">
      <c r="A57" s="4" t="s">
        <v>1509</v>
      </c>
      <c r="B57" s="5" t="n">
        <v>0</v>
      </c>
      <c r="C57" s="5" t="n">
        <v>0</v>
      </c>
    </row>
    <row r="58" spans="1:3">
      <c r="A58" s="4" t="s">
        <v>1530</v>
      </c>
    </row>
    <row r="59" spans="1:3">
      <c r="A59" s="3" t="s">
        <v>1508</v>
      </c>
    </row>
    <row r="60" spans="1:3">
      <c r="A60" s="4" t="s">
        <v>1509</v>
      </c>
      <c r="B60" s="5" t="n">
        <v>0</v>
      </c>
      <c r="C60" s="5" t="n">
        <v>0</v>
      </c>
    </row>
    <row r="61" spans="1:3">
      <c r="A61" s="4" t="s">
        <v>1531</v>
      </c>
    </row>
    <row r="62" spans="1:3">
      <c r="A62" s="3" t="s">
        <v>1508</v>
      </c>
    </row>
    <row r="63" spans="1:3">
      <c r="A63" s="4" t="s">
        <v>1233</v>
      </c>
      <c r="B63" s="5" t="n">
        <v>0</v>
      </c>
      <c r="C63" s="5" t="n">
        <v>0</v>
      </c>
    </row>
    <row r="64" spans="1:3">
      <c r="A64" s="4" t="s">
        <v>1532</v>
      </c>
    </row>
    <row r="65" spans="1:3">
      <c r="A65" s="3" t="s">
        <v>1520</v>
      </c>
    </row>
    <row r="66" spans="1:3">
      <c r="A66" s="4" t="s">
        <v>1234</v>
      </c>
      <c r="B66" s="5" t="n">
        <v>0</v>
      </c>
      <c r="C66" s="5" t="n">
        <v>0</v>
      </c>
    </row>
    <row r="67" spans="1:3">
      <c r="A67" s="4" t="s">
        <v>1533</v>
      </c>
    </row>
    <row r="68" spans="1:3">
      <c r="A68" s="3" t="s">
        <v>1508</v>
      </c>
    </row>
    <row r="69" spans="1:3">
      <c r="A69" s="4" t="s">
        <v>1233</v>
      </c>
      <c r="B69" s="5" t="n">
        <v>0</v>
      </c>
      <c r="C69" s="5" t="n">
        <v>0</v>
      </c>
    </row>
    <row r="70" spans="1:3">
      <c r="A70" s="4" t="s">
        <v>1534</v>
      </c>
    </row>
    <row r="71" spans="1:3">
      <c r="A71" s="3" t="s">
        <v>1508</v>
      </c>
    </row>
    <row r="72" spans="1:3">
      <c r="A72" s="4" t="s">
        <v>1233</v>
      </c>
      <c r="B72" s="5" t="n">
        <v>0</v>
      </c>
      <c r="C72" s="5" t="n">
        <v>0</v>
      </c>
    </row>
    <row r="73" spans="1:3">
      <c r="A73" s="4" t="s">
        <v>1535</v>
      </c>
    </row>
    <row r="74" spans="1:3">
      <c r="A74" s="3" t="s">
        <v>1520</v>
      </c>
    </row>
    <row r="75" spans="1:3">
      <c r="A75" s="4" t="s">
        <v>1234</v>
      </c>
      <c r="B75" s="5" t="n">
        <v>0</v>
      </c>
      <c r="C75" s="5" t="n">
        <v>0</v>
      </c>
    </row>
    <row r="76" spans="1:3">
      <c r="A76" s="4" t="s">
        <v>1536</v>
      </c>
    </row>
    <row r="77" spans="1:3">
      <c r="A77" s="3" t="s">
        <v>1508</v>
      </c>
    </row>
    <row r="78" spans="1:3">
      <c r="A78" s="4" t="s">
        <v>1511</v>
      </c>
      <c r="B78" s="5" t="n">
        <v>0</v>
      </c>
      <c r="C78" s="5" t="n">
        <v>0</v>
      </c>
    </row>
    <row r="79" spans="1:3">
      <c r="A79" s="4" t="s">
        <v>1537</v>
      </c>
    </row>
    <row r="80" spans="1:3">
      <c r="A80" s="3" t="s">
        <v>1508</v>
      </c>
    </row>
    <row r="81" spans="1:3">
      <c r="A81" s="4" t="s">
        <v>1509</v>
      </c>
      <c r="B81" s="5" t="n">
        <v>0</v>
      </c>
      <c r="C81" s="5" t="n">
        <v>0</v>
      </c>
    </row>
    <row r="82" spans="1:3">
      <c r="A82" s="4" t="s">
        <v>1538</v>
      </c>
    </row>
    <row r="83" spans="1:3">
      <c r="A83" s="3" t="s">
        <v>1508</v>
      </c>
    </row>
    <row r="84" spans="1:3">
      <c r="A84" s="4" t="s">
        <v>1509</v>
      </c>
      <c r="B84" s="5" t="n">
        <v>0</v>
      </c>
      <c r="C84" s="5" t="n">
        <v>0</v>
      </c>
    </row>
    <row r="85" spans="1:3">
      <c r="A85" s="4" t="s">
        <v>1539</v>
      </c>
    </row>
    <row r="86" spans="1:3">
      <c r="A86" s="3" t="s">
        <v>1508</v>
      </c>
    </row>
    <row r="87" spans="1:3">
      <c r="A87" s="4" t="s">
        <v>1509</v>
      </c>
      <c r="B87" s="5" t="n">
        <v>325949</v>
      </c>
      <c r="C87" s="5" t="n">
        <v>319124</v>
      </c>
    </row>
    <row r="88" spans="1:3">
      <c r="A88" s="4" t="s">
        <v>1540</v>
      </c>
    </row>
    <row r="89" spans="1:3">
      <c r="A89" s="3" t="s">
        <v>1508</v>
      </c>
    </row>
    <row r="90" spans="1:3">
      <c r="A90" s="4" t="s">
        <v>1509</v>
      </c>
      <c r="B90" s="5" t="n">
        <v>1550965</v>
      </c>
      <c r="C90" s="5" t="n">
        <v>1594622</v>
      </c>
    </row>
    <row r="91" spans="1:3">
      <c r="A91" s="4" t="s">
        <v>1541</v>
      </c>
    </row>
    <row r="92" spans="1:3">
      <c r="A92" s="3" t="s">
        <v>1508</v>
      </c>
    </row>
    <row r="93" spans="1:3">
      <c r="A93" s="4" t="s">
        <v>1509</v>
      </c>
      <c r="B93" s="5" t="n">
        <v>4125</v>
      </c>
      <c r="C93" s="5" t="n">
        <v>4128</v>
      </c>
    </row>
    <row r="94" spans="1:3">
      <c r="A94" s="4" t="s">
        <v>1542</v>
      </c>
    </row>
    <row r="95" spans="1:3">
      <c r="A95" s="3" t="s">
        <v>1508</v>
      </c>
    </row>
    <row r="96" spans="1:3">
      <c r="A96" s="4" t="s">
        <v>1509</v>
      </c>
      <c r="B96" s="5" t="n">
        <v>0</v>
      </c>
      <c r="C96" s="5" t="n">
        <v>0</v>
      </c>
    </row>
    <row r="97" spans="1:3">
      <c r="A97" s="4" t="s">
        <v>1543</v>
      </c>
    </row>
    <row r="98" spans="1:3">
      <c r="A98" s="3" t="s">
        <v>1508</v>
      </c>
    </row>
    <row r="99" spans="1:3">
      <c r="A99" s="4" t="s">
        <v>1233</v>
      </c>
      <c r="B99" s="5" t="n">
        <v>334</v>
      </c>
      <c r="C99" s="5" t="n">
        <v>623</v>
      </c>
    </row>
    <row r="100" spans="1:3">
      <c r="A100" s="4" t="s">
        <v>1544</v>
      </c>
    </row>
    <row r="101" spans="1:3">
      <c r="A101" s="3" t="s">
        <v>1520</v>
      </c>
    </row>
    <row r="102" spans="1:3">
      <c r="A102" s="4" t="s">
        <v>1234</v>
      </c>
      <c r="B102" s="5" t="n">
        <v>332</v>
      </c>
      <c r="C102" s="5" t="n">
        <v>617</v>
      </c>
    </row>
    <row r="103" spans="1:3">
      <c r="A103" s="4" t="s">
        <v>1545</v>
      </c>
    </row>
    <row r="104" spans="1:3">
      <c r="A104" s="3" t="s">
        <v>1508</v>
      </c>
    </row>
    <row r="105" spans="1:3">
      <c r="A105" s="4" t="s">
        <v>1233</v>
      </c>
      <c r="B105" s="5" t="n">
        <v>247</v>
      </c>
      <c r="C105" s="5" t="n">
        <v>383</v>
      </c>
    </row>
    <row r="106" spans="1:3">
      <c r="A106" s="4" t="s">
        <v>1546</v>
      </c>
    </row>
    <row r="107" spans="1:3">
      <c r="A107" s="3" t="s">
        <v>1508</v>
      </c>
    </row>
    <row r="108" spans="1:3">
      <c r="A108" s="4" t="s">
        <v>1233</v>
      </c>
      <c r="B108" s="5" t="n">
        <v>17</v>
      </c>
      <c r="C108" s="5" t="n">
        <v>12</v>
      </c>
    </row>
    <row r="109" spans="1:3">
      <c r="A109" s="4" t="s">
        <v>1547</v>
      </c>
    </row>
    <row r="110" spans="1:3">
      <c r="A110" s="3" t="s">
        <v>1520</v>
      </c>
    </row>
    <row r="111" spans="1:3">
      <c r="A111" s="4" t="s">
        <v>1234</v>
      </c>
      <c r="B111" s="5" t="n">
        <v>256</v>
      </c>
      <c r="C111" s="5" t="n">
        <v>383</v>
      </c>
    </row>
    <row r="112" spans="1:3">
      <c r="A112" s="4" t="s">
        <v>1548</v>
      </c>
    </row>
    <row r="113" spans="1:3">
      <c r="A113" s="3" t="s">
        <v>1508</v>
      </c>
    </row>
    <row r="114" spans="1:3">
      <c r="A114" s="4" t="s">
        <v>1511</v>
      </c>
      <c r="B114" s="5" t="n">
        <v>0</v>
      </c>
      <c r="C114" s="5" t="n">
        <v>0</v>
      </c>
    </row>
    <row r="115" spans="1:3">
      <c r="A115" s="4" t="s">
        <v>1549</v>
      </c>
    </row>
    <row r="116" spans="1:3">
      <c r="A116" s="3" t="s">
        <v>1508</v>
      </c>
    </row>
    <row r="117" spans="1:3">
      <c r="A117" s="4" t="s">
        <v>1509</v>
      </c>
      <c r="B117" s="5" t="n">
        <v>500</v>
      </c>
      <c r="C117" s="5" t="n">
        <v>500</v>
      </c>
    </row>
    <row r="118" spans="1:3">
      <c r="A118" s="4" t="s">
        <v>1550</v>
      </c>
    </row>
    <row r="119" spans="1:3">
      <c r="A119" s="3" t="s">
        <v>1508</v>
      </c>
    </row>
    <row r="120" spans="1:3">
      <c r="A120" s="4" t="s">
        <v>1509</v>
      </c>
      <c r="B120" s="5" t="n">
        <v>0</v>
      </c>
      <c r="C120" s="5" t="n">
        <v>0</v>
      </c>
    </row>
    <row r="121" spans="1:3">
      <c r="A121" s="4" t="s">
        <v>1551</v>
      </c>
    </row>
    <row r="122" spans="1:3">
      <c r="A122" s="3" t="s">
        <v>1508</v>
      </c>
    </row>
    <row r="123" spans="1:3">
      <c r="A123" s="4" t="s">
        <v>1509</v>
      </c>
      <c r="B123" s="5" t="n">
        <v>0</v>
      </c>
      <c r="C123" s="5" t="n">
        <v>0</v>
      </c>
    </row>
    <row r="124" spans="1:3">
      <c r="A124" s="4" t="s">
        <v>1552</v>
      </c>
    </row>
    <row r="125" spans="1:3">
      <c r="A125" s="3" t="s">
        <v>1508</v>
      </c>
    </row>
    <row r="126" spans="1:3">
      <c r="A126" s="4" t="s">
        <v>1509</v>
      </c>
      <c r="B126" s="5" t="n">
        <v>0</v>
      </c>
      <c r="C126" s="5" t="n">
        <v>0</v>
      </c>
    </row>
    <row r="127" spans="1:3">
      <c r="A127" s="4" t="s">
        <v>1553</v>
      </c>
    </row>
    <row r="128" spans="1:3">
      <c r="A128" s="3" t="s">
        <v>1508</v>
      </c>
    </row>
    <row r="129" spans="1:3">
      <c r="A129" s="4" t="s">
        <v>1509</v>
      </c>
      <c r="B129" s="5" t="n">
        <v>2855</v>
      </c>
      <c r="C129" s="5" t="n">
        <v>2824</v>
      </c>
    </row>
    <row r="130" spans="1:3">
      <c r="A130" s="4" t="s">
        <v>1554</v>
      </c>
    </row>
    <row r="131" spans="1:3">
      <c r="A131" s="3" t="s">
        <v>1508</v>
      </c>
    </row>
    <row r="132" spans="1:3">
      <c r="A132" s="4" t="s">
        <v>1509</v>
      </c>
      <c r="B132" s="5" t="n">
        <v>13351</v>
      </c>
      <c r="C132" s="5" t="n">
        <v>13914</v>
      </c>
    </row>
    <row r="133" spans="1:3">
      <c r="A133" s="4" t="s">
        <v>1555</v>
      </c>
    </row>
    <row r="134" spans="1:3">
      <c r="A134" s="3" t="s">
        <v>1508</v>
      </c>
    </row>
    <row r="135" spans="1:3">
      <c r="A135" s="4" t="s">
        <v>1233</v>
      </c>
      <c r="B135" s="5" t="n">
        <v>0</v>
      </c>
      <c r="C135" s="5" t="n">
        <v>0</v>
      </c>
    </row>
    <row r="136" spans="1:3">
      <c r="A136" s="4" t="s">
        <v>1556</v>
      </c>
    </row>
    <row r="137" spans="1:3">
      <c r="A137" s="3" t="s">
        <v>1520</v>
      </c>
    </row>
    <row r="138" spans="1:3">
      <c r="A138" s="4" t="s">
        <v>1234</v>
      </c>
      <c r="B138" s="5" t="n">
        <v>0</v>
      </c>
      <c r="C138" s="5" t="n">
        <v>0</v>
      </c>
    </row>
    <row r="139" spans="1:3">
      <c r="A139" s="4" t="s">
        <v>1557</v>
      </c>
    </row>
    <row r="140" spans="1:3">
      <c r="A140" s="3" t="s">
        <v>1508</v>
      </c>
    </row>
    <row r="141" spans="1:3">
      <c r="A141" s="4" t="s">
        <v>1233</v>
      </c>
      <c r="B141" s="5" t="n">
        <v>0</v>
      </c>
      <c r="C141" s="5" t="n">
        <v>0</v>
      </c>
    </row>
    <row r="142" spans="1:3">
      <c r="A142" s="4" t="s">
        <v>1558</v>
      </c>
    </row>
    <row r="143" spans="1:3">
      <c r="A143" s="3" t="s">
        <v>1508</v>
      </c>
    </row>
    <row r="144" spans="1:3">
      <c r="A144" s="4" t="s">
        <v>1233</v>
      </c>
      <c r="B144" s="5" t="n">
        <v>0</v>
      </c>
      <c r="C144" s="5" t="n">
        <v>0</v>
      </c>
    </row>
    <row r="145" spans="1:3">
      <c r="A145" s="4" t="s">
        <v>1559</v>
      </c>
    </row>
    <row r="146" spans="1:3">
      <c r="A146" s="3" t="s">
        <v>1520</v>
      </c>
    </row>
    <row r="147" spans="1:3">
      <c r="A147" s="4" t="s">
        <v>1234</v>
      </c>
      <c r="B147" s="6" t="n">
        <v>0</v>
      </c>
      <c r="C147"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0</v>
      </c>
      <c r="B1" s="2" t="s">
        <v>1</v>
      </c>
    </row>
    <row r="2" spans="1:3">
      <c r="B2" s="2" t="s">
        <v>2</v>
      </c>
      <c r="C2" s="2" t="s">
        <v>85</v>
      </c>
    </row>
    <row r="3" spans="1:3">
      <c r="A3" s="3" t="s">
        <v>1561</v>
      </c>
    </row>
    <row r="4" spans="1:3">
      <c r="A4" s="4" t="s">
        <v>1076</v>
      </c>
      <c r="B4" s="6" t="n">
        <v>17238</v>
      </c>
      <c r="C4" s="6" t="n">
        <v>19855</v>
      </c>
    </row>
    <row r="5" spans="1:3">
      <c r="A5" s="3" t="s">
        <v>1562</v>
      </c>
    </row>
    <row r="6" spans="1:3">
      <c r="A6" s="4" t="s">
        <v>1563</v>
      </c>
      <c r="B6" s="5" t="n">
        <v>-23</v>
      </c>
      <c r="C6" s="5" t="n">
        <v>472</v>
      </c>
    </row>
    <row r="7" spans="1:3">
      <c r="A7" s="4" t="s">
        <v>1564</v>
      </c>
      <c r="B7" s="5" t="n">
        <v>-509</v>
      </c>
      <c r="C7" s="5" t="n">
        <v>-1519</v>
      </c>
    </row>
    <row r="8" spans="1:3">
      <c r="A8" s="4" t="s">
        <v>972</v>
      </c>
      <c r="B8" s="6" t="n">
        <v>16706</v>
      </c>
      <c r="C8" s="6" t="n">
        <v>1880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5</v>
      </c>
      <c r="B1" s="2" t="s">
        <v>1182</v>
      </c>
      <c r="C1" s="2" t="s">
        <v>1566</v>
      </c>
    </row>
    <row r="2" spans="1:3">
      <c r="A2" s="3" t="s">
        <v>1567</v>
      </c>
    </row>
    <row r="3" spans="1:3">
      <c r="A3" s="4" t="s">
        <v>1568</v>
      </c>
      <c r="B3" s="6" t="n">
        <v>1905230</v>
      </c>
      <c r="C3" s="6" t="n">
        <v>1942568</v>
      </c>
    </row>
    <row r="4" spans="1:3">
      <c r="A4" s="4" t="s">
        <v>1569</v>
      </c>
    </row>
    <row r="5" spans="1:3">
      <c r="A5" s="3" t="s">
        <v>1567</v>
      </c>
    </row>
    <row r="6" spans="1:3">
      <c r="A6" s="4" t="s">
        <v>629</v>
      </c>
      <c r="B6" s="10" t="n">
        <v>0.141</v>
      </c>
      <c r="C6" s="10" t="n">
        <v>0.145</v>
      </c>
    </row>
    <row r="7" spans="1:3">
      <c r="A7" s="4" t="s">
        <v>1570</v>
      </c>
    </row>
    <row r="8" spans="1:3">
      <c r="A8" s="3" t="s">
        <v>1567</v>
      </c>
    </row>
    <row r="9" spans="1:3">
      <c r="A9" s="4" t="s">
        <v>629</v>
      </c>
      <c r="B9" s="5" t="n">
        <v>0</v>
      </c>
      <c r="C9" s="5" t="n">
        <v>0</v>
      </c>
    </row>
    <row r="10" spans="1:3">
      <c r="A10" s="4" t="s">
        <v>1571</v>
      </c>
    </row>
    <row r="11" spans="1:3">
      <c r="A11" s="3" t="s">
        <v>1567</v>
      </c>
    </row>
    <row r="12" spans="1:3">
      <c r="A12" s="4" t="s">
        <v>629</v>
      </c>
      <c r="B12" s="10" t="n">
        <v>0.141</v>
      </c>
      <c r="C12" s="10" t="n">
        <v>0.145</v>
      </c>
    </row>
    <row r="13" spans="1:3">
      <c r="A13" s="4" t="s">
        <v>1572</v>
      </c>
    </row>
    <row r="14" spans="1:3">
      <c r="A14" s="3" t="s">
        <v>1567</v>
      </c>
    </row>
    <row r="15" spans="1:3">
      <c r="A15" s="4" t="s">
        <v>629</v>
      </c>
      <c r="B15" s="10" t="n">
        <v>0.066</v>
      </c>
      <c r="C15" s="10" t="n">
        <v>0.068</v>
      </c>
    </row>
    <row r="16" spans="1:3">
      <c r="A16" s="4" t="s">
        <v>1573</v>
      </c>
    </row>
    <row r="17" spans="1:3">
      <c r="A17" s="3" t="s">
        <v>1567</v>
      </c>
    </row>
    <row r="18" spans="1:3">
      <c r="A18" s="4" t="s">
        <v>629</v>
      </c>
      <c r="B18" s="10" t="n">
        <v>0.141</v>
      </c>
      <c r="C18" s="10" t="n">
        <v>0.145</v>
      </c>
    </row>
    <row r="19" spans="1:3">
      <c r="A19" s="4" t="s">
        <v>1574</v>
      </c>
    </row>
    <row r="20" spans="1:3">
      <c r="A20" s="3" t="s">
        <v>1567</v>
      </c>
    </row>
    <row r="21" spans="1:3">
      <c r="A21" s="4" t="s">
        <v>629</v>
      </c>
      <c r="B21" s="9" t="n">
        <v>0.03</v>
      </c>
      <c r="C21" s="9" t="n">
        <v>0.03</v>
      </c>
    </row>
    <row r="22" spans="1:3">
      <c r="A22" s="4" t="s">
        <v>1575</v>
      </c>
    </row>
    <row r="23" spans="1:3">
      <c r="A23" s="3" t="s">
        <v>1567</v>
      </c>
    </row>
    <row r="24" spans="1:3">
      <c r="A24" s="4" t="s">
        <v>1568</v>
      </c>
      <c r="B24" s="6" t="n">
        <v>13351</v>
      </c>
      <c r="C24" s="6" t="n">
        <v>13914</v>
      </c>
    </row>
    <row r="25" spans="1:3">
      <c r="A25" s="4" t="s">
        <v>1576</v>
      </c>
    </row>
    <row r="26" spans="1:3">
      <c r="A26" s="3" t="s">
        <v>1567</v>
      </c>
    </row>
    <row r="27" spans="1:3">
      <c r="A27" s="4" t="s">
        <v>629</v>
      </c>
      <c r="B27" s="10" t="n">
        <v>0.141</v>
      </c>
      <c r="C27" s="10" t="n">
        <v>0.145</v>
      </c>
    </row>
    <row r="28" spans="1:3">
      <c r="A28" s="4" t="s">
        <v>1577</v>
      </c>
    </row>
    <row r="29" spans="1:3">
      <c r="A29" s="3" t="s">
        <v>1567</v>
      </c>
    </row>
    <row r="30" spans="1:3">
      <c r="A30" s="4" t="s">
        <v>1568</v>
      </c>
      <c r="B30" s="6" t="n">
        <v>2855</v>
      </c>
      <c r="C30" s="6" t="n">
        <v>2824</v>
      </c>
    </row>
    <row r="31" spans="1:3">
      <c r="A31" s="4" t="s">
        <v>1578</v>
      </c>
    </row>
    <row r="32" spans="1:3">
      <c r="A32" s="3" t="s">
        <v>1567</v>
      </c>
    </row>
    <row r="33" spans="1:3">
      <c r="A33" s="4" t="s">
        <v>629</v>
      </c>
      <c r="B33" s="12" t="n">
        <v>0.06560000000000001</v>
      </c>
      <c r="C33" s="12" t="n">
        <v>0.06279999999999999</v>
      </c>
    </row>
    <row r="34" spans="1:3">
      <c r="A34" s="4" t="s">
        <v>1579</v>
      </c>
    </row>
    <row r="35" spans="1:3">
      <c r="A35" s="3" t="s">
        <v>1567</v>
      </c>
    </row>
    <row r="36" spans="1:3">
      <c r="A36" s="4" t="s">
        <v>629</v>
      </c>
      <c r="B36" s="9" t="n">
        <v>0.03</v>
      </c>
      <c r="C36" s="9" t="n">
        <v>0.03</v>
      </c>
    </row>
    <row r="37" spans="1:3">
      <c r="A37" s="4" t="s">
        <v>1580</v>
      </c>
    </row>
    <row r="38" spans="1:3">
      <c r="A38" s="3" t="s">
        <v>1567</v>
      </c>
    </row>
    <row r="39" spans="1:3">
      <c r="A39" s="4" t="s">
        <v>629</v>
      </c>
      <c r="B39" s="10" t="n">
        <v>0.033</v>
      </c>
      <c r="C39" s="10" t="n">
        <v>0.033</v>
      </c>
    </row>
    <row r="40" spans="1:3">
      <c r="A40" s="4" t="s">
        <v>1581</v>
      </c>
    </row>
    <row r="41" spans="1:3">
      <c r="A41" s="3" t="s">
        <v>1567</v>
      </c>
    </row>
    <row r="42" spans="1:3">
      <c r="A42" s="4" t="s">
        <v>629</v>
      </c>
      <c r="B42" s="5" t="n">
        <v>0</v>
      </c>
      <c r="C42" s="5" t="n">
        <v>0</v>
      </c>
    </row>
    <row r="43" spans="1:3">
      <c r="A43" s="4" t="s">
        <v>1582</v>
      </c>
    </row>
    <row r="44" spans="1:3">
      <c r="A44" s="3" t="s">
        <v>1567</v>
      </c>
    </row>
    <row r="45" spans="1:3">
      <c r="A45" s="4" t="s">
        <v>629</v>
      </c>
      <c r="B45" s="9" t="n">
        <v>0.17</v>
      </c>
      <c r="C45" s="10" t="n">
        <v>0.209</v>
      </c>
    </row>
    <row r="46" spans="1:3">
      <c r="A46" s="4" t="s">
        <v>1583</v>
      </c>
    </row>
    <row r="47" spans="1:3">
      <c r="A47" s="3" t="s">
        <v>1567</v>
      </c>
    </row>
    <row r="48" spans="1:3">
      <c r="A48" s="4" t="s">
        <v>629</v>
      </c>
      <c r="B48" s="10" t="n">
        <v>0.066</v>
      </c>
      <c r="C48" s="10" t="n">
        <v>0.068</v>
      </c>
    </row>
    <row r="49" spans="1:3">
      <c r="A49" s="4" t="s">
        <v>1584</v>
      </c>
    </row>
    <row r="50" spans="1:3">
      <c r="A50" s="3" t="s">
        <v>1567</v>
      </c>
    </row>
    <row r="51" spans="1:3">
      <c r="A51" s="4" t="s">
        <v>629</v>
      </c>
      <c r="B51" s="10" t="n">
        <v>0.092</v>
      </c>
      <c r="C51" s="10" t="n">
        <v>0.114</v>
      </c>
    </row>
    <row r="52" spans="1:3">
      <c r="A52" s="4" t="s">
        <v>1585</v>
      </c>
    </row>
    <row r="53" spans="1:3">
      <c r="A53" s="3" t="s">
        <v>1567</v>
      </c>
    </row>
    <row r="54" spans="1:3">
      <c r="A54" s="4" t="s">
        <v>629</v>
      </c>
      <c r="B54" s="9" t="n">
        <v>0.03</v>
      </c>
      <c r="C54" s="9" t="n">
        <v>0.0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6</v>
      </c>
      <c r="B1" s="2" t="s">
        <v>1</v>
      </c>
    </row>
    <row r="2" spans="1:3">
      <c r="B2" s="2" t="s">
        <v>2</v>
      </c>
      <c r="C2" s="2" t="s">
        <v>85</v>
      </c>
    </row>
    <row r="3" spans="1:3">
      <c r="A3" s="4" t="s">
        <v>1587</v>
      </c>
    </row>
    <row r="4" spans="1:3">
      <c r="A4" s="3" t="s">
        <v>1505</v>
      </c>
    </row>
    <row r="5" spans="1:3">
      <c r="A5" s="4" t="s">
        <v>1588</v>
      </c>
      <c r="B5" s="6" t="n">
        <v>0</v>
      </c>
      <c r="C5" s="6" t="n">
        <v>0</v>
      </c>
    </row>
    <row r="6" spans="1:3">
      <c r="A6" s="4" t="s">
        <v>1589</v>
      </c>
      <c r="B6" s="5" t="n">
        <v>0</v>
      </c>
      <c r="C6" s="5" t="n">
        <v>0</v>
      </c>
    </row>
    <row r="7" spans="1:3">
      <c r="A7" s="4" t="s">
        <v>710</v>
      </c>
      <c r="B7" s="5" t="n">
        <v>0</v>
      </c>
      <c r="C7" s="5" t="n">
        <v>0</v>
      </c>
    </row>
    <row r="8" spans="1:3">
      <c r="A8" s="4" t="s">
        <v>1590</v>
      </c>
    </row>
    <row r="9" spans="1:3">
      <c r="A9" s="3" t="s">
        <v>1505</v>
      </c>
    </row>
    <row r="10" spans="1:3">
      <c r="A10" s="4" t="s">
        <v>1588</v>
      </c>
      <c r="B10" s="5" t="n">
        <v>0</v>
      </c>
      <c r="C10" s="5" t="n">
        <v>0</v>
      </c>
    </row>
    <row r="11" spans="1:3">
      <c r="A11" s="4" t="s">
        <v>1589</v>
      </c>
      <c r="B11" s="5" t="n">
        <v>0</v>
      </c>
      <c r="C11" s="5" t="n">
        <v>0</v>
      </c>
    </row>
    <row r="12" spans="1:3">
      <c r="A12" s="4" t="s">
        <v>710</v>
      </c>
      <c r="B12" s="5" t="n">
        <v>0</v>
      </c>
      <c r="C12" s="5" t="n">
        <v>0</v>
      </c>
    </row>
    <row r="13" spans="1:3">
      <c r="A13" s="4" t="s">
        <v>1504</v>
      </c>
    </row>
    <row r="14" spans="1:3">
      <c r="A14" s="3" t="s">
        <v>1505</v>
      </c>
    </row>
    <row r="15" spans="1:3">
      <c r="A15" s="4" t="s">
        <v>1588</v>
      </c>
      <c r="B15" s="5" t="n">
        <v>366773</v>
      </c>
      <c r="C15" s="5" t="n">
        <v>392493</v>
      </c>
    </row>
    <row r="16" spans="1:3">
      <c r="A16" s="4" t="s">
        <v>1589</v>
      </c>
      <c r="B16" s="5" t="n">
        <v>129716</v>
      </c>
      <c r="C16" s="5" t="n">
        <v>154639</v>
      </c>
    </row>
    <row r="17" spans="1:3">
      <c r="A17" s="4" t="s">
        <v>710</v>
      </c>
      <c r="B17" s="5" t="n">
        <v>7381</v>
      </c>
      <c r="C17" s="5" t="n">
        <v>64945</v>
      </c>
    </row>
    <row r="18" spans="1:3">
      <c r="A18" s="4" t="s">
        <v>1591</v>
      </c>
    </row>
    <row r="19" spans="1:3">
      <c r="A19" s="3" t="s">
        <v>1505</v>
      </c>
    </row>
    <row r="20" spans="1:3">
      <c r="A20" s="4" t="s">
        <v>1592</v>
      </c>
      <c r="B20" s="5" t="n">
        <v>-2643</v>
      </c>
      <c r="C20" s="5" t="n">
        <v>-287</v>
      </c>
    </row>
    <row r="21" spans="1:3">
      <c r="A21" s="4" t="s">
        <v>1593</v>
      </c>
    </row>
    <row r="22" spans="1:3">
      <c r="A22" s="3" t="s">
        <v>1505</v>
      </c>
    </row>
    <row r="23" spans="1:3">
      <c r="A23" s="4" t="s">
        <v>1592</v>
      </c>
      <c r="B23" s="5" t="n">
        <v>0</v>
      </c>
      <c r="C23" s="5" t="n">
        <v>-6203</v>
      </c>
    </row>
    <row r="24" spans="1:3">
      <c r="A24" s="4" t="s">
        <v>1594</v>
      </c>
    </row>
    <row r="25" spans="1:3">
      <c r="A25" s="3" t="s">
        <v>1505</v>
      </c>
    </row>
    <row r="26" spans="1:3">
      <c r="A26" s="4" t="s">
        <v>1592</v>
      </c>
      <c r="B26" s="6" t="n">
        <v>-8863</v>
      </c>
      <c r="C26" s="6" t="n">
        <v>-4224</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5</v>
      </c>
      <c r="B1" s="2" t="s">
        <v>2</v>
      </c>
      <c r="C1" s="2" t="s">
        <v>29</v>
      </c>
      <c r="D1" s="2" t="s">
        <v>85</v>
      </c>
      <c r="E1" s="2" t="s">
        <v>684</v>
      </c>
    </row>
    <row r="2" spans="1:5">
      <c r="A2" s="3" t="s">
        <v>1508</v>
      </c>
    </row>
    <row r="3" spans="1:5">
      <c r="A3" s="4" t="s">
        <v>1509</v>
      </c>
      <c r="B3" s="6" t="n">
        <v>1905230</v>
      </c>
      <c r="C3" s="6" t="n">
        <v>1942568</v>
      </c>
    </row>
    <row r="4" spans="1:5">
      <c r="A4" s="4" t="s">
        <v>1596</v>
      </c>
      <c r="B4" s="5" t="n">
        <v>144673</v>
      </c>
      <c r="C4" s="5" t="n">
        <v>144815</v>
      </c>
    </row>
    <row r="5" spans="1:5">
      <c r="A5" s="4" t="s">
        <v>1597</v>
      </c>
      <c r="B5" s="5" t="n">
        <v>8996816</v>
      </c>
      <c r="C5" s="5" t="n">
        <v>8858123</v>
      </c>
      <c r="D5" s="6" t="n">
        <v>8695890</v>
      </c>
    </row>
    <row r="6" spans="1:5">
      <c r="A6" s="4" t="s">
        <v>687</v>
      </c>
      <c r="B6" s="5" t="n">
        <v>-183732</v>
      </c>
      <c r="C6" s="5" t="n">
        <v>-196362</v>
      </c>
      <c r="D6" s="6" t="n">
        <v>-225856</v>
      </c>
      <c r="E6" s="6" t="n">
        <v>-231843</v>
      </c>
    </row>
    <row r="7" spans="1:5">
      <c r="A7" s="4" t="s">
        <v>688</v>
      </c>
      <c r="B7" s="5" t="n">
        <v>8813084</v>
      </c>
      <c r="C7" s="5" t="n">
        <v>8661761</v>
      </c>
    </row>
    <row r="8" spans="1:5">
      <c r="A8" s="3" t="s">
        <v>1598</v>
      </c>
    </row>
    <row r="9" spans="1:5">
      <c r="A9" s="4" t="s">
        <v>57</v>
      </c>
      <c r="B9" s="5" t="n">
        <v>184150</v>
      </c>
      <c r="C9" s="5" t="n">
        <v>184150</v>
      </c>
    </row>
    <row r="10" spans="1:5">
      <c r="A10" s="4" t="s">
        <v>1599</v>
      </c>
    </row>
    <row r="11" spans="1:5">
      <c r="A11" s="3" t="s">
        <v>1508</v>
      </c>
    </row>
    <row r="12" spans="1:5">
      <c r="A12" s="4" t="s">
        <v>1600</v>
      </c>
      <c r="B12" s="5" t="n">
        <v>589575</v>
      </c>
      <c r="C12" s="5" t="n">
        <v>586203</v>
      </c>
    </row>
    <row r="13" spans="1:5">
      <c r="A13" s="4" t="s">
        <v>1509</v>
      </c>
      <c r="B13" s="5" t="n">
        <v>1905230</v>
      </c>
      <c r="C13" s="5" t="n">
        <v>1942568</v>
      </c>
    </row>
    <row r="14" spans="1:5">
      <c r="A14" s="4" t="s">
        <v>1596</v>
      </c>
      <c r="B14" s="5" t="n">
        <v>144673</v>
      </c>
      <c r="C14" s="5" t="n">
        <v>144815</v>
      </c>
    </row>
    <row r="15" spans="1:5">
      <c r="A15" s="4" t="s">
        <v>1511</v>
      </c>
      <c r="B15" s="5" t="n">
        <v>44438</v>
      </c>
      <c r="C15" s="5" t="n">
        <v>44530</v>
      </c>
    </row>
    <row r="16" spans="1:5">
      <c r="A16" s="4" t="s">
        <v>710</v>
      </c>
      <c r="B16" s="5" t="n">
        <v>33175</v>
      </c>
      <c r="C16" s="5" t="n">
        <v>43186</v>
      </c>
    </row>
    <row r="17" spans="1:5">
      <c r="A17" s="4" t="s">
        <v>1597</v>
      </c>
      <c r="B17" s="5" t="n">
        <v>8996816</v>
      </c>
      <c r="C17" s="5" t="n">
        <v>8858123</v>
      </c>
    </row>
    <row r="18" spans="1:5">
      <c r="A18" s="4" t="s">
        <v>687</v>
      </c>
      <c r="B18" s="5" t="n">
        <v>-183732</v>
      </c>
      <c r="C18" s="5" t="n">
        <v>-196362</v>
      </c>
    </row>
    <row r="19" spans="1:5">
      <c r="A19" s="4" t="s">
        <v>688</v>
      </c>
      <c r="B19" s="5" t="n">
        <v>8813084</v>
      </c>
      <c r="C19" s="5" t="n">
        <v>8661761</v>
      </c>
    </row>
    <row r="20" spans="1:5">
      <c r="A20" s="4" t="s">
        <v>1233</v>
      </c>
      <c r="B20" s="5" t="n">
        <v>598</v>
      </c>
      <c r="C20" s="5" t="n">
        <v>1018</v>
      </c>
    </row>
    <row r="21" spans="1:5">
      <c r="A21" s="3" t="s">
        <v>1598</v>
      </c>
    </row>
    <row r="22" spans="1:5">
      <c r="A22" s="4" t="s">
        <v>92</v>
      </c>
      <c r="B22" s="5" t="n">
        <v>9070834</v>
      </c>
      <c r="C22" s="5" t="n">
        <v>8994714</v>
      </c>
    </row>
    <row r="23" spans="1:5">
      <c r="A23" s="4" t="s">
        <v>55</v>
      </c>
      <c r="B23" s="5" t="n">
        <v>100000</v>
      </c>
      <c r="C23" s="5" t="n">
        <v>150086</v>
      </c>
    </row>
    <row r="24" spans="1:5">
      <c r="A24" s="4" t="s">
        <v>93</v>
      </c>
      <c r="B24" s="5" t="n">
        <v>740000</v>
      </c>
      <c r="C24" s="5" t="n">
        <v>740000</v>
      </c>
    </row>
    <row r="25" spans="1:5">
      <c r="A25" s="4" t="s">
        <v>57</v>
      </c>
      <c r="B25" s="5" t="n">
        <v>184150</v>
      </c>
      <c r="C25" s="5" t="n">
        <v>184150</v>
      </c>
    </row>
    <row r="26" spans="1:5">
      <c r="A26" s="4" t="s">
        <v>1234</v>
      </c>
      <c r="B26" s="5" t="n">
        <v>588</v>
      </c>
      <c r="C26" s="5" t="n">
        <v>1000</v>
      </c>
    </row>
    <row r="27" spans="1:5">
      <c r="A27" s="4" t="s">
        <v>1601</v>
      </c>
    </row>
    <row r="28" spans="1:5">
      <c r="A28" s="3" t="s">
        <v>1508</v>
      </c>
    </row>
    <row r="29" spans="1:5">
      <c r="A29" s="4" t="s">
        <v>1600</v>
      </c>
      <c r="B29" s="5" t="n">
        <v>589575</v>
      </c>
      <c r="C29" s="5" t="n">
        <v>586203</v>
      </c>
    </row>
    <row r="30" spans="1:5">
      <c r="A30" s="4" t="s">
        <v>1509</v>
      </c>
      <c r="B30" s="5" t="n">
        <v>1905230</v>
      </c>
      <c r="C30" s="5" t="n">
        <v>1942568</v>
      </c>
    </row>
    <row r="31" spans="1:5">
      <c r="A31" s="4" t="s">
        <v>1596</v>
      </c>
      <c r="B31" s="5" t="n">
        <v>123906</v>
      </c>
      <c r="C31" s="5" t="n">
        <v>125658</v>
      </c>
    </row>
    <row r="32" spans="1:5">
      <c r="A32" s="4" t="s">
        <v>1511</v>
      </c>
      <c r="B32" s="5" t="n">
        <v>44438</v>
      </c>
      <c r="C32" s="5" t="n">
        <v>44530</v>
      </c>
    </row>
    <row r="33" spans="1:5">
      <c r="A33" s="4" t="s">
        <v>710</v>
      </c>
      <c r="B33" s="5" t="n">
        <v>33746</v>
      </c>
      <c r="C33" s="5" t="n">
        <v>43831</v>
      </c>
    </row>
    <row r="34" spans="1:5">
      <c r="A34" s="4" t="s">
        <v>688</v>
      </c>
      <c r="B34" s="5" t="n">
        <v>8329345</v>
      </c>
      <c r="C34" s="5" t="n">
        <v>8213144</v>
      </c>
    </row>
    <row r="35" spans="1:5">
      <c r="A35" s="4" t="s">
        <v>1233</v>
      </c>
      <c r="B35" s="5" t="n">
        <v>598</v>
      </c>
      <c r="C35" s="5" t="n">
        <v>1018</v>
      </c>
    </row>
    <row r="36" spans="1:5">
      <c r="A36" s="3" t="s">
        <v>1598</v>
      </c>
    </row>
    <row r="37" spans="1:5">
      <c r="A37" s="4" t="s">
        <v>92</v>
      </c>
      <c r="B37" s="5" t="n">
        <v>9073967</v>
      </c>
      <c r="C37" s="5" t="n">
        <v>9005679</v>
      </c>
    </row>
    <row r="38" spans="1:5">
      <c r="A38" s="4" t="s">
        <v>55</v>
      </c>
      <c r="B38" s="5" t="n">
        <v>119361</v>
      </c>
      <c r="C38" s="5" t="n">
        <v>169366</v>
      </c>
    </row>
    <row r="39" spans="1:5">
      <c r="A39" s="4" t="s">
        <v>93</v>
      </c>
      <c r="B39" s="5" t="n">
        <v>735445</v>
      </c>
      <c r="C39" s="5" t="n">
        <v>730253</v>
      </c>
    </row>
    <row r="40" spans="1:5">
      <c r="A40" s="4" t="s">
        <v>57</v>
      </c>
      <c r="B40" s="5" t="n">
        <v>184091</v>
      </c>
      <c r="C40" s="5" t="n">
        <v>177201</v>
      </c>
    </row>
    <row r="41" spans="1:5">
      <c r="A41" s="4" t="s">
        <v>1234</v>
      </c>
      <c r="B41" s="5" t="n">
        <v>588</v>
      </c>
      <c r="C41" s="5" t="n">
        <v>1000</v>
      </c>
    </row>
    <row r="42" spans="1:5">
      <c r="A42" s="4" t="s">
        <v>1602</v>
      </c>
    </row>
    <row r="43" spans="1:5">
      <c r="A43" s="3" t="s">
        <v>1508</v>
      </c>
    </row>
    <row r="44" spans="1:5">
      <c r="A44" s="4" t="s">
        <v>1600</v>
      </c>
      <c r="B44" s="5" t="n">
        <v>589575</v>
      </c>
      <c r="C44" s="5" t="n">
        <v>586203</v>
      </c>
    </row>
    <row r="45" spans="1:5">
      <c r="A45" s="4" t="s">
        <v>1509</v>
      </c>
      <c r="B45" s="5" t="n">
        <v>7485</v>
      </c>
      <c r="C45" s="5" t="n">
        <v>7456</v>
      </c>
    </row>
    <row r="46" spans="1:5">
      <c r="A46" s="4" t="s">
        <v>1596</v>
      </c>
      <c r="B46" s="5" t="n">
        <v>0</v>
      </c>
      <c r="C46" s="5" t="n">
        <v>0</v>
      </c>
    </row>
    <row r="47" spans="1:5">
      <c r="A47" s="4" t="s">
        <v>1511</v>
      </c>
      <c r="B47" s="5" t="n">
        <v>425</v>
      </c>
      <c r="C47" s="5" t="n">
        <v>418</v>
      </c>
    </row>
    <row r="48" spans="1:5">
      <c r="A48" s="4" t="s">
        <v>710</v>
      </c>
      <c r="B48" s="5" t="n">
        <v>0</v>
      </c>
      <c r="C48" s="5" t="n">
        <v>0</v>
      </c>
    </row>
    <row r="49" spans="1:5">
      <c r="A49" s="4" t="s">
        <v>688</v>
      </c>
      <c r="B49" s="5" t="n">
        <v>0</v>
      </c>
      <c r="C49" s="5" t="n">
        <v>0</v>
      </c>
    </row>
    <row r="50" spans="1:5">
      <c r="A50" s="4" t="s">
        <v>1233</v>
      </c>
      <c r="B50" s="5" t="n">
        <v>0</v>
      </c>
      <c r="C50" s="5" t="n">
        <v>0</v>
      </c>
    </row>
    <row r="51" spans="1:5">
      <c r="A51" s="3" t="s">
        <v>1598</v>
      </c>
    </row>
    <row r="52" spans="1:5">
      <c r="A52" s="4" t="s">
        <v>92</v>
      </c>
      <c r="B52" s="5" t="n">
        <v>0</v>
      </c>
      <c r="C52" s="5" t="n">
        <v>0</v>
      </c>
    </row>
    <row r="53" spans="1:5">
      <c r="A53" s="4" t="s">
        <v>55</v>
      </c>
      <c r="B53" s="5" t="n">
        <v>0</v>
      </c>
      <c r="C53" s="5" t="n">
        <v>0</v>
      </c>
    </row>
    <row r="54" spans="1:5">
      <c r="A54" s="4" t="s">
        <v>93</v>
      </c>
      <c r="B54" s="5" t="n">
        <v>0</v>
      </c>
      <c r="C54" s="5" t="n">
        <v>0</v>
      </c>
    </row>
    <row r="55" spans="1:5">
      <c r="A55" s="4" t="s">
        <v>57</v>
      </c>
      <c r="B55" s="5" t="n">
        <v>0</v>
      </c>
      <c r="C55" s="5" t="n">
        <v>0</v>
      </c>
    </row>
    <row r="56" spans="1:5">
      <c r="A56" s="4" t="s">
        <v>1234</v>
      </c>
      <c r="B56" s="5" t="n">
        <v>0</v>
      </c>
      <c r="C56" s="5" t="n">
        <v>0</v>
      </c>
    </row>
    <row r="57" spans="1:5">
      <c r="A57" s="4" t="s">
        <v>1603</v>
      </c>
    </row>
    <row r="58" spans="1:5">
      <c r="A58" s="3" t="s">
        <v>1508</v>
      </c>
    </row>
    <row r="59" spans="1:5">
      <c r="A59" s="4" t="s">
        <v>1600</v>
      </c>
      <c r="B59" s="5" t="n">
        <v>0</v>
      </c>
      <c r="C59" s="5" t="n">
        <v>0</v>
      </c>
    </row>
    <row r="60" spans="1:5">
      <c r="A60" s="4" t="s">
        <v>1509</v>
      </c>
      <c r="B60" s="5" t="n">
        <v>1881039</v>
      </c>
      <c r="C60" s="5" t="n">
        <v>1917874</v>
      </c>
    </row>
    <row r="61" spans="1:5">
      <c r="A61" s="4" t="s">
        <v>1596</v>
      </c>
      <c r="B61" s="5" t="n">
        <v>0</v>
      </c>
      <c r="C61" s="5" t="n">
        <v>0</v>
      </c>
    </row>
    <row r="62" spans="1:5">
      <c r="A62" s="4" t="s">
        <v>1511</v>
      </c>
      <c r="B62" s="5" t="n">
        <v>44013</v>
      </c>
      <c r="C62" s="5" t="n">
        <v>44112</v>
      </c>
    </row>
    <row r="63" spans="1:5">
      <c r="A63" s="4" t="s">
        <v>710</v>
      </c>
      <c r="B63" s="5" t="n">
        <v>26365</v>
      </c>
      <c r="C63" s="5" t="n">
        <v>27720</v>
      </c>
    </row>
    <row r="64" spans="1:5">
      <c r="A64" s="4" t="s">
        <v>688</v>
      </c>
      <c r="B64" s="5" t="n">
        <v>0</v>
      </c>
      <c r="C64" s="5" t="n">
        <v>0</v>
      </c>
    </row>
    <row r="65" spans="1:5">
      <c r="A65" s="4" t="s">
        <v>1233</v>
      </c>
      <c r="B65" s="5" t="n">
        <v>598</v>
      </c>
      <c r="C65" s="5" t="n">
        <v>1018</v>
      </c>
    </row>
    <row r="66" spans="1:5">
      <c r="A66" s="3" t="s">
        <v>1598</v>
      </c>
    </row>
    <row r="67" spans="1:5">
      <c r="A67" s="4" t="s">
        <v>92</v>
      </c>
      <c r="B67" s="5" t="n">
        <v>9073967</v>
      </c>
      <c r="C67" s="5" t="n">
        <v>9005679</v>
      </c>
    </row>
    <row r="68" spans="1:5">
      <c r="A68" s="4" t="s">
        <v>55</v>
      </c>
      <c r="B68" s="5" t="n">
        <v>119361</v>
      </c>
      <c r="C68" s="5" t="n">
        <v>169366</v>
      </c>
    </row>
    <row r="69" spans="1:5">
      <c r="A69" s="4" t="s">
        <v>93</v>
      </c>
      <c r="B69" s="5" t="n">
        <v>735445</v>
      </c>
      <c r="C69" s="5" t="n">
        <v>730253</v>
      </c>
    </row>
    <row r="70" spans="1:5">
      <c r="A70" s="4" t="s">
        <v>57</v>
      </c>
      <c r="B70" s="5" t="n">
        <v>0</v>
      </c>
      <c r="C70" s="5" t="n">
        <v>0</v>
      </c>
    </row>
    <row r="71" spans="1:5">
      <c r="A71" s="4" t="s">
        <v>1234</v>
      </c>
      <c r="B71" s="5" t="n">
        <v>588</v>
      </c>
      <c r="C71" s="5" t="n">
        <v>1000</v>
      </c>
    </row>
    <row r="72" spans="1:5">
      <c r="A72" s="4" t="s">
        <v>1604</v>
      </c>
    </row>
    <row r="73" spans="1:5">
      <c r="A73" s="3" t="s">
        <v>1508</v>
      </c>
    </row>
    <row r="74" spans="1:5">
      <c r="A74" s="4" t="s">
        <v>1600</v>
      </c>
      <c r="B74" s="5" t="n">
        <v>0</v>
      </c>
      <c r="C74" s="5" t="n">
        <v>0</v>
      </c>
    </row>
    <row r="75" spans="1:5">
      <c r="A75" s="4" t="s">
        <v>1509</v>
      </c>
      <c r="B75" s="5" t="n">
        <v>16706</v>
      </c>
      <c r="C75" s="5" t="n">
        <v>17238</v>
      </c>
    </row>
    <row r="76" spans="1:5">
      <c r="A76" s="4" t="s">
        <v>1596</v>
      </c>
      <c r="B76" s="5" t="n">
        <v>123906</v>
      </c>
      <c r="C76" s="5" t="n">
        <v>125658</v>
      </c>
    </row>
    <row r="77" spans="1:5">
      <c r="A77" s="4" t="s">
        <v>1511</v>
      </c>
      <c r="B77" s="5" t="n">
        <v>0</v>
      </c>
      <c r="C77" s="5" t="n">
        <v>0</v>
      </c>
    </row>
    <row r="78" spans="1:5">
      <c r="A78" s="4" t="s">
        <v>710</v>
      </c>
      <c r="B78" s="5" t="n">
        <v>7381</v>
      </c>
      <c r="C78" s="5" t="n">
        <v>16111</v>
      </c>
    </row>
    <row r="79" spans="1:5">
      <c r="A79" s="4" t="s">
        <v>688</v>
      </c>
      <c r="B79" s="5" t="n">
        <v>8329345</v>
      </c>
      <c r="C79" s="5" t="n">
        <v>8213144</v>
      </c>
    </row>
    <row r="80" spans="1:5">
      <c r="A80" s="4" t="s">
        <v>1233</v>
      </c>
      <c r="B80" s="5" t="n">
        <v>0</v>
      </c>
      <c r="C80" s="5" t="n">
        <v>0</v>
      </c>
    </row>
    <row r="81" spans="1:5">
      <c r="A81" s="3" t="s">
        <v>1598</v>
      </c>
    </row>
    <row r="82" spans="1:5">
      <c r="A82" s="4" t="s">
        <v>92</v>
      </c>
      <c r="B82" s="5" t="n">
        <v>0</v>
      </c>
      <c r="C82" s="5" t="n">
        <v>0</v>
      </c>
    </row>
    <row r="83" spans="1:5">
      <c r="A83" s="4" t="s">
        <v>55</v>
      </c>
      <c r="B83" s="5" t="n">
        <v>0</v>
      </c>
      <c r="C83" s="5" t="n">
        <v>0</v>
      </c>
    </row>
    <row r="84" spans="1:5">
      <c r="A84" s="4" t="s">
        <v>93</v>
      </c>
      <c r="B84" s="5" t="n">
        <v>0</v>
      </c>
      <c r="C84" s="5" t="n">
        <v>0</v>
      </c>
    </row>
    <row r="85" spans="1:5">
      <c r="A85" s="4" t="s">
        <v>57</v>
      </c>
      <c r="B85" s="5" t="n">
        <v>184091</v>
      </c>
      <c r="C85" s="5" t="n">
        <v>177201</v>
      </c>
    </row>
    <row r="86" spans="1:5">
      <c r="A86" s="4" t="s">
        <v>1234</v>
      </c>
      <c r="B86" s="6" t="n">
        <v>0</v>
      </c>
      <c r="C86"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5</v>
      </c>
      <c r="B1" s="2" t="s">
        <v>1</v>
      </c>
    </row>
    <row r="2" spans="1:3">
      <c r="B2" s="2" t="s">
        <v>2</v>
      </c>
      <c r="C2" s="2" t="s">
        <v>85</v>
      </c>
    </row>
    <row r="3" spans="1:3">
      <c r="A3" s="3" t="s">
        <v>1606</v>
      </c>
    </row>
    <row r="4" spans="1:3">
      <c r="A4" s="4" t="s">
        <v>95</v>
      </c>
      <c r="B4" s="6" t="n">
        <v>140181</v>
      </c>
      <c r="C4" s="6" t="n">
        <v>124693</v>
      </c>
    </row>
    <row r="5" spans="1:3">
      <c r="A5" s="4" t="s">
        <v>1607</v>
      </c>
      <c r="B5" s="5" t="n">
        <v>22543</v>
      </c>
      <c r="C5" s="5" t="n">
        <v>22784</v>
      </c>
    </row>
    <row r="6" spans="1:3">
      <c r="A6" s="4" t="s">
        <v>1608</v>
      </c>
      <c r="B6" s="5" t="n">
        <v>162724</v>
      </c>
      <c r="C6" s="5" t="n">
        <v>147477</v>
      </c>
    </row>
    <row r="7" spans="1:3">
      <c r="A7" s="4" t="s">
        <v>1609</v>
      </c>
    </row>
    <row r="8" spans="1:3">
      <c r="A8" s="3" t="s">
        <v>1606</v>
      </c>
    </row>
    <row r="9" spans="1:3">
      <c r="A9" s="4" t="s">
        <v>1607</v>
      </c>
      <c r="B9" s="5" t="n">
        <v>5716</v>
      </c>
      <c r="C9" s="5" t="n">
        <v>5088</v>
      </c>
    </row>
    <row r="10" spans="1:3">
      <c r="A10" s="4" t="s">
        <v>1610</v>
      </c>
    </row>
    <row r="11" spans="1:3">
      <c r="A11" s="3" t="s">
        <v>1606</v>
      </c>
    </row>
    <row r="12" spans="1:3">
      <c r="A12" s="4" t="s">
        <v>1607</v>
      </c>
      <c r="B12" s="5" t="n">
        <v>4250</v>
      </c>
      <c r="C12" s="5" t="n">
        <v>3355</v>
      </c>
    </row>
    <row r="13" spans="1:3">
      <c r="A13" s="4" t="s">
        <v>1608</v>
      </c>
      <c r="B13" s="5" t="n">
        <v>2700</v>
      </c>
      <c r="C13" s="5" t="n">
        <v>2100</v>
      </c>
    </row>
    <row r="14" spans="1:3">
      <c r="A14" s="4" t="s">
        <v>1611</v>
      </c>
    </row>
    <row r="15" spans="1:3">
      <c r="A15" s="3" t="s">
        <v>1606</v>
      </c>
    </row>
    <row r="16" spans="1:3">
      <c r="A16" s="4" t="s">
        <v>1607</v>
      </c>
      <c r="B16" s="5" t="n">
        <v>1294</v>
      </c>
      <c r="C16" s="5" t="n">
        <v>991</v>
      </c>
    </row>
    <row r="17" spans="1:3">
      <c r="A17" s="4" t="s">
        <v>1612</v>
      </c>
    </row>
    <row r="18" spans="1:3">
      <c r="A18" s="3" t="s">
        <v>1606</v>
      </c>
    </row>
    <row r="19" spans="1:3">
      <c r="A19" s="4" t="s">
        <v>1607</v>
      </c>
      <c r="B19" s="5" t="n">
        <v>5403</v>
      </c>
      <c r="C19" s="5" t="n">
        <v>5094</v>
      </c>
    </row>
    <row r="20" spans="1:3">
      <c r="A20" s="4" t="s">
        <v>1613</v>
      </c>
    </row>
    <row r="21" spans="1:3">
      <c r="A21" s="3" t="s">
        <v>1606</v>
      </c>
    </row>
    <row r="22" spans="1:3">
      <c r="A22" s="4" t="s">
        <v>1607</v>
      </c>
      <c r="B22" s="5" t="n">
        <v>1528</v>
      </c>
      <c r="C22" s="5" t="n">
        <v>2254</v>
      </c>
    </row>
    <row r="23" spans="1:3">
      <c r="A23" s="4" t="s">
        <v>1614</v>
      </c>
    </row>
    <row r="24" spans="1:3">
      <c r="A24" s="3" t="s">
        <v>1606</v>
      </c>
    </row>
    <row r="25" spans="1:3">
      <c r="A25" s="4" t="s">
        <v>1607</v>
      </c>
      <c r="B25" s="5" t="n">
        <v>4352</v>
      </c>
      <c r="C25" s="5" t="n">
        <v>6002</v>
      </c>
    </row>
    <row r="26" spans="1:3">
      <c r="A26" s="4" t="s">
        <v>1615</v>
      </c>
    </row>
    <row r="27" spans="1:3">
      <c r="A27" s="3" t="s">
        <v>1606</v>
      </c>
    </row>
    <row r="28" spans="1:3">
      <c r="A28" s="4" t="s">
        <v>95</v>
      </c>
      <c r="B28" s="5" t="n">
        <v>17749</v>
      </c>
      <c r="C28" s="5" t="n">
        <v>21205</v>
      </c>
    </row>
    <row r="29" spans="1:3">
      <c r="A29" s="4" t="s">
        <v>1607</v>
      </c>
      <c r="B29" s="5" t="n">
        <v>3606</v>
      </c>
      <c r="C29" s="5" t="n">
        <v>4084</v>
      </c>
    </row>
    <row r="30" spans="1:3">
      <c r="A30" s="4" t="s">
        <v>1608</v>
      </c>
      <c r="B30" s="5" t="n">
        <v>21355</v>
      </c>
      <c r="C30" s="5" t="n">
        <v>25289</v>
      </c>
    </row>
    <row r="31" spans="1:3">
      <c r="A31" s="4" t="s">
        <v>1616</v>
      </c>
    </row>
    <row r="32" spans="1:3">
      <c r="A32" s="3" t="s">
        <v>1606</v>
      </c>
    </row>
    <row r="33" spans="1:3">
      <c r="A33" s="4" t="s">
        <v>1607</v>
      </c>
      <c r="B33" s="5" t="n">
        <v>0</v>
      </c>
      <c r="C33" s="5" t="n">
        <v>0</v>
      </c>
    </row>
    <row r="34" spans="1:3">
      <c r="A34" s="4" t="s">
        <v>1617</v>
      </c>
    </row>
    <row r="35" spans="1:3">
      <c r="A35" s="3" t="s">
        <v>1606</v>
      </c>
    </row>
    <row r="36" spans="1:3">
      <c r="A36" s="4" t="s">
        <v>1607</v>
      </c>
      <c r="B36" s="5" t="n">
        <v>0</v>
      </c>
      <c r="C36" s="5" t="n">
        <v>0</v>
      </c>
    </row>
    <row r="37" spans="1:3">
      <c r="A37" s="4" t="s">
        <v>1618</v>
      </c>
    </row>
    <row r="38" spans="1:3">
      <c r="A38" s="3" t="s">
        <v>1606</v>
      </c>
    </row>
    <row r="39" spans="1:3">
      <c r="A39" s="4" t="s">
        <v>1607</v>
      </c>
      <c r="B39" s="5" t="n">
        <v>0</v>
      </c>
      <c r="C39" s="5" t="n">
        <v>0</v>
      </c>
    </row>
    <row r="40" spans="1:3">
      <c r="A40" s="4" t="s">
        <v>1619</v>
      </c>
    </row>
    <row r="41" spans="1:3">
      <c r="A41" s="3" t="s">
        <v>1606</v>
      </c>
    </row>
    <row r="42" spans="1:3">
      <c r="A42" s="4" t="s">
        <v>1607</v>
      </c>
      <c r="B42" s="5" t="n">
        <v>0</v>
      </c>
      <c r="C42" s="5" t="n">
        <v>0</v>
      </c>
    </row>
    <row r="43" spans="1:3">
      <c r="A43" s="4" t="s">
        <v>1620</v>
      </c>
    </row>
    <row r="44" spans="1:3">
      <c r="A44" s="3" t="s">
        <v>1606</v>
      </c>
    </row>
    <row r="45" spans="1:3">
      <c r="A45" s="4" t="s">
        <v>1607</v>
      </c>
      <c r="B45" s="5" t="n">
        <v>44</v>
      </c>
      <c r="C45" s="5" t="n">
        <v>33</v>
      </c>
    </row>
    <row r="46" spans="1:3">
      <c r="A46" s="4" t="s">
        <v>1621</v>
      </c>
    </row>
    <row r="47" spans="1:3">
      <c r="A47" s="3" t="s">
        <v>1606</v>
      </c>
    </row>
    <row r="48" spans="1:3">
      <c r="A48" s="4" t="s">
        <v>1607</v>
      </c>
      <c r="B48" s="5" t="n">
        <v>3562</v>
      </c>
      <c r="C48" s="5" t="n">
        <v>4051</v>
      </c>
    </row>
    <row r="49" spans="1:3">
      <c r="A49" s="4" t="s">
        <v>1622</v>
      </c>
    </row>
    <row r="50" spans="1:3">
      <c r="A50" s="3" t="s">
        <v>1606</v>
      </c>
    </row>
    <row r="51" spans="1:3">
      <c r="A51" s="4" t="s">
        <v>95</v>
      </c>
      <c r="B51" s="5" t="n">
        <v>61534</v>
      </c>
      <c r="C51" s="5" t="n">
        <v>51049</v>
      </c>
    </row>
    <row r="52" spans="1:3">
      <c r="A52" s="4" t="s">
        <v>1607</v>
      </c>
      <c r="B52" s="5" t="n">
        <v>14007</v>
      </c>
      <c r="C52" s="5" t="n">
        <v>11930</v>
      </c>
    </row>
    <row r="53" spans="1:3">
      <c r="A53" s="4" t="s">
        <v>1608</v>
      </c>
      <c r="B53" s="5" t="n">
        <v>75541</v>
      </c>
      <c r="C53" s="5" t="n">
        <v>62979</v>
      </c>
    </row>
    <row r="54" spans="1:3">
      <c r="A54" s="4" t="s">
        <v>1623</v>
      </c>
    </row>
    <row r="55" spans="1:3">
      <c r="A55" s="3" t="s">
        <v>1606</v>
      </c>
    </row>
    <row r="56" spans="1:3">
      <c r="A56" s="4" t="s">
        <v>1607</v>
      </c>
      <c r="B56" s="5" t="n">
        <v>3524</v>
      </c>
      <c r="C56" s="5" t="n">
        <v>3165</v>
      </c>
    </row>
    <row r="57" spans="1:3">
      <c r="A57" s="4" t="s">
        <v>1624</v>
      </c>
    </row>
    <row r="58" spans="1:3">
      <c r="A58" s="3" t="s">
        <v>1606</v>
      </c>
    </row>
    <row r="59" spans="1:3">
      <c r="A59" s="4" t="s">
        <v>1607</v>
      </c>
      <c r="B59" s="5" t="n">
        <v>4066</v>
      </c>
      <c r="C59" s="5" t="n">
        <v>3144</v>
      </c>
    </row>
    <row r="60" spans="1:3">
      <c r="A60" s="4" t="s">
        <v>1625</v>
      </c>
    </row>
    <row r="61" spans="1:3">
      <c r="A61" s="3" t="s">
        <v>1606</v>
      </c>
    </row>
    <row r="62" spans="1:3">
      <c r="A62" s="4" t="s">
        <v>1607</v>
      </c>
      <c r="B62" s="5" t="n">
        <v>834</v>
      </c>
      <c r="C62" s="5" t="n">
        <v>645</v>
      </c>
    </row>
    <row r="63" spans="1:3">
      <c r="A63" s="4" t="s">
        <v>1626</v>
      </c>
    </row>
    <row r="64" spans="1:3">
      <c r="A64" s="3" t="s">
        <v>1606</v>
      </c>
    </row>
    <row r="65" spans="1:3">
      <c r="A65" s="4" t="s">
        <v>1607</v>
      </c>
      <c r="B65" s="5" t="n">
        <v>4398</v>
      </c>
      <c r="C65" s="5" t="n">
        <v>4169</v>
      </c>
    </row>
    <row r="66" spans="1:3">
      <c r="A66" s="4" t="s">
        <v>1627</v>
      </c>
    </row>
    <row r="67" spans="1:3">
      <c r="A67" s="3" t="s">
        <v>1606</v>
      </c>
    </row>
    <row r="68" spans="1:3">
      <c r="A68" s="4" t="s">
        <v>1607</v>
      </c>
      <c r="B68" s="5" t="n">
        <v>843</v>
      </c>
      <c r="C68" s="5" t="n">
        <v>800</v>
      </c>
    </row>
    <row r="69" spans="1:3">
      <c r="A69" s="4" t="s">
        <v>1628</v>
      </c>
    </row>
    <row r="70" spans="1:3">
      <c r="A70" s="3" t="s">
        <v>1606</v>
      </c>
    </row>
    <row r="71" spans="1:3">
      <c r="A71" s="4" t="s">
        <v>1607</v>
      </c>
      <c r="B71" s="5" t="n">
        <v>342</v>
      </c>
      <c r="C71" s="5" t="n">
        <v>7</v>
      </c>
    </row>
    <row r="72" spans="1:3">
      <c r="A72" s="4" t="s">
        <v>1629</v>
      </c>
    </row>
    <row r="73" spans="1:3">
      <c r="A73" s="3" t="s">
        <v>1606</v>
      </c>
    </row>
    <row r="74" spans="1:3">
      <c r="A74" s="4" t="s">
        <v>95</v>
      </c>
      <c r="B74" s="5" t="n">
        <v>20933</v>
      </c>
      <c r="C74" s="5" t="n">
        <v>18920</v>
      </c>
    </row>
    <row r="75" spans="1:3">
      <c r="A75" s="4" t="s">
        <v>1607</v>
      </c>
      <c r="B75" s="5" t="n">
        <v>2518</v>
      </c>
      <c r="C75" s="5" t="n">
        <v>1259</v>
      </c>
    </row>
    <row r="76" spans="1:3">
      <c r="A76" s="4" t="s">
        <v>1608</v>
      </c>
      <c r="B76" s="5" t="n">
        <v>23451</v>
      </c>
      <c r="C76" s="5" t="n">
        <v>20179</v>
      </c>
    </row>
    <row r="77" spans="1:3">
      <c r="A77" s="4" t="s">
        <v>1630</v>
      </c>
    </row>
    <row r="78" spans="1:3">
      <c r="A78" s="3" t="s">
        <v>1606</v>
      </c>
    </row>
    <row r="79" spans="1:3">
      <c r="A79" s="4" t="s">
        <v>1607</v>
      </c>
      <c r="B79" s="5" t="n">
        <v>1324</v>
      </c>
      <c r="C79" s="5" t="n">
        <v>1092</v>
      </c>
    </row>
    <row r="80" spans="1:3">
      <c r="A80" s="4" t="s">
        <v>1631</v>
      </c>
    </row>
    <row r="81" spans="1:3">
      <c r="A81" s="3" t="s">
        <v>1606</v>
      </c>
    </row>
    <row r="82" spans="1:3">
      <c r="A82" s="4" t="s">
        <v>1607</v>
      </c>
      <c r="B82" s="5" t="n">
        <v>0</v>
      </c>
      <c r="C82" s="5" t="n">
        <v>0</v>
      </c>
    </row>
    <row r="83" spans="1:3">
      <c r="A83" s="4" t="s">
        <v>1632</v>
      </c>
    </row>
    <row r="84" spans="1:3">
      <c r="A84" s="3" t="s">
        <v>1606</v>
      </c>
    </row>
    <row r="85" spans="1:3">
      <c r="A85" s="4" t="s">
        <v>1607</v>
      </c>
      <c r="B85" s="5" t="n">
        <v>196</v>
      </c>
      <c r="C85" s="5" t="n">
        <v>161</v>
      </c>
    </row>
    <row r="86" spans="1:3">
      <c r="A86" s="4" t="s">
        <v>1633</v>
      </c>
    </row>
    <row r="87" spans="1:3">
      <c r="A87" s="3" t="s">
        <v>1606</v>
      </c>
    </row>
    <row r="88" spans="1:3">
      <c r="A88" s="4" t="s">
        <v>1607</v>
      </c>
      <c r="B88" s="5" t="n">
        <v>320</v>
      </c>
      <c r="C88" s="5" t="n">
        <v>255</v>
      </c>
    </row>
    <row r="89" spans="1:3">
      <c r="A89" s="4" t="s">
        <v>1634</v>
      </c>
    </row>
    <row r="90" spans="1:3">
      <c r="A90" s="3" t="s">
        <v>1606</v>
      </c>
    </row>
    <row r="91" spans="1:3">
      <c r="A91" s="4" t="s">
        <v>1607</v>
      </c>
      <c r="B91" s="5" t="n">
        <v>426</v>
      </c>
      <c r="C91" s="5" t="n">
        <v>300</v>
      </c>
    </row>
    <row r="92" spans="1:3">
      <c r="A92" s="4" t="s">
        <v>1635</v>
      </c>
    </row>
    <row r="93" spans="1:3">
      <c r="A93" s="3" t="s">
        <v>1606</v>
      </c>
    </row>
    <row r="94" spans="1:3">
      <c r="A94" s="4" t="s">
        <v>1607</v>
      </c>
      <c r="B94" s="5" t="n">
        <v>252</v>
      </c>
      <c r="C94" s="5" t="n">
        <v>-549</v>
      </c>
    </row>
    <row r="95" spans="1:3">
      <c r="A95" s="4" t="s">
        <v>1636</v>
      </c>
    </row>
    <row r="96" spans="1:3">
      <c r="A96" s="3" t="s">
        <v>1606</v>
      </c>
    </row>
    <row r="97" spans="1:3">
      <c r="A97" s="4" t="s">
        <v>95</v>
      </c>
      <c r="B97" s="5" t="n">
        <v>16795</v>
      </c>
      <c r="C97" s="5" t="n">
        <v>12518</v>
      </c>
    </row>
    <row r="98" spans="1:3">
      <c r="A98" s="4" t="s">
        <v>1607</v>
      </c>
      <c r="B98" s="5" t="n">
        <v>74</v>
      </c>
      <c r="C98" s="5" t="n">
        <v>2378</v>
      </c>
    </row>
    <row r="99" spans="1:3">
      <c r="A99" s="4" t="s">
        <v>1608</v>
      </c>
      <c r="B99" s="5" t="n">
        <v>16869</v>
      </c>
      <c r="C99" s="5" t="n">
        <v>14896</v>
      </c>
    </row>
    <row r="100" spans="1:3">
      <c r="A100" s="4" t="s">
        <v>1637</v>
      </c>
    </row>
    <row r="101" spans="1:3">
      <c r="A101" s="3" t="s">
        <v>1606</v>
      </c>
    </row>
    <row r="102" spans="1:3">
      <c r="A102" s="4" t="s">
        <v>1607</v>
      </c>
      <c r="B102" s="5" t="n">
        <v>0</v>
      </c>
      <c r="C102" s="5" t="n">
        <v>0</v>
      </c>
    </row>
    <row r="103" spans="1:3">
      <c r="A103" s="4" t="s">
        <v>1638</v>
      </c>
    </row>
    <row r="104" spans="1:3">
      <c r="A104" s="3" t="s">
        <v>1606</v>
      </c>
    </row>
    <row r="105" spans="1:3">
      <c r="A105" s="4" t="s">
        <v>1607</v>
      </c>
      <c r="B105" s="5" t="n">
        <v>0</v>
      </c>
      <c r="C105" s="5" t="n">
        <v>0</v>
      </c>
    </row>
    <row r="106" spans="1:3">
      <c r="A106" s="4" t="s">
        <v>1639</v>
      </c>
    </row>
    <row r="107" spans="1:3">
      <c r="A107" s="3" t="s">
        <v>1606</v>
      </c>
    </row>
    <row r="108" spans="1:3">
      <c r="A108" s="4" t="s">
        <v>1607</v>
      </c>
      <c r="B108" s="5" t="n">
        <v>0</v>
      </c>
      <c r="C108" s="5" t="n">
        <v>0</v>
      </c>
    </row>
    <row r="109" spans="1:3">
      <c r="A109" s="4" t="s">
        <v>1640</v>
      </c>
    </row>
    <row r="110" spans="1:3">
      <c r="A110" s="3" t="s">
        <v>1606</v>
      </c>
    </row>
    <row r="111" spans="1:3">
      <c r="A111" s="4" t="s">
        <v>1607</v>
      </c>
      <c r="B111" s="5" t="n">
        <v>0</v>
      </c>
      <c r="C111" s="5" t="n">
        <v>0</v>
      </c>
    </row>
    <row r="112" spans="1:3">
      <c r="A112" s="4" t="s">
        <v>1641</v>
      </c>
    </row>
    <row r="113" spans="1:3">
      <c r="A113" s="3" t="s">
        <v>1606</v>
      </c>
    </row>
    <row r="114" spans="1:3">
      <c r="A114" s="4" t="s">
        <v>1607</v>
      </c>
      <c r="B114" s="5" t="n">
        <v>0</v>
      </c>
      <c r="C114" s="5" t="n">
        <v>0</v>
      </c>
    </row>
    <row r="115" spans="1:3">
      <c r="A115" s="4" t="s">
        <v>1642</v>
      </c>
    </row>
    <row r="116" spans="1:3">
      <c r="A116" s="3" t="s">
        <v>1606</v>
      </c>
    </row>
    <row r="117" spans="1:3">
      <c r="A117" s="4" t="s">
        <v>1607</v>
      </c>
      <c r="B117" s="5" t="n">
        <v>74</v>
      </c>
      <c r="C117" s="5" t="n">
        <v>2378</v>
      </c>
    </row>
    <row r="118" spans="1:3">
      <c r="A118" s="4" t="s">
        <v>1643</v>
      </c>
    </row>
    <row r="119" spans="1:3">
      <c r="A119" s="3" t="s">
        <v>1606</v>
      </c>
    </row>
    <row r="120" spans="1:3">
      <c r="A120" s="4" t="s">
        <v>95</v>
      </c>
      <c r="B120" s="5" t="n">
        <v>16209</v>
      </c>
      <c r="C120" s="5" t="n">
        <v>13392</v>
      </c>
    </row>
    <row r="121" spans="1:3">
      <c r="A121" s="4" t="s">
        <v>1607</v>
      </c>
      <c r="B121" s="5" t="n">
        <v>533</v>
      </c>
      <c r="C121" s="5" t="n">
        <v>1408</v>
      </c>
    </row>
    <row r="122" spans="1:3">
      <c r="A122" s="4" t="s">
        <v>1608</v>
      </c>
      <c r="B122" s="5" t="n">
        <v>16742</v>
      </c>
      <c r="C122" s="5" t="n">
        <v>14800</v>
      </c>
    </row>
    <row r="123" spans="1:3">
      <c r="A123" s="4" t="s">
        <v>1644</v>
      </c>
    </row>
    <row r="124" spans="1:3">
      <c r="A124" s="3" t="s">
        <v>1606</v>
      </c>
    </row>
    <row r="125" spans="1:3">
      <c r="A125" s="4" t="s">
        <v>1607</v>
      </c>
      <c r="B125" s="5" t="n">
        <v>136</v>
      </c>
      <c r="C125" s="5" t="n">
        <v>134</v>
      </c>
    </row>
    <row r="126" spans="1:3">
      <c r="A126" s="4" t="s">
        <v>1645</v>
      </c>
    </row>
    <row r="127" spans="1:3">
      <c r="A127" s="3" t="s">
        <v>1606</v>
      </c>
    </row>
    <row r="128" spans="1:3">
      <c r="A128" s="4" t="s">
        <v>1607</v>
      </c>
      <c r="B128" s="5" t="n">
        <v>11</v>
      </c>
      <c r="C128" s="5" t="n">
        <v>12</v>
      </c>
    </row>
    <row r="129" spans="1:3">
      <c r="A129" s="4" t="s">
        <v>1646</v>
      </c>
    </row>
    <row r="130" spans="1:3">
      <c r="A130" s="3" t="s">
        <v>1606</v>
      </c>
    </row>
    <row r="131" spans="1:3">
      <c r="A131" s="4" t="s">
        <v>1607</v>
      </c>
      <c r="B131" s="5" t="n">
        <v>0</v>
      </c>
      <c r="C131" s="5" t="n">
        <v>0</v>
      </c>
    </row>
    <row r="132" spans="1:3">
      <c r="A132" s="4" t="s">
        <v>1647</v>
      </c>
    </row>
    <row r="133" spans="1:3">
      <c r="A133" s="3" t="s">
        <v>1606</v>
      </c>
    </row>
    <row r="134" spans="1:3">
      <c r="A134" s="4" t="s">
        <v>1607</v>
      </c>
      <c r="B134" s="5" t="n">
        <v>169</v>
      </c>
      <c r="C134" s="5" t="n">
        <v>128</v>
      </c>
    </row>
    <row r="135" spans="1:3">
      <c r="A135" s="4" t="s">
        <v>1648</v>
      </c>
    </row>
    <row r="136" spans="1:3">
      <c r="A136" s="3" t="s">
        <v>1606</v>
      </c>
    </row>
    <row r="137" spans="1:3">
      <c r="A137" s="4" t="s">
        <v>1607</v>
      </c>
      <c r="B137" s="5" t="n">
        <v>133</v>
      </c>
      <c r="C137" s="5" t="n">
        <v>1039</v>
      </c>
    </row>
    <row r="138" spans="1:3">
      <c r="A138" s="4" t="s">
        <v>1649</v>
      </c>
    </row>
    <row r="139" spans="1:3">
      <c r="A139" s="3" t="s">
        <v>1606</v>
      </c>
    </row>
    <row r="140" spans="1:3">
      <c r="A140" s="4" t="s">
        <v>1607</v>
      </c>
      <c r="B140" s="5" t="n">
        <v>84</v>
      </c>
      <c r="C140" s="5" t="n">
        <v>95</v>
      </c>
    </row>
    <row r="141" spans="1:3">
      <c r="A141" s="4" t="s">
        <v>1650</v>
      </c>
    </row>
    <row r="142" spans="1:3">
      <c r="A142" s="3" t="s">
        <v>1606</v>
      </c>
    </row>
    <row r="143" spans="1:3">
      <c r="A143" s="4" t="s">
        <v>95</v>
      </c>
      <c r="B143" s="5" t="n">
        <v>6961</v>
      </c>
      <c r="C143" s="5" t="n">
        <v>7609</v>
      </c>
    </row>
    <row r="144" spans="1:3">
      <c r="A144" s="4" t="s">
        <v>1607</v>
      </c>
      <c r="B144" s="5" t="n">
        <v>1805</v>
      </c>
      <c r="C144" s="5" t="n">
        <v>1725</v>
      </c>
    </row>
    <row r="145" spans="1:3">
      <c r="A145" s="4" t="s">
        <v>1608</v>
      </c>
      <c r="B145" s="5" t="n">
        <v>8766</v>
      </c>
      <c r="C145" s="5" t="n">
        <v>9334</v>
      </c>
    </row>
    <row r="146" spans="1:3">
      <c r="A146" s="4" t="s">
        <v>1651</v>
      </c>
    </row>
    <row r="147" spans="1:3">
      <c r="A147" s="3" t="s">
        <v>1606</v>
      </c>
    </row>
    <row r="148" spans="1:3">
      <c r="A148" s="4" t="s">
        <v>1607</v>
      </c>
      <c r="B148" s="5" t="n">
        <v>732</v>
      </c>
      <c r="C148" s="5" t="n">
        <v>697</v>
      </c>
    </row>
    <row r="149" spans="1:3">
      <c r="A149" s="4" t="s">
        <v>1652</v>
      </c>
    </row>
    <row r="150" spans="1:3">
      <c r="A150" s="3" t="s">
        <v>1606</v>
      </c>
    </row>
    <row r="151" spans="1:3">
      <c r="A151" s="4" t="s">
        <v>1607</v>
      </c>
      <c r="B151" s="5" t="n">
        <v>173</v>
      </c>
      <c r="C151" s="5" t="n">
        <v>199</v>
      </c>
    </row>
    <row r="152" spans="1:3">
      <c r="A152" s="4" t="s">
        <v>1653</v>
      </c>
    </row>
    <row r="153" spans="1:3">
      <c r="A153" s="3" t="s">
        <v>1606</v>
      </c>
    </row>
    <row r="154" spans="1:3">
      <c r="A154" s="4" t="s">
        <v>1607</v>
      </c>
      <c r="B154" s="5" t="n">
        <v>264</v>
      </c>
      <c r="C154" s="5" t="n">
        <v>185</v>
      </c>
    </row>
    <row r="155" spans="1:3">
      <c r="A155" s="4" t="s">
        <v>1654</v>
      </c>
    </row>
    <row r="156" spans="1:3">
      <c r="A156" s="3" t="s">
        <v>1606</v>
      </c>
    </row>
    <row r="157" spans="1:3">
      <c r="A157" s="4" t="s">
        <v>1607</v>
      </c>
      <c r="B157" s="5" t="n">
        <v>516</v>
      </c>
      <c r="C157" s="5" t="n">
        <v>542</v>
      </c>
    </row>
    <row r="158" spans="1:3">
      <c r="A158" s="4" t="s">
        <v>1655</v>
      </c>
    </row>
    <row r="159" spans="1:3">
      <c r="A159" s="3" t="s">
        <v>1606</v>
      </c>
    </row>
    <row r="160" spans="1:3">
      <c r="A160" s="4" t="s">
        <v>1607</v>
      </c>
      <c r="B160" s="5" t="n">
        <v>82</v>
      </c>
      <c r="C160" s="5" t="n">
        <v>82</v>
      </c>
    </row>
    <row r="161" spans="1:3">
      <c r="A161" s="4" t="s">
        <v>1656</v>
      </c>
    </row>
    <row r="162" spans="1:3">
      <c r="A162" s="3" t="s">
        <v>1606</v>
      </c>
    </row>
    <row r="163" spans="1:3">
      <c r="A163" s="4" t="s">
        <v>1607</v>
      </c>
      <c r="B163" s="6" t="n">
        <v>38</v>
      </c>
      <c r="C163" s="6" t="n">
        <v>2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7</v>
      </c>
      <c r="B1" s="2" t="s">
        <v>1</v>
      </c>
    </row>
    <row r="2" spans="1:4">
      <c r="B2" s="2" t="s">
        <v>2</v>
      </c>
      <c r="C2" s="2" t="s">
        <v>85</v>
      </c>
      <c r="D2" s="2" t="s">
        <v>29</v>
      </c>
    </row>
    <row r="3" spans="1:4">
      <c r="A3" s="3" t="s">
        <v>1658</v>
      </c>
    </row>
    <row r="4" spans="1:4">
      <c r="A4" s="4" t="s">
        <v>1659</v>
      </c>
      <c r="B4" s="6" t="n">
        <v>162724</v>
      </c>
      <c r="C4" s="6" t="n">
        <v>147477</v>
      </c>
    </row>
    <row r="5" spans="1:4">
      <c r="A5" s="4" t="s">
        <v>1660</v>
      </c>
    </row>
    <row r="6" spans="1:4">
      <c r="A6" s="3" t="s">
        <v>1658</v>
      </c>
    </row>
    <row r="7" spans="1:4">
      <c r="A7" s="4" t="s">
        <v>1661</v>
      </c>
      <c r="B7" s="5" t="n">
        <v>2000</v>
      </c>
      <c r="D7" s="6" t="n">
        <v>2100</v>
      </c>
    </row>
    <row r="8" spans="1:4">
      <c r="A8" s="4" t="s">
        <v>1662</v>
      </c>
      <c r="B8" s="5" t="n">
        <v>100</v>
      </c>
    </row>
    <row r="9" spans="1:4">
      <c r="A9" s="4" t="s">
        <v>1610</v>
      </c>
    </row>
    <row r="10" spans="1:4">
      <c r="A10" s="3" t="s">
        <v>1658</v>
      </c>
    </row>
    <row r="11" spans="1:4">
      <c r="A11" s="4" t="s">
        <v>1659</v>
      </c>
      <c r="B11" s="6" t="n">
        <v>2700</v>
      </c>
      <c r="C11" s="6" t="n">
        <v>21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3</v>
      </c>
      <c r="B1" s="2" t="s">
        <v>1</v>
      </c>
    </row>
    <row r="2" spans="1:3">
      <c r="B2" s="2" t="s">
        <v>2</v>
      </c>
      <c r="C2" s="2" t="s">
        <v>85</v>
      </c>
    </row>
    <row r="3" spans="1:3">
      <c r="A3" s="3" t="s">
        <v>1664</v>
      </c>
    </row>
    <row r="4" spans="1:3">
      <c r="A4" s="4" t="s">
        <v>1665</v>
      </c>
      <c r="B4" s="6" t="n">
        <v>25368</v>
      </c>
      <c r="C4" s="6" t="n">
        <v>24353</v>
      </c>
    </row>
    <row r="5" spans="1:3">
      <c r="A5" s="4" t="s">
        <v>1666</v>
      </c>
      <c r="B5" s="5" t="n">
        <v>3412</v>
      </c>
      <c r="C5" s="5" t="n">
        <v>0</v>
      </c>
    </row>
    <row r="6" spans="1:3">
      <c r="A6" s="4" t="s">
        <v>1202</v>
      </c>
      <c r="B6" s="5" t="n">
        <v>2742</v>
      </c>
      <c r="C6" s="5" t="n">
        <v>0</v>
      </c>
    </row>
    <row r="7" spans="1:3">
      <c r="A7" s="3" t="s">
        <v>1667</v>
      </c>
    </row>
    <row r="8" spans="1:3">
      <c r="A8" s="4" t="s">
        <v>1668</v>
      </c>
      <c r="B8" s="5" t="n">
        <v>12264</v>
      </c>
      <c r="C8" s="5" t="n">
        <v>15867</v>
      </c>
    </row>
    <row r="9" spans="1:3">
      <c r="A9" s="4" t="s">
        <v>1669</v>
      </c>
      <c r="B9" s="5" t="n">
        <v>11587</v>
      </c>
      <c r="C9" s="5" t="n">
        <v>17508</v>
      </c>
    </row>
    <row r="10" spans="1:3">
      <c r="A10" s="4" t="s">
        <v>1344</v>
      </c>
      <c r="B10" s="5" t="n">
        <v>868</v>
      </c>
      <c r="C10" s="5" t="n">
        <v>887</v>
      </c>
    </row>
    <row r="11" spans="1:3">
      <c r="A11" s="4" t="s">
        <v>1670</v>
      </c>
      <c r="B11" s="5" t="n">
        <v>51034</v>
      </c>
      <c r="C11" s="5" t="n">
        <v>54382</v>
      </c>
    </row>
    <row r="12" spans="1:3">
      <c r="A12" s="4" t="s">
        <v>947</v>
      </c>
      <c r="B12" s="5" t="n">
        <v>1775</v>
      </c>
      <c r="C12" s="5" t="n">
        <v>67937</v>
      </c>
    </row>
    <row r="13" spans="1:3">
      <c r="A13" s="3" t="s">
        <v>1671</v>
      </c>
    </row>
    <row r="14" spans="1:3">
      <c r="A14" s="4" t="s">
        <v>1672</v>
      </c>
      <c r="B14" s="5" t="n">
        <v>57178</v>
      </c>
      <c r="C14" s="5" t="n">
        <v>0</v>
      </c>
    </row>
    <row r="15" spans="1:3">
      <c r="A15" s="4" t="s">
        <v>1673</v>
      </c>
      <c r="B15" s="6" t="n">
        <v>59818</v>
      </c>
      <c r="C15" s="6" t="n">
        <v>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4</v>
      </c>
      <c r="B1" s="2" t="s">
        <v>1</v>
      </c>
    </row>
    <row r="2" spans="1:3">
      <c r="B2" s="2" t="s">
        <v>2</v>
      </c>
      <c r="C2" s="2" t="s">
        <v>85</v>
      </c>
    </row>
    <row r="3" spans="1:3">
      <c r="A3" s="3" t="s">
        <v>1675</v>
      </c>
    </row>
    <row r="4" spans="1:3">
      <c r="A4" s="4" t="s">
        <v>1676</v>
      </c>
      <c r="B4" s="6" t="n">
        <v>166472</v>
      </c>
      <c r="C4" s="6" t="n">
        <v>149418</v>
      </c>
    </row>
    <row r="5" spans="1:3">
      <c r="A5" s="4" t="s">
        <v>1677</v>
      </c>
      <c r="B5" s="5" t="n">
        <v>-26291</v>
      </c>
      <c r="C5" s="5" t="n">
        <v>-24725</v>
      </c>
    </row>
    <row r="6" spans="1:3">
      <c r="A6" s="4" t="s">
        <v>95</v>
      </c>
      <c r="B6" s="5" t="n">
        <v>140181</v>
      </c>
      <c r="C6" s="5" t="n">
        <v>124693</v>
      </c>
    </row>
    <row r="7" spans="1:3">
      <c r="A7" s="4" t="s">
        <v>1678</v>
      </c>
      <c r="B7" s="5" t="n">
        <v>-11820</v>
      </c>
      <c r="C7" s="5" t="n">
        <v>-20544</v>
      </c>
    </row>
    <row r="8" spans="1:3">
      <c r="A8" s="4" t="s">
        <v>1607</v>
      </c>
      <c r="B8" s="5" t="n">
        <v>22543</v>
      </c>
      <c r="C8" s="5" t="n">
        <v>22784</v>
      </c>
    </row>
    <row r="9" spans="1:3">
      <c r="A9" s="4" t="s">
        <v>1679</v>
      </c>
    </row>
    <row r="10" spans="1:3">
      <c r="A10" s="3" t="s">
        <v>1675</v>
      </c>
    </row>
    <row r="11" spans="1:3">
      <c r="A11" s="4" t="s">
        <v>95</v>
      </c>
      <c r="B11" s="5" t="n">
        <v>20933</v>
      </c>
      <c r="C11" s="5" t="n">
        <v>18920</v>
      </c>
    </row>
    <row r="12" spans="1:3">
      <c r="A12" s="4" t="s">
        <v>1607</v>
      </c>
      <c r="B12" s="5" t="n">
        <v>2518</v>
      </c>
      <c r="C12" s="5" t="n">
        <v>1259</v>
      </c>
    </row>
    <row r="13" spans="1:3">
      <c r="A13" s="4" t="s">
        <v>1636</v>
      </c>
    </row>
    <row r="14" spans="1:3">
      <c r="A14" s="3" t="s">
        <v>1675</v>
      </c>
    </row>
    <row r="15" spans="1:3">
      <c r="A15" s="4" t="s">
        <v>95</v>
      </c>
      <c r="B15" s="5" t="n">
        <v>16795</v>
      </c>
      <c r="C15" s="5" t="n">
        <v>12518</v>
      </c>
    </row>
    <row r="16" spans="1:3">
      <c r="A16" s="4" t="s">
        <v>1607</v>
      </c>
      <c r="B16" s="5" t="n">
        <v>74</v>
      </c>
      <c r="C16" s="5" t="n">
        <v>2378</v>
      </c>
    </row>
    <row r="17" spans="1:3">
      <c r="A17" s="4" t="s">
        <v>1643</v>
      </c>
    </row>
    <row r="18" spans="1:3">
      <c r="A18" s="3" t="s">
        <v>1675</v>
      </c>
    </row>
    <row r="19" spans="1:3">
      <c r="A19" s="4" t="s">
        <v>95</v>
      </c>
      <c r="B19" s="5" t="n">
        <v>16209</v>
      </c>
      <c r="C19" s="5" t="n">
        <v>13392</v>
      </c>
    </row>
    <row r="20" spans="1:3">
      <c r="A20" s="4" t="s">
        <v>1607</v>
      </c>
      <c r="B20" s="5" t="n">
        <v>533</v>
      </c>
      <c r="C20" s="5" t="n">
        <v>1408</v>
      </c>
    </row>
    <row r="21" spans="1:3">
      <c r="A21" s="4" t="s">
        <v>1650</v>
      </c>
    </row>
    <row r="22" spans="1:3">
      <c r="A22" s="3" t="s">
        <v>1675</v>
      </c>
    </row>
    <row r="23" spans="1:3">
      <c r="A23" s="4" t="s">
        <v>95</v>
      </c>
      <c r="B23" s="5" t="n">
        <v>6961</v>
      </c>
      <c r="C23" s="5" t="n">
        <v>7609</v>
      </c>
    </row>
    <row r="24" spans="1:3">
      <c r="A24" s="4" t="s">
        <v>1607</v>
      </c>
      <c r="B24" s="5" t="n">
        <v>1805</v>
      </c>
      <c r="C24" s="5" t="n">
        <v>1725</v>
      </c>
    </row>
    <row r="25" spans="1:3">
      <c r="A25" s="4" t="s">
        <v>1680</v>
      </c>
    </row>
    <row r="26" spans="1:3">
      <c r="A26" s="3" t="s">
        <v>1675</v>
      </c>
    </row>
    <row r="27" spans="1:3">
      <c r="A27" s="4" t="s">
        <v>1676</v>
      </c>
      <c r="B27" s="5" t="n">
        <v>166472</v>
      </c>
      <c r="C27" s="5" t="n">
        <v>149418</v>
      </c>
    </row>
    <row r="28" spans="1:3">
      <c r="A28" s="4" t="s">
        <v>1681</v>
      </c>
      <c r="B28" s="5" t="n">
        <v>0</v>
      </c>
      <c r="C28" s="5" t="n">
        <v>0</v>
      </c>
    </row>
    <row r="29" spans="1:3">
      <c r="A29" s="4" t="s">
        <v>1677</v>
      </c>
      <c r="B29" s="5" t="n">
        <v>-26291</v>
      </c>
      <c r="C29" s="5" t="n">
        <v>-24725</v>
      </c>
    </row>
    <row r="30" spans="1:3">
      <c r="A30" s="4" t="s">
        <v>95</v>
      </c>
      <c r="B30" s="5" t="n">
        <v>140181</v>
      </c>
      <c r="C30" s="5" t="n">
        <v>124693</v>
      </c>
    </row>
    <row r="31" spans="1:3">
      <c r="A31" s="4" t="s">
        <v>1678</v>
      </c>
      <c r="B31" s="5" t="n">
        <v>-11820</v>
      </c>
      <c r="C31" s="5" t="n">
        <v>-20544</v>
      </c>
    </row>
    <row r="32" spans="1:3">
      <c r="A32" s="4" t="s">
        <v>1607</v>
      </c>
      <c r="B32" s="5" t="n">
        <v>22543</v>
      </c>
      <c r="C32" s="5" t="n">
        <v>22784</v>
      </c>
    </row>
    <row r="33" spans="1:3">
      <c r="A33" s="4" t="s">
        <v>1682</v>
      </c>
      <c r="B33" s="5" t="n">
        <v>-63699</v>
      </c>
      <c r="C33" s="5" t="n">
        <v>-57861</v>
      </c>
    </row>
    <row r="34" spans="1:3">
      <c r="A34" s="4" t="s">
        <v>1683</v>
      </c>
      <c r="B34" s="5" t="n">
        <v>87205</v>
      </c>
      <c r="C34" s="5" t="n">
        <v>69072</v>
      </c>
    </row>
    <row r="35" spans="1:3">
      <c r="A35" s="4" t="s">
        <v>1684</v>
      </c>
      <c r="B35" s="5" t="n">
        <v>11280192</v>
      </c>
      <c r="C35" s="5" t="n">
        <v>11244444</v>
      </c>
    </row>
    <row r="36" spans="1:3">
      <c r="A36" s="4" t="s">
        <v>1685</v>
      </c>
    </row>
    <row r="37" spans="1:3">
      <c r="A37" s="3" t="s">
        <v>1675</v>
      </c>
    </row>
    <row r="38" spans="1:3">
      <c r="A38" s="4" t="s">
        <v>1676</v>
      </c>
      <c r="B38" s="5" t="n">
        <v>30857</v>
      </c>
      <c r="C38" s="5" t="n">
        <v>32321</v>
      </c>
    </row>
    <row r="39" spans="1:3">
      <c r="A39" s="4" t="s">
        <v>1681</v>
      </c>
      <c r="B39" s="5" t="n">
        <v>-13108</v>
      </c>
      <c r="C39" s="5" t="n">
        <v>-11116</v>
      </c>
    </row>
    <row r="40" spans="1:3">
      <c r="A40" s="4" t="s">
        <v>1677</v>
      </c>
      <c r="B40" s="5" t="n">
        <v>0</v>
      </c>
      <c r="C40" s="5" t="n">
        <v>0</v>
      </c>
    </row>
    <row r="41" spans="1:3">
      <c r="A41" s="4" t="s">
        <v>95</v>
      </c>
      <c r="B41" s="5" t="n">
        <v>17749</v>
      </c>
      <c r="C41" s="5" t="n">
        <v>21205</v>
      </c>
    </row>
    <row r="42" spans="1:3">
      <c r="A42" s="4" t="s">
        <v>1678</v>
      </c>
      <c r="B42" s="5" t="n">
        <v>-6412</v>
      </c>
      <c r="C42" s="5" t="n">
        <v>-381</v>
      </c>
    </row>
    <row r="43" spans="1:3">
      <c r="A43" s="4" t="s">
        <v>1607</v>
      </c>
      <c r="B43" s="5" t="n">
        <v>3606</v>
      </c>
      <c r="C43" s="5" t="n">
        <v>4084</v>
      </c>
    </row>
    <row r="44" spans="1:3">
      <c r="A44" s="4" t="s">
        <v>1682</v>
      </c>
      <c r="B44" s="5" t="n">
        <v>-8481</v>
      </c>
      <c r="C44" s="5" t="n">
        <v>-7720</v>
      </c>
    </row>
    <row r="45" spans="1:3">
      <c r="A45" s="4" t="s">
        <v>1683</v>
      </c>
      <c r="B45" s="5" t="n">
        <v>6462</v>
      </c>
      <c r="C45" s="5" t="n">
        <v>17188</v>
      </c>
    </row>
    <row r="46" spans="1:3">
      <c r="A46" s="4" t="s">
        <v>1684</v>
      </c>
      <c r="B46" s="5" t="n">
        <v>2188093</v>
      </c>
      <c r="C46" s="5" t="n">
        <v>2293482</v>
      </c>
    </row>
    <row r="47" spans="1:3">
      <c r="A47" s="4" t="s">
        <v>1686</v>
      </c>
    </row>
    <row r="48" spans="1:3">
      <c r="A48" s="3" t="s">
        <v>1675</v>
      </c>
    </row>
    <row r="49" spans="1:3">
      <c r="A49" s="4" t="s">
        <v>1676</v>
      </c>
      <c r="B49" s="5" t="n">
        <v>49975</v>
      </c>
      <c r="C49" s="5" t="n">
        <v>42550</v>
      </c>
    </row>
    <row r="50" spans="1:3">
      <c r="A50" s="4" t="s">
        <v>1681</v>
      </c>
      <c r="B50" s="5" t="n">
        <v>19662</v>
      </c>
      <c r="C50" s="5" t="n">
        <v>15222</v>
      </c>
    </row>
    <row r="51" spans="1:3">
      <c r="A51" s="4" t="s">
        <v>1677</v>
      </c>
      <c r="B51" s="5" t="n">
        <v>-8103</v>
      </c>
      <c r="C51" s="5" t="n">
        <v>-6723</v>
      </c>
    </row>
    <row r="52" spans="1:3">
      <c r="A52" s="4" t="s">
        <v>95</v>
      </c>
      <c r="B52" s="5" t="n">
        <v>61534</v>
      </c>
      <c r="C52" s="5" t="n">
        <v>51049</v>
      </c>
    </row>
    <row r="53" spans="1:3">
      <c r="A53" s="4" t="s">
        <v>1678</v>
      </c>
      <c r="B53" s="5" t="n">
        <v>-9412</v>
      </c>
      <c r="C53" s="5" t="n">
        <v>-5793</v>
      </c>
    </row>
    <row r="54" spans="1:3">
      <c r="A54" s="4" t="s">
        <v>1607</v>
      </c>
      <c r="B54" s="5" t="n">
        <v>14007</v>
      </c>
      <c r="C54" s="5" t="n">
        <v>11930</v>
      </c>
    </row>
    <row r="55" spans="1:3">
      <c r="A55" s="4" t="s">
        <v>1682</v>
      </c>
      <c r="B55" s="5" t="n">
        <v>-29404</v>
      </c>
      <c r="C55" s="5" t="n">
        <v>-26901</v>
      </c>
    </row>
    <row r="56" spans="1:3">
      <c r="A56" s="4" t="s">
        <v>1683</v>
      </c>
      <c r="B56" s="5" t="n">
        <v>36725</v>
      </c>
      <c r="C56" s="5" t="n">
        <v>30285</v>
      </c>
    </row>
    <row r="57" spans="1:3">
      <c r="A57" s="4" t="s">
        <v>1684</v>
      </c>
      <c r="B57" s="5" t="n">
        <v>1824240</v>
      </c>
      <c r="C57" s="5" t="n">
        <v>1566795</v>
      </c>
    </row>
    <row r="58" spans="1:3">
      <c r="A58" s="4" t="s">
        <v>1687</v>
      </c>
    </row>
    <row r="59" spans="1:3">
      <c r="A59" s="3" t="s">
        <v>1675</v>
      </c>
    </row>
    <row r="60" spans="1:3">
      <c r="A60" s="4" t="s">
        <v>1676</v>
      </c>
      <c r="B60" s="5" t="n">
        <v>37387</v>
      </c>
      <c r="C60" s="5" t="n">
        <v>32337</v>
      </c>
    </row>
    <row r="61" spans="1:3">
      <c r="A61" s="4" t="s">
        <v>1681</v>
      </c>
      <c r="B61" s="5" t="n">
        <v>-16454</v>
      </c>
      <c r="C61" s="5" t="n">
        <v>-13417</v>
      </c>
    </row>
    <row r="62" spans="1:3">
      <c r="A62" s="4" t="s">
        <v>1677</v>
      </c>
      <c r="B62" s="5" t="n">
        <v>0</v>
      </c>
      <c r="C62" s="5" t="n">
        <v>0</v>
      </c>
    </row>
    <row r="63" spans="1:3">
      <c r="A63" s="4" t="s">
        <v>95</v>
      </c>
      <c r="B63" s="5" t="n">
        <v>20933</v>
      </c>
      <c r="C63" s="5" t="n">
        <v>18920</v>
      </c>
    </row>
    <row r="64" spans="1:3">
      <c r="A64" s="4" t="s">
        <v>1678</v>
      </c>
      <c r="B64" s="5" t="n">
        <v>8050</v>
      </c>
      <c r="C64" s="5" t="n">
        <v>-6800</v>
      </c>
    </row>
    <row r="65" spans="1:3">
      <c r="A65" s="4" t="s">
        <v>1607</v>
      </c>
      <c r="B65" s="5" t="n">
        <v>2518</v>
      </c>
      <c r="C65" s="5" t="n">
        <v>1259</v>
      </c>
    </row>
    <row r="66" spans="1:3">
      <c r="A66" s="4" t="s">
        <v>1682</v>
      </c>
      <c r="B66" s="5" t="n">
        <v>-8989</v>
      </c>
      <c r="C66" s="5" t="n">
        <v>-6714</v>
      </c>
    </row>
    <row r="67" spans="1:3">
      <c r="A67" s="4" t="s">
        <v>1683</v>
      </c>
      <c r="B67" s="5" t="n">
        <v>22512</v>
      </c>
      <c r="C67" s="5" t="n">
        <v>6665</v>
      </c>
    </row>
    <row r="68" spans="1:3">
      <c r="A68" s="4" t="s">
        <v>1684</v>
      </c>
      <c r="B68" s="5" t="n">
        <v>2499709</v>
      </c>
      <c r="C68" s="5" t="n">
        <v>2632220</v>
      </c>
    </row>
    <row r="69" spans="1:3">
      <c r="A69" s="4" t="s">
        <v>1688</v>
      </c>
    </row>
    <row r="70" spans="1:3">
      <c r="A70" s="3" t="s">
        <v>1675</v>
      </c>
    </row>
    <row r="71" spans="1:3">
      <c r="A71" s="4" t="s">
        <v>1676</v>
      </c>
      <c r="B71" s="5" t="n">
        <v>16249</v>
      </c>
      <c r="C71" s="5" t="n">
        <v>14254</v>
      </c>
    </row>
    <row r="72" spans="1:3">
      <c r="A72" s="4" t="s">
        <v>1681</v>
      </c>
      <c r="B72" s="5" t="n">
        <v>11250</v>
      </c>
      <c r="C72" s="5" t="n">
        <v>9974</v>
      </c>
    </row>
    <row r="73" spans="1:3">
      <c r="A73" s="4" t="s">
        <v>1677</v>
      </c>
      <c r="B73" s="5" t="n">
        <v>-10704</v>
      </c>
      <c r="C73" s="5" t="n">
        <v>-11710</v>
      </c>
    </row>
    <row r="74" spans="1:3">
      <c r="A74" s="4" t="s">
        <v>95</v>
      </c>
      <c r="B74" s="5" t="n">
        <v>16795</v>
      </c>
      <c r="C74" s="5" t="n">
        <v>12518</v>
      </c>
    </row>
    <row r="75" spans="1:3">
      <c r="A75" s="4" t="s">
        <v>1678</v>
      </c>
      <c r="B75" s="5" t="n">
        <v>0</v>
      </c>
      <c r="C75" s="5" t="n">
        <v>0</v>
      </c>
    </row>
    <row r="76" spans="1:3">
      <c r="A76" s="4" t="s">
        <v>1607</v>
      </c>
      <c r="B76" s="5" t="n">
        <v>74</v>
      </c>
      <c r="C76" s="5" t="n">
        <v>2378</v>
      </c>
    </row>
    <row r="77" spans="1:3">
      <c r="A77" s="4" t="s">
        <v>1682</v>
      </c>
      <c r="B77" s="5" t="n">
        <v>-723</v>
      </c>
      <c r="C77" s="5" t="n">
        <v>-948</v>
      </c>
    </row>
    <row r="78" spans="1:3">
      <c r="A78" s="4" t="s">
        <v>1683</v>
      </c>
      <c r="B78" s="5" t="n">
        <v>16146</v>
      </c>
      <c r="C78" s="5" t="n">
        <v>13948</v>
      </c>
    </row>
    <row r="79" spans="1:3">
      <c r="A79" s="4" t="s">
        <v>1684</v>
      </c>
      <c r="B79" s="5" t="n">
        <v>2392467</v>
      </c>
      <c r="C79" s="5" t="n">
        <v>2470830</v>
      </c>
    </row>
    <row r="80" spans="1:3">
      <c r="A80" s="4" t="s">
        <v>1689</v>
      </c>
    </row>
    <row r="81" spans="1:3">
      <c r="A81" s="3" t="s">
        <v>1675</v>
      </c>
    </row>
    <row r="82" spans="1:3">
      <c r="A82" s="4" t="s">
        <v>1676</v>
      </c>
      <c r="B82" s="5" t="n">
        <v>24157</v>
      </c>
      <c r="C82" s="5" t="n">
        <v>19527</v>
      </c>
    </row>
    <row r="83" spans="1:3">
      <c r="A83" s="4" t="s">
        <v>1681</v>
      </c>
      <c r="B83" s="5" t="n">
        <v>-1350</v>
      </c>
      <c r="C83" s="5" t="n">
        <v>-663</v>
      </c>
    </row>
    <row r="84" spans="1:3">
      <c r="A84" s="4" t="s">
        <v>1677</v>
      </c>
      <c r="B84" s="5" t="n">
        <v>-6598</v>
      </c>
      <c r="C84" s="5" t="n">
        <v>-5472</v>
      </c>
    </row>
    <row r="85" spans="1:3">
      <c r="A85" s="4" t="s">
        <v>95</v>
      </c>
      <c r="B85" s="5" t="n">
        <v>16209</v>
      </c>
      <c r="C85" s="5" t="n">
        <v>13392</v>
      </c>
    </row>
    <row r="86" spans="1:3">
      <c r="A86" s="4" t="s">
        <v>1678</v>
      </c>
      <c r="B86" s="5" t="n">
        <v>-4364</v>
      </c>
      <c r="C86" s="5" t="n">
        <v>-1459</v>
      </c>
    </row>
    <row r="87" spans="1:3">
      <c r="A87" s="4" t="s">
        <v>1607</v>
      </c>
      <c r="B87" s="5" t="n">
        <v>533</v>
      </c>
      <c r="C87" s="5" t="n">
        <v>1408</v>
      </c>
    </row>
    <row r="88" spans="1:3">
      <c r="A88" s="4" t="s">
        <v>1682</v>
      </c>
      <c r="B88" s="5" t="n">
        <v>-8362</v>
      </c>
      <c r="C88" s="5" t="n">
        <v>-7956</v>
      </c>
    </row>
    <row r="89" spans="1:3">
      <c r="A89" s="4" t="s">
        <v>1683</v>
      </c>
      <c r="B89" s="5" t="n">
        <v>4016</v>
      </c>
      <c r="C89" s="5" t="n">
        <v>5385</v>
      </c>
    </row>
    <row r="90" spans="1:3">
      <c r="A90" s="4" t="s">
        <v>1684</v>
      </c>
      <c r="B90" s="5" t="n">
        <v>1902771</v>
      </c>
      <c r="C90" s="5" t="n">
        <v>1709918</v>
      </c>
    </row>
    <row r="91" spans="1:3">
      <c r="A91" s="4" t="s">
        <v>1690</v>
      </c>
    </row>
    <row r="92" spans="1:3">
      <c r="A92" s="3" t="s">
        <v>1675</v>
      </c>
    </row>
    <row r="93" spans="1:3">
      <c r="A93" s="4" t="s">
        <v>1676</v>
      </c>
      <c r="B93" s="5" t="n">
        <v>7847</v>
      </c>
      <c r="C93" s="5" t="n">
        <v>8429</v>
      </c>
    </row>
    <row r="94" spans="1:3">
      <c r="A94" s="4" t="s">
        <v>1681</v>
      </c>
      <c r="B94" s="5" t="n">
        <v>0</v>
      </c>
      <c r="C94" s="5" t="n">
        <v>0</v>
      </c>
    </row>
    <row r="95" spans="1:3">
      <c r="A95" s="4" t="s">
        <v>1677</v>
      </c>
      <c r="B95" s="5" t="n">
        <v>-886</v>
      </c>
      <c r="C95" s="5" t="n">
        <v>-820</v>
      </c>
    </row>
    <row r="96" spans="1:3">
      <c r="A96" s="4" t="s">
        <v>95</v>
      </c>
      <c r="B96" s="5" t="n">
        <v>6961</v>
      </c>
      <c r="C96" s="5" t="n">
        <v>7609</v>
      </c>
    </row>
    <row r="97" spans="1:3">
      <c r="A97" s="4" t="s">
        <v>1678</v>
      </c>
      <c r="B97" s="5" t="n">
        <v>318</v>
      </c>
      <c r="C97" s="5" t="n">
        <v>-6111</v>
      </c>
    </row>
    <row r="98" spans="1:3">
      <c r="A98" s="4" t="s">
        <v>1607</v>
      </c>
      <c r="B98" s="5" t="n">
        <v>1805</v>
      </c>
      <c r="C98" s="5" t="n">
        <v>1725</v>
      </c>
    </row>
    <row r="99" spans="1:3">
      <c r="A99" s="4" t="s">
        <v>1682</v>
      </c>
      <c r="B99" s="5" t="n">
        <v>-7740</v>
      </c>
      <c r="C99" s="5" t="n">
        <v>-7622</v>
      </c>
    </row>
    <row r="100" spans="1:3">
      <c r="A100" s="4" t="s">
        <v>1683</v>
      </c>
      <c r="B100" s="5" t="n">
        <v>1344</v>
      </c>
      <c r="C100" s="5" t="n">
        <v>-4399</v>
      </c>
    </row>
    <row r="101" spans="1:3">
      <c r="A101" s="4" t="s">
        <v>1684</v>
      </c>
      <c r="B101" s="6" t="n">
        <v>472912</v>
      </c>
      <c r="C101" s="6" t="n">
        <v>57119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1</v>
      </c>
      <c r="B1" s="2" t="s">
        <v>1</v>
      </c>
    </row>
    <row r="2" spans="1:3">
      <c r="B2" s="2" t="s">
        <v>2</v>
      </c>
      <c r="C2" s="2" t="s">
        <v>85</v>
      </c>
    </row>
    <row r="3" spans="1:3">
      <c r="A3" s="3" t="s">
        <v>462</v>
      </c>
    </row>
    <row r="4" spans="1:3">
      <c r="A4" s="4" t="s">
        <v>116</v>
      </c>
      <c r="B4" s="6" t="n">
        <v>60932</v>
      </c>
      <c r="C4" s="6" t="n">
        <v>40906</v>
      </c>
    </row>
    <row r="5" spans="1:3">
      <c r="A5" s="4" t="s">
        <v>117</v>
      </c>
      <c r="B5" s="5" t="n">
        <v>17618</v>
      </c>
      <c r="C5" s="5" t="n">
        <v>7758</v>
      </c>
    </row>
    <row r="6" spans="1:3">
      <c r="A6" s="4" t="s">
        <v>118</v>
      </c>
      <c r="B6" s="5" t="n">
        <v>43314</v>
      </c>
      <c r="C6" s="5" t="n">
        <v>33148</v>
      </c>
    </row>
    <row r="7" spans="1:3">
      <c r="A7" s="4" t="s">
        <v>1692</v>
      </c>
    </row>
    <row r="8" spans="1:3">
      <c r="A8" s="3" t="s">
        <v>462</v>
      </c>
    </row>
    <row r="9" spans="1:3">
      <c r="A9" s="4" t="s">
        <v>1693</v>
      </c>
      <c r="B9" s="5" t="n">
        <v>87205</v>
      </c>
      <c r="C9" s="5" t="n">
        <v>69072</v>
      </c>
    </row>
    <row r="10" spans="1:3">
      <c r="A10" s="4" t="s">
        <v>1694</v>
      </c>
      <c r="B10" s="5" t="n">
        <v>-26273</v>
      </c>
      <c r="C10" s="5" t="n">
        <v>-28166</v>
      </c>
    </row>
    <row r="11" spans="1:3">
      <c r="A11" s="4" t="s">
        <v>116</v>
      </c>
      <c r="B11" s="5" t="n">
        <v>60932</v>
      </c>
      <c r="C11" s="5" t="n">
        <v>40906</v>
      </c>
    </row>
    <row r="12" spans="1:3">
      <c r="A12" s="4" t="s">
        <v>117</v>
      </c>
      <c r="B12" s="5" t="n">
        <v>17618</v>
      </c>
      <c r="C12" s="5" t="n">
        <v>7758</v>
      </c>
    </row>
    <row r="13" spans="1:3">
      <c r="A13" s="4" t="s">
        <v>118</v>
      </c>
      <c r="B13" s="5" t="n">
        <v>43314</v>
      </c>
      <c r="C13" s="5" t="n">
        <v>33148</v>
      </c>
    </row>
    <row r="14" spans="1:3">
      <c r="A14" s="3" t="s">
        <v>1695</v>
      </c>
    </row>
    <row r="15" spans="1:3">
      <c r="A15" s="4" t="s">
        <v>1696</v>
      </c>
      <c r="B15" s="5" t="n">
        <v>11280192</v>
      </c>
      <c r="C15" s="5" t="n">
        <v>11244444</v>
      </c>
    </row>
    <row r="16" spans="1:3">
      <c r="A16" s="4" t="s">
        <v>1697</v>
      </c>
      <c r="B16" s="5" t="n">
        <v>1003706</v>
      </c>
      <c r="C16" s="5" t="n">
        <v>947460</v>
      </c>
    </row>
    <row r="17" spans="1:3">
      <c r="A17" s="4" t="s">
        <v>1698</v>
      </c>
      <c r="B17" s="6" t="n">
        <v>12283898</v>
      </c>
      <c r="C17" s="6" t="n">
        <v>1219190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99</v>
      </c>
      <c r="B1" s="2" t="s">
        <v>876</v>
      </c>
      <c r="C1" s="2" t="s">
        <v>1</v>
      </c>
    </row>
    <row r="2" spans="1:5">
      <c r="B2" s="2" t="s">
        <v>1700</v>
      </c>
      <c r="C2" s="2" t="s">
        <v>2</v>
      </c>
      <c r="D2" s="2" t="s">
        <v>29</v>
      </c>
      <c r="E2" s="2" t="s">
        <v>1701</v>
      </c>
    </row>
    <row r="3" spans="1:5">
      <c r="A3" s="3" t="s">
        <v>1702</v>
      </c>
    </row>
    <row r="4" spans="1:5">
      <c r="A4" s="4" t="s">
        <v>1703</v>
      </c>
      <c r="C4" s="6" t="n">
        <v>1300</v>
      </c>
    </row>
    <row r="5" spans="1:5">
      <c r="A5" s="4" t="s">
        <v>1704</v>
      </c>
      <c r="E5" s="6" t="n">
        <v>250000</v>
      </c>
    </row>
    <row r="6" spans="1:5">
      <c r="A6" s="4" t="s">
        <v>1705</v>
      </c>
      <c r="E6" s="6" t="n">
        <v>10000</v>
      </c>
    </row>
    <row r="7" spans="1:5">
      <c r="A7" s="4" t="s">
        <v>1706</v>
      </c>
    </row>
    <row r="8" spans="1:5">
      <c r="A8" s="3" t="s">
        <v>1702</v>
      </c>
    </row>
    <row r="9" spans="1:5">
      <c r="A9" s="4" t="s">
        <v>1703</v>
      </c>
      <c r="C9" s="11" t="n">
        <v>655.5</v>
      </c>
    </row>
    <row r="10" spans="1:5">
      <c r="A10" s="4" t="s">
        <v>1707</v>
      </c>
    </row>
    <row r="11" spans="1:5">
      <c r="A11" s="3" t="s">
        <v>1702</v>
      </c>
    </row>
    <row r="12" spans="1:5">
      <c r="A12" s="4" t="s">
        <v>1703</v>
      </c>
      <c r="C12" s="7" t="n">
        <v>41.5</v>
      </c>
    </row>
    <row r="13" spans="1:5">
      <c r="A13" s="4" t="s">
        <v>1708</v>
      </c>
    </row>
    <row r="14" spans="1:5">
      <c r="A14" s="3" t="s">
        <v>1702</v>
      </c>
    </row>
    <row r="15" spans="1:5">
      <c r="A15" s="4" t="s">
        <v>1709</v>
      </c>
      <c r="B15" s="4" t="s">
        <v>1448</v>
      </c>
    </row>
    <row r="16" spans="1:5">
      <c r="A16" s="4" t="s">
        <v>1710</v>
      </c>
      <c r="B16" s="4" t="s">
        <v>1711</v>
      </c>
    </row>
    <row r="17" spans="1:5">
      <c r="A17" s="4" t="s">
        <v>1712</v>
      </c>
      <c r="B17" s="4" t="s">
        <v>1474</v>
      </c>
    </row>
    <row r="18" spans="1:5">
      <c r="A18" s="4" t="s">
        <v>1713</v>
      </c>
      <c r="B18" s="4" t="s">
        <v>655</v>
      </c>
    </row>
    <row r="19" spans="1:5">
      <c r="A19" s="4" t="s">
        <v>1714</v>
      </c>
      <c r="B19" s="4" t="s">
        <v>1715</v>
      </c>
    </row>
    <row r="20" spans="1:5">
      <c r="A20" s="4" t="s">
        <v>1716</v>
      </c>
      <c r="B20" s="4" t="s">
        <v>1717</v>
      </c>
    </row>
    <row r="21" spans="1:5">
      <c r="A21" s="4" t="s">
        <v>1718</v>
      </c>
      <c r="B21" s="4" t="s">
        <v>1719</v>
      </c>
    </row>
    <row r="22" spans="1:5">
      <c r="A22" s="4" t="s">
        <v>1720</v>
      </c>
      <c r="B22" s="4" t="s">
        <v>1721</v>
      </c>
    </row>
    <row r="23" spans="1:5">
      <c r="A23" s="4" t="s">
        <v>1722</v>
      </c>
      <c r="B23" s="4" t="s">
        <v>1723</v>
      </c>
    </row>
    <row r="24" spans="1:5">
      <c r="A24" s="4" t="s">
        <v>1491</v>
      </c>
    </row>
    <row r="25" spans="1:5">
      <c r="A25" s="3" t="s">
        <v>1702</v>
      </c>
    </row>
    <row r="26" spans="1:5">
      <c r="A26" s="4" t="s">
        <v>1724</v>
      </c>
      <c r="C26" s="4" t="s">
        <v>1725</v>
      </c>
      <c r="D26" s="4" t="s">
        <v>1726</v>
      </c>
    </row>
    <row r="27" spans="1:5">
      <c r="A27" s="4" t="s">
        <v>1727</v>
      </c>
      <c r="C27" s="4" t="s">
        <v>1728</v>
      </c>
      <c r="D27" s="4" t="s">
        <v>1729</v>
      </c>
    </row>
    <row r="28" spans="1:5">
      <c r="A28" s="4" t="s">
        <v>1730</v>
      </c>
      <c r="C28" s="4" t="s">
        <v>1731</v>
      </c>
      <c r="D28" s="4" t="s">
        <v>1732</v>
      </c>
    </row>
    <row r="29" spans="1:5">
      <c r="A29" s="4" t="s">
        <v>1733</v>
      </c>
      <c r="C29" s="4" t="s">
        <v>1717</v>
      </c>
      <c r="D29" s="4" t="s">
        <v>1717</v>
      </c>
    </row>
    <row r="30" spans="1:5">
      <c r="A30" s="4" t="s">
        <v>1734</v>
      </c>
      <c r="C30" s="4" t="s">
        <v>1310</v>
      </c>
      <c r="D30" s="4" t="s">
        <v>1310</v>
      </c>
    </row>
    <row r="31" spans="1:5">
      <c r="A31" s="4" t="s">
        <v>1735</v>
      </c>
      <c r="C31" s="4" t="s">
        <v>892</v>
      </c>
      <c r="D31" s="4" t="s">
        <v>892</v>
      </c>
    </row>
    <row r="32" spans="1:5">
      <c r="A32" s="4" t="s">
        <v>1710</v>
      </c>
      <c r="C32" s="4" t="s">
        <v>1736</v>
      </c>
      <c r="D32" s="4" t="s">
        <v>173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29</v>
      </c>
    </row>
    <row r="2" spans="1:3">
      <c r="A2" s="4" t="s">
        <v>1739</v>
      </c>
    </row>
    <row r="3" spans="1:3">
      <c r="A3" s="3" t="s">
        <v>1702</v>
      </c>
    </row>
    <row r="4" spans="1:3">
      <c r="A4" s="4" t="s">
        <v>1740</v>
      </c>
      <c r="B4" s="6" t="n">
        <v>2154733</v>
      </c>
      <c r="C4" s="6" t="n">
        <v>2118940</v>
      </c>
    </row>
    <row r="5" spans="1:3">
      <c r="A5" s="4" t="s">
        <v>1741</v>
      </c>
      <c r="B5" s="5" t="n">
        <v>1827442</v>
      </c>
      <c r="C5" s="5" t="n">
        <v>1792880</v>
      </c>
    </row>
    <row r="6" spans="1:3">
      <c r="A6" s="4" t="s">
        <v>1742</v>
      </c>
      <c r="B6" s="5" t="n">
        <v>1863546</v>
      </c>
      <c r="C6" s="5" t="n">
        <v>1828984</v>
      </c>
    </row>
    <row r="7" spans="1:3">
      <c r="A7" s="4" t="s">
        <v>1724</v>
      </c>
      <c r="B7" s="5" t="n">
        <v>1863546</v>
      </c>
      <c r="C7" s="5" t="n">
        <v>1828984</v>
      </c>
    </row>
    <row r="8" spans="1:3">
      <c r="A8" s="4" t="s">
        <v>1743</v>
      </c>
      <c r="B8" s="5" t="n">
        <v>715368</v>
      </c>
      <c r="C8" s="5" t="n">
        <v>706418</v>
      </c>
    </row>
    <row r="9" spans="1:3">
      <c r="A9" s="4" t="s">
        <v>1744</v>
      </c>
      <c r="B9" s="5" t="n">
        <v>402395</v>
      </c>
      <c r="C9" s="5" t="n">
        <v>397360</v>
      </c>
    </row>
    <row r="10" spans="1:3">
      <c r="A10" s="4" t="s">
        <v>1745</v>
      </c>
      <c r="B10" s="5" t="n">
        <v>536526</v>
      </c>
      <c r="C10" s="5" t="n">
        <v>529814</v>
      </c>
    </row>
    <row r="11" spans="1:3">
      <c r="A11" s="4" t="s">
        <v>1746</v>
      </c>
      <c r="B11" s="6" t="n">
        <v>482267</v>
      </c>
      <c r="C11" s="6" t="n">
        <v>475924</v>
      </c>
    </row>
    <row r="12" spans="1:3">
      <c r="A12" s="4" t="s">
        <v>1747</v>
      </c>
      <c r="B12" s="4" t="s">
        <v>1748</v>
      </c>
      <c r="C12" s="4" t="s">
        <v>1749</v>
      </c>
    </row>
    <row r="13" spans="1:3">
      <c r="A13" s="4" t="s">
        <v>1750</v>
      </c>
      <c r="B13" s="4" t="s">
        <v>1751</v>
      </c>
      <c r="C13" s="4" t="s">
        <v>1752</v>
      </c>
    </row>
    <row r="14" spans="1:3">
      <c r="A14" s="4" t="s">
        <v>1753</v>
      </c>
      <c r="B14" s="4" t="s">
        <v>1754</v>
      </c>
      <c r="C14" s="4" t="s">
        <v>1755</v>
      </c>
    </row>
    <row r="15" spans="1:3">
      <c r="A15" s="4" t="s">
        <v>1720</v>
      </c>
      <c r="B15" s="4" t="s">
        <v>1756</v>
      </c>
      <c r="C15" s="4" t="s">
        <v>1757</v>
      </c>
    </row>
    <row r="16" spans="1:3">
      <c r="A16" s="4" t="s">
        <v>1758</v>
      </c>
      <c r="B16" s="4" t="s">
        <v>1717</v>
      </c>
      <c r="C16" s="4" t="s">
        <v>1717</v>
      </c>
    </row>
    <row r="17" spans="1:3">
      <c r="A17" s="4" t="s">
        <v>1759</v>
      </c>
      <c r="B17" s="4" t="s">
        <v>1711</v>
      </c>
      <c r="C17" s="4" t="s">
        <v>1711</v>
      </c>
    </row>
    <row r="18" spans="1:3">
      <c r="A18" s="4" t="s">
        <v>1760</v>
      </c>
      <c r="B18" s="4" t="s">
        <v>655</v>
      </c>
      <c r="C18" s="4" t="s">
        <v>655</v>
      </c>
    </row>
    <row r="19" spans="1:3">
      <c r="A19" s="4" t="s">
        <v>1761</v>
      </c>
      <c r="B19" s="4" t="s">
        <v>1721</v>
      </c>
      <c r="C19" s="4" t="s">
        <v>1721</v>
      </c>
    </row>
    <row r="20" spans="1:3">
      <c r="A20" s="4" t="s">
        <v>1491</v>
      </c>
    </row>
    <row r="21" spans="1:3">
      <c r="A21" s="3" t="s">
        <v>1702</v>
      </c>
    </row>
    <row r="22" spans="1:3">
      <c r="A22" s="4" t="s">
        <v>1740</v>
      </c>
      <c r="B22" s="6" t="n">
        <v>2111831</v>
      </c>
      <c r="C22" s="6" t="n">
        <v>2075894</v>
      </c>
    </row>
    <row r="23" spans="1:3">
      <c r="A23" s="4" t="s">
        <v>1741</v>
      </c>
      <c r="B23" s="5" t="n">
        <v>1691245</v>
      </c>
      <c r="C23" s="5" t="n">
        <v>1656563</v>
      </c>
    </row>
    <row r="24" spans="1:3">
      <c r="A24" s="4" t="s">
        <v>1742</v>
      </c>
      <c r="B24" s="5" t="n">
        <v>1999245</v>
      </c>
      <c r="C24" s="5" t="n">
        <v>1964563</v>
      </c>
    </row>
    <row r="25" spans="1:3">
      <c r="A25" s="4" t="s">
        <v>1724</v>
      </c>
      <c r="B25" s="5" t="n">
        <v>1999245</v>
      </c>
      <c r="C25" s="5" t="n">
        <v>1964563</v>
      </c>
    </row>
    <row r="26" spans="1:3">
      <c r="A26" s="4" t="s">
        <v>1743</v>
      </c>
      <c r="B26" s="5" t="n">
        <v>715536</v>
      </c>
      <c r="C26" s="5" t="n">
        <v>706426</v>
      </c>
    </row>
    <row r="27" spans="1:3">
      <c r="A27" s="4" t="s">
        <v>1744</v>
      </c>
      <c r="B27" s="5" t="n">
        <v>402489</v>
      </c>
      <c r="C27" s="5" t="n">
        <v>397365</v>
      </c>
    </row>
    <row r="28" spans="1:3">
      <c r="A28" s="4" t="s">
        <v>1745</v>
      </c>
      <c r="B28" s="5" t="n">
        <v>536652</v>
      </c>
      <c r="C28" s="5" t="n">
        <v>529819</v>
      </c>
    </row>
    <row r="29" spans="1:3">
      <c r="A29" s="4" t="s">
        <v>1746</v>
      </c>
      <c r="B29" s="5" t="n">
        <v>481959</v>
      </c>
      <c r="C29" s="5" t="n">
        <v>475490</v>
      </c>
    </row>
    <row r="30" spans="1:3">
      <c r="A30" s="4" t="s">
        <v>1762</v>
      </c>
      <c r="B30" s="5" t="n">
        <v>894420</v>
      </c>
      <c r="C30" s="5" t="n">
        <v>883032</v>
      </c>
    </row>
    <row r="31" spans="1:3">
      <c r="A31" s="4" t="s">
        <v>1763</v>
      </c>
      <c r="B31" s="5" t="n">
        <v>581373</v>
      </c>
      <c r="C31" s="5" t="n">
        <v>573971</v>
      </c>
    </row>
    <row r="32" spans="1:3">
      <c r="A32" s="4" t="s">
        <v>1764</v>
      </c>
      <c r="B32" s="5" t="n">
        <v>715536</v>
      </c>
      <c r="C32" s="5" t="n">
        <v>706426</v>
      </c>
    </row>
    <row r="33" spans="1:3">
      <c r="A33" s="4" t="s">
        <v>1765</v>
      </c>
      <c r="B33" s="6" t="n">
        <v>602449</v>
      </c>
      <c r="C33" s="6" t="n">
        <v>594362</v>
      </c>
    </row>
    <row r="34" spans="1:3">
      <c r="A34" s="4" t="s">
        <v>1747</v>
      </c>
      <c r="B34" s="4" t="s">
        <v>1731</v>
      </c>
      <c r="C34" s="4" t="s">
        <v>1732</v>
      </c>
    </row>
    <row r="35" spans="1:3">
      <c r="A35" s="4" t="s">
        <v>1750</v>
      </c>
      <c r="B35" s="4" t="s">
        <v>1728</v>
      </c>
      <c r="C35" s="4" t="s">
        <v>1729</v>
      </c>
    </row>
    <row r="36" spans="1:3">
      <c r="A36" s="4" t="s">
        <v>1753</v>
      </c>
      <c r="B36" s="4" t="s">
        <v>1736</v>
      </c>
      <c r="C36" s="4" t="s">
        <v>1737</v>
      </c>
    </row>
    <row r="37" spans="1:3">
      <c r="A37" s="4" t="s">
        <v>1720</v>
      </c>
      <c r="B37" s="4" t="s">
        <v>1725</v>
      </c>
      <c r="C37" s="4" t="s">
        <v>1726</v>
      </c>
    </row>
    <row r="38" spans="1:3">
      <c r="A38" s="4" t="s">
        <v>1758</v>
      </c>
      <c r="B38" s="4" t="s">
        <v>1717</v>
      </c>
      <c r="C38" s="4" t="s">
        <v>1717</v>
      </c>
    </row>
    <row r="39" spans="1:3">
      <c r="A39" s="4" t="s">
        <v>1759</v>
      </c>
      <c r="B39" s="4" t="s">
        <v>1711</v>
      </c>
      <c r="C39" s="4" t="s">
        <v>1711</v>
      </c>
    </row>
    <row r="40" spans="1:3">
      <c r="A40" s="4" t="s">
        <v>1760</v>
      </c>
      <c r="B40" s="4" t="s">
        <v>655</v>
      </c>
      <c r="C40" s="4" t="s">
        <v>655</v>
      </c>
    </row>
    <row r="41" spans="1:3">
      <c r="A41" s="4" t="s">
        <v>1761</v>
      </c>
      <c r="B41" s="4" t="s">
        <v>1721</v>
      </c>
      <c r="C41" s="4" t="s">
        <v>1721</v>
      </c>
    </row>
    <row r="42" spans="1:3">
      <c r="A42" s="4" t="s">
        <v>1766</v>
      </c>
      <c r="B42" s="4" t="s">
        <v>1310</v>
      </c>
      <c r="C42" s="4" t="s">
        <v>1310</v>
      </c>
    </row>
    <row r="43" spans="1:3">
      <c r="A43" s="4" t="s">
        <v>1767</v>
      </c>
      <c r="B43" s="4" t="s">
        <v>1768</v>
      </c>
      <c r="C43" s="4" t="s">
        <v>1768</v>
      </c>
    </row>
    <row r="44" spans="1:3">
      <c r="A44" s="4" t="s">
        <v>1769</v>
      </c>
      <c r="B44" s="4" t="s">
        <v>1717</v>
      </c>
      <c r="C44" s="4" t="s">
        <v>1717</v>
      </c>
    </row>
    <row r="45" spans="1:3">
      <c r="A45" s="4" t="s">
        <v>1770</v>
      </c>
      <c r="B45" s="4" t="s">
        <v>892</v>
      </c>
      <c r="C45" s="4" t="s">
        <v>89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1</v>
      </c>
      <c r="B1" s="2" t="s">
        <v>2</v>
      </c>
      <c r="C1" s="2" t="s">
        <v>29</v>
      </c>
      <c r="D1" s="2" t="s">
        <v>85</v>
      </c>
    </row>
    <row r="2" spans="1:4">
      <c r="A2" s="3" t="s">
        <v>30</v>
      </c>
    </row>
    <row r="3" spans="1:4">
      <c r="A3" s="4" t="s">
        <v>31</v>
      </c>
      <c r="B3" s="6" t="n">
        <v>581838</v>
      </c>
      <c r="C3" s="6" t="n">
        <v>578613</v>
      </c>
      <c r="D3" s="6" t="n">
        <v>743409</v>
      </c>
    </row>
    <row r="4" spans="1:4">
      <c r="A4" s="4" t="s">
        <v>1772</v>
      </c>
      <c r="B4" s="5" t="n">
        <v>7737</v>
      </c>
      <c r="C4" s="5" t="n">
        <v>7590</v>
      </c>
      <c r="D4" s="5" t="n">
        <v>100415</v>
      </c>
    </row>
    <row r="5" spans="1:4">
      <c r="A5" s="4" t="s">
        <v>1773</v>
      </c>
      <c r="B5" s="5" t="n">
        <v>44438</v>
      </c>
      <c r="C5" s="5" t="n">
        <v>44530</v>
      </c>
    </row>
    <row r="6" spans="1:4">
      <c r="A6" s="4" t="s">
        <v>1774</v>
      </c>
      <c r="B6" s="5" t="n">
        <v>8846259</v>
      </c>
      <c r="C6" s="5" t="n">
        <v>8704947</v>
      </c>
    </row>
    <row r="7" spans="1:4">
      <c r="A7" s="4" t="s">
        <v>49</v>
      </c>
      <c r="B7" s="5" t="n">
        <v>213111</v>
      </c>
      <c r="C7" s="5" t="n">
        <v>171066</v>
      </c>
    </row>
    <row r="8" spans="1:4">
      <c r="A8" s="4" t="s">
        <v>50</v>
      </c>
      <c r="B8" s="5" t="n">
        <v>12376780</v>
      </c>
      <c r="C8" s="5" t="n">
        <v>12243561</v>
      </c>
    </row>
    <row r="9" spans="1:4">
      <c r="A9" s="3" t="s">
        <v>1598</v>
      </c>
    </row>
    <row r="10" spans="1:4">
      <c r="A10" s="4" t="s">
        <v>57</v>
      </c>
      <c r="B10" s="5" t="n">
        <v>184150</v>
      </c>
      <c r="C10" s="5" t="n">
        <v>184150</v>
      </c>
    </row>
    <row r="11" spans="1:4">
      <c r="A11" s="4" t="s">
        <v>58</v>
      </c>
      <c r="B11" s="5" t="n">
        <v>181339</v>
      </c>
      <c r="C11" s="5" t="n">
        <v>129907</v>
      </c>
    </row>
    <row r="12" spans="1:4">
      <c r="A12" s="4" t="s">
        <v>59</v>
      </c>
      <c r="B12" s="5" t="n">
        <v>10276323</v>
      </c>
      <c r="C12" s="5" t="n">
        <v>10198857</v>
      </c>
    </row>
    <row r="13" spans="1:4">
      <c r="A13" s="4" t="s">
        <v>1775</v>
      </c>
      <c r="B13" s="5" t="n">
        <v>2100457</v>
      </c>
      <c r="C13" s="5" t="n">
        <v>2044704</v>
      </c>
      <c r="D13" s="6" t="n">
        <v>1877104</v>
      </c>
    </row>
    <row r="14" spans="1:4">
      <c r="A14" s="4" t="s">
        <v>69</v>
      </c>
      <c r="B14" s="5" t="n">
        <v>12376780</v>
      </c>
      <c r="C14" s="5" t="n">
        <v>12243561</v>
      </c>
    </row>
    <row r="15" spans="1:4">
      <c r="A15" s="4" t="s">
        <v>1739</v>
      </c>
    </row>
    <row r="16" spans="1:4">
      <c r="A16" s="3" t="s">
        <v>30</v>
      </c>
    </row>
    <row r="17" spans="1:4">
      <c r="A17" s="4" t="s">
        <v>31</v>
      </c>
      <c r="B17" s="5" t="n">
        <v>22536</v>
      </c>
      <c r="C17" s="5" t="n">
        <v>10984</v>
      </c>
    </row>
    <row r="18" spans="1:4">
      <c r="A18" s="4" t="s">
        <v>1772</v>
      </c>
      <c r="B18" s="5" t="n">
        <v>6111</v>
      </c>
      <c r="C18" s="5" t="n">
        <v>6111</v>
      </c>
    </row>
    <row r="19" spans="1:4">
      <c r="A19" s="4" t="s">
        <v>1773</v>
      </c>
      <c r="B19" s="5" t="n">
        <v>285</v>
      </c>
      <c r="C19" s="5" t="n">
        <v>285</v>
      </c>
    </row>
    <row r="20" spans="1:4">
      <c r="A20" s="4" t="s">
        <v>49</v>
      </c>
      <c r="B20" s="5" t="n">
        <v>3615</v>
      </c>
      <c r="C20" s="5" t="n">
        <v>12219</v>
      </c>
    </row>
    <row r="21" spans="1:4">
      <c r="A21" s="4" t="s">
        <v>50</v>
      </c>
      <c r="B21" s="5" t="n">
        <v>2294934</v>
      </c>
      <c r="C21" s="5" t="n">
        <v>2232558</v>
      </c>
    </row>
    <row r="22" spans="1:4">
      <c r="A22" s="3" t="s">
        <v>1598</v>
      </c>
    </row>
    <row r="23" spans="1:4">
      <c r="A23" s="4" t="s">
        <v>57</v>
      </c>
      <c r="B23" s="5" t="n">
        <v>184150</v>
      </c>
      <c r="C23" s="5" t="n">
        <v>184150</v>
      </c>
    </row>
    <row r="24" spans="1:4">
      <c r="A24" s="4" t="s">
        <v>58</v>
      </c>
      <c r="B24" s="5" t="n">
        <v>10327</v>
      </c>
      <c r="C24" s="5" t="n">
        <v>3704</v>
      </c>
    </row>
    <row r="25" spans="1:4">
      <c r="A25" s="4" t="s">
        <v>59</v>
      </c>
      <c r="B25" s="5" t="n">
        <v>194477</v>
      </c>
      <c r="C25" s="5" t="n">
        <v>187854</v>
      </c>
    </row>
    <row r="26" spans="1:4">
      <c r="A26" s="4" t="s">
        <v>1775</v>
      </c>
      <c r="B26" s="5" t="n">
        <v>2100457</v>
      </c>
      <c r="C26" s="5" t="n">
        <v>2044704</v>
      </c>
    </row>
    <row r="27" spans="1:4">
      <c r="A27" s="4" t="s">
        <v>69</v>
      </c>
      <c r="B27" s="5" t="n">
        <v>2294934</v>
      </c>
      <c r="C27" s="5" t="n">
        <v>2232558</v>
      </c>
    </row>
    <row r="28" spans="1:4">
      <c r="A28" s="4" t="s">
        <v>1776</v>
      </c>
    </row>
    <row r="29" spans="1:4">
      <c r="A29" s="3" t="s">
        <v>30</v>
      </c>
    </row>
    <row r="30" spans="1:4">
      <c r="A30" s="4" t="s">
        <v>1777</v>
      </c>
      <c r="B30" s="5" t="n">
        <v>2235568</v>
      </c>
      <c r="C30" s="5" t="n">
        <v>2179655</v>
      </c>
    </row>
    <row r="31" spans="1:4">
      <c r="A31" s="4" t="s">
        <v>1778</v>
      </c>
    </row>
    <row r="32" spans="1:4">
      <c r="A32" s="3" t="s">
        <v>30</v>
      </c>
    </row>
    <row r="33" spans="1:4">
      <c r="A33" s="4" t="s">
        <v>1777</v>
      </c>
      <c r="B33" s="5" t="n">
        <v>21295</v>
      </c>
      <c r="C33" s="5" t="n">
        <v>17780</v>
      </c>
    </row>
    <row r="34" spans="1:4">
      <c r="A34" s="4" t="s">
        <v>1779</v>
      </c>
    </row>
    <row r="35" spans="1:4">
      <c r="A35" s="3" t="s">
        <v>30</v>
      </c>
    </row>
    <row r="36" spans="1:4">
      <c r="A36" s="4" t="s">
        <v>1777</v>
      </c>
      <c r="B36" s="5" t="n">
        <v>1963</v>
      </c>
      <c r="C36" s="5" t="n">
        <v>1963</v>
      </c>
    </row>
    <row r="37" spans="1:4">
      <c r="A37" s="4" t="s">
        <v>1780</v>
      </c>
    </row>
    <row r="38" spans="1:4">
      <c r="A38" s="3" t="s">
        <v>30</v>
      </c>
    </row>
    <row r="39" spans="1:4">
      <c r="A39" s="4" t="s">
        <v>1777</v>
      </c>
      <c r="B39" s="6" t="n">
        <v>3561</v>
      </c>
      <c r="C39" s="6" t="n">
        <v>356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1</v>
      </c>
      <c r="B1" s="2" t="s">
        <v>1</v>
      </c>
    </row>
    <row r="2" spans="1:3">
      <c r="B2" s="2" t="s">
        <v>2</v>
      </c>
      <c r="C2" s="2" t="s">
        <v>85</v>
      </c>
    </row>
    <row r="3" spans="1:3">
      <c r="A3" s="3" t="s">
        <v>1782</v>
      </c>
    </row>
    <row r="4" spans="1:3">
      <c r="A4" s="4" t="s">
        <v>1783</v>
      </c>
      <c r="B4" s="6" t="n">
        <v>16018</v>
      </c>
      <c r="C4" s="6" t="n">
        <v>13987</v>
      </c>
    </row>
    <row r="5" spans="1:3">
      <c r="A5" s="4" t="s">
        <v>90</v>
      </c>
      <c r="B5" s="5" t="n">
        <v>166472</v>
      </c>
      <c r="C5" s="5" t="n">
        <v>149418</v>
      </c>
    </row>
    <row r="6" spans="1:3">
      <c r="A6" s="3" t="s">
        <v>1784</v>
      </c>
    </row>
    <row r="7" spans="1:3">
      <c r="A7" s="4" t="s">
        <v>100</v>
      </c>
      <c r="B7" s="5" t="n">
        <v>0</v>
      </c>
      <c r="C7" s="5" t="n">
        <v>2316</v>
      </c>
    </row>
    <row r="8" spans="1:3">
      <c r="A8" s="4" t="s">
        <v>1785</v>
      </c>
      <c r="B8" s="5" t="n">
        <v>-17618</v>
      </c>
      <c r="C8" s="5" t="n">
        <v>-7758</v>
      </c>
    </row>
    <row r="9" spans="1:3">
      <c r="A9" s="4" t="s">
        <v>118</v>
      </c>
      <c r="B9" s="5" t="n">
        <v>43314</v>
      </c>
      <c r="C9" s="5" t="n">
        <v>33148</v>
      </c>
    </row>
    <row r="10" spans="1:3">
      <c r="A10" s="4" t="s">
        <v>191</v>
      </c>
      <c r="B10" s="5" t="n">
        <v>20510</v>
      </c>
      <c r="C10" s="5" t="n">
        <v>-24053</v>
      </c>
    </row>
    <row r="11" spans="1:3">
      <c r="A11" s="4" t="s">
        <v>1786</v>
      </c>
      <c r="B11" s="5" t="n">
        <v>63824</v>
      </c>
      <c r="C11" s="5" t="n">
        <v>9095</v>
      </c>
    </row>
    <row r="12" spans="1:3">
      <c r="A12" s="4" t="s">
        <v>1739</v>
      </c>
    </row>
    <row r="13" spans="1:3">
      <c r="A13" s="3" t="s">
        <v>1782</v>
      </c>
    </row>
    <row r="14" spans="1:3">
      <c r="A14" s="4" t="s">
        <v>1783</v>
      </c>
      <c r="B14" s="5" t="n">
        <v>105</v>
      </c>
      <c r="C14" s="5" t="n">
        <v>5</v>
      </c>
    </row>
    <row r="15" spans="1:3">
      <c r="A15" s="4" t="s">
        <v>1787</v>
      </c>
      <c r="B15" s="5" t="n">
        <v>75</v>
      </c>
      <c r="C15" s="5" t="n">
        <v>63</v>
      </c>
    </row>
    <row r="16" spans="1:3">
      <c r="A16" s="4" t="s">
        <v>90</v>
      </c>
      <c r="B16" s="5" t="n">
        <v>9680</v>
      </c>
      <c r="C16" s="5" t="n">
        <v>21652</v>
      </c>
    </row>
    <row r="17" spans="1:3">
      <c r="A17" s="3" t="s">
        <v>1784</v>
      </c>
    </row>
    <row r="18" spans="1:3">
      <c r="A18" s="4" t="s">
        <v>57</v>
      </c>
      <c r="B18" s="5" t="n">
        <v>2466</v>
      </c>
      <c r="C18" s="5" t="n">
        <v>2085</v>
      </c>
    </row>
    <row r="19" spans="1:3">
      <c r="A19" s="4" t="s">
        <v>1694</v>
      </c>
      <c r="B19" s="5" t="n">
        <v>556</v>
      </c>
      <c r="C19" s="5" t="n">
        <v>596</v>
      </c>
    </row>
    <row r="20" spans="1:3">
      <c r="A20" s="4" t="s">
        <v>1788</v>
      </c>
      <c r="B20" s="5" t="n">
        <v>3022</v>
      </c>
      <c r="C20" s="5" t="n">
        <v>2681</v>
      </c>
    </row>
    <row r="21" spans="1:3">
      <c r="A21" s="4" t="s">
        <v>100</v>
      </c>
      <c r="B21" s="5" t="n">
        <v>0</v>
      </c>
      <c r="C21" s="5" t="n">
        <v>2316</v>
      </c>
    </row>
    <row r="22" spans="1:3">
      <c r="A22" s="4" t="s">
        <v>1789</v>
      </c>
      <c r="B22" s="5" t="n">
        <v>6658</v>
      </c>
      <c r="C22" s="5" t="n">
        <v>21287</v>
      </c>
    </row>
    <row r="23" spans="1:3">
      <c r="A23" s="4" t="s">
        <v>1785</v>
      </c>
      <c r="B23" s="5" t="n">
        <v>1339</v>
      </c>
      <c r="C23" s="5" t="n">
        <v>0</v>
      </c>
    </row>
    <row r="24" spans="1:3">
      <c r="A24" s="4" t="s">
        <v>1790</v>
      </c>
      <c r="B24" s="5" t="n">
        <v>37995</v>
      </c>
      <c r="C24" s="5" t="n">
        <v>11861</v>
      </c>
    </row>
    <row r="25" spans="1:3">
      <c r="A25" s="4" t="s">
        <v>118</v>
      </c>
      <c r="B25" s="5" t="n">
        <v>43314</v>
      </c>
      <c r="C25" s="5" t="n">
        <v>33148</v>
      </c>
    </row>
    <row r="26" spans="1:3">
      <c r="A26" s="4" t="s">
        <v>191</v>
      </c>
      <c r="B26" s="5" t="n">
        <v>20510</v>
      </c>
      <c r="C26" s="5" t="n">
        <v>-24053</v>
      </c>
    </row>
    <row r="27" spans="1:3">
      <c r="A27" s="4" t="s">
        <v>1786</v>
      </c>
      <c r="B27" s="5" t="n">
        <v>63824</v>
      </c>
      <c r="C27" s="5" t="n">
        <v>9095</v>
      </c>
    </row>
    <row r="28" spans="1:3">
      <c r="A28" s="4" t="s">
        <v>1791</v>
      </c>
    </row>
    <row r="29" spans="1:3">
      <c r="A29" s="3" t="s">
        <v>1782</v>
      </c>
    </row>
    <row r="30" spans="1:3">
      <c r="A30" s="4" t="s">
        <v>1792</v>
      </c>
      <c r="B30" s="6" t="n">
        <v>9500</v>
      </c>
      <c r="C30" s="6" t="n">
        <v>2158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81838</v>
      </c>
      <c r="C3" s="6" t="n">
        <v>578613</v>
      </c>
    </row>
    <row r="4" spans="1:3">
      <c r="A4" s="3" t="s">
        <v>32</v>
      </c>
    </row>
    <row r="5" spans="1:3">
      <c r="A5" s="4" t="s">
        <v>33</v>
      </c>
      <c r="B5" s="5" t="n">
        <v>300</v>
      </c>
      <c r="C5" s="5" t="n">
        <v>300</v>
      </c>
    </row>
    <row r="6" spans="1:3">
      <c r="A6" s="4" t="s">
        <v>34</v>
      </c>
      <c r="B6" s="5" t="n">
        <v>7437</v>
      </c>
      <c r="C6" s="5" t="n">
        <v>7290</v>
      </c>
    </row>
    <row r="7" spans="1:3">
      <c r="A7" s="4" t="s">
        <v>35</v>
      </c>
      <c r="B7" s="5" t="n">
        <v>7737</v>
      </c>
      <c r="C7" s="5" t="n">
        <v>7590</v>
      </c>
    </row>
    <row r="8" spans="1:3">
      <c r="A8" s="3" t="s">
        <v>36</v>
      </c>
    </row>
    <row r="9" spans="1:3">
      <c r="A9" s="4" t="s">
        <v>37</v>
      </c>
      <c r="B9" s="5" t="n">
        <v>123738</v>
      </c>
      <c r="C9" s="5" t="n">
        <v>182735</v>
      </c>
    </row>
    <row r="10" spans="1:3">
      <c r="A10" s="4" t="s">
        <v>38</v>
      </c>
      <c r="B10" s="5" t="n">
        <v>1781492</v>
      </c>
      <c r="C10" s="5" t="n">
        <v>1759833</v>
      </c>
    </row>
    <row r="11" spans="1:3">
      <c r="A11" s="4" t="s">
        <v>39</v>
      </c>
      <c r="B11" s="5" t="n">
        <v>1905230</v>
      </c>
      <c r="C11" s="5" t="n">
        <v>1942568</v>
      </c>
    </row>
    <row r="12" spans="1:3">
      <c r="A12" s="4" t="s">
        <v>40</v>
      </c>
      <c r="B12" s="5" t="n">
        <v>144673</v>
      </c>
      <c r="C12" s="5" t="n">
        <v>144815</v>
      </c>
    </row>
    <row r="13" spans="1:3">
      <c r="A13" s="4" t="s">
        <v>41</v>
      </c>
      <c r="B13" s="5" t="n">
        <v>44438</v>
      </c>
      <c r="C13" s="5" t="n">
        <v>44530</v>
      </c>
    </row>
    <row r="14" spans="1:3">
      <c r="A14" s="4" t="s">
        <v>42</v>
      </c>
      <c r="B14" s="5" t="n">
        <v>8813084</v>
      </c>
      <c r="C14" s="5" t="n">
        <v>8661761</v>
      </c>
    </row>
    <row r="15" spans="1:3">
      <c r="A15" s="4" t="s">
        <v>43</v>
      </c>
      <c r="B15" s="5" t="n">
        <v>33175</v>
      </c>
      <c r="C15" s="5" t="n">
        <v>43186</v>
      </c>
    </row>
    <row r="16" spans="1:3">
      <c r="A16" s="4" t="s">
        <v>44</v>
      </c>
      <c r="B16" s="5" t="n">
        <v>8846259</v>
      </c>
      <c r="C16" s="5" t="n">
        <v>8704947</v>
      </c>
    </row>
    <row r="17" spans="1:3">
      <c r="A17" s="4" t="s">
        <v>45</v>
      </c>
      <c r="B17" s="5" t="n">
        <v>147410</v>
      </c>
      <c r="C17" s="5" t="n">
        <v>147814</v>
      </c>
    </row>
    <row r="18" spans="1:3">
      <c r="A18" s="4" t="s">
        <v>46</v>
      </c>
      <c r="B18" s="5" t="n">
        <v>129716</v>
      </c>
      <c r="C18" s="5" t="n">
        <v>131402</v>
      </c>
    </row>
    <row r="19" spans="1:3">
      <c r="A19" s="4" t="s">
        <v>47</v>
      </c>
      <c r="B19" s="5" t="n">
        <v>50405</v>
      </c>
      <c r="C19" s="5" t="n">
        <v>50365</v>
      </c>
    </row>
    <row r="20" spans="1:3">
      <c r="A20" s="4" t="s">
        <v>48</v>
      </c>
      <c r="B20" s="5" t="n">
        <v>305963</v>
      </c>
      <c r="C20" s="5" t="n">
        <v>319851</v>
      </c>
    </row>
    <row r="21" spans="1:3">
      <c r="A21" s="4" t="s">
        <v>49</v>
      </c>
      <c r="B21" s="5" t="n">
        <v>213111</v>
      </c>
      <c r="C21" s="5" t="n">
        <v>171066</v>
      </c>
    </row>
    <row r="22" spans="1:3">
      <c r="A22" s="4" t="s">
        <v>50</v>
      </c>
      <c r="B22" s="5" t="n">
        <v>12376780</v>
      </c>
      <c r="C22" s="5" t="n">
        <v>12243561</v>
      </c>
    </row>
    <row r="23" spans="1:3">
      <c r="A23" s="3" t="s">
        <v>51</v>
      </c>
    </row>
    <row r="24" spans="1:3">
      <c r="A24" s="4" t="s">
        <v>52</v>
      </c>
      <c r="B24" s="5" t="n">
        <v>2494787</v>
      </c>
      <c r="C24" s="5" t="n">
        <v>2395481</v>
      </c>
    </row>
    <row r="25" spans="1:3">
      <c r="A25" s="4" t="s">
        <v>53</v>
      </c>
      <c r="B25" s="5" t="n">
        <v>6576047</v>
      </c>
      <c r="C25" s="5" t="n">
        <v>6599233</v>
      </c>
    </row>
    <row r="26" spans="1:3">
      <c r="A26" s="4" t="s">
        <v>54</v>
      </c>
      <c r="B26" s="5" t="n">
        <v>9070834</v>
      </c>
      <c r="C26" s="5" t="n">
        <v>8994714</v>
      </c>
    </row>
    <row r="27" spans="1:3">
      <c r="A27" s="4" t="s">
        <v>55</v>
      </c>
      <c r="B27" s="5" t="n">
        <v>100000</v>
      </c>
      <c r="C27" s="5" t="n">
        <v>150086</v>
      </c>
    </row>
    <row r="28" spans="1:3">
      <c r="A28" s="4" t="s">
        <v>56</v>
      </c>
      <c r="B28" s="5" t="n">
        <v>740000</v>
      </c>
      <c r="C28" s="5" t="n">
        <v>740000</v>
      </c>
    </row>
    <row r="29" spans="1:3">
      <c r="A29" s="4" t="s">
        <v>57</v>
      </c>
      <c r="B29" s="5" t="n">
        <v>184150</v>
      </c>
      <c r="C29" s="5" t="n">
        <v>184150</v>
      </c>
    </row>
    <row r="30" spans="1:3">
      <c r="A30" s="4" t="s">
        <v>58</v>
      </c>
      <c r="B30" s="5" t="n">
        <v>181339</v>
      </c>
      <c r="C30" s="5" t="n">
        <v>129907</v>
      </c>
    </row>
    <row r="31" spans="1:3">
      <c r="A31" s="4" t="s">
        <v>59</v>
      </c>
      <c r="B31" s="5" t="n">
        <v>10276323</v>
      </c>
      <c r="C31" s="5" t="n">
        <v>10198857</v>
      </c>
    </row>
    <row r="32" spans="1:3">
      <c r="A32" s="3" t="s">
        <v>60</v>
      </c>
    </row>
    <row r="33" spans="1:3">
      <c r="A33" s="4" t="s">
        <v>61</v>
      </c>
      <c r="B33" s="5" t="n">
        <v>36104</v>
      </c>
      <c r="C33" s="5" t="n">
        <v>36104</v>
      </c>
    </row>
    <row r="34" spans="1:3">
      <c r="A34" s="4" t="s">
        <v>62</v>
      </c>
      <c r="B34" s="5" t="n">
        <v>22205</v>
      </c>
      <c r="C34" s="5" t="n">
        <v>22179</v>
      </c>
    </row>
    <row r="35" spans="1:3">
      <c r="A35" s="4" t="s">
        <v>63</v>
      </c>
      <c r="B35" s="5" t="n">
        <v>-472</v>
      </c>
      <c r="C35" s="5" t="n">
        <v>-455</v>
      </c>
    </row>
    <row r="36" spans="1:3">
      <c r="A36" s="4" t="s">
        <v>64</v>
      </c>
      <c r="B36" s="5" t="n">
        <v>21733</v>
      </c>
      <c r="C36" s="5" t="n">
        <v>21724</v>
      </c>
    </row>
    <row r="37" spans="1:3">
      <c r="A37" s="4" t="s">
        <v>65</v>
      </c>
      <c r="B37" s="5" t="n">
        <v>938801</v>
      </c>
      <c r="C37" s="5" t="n">
        <v>939674</v>
      </c>
    </row>
    <row r="38" spans="1:3">
      <c r="A38" s="4" t="s">
        <v>66</v>
      </c>
      <c r="B38" s="5" t="n">
        <v>1123724</v>
      </c>
      <c r="C38" s="5" t="n">
        <v>1087617</v>
      </c>
    </row>
    <row r="39" spans="1:3">
      <c r="A39" s="4" t="s">
        <v>67</v>
      </c>
      <c r="B39" s="5" t="n">
        <v>-19905</v>
      </c>
      <c r="C39" s="5" t="n">
        <v>-40415</v>
      </c>
    </row>
    <row r="40" spans="1:3">
      <c r="A40" s="4" t="s">
        <v>68</v>
      </c>
      <c r="B40" s="5" t="n">
        <v>2100457</v>
      </c>
      <c r="C40" s="5" t="n">
        <v>2044704</v>
      </c>
    </row>
    <row r="41" spans="1:3">
      <c r="A41" s="4" t="s">
        <v>69</v>
      </c>
      <c r="B41" s="6" t="n">
        <v>12376780</v>
      </c>
      <c r="C41" s="6" t="n">
        <v>1224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row>
    <row r="3" spans="1:3">
      <c r="A3" s="4" t="s">
        <v>72</v>
      </c>
      <c r="B3" s="6" t="n">
        <v>123906</v>
      </c>
      <c r="C3" s="6" t="n">
        <v>125658</v>
      </c>
    </row>
    <row r="4" spans="1:3">
      <c r="A4" s="4" t="s">
        <v>73</v>
      </c>
      <c r="B4" s="6" t="n">
        <v>183732</v>
      </c>
      <c r="C4" s="6" t="n">
        <v>196362</v>
      </c>
    </row>
    <row r="5" spans="1:3">
      <c r="A5" s="4" t="s">
        <v>74</v>
      </c>
      <c r="B5" s="5" t="n">
        <v>50000000</v>
      </c>
      <c r="C5" s="5" t="n">
        <v>50000000</v>
      </c>
    </row>
    <row r="6" spans="1:3">
      <c r="A6" s="4" t="s">
        <v>75</v>
      </c>
      <c r="B6" s="5" t="n">
        <v>22004000</v>
      </c>
      <c r="C6" s="5" t="n">
        <v>22004000</v>
      </c>
    </row>
    <row r="7" spans="1:3">
      <c r="A7" s="4" t="s">
        <v>76</v>
      </c>
      <c r="B7" s="5" t="n">
        <v>1444146</v>
      </c>
      <c r="C7" s="5" t="n">
        <v>1444146</v>
      </c>
    </row>
    <row r="8" spans="1:3">
      <c r="A8" s="4" t="s">
        <v>77</v>
      </c>
      <c r="B8" s="6" t="n">
        <v>36104</v>
      </c>
      <c r="C8" s="6" t="n">
        <v>36104</v>
      </c>
    </row>
    <row r="9" spans="1:3">
      <c r="A9" s="4" t="s">
        <v>78</v>
      </c>
      <c r="B9" s="7" t="n">
        <v>0.1</v>
      </c>
      <c r="C9" s="7" t="n">
        <v>0.1</v>
      </c>
    </row>
    <row r="10" spans="1:3">
      <c r="A10" s="4" t="s">
        <v>79</v>
      </c>
      <c r="B10" s="5" t="n">
        <v>2000000000</v>
      </c>
      <c r="C10" s="5" t="n">
        <v>2000000000</v>
      </c>
    </row>
    <row r="11" spans="1:3">
      <c r="A11" s="4" t="s">
        <v>80</v>
      </c>
      <c r="B11" s="5" t="n">
        <v>222055125</v>
      </c>
      <c r="C11" s="5" t="n">
        <v>221789509</v>
      </c>
    </row>
    <row r="12" spans="1:3">
      <c r="A12" s="4" t="s">
        <v>81</v>
      </c>
      <c r="B12" s="5" t="n">
        <v>217331577</v>
      </c>
      <c r="C12" s="5" t="n">
        <v>217235140</v>
      </c>
    </row>
    <row r="13" spans="1:3">
      <c r="A13" s="4" t="s">
        <v>82</v>
      </c>
      <c r="B13" s="6" t="n">
        <v>80191</v>
      </c>
      <c r="C13" s="6" t="n">
        <v>80191</v>
      </c>
    </row>
    <row r="14" spans="1:3">
      <c r="A14" s="4" t="s">
        <v>83</v>
      </c>
      <c r="B14" s="6" t="n">
        <v>7752</v>
      </c>
      <c r="C14" s="6" t="n">
        <v>7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47625</v>
      </c>
      <c r="C4" s="6" t="n">
        <v>133175</v>
      </c>
    </row>
    <row r="5" spans="1:3">
      <c r="A5" s="4" t="s">
        <v>88</v>
      </c>
      <c r="B5" s="5" t="n">
        <v>16018</v>
      </c>
      <c r="C5" s="5" t="n">
        <v>13987</v>
      </c>
    </row>
    <row r="6" spans="1:3">
      <c r="A6" s="4" t="s">
        <v>89</v>
      </c>
      <c r="B6" s="5" t="n">
        <v>2829</v>
      </c>
      <c r="C6" s="5" t="n">
        <v>2256</v>
      </c>
    </row>
    <row r="7" spans="1:3">
      <c r="A7" s="4" t="s">
        <v>90</v>
      </c>
      <c r="B7" s="5" t="n">
        <v>166472</v>
      </c>
      <c r="C7" s="5" t="n">
        <v>149418</v>
      </c>
    </row>
    <row r="8" spans="1:3">
      <c r="A8" s="3" t="s">
        <v>91</v>
      </c>
    </row>
    <row r="9" spans="1:3">
      <c r="A9" s="4" t="s">
        <v>92</v>
      </c>
      <c r="B9" s="5" t="n">
        <v>17492</v>
      </c>
      <c r="C9" s="5" t="n">
        <v>16971</v>
      </c>
    </row>
    <row r="10" spans="1:3">
      <c r="A10" s="4" t="s">
        <v>55</v>
      </c>
      <c r="B10" s="5" t="n">
        <v>2548</v>
      </c>
      <c r="C10" s="5" t="n">
        <v>2297</v>
      </c>
    </row>
    <row r="11" spans="1:3">
      <c r="A11" s="4" t="s">
        <v>93</v>
      </c>
      <c r="B11" s="5" t="n">
        <v>3785</v>
      </c>
      <c r="C11" s="5" t="n">
        <v>3372</v>
      </c>
    </row>
    <row r="12" spans="1:3">
      <c r="A12" s="4" t="s">
        <v>57</v>
      </c>
      <c r="B12" s="5" t="n">
        <v>2466</v>
      </c>
      <c r="C12" s="5" t="n">
        <v>2085</v>
      </c>
    </row>
    <row r="13" spans="1:3">
      <c r="A13" s="4" t="s">
        <v>94</v>
      </c>
      <c r="B13" s="5" t="n">
        <v>26291</v>
      </c>
      <c r="C13" s="5" t="n">
        <v>24725</v>
      </c>
    </row>
    <row r="14" spans="1:3">
      <c r="A14" s="4" t="s">
        <v>95</v>
      </c>
      <c r="B14" s="5" t="n">
        <v>140181</v>
      </c>
      <c r="C14" s="5" t="n">
        <v>124693</v>
      </c>
    </row>
    <row r="15" spans="1:3">
      <c r="A15" s="4" t="s">
        <v>96</v>
      </c>
      <c r="B15" s="5" t="n">
        <v>11820</v>
      </c>
      <c r="C15" s="5" t="n">
        <v>20544</v>
      </c>
    </row>
    <row r="16" spans="1:3">
      <c r="A16" s="4" t="s">
        <v>97</v>
      </c>
      <c r="B16" s="5" t="n">
        <v>128361</v>
      </c>
      <c r="C16" s="5" t="n">
        <v>104149</v>
      </c>
    </row>
    <row r="17" spans="1:3">
      <c r="A17" s="3" t="s">
        <v>98</v>
      </c>
    </row>
    <row r="18" spans="1:3">
      <c r="A18" s="4" t="s">
        <v>99</v>
      </c>
      <c r="B18" s="5" t="n">
        <v>3627</v>
      </c>
      <c r="C18" s="5" t="n">
        <v>4165</v>
      </c>
    </row>
    <row r="19" spans="1:3">
      <c r="A19" s="4" t="s">
        <v>100</v>
      </c>
      <c r="B19" s="5" t="n">
        <v>0</v>
      </c>
      <c r="C19" s="5" t="n">
        <v>2316</v>
      </c>
    </row>
    <row r="20" spans="1:3">
      <c r="A20" s="4" t="s">
        <v>101</v>
      </c>
      <c r="B20" s="5" t="n">
        <v>4250</v>
      </c>
      <c r="C20" s="5" t="n">
        <v>3355</v>
      </c>
    </row>
    <row r="21" spans="1:3">
      <c r="A21" s="4" t="s">
        <v>102</v>
      </c>
      <c r="B21" s="5" t="n">
        <v>8950</v>
      </c>
      <c r="C21" s="5" t="n">
        <v>7860</v>
      </c>
    </row>
    <row r="22" spans="1:3">
      <c r="A22" s="4" t="s">
        <v>103</v>
      </c>
      <c r="B22" s="5" t="n">
        <v>22543</v>
      </c>
      <c r="C22" s="5" t="n">
        <v>22784</v>
      </c>
    </row>
    <row r="23" spans="1:3">
      <c r="A23" s="3" t="s">
        <v>104</v>
      </c>
    </row>
    <row r="24" spans="1:3">
      <c r="A24" s="4" t="s">
        <v>105</v>
      </c>
      <c r="B24" s="5" t="n">
        <v>39296</v>
      </c>
      <c r="C24" s="5" t="n">
        <v>40684</v>
      </c>
    </row>
    <row r="25" spans="1:3">
      <c r="A25" s="4" t="s">
        <v>106</v>
      </c>
      <c r="B25" s="5" t="n">
        <v>16055</v>
      </c>
      <c r="C25" s="5" t="n">
        <v>15105</v>
      </c>
    </row>
    <row r="26" spans="1:3">
      <c r="A26" s="4" t="s">
        <v>107</v>
      </c>
      <c r="B26" s="5" t="n">
        <v>3706</v>
      </c>
      <c r="C26" s="5" t="n">
        <v>2576</v>
      </c>
    </row>
    <row r="27" spans="1:3">
      <c r="A27" s="4" t="s">
        <v>108</v>
      </c>
      <c r="B27" s="5" t="n">
        <v>10310</v>
      </c>
      <c r="C27" s="5" t="n">
        <v>10060</v>
      </c>
    </row>
    <row r="28" spans="1:3">
      <c r="A28" s="4" t="s">
        <v>109</v>
      </c>
      <c r="B28" s="5" t="n">
        <v>3820</v>
      </c>
      <c r="C28" s="5" t="n">
        <v>3856</v>
      </c>
    </row>
    <row r="29" spans="1:3">
      <c r="A29" s="4" t="s">
        <v>110</v>
      </c>
      <c r="B29" s="5" t="n">
        <v>1698</v>
      </c>
      <c r="C29" s="5" t="n">
        <v>2649</v>
      </c>
    </row>
    <row r="30" spans="1:3">
      <c r="A30" s="4" t="s">
        <v>111</v>
      </c>
      <c r="B30" s="5" t="n">
        <v>3743</v>
      </c>
      <c r="C30" s="5" t="n">
        <v>190</v>
      </c>
    </row>
    <row r="31" spans="1:3">
      <c r="A31" s="4" t="s">
        <v>112</v>
      </c>
      <c r="B31" s="5" t="n">
        <v>4154</v>
      </c>
      <c r="C31" s="5" t="n">
        <v>3537</v>
      </c>
    </row>
    <row r="32" spans="1:3">
      <c r="A32" s="4" t="s">
        <v>113</v>
      </c>
      <c r="B32" s="5" t="n">
        <v>1752</v>
      </c>
      <c r="C32" s="5" t="n">
        <v>1482</v>
      </c>
    </row>
    <row r="33" spans="1:3">
      <c r="A33" s="4" t="s">
        <v>114</v>
      </c>
      <c r="B33" s="5" t="n">
        <v>5438</v>
      </c>
      <c r="C33" s="5" t="n">
        <v>5888</v>
      </c>
    </row>
    <row r="34" spans="1:3">
      <c r="A34" s="4" t="s">
        <v>115</v>
      </c>
      <c r="B34" s="5" t="n">
        <v>89972</v>
      </c>
      <c r="C34" s="5" t="n">
        <v>86027</v>
      </c>
    </row>
    <row r="35" spans="1:3">
      <c r="A35" s="4" t="s">
        <v>116</v>
      </c>
      <c r="B35" s="5" t="n">
        <v>60932</v>
      </c>
      <c r="C35" s="5" t="n">
        <v>40906</v>
      </c>
    </row>
    <row r="36" spans="1:3">
      <c r="A36" s="4" t="s">
        <v>117</v>
      </c>
      <c r="B36" s="5" t="n">
        <v>17618</v>
      </c>
      <c r="C36" s="5" t="n">
        <v>7758</v>
      </c>
    </row>
    <row r="37" spans="1:3">
      <c r="A37" s="4" t="s">
        <v>118</v>
      </c>
      <c r="B37" s="5" t="n">
        <v>43314</v>
      </c>
      <c r="C37" s="5" t="n">
        <v>33148</v>
      </c>
    </row>
    <row r="38" spans="1:3">
      <c r="A38" s="4" t="s">
        <v>119</v>
      </c>
      <c r="B38" s="6" t="n">
        <v>42645</v>
      </c>
      <c r="C38" s="6" t="n">
        <v>32479</v>
      </c>
    </row>
    <row r="39" spans="1:3">
      <c r="A39" s="3" t="s">
        <v>120</v>
      </c>
    </row>
    <row r="40" spans="1:3">
      <c r="A40" s="4" t="s">
        <v>121</v>
      </c>
      <c r="B40" s="7" t="n">
        <v>0.2</v>
      </c>
      <c r="C40" s="8" t="n">
        <v>0.15</v>
      </c>
    </row>
    <row r="41" spans="1:3">
      <c r="A41" s="4" t="s">
        <v>122</v>
      </c>
      <c r="B41" s="7" t="n">
        <v>0.2</v>
      </c>
      <c r="C41" s="8" t="n">
        <v>0.15</v>
      </c>
    </row>
    <row r="42" spans="1:3">
      <c r="A42" s="4" t="s">
        <v>123</v>
      </c>
    </row>
    <row r="43" spans="1:3">
      <c r="A43" s="3" t="s">
        <v>98</v>
      </c>
    </row>
    <row r="44" spans="1:3">
      <c r="A44" s="4" t="s">
        <v>124</v>
      </c>
      <c r="B44" s="6" t="n">
        <v>5716</v>
      </c>
      <c r="C44" s="6" t="n">
        <v>5088</v>
      </c>
    </row>
    <row r="45" spans="1:3">
      <c r="A45" s="4" t="s">
        <v>103</v>
      </c>
      <c r="B45" s="6" t="n">
        <v>5716</v>
      </c>
      <c r="C45" s="6" t="n">
        <v>5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8</v>
      </c>
      <c r="B7" s="4" t="s">
        <v>329</v>
      </c>
    </row>
    <row r="8" spans="1:2">
      <c r="A8" s="4" t="s">
        <v>330</v>
      </c>
      <c r="B8" s="4" t="s">
        <v>331</v>
      </c>
    </row>
    <row r="9" spans="1:2">
      <c r="A9" s="4" t="s">
        <v>332</v>
      </c>
      <c r="B9" s="4" t="s">
        <v>333</v>
      </c>
    </row>
    <row r="10" spans="1:2">
      <c r="A10" s="4" t="s">
        <v>334</v>
      </c>
    </row>
    <row r="11" spans="1:2">
      <c r="A11" s="3" t="s">
        <v>324</v>
      </c>
    </row>
    <row r="12" spans="1:2">
      <c r="A12" s="4" t="s">
        <v>325</v>
      </c>
      <c r="B12" s="4" t="s">
        <v>335</v>
      </c>
    </row>
    <row r="13" spans="1:2">
      <c r="A13" s="4" t="s">
        <v>336</v>
      </c>
    </row>
    <row r="14" spans="1:2">
      <c r="A14" s="3" t="s">
        <v>324</v>
      </c>
    </row>
    <row r="15" spans="1:2">
      <c r="A15" s="4" t="s">
        <v>328</v>
      </c>
      <c r="B15" s="4" t="s">
        <v>337</v>
      </c>
    </row>
    <row r="16" spans="1:2">
      <c r="A16" s="4" t="s">
        <v>330</v>
      </c>
      <c r="B1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row>
    <row r="12" spans="1:2">
      <c r="A12" s="3" t="s">
        <v>340</v>
      </c>
    </row>
    <row r="13" spans="1:2">
      <c r="A13" s="4" t="s">
        <v>353</v>
      </c>
      <c r="B13" s="4" t="s">
        <v>356</v>
      </c>
    </row>
    <row r="14" spans="1:2">
      <c r="A14" s="4" t="s">
        <v>357</v>
      </c>
    </row>
    <row r="15" spans="1:2">
      <c r="A15" s="3" t="s">
        <v>340</v>
      </c>
    </row>
    <row r="16" spans="1:2">
      <c r="A16" s="4" t="s">
        <v>353</v>
      </c>
      <c r="B16" s="4" t="s">
        <v>358</v>
      </c>
    </row>
    <row r="17" spans="1:2">
      <c r="A17" s="4" t="s">
        <v>359</v>
      </c>
    </row>
    <row r="18" spans="1:2">
      <c r="A18" s="3" t="s">
        <v>340</v>
      </c>
    </row>
    <row r="19" spans="1:2">
      <c r="A19" s="4" t="s">
        <v>353</v>
      </c>
      <c r="B19" s="4" t="s">
        <v>360</v>
      </c>
    </row>
    <row r="20" spans="1:2">
      <c r="A20" s="4" t="s">
        <v>361</v>
      </c>
    </row>
    <row r="21" spans="1:2">
      <c r="A21" s="3" t="s">
        <v>340</v>
      </c>
    </row>
    <row r="22" spans="1:2">
      <c r="A22" s="4" t="s">
        <v>341</v>
      </c>
      <c r="B22" s="4" t="s">
        <v>362</v>
      </c>
    </row>
    <row r="23" spans="1:2">
      <c r="A23" s="4" t="s">
        <v>345</v>
      </c>
      <c r="B23" s="4" t="s">
        <v>363</v>
      </c>
    </row>
    <row r="24" spans="1:2">
      <c r="A24" s="4" t="s">
        <v>364</v>
      </c>
      <c r="B24" s="4" t="s">
        <v>365</v>
      </c>
    </row>
    <row r="25" spans="1:2">
      <c r="A25" s="4" t="s">
        <v>366</v>
      </c>
      <c r="B25" s="4" t="s">
        <v>367</v>
      </c>
    </row>
    <row r="26" spans="1:2">
      <c r="A26" s="4" t="s">
        <v>351</v>
      </c>
      <c r="B2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24</v>
      </c>
    </row>
    <row r="4" spans="1:2">
      <c r="A4" s="4" t="s">
        <v>370</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4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5</v>
      </c>
    </row>
    <row r="3" spans="1:3">
      <c r="A3" s="3" t="s">
        <v>126</v>
      </c>
    </row>
    <row r="4" spans="1:3">
      <c r="A4" s="4" t="s">
        <v>118</v>
      </c>
      <c r="B4" s="6" t="n">
        <v>43314</v>
      </c>
      <c r="C4" s="6" t="n">
        <v>33148</v>
      </c>
    </row>
    <row r="5" spans="1:3">
      <c r="A5" s="3" t="s">
        <v>127</v>
      </c>
    </row>
    <row r="6" spans="1:3">
      <c r="A6" s="4" t="s">
        <v>128</v>
      </c>
      <c r="B6" s="5" t="n">
        <v>9</v>
      </c>
      <c r="C6" s="5" t="n">
        <v>496</v>
      </c>
    </row>
    <row r="7" spans="1:3">
      <c r="A7" s="4" t="s">
        <v>129</v>
      </c>
      <c r="B7" s="5" t="n">
        <v>20501</v>
      </c>
      <c r="C7" s="5" t="n">
        <v>-24549</v>
      </c>
    </row>
    <row r="8" spans="1:3">
      <c r="A8" s="4" t="s">
        <v>130</v>
      </c>
      <c r="B8" s="5" t="n">
        <v>20510</v>
      </c>
      <c r="C8" s="5" t="n">
        <v>-24053</v>
      </c>
    </row>
    <row r="9" spans="1:3">
      <c r="A9" s="4" t="s">
        <v>131</v>
      </c>
      <c r="B9" s="6" t="n">
        <v>63824</v>
      </c>
      <c r="C9" s="6" t="n">
        <v>9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260</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264</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68</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3" t="s">
        <v>280</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325</v>
      </c>
      <c r="B9" s="4" t="s">
        <v>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v>
      </c>
    </row>
    <row r="3" spans="1:2">
      <c r="A3" s="3" t="s">
        <v>288</v>
      </c>
    </row>
    <row r="4" spans="1:2">
      <c r="A4" s="4" t="s">
        <v>437</v>
      </c>
      <c r="B4"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92</v>
      </c>
    </row>
    <row r="4" spans="1:2">
      <c r="A4" s="4" t="s">
        <v>440</v>
      </c>
      <c r="B4"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0</v>
      </c>
    </row>
    <row r="4" spans="1:2">
      <c r="A4" s="4" t="s">
        <v>448</v>
      </c>
      <c r="B4"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5</v>
      </c>
    </row>
    <row r="3" spans="1:3">
      <c r="A3" s="3" t="s">
        <v>133</v>
      </c>
    </row>
    <row r="4" spans="1:3">
      <c r="A4" s="4" t="s">
        <v>118</v>
      </c>
      <c r="B4" s="6" t="n">
        <v>43314</v>
      </c>
      <c r="C4" s="6" t="n">
        <v>33148</v>
      </c>
    </row>
    <row r="5" spans="1:3">
      <c r="A5" s="3" t="s">
        <v>134</v>
      </c>
    </row>
    <row r="6" spans="1:3">
      <c r="A6" s="4" t="s">
        <v>135</v>
      </c>
      <c r="B6" s="5" t="n">
        <v>4449</v>
      </c>
      <c r="C6" s="5" t="n">
        <v>3922</v>
      </c>
    </row>
    <row r="7" spans="1:3">
      <c r="A7" s="4" t="s">
        <v>136</v>
      </c>
      <c r="B7" s="5" t="n">
        <v>799</v>
      </c>
      <c r="C7" s="5" t="n">
        <v>1006</v>
      </c>
    </row>
    <row r="8" spans="1:3">
      <c r="A8" s="4" t="s">
        <v>96</v>
      </c>
      <c r="B8" s="5" t="n">
        <v>11820</v>
      </c>
      <c r="C8" s="5" t="n">
        <v>20544</v>
      </c>
    </row>
    <row r="9" spans="1:3">
      <c r="A9" s="4" t="s">
        <v>137</v>
      </c>
      <c r="B9" s="5" t="n">
        <v>13900</v>
      </c>
      <c r="C9" s="5" t="n">
        <v>5472</v>
      </c>
    </row>
    <row r="10" spans="1:3">
      <c r="A10" s="4" t="s">
        <v>138</v>
      </c>
      <c r="B10" s="5" t="n">
        <v>1018</v>
      </c>
      <c r="C10" s="5" t="n">
        <v>2205</v>
      </c>
    </row>
    <row r="11" spans="1:3">
      <c r="A11" s="4" t="s">
        <v>100</v>
      </c>
      <c r="B11" s="5" t="n">
        <v>0</v>
      </c>
      <c r="C11" s="5" t="n">
        <v>-2316</v>
      </c>
    </row>
    <row r="12" spans="1:3">
      <c r="A12" s="4" t="s">
        <v>139</v>
      </c>
      <c r="B12" s="5" t="n">
        <v>-589</v>
      </c>
      <c r="C12" s="5" t="n">
        <v>52</v>
      </c>
    </row>
    <row r="13" spans="1:3">
      <c r="A13" s="4" t="s">
        <v>140</v>
      </c>
      <c r="B13" s="5" t="n">
        <v>-17</v>
      </c>
      <c r="C13" s="5" t="n">
        <v>-847</v>
      </c>
    </row>
    <row r="14" spans="1:3">
      <c r="A14" s="4" t="s">
        <v>141</v>
      </c>
      <c r="B14" s="5" t="n">
        <v>-1536</v>
      </c>
      <c r="C14" s="5" t="n">
        <v>-1096</v>
      </c>
    </row>
    <row r="15" spans="1:3">
      <c r="A15" s="4" t="s">
        <v>142</v>
      </c>
      <c r="B15" s="5" t="n">
        <v>-2023</v>
      </c>
      <c r="C15" s="5" t="n">
        <v>-2095</v>
      </c>
    </row>
    <row r="16" spans="1:3">
      <c r="A16" s="4" t="s">
        <v>143</v>
      </c>
      <c r="B16" s="5" t="n">
        <v>-74225</v>
      </c>
      <c r="C16" s="5" t="n">
        <v>-65984</v>
      </c>
    </row>
    <row r="17" spans="1:3">
      <c r="A17" s="4" t="s">
        <v>144</v>
      </c>
      <c r="B17" s="5" t="n">
        <v>78654</v>
      </c>
      <c r="C17" s="5" t="n">
        <v>76163</v>
      </c>
    </row>
    <row r="18" spans="1:3">
      <c r="A18" s="4" t="s">
        <v>145</v>
      </c>
      <c r="B18" s="5" t="n">
        <v>0</v>
      </c>
      <c r="C18" s="5" t="n">
        <v>558</v>
      </c>
    </row>
    <row r="19" spans="1:3">
      <c r="A19" s="4" t="s">
        <v>146</v>
      </c>
      <c r="B19" s="5" t="n">
        <v>189</v>
      </c>
      <c r="C19" s="5" t="n">
        <v>367</v>
      </c>
    </row>
    <row r="20" spans="1:3">
      <c r="A20" s="4" t="s">
        <v>147</v>
      </c>
      <c r="B20" s="5" t="n">
        <v>39</v>
      </c>
      <c r="C20" s="5" t="n">
        <v>476</v>
      </c>
    </row>
    <row r="21" spans="1:3">
      <c r="A21" s="4" t="s">
        <v>148</v>
      </c>
      <c r="B21" s="5" t="n">
        <v>-669</v>
      </c>
      <c r="C21" s="5" t="n">
        <v>13061</v>
      </c>
    </row>
    <row r="22" spans="1:3">
      <c r="A22" s="4" t="s">
        <v>149</v>
      </c>
      <c r="B22" s="5" t="n">
        <v>736</v>
      </c>
      <c r="C22" s="5" t="n">
        <v>8</v>
      </c>
    </row>
    <row r="23" spans="1:3">
      <c r="A23" s="4" t="s">
        <v>150</v>
      </c>
      <c r="B23" s="5" t="n">
        <v>14176</v>
      </c>
      <c r="C23" s="5" t="n">
        <v>10566</v>
      </c>
    </row>
    <row r="24" spans="1:3">
      <c r="A24" s="4" t="s">
        <v>151</v>
      </c>
      <c r="B24" s="5" t="n">
        <v>-7053</v>
      </c>
      <c r="C24" s="5" t="n">
        <v>166</v>
      </c>
    </row>
    <row r="25" spans="1:3">
      <c r="A25" s="4" t="s">
        <v>152</v>
      </c>
      <c r="B25" s="5" t="n">
        <v>82982</v>
      </c>
      <c r="C25" s="5" t="n">
        <v>95376</v>
      </c>
    </row>
    <row r="26" spans="1:3">
      <c r="A26" s="3" t="s">
        <v>153</v>
      </c>
    </row>
    <row r="27" spans="1:3">
      <c r="A27" s="4" t="s">
        <v>154</v>
      </c>
      <c r="B27" s="5" t="n">
        <v>642758</v>
      </c>
      <c r="C27" s="5" t="n">
        <v>590753</v>
      </c>
    </row>
    <row r="28" spans="1:3">
      <c r="A28" s="4" t="s">
        <v>155</v>
      </c>
      <c r="B28" s="5" t="n">
        <v>-817900</v>
      </c>
      <c r="C28" s="5" t="n">
        <v>-550257</v>
      </c>
    </row>
    <row r="29" spans="1:3">
      <c r="A29" s="4" t="s">
        <v>156</v>
      </c>
      <c r="B29" s="5" t="n">
        <v>4998</v>
      </c>
      <c r="C29" s="5" t="n">
        <v>13274</v>
      </c>
    </row>
    <row r="30" spans="1:3">
      <c r="A30" s="4" t="s">
        <v>157</v>
      </c>
      <c r="B30" s="5" t="n">
        <v>11250</v>
      </c>
      <c r="C30" s="5" t="n">
        <v>10559</v>
      </c>
    </row>
    <row r="31" spans="1:3">
      <c r="A31" s="4" t="s">
        <v>158</v>
      </c>
      <c r="B31" s="5" t="n">
        <v>0</v>
      </c>
      <c r="C31" s="5" t="n">
        <v>-49626</v>
      </c>
    </row>
    <row r="32" spans="1:3">
      <c r="A32" s="4" t="s">
        <v>159</v>
      </c>
      <c r="B32" s="5" t="n">
        <v>57809</v>
      </c>
      <c r="C32" s="5" t="n">
        <v>100195</v>
      </c>
    </row>
    <row r="33" spans="1:3">
      <c r="A33" s="4" t="s">
        <v>160</v>
      </c>
      <c r="B33" s="5" t="n">
        <v>142</v>
      </c>
      <c r="C33" s="5" t="n">
        <v>141</v>
      </c>
    </row>
    <row r="34" spans="1:3">
      <c r="A34" s="4" t="s">
        <v>161</v>
      </c>
      <c r="B34" s="5" t="n">
        <v>-4046</v>
      </c>
      <c r="C34" s="5" t="n">
        <v>-5142</v>
      </c>
    </row>
    <row r="35" spans="1:3">
      <c r="A35" s="4" t="s">
        <v>162</v>
      </c>
      <c r="B35" s="5" t="n">
        <v>100</v>
      </c>
      <c r="C35" s="5" t="n">
        <v>0</v>
      </c>
    </row>
    <row r="36" spans="1:3">
      <c r="A36" s="4" t="s">
        <v>163</v>
      </c>
      <c r="B36" s="5" t="n">
        <v>18</v>
      </c>
      <c r="C36" s="5" t="n">
        <v>1857</v>
      </c>
    </row>
    <row r="37" spans="1:3">
      <c r="A37" s="4" t="s">
        <v>164</v>
      </c>
      <c r="B37" s="5" t="n">
        <v>-104871</v>
      </c>
      <c r="C37" s="5" t="n">
        <v>111754</v>
      </c>
    </row>
    <row r="38" spans="1:3">
      <c r="A38" s="3" t="s">
        <v>165</v>
      </c>
    </row>
    <row r="39" spans="1:3">
      <c r="A39" s="4" t="s">
        <v>166</v>
      </c>
      <c r="B39" s="5" t="n">
        <v>84436</v>
      </c>
      <c r="C39" s="5" t="n">
        <v>45026</v>
      </c>
    </row>
    <row r="40" spans="1:3">
      <c r="A40" s="4" t="s">
        <v>167</v>
      </c>
      <c r="B40" s="5" t="n">
        <v>-50086</v>
      </c>
      <c r="C40" s="5" t="n">
        <v>-100000</v>
      </c>
    </row>
    <row r="41" spans="1:3">
      <c r="A41" s="4" t="s">
        <v>168</v>
      </c>
      <c r="B41" s="5" t="n">
        <v>0</v>
      </c>
      <c r="C41" s="5" t="n">
        <v>-21434</v>
      </c>
    </row>
    <row r="42" spans="1:3">
      <c r="A42" s="4" t="s">
        <v>169</v>
      </c>
      <c r="B42" s="5" t="n">
        <v>-1882</v>
      </c>
      <c r="C42" s="5" t="n">
        <v>-2624</v>
      </c>
    </row>
    <row r="43" spans="1:3">
      <c r="A43" s="4" t="s">
        <v>170</v>
      </c>
      <c r="B43" s="5" t="n">
        <v>25261</v>
      </c>
      <c r="C43" s="5" t="n">
        <v>-79701</v>
      </c>
    </row>
    <row r="44" spans="1:3">
      <c r="A44" s="4" t="s">
        <v>171</v>
      </c>
      <c r="B44" s="5" t="n">
        <v>3372</v>
      </c>
      <c r="C44" s="5" t="n">
        <v>127429</v>
      </c>
    </row>
    <row r="45" spans="1:3">
      <c r="A45" s="4" t="s">
        <v>172</v>
      </c>
      <c r="B45" s="5" t="n">
        <v>586203</v>
      </c>
      <c r="C45" s="5" t="n">
        <v>716395</v>
      </c>
    </row>
    <row r="46" spans="1:3">
      <c r="A46" s="4" t="s">
        <v>173</v>
      </c>
      <c r="B46" s="5" t="n">
        <v>589575</v>
      </c>
      <c r="C46" s="5" t="n">
        <v>843824</v>
      </c>
    </row>
    <row r="47" spans="1:3">
      <c r="A47" s="3" t="s">
        <v>174</v>
      </c>
    </row>
    <row r="48" spans="1:3">
      <c r="A48" s="4" t="s">
        <v>175</v>
      </c>
      <c r="B48" s="5" t="n">
        <v>586203</v>
      </c>
      <c r="C48" s="5" t="n">
        <v>716395</v>
      </c>
    </row>
    <row r="49" spans="1:3">
      <c r="A49" s="4" t="s">
        <v>176</v>
      </c>
    </row>
    <row r="50" spans="1:3">
      <c r="A50" s="3" t="s">
        <v>165</v>
      </c>
    </row>
    <row r="51" spans="1:3">
      <c r="A51" s="4" t="s">
        <v>177</v>
      </c>
      <c r="B51" s="5" t="n">
        <v>-6538</v>
      </c>
      <c r="C51" s="5" t="n">
        <v>0</v>
      </c>
    </row>
    <row r="52" spans="1:3">
      <c r="A52" s="4" t="s">
        <v>178</v>
      </c>
    </row>
    <row r="53" spans="1:3">
      <c r="A53" s="3" t="s">
        <v>165</v>
      </c>
    </row>
    <row r="54" spans="1:3">
      <c r="A54" s="4" t="s">
        <v>177</v>
      </c>
      <c r="B54" s="6" t="n">
        <v>-669</v>
      </c>
      <c r="C54" s="6" t="n">
        <v>6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304</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85</v>
      </c>
      <c r="D2" s="2" t="s">
        <v>29</v>
      </c>
    </row>
    <row r="3" spans="1:4">
      <c r="A3" s="3" t="s">
        <v>456</v>
      </c>
    </row>
    <row r="4" spans="1:4">
      <c r="A4" s="4" t="s">
        <v>105</v>
      </c>
      <c r="B4" s="6" t="n">
        <v>39296</v>
      </c>
      <c r="C4" s="6" t="n">
        <v>40684</v>
      </c>
    </row>
    <row r="5" spans="1:4">
      <c r="A5" s="4" t="s">
        <v>457</v>
      </c>
    </row>
    <row r="6" spans="1:4">
      <c r="A6" s="3" t="s">
        <v>456</v>
      </c>
    </row>
    <row r="7" spans="1:4">
      <c r="A7" s="4" t="s">
        <v>458</v>
      </c>
      <c r="B7" s="5" t="n">
        <v>12600</v>
      </c>
      <c r="D7" s="6" t="n">
        <v>19200</v>
      </c>
    </row>
    <row r="8" spans="1:4">
      <c r="A8" s="4" t="s">
        <v>459</v>
      </c>
      <c r="B8" s="5" t="n">
        <v>6400</v>
      </c>
    </row>
    <row r="9" spans="1:4">
      <c r="A9" s="4" t="s">
        <v>460</v>
      </c>
      <c r="B9" s="5" t="n">
        <v>2600</v>
      </c>
      <c r="D9" s="6" t="n">
        <v>3400</v>
      </c>
    </row>
    <row r="10" spans="1:4">
      <c r="A10" s="4" t="s">
        <v>105</v>
      </c>
      <c r="B10" s="6" t="n">
        <v>-2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5</v>
      </c>
    </row>
    <row r="3" spans="1:3">
      <c r="A3" s="3" t="s">
        <v>462</v>
      </c>
    </row>
    <row r="4" spans="1:3">
      <c r="A4" s="4" t="s">
        <v>118</v>
      </c>
      <c r="B4" s="6" t="n">
        <v>43314</v>
      </c>
      <c r="C4" s="6" t="n">
        <v>33148</v>
      </c>
    </row>
    <row r="5" spans="1:3">
      <c r="A5" s="4" t="s">
        <v>188</v>
      </c>
      <c r="B5" s="5" t="n">
        <v>-669</v>
      </c>
      <c r="C5" s="5" t="n">
        <v>-669</v>
      </c>
    </row>
    <row r="6" spans="1:3">
      <c r="A6" s="4" t="s">
        <v>119</v>
      </c>
      <c r="B6" s="6" t="n">
        <v>42645</v>
      </c>
      <c r="C6" s="6" t="n">
        <v>32479</v>
      </c>
    </row>
    <row r="7" spans="1:3">
      <c r="A7" s="3" t="s">
        <v>463</v>
      </c>
    </row>
    <row r="8" spans="1:3">
      <c r="A8" s="4" t="s">
        <v>464</v>
      </c>
      <c r="B8" s="5" t="n">
        <v>216338</v>
      </c>
      <c r="C8" s="5" t="n">
        <v>214646</v>
      </c>
    </row>
    <row r="9" spans="1:3">
      <c r="A9" s="4" t="s">
        <v>465</v>
      </c>
      <c r="B9" s="5" t="n">
        <v>612</v>
      </c>
      <c r="C9" s="5" t="n">
        <v>1648</v>
      </c>
    </row>
    <row r="10" spans="1:3">
      <c r="A10" s="4" t="s">
        <v>466</v>
      </c>
      <c r="B10" s="5" t="n">
        <v>216950</v>
      </c>
      <c r="C10" s="5" t="n">
        <v>216294</v>
      </c>
    </row>
    <row r="11" spans="1:3">
      <c r="A11" s="3" t="s">
        <v>467</v>
      </c>
    </row>
    <row r="12" spans="1:3">
      <c r="A12" s="4" t="s">
        <v>121</v>
      </c>
      <c r="B12" s="7" t="n">
        <v>0.2</v>
      </c>
      <c r="C12" s="8" t="n">
        <v>0.15</v>
      </c>
    </row>
    <row r="13" spans="1:3">
      <c r="A13" s="4" t="s">
        <v>122</v>
      </c>
      <c r="B13" s="7" t="n">
        <v>0.2</v>
      </c>
      <c r="C13" s="8" t="n">
        <v>0.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8</v>
      </c>
      <c r="B1" s="2" t="s">
        <v>469</v>
      </c>
    </row>
    <row r="2" spans="1:2">
      <c r="A2" s="3" t="s">
        <v>470</v>
      </c>
    </row>
    <row r="3" spans="1:2">
      <c r="A3" s="4" t="s">
        <v>471</v>
      </c>
      <c r="B3" s="5" t="n">
        <v>14169807</v>
      </c>
    </row>
    <row r="4" spans="1:2">
      <c r="A4" s="4" t="s">
        <v>472</v>
      </c>
      <c r="B4" s="5" t="n">
        <v>66327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5</v>
      </c>
    </row>
    <row r="3" spans="1:3">
      <c r="A3" s="3" t="s">
        <v>470</v>
      </c>
    </row>
    <row r="4" spans="1:3">
      <c r="A4" s="4" t="s">
        <v>474</v>
      </c>
      <c r="B4" s="5" t="n">
        <v>265616</v>
      </c>
    </row>
    <row r="5" spans="1:3">
      <c r="A5" s="4" t="s">
        <v>475</v>
      </c>
      <c r="B5" s="7" t="n">
        <v>0.9</v>
      </c>
      <c r="C5" s="7" t="n">
        <v>1.1</v>
      </c>
    </row>
    <row r="6" spans="1:3">
      <c r="A6" s="4" t="s">
        <v>476</v>
      </c>
      <c r="B6" s="7" t="n">
        <v>4.1</v>
      </c>
    </row>
    <row r="7" spans="1:3">
      <c r="A7" s="4" t="s">
        <v>477</v>
      </c>
      <c r="B7" s="4" t="s">
        <v>478</v>
      </c>
    </row>
    <row r="8" spans="1:3">
      <c r="A8" s="4" t="s">
        <v>479</v>
      </c>
    </row>
    <row r="9" spans="1:3">
      <c r="A9" s="3" t="s">
        <v>470</v>
      </c>
    </row>
    <row r="10" spans="1:3">
      <c r="A10" s="4" t="s">
        <v>474</v>
      </c>
      <c r="B10" s="5" t="n">
        <v>3745</v>
      </c>
    </row>
    <row r="11" spans="1:3">
      <c r="A11" s="4" t="s">
        <v>480</v>
      </c>
      <c r="B11" s="4" t="s">
        <v>481</v>
      </c>
    </row>
    <row r="12" spans="1:3">
      <c r="A12" s="4" t="s">
        <v>482</v>
      </c>
    </row>
    <row r="13" spans="1:3">
      <c r="A13" s="3" t="s">
        <v>470</v>
      </c>
    </row>
    <row r="14" spans="1:3">
      <c r="A14" s="4" t="s">
        <v>474</v>
      </c>
      <c r="B14" s="5" t="n">
        <v>261871</v>
      </c>
      <c r="C14" s="5" t="n">
        <v>341189</v>
      </c>
    </row>
    <row r="15" spans="1:3">
      <c r="A15" s="4" t="s">
        <v>483</v>
      </c>
      <c r="B15" s="5" t="n">
        <v>13308</v>
      </c>
      <c r="C15" s="5" t="n">
        <v>20447</v>
      </c>
    </row>
    <row r="16" spans="1:3">
      <c r="A16" s="4" t="s">
        <v>484</v>
      </c>
    </row>
    <row r="17" spans="1:3">
      <c r="A17" s="3" t="s">
        <v>470</v>
      </c>
    </row>
    <row r="18" spans="1:3">
      <c r="A18" s="4" t="s">
        <v>485</v>
      </c>
      <c r="B18" s="4" t="s">
        <v>486</v>
      </c>
      <c r="C18" s="4" t="s">
        <v>486</v>
      </c>
    </row>
    <row r="19" spans="1:3">
      <c r="A19" s="4" t="s">
        <v>487</v>
      </c>
    </row>
    <row r="20" spans="1:3">
      <c r="A20" s="3" t="s">
        <v>470</v>
      </c>
    </row>
    <row r="21" spans="1:3">
      <c r="A21" s="4" t="s">
        <v>485</v>
      </c>
      <c r="B21" s="4" t="s">
        <v>486</v>
      </c>
      <c r="C21" s="4" t="s">
        <v>4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8</v>
      </c>
      <c r="B1" s="2" t="s">
        <v>1</v>
      </c>
    </row>
    <row r="2" spans="1:3">
      <c r="B2" s="2" t="s">
        <v>2</v>
      </c>
      <c r="C2" s="2" t="s">
        <v>85</v>
      </c>
    </row>
    <row r="3" spans="1:3">
      <c r="A3" s="3" t="s">
        <v>470</v>
      </c>
    </row>
    <row r="4" spans="1:3">
      <c r="A4" s="4" t="s">
        <v>475</v>
      </c>
      <c r="B4" s="7" t="n">
        <v>0.1</v>
      </c>
      <c r="C4" s="7" t="n">
        <v>0.2</v>
      </c>
    </row>
    <row r="5" spans="1:3">
      <c r="A5" s="4" t="s">
        <v>489</v>
      </c>
      <c r="B5" s="7" t="n">
        <v>3.4</v>
      </c>
    </row>
    <row r="6" spans="1:3">
      <c r="A6" s="4" t="s">
        <v>490</v>
      </c>
    </row>
    <row r="7" spans="1:3">
      <c r="A7" s="3" t="s">
        <v>470</v>
      </c>
    </row>
    <row r="8" spans="1:3">
      <c r="A8" s="4" t="s">
        <v>491</v>
      </c>
      <c r="B8" s="5" t="n">
        <v>200053</v>
      </c>
      <c r="C8" s="5" t="n">
        <v>304408</v>
      </c>
    </row>
    <row r="9" spans="1:3">
      <c r="A9" s="4" t="s">
        <v>492</v>
      </c>
      <c r="B9" s="4" t="s">
        <v>493</v>
      </c>
      <c r="C9" s="4" t="s">
        <v>493</v>
      </c>
    </row>
    <row r="10" spans="1:3">
      <c r="A10" s="4" t="s">
        <v>494</v>
      </c>
      <c r="B10" s="4" t="s">
        <v>4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5</v>
      </c>
    </row>
    <row r="3" spans="1:3">
      <c r="A3" s="3" t="s">
        <v>470</v>
      </c>
    </row>
    <row r="4" spans="1:3">
      <c r="A4" s="4" t="s">
        <v>497</v>
      </c>
      <c r="B4" s="5" t="n">
        <v>168679</v>
      </c>
      <c r="C4" s="5" t="n">
        <v>383087</v>
      </c>
    </row>
    <row r="5" spans="1:3">
      <c r="A5" s="4" t="s">
        <v>498</v>
      </c>
    </row>
    <row r="6" spans="1:3">
      <c r="A6" s="3" t="s">
        <v>470</v>
      </c>
    </row>
    <row r="7" spans="1:3">
      <c r="A7" s="4" t="s">
        <v>499</v>
      </c>
      <c r="B7" s="8" t="n">
        <v>11.15</v>
      </c>
    </row>
    <row r="8" spans="1:3">
      <c r="A8" s="4" t="s">
        <v>475</v>
      </c>
      <c r="B8" s="7" t="n">
        <v>0.9</v>
      </c>
      <c r="C8" s="7" t="n">
        <v>1.1</v>
      </c>
    </row>
    <row r="9" spans="1:3">
      <c r="A9" s="4" t="s">
        <v>497</v>
      </c>
      <c r="B9" s="5" t="n">
        <v>168679</v>
      </c>
      <c r="C9" s="5" t="n">
        <v>326956</v>
      </c>
    </row>
    <row r="10" spans="1:3">
      <c r="A10" s="4" t="s">
        <v>500</v>
      </c>
    </row>
    <row r="11" spans="1:3">
      <c r="A11" s="3" t="s">
        <v>470</v>
      </c>
    </row>
    <row r="12" spans="1:3">
      <c r="A12" s="4" t="s">
        <v>501</v>
      </c>
      <c r="C12" s="5" t="n">
        <v>154187</v>
      </c>
    </row>
    <row r="13" spans="1:3">
      <c r="A13" s="4" t="s">
        <v>499</v>
      </c>
      <c r="C13" s="7" t="n">
        <v>5.8</v>
      </c>
    </row>
    <row r="14" spans="1:3">
      <c r="A14" s="4" t="s">
        <v>475</v>
      </c>
      <c r="C14" s="7" t="n">
        <v>0.8</v>
      </c>
    </row>
    <row r="15" spans="1:3">
      <c r="A15" s="4" t="s">
        <v>497</v>
      </c>
      <c r="C15" s="5" t="n">
        <v>561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470</v>
      </c>
    </row>
    <row r="4" spans="1:2">
      <c r="A4" s="4" t="s">
        <v>504</v>
      </c>
      <c r="B4" s="5" t="n">
        <v>964110</v>
      </c>
    </row>
    <row r="5" spans="1:2">
      <c r="A5" s="4" t="s">
        <v>505</v>
      </c>
      <c r="B5" s="5" t="n">
        <v>265616</v>
      </c>
    </row>
    <row r="6" spans="1:2">
      <c r="A6" s="4" t="s">
        <v>506</v>
      </c>
      <c r="B6" s="5" t="n">
        <v>-500</v>
      </c>
    </row>
    <row r="7" spans="1:2">
      <c r="A7" s="4" t="s">
        <v>507</v>
      </c>
      <c r="B7" s="5" t="n">
        <v>-517833</v>
      </c>
    </row>
    <row r="8" spans="1:2">
      <c r="A8" s="4" t="s">
        <v>508</v>
      </c>
      <c r="B8" s="5" t="n">
        <v>711393</v>
      </c>
    </row>
    <row r="9" spans="1:2">
      <c r="A9" s="4" t="s">
        <v>509</v>
      </c>
      <c r="B9" s="8" t="n">
        <v>4.79</v>
      </c>
    </row>
    <row r="10" spans="1:2">
      <c r="A10" s="4" t="s">
        <v>510</v>
      </c>
      <c r="B10" s="9" t="n">
        <v>11.15</v>
      </c>
    </row>
    <row r="11" spans="1:2">
      <c r="A11" s="4" t="s">
        <v>511</v>
      </c>
      <c r="B11" s="9" t="n">
        <v>6.29</v>
      </c>
    </row>
    <row r="12" spans="1:2">
      <c r="A12" s="4" t="s">
        <v>512</v>
      </c>
      <c r="B12" s="9" t="n">
        <v>3.28</v>
      </c>
    </row>
    <row r="13" spans="1:2">
      <c r="A13" s="4" t="s">
        <v>513</v>
      </c>
      <c r="B13" s="8" t="n">
        <v>8.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515</v>
      </c>
    </row>
    <row r="3" spans="1:3">
      <c r="A3" s="4" t="s">
        <v>516</v>
      </c>
      <c r="B3" s="6" t="n">
        <v>1917382</v>
      </c>
      <c r="C3" s="6" t="n">
        <v>1975230</v>
      </c>
    </row>
    <row r="4" spans="1:3">
      <c r="A4" s="4" t="s">
        <v>517</v>
      </c>
      <c r="B4" s="5" t="n">
        <v>5417</v>
      </c>
      <c r="C4" s="5" t="n">
        <v>5426</v>
      </c>
    </row>
    <row r="5" spans="1:3">
      <c r="A5" s="4" t="s">
        <v>518</v>
      </c>
      <c r="B5" s="5" t="n">
        <v>11974</v>
      </c>
      <c r="C5" s="5" t="n">
        <v>7260</v>
      </c>
    </row>
    <row r="6" spans="1:3">
      <c r="A6" s="4" t="s">
        <v>519</v>
      </c>
      <c r="B6" s="5" t="n">
        <v>18709</v>
      </c>
      <c r="C6" s="5" t="n">
        <v>34496</v>
      </c>
    </row>
    <row r="7" spans="1:3">
      <c r="A7" s="4" t="s">
        <v>520</v>
      </c>
      <c r="B7" s="6" t="n">
        <v>1905230</v>
      </c>
      <c r="C7" s="6" t="n">
        <v>1942568</v>
      </c>
    </row>
    <row r="8" spans="1:3">
      <c r="A8" s="4" t="s">
        <v>521</v>
      </c>
      <c r="B8" s="4" t="s">
        <v>522</v>
      </c>
      <c r="C8" s="4" t="s">
        <v>523</v>
      </c>
    </row>
    <row r="9" spans="1:3">
      <c r="A9" s="4" t="s">
        <v>524</v>
      </c>
    </row>
    <row r="10" spans="1:3">
      <c r="A10" s="3" t="s">
        <v>515</v>
      </c>
    </row>
    <row r="11" spans="1:3">
      <c r="A11" s="4" t="s">
        <v>521</v>
      </c>
      <c r="B11" s="4" t="s">
        <v>525</v>
      </c>
    </row>
    <row r="12" spans="1:3">
      <c r="A12" s="4" t="s">
        <v>526</v>
      </c>
    </row>
    <row r="13" spans="1:3">
      <c r="A13" s="3" t="s">
        <v>515</v>
      </c>
    </row>
    <row r="14" spans="1:3">
      <c r="A14" s="4" t="s">
        <v>527</v>
      </c>
      <c r="B14" s="6" t="n">
        <v>7496</v>
      </c>
      <c r="C14" s="6" t="n">
        <v>7489</v>
      </c>
    </row>
    <row r="15" spans="1:3">
      <c r="A15" s="4" t="s">
        <v>528</v>
      </c>
      <c r="B15" s="5" t="n">
        <v>0</v>
      </c>
      <c r="C15" s="5" t="n">
        <v>0</v>
      </c>
    </row>
    <row r="16" spans="1:3">
      <c r="A16" s="4" t="s">
        <v>529</v>
      </c>
      <c r="B16" s="5" t="n">
        <v>0</v>
      </c>
      <c r="C16" s="5" t="n">
        <v>0</v>
      </c>
    </row>
    <row r="17" spans="1:3">
      <c r="A17" s="4" t="s">
        <v>530</v>
      </c>
      <c r="B17" s="5" t="n">
        <v>11</v>
      </c>
      <c r="C17" s="5" t="n">
        <v>33</v>
      </c>
    </row>
    <row r="18" spans="1:3">
      <c r="A18" s="4" t="s">
        <v>531</v>
      </c>
      <c r="B18" s="6" t="n">
        <v>7485</v>
      </c>
      <c r="C18" s="6" t="n">
        <v>7456</v>
      </c>
    </row>
    <row r="19" spans="1:3">
      <c r="A19" s="4" t="s">
        <v>532</v>
      </c>
      <c r="B19" s="4" t="s">
        <v>533</v>
      </c>
      <c r="C19" s="4" t="s">
        <v>533</v>
      </c>
    </row>
    <row r="20" spans="1:3">
      <c r="A20" s="4" t="s">
        <v>534</v>
      </c>
    </row>
    <row r="21" spans="1:3">
      <c r="A21" s="3" t="s">
        <v>515</v>
      </c>
    </row>
    <row r="22" spans="1:3">
      <c r="A22" s="4" t="s">
        <v>527</v>
      </c>
      <c r="B22" s="6" t="n">
        <v>191521</v>
      </c>
      <c r="C22" s="6" t="n">
        <v>191531</v>
      </c>
    </row>
    <row r="23" spans="1:3">
      <c r="A23" s="4" t="s">
        <v>528</v>
      </c>
      <c r="B23" s="5" t="n">
        <v>0</v>
      </c>
      <c r="C23" s="5" t="n">
        <v>0</v>
      </c>
    </row>
    <row r="24" spans="1:3">
      <c r="A24" s="4" t="s">
        <v>529</v>
      </c>
      <c r="B24" s="5" t="n">
        <v>0</v>
      </c>
      <c r="C24" s="5" t="n">
        <v>0</v>
      </c>
    </row>
    <row r="25" spans="1:3">
      <c r="A25" s="4" t="s">
        <v>530</v>
      </c>
      <c r="B25" s="5" t="n">
        <v>1074</v>
      </c>
      <c r="C25" s="5" t="n">
        <v>1908</v>
      </c>
    </row>
    <row r="26" spans="1:3">
      <c r="A26" s="4" t="s">
        <v>531</v>
      </c>
      <c r="B26" s="6" t="n">
        <v>190447</v>
      </c>
      <c r="C26" s="6" t="n">
        <v>189623</v>
      </c>
    </row>
    <row r="27" spans="1:3">
      <c r="A27" s="4" t="s">
        <v>532</v>
      </c>
      <c r="B27" s="4" t="s">
        <v>535</v>
      </c>
      <c r="C27" s="4" t="s">
        <v>535</v>
      </c>
    </row>
    <row r="28" spans="1:3">
      <c r="A28" s="4" t="s">
        <v>536</v>
      </c>
      <c r="B28" s="6" t="n">
        <v>174953</v>
      </c>
      <c r="C28" s="6" t="n">
        <v>184851</v>
      </c>
    </row>
    <row r="29" spans="1:3">
      <c r="A29" s="4" t="s">
        <v>537</v>
      </c>
      <c r="B29" s="5" t="n">
        <v>0</v>
      </c>
      <c r="C29" s="5" t="n">
        <v>0</v>
      </c>
    </row>
    <row r="30" spans="1:3">
      <c r="A30" s="4" t="s">
        <v>538</v>
      </c>
      <c r="B30" s="5" t="n">
        <v>327</v>
      </c>
      <c r="C30" s="5" t="n">
        <v>203</v>
      </c>
    </row>
    <row r="31" spans="1:3">
      <c r="A31" s="4" t="s">
        <v>539</v>
      </c>
      <c r="B31" s="5" t="n">
        <v>1457</v>
      </c>
      <c r="C31" s="5" t="n">
        <v>2249</v>
      </c>
    </row>
    <row r="32" spans="1:3">
      <c r="A32" s="4" t="s">
        <v>540</v>
      </c>
      <c r="B32" s="6" t="n">
        <v>173823</v>
      </c>
      <c r="C32" s="6" t="n">
        <v>182805</v>
      </c>
    </row>
    <row r="33" spans="1:3">
      <c r="A33" s="4" t="s">
        <v>541</v>
      </c>
      <c r="B33" s="4" t="s">
        <v>542</v>
      </c>
      <c r="C33" s="4" t="s">
        <v>543</v>
      </c>
    </row>
    <row r="34" spans="1:3">
      <c r="A34" s="4" t="s">
        <v>544</v>
      </c>
      <c r="B34" s="6" t="n">
        <v>195357</v>
      </c>
      <c r="C34" s="6" t="n">
        <v>195750</v>
      </c>
    </row>
    <row r="35" spans="1:3">
      <c r="A35" s="4" t="s">
        <v>545</v>
      </c>
      <c r="B35" s="5" t="n">
        <v>0</v>
      </c>
      <c r="C35" s="5" t="n">
        <v>0</v>
      </c>
    </row>
    <row r="36" spans="1:3">
      <c r="A36" s="4" t="s">
        <v>546</v>
      </c>
      <c r="B36" s="5" t="n">
        <v>719</v>
      </c>
      <c r="C36" s="5" t="n">
        <v>286</v>
      </c>
    </row>
    <row r="37" spans="1:3">
      <c r="A37" s="4" t="s">
        <v>547</v>
      </c>
      <c r="B37" s="6" t="n">
        <v>195910</v>
      </c>
      <c r="C37" s="6" t="n">
        <v>194362</v>
      </c>
    </row>
    <row r="38" spans="1:3">
      <c r="A38" s="4" t="s">
        <v>548</v>
      </c>
      <c r="B38" s="4" t="s">
        <v>549</v>
      </c>
      <c r="C38" s="4" t="s">
        <v>549</v>
      </c>
    </row>
    <row r="39" spans="1:3">
      <c r="A39" s="4" t="s">
        <v>550</v>
      </c>
      <c r="B39" s="6" t="n">
        <v>32976</v>
      </c>
      <c r="C39" s="6" t="n">
        <v>34627</v>
      </c>
    </row>
    <row r="40" spans="1:3">
      <c r="A40" s="4" t="s">
        <v>551</v>
      </c>
      <c r="B40" s="5" t="n">
        <v>0</v>
      </c>
      <c r="C40" s="5" t="n">
        <v>0</v>
      </c>
    </row>
    <row r="41" spans="1:3">
      <c r="A41" s="4" t="s">
        <v>552</v>
      </c>
      <c r="B41" s="5" t="n">
        <v>0</v>
      </c>
      <c r="C41" s="5" t="n">
        <v>0</v>
      </c>
    </row>
    <row r="42" spans="1:3">
      <c r="A42" s="4" t="s">
        <v>553</v>
      </c>
      <c r="B42" s="5" t="n">
        <v>217</v>
      </c>
      <c r="C42" s="5" t="n">
        <v>217</v>
      </c>
    </row>
    <row r="43" spans="1:3">
      <c r="A43" s="4" t="s">
        <v>554</v>
      </c>
      <c r="B43" s="6" t="n">
        <v>32759</v>
      </c>
      <c r="C43" s="6" t="n">
        <v>34410</v>
      </c>
    </row>
    <row r="44" spans="1:3">
      <c r="A44" s="4" t="s">
        <v>555</v>
      </c>
      <c r="B44" s="4" t="s">
        <v>556</v>
      </c>
      <c r="C44" s="4" t="s">
        <v>557</v>
      </c>
    </row>
    <row r="45" spans="1:3">
      <c r="A45" s="4" t="s">
        <v>558</v>
      </c>
      <c r="B45" s="6" t="n">
        <v>166</v>
      </c>
      <c r="C45" s="6" t="n">
        <v>1674</v>
      </c>
    </row>
    <row r="46" spans="1:3">
      <c r="A46" s="4" t="s">
        <v>559</v>
      </c>
    </row>
    <row r="47" spans="1:3">
      <c r="A47" s="3" t="s">
        <v>515</v>
      </c>
    </row>
    <row r="48" spans="1:3">
      <c r="A48" s="4" t="s">
        <v>544</v>
      </c>
      <c r="B48" s="5" t="n">
        <v>4000</v>
      </c>
      <c r="C48" s="5" t="n">
        <v>4000</v>
      </c>
    </row>
    <row r="49" spans="1:3">
      <c r="A49" s="4" t="s">
        <v>545</v>
      </c>
      <c r="B49" s="5" t="n">
        <v>0</v>
      </c>
      <c r="C49" s="5" t="n">
        <v>0</v>
      </c>
    </row>
    <row r="50" spans="1:3">
      <c r="A50" s="4" t="s">
        <v>546</v>
      </c>
      <c r="B50" s="5" t="n">
        <v>125</v>
      </c>
      <c r="C50" s="5" t="n">
        <v>128</v>
      </c>
    </row>
    <row r="51" spans="1:3">
      <c r="A51" s="4" t="s">
        <v>547</v>
      </c>
      <c r="B51" s="6" t="n">
        <v>4125</v>
      </c>
      <c r="C51" s="6" t="n">
        <v>4128</v>
      </c>
    </row>
    <row r="52" spans="1:3">
      <c r="A52" s="4" t="s">
        <v>548</v>
      </c>
      <c r="B52" s="4" t="s">
        <v>560</v>
      </c>
      <c r="C52" s="4" t="s">
        <v>560</v>
      </c>
    </row>
    <row r="53" spans="1:3">
      <c r="A53" s="4" t="s">
        <v>550</v>
      </c>
      <c r="B53" s="6" t="n">
        <v>4248</v>
      </c>
      <c r="C53" s="6" t="n">
        <v>4185</v>
      </c>
    </row>
    <row r="54" spans="1:3">
      <c r="A54" s="4" t="s">
        <v>551</v>
      </c>
      <c r="B54" s="5" t="n">
        <v>0</v>
      </c>
      <c r="C54" s="5" t="n">
        <v>0</v>
      </c>
    </row>
    <row r="55" spans="1:3">
      <c r="A55" s="4" t="s">
        <v>552</v>
      </c>
      <c r="B55" s="5" t="n">
        <v>0</v>
      </c>
      <c r="C55" s="5" t="n">
        <v>0</v>
      </c>
    </row>
    <row r="56" spans="1:3">
      <c r="A56" s="4" t="s">
        <v>553</v>
      </c>
      <c r="B56" s="5" t="n">
        <v>1393</v>
      </c>
      <c r="C56" s="5" t="n">
        <v>1361</v>
      </c>
    </row>
    <row r="57" spans="1:3">
      <c r="A57" s="4" t="s">
        <v>554</v>
      </c>
      <c r="B57" s="6" t="n">
        <v>2855</v>
      </c>
      <c r="C57" s="6" t="n">
        <v>2824</v>
      </c>
    </row>
    <row r="58" spans="1:3">
      <c r="A58" s="4" t="s">
        <v>555</v>
      </c>
      <c r="B58" s="4" t="s">
        <v>561</v>
      </c>
      <c r="C58" s="4" t="s">
        <v>561</v>
      </c>
    </row>
    <row r="59" spans="1:3">
      <c r="A59" s="4" t="s">
        <v>558</v>
      </c>
      <c r="B59" s="6" t="n">
        <v>0</v>
      </c>
      <c r="C59" s="6" t="n">
        <v>0</v>
      </c>
    </row>
    <row r="60" spans="1:3">
      <c r="A60" s="4" t="s">
        <v>562</v>
      </c>
    </row>
    <row r="61" spans="1:3">
      <c r="A61" s="3" t="s">
        <v>515</v>
      </c>
    </row>
    <row r="62" spans="1:3">
      <c r="A62" s="4" t="s">
        <v>516</v>
      </c>
      <c r="B62" s="5" t="n">
        <v>610551</v>
      </c>
      <c r="C62" s="5" t="n">
        <v>622433</v>
      </c>
    </row>
    <row r="63" spans="1:3">
      <c r="A63" s="4" t="s">
        <v>517</v>
      </c>
      <c r="B63" s="5" t="n">
        <v>0</v>
      </c>
      <c r="C63" s="5" t="n">
        <v>0</v>
      </c>
    </row>
    <row r="64" spans="1:3">
      <c r="A64" s="4" t="s">
        <v>518</v>
      </c>
      <c r="B64" s="5" t="n">
        <v>1171</v>
      </c>
      <c r="C64" s="5" t="n">
        <v>617</v>
      </c>
    </row>
    <row r="65" spans="1:3">
      <c r="A65" s="4" t="s">
        <v>519</v>
      </c>
      <c r="B65" s="5" t="n">
        <v>4318</v>
      </c>
      <c r="C65" s="5" t="n">
        <v>7442</v>
      </c>
    </row>
    <row r="66" spans="1:3">
      <c r="A66" s="4" t="s">
        <v>520</v>
      </c>
      <c r="B66" s="6" t="n">
        <v>607404</v>
      </c>
      <c r="C66" s="6" t="n">
        <v>615608</v>
      </c>
    </row>
    <row r="67" spans="1:3">
      <c r="A67" s="4" t="s">
        <v>521</v>
      </c>
      <c r="B67" s="4" t="s">
        <v>563</v>
      </c>
      <c r="C67" s="4" t="s">
        <v>564</v>
      </c>
    </row>
    <row r="68" spans="1:3">
      <c r="A68" s="4" t="s">
        <v>565</v>
      </c>
    </row>
    <row r="69" spans="1:3">
      <c r="A69" s="3" t="s">
        <v>515</v>
      </c>
    </row>
    <row r="70" spans="1:3">
      <c r="A70" s="4" t="s">
        <v>516</v>
      </c>
      <c r="B70" s="6" t="n">
        <v>1306331</v>
      </c>
      <c r="C70" s="6" t="n">
        <v>1352297</v>
      </c>
    </row>
    <row r="71" spans="1:3">
      <c r="A71" s="4" t="s">
        <v>517</v>
      </c>
      <c r="B71" s="5" t="n">
        <v>5417</v>
      </c>
      <c r="C71" s="5" t="n">
        <v>5426</v>
      </c>
    </row>
    <row r="72" spans="1:3">
      <c r="A72" s="4" t="s">
        <v>518</v>
      </c>
      <c r="B72" s="5" t="n">
        <v>10803</v>
      </c>
      <c r="C72" s="5" t="n">
        <v>6643</v>
      </c>
    </row>
    <row r="73" spans="1:3">
      <c r="A73" s="4" t="s">
        <v>519</v>
      </c>
      <c r="B73" s="5" t="n">
        <v>14391</v>
      </c>
      <c r="C73" s="5" t="n">
        <v>27054</v>
      </c>
    </row>
    <row r="74" spans="1:3">
      <c r="A74" s="4" t="s">
        <v>520</v>
      </c>
      <c r="B74" s="6" t="n">
        <v>1297326</v>
      </c>
      <c r="C74" s="6" t="n">
        <v>1326460</v>
      </c>
    </row>
    <row r="75" spans="1:3">
      <c r="A75" s="4" t="s">
        <v>521</v>
      </c>
      <c r="B75" s="4" t="s">
        <v>566</v>
      </c>
      <c r="C75" s="4" t="s">
        <v>566</v>
      </c>
    </row>
    <row r="76" spans="1:3">
      <c r="A76" s="4" t="s">
        <v>567</v>
      </c>
    </row>
    <row r="77" spans="1:3">
      <c r="A77" s="3" t="s">
        <v>515</v>
      </c>
    </row>
    <row r="78" spans="1:3">
      <c r="A78" s="4" t="s">
        <v>544</v>
      </c>
      <c r="B78" s="6" t="n">
        <v>88302</v>
      </c>
      <c r="C78" s="6" t="n">
        <v>92149</v>
      </c>
    </row>
    <row r="79" spans="1:3">
      <c r="A79" s="4" t="s">
        <v>545</v>
      </c>
      <c r="B79" s="5" t="n">
        <v>0</v>
      </c>
      <c r="C79" s="5" t="n">
        <v>0</v>
      </c>
    </row>
    <row r="80" spans="1:3">
      <c r="A80" s="4" t="s">
        <v>546</v>
      </c>
      <c r="B80" s="5" t="n">
        <v>136</v>
      </c>
      <c r="C80" s="5" t="n">
        <v>31</v>
      </c>
    </row>
    <row r="81" spans="1:3">
      <c r="A81" s="4" t="s">
        <v>547</v>
      </c>
      <c r="B81" s="6" t="n">
        <v>87179</v>
      </c>
      <c r="C81" s="6" t="n">
        <v>90330</v>
      </c>
    </row>
    <row r="82" spans="1:3">
      <c r="A82" s="4" t="s">
        <v>548</v>
      </c>
      <c r="B82" s="4" t="s">
        <v>568</v>
      </c>
      <c r="C82" s="4" t="s">
        <v>568</v>
      </c>
    </row>
    <row r="83" spans="1:3">
      <c r="A83" s="4" t="s">
        <v>550</v>
      </c>
      <c r="B83" s="6" t="n">
        <v>257466</v>
      </c>
      <c r="C83" s="6" t="n">
        <v>265624</v>
      </c>
    </row>
    <row r="84" spans="1:3">
      <c r="A84" s="4" t="s">
        <v>551</v>
      </c>
      <c r="B84" s="5" t="n">
        <v>0</v>
      </c>
      <c r="C84" s="5" t="n">
        <v>0</v>
      </c>
    </row>
    <row r="85" spans="1:3">
      <c r="A85" s="4" t="s">
        <v>552</v>
      </c>
      <c r="B85" s="5" t="n">
        <v>1324</v>
      </c>
      <c r="C85" s="5" t="n">
        <v>523</v>
      </c>
    </row>
    <row r="86" spans="1:3">
      <c r="A86" s="4" t="s">
        <v>553</v>
      </c>
      <c r="B86" s="5" t="n">
        <v>3403</v>
      </c>
      <c r="C86" s="5" t="n">
        <v>6699</v>
      </c>
    </row>
    <row r="87" spans="1:3">
      <c r="A87" s="4" t="s">
        <v>554</v>
      </c>
      <c r="B87" s="6" t="n">
        <v>255387</v>
      </c>
      <c r="C87" s="6" t="n">
        <v>259448</v>
      </c>
    </row>
    <row r="88" spans="1:3">
      <c r="A88" s="4" t="s">
        <v>555</v>
      </c>
      <c r="B88" s="4" t="s">
        <v>569</v>
      </c>
      <c r="C88" s="4" t="s">
        <v>569</v>
      </c>
    </row>
    <row r="89" spans="1:3">
      <c r="A89" s="4" t="s">
        <v>516</v>
      </c>
      <c r="B89" s="6" t="n">
        <v>345768</v>
      </c>
      <c r="C89" s="6" t="n">
        <v>357773</v>
      </c>
    </row>
    <row r="90" spans="1:3">
      <c r="A90" s="4" t="s">
        <v>517</v>
      </c>
      <c r="B90" s="5" t="n">
        <v>0</v>
      </c>
      <c r="C90" s="5" t="n">
        <v>0</v>
      </c>
    </row>
    <row r="91" spans="1:3">
      <c r="A91" s="4" t="s">
        <v>518</v>
      </c>
      <c r="B91" s="5" t="n">
        <v>1460</v>
      </c>
      <c r="C91" s="5" t="n">
        <v>554</v>
      </c>
    </row>
    <row r="92" spans="1:3">
      <c r="A92" s="4" t="s">
        <v>519</v>
      </c>
      <c r="B92" s="5" t="n">
        <v>4662</v>
      </c>
      <c r="C92" s="5" t="n">
        <v>8549</v>
      </c>
    </row>
    <row r="93" spans="1:3">
      <c r="A93" s="4" t="s">
        <v>520</v>
      </c>
      <c r="B93" s="5" t="n">
        <v>342566</v>
      </c>
      <c r="C93" s="5" t="n">
        <v>349778</v>
      </c>
    </row>
    <row r="94" spans="1:3">
      <c r="A94" s="4" t="s">
        <v>558</v>
      </c>
      <c r="B94" s="6" t="n">
        <v>1259</v>
      </c>
      <c r="C94" s="6" t="n">
        <v>1850</v>
      </c>
    </row>
    <row r="95" spans="1:3">
      <c r="A95" s="4" t="s">
        <v>521</v>
      </c>
      <c r="B95" s="4" t="s">
        <v>570</v>
      </c>
      <c r="C95" s="4" t="s">
        <v>570</v>
      </c>
    </row>
    <row r="96" spans="1:3">
      <c r="A96" s="4" t="s">
        <v>571</v>
      </c>
    </row>
    <row r="97" spans="1:3">
      <c r="A97" s="3" t="s">
        <v>515</v>
      </c>
    </row>
    <row r="98" spans="1:3">
      <c r="A98" s="4" t="s">
        <v>527</v>
      </c>
      <c r="B98" s="6" t="n">
        <v>4</v>
      </c>
    </row>
    <row r="99" spans="1:3">
      <c r="A99" s="4" t="s">
        <v>528</v>
      </c>
      <c r="B99" s="5" t="n">
        <v>0</v>
      </c>
    </row>
    <row r="100" spans="1:3">
      <c r="A100" s="4" t="s">
        <v>529</v>
      </c>
      <c r="B100" s="5" t="n">
        <v>0</v>
      </c>
    </row>
    <row r="101" spans="1:3">
      <c r="A101" s="4" t="s">
        <v>530</v>
      </c>
      <c r="B101" s="5" t="n">
        <v>0</v>
      </c>
    </row>
    <row r="102" spans="1:3">
      <c r="A102" s="4" t="s">
        <v>531</v>
      </c>
      <c r="B102" s="6" t="n">
        <v>4</v>
      </c>
    </row>
    <row r="103" spans="1:3">
      <c r="A103" s="4" t="s">
        <v>532</v>
      </c>
      <c r="B103" s="4" t="s">
        <v>572</v>
      </c>
    </row>
    <row r="104" spans="1:3">
      <c r="A104" s="4" t="s">
        <v>536</v>
      </c>
      <c r="B104" s="6" t="n">
        <v>156</v>
      </c>
      <c r="C104" s="6" t="n">
        <v>176</v>
      </c>
    </row>
    <row r="105" spans="1:3">
      <c r="A105" s="4" t="s">
        <v>537</v>
      </c>
      <c r="B105" s="5" t="n">
        <v>0</v>
      </c>
      <c r="C105" s="5" t="n">
        <v>0</v>
      </c>
    </row>
    <row r="106" spans="1:3">
      <c r="A106" s="4" t="s">
        <v>538</v>
      </c>
      <c r="B106" s="5" t="n">
        <v>2</v>
      </c>
      <c r="C106" s="5" t="n">
        <v>3</v>
      </c>
    </row>
    <row r="107" spans="1:3">
      <c r="A107" s="4" t="s">
        <v>539</v>
      </c>
      <c r="B107" s="5" t="n">
        <v>0</v>
      </c>
      <c r="C107" s="5" t="n">
        <v>0</v>
      </c>
    </row>
    <row r="108" spans="1:3">
      <c r="A108" s="4" t="s">
        <v>540</v>
      </c>
      <c r="B108" s="6" t="n">
        <v>158</v>
      </c>
      <c r="C108" s="6" t="n">
        <v>179</v>
      </c>
    </row>
    <row r="109" spans="1:3">
      <c r="A109" s="4" t="s">
        <v>541</v>
      </c>
      <c r="B109" s="4" t="s">
        <v>573</v>
      </c>
      <c r="C109" s="4" t="s">
        <v>574</v>
      </c>
    </row>
    <row r="110" spans="1:3">
      <c r="A110" s="4" t="s">
        <v>544</v>
      </c>
      <c r="B110" s="6" t="n">
        <v>57953</v>
      </c>
      <c r="C110" s="6" t="n">
        <v>61604</v>
      </c>
    </row>
    <row r="111" spans="1:3">
      <c r="A111" s="4" t="s">
        <v>545</v>
      </c>
      <c r="B111" s="5" t="n">
        <v>0</v>
      </c>
      <c r="C111" s="5" t="n">
        <v>0</v>
      </c>
    </row>
    <row r="112" spans="1:3">
      <c r="A112" s="4" t="s">
        <v>546</v>
      </c>
      <c r="B112" s="5" t="n">
        <v>311</v>
      </c>
      <c r="C112" s="5" t="n">
        <v>408</v>
      </c>
    </row>
    <row r="113" spans="1:3">
      <c r="A113" s="4" t="s">
        <v>547</v>
      </c>
      <c r="B113" s="6" t="n">
        <v>58016</v>
      </c>
      <c r="C113" s="6" t="n">
        <v>61509</v>
      </c>
    </row>
    <row r="114" spans="1:3">
      <c r="A114" s="4" t="s">
        <v>548</v>
      </c>
      <c r="B114" s="4" t="s">
        <v>575</v>
      </c>
      <c r="C114" s="4" t="s">
        <v>575</v>
      </c>
    </row>
    <row r="115" spans="1:3">
      <c r="A115" s="4" t="s">
        <v>550</v>
      </c>
      <c r="B115" s="6" t="n">
        <v>114682</v>
      </c>
      <c r="C115" s="6" t="n">
        <v>118898</v>
      </c>
    </row>
    <row r="116" spans="1:3">
      <c r="A116" s="4" t="s">
        <v>551</v>
      </c>
      <c r="B116" s="5" t="n">
        <v>0</v>
      </c>
      <c r="C116" s="5" t="n">
        <v>0</v>
      </c>
    </row>
    <row r="117" spans="1:3">
      <c r="A117" s="4" t="s">
        <v>552</v>
      </c>
      <c r="B117" s="5" t="n">
        <v>3565</v>
      </c>
      <c r="C117" s="5" t="n">
        <v>2938</v>
      </c>
    </row>
    <row r="118" spans="1:3">
      <c r="A118" s="4" t="s">
        <v>553</v>
      </c>
      <c r="B118" s="5" t="n">
        <v>438</v>
      </c>
      <c r="C118" s="5" t="n">
        <v>747</v>
      </c>
    </row>
    <row r="119" spans="1:3">
      <c r="A119" s="4" t="s">
        <v>554</v>
      </c>
      <c r="B119" s="6" t="n">
        <v>117809</v>
      </c>
      <c r="C119" s="6" t="n">
        <v>121089</v>
      </c>
    </row>
    <row r="120" spans="1:3">
      <c r="A120" s="4" t="s">
        <v>555</v>
      </c>
      <c r="B120" s="4" t="s">
        <v>572</v>
      </c>
      <c r="C120" s="4" t="s">
        <v>576</v>
      </c>
    </row>
    <row r="121" spans="1:3">
      <c r="A121" s="4" t="s">
        <v>516</v>
      </c>
      <c r="B121" s="6" t="n">
        <v>172795</v>
      </c>
      <c r="C121" s="6" t="n">
        <v>180678</v>
      </c>
    </row>
    <row r="122" spans="1:3">
      <c r="A122" s="4" t="s">
        <v>517</v>
      </c>
      <c r="B122" s="5" t="n">
        <v>0</v>
      </c>
      <c r="C122" s="5" t="n">
        <v>0</v>
      </c>
    </row>
    <row r="123" spans="1:3">
      <c r="A123" s="4" t="s">
        <v>518</v>
      </c>
      <c r="B123" s="5" t="n">
        <v>3878</v>
      </c>
      <c r="C123" s="5" t="n">
        <v>3349</v>
      </c>
    </row>
    <row r="124" spans="1:3">
      <c r="A124" s="4" t="s">
        <v>519</v>
      </c>
      <c r="B124" s="5" t="n">
        <v>686</v>
      </c>
      <c r="C124" s="5" t="n">
        <v>1250</v>
      </c>
    </row>
    <row r="125" spans="1:3">
      <c r="A125" s="4" t="s">
        <v>520</v>
      </c>
      <c r="B125" s="5" t="n">
        <v>175987</v>
      </c>
      <c r="C125" s="5" t="n">
        <v>182777</v>
      </c>
    </row>
    <row r="126" spans="1:3">
      <c r="A126" s="4" t="s">
        <v>558</v>
      </c>
      <c r="B126" s="6" t="n">
        <v>248</v>
      </c>
      <c r="C126" s="6" t="n">
        <v>503</v>
      </c>
    </row>
    <row r="127" spans="1:3">
      <c r="A127" s="4" t="s">
        <v>521</v>
      </c>
      <c r="B127" s="4" t="s">
        <v>577</v>
      </c>
      <c r="C127" s="4" t="s">
        <v>578</v>
      </c>
    </row>
    <row r="128" spans="1:3">
      <c r="A128" s="4" t="s">
        <v>579</v>
      </c>
    </row>
    <row r="129" spans="1:3">
      <c r="A129" s="3" t="s">
        <v>515</v>
      </c>
    </row>
    <row r="130" spans="1:3">
      <c r="A130" s="4" t="s">
        <v>527</v>
      </c>
      <c r="B130" s="6" t="n">
        <v>14</v>
      </c>
      <c r="C130" s="6" t="n">
        <v>119</v>
      </c>
    </row>
    <row r="131" spans="1:3">
      <c r="A131" s="4" t="s">
        <v>528</v>
      </c>
      <c r="B131" s="5" t="n">
        <v>0</v>
      </c>
      <c r="C131" s="5" t="n">
        <v>0</v>
      </c>
    </row>
    <row r="132" spans="1:3">
      <c r="A132" s="4" t="s">
        <v>529</v>
      </c>
      <c r="B132" s="5" t="n">
        <v>1</v>
      </c>
      <c r="C132" s="5" t="n">
        <v>2</v>
      </c>
    </row>
    <row r="133" spans="1:3">
      <c r="A133" s="4" t="s">
        <v>530</v>
      </c>
      <c r="B133" s="5" t="n">
        <v>0</v>
      </c>
      <c r="C133" s="5" t="n">
        <v>0</v>
      </c>
    </row>
    <row r="134" spans="1:3">
      <c r="A134" s="4" t="s">
        <v>531</v>
      </c>
      <c r="B134" s="6" t="n">
        <v>15</v>
      </c>
      <c r="C134" s="6" t="n">
        <v>121</v>
      </c>
    </row>
    <row r="135" spans="1:3">
      <c r="A135" s="4" t="s">
        <v>532</v>
      </c>
      <c r="B135" s="4" t="s">
        <v>580</v>
      </c>
      <c r="C135" s="4" t="s">
        <v>581</v>
      </c>
    </row>
    <row r="136" spans="1:3">
      <c r="A136" s="4" t="s">
        <v>536</v>
      </c>
      <c r="B136" s="6" t="n">
        <v>19793</v>
      </c>
      <c r="C136" s="6" t="n">
        <v>19798</v>
      </c>
    </row>
    <row r="137" spans="1:3">
      <c r="A137" s="4" t="s">
        <v>537</v>
      </c>
      <c r="B137" s="5" t="n">
        <v>0</v>
      </c>
      <c r="C137" s="5" t="n">
        <v>0</v>
      </c>
    </row>
    <row r="138" spans="1:3">
      <c r="A138" s="4" t="s">
        <v>538</v>
      </c>
      <c r="B138" s="5" t="n">
        <v>253</v>
      </c>
      <c r="C138" s="5" t="n">
        <v>50</v>
      </c>
    </row>
    <row r="139" spans="1:3">
      <c r="A139" s="4" t="s">
        <v>539</v>
      </c>
      <c r="B139" s="5" t="n">
        <v>64</v>
      </c>
      <c r="C139" s="5" t="n">
        <v>122</v>
      </c>
    </row>
    <row r="140" spans="1:3">
      <c r="A140" s="4" t="s">
        <v>540</v>
      </c>
      <c r="B140" s="6" t="n">
        <v>19982</v>
      </c>
      <c r="C140" s="6" t="n">
        <v>19726</v>
      </c>
    </row>
    <row r="141" spans="1:3">
      <c r="A141" s="4" t="s">
        <v>541</v>
      </c>
      <c r="B141" s="4" t="s">
        <v>582</v>
      </c>
      <c r="C141" s="4" t="s">
        <v>582</v>
      </c>
    </row>
    <row r="142" spans="1:3">
      <c r="A142" s="4" t="s">
        <v>544</v>
      </c>
      <c r="B142" s="6" t="n">
        <v>156855</v>
      </c>
      <c r="C142" s="6" t="n">
        <v>165067</v>
      </c>
    </row>
    <row r="143" spans="1:3">
      <c r="A143" s="4" t="s">
        <v>545</v>
      </c>
      <c r="B143" s="5" t="n">
        <v>0</v>
      </c>
      <c r="C143" s="5" t="n">
        <v>0</v>
      </c>
    </row>
    <row r="144" spans="1:3">
      <c r="A144" s="4" t="s">
        <v>546</v>
      </c>
      <c r="B144" s="5" t="n">
        <v>466</v>
      </c>
      <c r="C144" s="5" t="n">
        <v>2</v>
      </c>
    </row>
    <row r="145" spans="1:3">
      <c r="A145" s="4" t="s">
        <v>547</v>
      </c>
      <c r="B145" s="6" t="n">
        <v>155107</v>
      </c>
      <c r="C145" s="6" t="n">
        <v>161247</v>
      </c>
    </row>
    <row r="146" spans="1:3">
      <c r="A146" s="4" t="s">
        <v>548</v>
      </c>
      <c r="B146" s="4" t="s">
        <v>583</v>
      </c>
      <c r="C146" s="4" t="s">
        <v>584</v>
      </c>
    </row>
    <row r="147" spans="1:3">
      <c r="A147" s="4" t="s">
        <v>550</v>
      </c>
      <c r="B147" s="6" t="n">
        <v>528284</v>
      </c>
      <c r="C147" s="6" t="n">
        <v>543972</v>
      </c>
    </row>
    <row r="148" spans="1:3">
      <c r="A148" s="4" t="s">
        <v>551</v>
      </c>
      <c r="B148" s="5" t="n">
        <v>0</v>
      </c>
      <c r="C148" s="5" t="n">
        <v>0</v>
      </c>
    </row>
    <row r="149" spans="1:3">
      <c r="A149" s="4" t="s">
        <v>552</v>
      </c>
      <c r="B149" s="5" t="n">
        <v>4373</v>
      </c>
      <c r="C149" s="5" t="n">
        <v>2211</v>
      </c>
    </row>
    <row r="150" spans="1:3">
      <c r="A150" s="4" t="s">
        <v>553</v>
      </c>
      <c r="B150" s="5" t="n">
        <v>6745</v>
      </c>
      <c r="C150" s="5" t="n">
        <v>13233</v>
      </c>
    </row>
    <row r="151" spans="1:3">
      <c r="A151" s="4" t="s">
        <v>554</v>
      </c>
      <c r="B151" s="6" t="n">
        <v>525912</v>
      </c>
      <c r="C151" s="6" t="n">
        <v>532950</v>
      </c>
    </row>
    <row r="152" spans="1:3">
      <c r="A152" s="4" t="s">
        <v>555</v>
      </c>
      <c r="B152" s="4" t="s">
        <v>585</v>
      </c>
      <c r="C152" s="4" t="s">
        <v>585</v>
      </c>
    </row>
    <row r="153" spans="1:3">
      <c r="A153" s="4" t="s">
        <v>516</v>
      </c>
      <c r="B153" s="6" t="n">
        <v>704946</v>
      </c>
      <c r="C153" s="6" t="n">
        <v>728956</v>
      </c>
    </row>
    <row r="154" spans="1:3">
      <c r="A154" s="4" t="s">
        <v>517</v>
      </c>
      <c r="B154" s="5" t="n">
        <v>0</v>
      </c>
      <c r="C154" s="5" t="n">
        <v>0</v>
      </c>
    </row>
    <row r="155" spans="1:3">
      <c r="A155" s="4" t="s">
        <v>518</v>
      </c>
      <c r="B155" s="5" t="n">
        <v>5093</v>
      </c>
      <c r="C155" s="5" t="n">
        <v>2265</v>
      </c>
    </row>
    <row r="156" spans="1:3">
      <c r="A156" s="4" t="s">
        <v>519</v>
      </c>
      <c r="B156" s="5" t="n">
        <v>9023</v>
      </c>
      <c r="C156" s="5" t="n">
        <v>17177</v>
      </c>
    </row>
    <row r="157" spans="1:3">
      <c r="A157" s="4" t="s">
        <v>520</v>
      </c>
      <c r="B157" s="5" t="n">
        <v>701016</v>
      </c>
      <c r="C157" s="5" t="n">
        <v>714044</v>
      </c>
    </row>
    <row r="158" spans="1:3">
      <c r="A158" s="4" t="s">
        <v>558</v>
      </c>
      <c r="B158" s="6" t="n">
        <v>2214</v>
      </c>
      <c r="C158" s="6" t="n">
        <v>3822</v>
      </c>
    </row>
    <row r="159" spans="1:3">
      <c r="A159" s="4" t="s">
        <v>521</v>
      </c>
      <c r="B159" s="4" t="s">
        <v>523</v>
      </c>
      <c r="C159" s="4" t="s">
        <v>523</v>
      </c>
    </row>
    <row r="160" spans="1:3">
      <c r="A160" s="4" t="s">
        <v>586</v>
      </c>
    </row>
    <row r="161" spans="1:3">
      <c r="A161" s="3" t="s">
        <v>515</v>
      </c>
    </row>
    <row r="162" spans="1:3">
      <c r="A162" s="4" t="s">
        <v>536</v>
      </c>
      <c r="B162" s="6" t="n">
        <v>5871</v>
      </c>
      <c r="C162" s="6" t="n">
        <v>6530</v>
      </c>
    </row>
    <row r="163" spans="1:3">
      <c r="A163" s="4" t="s">
        <v>537</v>
      </c>
      <c r="B163" s="5" t="n">
        <v>0</v>
      </c>
      <c r="C163" s="5" t="n">
        <v>0</v>
      </c>
    </row>
    <row r="164" spans="1:3">
      <c r="A164" s="4" t="s">
        <v>538</v>
      </c>
      <c r="B164" s="5" t="n">
        <v>1</v>
      </c>
      <c r="C164" s="5" t="n">
        <v>1</v>
      </c>
    </row>
    <row r="165" spans="1:3">
      <c r="A165" s="4" t="s">
        <v>539</v>
      </c>
      <c r="B165" s="5" t="n">
        <v>9</v>
      </c>
      <c r="C165" s="5" t="n">
        <v>18</v>
      </c>
    </row>
    <row r="166" spans="1:3">
      <c r="A166" s="4" t="s">
        <v>540</v>
      </c>
      <c r="B166" s="6" t="n">
        <v>5863</v>
      </c>
      <c r="C166" s="6" t="n">
        <v>6513</v>
      </c>
    </row>
    <row r="167" spans="1:3">
      <c r="A167" s="4" t="s">
        <v>541</v>
      </c>
      <c r="B167" s="4" t="s">
        <v>587</v>
      </c>
      <c r="C167" s="4" t="s">
        <v>588</v>
      </c>
    </row>
    <row r="168" spans="1:3">
      <c r="A168" s="4" t="s">
        <v>550</v>
      </c>
      <c r="B168" s="6" t="n">
        <v>58183</v>
      </c>
      <c r="C168" s="6" t="n">
        <v>59020</v>
      </c>
    </row>
    <row r="169" spans="1:3">
      <c r="A169" s="4" t="s">
        <v>551</v>
      </c>
      <c r="B169" s="5" t="n">
        <v>0</v>
      </c>
      <c r="C169" s="5" t="n">
        <v>0</v>
      </c>
    </row>
    <row r="170" spans="1:3">
      <c r="A170" s="4" t="s">
        <v>552</v>
      </c>
      <c r="B170" s="5" t="n">
        <v>371</v>
      </c>
      <c r="C170" s="5" t="n">
        <v>474</v>
      </c>
    </row>
    <row r="171" spans="1:3">
      <c r="A171" s="4" t="s">
        <v>553</v>
      </c>
      <c r="B171" s="5" t="n">
        <v>11</v>
      </c>
      <c r="C171" s="5" t="n">
        <v>60</v>
      </c>
    </row>
    <row r="172" spans="1:3">
      <c r="A172" s="4" t="s">
        <v>554</v>
      </c>
      <c r="B172" s="6" t="n">
        <v>58543</v>
      </c>
      <c r="C172" s="6" t="n">
        <v>59434</v>
      </c>
    </row>
    <row r="173" spans="1:3">
      <c r="A173" s="4" t="s">
        <v>555</v>
      </c>
      <c r="B173" s="4" t="s">
        <v>589</v>
      </c>
      <c r="C173" s="4" t="s">
        <v>589</v>
      </c>
    </row>
    <row r="174" spans="1:3">
      <c r="A174" s="4" t="s">
        <v>516</v>
      </c>
      <c r="B174" s="6" t="n">
        <v>64054</v>
      </c>
      <c r="C174" s="6" t="n">
        <v>65550</v>
      </c>
    </row>
    <row r="175" spans="1:3">
      <c r="A175" s="4" t="s">
        <v>517</v>
      </c>
      <c r="B175" s="5" t="n">
        <v>0</v>
      </c>
      <c r="C175" s="5" t="n">
        <v>0</v>
      </c>
    </row>
    <row r="176" spans="1:3">
      <c r="A176" s="4" t="s">
        <v>518</v>
      </c>
      <c r="B176" s="5" t="n">
        <v>372</v>
      </c>
      <c r="C176" s="5" t="n">
        <v>475</v>
      </c>
    </row>
    <row r="177" spans="1:3">
      <c r="A177" s="4" t="s">
        <v>519</v>
      </c>
      <c r="B177" s="5" t="n">
        <v>20</v>
      </c>
      <c r="C177" s="5" t="n">
        <v>78</v>
      </c>
    </row>
    <row r="178" spans="1:3">
      <c r="A178" s="4" t="s">
        <v>520</v>
      </c>
      <c r="B178" s="6" t="n">
        <v>64406</v>
      </c>
      <c r="C178" s="6" t="n">
        <v>65947</v>
      </c>
    </row>
    <row r="179" spans="1:3">
      <c r="A179" s="4" t="s">
        <v>521</v>
      </c>
      <c r="B179" s="4" t="s">
        <v>590</v>
      </c>
      <c r="C179" s="4" t="s">
        <v>589</v>
      </c>
    </row>
    <row r="180" spans="1:3">
      <c r="A180" s="4" t="s">
        <v>591</v>
      </c>
    </row>
    <row r="181" spans="1:3">
      <c r="A181" s="3" t="s">
        <v>515</v>
      </c>
    </row>
    <row r="182" spans="1:3">
      <c r="A182" s="4" t="s">
        <v>550</v>
      </c>
      <c r="B182" s="6" t="n">
        <v>18768</v>
      </c>
      <c r="C182" s="6" t="n">
        <v>19340</v>
      </c>
    </row>
    <row r="183" spans="1:3">
      <c r="A183" s="4" t="s">
        <v>551</v>
      </c>
      <c r="B183" s="5" t="n">
        <v>5417</v>
      </c>
      <c r="C183" s="5" t="n">
        <v>5426</v>
      </c>
    </row>
    <row r="184" spans="1:3">
      <c r="A184" s="4" t="s">
        <v>552</v>
      </c>
      <c r="B184" s="5" t="n">
        <v>0</v>
      </c>
      <c r="C184" s="5" t="n">
        <v>0</v>
      </c>
    </row>
    <row r="185" spans="1:3">
      <c r="A185" s="4" t="s">
        <v>553</v>
      </c>
      <c r="B185" s="5" t="n">
        <v>0</v>
      </c>
      <c r="C185" s="5" t="n">
        <v>0</v>
      </c>
    </row>
    <row r="186" spans="1:3">
      <c r="A186" s="4" t="s">
        <v>554</v>
      </c>
      <c r="B186" s="6" t="n">
        <v>13351</v>
      </c>
      <c r="C186" s="6" t="n">
        <v>13914</v>
      </c>
    </row>
    <row r="187" spans="1:3">
      <c r="A187" s="4" t="s">
        <v>555</v>
      </c>
      <c r="B187" s="4" t="s">
        <v>525</v>
      </c>
      <c r="C187" s="4" t="s">
        <v>592</v>
      </c>
    </row>
    <row r="188" spans="1:3">
      <c r="A188" s="4" t="s">
        <v>516</v>
      </c>
      <c r="B188" s="6" t="n">
        <v>18768</v>
      </c>
      <c r="C188" s="6" t="n">
        <v>19340</v>
      </c>
    </row>
    <row r="189" spans="1:3">
      <c r="A189" s="4" t="s">
        <v>517</v>
      </c>
      <c r="B189" s="5" t="n">
        <v>5417</v>
      </c>
      <c r="C189" s="5" t="n">
        <v>5426</v>
      </c>
    </row>
    <row r="190" spans="1:3">
      <c r="A190" s="4" t="s">
        <v>518</v>
      </c>
      <c r="B190" s="5" t="n">
        <v>0</v>
      </c>
      <c r="C190" s="5" t="n">
        <v>0</v>
      </c>
    </row>
    <row r="191" spans="1:3">
      <c r="A191" s="4" t="s">
        <v>519</v>
      </c>
      <c r="B191" s="5" t="n">
        <v>0</v>
      </c>
      <c r="C191" s="5" t="n">
        <v>0</v>
      </c>
    </row>
    <row r="192" spans="1:3">
      <c r="A192" s="4" t="s">
        <v>520</v>
      </c>
      <c r="B192" s="6" t="n">
        <v>13351</v>
      </c>
      <c r="C192" s="6" t="n">
        <v>13914</v>
      </c>
    </row>
    <row r="193" spans="1:3">
      <c r="A193" s="4" t="s">
        <v>521</v>
      </c>
      <c r="B193" s="4" t="s">
        <v>525</v>
      </c>
      <c r="C193" s="4" t="s">
        <v>592</v>
      </c>
    </row>
    <row r="194" spans="1:3">
      <c r="A194" s="4" t="s">
        <v>593</v>
      </c>
    </row>
    <row r="195" spans="1:3">
      <c r="A195" s="3" t="s">
        <v>515</v>
      </c>
    </row>
    <row r="196" spans="1:3">
      <c r="A196" s="4" t="s">
        <v>536</v>
      </c>
      <c r="B196" s="6" t="n">
        <v>500</v>
      </c>
      <c r="C196" s="6" t="n">
        <v>500</v>
      </c>
    </row>
    <row r="197" spans="1:3">
      <c r="A197" s="4" t="s">
        <v>537</v>
      </c>
      <c r="B197" s="5" t="n">
        <v>0</v>
      </c>
      <c r="C197" s="5" t="n">
        <v>0</v>
      </c>
    </row>
    <row r="198" spans="1:3">
      <c r="A198" s="4" t="s">
        <v>538</v>
      </c>
      <c r="B198" s="5" t="n">
        <v>0</v>
      </c>
      <c r="C198" s="5" t="n">
        <v>0</v>
      </c>
    </row>
    <row r="199" spans="1:3">
      <c r="A199" s="4" t="s">
        <v>539</v>
      </c>
      <c r="B199" s="5" t="n">
        <v>0</v>
      </c>
      <c r="C199" s="5" t="n">
        <v>0</v>
      </c>
    </row>
    <row r="200" spans="1:3">
      <c r="A200" s="4" t="s">
        <v>540</v>
      </c>
      <c r="B200" s="6" t="n">
        <v>500</v>
      </c>
      <c r="C200" s="6" t="n">
        <v>500</v>
      </c>
    </row>
    <row r="201" spans="1:3">
      <c r="A201" s="4" t="s">
        <v>541</v>
      </c>
      <c r="B201" s="4" t="s">
        <v>594</v>
      </c>
      <c r="C201" s="4" t="s">
        <v>594</v>
      </c>
    </row>
    <row r="202" spans="1:3">
      <c r="A202" s="4" t="s">
        <v>516</v>
      </c>
      <c r="B202" s="6" t="n">
        <v>500</v>
      </c>
      <c r="C202" s="6" t="n">
        <v>500</v>
      </c>
    </row>
    <row r="203" spans="1:3">
      <c r="A203" s="4" t="s">
        <v>517</v>
      </c>
      <c r="B203" s="5" t="n">
        <v>0</v>
      </c>
      <c r="C203" s="5" t="n">
        <v>0</v>
      </c>
    </row>
    <row r="204" spans="1:3">
      <c r="A204" s="4" t="s">
        <v>518</v>
      </c>
      <c r="B204" s="5" t="n">
        <v>0</v>
      </c>
      <c r="C204" s="5" t="n">
        <v>0</v>
      </c>
    </row>
    <row r="205" spans="1:3">
      <c r="A205" s="4" t="s">
        <v>519</v>
      </c>
      <c r="B205" s="5" t="n">
        <v>0</v>
      </c>
      <c r="C205" s="5" t="n">
        <v>0</v>
      </c>
    </row>
    <row r="206" spans="1:3">
      <c r="A206" s="4" t="s">
        <v>520</v>
      </c>
      <c r="B206" s="6" t="n">
        <v>500</v>
      </c>
      <c r="C206" s="6" t="n">
        <v>500</v>
      </c>
    </row>
    <row r="207" spans="1:3">
      <c r="A207" s="4" t="s">
        <v>521</v>
      </c>
      <c r="B207" s="4" t="s">
        <v>594</v>
      </c>
      <c r="C207" s="4" t="s">
        <v>5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B1" s="2" t="s">
        <v>1</v>
      </c>
    </row>
    <row r="2" spans="1:4">
      <c r="B2" s="2" t="s">
        <v>2</v>
      </c>
      <c r="C2" s="2" t="s">
        <v>85</v>
      </c>
      <c r="D2" s="2" t="s">
        <v>29</v>
      </c>
    </row>
    <row r="3" spans="1:4">
      <c r="A3" s="3" t="s">
        <v>596</v>
      </c>
    </row>
    <row r="4" spans="1:4">
      <c r="A4" s="4" t="s">
        <v>597</v>
      </c>
      <c r="B4" s="4" t="s">
        <v>598</v>
      </c>
    </row>
    <row r="5" spans="1:4">
      <c r="A5" s="4" t="s">
        <v>516</v>
      </c>
      <c r="B5" s="6" t="n">
        <v>1917382</v>
      </c>
      <c r="D5" s="6" t="n">
        <v>1975230</v>
      </c>
    </row>
    <row r="6" spans="1:4">
      <c r="A6" s="4" t="s">
        <v>520</v>
      </c>
      <c r="B6" s="5" t="n">
        <v>1905230</v>
      </c>
      <c r="D6" s="6" t="n">
        <v>1942568</v>
      </c>
    </row>
    <row r="7" spans="1:4">
      <c r="A7" s="4" t="s">
        <v>599</v>
      </c>
    </row>
    <row r="8" spans="1:4">
      <c r="A8" s="3" t="s">
        <v>596</v>
      </c>
    </row>
    <row r="9" spans="1:4">
      <c r="A9" s="4" t="s">
        <v>600</v>
      </c>
      <c r="B9" s="6" t="n">
        <v>0</v>
      </c>
      <c r="C9" s="6" t="n">
        <v>0</v>
      </c>
    </row>
    <row r="10" spans="1:4">
      <c r="A10" s="4" t="s">
        <v>601</v>
      </c>
      <c r="B10" s="4" t="s">
        <v>602</v>
      </c>
    </row>
    <row r="11" spans="1:4">
      <c r="A11" s="4" t="s">
        <v>603</v>
      </c>
    </row>
    <row r="12" spans="1:4">
      <c r="A12" s="3" t="s">
        <v>596</v>
      </c>
    </row>
    <row r="13" spans="1:4">
      <c r="A13" s="4" t="s">
        <v>604</v>
      </c>
      <c r="B13" s="4" t="s">
        <v>605</v>
      </c>
    </row>
    <row r="14" spans="1:4">
      <c r="A14" s="4" t="s">
        <v>606</v>
      </c>
    </row>
    <row r="15" spans="1:4">
      <c r="A15" s="3" t="s">
        <v>596</v>
      </c>
    </row>
    <row r="16" spans="1:4">
      <c r="A16" s="4" t="s">
        <v>516</v>
      </c>
      <c r="B16" s="6" t="n">
        <v>8200</v>
      </c>
    </row>
    <row r="17" spans="1:4">
      <c r="A17" s="4" t="s">
        <v>520</v>
      </c>
      <c r="B17" s="5" t="n">
        <v>7000</v>
      </c>
    </row>
    <row r="18" spans="1:4">
      <c r="A18" s="4" t="s">
        <v>607</v>
      </c>
    </row>
    <row r="19" spans="1:4">
      <c r="A19" s="3" t="s">
        <v>596</v>
      </c>
    </row>
    <row r="20" spans="1:4">
      <c r="A20" s="4" t="s">
        <v>516</v>
      </c>
      <c r="B20" s="5" t="n">
        <v>4200</v>
      </c>
    </row>
    <row r="21" spans="1:4">
      <c r="A21" s="4" t="s">
        <v>520</v>
      </c>
      <c r="B21" s="6" t="n">
        <v>2900</v>
      </c>
    </row>
    <row r="22" spans="1:4">
      <c r="A22" s="4" t="s">
        <v>336</v>
      </c>
    </row>
    <row r="23" spans="1:4">
      <c r="A23" s="3" t="s">
        <v>596</v>
      </c>
    </row>
    <row r="24" spans="1:4">
      <c r="A24" s="4" t="s">
        <v>608</v>
      </c>
      <c r="B24" s="4" t="s">
        <v>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48"/>
  </cols>
  <sheetData>
    <row r="1" spans="1:7">
      <c r="A1" s="1" t="s">
        <v>179</v>
      </c>
      <c r="B1" s="2" t="s">
        <v>180</v>
      </c>
      <c r="C1" s="2" t="s">
        <v>178</v>
      </c>
      <c r="D1" s="2" t="s">
        <v>176</v>
      </c>
      <c r="E1" s="2" t="s">
        <v>181</v>
      </c>
      <c r="F1" s="2" t="s">
        <v>182</v>
      </c>
      <c r="G1" s="2" t="s">
        <v>183</v>
      </c>
    </row>
    <row r="2" spans="1:7">
      <c r="A2" s="4" t="s">
        <v>68</v>
      </c>
      <c r="C2" s="6" t="n">
        <v>36104</v>
      </c>
      <c r="D2" s="6" t="n">
        <v>21628</v>
      </c>
      <c r="E2" s="6" t="n">
        <v>936772</v>
      </c>
      <c r="F2" s="6" t="n">
        <v>895208</v>
      </c>
      <c r="G2" s="6" t="n">
        <v>-20615</v>
      </c>
    </row>
    <row r="3" spans="1:7">
      <c r="A3" s="4" t="s">
        <v>184</v>
      </c>
      <c r="C3" s="5" t="n">
        <v>36104</v>
      </c>
      <c r="D3" s="5" t="n">
        <v>21628</v>
      </c>
      <c r="E3" s="5" t="n">
        <v>936772</v>
      </c>
      <c r="F3" s="5" t="n">
        <v>895208</v>
      </c>
      <c r="G3" s="5" t="n">
        <v>-20615</v>
      </c>
    </row>
    <row r="4" spans="1:7">
      <c r="A4" s="4" t="s">
        <v>185</v>
      </c>
      <c r="D4" s="5" t="n">
        <v>15</v>
      </c>
      <c r="E4" s="5" t="n">
        <v>-15</v>
      </c>
    </row>
    <row r="5" spans="1:7">
      <c r="A5" s="4" t="s">
        <v>186</v>
      </c>
      <c r="D5" s="5" t="n">
        <v>-38</v>
      </c>
      <c r="E5" s="5" t="n">
        <v>-2586</v>
      </c>
    </row>
    <row r="6" spans="1:7">
      <c r="A6" s="4" t="s">
        <v>187</v>
      </c>
      <c r="D6" s="5" t="n">
        <v>34</v>
      </c>
      <c r="E6" s="5" t="n">
        <v>-34</v>
      </c>
    </row>
    <row r="7" spans="1:7">
      <c r="A7" s="4" t="s">
        <v>138</v>
      </c>
      <c r="E7" s="5" t="n">
        <v>2205</v>
      </c>
    </row>
    <row r="8" spans="1:7">
      <c r="A8" s="4" t="s">
        <v>118</v>
      </c>
      <c r="B8" s="6" t="n">
        <v>33148</v>
      </c>
      <c r="F8" s="5" t="n">
        <v>33148</v>
      </c>
    </row>
    <row r="9" spans="1:7">
      <c r="A9" s="4" t="s">
        <v>188</v>
      </c>
      <c r="B9" s="5" t="n">
        <v>-669</v>
      </c>
      <c r="F9" s="5" t="n">
        <v>-669</v>
      </c>
    </row>
    <row r="10" spans="1:7">
      <c r="A10" s="4" t="s">
        <v>189</v>
      </c>
      <c r="F10" s="5" t="n">
        <v>0</v>
      </c>
    </row>
    <row r="11" spans="1:7">
      <c r="A11" s="4" t="s">
        <v>190</v>
      </c>
      <c r="F11" s="5" t="n">
        <v>-6</v>
      </c>
      <c r="G11" s="5" t="n">
        <v>6</v>
      </c>
    </row>
    <row r="12" spans="1:7">
      <c r="A12" s="4" t="s">
        <v>191</v>
      </c>
      <c r="B12" s="5" t="n">
        <v>-24053</v>
      </c>
      <c r="G12" s="5" t="n">
        <v>-24053</v>
      </c>
    </row>
    <row r="13" spans="1:7">
      <c r="A13" s="4" t="s">
        <v>192</v>
      </c>
      <c r="B13" s="5" t="n">
        <v>1877104</v>
      </c>
      <c r="C13" s="5" t="n">
        <v>36104</v>
      </c>
      <c r="D13" s="5" t="n">
        <v>21639</v>
      </c>
      <c r="E13" s="5" t="n">
        <v>936342</v>
      </c>
      <c r="F13" s="5" t="n">
        <v>927681</v>
      </c>
      <c r="G13" s="5" t="n">
        <v>-44662</v>
      </c>
    </row>
    <row r="14" spans="1:7">
      <c r="A14" s="4" t="s">
        <v>68</v>
      </c>
      <c r="B14" s="5" t="n">
        <v>1877104</v>
      </c>
      <c r="C14" s="5" t="n">
        <v>36104</v>
      </c>
      <c r="D14" s="5" t="n">
        <v>21639</v>
      </c>
      <c r="E14" s="5" t="n">
        <v>936342</v>
      </c>
      <c r="F14" s="5" t="n">
        <v>895208</v>
      </c>
      <c r="G14" s="5" t="n">
        <v>-20615</v>
      </c>
    </row>
    <row r="15" spans="1:7">
      <c r="A15" s="4" t="s">
        <v>68</v>
      </c>
      <c r="B15" s="5" t="n">
        <v>1877104</v>
      </c>
      <c r="C15" s="5" t="n">
        <v>36104</v>
      </c>
      <c r="D15" s="5" t="n">
        <v>21639</v>
      </c>
      <c r="E15" s="5" t="n">
        <v>936342</v>
      </c>
      <c r="F15" s="5" t="n">
        <v>927681</v>
      </c>
      <c r="G15" s="5" t="n">
        <v>-44662</v>
      </c>
    </row>
    <row r="16" spans="1:7">
      <c r="A16" s="4" t="s">
        <v>68</v>
      </c>
      <c r="B16" s="5" t="n">
        <v>2044704</v>
      </c>
      <c r="C16" s="5" t="n">
        <v>36104</v>
      </c>
      <c r="D16" s="5" t="n">
        <v>21724</v>
      </c>
      <c r="E16" s="5" t="n">
        <v>939674</v>
      </c>
      <c r="F16" s="5" t="n">
        <v>1087617</v>
      </c>
      <c r="G16" s="5" t="n">
        <v>-40415</v>
      </c>
    </row>
    <row r="17" spans="1:7">
      <c r="A17" s="4" t="s">
        <v>193</v>
      </c>
      <c r="B17" s="5" t="n">
        <v>2044704</v>
      </c>
      <c r="C17" s="5" t="n">
        <v>36104</v>
      </c>
      <c r="D17" s="5" t="n">
        <v>21724</v>
      </c>
      <c r="E17" s="5" t="n">
        <v>939674</v>
      </c>
      <c r="F17" s="5" t="n">
        <v>1087617</v>
      </c>
      <c r="G17" s="5" t="n">
        <v>-40415</v>
      </c>
    </row>
    <row r="18" spans="1:7">
      <c r="A18" s="4" t="s">
        <v>185</v>
      </c>
      <c r="D18" s="5" t="n">
        <v>0</v>
      </c>
      <c r="E18" s="5" t="n">
        <v>0</v>
      </c>
    </row>
    <row r="19" spans="1:7">
      <c r="A19" s="4" t="s">
        <v>186</v>
      </c>
      <c r="D19" s="5" t="n">
        <v>-17</v>
      </c>
      <c r="E19" s="5" t="n">
        <v>-1865</v>
      </c>
    </row>
    <row r="20" spans="1:7">
      <c r="A20" s="4" t="s">
        <v>187</v>
      </c>
      <c r="D20" s="5" t="n">
        <v>26</v>
      </c>
      <c r="E20" s="5" t="n">
        <v>-26</v>
      </c>
    </row>
    <row r="21" spans="1:7">
      <c r="A21" s="4" t="s">
        <v>138</v>
      </c>
      <c r="E21" s="5" t="n">
        <v>1018</v>
      </c>
    </row>
    <row r="22" spans="1:7">
      <c r="A22" s="4" t="s">
        <v>118</v>
      </c>
      <c r="B22" s="5" t="n">
        <v>43314</v>
      </c>
      <c r="F22" s="5" t="n">
        <v>43314</v>
      </c>
    </row>
    <row r="23" spans="1:7">
      <c r="A23" s="4" t="s">
        <v>188</v>
      </c>
      <c r="B23" s="5" t="n">
        <v>-669</v>
      </c>
      <c r="F23" s="5" t="n">
        <v>-669</v>
      </c>
    </row>
    <row r="24" spans="1:7">
      <c r="A24" s="4" t="s">
        <v>189</v>
      </c>
      <c r="F24" s="5" t="n">
        <v>-6538</v>
      </c>
    </row>
    <row r="25" spans="1:7">
      <c r="A25" s="4" t="s">
        <v>190</v>
      </c>
      <c r="F25" s="5" t="n">
        <v>0</v>
      </c>
      <c r="G25" s="5" t="n">
        <v>0</v>
      </c>
    </row>
    <row r="26" spans="1:7">
      <c r="A26" s="4" t="s">
        <v>191</v>
      </c>
      <c r="B26" s="5" t="n">
        <v>20510</v>
      </c>
      <c r="G26" s="5" t="n">
        <v>20510</v>
      </c>
    </row>
    <row r="27" spans="1:7">
      <c r="A27" s="4" t="s">
        <v>194</v>
      </c>
      <c r="B27" s="5" t="n">
        <v>2100457</v>
      </c>
      <c r="C27" s="5" t="n">
        <v>36104</v>
      </c>
      <c r="D27" s="5" t="n">
        <v>21733</v>
      </c>
      <c r="E27" s="5" t="n">
        <v>938801</v>
      </c>
      <c r="F27" s="5" t="n">
        <v>1123724</v>
      </c>
      <c r="G27" s="5" t="n">
        <v>-19905</v>
      </c>
    </row>
    <row r="28" spans="1:7">
      <c r="A28" s="4" t="s">
        <v>68</v>
      </c>
      <c r="B28" s="5" t="n">
        <v>2100457</v>
      </c>
      <c r="C28" s="5" t="n">
        <v>36104</v>
      </c>
      <c r="D28" s="5" t="n">
        <v>21733</v>
      </c>
      <c r="E28" s="5" t="n">
        <v>938801</v>
      </c>
      <c r="F28" s="5" t="n">
        <v>1087617</v>
      </c>
      <c r="G28" s="5" t="n">
        <v>-40415</v>
      </c>
    </row>
    <row r="29" spans="1:7">
      <c r="A29" s="4" t="s">
        <v>68</v>
      </c>
      <c r="B29" s="6" t="n">
        <v>2100457</v>
      </c>
      <c r="C29" s="6" t="n">
        <v>36104</v>
      </c>
      <c r="D29" s="6" t="n">
        <v>21733</v>
      </c>
      <c r="E29" s="6" t="n">
        <v>938801</v>
      </c>
      <c r="F29" s="6" t="n">
        <v>1123724</v>
      </c>
      <c r="G29" s="6" t="n">
        <v>-199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9</v>
      </c>
    </row>
    <row r="2" spans="1:3">
      <c r="A2" s="3" t="s">
        <v>515</v>
      </c>
    </row>
    <row r="3" spans="1:3">
      <c r="A3" s="4" t="s">
        <v>611</v>
      </c>
      <c r="B3" s="6" t="n">
        <v>35309</v>
      </c>
      <c r="C3" s="6" t="n">
        <v>64559</v>
      </c>
    </row>
    <row r="4" spans="1:3">
      <c r="A4" s="4" t="s">
        <v>612</v>
      </c>
      <c r="B4" s="5" t="n">
        <v>109</v>
      </c>
      <c r="C4" s="5" t="n">
        <v>331</v>
      </c>
    </row>
    <row r="5" spans="1:3">
      <c r="A5" s="4" t="s">
        <v>613</v>
      </c>
      <c r="B5" s="5" t="n">
        <v>1167673</v>
      </c>
      <c r="C5" s="5" t="n">
        <v>1328036</v>
      </c>
    </row>
    <row r="6" spans="1:3">
      <c r="A6" s="4" t="s">
        <v>614</v>
      </c>
      <c r="B6" s="5" t="n">
        <v>24017</v>
      </c>
      <c r="C6" s="5" t="n">
        <v>39591</v>
      </c>
    </row>
    <row r="7" spans="1:3">
      <c r="A7" s="4" t="s">
        <v>615</v>
      </c>
      <c r="B7" s="5" t="n">
        <v>1202982</v>
      </c>
      <c r="C7" s="5" t="n">
        <v>1392595</v>
      </c>
    </row>
    <row r="8" spans="1:3">
      <c r="A8" s="4" t="s">
        <v>616</v>
      </c>
      <c r="B8" s="5" t="n">
        <v>24126</v>
      </c>
      <c r="C8" s="5" t="n">
        <v>39922</v>
      </c>
    </row>
    <row r="9" spans="1:3">
      <c r="A9" s="4" t="s">
        <v>559</v>
      </c>
    </row>
    <row r="10" spans="1:3">
      <c r="A10" s="3" t="s">
        <v>515</v>
      </c>
    </row>
    <row r="11" spans="1:3">
      <c r="A11" s="4" t="s">
        <v>611</v>
      </c>
      <c r="B11" s="5" t="n">
        <v>0</v>
      </c>
      <c r="C11" s="5" t="n">
        <v>0</v>
      </c>
    </row>
    <row r="12" spans="1:3">
      <c r="A12" s="4" t="s">
        <v>612</v>
      </c>
      <c r="B12" s="5" t="n">
        <v>0</v>
      </c>
      <c r="C12" s="5" t="n">
        <v>0</v>
      </c>
    </row>
    <row r="13" spans="1:3">
      <c r="A13" s="4" t="s">
        <v>613</v>
      </c>
      <c r="B13" s="5" t="n">
        <v>2855</v>
      </c>
      <c r="C13" s="5" t="n">
        <v>2824</v>
      </c>
    </row>
    <row r="14" spans="1:3">
      <c r="A14" s="4" t="s">
        <v>614</v>
      </c>
      <c r="B14" s="5" t="n">
        <v>1393</v>
      </c>
      <c r="C14" s="5" t="n">
        <v>1361</v>
      </c>
    </row>
    <row r="15" spans="1:3">
      <c r="A15" s="4" t="s">
        <v>615</v>
      </c>
      <c r="B15" s="5" t="n">
        <v>2855</v>
      </c>
      <c r="C15" s="5" t="n">
        <v>2824</v>
      </c>
    </row>
    <row r="16" spans="1:3">
      <c r="A16" s="4" t="s">
        <v>616</v>
      </c>
      <c r="B16" s="5" t="n">
        <v>1393</v>
      </c>
      <c r="C16" s="5" t="n">
        <v>1361</v>
      </c>
    </row>
    <row r="17" spans="1:3">
      <c r="A17" s="4" t="s">
        <v>617</v>
      </c>
    </row>
    <row r="18" spans="1:3">
      <c r="A18" s="3" t="s">
        <v>515</v>
      </c>
    </row>
    <row r="19" spans="1:3">
      <c r="A19" s="4" t="s">
        <v>611</v>
      </c>
      <c r="B19" s="5" t="n">
        <v>15096</v>
      </c>
      <c r="C19" s="5" t="n">
        <v>16669</v>
      </c>
    </row>
    <row r="20" spans="1:3">
      <c r="A20" s="4" t="s">
        <v>612</v>
      </c>
      <c r="B20" s="5" t="n">
        <v>81</v>
      </c>
      <c r="C20" s="5" t="n">
        <v>77</v>
      </c>
    </row>
    <row r="21" spans="1:3">
      <c r="A21" s="4" t="s">
        <v>613</v>
      </c>
      <c r="B21" s="5" t="n">
        <v>389931</v>
      </c>
      <c r="C21" s="5" t="n">
        <v>468094</v>
      </c>
    </row>
    <row r="22" spans="1:3">
      <c r="A22" s="4" t="s">
        <v>614</v>
      </c>
      <c r="B22" s="5" t="n">
        <v>2844</v>
      </c>
      <c r="C22" s="5" t="n">
        <v>6004</v>
      </c>
    </row>
    <row r="23" spans="1:3">
      <c r="A23" s="4" t="s">
        <v>615</v>
      </c>
      <c r="B23" s="5" t="n">
        <v>405027</v>
      </c>
      <c r="C23" s="5" t="n">
        <v>484763</v>
      </c>
    </row>
    <row r="24" spans="1:3">
      <c r="A24" s="4" t="s">
        <v>616</v>
      </c>
      <c r="B24" s="5" t="n">
        <v>2925</v>
      </c>
      <c r="C24" s="5" t="n">
        <v>6081</v>
      </c>
    </row>
    <row r="25" spans="1:3">
      <c r="A25" s="4" t="s">
        <v>618</v>
      </c>
    </row>
    <row r="26" spans="1:3">
      <c r="A26" s="3" t="s">
        <v>515</v>
      </c>
    </row>
    <row r="27" spans="1:3">
      <c r="A27" s="4" t="s">
        <v>611</v>
      </c>
      <c r="B27" s="5" t="n">
        <v>333</v>
      </c>
      <c r="C27" s="5" t="n">
        <v>25079</v>
      </c>
    </row>
    <row r="28" spans="1:3">
      <c r="A28" s="4" t="s">
        <v>612</v>
      </c>
      <c r="B28" s="5" t="n">
        <v>6</v>
      </c>
      <c r="C28" s="5" t="n">
        <v>129</v>
      </c>
    </row>
    <row r="29" spans="1:3">
      <c r="A29" s="4" t="s">
        <v>613</v>
      </c>
      <c r="B29" s="5" t="n">
        <v>458661</v>
      </c>
      <c r="C29" s="5" t="n">
        <v>521871</v>
      </c>
    </row>
    <row r="30" spans="1:3">
      <c r="A30" s="4" t="s">
        <v>614</v>
      </c>
      <c r="B30" s="5" t="n">
        <v>9017</v>
      </c>
      <c r="C30" s="5" t="n">
        <v>17048</v>
      </c>
    </row>
    <row r="31" spans="1:3">
      <c r="A31" s="4" t="s">
        <v>615</v>
      </c>
      <c r="B31" s="5" t="n">
        <v>458994</v>
      </c>
      <c r="C31" s="5" t="n">
        <v>546950</v>
      </c>
    </row>
    <row r="32" spans="1:3">
      <c r="A32" s="4" t="s">
        <v>616</v>
      </c>
      <c r="B32" s="5" t="n">
        <v>9023</v>
      </c>
      <c r="C32" s="5" t="n">
        <v>17177</v>
      </c>
    </row>
    <row r="33" spans="1:3">
      <c r="A33" s="4" t="s">
        <v>619</v>
      </c>
    </row>
    <row r="34" spans="1:3">
      <c r="A34" s="3" t="s">
        <v>515</v>
      </c>
    </row>
    <row r="35" spans="1:3">
      <c r="A35" s="4" t="s">
        <v>611</v>
      </c>
      <c r="B35" s="5" t="n">
        <v>1251</v>
      </c>
      <c r="C35" s="5" t="n">
        <v>3382</v>
      </c>
    </row>
    <row r="36" spans="1:3">
      <c r="A36" s="4" t="s">
        <v>612</v>
      </c>
      <c r="B36" s="5" t="n">
        <v>2</v>
      </c>
      <c r="C36" s="5" t="n">
        <v>32</v>
      </c>
    </row>
    <row r="37" spans="1:3">
      <c r="A37" s="4" t="s">
        <v>613</v>
      </c>
      <c r="B37" s="5" t="n">
        <v>247769</v>
      </c>
      <c r="C37" s="5" t="n">
        <v>263798</v>
      </c>
    </row>
    <row r="38" spans="1:3">
      <c r="A38" s="4" t="s">
        <v>614</v>
      </c>
      <c r="B38" s="5" t="n">
        <v>4660</v>
      </c>
      <c r="C38" s="5" t="n">
        <v>8517</v>
      </c>
    </row>
    <row r="39" spans="1:3">
      <c r="A39" s="4" t="s">
        <v>615</v>
      </c>
      <c r="B39" s="5" t="n">
        <v>249020</v>
      </c>
      <c r="C39" s="5" t="n">
        <v>267180</v>
      </c>
    </row>
    <row r="40" spans="1:3">
      <c r="A40" s="4" t="s">
        <v>616</v>
      </c>
      <c r="B40" s="5" t="n">
        <v>4662</v>
      </c>
      <c r="C40" s="5" t="n">
        <v>8549</v>
      </c>
    </row>
    <row r="41" spans="1:3">
      <c r="A41" s="4" t="s">
        <v>620</v>
      </c>
    </row>
    <row r="42" spans="1:3">
      <c r="A42" s="3" t="s">
        <v>515</v>
      </c>
    </row>
    <row r="43" spans="1:3">
      <c r="A43" s="4" t="s">
        <v>611</v>
      </c>
      <c r="B43" s="5" t="n">
        <v>0</v>
      </c>
      <c r="C43" s="5" t="n">
        <v>3364</v>
      </c>
    </row>
    <row r="44" spans="1:3">
      <c r="A44" s="4" t="s">
        <v>612</v>
      </c>
      <c r="B44" s="5" t="n">
        <v>0</v>
      </c>
      <c r="C44" s="5" t="n">
        <v>15</v>
      </c>
    </row>
    <row r="45" spans="1:3">
      <c r="A45" s="4" t="s">
        <v>613</v>
      </c>
      <c r="B45" s="5" t="n">
        <v>55106</v>
      </c>
      <c r="C45" s="5" t="n">
        <v>57535</v>
      </c>
    </row>
    <row r="46" spans="1:3">
      <c r="A46" s="4" t="s">
        <v>614</v>
      </c>
      <c r="B46" s="5" t="n">
        <v>686</v>
      </c>
      <c r="C46" s="5" t="n">
        <v>1235</v>
      </c>
    </row>
    <row r="47" spans="1:3">
      <c r="A47" s="4" t="s">
        <v>615</v>
      </c>
      <c r="B47" s="5" t="n">
        <v>55106</v>
      </c>
      <c r="C47" s="5" t="n">
        <v>60899</v>
      </c>
    </row>
    <row r="48" spans="1:3">
      <c r="A48" s="4" t="s">
        <v>616</v>
      </c>
      <c r="B48" s="5" t="n">
        <v>686</v>
      </c>
      <c r="C48" s="5" t="n">
        <v>1250</v>
      </c>
    </row>
    <row r="49" spans="1:3">
      <c r="A49" s="4" t="s">
        <v>586</v>
      </c>
    </row>
    <row r="50" spans="1:3">
      <c r="A50" s="3" t="s">
        <v>515</v>
      </c>
    </row>
    <row r="51" spans="1:3">
      <c r="A51" s="4" t="s">
        <v>611</v>
      </c>
      <c r="B51" s="5" t="n">
        <v>18629</v>
      </c>
      <c r="C51" s="5" t="n">
        <v>16065</v>
      </c>
    </row>
    <row r="52" spans="1:3">
      <c r="A52" s="4" t="s">
        <v>612</v>
      </c>
      <c r="B52" s="5" t="n">
        <v>20</v>
      </c>
      <c r="C52" s="5" t="n">
        <v>78</v>
      </c>
    </row>
    <row r="53" spans="1:3">
      <c r="A53" s="4" t="s">
        <v>613</v>
      </c>
      <c r="B53" s="5" t="n">
        <v>0</v>
      </c>
      <c r="C53" s="5" t="n">
        <v>0</v>
      </c>
    </row>
    <row r="54" spans="1:3">
      <c r="A54" s="4" t="s">
        <v>614</v>
      </c>
      <c r="B54" s="5" t="n">
        <v>0</v>
      </c>
      <c r="C54" s="5" t="n">
        <v>0</v>
      </c>
    </row>
    <row r="55" spans="1:3">
      <c r="A55" s="4" t="s">
        <v>615</v>
      </c>
      <c r="B55" s="5" t="n">
        <v>18629</v>
      </c>
      <c r="C55" s="5" t="n">
        <v>16065</v>
      </c>
    </row>
    <row r="56" spans="1:3">
      <c r="A56" s="4" t="s">
        <v>616</v>
      </c>
      <c r="B56" s="5" t="n">
        <v>20</v>
      </c>
      <c r="C56" s="5" t="n">
        <v>78</v>
      </c>
    </row>
    <row r="57" spans="1:3">
      <c r="A57" s="4" t="s">
        <v>621</v>
      </c>
    </row>
    <row r="58" spans="1:3">
      <c r="A58" s="3" t="s">
        <v>515</v>
      </c>
    </row>
    <row r="59" spans="1:3">
      <c r="A59" s="4" t="s">
        <v>611</v>
      </c>
      <c r="B59" s="5" t="n">
        <v>0</v>
      </c>
      <c r="C59" s="5" t="n">
        <v>0</v>
      </c>
    </row>
    <row r="60" spans="1:3">
      <c r="A60" s="4" t="s">
        <v>612</v>
      </c>
      <c r="B60" s="5" t="n">
        <v>0</v>
      </c>
      <c r="C60" s="5" t="n">
        <v>0</v>
      </c>
    </row>
    <row r="61" spans="1:3">
      <c r="A61" s="4" t="s">
        <v>613</v>
      </c>
      <c r="B61" s="5" t="n">
        <v>13351</v>
      </c>
      <c r="C61" s="5" t="n">
        <v>13914</v>
      </c>
    </row>
    <row r="62" spans="1:3">
      <c r="A62" s="4" t="s">
        <v>614</v>
      </c>
      <c r="B62" s="5" t="n">
        <v>5417</v>
      </c>
      <c r="C62" s="5" t="n">
        <v>5426</v>
      </c>
    </row>
    <row r="63" spans="1:3">
      <c r="A63" s="4" t="s">
        <v>615</v>
      </c>
      <c r="B63" s="5" t="n">
        <v>13351</v>
      </c>
      <c r="C63" s="5" t="n">
        <v>13914</v>
      </c>
    </row>
    <row r="64" spans="1:3">
      <c r="A64" s="4" t="s">
        <v>616</v>
      </c>
      <c r="B64" s="6" t="n">
        <v>5417</v>
      </c>
      <c r="C64" s="6" t="n">
        <v>54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5</v>
      </c>
    </row>
    <row r="3" spans="1:3">
      <c r="A3" s="3" t="s">
        <v>324</v>
      </c>
    </row>
    <row r="4" spans="1:3">
      <c r="A4" s="4" t="s">
        <v>623</v>
      </c>
      <c r="B4" s="6" t="n">
        <v>6842</v>
      </c>
      <c r="C4" s="6" t="n">
        <v>6792</v>
      </c>
    </row>
    <row r="5" spans="1:3">
      <c r="A5" s="4" t="s">
        <v>624</v>
      </c>
      <c r="B5" s="5" t="n">
        <v>0</v>
      </c>
      <c r="C5" s="5" t="n">
        <v>0</v>
      </c>
    </row>
    <row r="6" spans="1:3">
      <c r="A6" s="4" t="s">
        <v>625</v>
      </c>
      <c r="B6" s="6" t="n">
        <v>6842</v>
      </c>
      <c r="C6" s="6" t="n">
        <v>67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4" t="s">
        <v>627</v>
      </c>
    </row>
    <row r="3" spans="1:3">
      <c r="A3" s="3" t="s">
        <v>628</v>
      </c>
    </row>
    <row r="4" spans="1:3">
      <c r="A4" s="4" t="s">
        <v>629</v>
      </c>
      <c r="B4" s="10" t="n">
        <v>0.141</v>
      </c>
      <c r="C4" s="10" t="n">
        <v>0.145</v>
      </c>
    </row>
    <row r="5" spans="1:3">
      <c r="A5" s="4" t="s">
        <v>630</v>
      </c>
    </row>
    <row r="6" spans="1:3">
      <c r="A6" s="3" t="s">
        <v>628</v>
      </c>
    </row>
    <row r="7" spans="1:3">
      <c r="A7" s="4" t="s">
        <v>629</v>
      </c>
      <c r="B7" s="10" t="n">
        <v>0.141</v>
      </c>
      <c r="C7" s="10" t="n">
        <v>0.145</v>
      </c>
    </row>
    <row r="8" spans="1:3">
      <c r="A8" s="4" t="s">
        <v>631</v>
      </c>
    </row>
    <row r="9" spans="1:3">
      <c r="A9" s="3" t="s">
        <v>628</v>
      </c>
    </row>
    <row r="10" spans="1:3">
      <c r="A10" s="4" t="s">
        <v>629</v>
      </c>
      <c r="B10" s="10" t="n">
        <v>0.141</v>
      </c>
      <c r="C10" s="10" t="n">
        <v>0.145</v>
      </c>
    </row>
    <row r="11" spans="1:3">
      <c r="A11" s="4" t="s">
        <v>632</v>
      </c>
    </row>
    <row r="12" spans="1:3">
      <c r="A12" s="3" t="s">
        <v>628</v>
      </c>
    </row>
    <row r="13" spans="1:3">
      <c r="A13" s="4" t="s">
        <v>629</v>
      </c>
      <c r="B13" s="10" t="n">
        <v>0.092</v>
      </c>
      <c r="C13" s="10" t="n">
        <v>0.114</v>
      </c>
    </row>
    <row r="14" spans="1:3">
      <c r="A14" s="4" t="s">
        <v>633</v>
      </c>
    </row>
    <row r="15" spans="1:3">
      <c r="A15" s="3" t="s">
        <v>628</v>
      </c>
    </row>
    <row r="16" spans="1:3">
      <c r="A16" s="4" t="s">
        <v>629</v>
      </c>
      <c r="B16" s="10" t="n">
        <v>0.033</v>
      </c>
      <c r="C16" s="10" t="n">
        <v>0.033</v>
      </c>
    </row>
    <row r="17" spans="1:3">
      <c r="A17" s="4" t="s">
        <v>634</v>
      </c>
    </row>
    <row r="18" spans="1:3">
      <c r="A18" s="3" t="s">
        <v>628</v>
      </c>
    </row>
    <row r="19" spans="1:3">
      <c r="A19" s="4" t="s">
        <v>629</v>
      </c>
      <c r="B19" s="9" t="n">
        <v>0.17</v>
      </c>
      <c r="C19" s="10" t="n">
        <v>0.209</v>
      </c>
    </row>
    <row r="20" spans="1:3">
      <c r="A20" s="4" t="s">
        <v>635</v>
      </c>
    </row>
    <row r="21" spans="1:3">
      <c r="A21" s="3" t="s">
        <v>628</v>
      </c>
    </row>
    <row r="22" spans="1:3">
      <c r="A22" s="4" t="s">
        <v>629</v>
      </c>
      <c r="B22" s="9" t="n">
        <v>0.03</v>
      </c>
      <c r="C22" s="9" t="n">
        <v>0.03</v>
      </c>
    </row>
    <row r="23" spans="1:3">
      <c r="A23" s="4" t="s">
        <v>636</v>
      </c>
    </row>
    <row r="24" spans="1:3">
      <c r="A24" s="3" t="s">
        <v>628</v>
      </c>
    </row>
    <row r="25" spans="1:3">
      <c r="A25" s="4" t="s">
        <v>629</v>
      </c>
      <c r="B25" s="5" t="n">
        <v>0</v>
      </c>
      <c r="C25" s="5" t="n">
        <v>0</v>
      </c>
    </row>
    <row r="26" spans="1:3">
      <c r="A26" s="4" t="s">
        <v>637</v>
      </c>
    </row>
    <row r="27" spans="1:3">
      <c r="A27" s="3" t="s">
        <v>628</v>
      </c>
    </row>
    <row r="28" spans="1:3">
      <c r="A28" s="4" t="s">
        <v>629</v>
      </c>
      <c r="B28" s="10" t="n">
        <v>0.066</v>
      </c>
      <c r="C28" s="10" t="n">
        <v>0.0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9</v>
      </c>
    </row>
    <row r="2" spans="1:3">
      <c r="A2" s="3" t="s">
        <v>639</v>
      </c>
    </row>
    <row r="3" spans="1:3">
      <c r="A3" s="4" t="s">
        <v>640</v>
      </c>
      <c r="B3" s="6" t="n">
        <v>144673</v>
      </c>
      <c r="C3" s="6" t="n">
        <v>144815</v>
      </c>
    </row>
    <row r="4" spans="1:3">
      <c r="A4" s="4" t="s">
        <v>72</v>
      </c>
      <c r="B4" s="5" t="n">
        <v>123906</v>
      </c>
      <c r="C4" s="5" t="n">
        <v>125658</v>
      </c>
    </row>
    <row r="5" spans="1:3">
      <c r="A5" s="4" t="s">
        <v>641</v>
      </c>
    </row>
    <row r="6" spans="1:3">
      <c r="A6" s="3" t="s">
        <v>639</v>
      </c>
    </row>
    <row r="7" spans="1:3">
      <c r="A7" s="4" t="s">
        <v>642</v>
      </c>
      <c r="B7" s="5" t="n">
        <v>5958</v>
      </c>
      <c r="C7" s="5" t="n">
        <v>6100</v>
      </c>
    </row>
    <row r="8" spans="1:3">
      <c r="A8" s="4" t="s">
        <v>643</v>
      </c>
      <c r="B8" s="5" t="n">
        <v>0</v>
      </c>
      <c r="C8" s="5" t="n">
        <v>0</v>
      </c>
    </row>
    <row r="9" spans="1:3">
      <c r="A9" s="4" t="s">
        <v>644</v>
      </c>
      <c r="B9" s="5" t="n">
        <v>434</v>
      </c>
      <c r="C9" s="5" t="n">
        <v>435</v>
      </c>
    </row>
    <row r="10" spans="1:3">
      <c r="A10" s="4" t="s">
        <v>645</v>
      </c>
      <c r="B10" s="6" t="n">
        <v>5524</v>
      </c>
      <c r="C10" s="6" t="n">
        <v>5665</v>
      </c>
    </row>
    <row r="11" spans="1:3">
      <c r="A11" s="4" t="s">
        <v>646</v>
      </c>
      <c r="B11" s="4" t="s">
        <v>647</v>
      </c>
      <c r="C11" s="4" t="s">
        <v>648</v>
      </c>
    </row>
    <row r="12" spans="1:3">
      <c r="A12" s="4" t="s">
        <v>649</v>
      </c>
      <c r="B12" s="6" t="n">
        <v>53016</v>
      </c>
      <c r="C12" s="6" t="n">
        <v>53016</v>
      </c>
    </row>
    <row r="13" spans="1:3">
      <c r="A13" s="4" t="s">
        <v>650</v>
      </c>
      <c r="B13" s="5" t="n">
        <v>0</v>
      </c>
      <c r="C13" s="5" t="n">
        <v>0</v>
      </c>
    </row>
    <row r="14" spans="1:3">
      <c r="A14" s="4" t="s">
        <v>651</v>
      </c>
      <c r="B14" s="5" t="n">
        <v>5693</v>
      </c>
      <c r="C14" s="5" t="n">
        <v>5360</v>
      </c>
    </row>
    <row r="15" spans="1:3">
      <c r="A15" s="4" t="s">
        <v>652</v>
      </c>
      <c r="B15" s="6" t="n">
        <v>47323</v>
      </c>
      <c r="C15" s="6" t="n">
        <v>47656</v>
      </c>
    </row>
    <row r="16" spans="1:3">
      <c r="A16" s="4" t="s">
        <v>653</v>
      </c>
      <c r="B16" s="4" t="s">
        <v>654</v>
      </c>
      <c r="C16" s="4" t="s">
        <v>655</v>
      </c>
    </row>
    <row r="17" spans="1:3">
      <c r="A17" s="4" t="s">
        <v>656</v>
      </c>
      <c r="B17" s="6" t="n">
        <v>85699</v>
      </c>
      <c r="C17" s="6" t="n">
        <v>85699</v>
      </c>
    </row>
    <row r="18" spans="1:3">
      <c r="A18" s="4" t="s">
        <v>657</v>
      </c>
      <c r="B18" s="5" t="n">
        <v>0</v>
      </c>
      <c r="C18" s="5" t="n">
        <v>0</v>
      </c>
    </row>
    <row r="19" spans="1:3">
      <c r="A19" s="4" t="s">
        <v>658</v>
      </c>
      <c r="B19" s="5" t="n">
        <v>14640</v>
      </c>
      <c r="C19" s="5" t="n">
        <v>13362</v>
      </c>
    </row>
    <row r="20" spans="1:3">
      <c r="A20" s="4" t="s">
        <v>659</v>
      </c>
      <c r="B20" s="6" t="n">
        <v>71059</v>
      </c>
      <c r="C20" s="6" t="n">
        <v>72337</v>
      </c>
    </row>
    <row r="21" spans="1:3">
      <c r="A21" s="4" t="s">
        <v>660</v>
      </c>
      <c r="B21" s="4" t="s">
        <v>661</v>
      </c>
      <c r="C21" s="4" t="s">
        <v>662</v>
      </c>
    </row>
    <row r="22" spans="1:3">
      <c r="A22" s="4" t="s">
        <v>640</v>
      </c>
      <c r="B22" s="6" t="n">
        <v>144673</v>
      </c>
      <c r="C22" s="6" t="n">
        <v>144815</v>
      </c>
    </row>
    <row r="23" spans="1:3">
      <c r="A23" s="4" t="s">
        <v>663</v>
      </c>
      <c r="B23" s="5" t="n">
        <v>0</v>
      </c>
      <c r="C23" s="5" t="n">
        <v>0</v>
      </c>
    </row>
    <row r="24" spans="1:3">
      <c r="A24" s="4" t="s">
        <v>664</v>
      </c>
      <c r="B24" s="5" t="n">
        <v>20767</v>
      </c>
      <c r="C24" s="5" t="n">
        <v>19157</v>
      </c>
    </row>
    <row r="25" spans="1:3">
      <c r="A25" s="4" t="s">
        <v>72</v>
      </c>
      <c r="B25" s="6" t="n">
        <v>123906</v>
      </c>
      <c r="C25" s="6" t="n">
        <v>125658</v>
      </c>
    </row>
    <row r="26" spans="1:3">
      <c r="A26" s="4" t="s">
        <v>665</v>
      </c>
      <c r="B26" s="4" t="s">
        <v>666</v>
      </c>
      <c r="C26" s="4" t="s">
        <v>6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9</v>
      </c>
    </row>
    <row r="2" spans="1:3">
      <c r="A2" s="3" t="s">
        <v>639</v>
      </c>
    </row>
    <row r="3" spans="1:3">
      <c r="A3" s="4" t="s">
        <v>668</v>
      </c>
      <c r="B3" s="6" t="n">
        <v>0</v>
      </c>
      <c r="C3" s="6" t="n">
        <v>0</v>
      </c>
    </row>
    <row r="4" spans="1:3">
      <c r="A4" s="4" t="s">
        <v>669</v>
      </c>
      <c r="B4" s="5" t="n">
        <v>0</v>
      </c>
      <c r="C4" s="5" t="n">
        <v>0</v>
      </c>
    </row>
    <row r="5" spans="1:3">
      <c r="A5" s="4" t="s">
        <v>670</v>
      </c>
      <c r="B5" s="5" t="n">
        <v>123906</v>
      </c>
      <c r="C5" s="5" t="n">
        <v>125658</v>
      </c>
    </row>
    <row r="6" spans="1:3">
      <c r="A6" s="4" t="s">
        <v>671</v>
      </c>
      <c r="B6" s="5" t="n">
        <v>20767</v>
      </c>
      <c r="C6" s="5" t="n">
        <v>19157</v>
      </c>
    </row>
    <row r="7" spans="1:3">
      <c r="A7" s="4" t="s">
        <v>672</v>
      </c>
      <c r="B7" s="5" t="n">
        <v>123906</v>
      </c>
      <c r="C7" s="5" t="n">
        <v>125658</v>
      </c>
    </row>
    <row r="8" spans="1:3">
      <c r="A8" s="4" t="s">
        <v>673</v>
      </c>
      <c r="B8" s="6" t="n">
        <v>20767</v>
      </c>
      <c r="C8" s="6" t="n">
        <v>191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85</v>
      </c>
      <c r="D2" s="2" t="s">
        <v>29</v>
      </c>
    </row>
    <row r="3" spans="1:4">
      <c r="A3" s="3" t="s">
        <v>675</v>
      </c>
    </row>
    <row r="4" spans="1:4">
      <c r="A4" s="4" t="s">
        <v>676</v>
      </c>
      <c r="B4" s="6" t="n">
        <v>100</v>
      </c>
    </row>
    <row r="5" spans="1:4">
      <c r="A5" s="4" t="s">
        <v>677</v>
      </c>
      <c r="B5" s="6" t="n">
        <v>41900</v>
      </c>
      <c r="D5" s="6" t="n">
        <v>41900</v>
      </c>
    </row>
    <row r="6" spans="1:4">
      <c r="A6" s="4" t="s">
        <v>102</v>
      </c>
      <c r="B6" s="5" t="n">
        <v>8950</v>
      </c>
      <c r="C6" s="6" t="n">
        <v>7860</v>
      </c>
    </row>
    <row r="7" spans="1:4">
      <c r="A7" s="4" t="s">
        <v>678</v>
      </c>
      <c r="B7" s="5" t="n">
        <v>44438</v>
      </c>
      <c r="D7" s="5" t="n">
        <v>44530</v>
      </c>
    </row>
    <row r="8" spans="1:4">
      <c r="A8" s="4" t="s">
        <v>679</v>
      </c>
    </row>
    <row r="9" spans="1:4">
      <c r="A9" s="3" t="s">
        <v>675</v>
      </c>
    </row>
    <row r="10" spans="1:4">
      <c r="A10" s="4" t="s">
        <v>680</v>
      </c>
      <c r="D10" s="5" t="n">
        <v>400</v>
      </c>
    </row>
    <row r="11" spans="1:4">
      <c r="A11" s="4" t="s">
        <v>102</v>
      </c>
      <c r="B11" s="5" t="n">
        <v>5</v>
      </c>
      <c r="C11" s="5" t="n">
        <v>-7</v>
      </c>
    </row>
    <row r="12" spans="1:4">
      <c r="A12" s="4" t="s">
        <v>678</v>
      </c>
      <c r="B12" s="5" t="n">
        <v>2100</v>
      </c>
      <c r="D12" s="6" t="n">
        <v>2200</v>
      </c>
    </row>
    <row r="13" spans="1:4">
      <c r="A13" s="4" t="s">
        <v>681</v>
      </c>
    </row>
    <row r="14" spans="1:4">
      <c r="A14" s="3" t="s">
        <v>675</v>
      </c>
    </row>
    <row r="15" spans="1:4">
      <c r="A15" s="4" t="s">
        <v>682</v>
      </c>
      <c r="B15" s="6" t="n">
        <v>700</v>
      </c>
      <c r="C15" s="6" t="n">
        <v>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29</v>
      </c>
      <c r="D1" s="2" t="s">
        <v>85</v>
      </c>
      <c r="E1" s="2" t="s">
        <v>684</v>
      </c>
    </row>
    <row r="2" spans="1:5">
      <c r="A2" s="3" t="s">
        <v>685</v>
      </c>
    </row>
    <row r="3" spans="1:5">
      <c r="A3" s="4" t="s">
        <v>686</v>
      </c>
      <c r="B3" s="6" t="n">
        <v>8996816</v>
      </c>
      <c r="C3" s="6" t="n">
        <v>8858123</v>
      </c>
      <c r="D3" s="6" t="n">
        <v>8695890</v>
      </c>
    </row>
    <row r="4" spans="1:5">
      <c r="A4" s="4" t="s">
        <v>687</v>
      </c>
      <c r="B4" s="5" t="n">
        <v>-183732</v>
      </c>
      <c r="C4" s="5" t="n">
        <v>-196362</v>
      </c>
      <c r="D4" s="5" t="n">
        <v>-225856</v>
      </c>
      <c r="E4" s="6" t="n">
        <v>-231843</v>
      </c>
    </row>
    <row r="5" spans="1:5">
      <c r="A5" s="4" t="s">
        <v>688</v>
      </c>
      <c r="B5" s="5" t="n">
        <v>8813084</v>
      </c>
      <c r="C5" s="5" t="n">
        <v>8661761</v>
      </c>
    </row>
    <row r="6" spans="1:5">
      <c r="A6" s="4" t="s">
        <v>689</v>
      </c>
    </row>
    <row r="7" spans="1:5">
      <c r="A7" s="3" t="s">
        <v>685</v>
      </c>
    </row>
    <row r="8" spans="1:5">
      <c r="A8" s="4" t="s">
        <v>686</v>
      </c>
      <c r="B8" s="5" t="n">
        <v>3854962</v>
      </c>
      <c r="C8" s="5" t="n">
        <v>3750202</v>
      </c>
    </row>
    <row r="9" spans="1:5">
      <c r="A9" s="4" t="s">
        <v>690</v>
      </c>
    </row>
    <row r="10" spans="1:5">
      <c r="A10" s="3" t="s">
        <v>685</v>
      </c>
    </row>
    <row r="11" spans="1:5">
      <c r="A11" s="4" t="s">
        <v>686</v>
      </c>
      <c r="B11" s="5" t="n">
        <v>1558724</v>
      </c>
      <c r="C11" s="5" t="n">
        <v>1522662</v>
      </c>
      <c r="D11" s="5" t="n">
        <v>1552503</v>
      </c>
    </row>
    <row r="12" spans="1:5">
      <c r="A12" s="4" t="s">
        <v>687</v>
      </c>
      <c r="B12" s="5" t="n">
        <v>-53430</v>
      </c>
      <c r="C12" s="5" t="n">
        <v>-55581</v>
      </c>
      <c r="D12" s="5" t="n">
        <v>-50393</v>
      </c>
      <c r="E12" s="5" t="n">
        <v>-48493</v>
      </c>
    </row>
    <row r="13" spans="1:5">
      <c r="A13" s="4" t="s">
        <v>691</v>
      </c>
    </row>
    <row r="14" spans="1:5">
      <c r="A14" s="3" t="s">
        <v>685</v>
      </c>
    </row>
    <row r="15" spans="1:5">
      <c r="A15" s="4" t="s">
        <v>686</v>
      </c>
      <c r="B15" s="5" t="n">
        <v>2211731</v>
      </c>
      <c r="C15" s="5" t="n">
        <v>2148111</v>
      </c>
      <c r="D15" s="5" t="n">
        <v>2061773</v>
      </c>
    </row>
    <row r="16" spans="1:5">
      <c r="A16" s="4" t="s">
        <v>687</v>
      </c>
      <c r="B16" s="5" t="n">
        <v>-22321</v>
      </c>
      <c r="C16" s="5" t="n">
        <v>-32546</v>
      </c>
      <c r="D16" s="5" t="n">
        <v>-47659</v>
      </c>
      <c r="E16" s="5" t="n">
        <v>-48871</v>
      </c>
    </row>
    <row r="17" spans="1:5">
      <c r="A17" s="4" t="s">
        <v>692</v>
      </c>
    </row>
    <row r="18" spans="1:5">
      <c r="A18" s="3" t="s">
        <v>685</v>
      </c>
    </row>
    <row r="19" spans="1:5">
      <c r="A19" s="4" t="s">
        <v>686</v>
      </c>
      <c r="B19" s="5" t="n">
        <v>84507</v>
      </c>
      <c r="C19" s="5" t="n">
        <v>79429</v>
      </c>
      <c r="D19" s="5" t="n">
        <v>79150</v>
      </c>
    </row>
    <row r="20" spans="1:5">
      <c r="A20" s="4" t="s">
        <v>687</v>
      </c>
      <c r="B20" s="5" t="n">
        <v>-3331</v>
      </c>
      <c r="C20" s="5" t="n">
        <v>-3592</v>
      </c>
      <c r="D20" s="5" t="n">
        <v>-4122</v>
      </c>
      <c r="E20" s="5" t="n">
        <v>-4522</v>
      </c>
    </row>
    <row r="21" spans="1:5">
      <c r="A21" s="4" t="s">
        <v>693</v>
      </c>
    </row>
    <row r="22" spans="1:5">
      <c r="A22" s="3" t="s">
        <v>685</v>
      </c>
    </row>
    <row r="23" spans="1:5">
      <c r="A23" s="4" t="s">
        <v>686</v>
      </c>
      <c r="B23" s="5" t="n">
        <v>2015292</v>
      </c>
      <c r="C23" s="5" t="n">
        <v>1944713</v>
      </c>
      <c r="D23" s="5" t="n">
        <v>1734596</v>
      </c>
    </row>
    <row r="24" spans="1:5">
      <c r="A24" s="4" t="s">
        <v>687</v>
      </c>
      <c r="B24" s="5" t="n">
        <v>-52764</v>
      </c>
      <c r="C24" s="5" t="n">
        <v>-53849</v>
      </c>
      <c r="D24" s="5" t="n">
        <v>-67296</v>
      </c>
      <c r="E24" s="5" t="n">
        <v>-70982</v>
      </c>
    </row>
    <row r="25" spans="1:5">
      <c r="A25" s="4" t="s">
        <v>694</v>
      </c>
    </row>
    <row r="26" spans="1:5">
      <c r="A26" s="3" t="s">
        <v>685</v>
      </c>
    </row>
    <row r="27" spans="1:5">
      <c r="A27" s="4" t="s">
        <v>686</v>
      </c>
      <c r="B27" s="5" t="n">
        <v>1663015</v>
      </c>
      <c r="C27" s="5" t="n">
        <v>1611177</v>
      </c>
    </row>
    <row r="28" spans="1:5">
      <c r="A28" s="4" t="s">
        <v>695</v>
      </c>
    </row>
    <row r="29" spans="1:5">
      <c r="A29" s="3" t="s">
        <v>685</v>
      </c>
    </row>
    <row r="30" spans="1:5">
      <c r="A30" s="4" t="s">
        <v>686</v>
      </c>
      <c r="B30" s="5" t="n">
        <v>352277</v>
      </c>
      <c r="C30" s="5" t="n">
        <v>333536</v>
      </c>
    </row>
    <row r="31" spans="1:5">
      <c r="A31" s="4" t="s">
        <v>696</v>
      </c>
    </row>
    <row r="32" spans="1:5">
      <c r="A32" s="3" t="s">
        <v>685</v>
      </c>
    </row>
    <row r="33" spans="1:5">
      <c r="A33" s="4" t="s">
        <v>686</v>
      </c>
      <c r="B33" s="5" t="n">
        <v>3126562</v>
      </c>
      <c r="C33" s="5" t="n">
        <v>3163208</v>
      </c>
      <c r="D33" s="5" t="n">
        <v>3267868</v>
      </c>
    </row>
    <row r="34" spans="1:5">
      <c r="A34" s="4" t="s">
        <v>687</v>
      </c>
      <c r="B34" s="6" t="n">
        <v>-51886</v>
      </c>
      <c r="C34" s="6" t="n">
        <v>-50794</v>
      </c>
      <c r="D34" s="6" t="n">
        <v>-56386</v>
      </c>
      <c r="E34" s="6" t="n">
        <v>-589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29</v>
      </c>
      <c r="D1" s="2" t="s">
        <v>85</v>
      </c>
    </row>
    <row r="2" spans="1:4">
      <c r="A2" s="3" t="s">
        <v>685</v>
      </c>
    </row>
    <row r="3" spans="1:4">
      <c r="A3" s="4" t="s">
        <v>686</v>
      </c>
      <c r="B3" s="6" t="n">
        <v>8996816</v>
      </c>
      <c r="C3" s="6" t="n">
        <v>8858123</v>
      </c>
      <c r="D3" s="6" t="n">
        <v>8695890</v>
      </c>
    </row>
    <row r="4" spans="1:4">
      <c r="A4" s="4" t="s">
        <v>698</v>
      </c>
    </row>
    <row r="5" spans="1:4">
      <c r="A5" s="3" t="s">
        <v>685</v>
      </c>
    </row>
    <row r="6" spans="1:4">
      <c r="A6" s="4" t="s">
        <v>686</v>
      </c>
      <c r="B6" s="5" t="n">
        <v>3854962</v>
      </c>
      <c r="C6" s="5" t="n">
        <v>3750202</v>
      </c>
    </row>
    <row r="7" spans="1:4">
      <c r="A7" s="4" t="s">
        <v>699</v>
      </c>
    </row>
    <row r="8" spans="1:4">
      <c r="A8" s="3" t="s">
        <v>685</v>
      </c>
    </row>
    <row r="9" spans="1:4">
      <c r="A9" s="4" t="s">
        <v>686</v>
      </c>
      <c r="B9" s="5" t="n">
        <v>2211731</v>
      </c>
      <c r="C9" s="5" t="n">
        <v>2148111</v>
      </c>
      <c r="D9" s="6" t="n">
        <v>2061773</v>
      </c>
    </row>
    <row r="10" spans="1:4">
      <c r="A10" s="4" t="s">
        <v>700</v>
      </c>
    </row>
    <row r="11" spans="1:4">
      <c r="A11" s="3" t="s">
        <v>685</v>
      </c>
    </row>
    <row r="12" spans="1:4">
      <c r="A12" s="4" t="s">
        <v>686</v>
      </c>
      <c r="B12" s="6" t="n">
        <v>782200</v>
      </c>
      <c r="C12" s="6" t="n">
        <v>796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9</v>
      </c>
    </row>
    <row r="2" spans="1:3">
      <c r="A2" s="3" t="s">
        <v>702</v>
      </c>
    </row>
    <row r="3" spans="1:3">
      <c r="A3" s="4" t="s">
        <v>703</v>
      </c>
      <c r="B3" s="6" t="n">
        <v>272778</v>
      </c>
      <c r="C3" s="6" t="n">
        <v>315973</v>
      </c>
    </row>
    <row r="4" spans="1:3">
      <c r="A4" s="4" t="s">
        <v>690</v>
      </c>
    </row>
    <row r="5" spans="1:3">
      <c r="A5" s="3" t="s">
        <v>702</v>
      </c>
    </row>
    <row r="6" spans="1:3">
      <c r="A6" s="4" t="s">
        <v>703</v>
      </c>
      <c r="B6" s="5" t="n">
        <v>93192</v>
      </c>
      <c r="C6" s="5" t="n">
        <v>109536</v>
      </c>
    </row>
    <row r="7" spans="1:3">
      <c r="A7" s="4" t="s">
        <v>704</v>
      </c>
    </row>
    <row r="8" spans="1:3">
      <c r="A8" s="3" t="s">
        <v>702</v>
      </c>
    </row>
    <row r="9" spans="1:3">
      <c r="A9" s="4" t="s">
        <v>703</v>
      </c>
      <c r="B9" s="5" t="n">
        <v>22507</v>
      </c>
      <c r="C9" s="5" t="n">
        <v>30382</v>
      </c>
    </row>
    <row r="10" spans="1:3">
      <c r="A10" s="4" t="s">
        <v>705</v>
      </c>
    </row>
    <row r="11" spans="1:3">
      <c r="A11" s="3" t="s">
        <v>702</v>
      </c>
    </row>
    <row r="12" spans="1:3">
      <c r="A12" s="4" t="s">
        <v>703</v>
      </c>
      <c r="B12" s="5" t="n">
        <v>5831</v>
      </c>
      <c r="C12" s="5" t="n">
        <v>6260</v>
      </c>
    </row>
    <row r="13" spans="1:3">
      <c r="A13" s="4" t="s">
        <v>706</v>
      </c>
    </row>
    <row r="14" spans="1:3">
      <c r="A14" s="3" t="s">
        <v>702</v>
      </c>
    </row>
    <row r="15" spans="1:3">
      <c r="A15" s="4" t="s">
        <v>703</v>
      </c>
      <c r="B15" s="5" t="n">
        <v>1869</v>
      </c>
      <c r="C15" s="5" t="n">
        <v>2102</v>
      </c>
    </row>
    <row r="16" spans="1:3">
      <c r="A16" s="4" t="s">
        <v>707</v>
      </c>
    </row>
    <row r="17" spans="1:3">
      <c r="A17" s="3" t="s">
        <v>702</v>
      </c>
    </row>
    <row r="18" spans="1:3">
      <c r="A18" s="4" t="s">
        <v>703</v>
      </c>
      <c r="B18" s="5" t="n">
        <v>10528</v>
      </c>
      <c r="C18" s="5" t="n">
        <v>11212</v>
      </c>
    </row>
    <row r="19" spans="1:3">
      <c r="A19" s="4" t="s">
        <v>708</v>
      </c>
    </row>
    <row r="20" spans="1:3">
      <c r="A20" s="3" t="s">
        <v>702</v>
      </c>
    </row>
    <row r="21" spans="1:3">
      <c r="A21" s="4" t="s">
        <v>703</v>
      </c>
      <c r="B21" s="5" t="n">
        <v>5793</v>
      </c>
      <c r="C21" s="5" t="n">
        <v>7865</v>
      </c>
    </row>
    <row r="22" spans="1:3">
      <c r="A22" s="4" t="s">
        <v>695</v>
      </c>
    </row>
    <row r="23" spans="1:3">
      <c r="A23" s="3" t="s">
        <v>702</v>
      </c>
    </row>
    <row r="24" spans="1:3">
      <c r="A24" s="4" t="s">
        <v>703</v>
      </c>
      <c r="B24" s="5" t="n">
        <v>1009</v>
      </c>
      <c r="C24" s="5" t="n">
        <v>1329</v>
      </c>
    </row>
    <row r="25" spans="1:3">
      <c r="A25" s="4" t="s">
        <v>696</v>
      </c>
    </row>
    <row r="26" spans="1:3">
      <c r="A26" s="3" t="s">
        <v>702</v>
      </c>
    </row>
    <row r="27" spans="1:3">
      <c r="A27" s="4" t="s">
        <v>703</v>
      </c>
      <c r="B27" s="6" t="n">
        <v>132049</v>
      </c>
      <c r="C27" s="6" t="n">
        <v>1472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9</v>
      </c>
    </row>
    <row r="2" spans="1:3">
      <c r="A2" s="3" t="s">
        <v>340</v>
      </c>
    </row>
    <row r="3" spans="1:3">
      <c r="A3" s="4" t="s">
        <v>710</v>
      </c>
      <c r="B3" s="6" t="n">
        <v>33175</v>
      </c>
      <c r="C3" s="6" t="n">
        <v>43186</v>
      </c>
    </row>
    <row r="4" spans="1:3">
      <c r="A4" s="4" t="s">
        <v>711</v>
      </c>
    </row>
    <row r="5" spans="1:3">
      <c r="A5" s="3" t="s">
        <v>340</v>
      </c>
    </row>
    <row r="6" spans="1:3">
      <c r="A6" s="4" t="s">
        <v>710</v>
      </c>
      <c r="B6" s="6" t="n">
        <v>7400</v>
      </c>
      <c r="C6" s="6" t="n">
        <v>16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29</v>
      </c>
      <c r="D1" s="2" t="s">
        <v>85</v>
      </c>
      <c r="E1" s="2" t="s">
        <v>684</v>
      </c>
    </row>
    <row r="2" spans="1:5">
      <c r="A2" s="3" t="s">
        <v>713</v>
      </c>
    </row>
    <row r="3" spans="1:5">
      <c r="A3" s="4" t="s">
        <v>714</v>
      </c>
      <c r="B3" s="6" t="n">
        <v>529279</v>
      </c>
      <c r="C3" s="6" t="n">
        <v>574654</v>
      </c>
    </row>
    <row r="4" spans="1:5">
      <c r="A4" s="4" t="s">
        <v>715</v>
      </c>
      <c r="B4" s="5" t="n">
        <v>8323094</v>
      </c>
      <c r="C4" s="5" t="n">
        <v>8136829</v>
      </c>
    </row>
    <row r="5" spans="1:5">
      <c r="A5" s="4" t="s">
        <v>716</v>
      </c>
      <c r="B5" s="5" t="n">
        <v>8996816</v>
      </c>
      <c r="C5" s="5" t="n">
        <v>8858123</v>
      </c>
      <c r="D5" s="6" t="n">
        <v>8695890</v>
      </c>
    </row>
    <row r="6" spans="1:5">
      <c r="A6" s="4" t="s">
        <v>717</v>
      </c>
      <c r="B6" s="5" t="n">
        <v>120204</v>
      </c>
      <c r="C6" s="5" t="n">
        <v>129083</v>
      </c>
    </row>
    <row r="7" spans="1:5">
      <c r="A7" s="4" t="s">
        <v>696</v>
      </c>
    </row>
    <row r="8" spans="1:5">
      <c r="A8" s="3" t="s">
        <v>713</v>
      </c>
    </row>
    <row r="9" spans="1:5">
      <c r="A9" s="4" t="s">
        <v>716</v>
      </c>
      <c r="B9" s="5" t="n">
        <v>3126562</v>
      </c>
      <c r="C9" s="5" t="n">
        <v>3163208</v>
      </c>
      <c r="D9" s="5" t="n">
        <v>3267868</v>
      </c>
    </row>
    <row r="10" spans="1:5">
      <c r="A10" s="4" t="s">
        <v>718</v>
      </c>
    </row>
    <row r="11" spans="1:5">
      <c r="A11" s="3" t="s">
        <v>713</v>
      </c>
    </row>
    <row r="12" spans="1:5">
      <c r="A12" s="4" t="s">
        <v>714</v>
      </c>
      <c r="B12" s="5" t="n">
        <v>214309</v>
      </c>
      <c r="C12" s="5" t="n">
        <v>223928</v>
      </c>
    </row>
    <row r="13" spans="1:5">
      <c r="A13" s="4" t="s">
        <v>715</v>
      </c>
      <c r="B13" s="5" t="n">
        <v>2629619</v>
      </c>
      <c r="C13" s="5" t="n">
        <v>2648899</v>
      </c>
    </row>
    <row r="14" spans="1:5">
      <c r="A14" s="4" t="s">
        <v>716</v>
      </c>
      <c r="B14" s="5" t="n">
        <v>2984907</v>
      </c>
      <c r="C14" s="5" t="n">
        <v>3016003</v>
      </c>
    </row>
    <row r="15" spans="1:5">
      <c r="A15" s="4" t="s">
        <v>717</v>
      </c>
      <c r="B15" s="5" t="n">
        <v>15453</v>
      </c>
      <c r="C15" s="5" t="n">
        <v>14564</v>
      </c>
    </row>
    <row r="16" spans="1:5">
      <c r="A16" s="4" t="s">
        <v>719</v>
      </c>
    </row>
    <row r="17" spans="1:5">
      <c r="A17" s="3" t="s">
        <v>713</v>
      </c>
    </row>
    <row r="18" spans="1:5">
      <c r="A18" s="4" t="s">
        <v>714</v>
      </c>
      <c r="B18" s="5" t="n">
        <v>104427</v>
      </c>
      <c r="C18" s="5" t="n">
        <v>108934</v>
      </c>
    </row>
    <row r="19" spans="1:5">
      <c r="A19" s="4" t="s">
        <v>715</v>
      </c>
      <c r="B19" s="5" t="n">
        <v>37228</v>
      </c>
      <c r="C19" s="5" t="n">
        <v>38271</v>
      </c>
    </row>
    <row r="20" spans="1:5">
      <c r="A20" s="4" t="s">
        <v>716</v>
      </c>
      <c r="B20" s="5" t="n">
        <v>141655</v>
      </c>
      <c r="C20" s="5" t="n">
        <v>147205</v>
      </c>
    </row>
    <row r="21" spans="1:5">
      <c r="A21" s="4" t="s">
        <v>717</v>
      </c>
      <c r="B21" s="5" t="n">
        <v>98996</v>
      </c>
      <c r="C21" s="5" t="n">
        <v>104751</v>
      </c>
    </row>
    <row r="22" spans="1:5">
      <c r="A22" s="4" t="s">
        <v>689</v>
      </c>
    </row>
    <row r="23" spans="1:5">
      <c r="A23" s="3" t="s">
        <v>713</v>
      </c>
    </row>
    <row r="24" spans="1:5">
      <c r="A24" s="4" t="s">
        <v>716</v>
      </c>
      <c r="B24" s="5" t="n">
        <v>3854962</v>
      </c>
      <c r="C24" s="5" t="n">
        <v>3750202</v>
      </c>
    </row>
    <row r="25" spans="1:5">
      <c r="A25" s="4" t="s">
        <v>690</v>
      </c>
    </row>
    <row r="26" spans="1:5">
      <c r="A26" s="3" t="s">
        <v>713</v>
      </c>
    </row>
    <row r="27" spans="1:5">
      <c r="A27" s="4" t="s">
        <v>714</v>
      </c>
      <c r="B27" s="5" t="n">
        <v>95783</v>
      </c>
      <c r="C27" s="5" t="n">
        <v>111520</v>
      </c>
    </row>
    <row r="28" spans="1:5">
      <c r="A28" s="4" t="s">
        <v>715</v>
      </c>
      <c r="B28" s="5" t="n">
        <v>1459477</v>
      </c>
      <c r="C28" s="5" t="n">
        <v>1407678</v>
      </c>
    </row>
    <row r="29" spans="1:5">
      <c r="A29" s="4" t="s">
        <v>716</v>
      </c>
      <c r="B29" s="5" t="n">
        <v>1558724</v>
      </c>
      <c r="C29" s="5" t="n">
        <v>1522662</v>
      </c>
      <c r="D29" s="5" t="n">
        <v>1552503</v>
      </c>
    </row>
    <row r="30" spans="1:5">
      <c r="A30" s="4" t="s">
        <v>717</v>
      </c>
      <c r="B30" s="5" t="n">
        <v>1220</v>
      </c>
      <c r="C30" s="5" t="n">
        <v>946</v>
      </c>
    </row>
    <row r="31" spans="1:5">
      <c r="A31" s="4" t="s">
        <v>704</v>
      </c>
    </row>
    <row r="32" spans="1:5">
      <c r="A32" s="3" t="s">
        <v>713</v>
      </c>
    </row>
    <row r="33" spans="1:5">
      <c r="A33" s="4" t="s">
        <v>714</v>
      </c>
      <c r="B33" s="5" t="n">
        <v>29108</v>
      </c>
      <c r="C33" s="5" t="n">
        <v>38001</v>
      </c>
    </row>
    <row r="34" spans="1:5">
      <c r="A34" s="4" t="s">
        <v>715</v>
      </c>
      <c r="B34" s="5" t="n">
        <v>2182623</v>
      </c>
      <c r="C34" s="5" t="n">
        <v>2110110</v>
      </c>
    </row>
    <row r="35" spans="1:5">
      <c r="A35" s="4" t="s">
        <v>716</v>
      </c>
      <c r="B35" s="5" t="n">
        <v>2211731</v>
      </c>
      <c r="C35" s="5" t="n">
        <v>2148111</v>
      </c>
      <c r="D35" s="5" t="n">
        <v>2061773</v>
      </c>
    </row>
    <row r="36" spans="1:5">
      <c r="A36" s="4" t="s">
        <v>717</v>
      </c>
      <c r="B36" s="5" t="n">
        <v>738</v>
      </c>
      <c r="C36" s="5" t="n">
        <v>5003</v>
      </c>
    </row>
    <row r="37" spans="1:5">
      <c r="A37" s="4" t="s">
        <v>692</v>
      </c>
    </row>
    <row r="38" spans="1:5">
      <c r="A38" s="3" t="s">
        <v>713</v>
      </c>
    </row>
    <row r="39" spans="1:5">
      <c r="A39" s="4" t="s">
        <v>716</v>
      </c>
      <c r="B39" s="5" t="n">
        <v>84507</v>
      </c>
      <c r="C39" s="5" t="n">
        <v>79429</v>
      </c>
      <c r="D39" s="5" t="n">
        <v>79150</v>
      </c>
    </row>
    <row r="40" spans="1:5">
      <c r="A40" s="4" t="s">
        <v>706</v>
      </c>
    </row>
    <row r="41" spans="1:5">
      <c r="A41" s="3" t="s">
        <v>713</v>
      </c>
    </row>
    <row r="42" spans="1:5">
      <c r="A42" s="4" t="s">
        <v>714</v>
      </c>
      <c r="B42" s="5" t="n">
        <v>1869</v>
      </c>
      <c r="C42" s="5" t="n">
        <v>2102</v>
      </c>
    </row>
    <row r="43" spans="1:5">
      <c r="A43" s="4" t="s">
        <v>715</v>
      </c>
      <c r="B43" s="5" t="n">
        <v>9592</v>
      </c>
      <c r="C43" s="5" t="n">
        <v>9049</v>
      </c>
    </row>
    <row r="44" spans="1:5">
      <c r="A44" s="4" t="s">
        <v>716</v>
      </c>
      <c r="B44" s="5" t="n">
        <v>11461</v>
      </c>
      <c r="C44" s="5" t="n">
        <v>11151</v>
      </c>
    </row>
    <row r="45" spans="1:5">
      <c r="A45" s="4" t="s">
        <v>717</v>
      </c>
      <c r="B45" s="5" t="n">
        <v>0</v>
      </c>
      <c r="C45" s="5" t="n">
        <v>0</v>
      </c>
    </row>
    <row r="46" spans="1:5">
      <c r="A46" s="4" t="s">
        <v>720</v>
      </c>
    </row>
    <row r="47" spans="1:5">
      <c r="A47" s="3" t="s">
        <v>713</v>
      </c>
    </row>
    <row r="48" spans="1:5">
      <c r="A48" s="4" t="s">
        <v>714</v>
      </c>
      <c r="B48" s="5" t="n">
        <v>0</v>
      </c>
      <c r="C48" s="5" t="n">
        <v>0</v>
      </c>
    </row>
    <row r="49" spans="1:5">
      <c r="A49" s="4" t="s">
        <v>715</v>
      </c>
      <c r="B49" s="5" t="n">
        <v>53384</v>
      </c>
      <c r="C49" s="5" t="n">
        <v>47965</v>
      </c>
    </row>
    <row r="50" spans="1:5">
      <c r="A50" s="4" t="s">
        <v>716</v>
      </c>
      <c r="B50" s="5" t="n">
        <v>53384</v>
      </c>
      <c r="C50" s="5" t="n">
        <v>47965</v>
      </c>
    </row>
    <row r="51" spans="1:5">
      <c r="A51" s="4" t="s">
        <v>717</v>
      </c>
      <c r="B51" s="5" t="n">
        <v>0</v>
      </c>
      <c r="C51" s="5" t="n">
        <v>0</v>
      </c>
    </row>
    <row r="52" spans="1:5">
      <c r="A52" s="4" t="s">
        <v>705</v>
      </c>
    </row>
    <row r="53" spans="1:5">
      <c r="A53" s="3" t="s">
        <v>713</v>
      </c>
    </row>
    <row r="54" spans="1:5">
      <c r="A54" s="4" t="s">
        <v>714</v>
      </c>
      <c r="B54" s="5" t="n">
        <v>6240</v>
      </c>
      <c r="C54" s="5" t="n">
        <v>6534</v>
      </c>
    </row>
    <row r="55" spans="1:5">
      <c r="A55" s="4" t="s">
        <v>715</v>
      </c>
      <c r="B55" s="5" t="n">
        <v>13422</v>
      </c>
      <c r="C55" s="5" t="n">
        <v>13779</v>
      </c>
    </row>
    <row r="56" spans="1:5">
      <c r="A56" s="4" t="s">
        <v>716</v>
      </c>
      <c r="B56" s="5" t="n">
        <v>19662</v>
      </c>
      <c r="C56" s="5" t="n">
        <v>20313</v>
      </c>
    </row>
    <row r="57" spans="1:5">
      <c r="A57" s="4" t="s">
        <v>717</v>
      </c>
      <c r="B57" s="5" t="n">
        <v>47</v>
      </c>
      <c r="C57" s="5" t="n">
        <v>67</v>
      </c>
    </row>
    <row r="58" spans="1:5">
      <c r="A58" s="4" t="s">
        <v>693</v>
      </c>
    </row>
    <row r="59" spans="1:5">
      <c r="A59" s="3" t="s">
        <v>713</v>
      </c>
    </row>
    <row r="60" spans="1:5">
      <c r="A60" s="4" t="s">
        <v>716</v>
      </c>
      <c r="B60" s="5" t="n">
        <v>2015292</v>
      </c>
      <c r="C60" s="5" t="n">
        <v>1944713</v>
      </c>
      <c r="D60" s="5" t="n">
        <v>1734596</v>
      </c>
    </row>
    <row r="61" spans="1:5">
      <c r="A61" s="4" t="s">
        <v>708</v>
      </c>
    </row>
    <row r="62" spans="1:5">
      <c r="A62" s="3" t="s">
        <v>713</v>
      </c>
    </row>
    <row r="63" spans="1:5">
      <c r="A63" s="4" t="s">
        <v>714</v>
      </c>
      <c r="B63" s="5" t="n">
        <v>21936</v>
      </c>
      <c r="C63" s="5" t="n">
        <v>26057</v>
      </c>
    </row>
    <row r="64" spans="1:5">
      <c r="A64" s="4" t="s">
        <v>715</v>
      </c>
      <c r="B64" s="5" t="n">
        <v>654473</v>
      </c>
      <c r="C64" s="5" t="n">
        <v>638644</v>
      </c>
    </row>
    <row r="65" spans="1:5">
      <c r="A65" s="4" t="s">
        <v>716</v>
      </c>
      <c r="B65" s="5" t="n">
        <v>676409</v>
      </c>
      <c r="C65" s="5" t="n">
        <v>664701</v>
      </c>
    </row>
    <row r="66" spans="1:5">
      <c r="A66" s="4" t="s">
        <v>717</v>
      </c>
      <c r="B66" s="5" t="n">
        <v>3750</v>
      </c>
      <c r="C66" s="5" t="n">
        <v>3752</v>
      </c>
    </row>
    <row r="67" spans="1:5">
      <c r="A67" s="4" t="s">
        <v>707</v>
      </c>
    </row>
    <row r="68" spans="1:5">
      <c r="A68" s="3" t="s">
        <v>713</v>
      </c>
    </row>
    <row r="69" spans="1:5">
      <c r="A69" s="4" t="s">
        <v>714</v>
      </c>
      <c r="B69" s="5" t="n">
        <v>48668</v>
      </c>
      <c r="C69" s="5" t="n">
        <v>49385</v>
      </c>
    </row>
    <row r="70" spans="1:5">
      <c r="A70" s="4" t="s">
        <v>715</v>
      </c>
      <c r="B70" s="5" t="n">
        <v>937938</v>
      </c>
      <c r="C70" s="5" t="n">
        <v>897091</v>
      </c>
    </row>
    <row r="71" spans="1:5">
      <c r="A71" s="4" t="s">
        <v>716</v>
      </c>
      <c r="B71" s="5" t="n">
        <v>986606</v>
      </c>
      <c r="C71" s="5" t="n">
        <v>946476</v>
      </c>
    </row>
    <row r="72" spans="1:5">
      <c r="A72" s="4" t="s">
        <v>717</v>
      </c>
      <c r="B72" s="5" t="n">
        <v>0</v>
      </c>
      <c r="C72" s="5" t="n">
        <v>0</v>
      </c>
    </row>
    <row r="73" spans="1:5">
      <c r="A73" s="4" t="s">
        <v>695</v>
      </c>
    </row>
    <row r="74" spans="1:5">
      <c r="A74" s="3" t="s">
        <v>713</v>
      </c>
    </row>
    <row r="75" spans="1:5">
      <c r="A75" s="4" t="s">
        <v>714</v>
      </c>
      <c r="B75" s="5" t="n">
        <v>6939</v>
      </c>
      <c r="C75" s="5" t="n">
        <v>8193</v>
      </c>
    </row>
    <row r="76" spans="1:5">
      <c r="A76" s="4" t="s">
        <v>715</v>
      </c>
      <c r="B76" s="5" t="n">
        <v>345338</v>
      </c>
      <c r="C76" s="5" t="n">
        <v>325343</v>
      </c>
    </row>
    <row r="77" spans="1:5">
      <c r="A77" s="4" t="s">
        <v>716</v>
      </c>
      <c r="B77" s="5" t="n">
        <v>352277</v>
      </c>
      <c r="C77" s="5" t="n">
        <v>333536</v>
      </c>
    </row>
    <row r="78" spans="1:5">
      <c r="A78" s="4" t="s">
        <v>717</v>
      </c>
      <c r="B78" s="5" t="n">
        <v>0</v>
      </c>
      <c r="C78" s="5" t="n">
        <v>0</v>
      </c>
    </row>
    <row r="79" spans="1:5">
      <c r="A79" s="4" t="s">
        <v>721</v>
      </c>
    </row>
    <row r="80" spans="1:5">
      <c r="A80" s="3" t="s">
        <v>713</v>
      </c>
    </row>
    <row r="81" spans="1:5">
      <c r="A81" s="4" t="s">
        <v>714</v>
      </c>
      <c r="B81" s="5" t="n">
        <v>35650</v>
      </c>
      <c r="C81" s="5" t="n">
        <v>36423</v>
      </c>
    </row>
    <row r="82" spans="1:5">
      <c r="A82" s="4" t="s">
        <v>715</v>
      </c>
      <c r="B82" s="5" t="n">
        <v>108793</v>
      </c>
      <c r="C82" s="5" t="n">
        <v>110217</v>
      </c>
    </row>
    <row r="83" spans="1:5">
      <c r="A83" s="4" t="s">
        <v>716</v>
      </c>
      <c r="B83" s="5" t="n">
        <v>144443</v>
      </c>
      <c r="C83" s="5" t="n">
        <v>146640</v>
      </c>
      <c r="D83" s="5" t="n">
        <v>155281</v>
      </c>
      <c r="E83" s="6" t="n">
        <v>158174</v>
      </c>
    </row>
    <row r="84" spans="1:5">
      <c r="A84" s="4" t="s">
        <v>722</v>
      </c>
    </row>
    <row r="85" spans="1:5">
      <c r="A85" s="3" t="s">
        <v>713</v>
      </c>
    </row>
    <row r="86" spans="1:5">
      <c r="A86" s="4" t="s">
        <v>714</v>
      </c>
      <c r="B86" s="5" t="n">
        <v>33133</v>
      </c>
      <c r="C86" s="5" t="n">
        <v>33911</v>
      </c>
    </row>
    <row r="87" spans="1:5">
      <c r="A87" s="4" t="s">
        <v>715</v>
      </c>
      <c r="B87" s="5" t="n">
        <v>107846</v>
      </c>
      <c r="C87" s="5" t="n">
        <v>109265</v>
      </c>
    </row>
    <row r="88" spans="1:5">
      <c r="A88" s="4" t="s">
        <v>716</v>
      </c>
      <c r="B88" s="5" t="n">
        <v>140979</v>
      </c>
      <c r="C88" s="5" t="n">
        <v>143176</v>
      </c>
      <c r="D88" s="5" t="n">
        <v>151067</v>
      </c>
    </row>
    <row r="89" spans="1:5">
      <c r="A89" s="4" t="s">
        <v>723</v>
      </c>
    </row>
    <row r="90" spans="1:5">
      <c r="A90" s="3" t="s">
        <v>713</v>
      </c>
    </row>
    <row r="91" spans="1:5">
      <c r="A91" s="4" t="s">
        <v>716</v>
      </c>
      <c r="B91" s="5" t="n">
        <v>140979</v>
      </c>
      <c r="C91" s="5" t="n">
        <v>143176</v>
      </c>
    </row>
    <row r="92" spans="1:5">
      <c r="A92" s="4" t="s">
        <v>724</v>
      </c>
    </row>
    <row r="93" spans="1:5">
      <c r="A93" s="3" t="s">
        <v>713</v>
      </c>
    </row>
    <row r="94" spans="1:5">
      <c r="A94" s="4" t="s">
        <v>716</v>
      </c>
      <c r="B94" s="5" t="n">
        <v>0</v>
      </c>
      <c r="C94" s="5" t="n">
        <v>0</v>
      </c>
    </row>
    <row r="95" spans="1:5">
      <c r="A95" s="4" t="s">
        <v>725</v>
      </c>
    </row>
    <row r="96" spans="1:5">
      <c r="A96" s="3" t="s">
        <v>713</v>
      </c>
    </row>
    <row r="97" spans="1:5">
      <c r="A97" s="4" t="s">
        <v>714</v>
      </c>
      <c r="B97" s="5" t="n">
        <v>2517</v>
      </c>
      <c r="C97" s="5" t="n">
        <v>2512</v>
      </c>
    </row>
    <row r="98" spans="1:5">
      <c r="A98" s="4" t="s">
        <v>715</v>
      </c>
      <c r="B98" s="5" t="n">
        <v>947</v>
      </c>
      <c r="C98" s="5" t="n">
        <v>952</v>
      </c>
    </row>
    <row r="99" spans="1:5">
      <c r="A99" s="4" t="s">
        <v>716</v>
      </c>
      <c r="B99" s="5" t="n">
        <v>3464</v>
      </c>
      <c r="C99" s="5" t="n">
        <v>3464</v>
      </c>
      <c r="D99" s="5" t="n">
        <v>4214</v>
      </c>
    </row>
    <row r="100" spans="1:5">
      <c r="A100" s="4" t="s">
        <v>726</v>
      </c>
    </row>
    <row r="101" spans="1:5">
      <c r="A101" s="3" t="s">
        <v>713</v>
      </c>
    </row>
    <row r="102" spans="1:5">
      <c r="A102" s="4" t="s">
        <v>716</v>
      </c>
      <c r="B102" s="5" t="n">
        <v>0</v>
      </c>
      <c r="C102" s="5" t="n">
        <v>0</v>
      </c>
      <c r="D102" s="5" t="n">
        <v>0</v>
      </c>
    </row>
    <row r="103" spans="1:5">
      <c r="A103" s="4" t="s">
        <v>727</v>
      </c>
    </row>
    <row r="104" spans="1:5">
      <c r="A104" s="3" t="s">
        <v>713</v>
      </c>
    </row>
    <row r="105" spans="1:5">
      <c r="A105" s="4" t="s">
        <v>716</v>
      </c>
      <c r="B105" s="5" t="n">
        <v>0</v>
      </c>
      <c r="C105" s="5" t="n">
        <v>0</v>
      </c>
      <c r="D105" s="5" t="n">
        <v>0</v>
      </c>
    </row>
    <row r="106" spans="1:5">
      <c r="A106" s="4" t="s">
        <v>728</v>
      </c>
    </row>
    <row r="107" spans="1:5">
      <c r="A107" s="3" t="s">
        <v>713</v>
      </c>
    </row>
    <row r="108" spans="1:5">
      <c r="A108" s="4" t="s">
        <v>716</v>
      </c>
      <c r="B108" s="5" t="n">
        <v>0</v>
      </c>
      <c r="C108" s="5" t="n">
        <v>0</v>
      </c>
    </row>
    <row r="109" spans="1:5">
      <c r="A109" s="4" t="s">
        <v>729</v>
      </c>
    </row>
    <row r="110" spans="1:5">
      <c r="A110" s="3" t="s">
        <v>713</v>
      </c>
    </row>
    <row r="111" spans="1:5">
      <c r="A111" s="4" t="s">
        <v>716</v>
      </c>
      <c r="B111" s="5" t="n">
        <v>0</v>
      </c>
      <c r="C111" s="5" t="n">
        <v>0</v>
      </c>
    </row>
    <row r="112" spans="1:5">
      <c r="A112" s="4" t="s">
        <v>730</v>
      </c>
    </row>
    <row r="113" spans="1:5">
      <c r="A113" s="3" t="s">
        <v>713</v>
      </c>
    </row>
    <row r="114" spans="1:5">
      <c r="A114" s="4" t="s">
        <v>716</v>
      </c>
      <c r="B114" s="5" t="n">
        <v>0</v>
      </c>
      <c r="C114" s="5" t="n">
        <v>0</v>
      </c>
    </row>
    <row r="115" spans="1:5">
      <c r="A115" s="4" t="s">
        <v>731</v>
      </c>
    </row>
    <row r="116" spans="1:5">
      <c r="A116" s="3" t="s">
        <v>713</v>
      </c>
    </row>
    <row r="117" spans="1:5">
      <c r="A117" s="4" t="s">
        <v>716</v>
      </c>
      <c r="B117" s="5" t="n">
        <v>0</v>
      </c>
      <c r="C117" s="5" t="n">
        <v>0</v>
      </c>
      <c r="D117" s="6" t="n">
        <v>0</v>
      </c>
    </row>
    <row r="118" spans="1:5">
      <c r="A118" s="4" t="s">
        <v>732</v>
      </c>
    </row>
    <row r="119" spans="1:5">
      <c r="A119" s="3" t="s">
        <v>713</v>
      </c>
    </row>
    <row r="120" spans="1:5">
      <c r="A120" s="4" t="s">
        <v>716</v>
      </c>
      <c r="B120" s="5" t="n">
        <v>0</v>
      </c>
      <c r="C120" s="5" t="n">
        <v>0</v>
      </c>
    </row>
    <row r="121" spans="1:5">
      <c r="A121" s="4" t="s">
        <v>733</v>
      </c>
    </row>
    <row r="122" spans="1:5">
      <c r="A122" s="3" t="s">
        <v>713</v>
      </c>
    </row>
    <row r="123" spans="1:5">
      <c r="A123" s="4" t="s">
        <v>716</v>
      </c>
      <c r="B123" s="5" t="n">
        <v>0</v>
      </c>
      <c r="C123" s="5" t="n">
        <v>0</v>
      </c>
    </row>
    <row r="124" spans="1:5">
      <c r="A124" s="4" t="s">
        <v>734</v>
      </c>
    </row>
    <row r="125" spans="1:5">
      <c r="A125" s="3" t="s">
        <v>713</v>
      </c>
    </row>
    <row r="126" spans="1:5">
      <c r="A126" s="4" t="s">
        <v>716</v>
      </c>
      <c r="B126" s="5" t="n">
        <v>0</v>
      </c>
      <c r="C126" s="5" t="n">
        <v>0</v>
      </c>
    </row>
    <row r="127" spans="1:5">
      <c r="A127" s="4" t="s">
        <v>735</v>
      </c>
    </row>
    <row r="128" spans="1:5">
      <c r="A128" s="3" t="s">
        <v>713</v>
      </c>
    </row>
    <row r="129" spans="1:5">
      <c r="A129" s="4" t="s">
        <v>714</v>
      </c>
      <c r="B129" s="5" t="n">
        <v>48902</v>
      </c>
      <c r="C129" s="5" t="n">
        <v>49020</v>
      </c>
    </row>
    <row r="130" spans="1:5">
      <c r="A130" s="4" t="s">
        <v>736</v>
      </c>
    </row>
    <row r="131" spans="1:5">
      <c r="A131" s="3" t="s">
        <v>713</v>
      </c>
    </row>
    <row r="132" spans="1:5">
      <c r="A132" s="4" t="s">
        <v>714</v>
      </c>
      <c r="B132" s="5" t="n">
        <v>0</v>
      </c>
      <c r="C132" s="5" t="n">
        <v>0</v>
      </c>
    </row>
    <row r="133" spans="1:5">
      <c r="A133" s="4" t="s">
        <v>716</v>
      </c>
      <c r="B133" s="5" t="n">
        <v>106600</v>
      </c>
      <c r="C133" s="5" t="n">
        <v>101400</v>
      </c>
    </row>
    <row r="134" spans="1:5">
      <c r="A134" s="4" t="s">
        <v>737</v>
      </c>
    </row>
    <row r="135" spans="1:5">
      <c r="A135" s="3" t="s">
        <v>713</v>
      </c>
    </row>
    <row r="136" spans="1:5">
      <c r="A136" s="4" t="s">
        <v>714</v>
      </c>
      <c r="B136" s="5" t="n">
        <v>0</v>
      </c>
      <c r="C136" s="5" t="n">
        <v>0</v>
      </c>
    </row>
    <row r="137" spans="1:5">
      <c r="A137" s="4" t="s">
        <v>716</v>
      </c>
      <c r="B137" s="5" t="n">
        <v>5800</v>
      </c>
      <c r="C137" s="5" t="n">
        <v>5600</v>
      </c>
    </row>
    <row r="138" spans="1:5">
      <c r="A138" s="4" t="s">
        <v>738</v>
      </c>
    </row>
    <row r="139" spans="1:5">
      <c r="A139" s="3" t="s">
        <v>713</v>
      </c>
    </row>
    <row r="140" spans="1:5">
      <c r="A140" s="4" t="s">
        <v>714</v>
      </c>
      <c r="B140" s="5" t="n">
        <v>0</v>
      </c>
      <c r="C140" s="5" t="n">
        <v>0</v>
      </c>
    </row>
    <row r="141" spans="1:5">
      <c r="A141" s="4" t="s">
        <v>716</v>
      </c>
      <c r="B141" s="5" t="n">
        <v>6000</v>
      </c>
      <c r="C141" s="5" t="n">
        <v>5100</v>
      </c>
    </row>
    <row r="142" spans="1:5">
      <c r="A142" s="4" t="s">
        <v>739</v>
      </c>
    </row>
    <row r="143" spans="1:5">
      <c r="A143" s="3" t="s">
        <v>713</v>
      </c>
    </row>
    <row r="144" spans="1:5">
      <c r="A144" s="4" t="s">
        <v>714</v>
      </c>
      <c r="B144" s="5" t="n">
        <v>4520</v>
      </c>
      <c r="C144" s="5" t="n">
        <v>2550</v>
      </c>
    </row>
    <row r="145" spans="1:5">
      <c r="A145" s="4" t="s">
        <v>740</v>
      </c>
    </row>
    <row r="146" spans="1:5">
      <c r="A146" s="3" t="s">
        <v>713</v>
      </c>
    </row>
    <row r="147" spans="1:5">
      <c r="A147" s="4" t="s">
        <v>714</v>
      </c>
      <c r="B147" s="5" t="n">
        <v>0</v>
      </c>
      <c r="C147" s="5" t="n">
        <v>0</v>
      </c>
    </row>
    <row r="148" spans="1:5">
      <c r="A148" s="4" t="s">
        <v>716</v>
      </c>
      <c r="B148" s="5" t="n">
        <v>500</v>
      </c>
    </row>
    <row r="149" spans="1:5">
      <c r="A149" s="4" t="s">
        <v>741</v>
      </c>
    </row>
    <row r="150" spans="1:5">
      <c r="A150" s="3" t="s">
        <v>713</v>
      </c>
    </row>
    <row r="151" spans="1:5">
      <c r="A151" s="4" t="s">
        <v>714</v>
      </c>
      <c r="B151" s="5" t="n">
        <v>0</v>
      </c>
      <c r="C151" s="5" t="n">
        <v>0</v>
      </c>
    </row>
    <row r="152" spans="1:5">
      <c r="A152" s="4" t="s">
        <v>716</v>
      </c>
      <c r="B152" s="5" t="n">
        <v>5200</v>
      </c>
    </row>
    <row r="153" spans="1:5">
      <c r="A153" s="4" t="s">
        <v>742</v>
      </c>
    </row>
    <row r="154" spans="1:5">
      <c r="A154" s="3" t="s">
        <v>713</v>
      </c>
    </row>
    <row r="155" spans="1:5">
      <c r="A155" s="4" t="s">
        <v>714</v>
      </c>
      <c r="B155" s="5" t="n">
        <v>0</v>
      </c>
      <c r="C155" s="5" t="n">
        <v>0</v>
      </c>
    </row>
    <row r="156" spans="1:5">
      <c r="A156" s="4" t="s">
        <v>716</v>
      </c>
      <c r="B156" s="5" t="n">
        <v>100</v>
      </c>
      <c r="C156" s="5" t="n">
        <v>200</v>
      </c>
    </row>
    <row r="157" spans="1:5">
      <c r="A157" s="4" t="s">
        <v>743</v>
      </c>
    </row>
    <row r="158" spans="1:5">
      <c r="A158" s="3" t="s">
        <v>713</v>
      </c>
    </row>
    <row r="159" spans="1:5">
      <c r="A159" s="4" t="s">
        <v>714</v>
      </c>
      <c r="B159" s="5" t="n">
        <v>7616</v>
      </c>
      <c r="C159" s="5" t="n">
        <v>9898</v>
      </c>
    </row>
    <row r="160" spans="1:5">
      <c r="A160" s="4" t="s">
        <v>744</v>
      </c>
    </row>
    <row r="161" spans="1:5">
      <c r="A161" s="3" t="s">
        <v>713</v>
      </c>
    </row>
    <row r="162" spans="1:5">
      <c r="A162" s="4" t="s">
        <v>714</v>
      </c>
      <c r="B162" s="5" t="n">
        <v>31584</v>
      </c>
      <c r="C162" s="5" t="n">
        <v>31070</v>
      </c>
    </row>
    <row r="163" spans="1:5">
      <c r="A163" s="4" t="s">
        <v>745</v>
      </c>
    </row>
    <row r="164" spans="1:5">
      <c r="A164" s="3" t="s">
        <v>713</v>
      </c>
    </row>
    <row r="165" spans="1:5">
      <c r="A165" s="4" t="s">
        <v>714</v>
      </c>
      <c r="B165" s="5" t="n">
        <v>5182</v>
      </c>
      <c r="C165" s="5" t="n">
        <v>5502</v>
      </c>
    </row>
    <row r="166" spans="1:5">
      <c r="A166" s="4" t="s">
        <v>746</v>
      </c>
    </row>
    <row r="167" spans="1:5">
      <c r="A167" s="3" t="s">
        <v>713</v>
      </c>
    </row>
    <row r="168" spans="1:5">
      <c r="A168" s="4" t="s">
        <v>714</v>
      </c>
      <c r="B168" s="5" t="n">
        <v>0</v>
      </c>
      <c r="C168" s="5" t="n">
        <v>0</v>
      </c>
    </row>
    <row r="169" spans="1:5">
      <c r="A169" s="4" t="s">
        <v>747</v>
      </c>
    </row>
    <row r="170" spans="1:5">
      <c r="A170" s="3" t="s">
        <v>713</v>
      </c>
    </row>
    <row r="171" spans="1:5">
      <c r="A171" s="4" t="s">
        <v>714</v>
      </c>
      <c r="B171" s="5" t="n">
        <v>0</v>
      </c>
      <c r="C171" s="5" t="n">
        <v>0</v>
      </c>
    </row>
    <row r="172" spans="1:5">
      <c r="A172" s="4" t="s">
        <v>716</v>
      </c>
      <c r="B172" s="5" t="n">
        <v>12800</v>
      </c>
      <c r="C172" s="5" t="n">
        <v>11600</v>
      </c>
    </row>
    <row r="173" spans="1:5">
      <c r="A173" s="4" t="s">
        <v>748</v>
      </c>
    </row>
    <row r="174" spans="1:5">
      <c r="A174" s="3" t="s">
        <v>713</v>
      </c>
    </row>
    <row r="175" spans="1:5">
      <c r="A175" s="4" t="s">
        <v>714</v>
      </c>
      <c r="B175" s="5" t="n">
        <v>0</v>
      </c>
      <c r="C175" s="5" t="n">
        <v>0</v>
      </c>
    </row>
    <row r="176" spans="1:5">
      <c r="A176" s="4" t="s">
        <v>716</v>
      </c>
      <c r="B176" s="5" t="n">
        <v>0</v>
      </c>
      <c r="C176" s="5" t="n">
        <v>0</v>
      </c>
    </row>
    <row r="177" spans="1:5">
      <c r="A177" s="4" t="s">
        <v>749</v>
      </c>
    </row>
    <row r="178" spans="1:5">
      <c r="A178" s="3" t="s">
        <v>713</v>
      </c>
    </row>
    <row r="179" spans="1:5">
      <c r="A179" s="4" t="s">
        <v>714</v>
      </c>
      <c r="B179" s="5" t="n">
        <v>87395</v>
      </c>
      <c r="C179" s="5" t="n">
        <v>80578</v>
      </c>
    </row>
    <row r="180" spans="1:5">
      <c r="A180" s="4" t="s">
        <v>750</v>
      </c>
    </row>
    <row r="181" spans="1:5">
      <c r="A181" s="3" t="s">
        <v>713</v>
      </c>
    </row>
    <row r="182" spans="1:5">
      <c r="A182" s="4" t="s">
        <v>714</v>
      </c>
      <c r="B182" s="5" t="n">
        <v>66807</v>
      </c>
      <c r="C182" s="5" t="n">
        <v>62077</v>
      </c>
    </row>
    <row r="183" spans="1:5">
      <c r="A183" s="4" t="s">
        <v>751</v>
      </c>
    </row>
    <row r="184" spans="1:5">
      <c r="A184" s="3" t="s">
        <v>713</v>
      </c>
    </row>
    <row r="185" spans="1:5">
      <c r="A185" s="4" t="s">
        <v>714</v>
      </c>
      <c r="B185" s="5" t="n">
        <v>5431</v>
      </c>
      <c r="C185" s="5" t="n">
        <v>4183</v>
      </c>
    </row>
    <row r="186" spans="1:5">
      <c r="A186" s="4" t="s">
        <v>752</v>
      </c>
    </row>
    <row r="187" spans="1:5">
      <c r="A187" s="3" t="s">
        <v>713</v>
      </c>
    </row>
    <row r="188" spans="1:5">
      <c r="A188" s="4" t="s">
        <v>714</v>
      </c>
      <c r="B188" s="5" t="n">
        <v>1371</v>
      </c>
      <c r="C188" s="5" t="n">
        <v>1038</v>
      </c>
    </row>
    <row r="189" spans="1:5">
      <c r="A189" s="4" t="s">
        <v>753</v>
      </c>
    </row>
    <row r="190" spans="1:5">
      <c r="A190" s="3" t="s">
        <v>713</v>
      </c>
    </row>
    <row r="191" spans="1:5">
      <c r="A191" s="4" t="s">
        <v>714</v>
      </c>
      <c r="B191" s="5" t="n">
        <v>1343</v>
      </c>
      <c r="C191" s="5" t="n">
        <v>66</v>
      </c>
    </row>
    <row r="192" spans="1:5">
      <c r="A192" s="4" t="s">
        <v>754</v>
      </c>
    </row>
    <row r="193" spans="1:5">
      <c r="A193" s="3" t="s">
        <v>713</v>
      </c>
    </row>
    <row r="194" spans="1:5">
      <c r="A194" s="4" t="s">
        <v>714</v>
      </c>
      <c r="B194" s="5" t="n">
        <v>0</v>
      </c>
      <c r="C194" s="5" t="n">
        <v>0</v>
      </c>
    </row>
    <row r="195" spans="1:5">
      <c r="A195" s="4" t="s">
        <v>755</v>
      </c>
    </row>
    <row r="196" spans="1:5">
      <c r="A196" s="3" t="s">
        <v>713</v>
      </c>
    </row>
    <row r="197" spans="1:5">
      <c r="A197" s="4" t="s">
        <v>714</v>
      </c>
      <c r="B197" s="5" t="n">
        <v>0</v>
      </c>
      <c r="C197" s="5" t="n">
        <v>0</v>
      </c>
    </row>
    <row r="198" spans="1:5">
      <c r="A198" s="4" t="s">
        <v>756</v>
      </c>
    </row>
    <row r="199" spans="1:5">
      <c r="A199" s="3" t="s">
        <v>713</v>
      </c>
    </row>
    <row r="200" spans="1:5">
      <c r="A200" s="4" t="s">
        <v>714</v>
      </c>
      <c r="B200" s="5" t="n">
        <v>362</v>
      </c>
      <c r="C200" s="5" t="n">
        <v>207</v>
      </c>
    </row>
    <row r="201" spans="1:5">
      <c r="A201" s="4" t="s">
        <v>757</v>
      </c>
    </row>
    <row r="202" spans="1:5">
      <c r="A202" s="3" t="s">
        <v>713</v>
      </c>
    </row>
    <row r="203" spans="1:5">
      <c r="A203" s="4" t="s">
        <v>714</v>
      </c>
      <c r="B203" s="5" t="n">
        <v>4777</v>
      </c>
      <c r="C203" s="5" t="n">
        <v>4542</v>
      </c>
    </row>
    <row r="204" spans="1:5">
      <c r="A204" s="4" t="s">
        <v>758</v>
      </c>
    </row>
    <row r="205" spans="1:5">
      <c r="A205" s="3" t="s">
        <v>713</v>
      </c>
    </row>
    <row r="206" spans="1:5">
      <c r="A206" s="4" t="s">
        <v>714</v>
      </c>
      <c r="B206" s="5" t="n">
        <v>6556</v>
      </c>
      <c r="C206" s="5" t="n">
        <v>7103</v>
      </c>
    </row>
    <row r="207" spans="1:5">
      <c r="A207" s="4" t="s">
        <v>759</v>
      </c>
    </row>
    <row r="208" spans="1:5">
      <c r="A208" s="3" t="s">
        <v>713</v>
      </c>
    </row>
    <row r="209" spans="1:5">
      <c r="A209" s="4" t="s">
        <v>714</v>
      </c>
      <c r="B209" s="5" t="n">
        <v>748</v>
      </c>
      <c r="C209" s="5" t="n">
        <v>1362</v>
      </c>
    </row>
    <row r="210" spans="1:5">
      <c r="A210" s="4" t="s">
        <v>760</v>
      </c>
    </row>
    <row r="211" spans="1:5">
      <c r="A211" s="3" t="s">
        <v>713</v>
      </c>
    </row>
    <row r="212" spans="1:5">
      <c r="A212" s="4" t="s">
        <v>714</v>
      </c>
      <c r="B212" s="5" t="n">
        <v>7490</v>
      </c>
      <c r="C212" s="5" t="n">
        <v>6979</v>
      </c>
    </row>
    <row r="213" spans="1:5">
      <c r="A213" s="4" t="s">
        <v>761</v>
      </c>
    </row>
    <row r="214" spans="1:5">
      <c r="A214" s="3" t="s">
        <v>713</v>
      </c>
    </row>
    <row r="215" spans="1:5">
      <c r="A215" s="4" t="s">
        <v>714</v>
      </c>
      <c r="B215" s="5" t="n">
        <v>7490</v>
      </c>
      <c r="C215" s="5" t="n">
        <v>6979</v>
      </c>
    </row>
    <row r="216" spans="1:5">
      <c r="A216" s="4" t="s">
        <v>762</v>
      </c>
    </row>
    <row r="217" spans="1:5">
      <c r="A217" s="3" t="s">
        <v>713</v>
      </c>
    </row>
    <row r="218" spans="1:5">
      <c r="A218" s="4" t="s">
        <v>714</v>
      </c>
      <c r="B218" s="5" t="n">
        <v>0</v>
      </c>
      <c r="C218" s="5" t="n">
        <v>0</v>
      </c>
    </row>
    <row r="219" spans="1:5">
      <c r="A219" s="4" t="s">
        <v>763</v>
      </c>
    </row>
    <row r="220" spans="1:5">
      <c r="A220" s="3" t="s">
        <v>713</v>
      </c>
    </row>
    <row r="221" spans="1:5">
      <c r="A221" s="4" t="s">
        <v>714</v>
      </c>
      <c r="B221" s="5" t="n">
        <v>392982</v>
      </c>
      <c r="C221" s="5" t="n">
        <v>445056</v>
      </c>
    </row>
    <row r="222" spans="1:5">
      <c r="A222" s="4" t="s">
        <v>764</v>
      </c>
    </row>
    <row r="223" spans="1:5">
      <c r="A223" s="3" t="s">
        <v>713</v>
      </c>
    </row>
    <row r="224" spans="1:5">
      <c r="A224" s="4" t="s">
        <v>714</v>
      </c>
      <c r="B224" s="5" t="n">
        <v>147502</v>
      </c>
      <c r="C224" s="5" t="n">
        <v>161851</v>
      </c>
    </row>
    <row r="225" spans="1:5">
      <c r="A225" s="4" t="s">
        <v>765</v>
      </c>
    </row>
    <row r="226" spans="1:5">
      <c r="A226" s="3" t="s">
        <v>713</v>
      </c>
    </row>
    <row r="227" spans="1:5">
      <c r="A227" s="4" t="s">
        <v>714</v>
      </c>
      <c r="B227" s="5" t="n">
        <v>98996</v>
      </c>
      <c r="C227" s="5" t="n">
        <v>104751</v>
      </c>
    </row>
    <row r="228" spans="1:5">
      <c r="A228" s="4" t="s">
        <v>766</v>
      </c>
    </row>
    <row r="229" spans="1:5">
      <c r="A229" s="3" t="s">
        <v>713</v>
      </c>
    </row>
    <row r="230" spans="1:5">
      <c r="A230" s="4" t="s">
        <v>714</v>
      </c>
      <c r="B230" s="5" t="n">
        <v>94412</v>
      </c>
      <c r="C230" s="5" t="n">
        <v>110482</v>
      </c>
    </row>
    <row r="231" spans="1:5">
      <c r="A231" s="4" t="s">
        <v>767</v>
      </c>
    </row>
    <row r="232" spans="1:5">
      <c r="A232" s="3" t="s">
        <v>713</v>
      </c>
    </row>
    <row r="233" spans="1:5">
      <c r="A233" s="4" t="s">
        <v>714</v>
      </c>
      <c r="B233" s="5" t="n">
        <v>23245</v>
      </c>
      <c r="C233" s="5" t="n">
        <v>35385</v>
      </c>
    </row>
    <row r="234" spans="1:5">
      <c r="A234" s="4" t="s">
        <v>768</v>
      </c>
    </row>
    <row r="235" spans="1:5">
      <c r="A235" s="3" t="s">
        <v>713</v>
      </c>
    </row>
    <row r="236" spans="1:5">
      <c r="A236" s="4" t="s">
        <v>714</v>
      </c>
      <c r="B236" s="5" t="n">
        <v>1869</v>
      </c>
      <c r="C236" s="5" t="n">
        <v>2102</v>
      </c>
    </row>
    <row r="237" spans="1:5">
      <c r="A237" s="4" t="s">
        <v>769</v>
      </c>
    </row>
    <row r="238" spans="1:5">
      <c r="A238" s="3" t="s">
        <v>713</v>
      </c>
    </row>
    <row r="239" spans="1:5">
      <c r="A239" s="4" t="s">
        <v>714</v>
      </c>
      <c r="B239" s="5" t="n">
        <v>0</v>
      </c>
      <c r="C239" s="5" t="n">
        <v>0</v>
      </c>
    </row>
    <row r="240" spans="1:5">
      <c r="A240" s="4" t="s">
        <v>770</v>
      </c>
    </row>
    <row r="241" spans="1:5">
      <c r="A241" s="3" t="s">
        <v>713</v>
      </c>
    </row>
    <row r="242" spans="1:5">
      <c r="A242" s="4" t="s">
        <v>714</v>
      </c>
      <c r="B242" s="5" t="n">
        <v>5878</v>
      </c>
      <c r="C242" s="5" t="n">
        <v>6327</v>
      </c>
    </row>
    <row r="243" spans="1:5">
      <c r="A243" s="4" t="s">
        <v>771</v>
      </c>
    </row>
    <row r="244" spans="1:5">
      <c r="A244" s="3" t="s">
        <v>713</v>
      </c>
    </row>
    <row r="245" spans="1:5">
      <c r="A245" s="4" t="s">
        <v>714</v>
      </c>
      <c r="B245" s="5" t="n">
        <v>9543</v>
      </c>
      <c r="C245" s="5" t="n">
        <v>11617</v>
      </c>
    </row>
    <row r="246" spans="1:5">
      <c r="A246" s="4" t="s">
        <v>772</v>
      </c>
    </row>
    <row r="247" spans="1:5">
      <c r="A247" s="3" t="s">
        <v>713</v>
      </c>
    </row>
    <row r="248" spans="1:5">
      <c r="A248" s="4" t="s">
        <v>714</v>
      </c>
      <c r="B248" s="5" t="n">
        <v>10528</v>
      </c>
      <c r="C248" s="5" t="n">
        <v>11212</v>
      </c>
    </row>
    <row r="249" spans="1:5">
      <c r="A249" s="4" t="s">
        <v>773</v>
      </c>
    </row>
    <row r="250" spans="1:5">
      <c r="A250" s="3" t="s">
        <v>713</v>
      </c>
    </row>
    <row r="251" spans="1:5">
      <c r="A251" s="4" t="s">
        <v>714</v>
      </c>
      <c r="B251" s="5" t="n">
        <v>1009</v>
      </c>
      <c r="C251" s="5" t="n">
        <v>1329</v>
      </c>
    </row>
    <row r="252" spans="1:5">
      <c r="A252" s="4" t="s">
        <v>774</v>
      </c>
    </row>
    <row r="253" spans="1:5">
      <c r="A253" s="3" t="s">
        <v>713</v>
      </c>
    </row>
    <row r="254" spans="1:5">
      <c r="A254" s="4" t="s">
        <v>714</v>
      </c>
      <c r="B254" s="5" t="n">
        <v>28160</v>
      </c>
      <c r="C254" s="5" t="n">
        <v>29444</v>
      </c>
    </row>
    <row r="255" spans="1:5">
      <c r="A255" s="4" t="s">
        <v>775</v>
      </c>
    </row>
    <row r="256" spans="1:5">
      <c r="A256" s="3" t="s">
        <v>713</v>
      </c>
    </row>
    <row r="257" spans="1:5">
      <c r="A257" s="4" t="s">
        <v>714</v>
      </c>
      <c r="B257" s="5" t="n">
        <v>25643</v>
      </c>
      <c r="C257" s="5" t="n">
        <v>26932</v>
      </c>
    </row>
    <row r="258" spans="1:5">
      <c r="A258" s="4" t="s">
        <v>776</v>
      </c>
    </row>
    <row r="259" spans="1:5">
      <c r="A259" s="3" t="s">
        <v>713</v>
      </c>
    </row>
    <row r="260" spans="1:5">
      <c r="A260" s="4" t="s">
        <v>714</v>
      </c>
      <c r="B260" s="6" t="n">
        <v>2517</v>
      </c>
      <c r="C260" s="6" t="n">
        <v>25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7</v>
      </c>
      <c r="B1" s="2" t="s">
        <v>1</v>
      </c>
    </row>
    <row r="2" spans="1:4">
      <c r="B2" s="2" t="s">
        <v>2</v>
      </c>
      <c r="C2" s="2" t="s">
        <v>29</v>
      </c>
      <c r="D2" s="2" t="s">
        <v>85</v>
      </c>
    </row>
    <row r="3" spans="1:4">
      <c r="A3" s="3" t="s">
        <v>713</v>
      </c>
    </row>
    <row r="4" spans="1:4">
      <c r="A4" s="4" t="s">
        <v>717</v>
      </c>
      <c r="B4" s="6" t="n">
        <v>120204</v>
      </c>
      <c r="C4" s="6" t="n">
        <v>129083</v>
      </c>
    </row>
    <row r="5" spans="1:4">
      <c r="A5" s="4" t="s">
        <v>778</v>
      </c>
      <c r="B5" s="4" t="s">
        <v>779</v>
      </c>
    </row>
    <row r="6" spans="1:4">
      <c r="A6" s="4" t="s">
        <v>686</v>
      </c>
      <c r="B6" s="6" t="n">
        <v>8996816</v>
      </c>
      <c r="C6" s="5" t="n">
        <v>8858123</v>
      </c>
      <c r="D6" s="6" t="n">
        <v>8695890</v>
      </c>
    </row>
    <row r="7" spans="1:4">
      <c r="A7" s="4" t="s">
        <v>780</v>
      </c>
    </row>
    <row r="8" spans="1:4">
      <c r="A8" s="3" t="s">
        <v>713</v>
      </c>
    </row>
    <row r="9" spans="1:4">
      <c r="A9" s="4" t="s">
        <v>686</v>
      </c>
      <c r="B9" s="5" t="n">
        <v>3126562</v>
      </c>
      <c r="C9" s="5" t="n">
        <v>3163208</v>
      </c>
      <c r="D9" s="5" t="n">
        <v>3267868</v>
      </c>
    </row>
    <row r="10" spans="1:4">
      <c r="A10" s="4" t="s">
        <v>781</v>
      </c>
    </row>
    <row r="11" spans="1:4">
      <c r="A11" s="3" t="s">
        <v>713</v>
      </c>
    </row>
    <row r="12" spans="1:4">
      <c r="A12" s="4" t="s">
        <v>717</v>
      </c>
      <c r="B12" s="5" t="n">
        <v>15453</v>
      </c>
      <c r="C12" s="5" t="n">
        <v>14564</v>
      </c>
    </row>
    <row r="13" spans="1:4">
      <c r="A13" s="4" t="s">
        <v>686</v>
      </c>
      <c r="B13" s="6" t="n">
        <v>2984907</v>
      </c>
      <c r="C13" s="5" t="n">
        <v>3016003</v>
      </c>
    </row>
    <row r="14" spans="1:4">
      <c r="A14" s="4" t="s">
        <v>782</v>
      </c>
    </row>
    <row r="15" spans="1:4">
      <c r="A15" s="3" t="s">
        <v>713</v>
      </c>
    </row>
    <row r="16" spans="1:4">
      <c r="A16" s="4" t="s">
        <v>783</v>
      </c>
      <c r="B16" s="4" t="s">
        <v>784</v>
      </c>
    </row>
    <row r="17" spans="1:4">
      <c r="A17" s="4" t="s">
        <v>686</v>
      </c>
      <c r="B17" s="6" t="n">
        <v>106600</v>
      </c>
      <c r="C17" s="5" t="n">
        <v>101400</v>
      </c>
    </row>
    <row r="18" spans="1:4">
      <c r="A18" s="4" t="s">
        <v>698</v>
      </c>
    </row>
    <row r="19" spans="1:4">
      <c r="A19" s="3" t="s">
        <v>713</v>
      </c>
    </row>
    <row r="20" spans="1:4">
      <c r="A20" s="4" t="s">
        <v>686</v>
      </c>
      <c r="B20" s="5" t="n">
        <v>3854962</v>
      </c>
      <c r="C20" s="5" t="n">
        <v>3750202</v>
      </c>
    </row>
    <row r="21" spans="1:4">
      <c r="A21" s="4" t="s">
        <v>785</v>
      </c>
    </row>
    <row r="22" spans="1:4">
      <c r="A22" s="3" t="s">
        <v>713</v>
      </c>
    </row>
    <row r="23" spans="1:4">
      <c r="A23" s="4" t="s">
        <v>717</v>
      </c>
      <c r="B23" s="5" t="n">
        <v>1220</v>
      </c>
      <c r="C23" s="5" t="n">
        <v>946</v>
      </c>
    </row>
    <row r="24" spans="1:4">
      <c r="A24" s="4" t="s">
        <v>686</v>
      </c>
      <c r="B24" s="5" t="n">
        <v>1558724</v>
      </c>
      <c r="C24" s="5" t="n">
        <v>1522662</v>
      </c>
      <c r="D24" s="5" t="n">
        <v>1552503</v>
      </c>
    </row>
    <row r="25" spans="1:4">
      <c r="A25" s="4" t="s">
        <v>786</v>
      </c>
    </row>
    <row r="26" spans="1:4">
      <c r="A26" s="3" t="s">
        <v>713</v>
      </c>
    </row>
    <row r="27" spans="1:4">
      <c r="A27" s="4" t="s">
        <v>686</v>
      </c>
      <c r="B27" s="5" t="n">
        <v>84507</v>
      </c>
      <c r="C27" s="5" t="n">
        <v>79429</v>
      </c>
      <c r="D27" s="5" t="n">
        <v>79150</v>
      </c>
    </row>
    <row r="28" spans="1:4">
      <c r="A28" s="4" t="s">
        <v>787</v>
      </c>
    </row>
    <row r="29" spans="1:4">
      <c r="A29" s="3" t="s">
        <v>713</v>
      </c>
    </row>
    <row r="30" spans="1:4">
      <c r="A30" s="4" t="s">
        <v>717</v>
      </c>
      <c r="B30" s="5" t="n">
        <v>0</v>
      </c>
      <c r="C30" s="5" t="n">
        <v>0</v>
      </c>
    </row>
    <row r="31" spans="1:4">
      <c r="A31" s="4" t="s">
        <v>686</v>
      </c>
      <c r="B31" s="5" t="n">
        <v>11461</v>
      </c>
      <c r="C31" s="5" t="n">
        <v>11151</v>
      </c>
    </row>
    <row r="32" spans="1:4">
      <c r="A32" s="4" t="s">
        <v>788</v>
      </c>
    </row>
    <row r="33" spans="1:4">
      <c r="A33" s="3" t="s">
        <v>713</v>
      </c>
    </row>
    <row r="34" spans="1:4">
      <c r="A34" s="4" t="s">
        <v>717</v>
      </c>
      <c r="B34" s="5" t="n">
        <v>0</v>
      </c>
      <c r="C34" s="5" t="n">
        <v>0</v>
      </c>
    </row>
    <row r="35" spans="1:4">
      <c r="A35" s="4" t="s">
        <v>686</v>
      </c>
      <c r="B35" s="5" t="n">
        <v>53384</v>
      </c>
      <c r="C35" s="5" t="n">
        <v>47965</v>
      </c>
    </row>
    <row r="36" spans="1:4">
      <c r="A36" s="4" t="s">
        <v>789</v>
      </c>
    </row>
    <row r="37" spans="1:4">
      <c r="A37" s="3" t="s">
        <v>713</v>
      </c>
    </row>
    <row r="38" spans="1:4">
      <c r="A38" s="4" t="s">
        <v>717</v>
      </c>
      <c r="B38" s="5" t="n">
        <v>47</v>
      </c>
      <c r="C38" s="5" t="n">
        <v>67</v>
      </c>
    </row>
    <row r="39" spans="1:4">
      <c r="A39" s="4" t="s">
        <v>686</v>
      </c>
      <c r="B39" s="6" t="n">
        <v>19662</v>
      </c>
      <c r="C39" s="5" t="n">
        <v>20313</v>
      </c>
    </row>
    <row r="40" spans="1:4">
      <c r="A40" s="4" t="s">
        <v>790</v>
      </c>
    </row>
    <row r="41" spans="1:4">
      <c r="A41" s="3" t="s">
        <v>713</v>
      </c>
    </row>
    <row r="42" spans="1:4">
      <c r="A42" s="4" t="s">
        <v>783</v>
      </c>
      <c r="B42" s="4" t="s">
        <v>784</v>
      </c>
    </row>
    <row r="43" spans="1:4">
      <c r="A43" s="4" t="s">
        <v>686</v>
      </c>
      <c r="B43" s="6" t="n">
        <v>6000</v>
      </c>
      <c r="C43" s="5" t="n">
        <v>5100</v>
      </c>
    </row>
    <row r="44" spans="1:4">
      <c r="A44" s="4" t="s">
        <v>791</v>
      </c>
    </row>
    <row r="45" spans="1:4">
      <c r="A45" s="3" t="s">
        <v>713</v>
      </c>
    </row>
    <row r="46" spans="1:4">
      <c r="A46" s="4" t="s">
        <v>686</v>
      </c>
      <c r="B46" s="5" t="n">
        <v>500</v>
      </c>
    </row>
    <row r="47" spans="1:4">
      <c r="A47" s="4" t="s">
        <v>792</v>
      </c>
    </row>
    <row r="48" spans="1:4">
      <c r="A48" s="3" t="s">
        <v>713</v>
      </c>
    </row>
    <row r="49" spans="1:4">
      <c r="A49" s="4" t="s">
        <v>686</v>
      </c>
      <c r="B49" s="6" t="n">
        <v>5200</v>
      </c>
    </row>
    <row r="50" spans="1:4">
      <c r="A50" s="4" t="s">
        <v>793</v>
      </c>
    </row>
    <row r="51" spans="1:4">
      <c r="A51" s="3" t="s">
        <v>713</v>
      </c>
    </row>
    <row r="52" spans="1:4">
      <c r="A52" s="4" t="s">
        <v>783</v>
      </c>
      <c r="B52" s="4" t="s">
        <v>784</v>
      </c>
    </row>
    <row r="53" spans="1:4">
      <c r="A53" s="4" t="s">
        <v>686</v>
      </c>
      <c r="B53" s="6" t="n">
        <v>100</v>
      </c>
      <c r="C53" s="5" t="n">
        <v>200</v>
      </c>
    </row>
    <row r="54" spans="1:4">
      <c r="A54" s="4" t="s">
        <v>794</v>
      </c>
    </row>
    <row r="55" spans="1:4">
      <c r="A55" s="3" t="s">
        <v>713</v>
      </c>
    </row>
    <row r="56" spans="1:4">
      <c r="A56" s="4" t="s">
        <v>686</v>
      </c>
      <c r="B56" s="5" t="n">
        <v>2015292</v>
      </c>
      <c r="C56" s="5" t="n">
        <v>1944713</v>
      </c>
      <c r="D56" s="6" t="n">
        <v>1734596</v>
      </c>
    </row>
    <row r="57" spans="1:4">
      <c r="A57" s="4" t="s">
        <v>795</v>
      </c>
    </row>
    <row r="58" spans="1:4">
      <c r="A58" s="3" t="s">
        <v>713</v>
      </c>
    </row>
    <row r="59" spans="1:4">
      <c r="A59" s="4" t="s">
        <v>717</v>
      </c>
      <c r="B59" s="5" t="n">
        <v>3750</v>
      </c>
      <c r="C59" s="5" t="n">
        <v>3752</v>
      </c>
    </row>
    <row r="60" spans="1:4">
      <c r="A60" s="4" t="s">
        <v>686</v>
      </c>
      <c r="B60" s="5" t="n">
        <v>676409</v>
      </c>
      <c r="C60" s="5" t="n">
        <v>664701</v>
      </c>
    </row>
    <row r="61" spans="1:4">
      <c r="A61" s="4" t="s">
        <v>796</v>
      </c>
    </row>
    <row r="62" spans="1:4">
      <c r="A62" s="3" t="s">
        <v>713</v>
      </c>
    </row>
    <row r="63" spans="1:4">
      <c r="A63" s="4" t="s">
        <v>717</v>
      </c>
      <c r="B63" s="5" t="n">
        <v>98996</v>
      </c>
      <c r="C63" s="5" t="n">
        <v>104751</v>
      </c>
    </row>
    <row r="64" spans="1:4">
      <c r="A64" s="4" t="s">
        <v>797</v>
      </c>
      <c r="B64" s="5" t="n">
        <v>44600</v>
      </c>
      <c r="C64" s="5" t="n">
        <v>43600</v>
      </c>
    </row>
    <row r="65" spans="1:4">
      <c r="A65" s="4" t="s">
        <v>686</v>
      </c>
      <c r="B65" s="6" t="n">
        <v>141655</v>
      </c>
      <c r="C65" s="5" t="n">
        <v>147205</v>
      </c>
    </row>
    <row r="66" spans="1:4">
      <c r="A66" s="4" t="s">
        <v>798</v>
      </c>
    </row>
    <row r="67" spans="1:4">
      <c r="A67" s="3" t="s">
        <v>713</v>
      </c>
    </row>
    <row r="68" spans="1:4">
      <c r="A68" s="4" t="s">
        <v>783</v>
      </c>
      <c r="B68" s="4" t="s">
        <v>784</v>
      </c>
    </row>
    <row r="69" spans="1:4">
      <c r="A69" s="4" t="s">
        <v>686</v>
      </c>
      <c r="B69" s="6" t="n">
        <v>5800</v>
      </c>
      <c r="C69" s="5" t="n">
        <v>5600</v>
      </c>
    </row>
    <row r="70" spans="1:4">
      <c r="A70" s="4" t="s">
        <v>799</v>
      </c>
    </row>
    <row r="71" spans="1:4">
      <c r="A71" s="3" t="s">
        <v>713</v>
      </c>
    </row>
    <row r="72" spans="1:4">
      <c r="A72" s="4" t="s">
        <v>717</v>
      </c>
      <c r="B72" s="6" t="n">
        <v>47800</v>
      </c>
      <c r="C72" s="6" t="n">
        <v>51400</v>
      </c>
    </row>
    <row r="73" spans="1:4">
      <c r="A73" s="4" t="s">
        <v>778</v>
      </c>
      <c r="B73" s="4" t="s">
        <v>7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29</v>
      </c>
      <c r="D1" s="2" t="s">
        <v>85</v>
      </c>
    </row>
    <row r="2" spans="1:4">
      <c r="A2" s="3" t="s">
        <v>801</v>
      </c>
    </row>
    <row r="3" spans="1:4">
      <c r="A3" s="4" t="s">
        <v>686</v>
      </c>
      <c r="B3" s="6" t="n">
        <v>8996816</v>
      </c>
      <c r="C3" s="6" t="n">
        <v>8858123</v>
      </c>
      <c r="D3" s="6" t="n">
        <v>8695890</v>
      </c>
    </row>
    <row r="4" spans="1:4">
      <c r="A4" s="4" t="s">
        <v>698</v>
      </c>
    </row>
    <row r="5" spans="1:4">
      <c r="A5" s="3" t="s">
        <v>801</v>
      </c>
    </row>
    <row r="6" spans="1:4">
      <c r="A6" s="4" t="s">
        <v>686</v>
      </c>
      <c r="B6" s="5" t="n">
        <v>3854962</v>
      </c>
      <c r="C6" s="5" t="n">
        <v>3750202</v>
      </c>
    </row>
    <row r="7" spans="1:4">
      <c r="A7" s="4" t="s">
        <v>785</v>
      </c>
    </row>
    <row r="8" spans="1:4">
      <c r="A8" s="3" t="s">
        <v>801</v>
      </c>
    </row>
    <row r="9" spans="1:4">
      <c r="A9" s="4" t="s">
        <v>686</v>
      </c>
      <c r="B9" s="5" t="n">
        <v>1558724</v>
      </c>
      <c r="C9" s="5" t="n">
        <v>1522662</v>
      </c>
      <c r="D9" s="5" t="n">
        <v>1552503</v>
      </c>
    </row>
    <row r="10" spans="1:4">
      <c r="A10" s="4" t="s">
        <v>699</v>
      </c>
    </row>
    <row r="11" spans="1:4">
      <c r="A11" s="3" t="s">
        <v>801</v>
      </c>
    </row>
    <row r="12" spans="1:4">
      <c r="A12" s="4" t="s">
        <v>686</v>
      </c>
      <c r="B12" s="5" t="n">
        <v>2211731</v>
      </c>
      <c r="C12" s="5" t="n">
        <v>2148111</v>
      </c>
      <c r="D12" s="5" t="n">
        <v>2061773</v>
      </c>
    </row>
    <row r="13" spans="1:4">
      <c r="A13" s="4" t="s">
        <v>786</v>
      </c>
    </row>
    <row r="14" spans="1:4">
      <c r="A14" s="3" t="s">
        <v>801</v>
      </c>
    </row>
    <row r="15" spans="1:4">
      <c r="A15" s="4" t="s">
        <v>686</v>
      </c>
      <c r="B15" s="5" t="n">
        <v>84507</v>
      </c>
      <c r="C15" s="5" t="n">
        <v>79429</v>
      </c>
      <c r="D15" s="6" t="n">
        <v>79150</v>
      </c>
    </row>
    <row r="16" spans="1:4">
      <c r="A16" s="4" t="s">
        <v>802</v>
      </c>
    </row>
    <row r="17" spans="1:4">
      <c r="A17" s="3" t="s">
        <v>801</v>
      </c>
    </row>
    <row r="18" spans="1:4">
      <c r="A18" s="4" t="s">
        <v>686</v>
      </c>
      <c r="B18" s="5" t="n">
        <v>11461</v>
      </c>
      <c r="C18" s="5" t="n">
        <v>11151</v>
      </c>
    </row>
    <row r="19" spans="1:4">
      <c r="A19" s="4" t="s">
        <v>803</v>
      </c>
    </row>
    <row r="20" spans="1:4">
      <c r="A20" s="3" t="s">
        <v>801</v>
      </c>
    </row>
    <row r="21" spans="1:4">
      <c r="A21" s="4" t="s">
        <v>686</v>
      </c>
      <c r="B21" s="5" t="n">
        <v>53384</v>
      </c>
      <c r="C21" s="5" t="n">
        <v>47965</v>
      </c>
    </row>
    <row r="22" spans="1:4">
      <c r="A22" s="4" t="s">
        <v>789</v>
      </c>
    </row>
    <row r="23" spans="1:4">
      <c r="A23" s="3" t="s">
        <v>801</v>
      </c>
    </row>
    <row r="24" spans="1:4">
      <c r="A24" s="4" t="s">
        <v>686</v>
      </c>
      <c r="B24" s="5" t="n">
        <v>19662</v>
      </c>
      <c r="C24" s="5" t="n">
        <v>20313</v>
      </c>
    </row>
    <row r="25" spans="1:4">
      <c r="A25" s="4" t="s">
        <v>804</v>
      </c>
    </row>
    <row r="26" spans="1:4">
      <c r="A26" s="3" t="s">
        <v>801</v>
      </c>
    </row>
    <row r="27" spans="1:4">
      <c r="A27" s="4" t="s">
        <v>686</v>
      </c>
      <c r="B27" s="5" t="n">
        <v>170218</v>
      </c>
      <c r="C27" s="5" t="n">
        <v>172260</v>
      </c>
    </row>
    <row r="28" spans="1:4">
      <c r="A28" s="4" t="s">
        <v>805</v>
      </c>
    </row>
    <row r="29" spans="1:4">
      <c r="A29" s="3" t="s">
        <v>801</v>
      </c>
    </row>
    <row r="30" spans="1:4">
      <c r="A30" s="4" t="s">
        <v>686</v>
      </c>
      <c r="B30" s="5" t="n">
        <v>78472</v>
      </c>
      <c r="C30" s="5" t="n">
        <v>85557</v>
      </c>
    </row>
    <row r="31" spans="1:4">
      <c r="A31" s="4" t="s">
        <v>806</v>
      </c>
    </row>
    <row r="32" spans="1:4">
      <c r="A32" s="3" t="s">
        <v>801</v>
      </c>
    </row>
    <row r="33" spans="1:4">
      <c r="A33" s="4" t="s">
        <v>686</v>
      </c>
      <c r="B33" s="5" t="n">
        <v>0</v>
      </c>
      <c r="C33" s="5" t="n">
        <v>0</v>
      </c>
    </row>
    <row r="34" spans="1:4">
      <c r="A34" s="4" t="s">
        <v>807</v>
      </c>
    </row>
    <row r="35" spans="1:4">
      <c r="A35" s="3" t="s">
        <v>801</v>
      </c>
    </row>
    <row r="36" spans="1:4">
      <c r="A36" s="4" t="s">
        <v>686</v>
      </c>
      <c r="B36" s="5" t="n">
        <v>0</v>
      </c>
      <c r="C36" s="5" t="n">
        <v>0</v>
      </c>
    </row>
    <row r="37" spans="1:4">
      <c r="A37" s="4" t="s">
        <v>808</v>
      </c>
    </row>
    <row r="38" spans="1:4">
      <c r="A38" s="3" t="s">
        <v>801</v>
      </c>
    </row>
    <row r="39" spans="1:4">
      <c r="A39" s="4" t="s">
        <v>686</v>
      </c>
      <c r="B39" s="5" t="n">
        <v>0</v>
      </c>
      <c r="C39" s="5" t="n">
        <v>0</v>
      </c>
    </row>
    <row r="40" spans="1:4">
      <c r="A40" s="4" t="s">
        <v>809</v>
      </c>
    </row>
    <row r="41" spans="1:4">
      <c r="A41" s="3" t="s">
        <v>801</v>
      </c>
    </row>
    <row r="42" spans="1:4">
      <c r="A42" s="4" t="s">
        <v>686</v>
      </c>
      <c r="B42" s="5" t="n">
        <v>249975</v>
      </c>
      <c r="C42" s="5" t="n">
        <v>276935</v>
      </c>
    </row>
    <row r="43" spans="1:4">
      <c r="A43" s="4" t="s">
        <v>810</v>
      </c>
    </row>
    <row r="44" spans="1:4">
      <c r="A44" s="3" t="s">
        <v>801</v>
      </c>
    </row>
    <row r="45" spans="1:4">
      <c r="A45" s="4" t="s">
        <v>686</v>
      </c>
      <c r="B45" s="5" t="n">
        <v>42887</v>
      </c>
      <c r="C45" s="5" t="n">
        <v>45274</v>
      </c>
    </row>
    <row r="46" spans="1:4">
      <c r="A46" s="4" t="s">
        <v>811</v>
      </c>
    </row>
    <row r="47" spans="1:4">
      <c r="A47" s="3" t="s">
        <v>801</v>
      </c>
    </row>
    <row r="48" spans="1:4">
      <c r="A48" s="4" t="s">
        <v>686</v>
      </c>
      <c r="B48" s="5" t="n">
        <v>1869</v>
      </c>
      <c r="C48" s="5" t="n">
        <v>2102</v>
      </c>
    </row>
    <row r="49" spans="1:4">
      <c r="A49" s="4" t="s">
        <v>812</v>
      </c>
    </row>
    <row r="50" spans="1:4">
      <c r="A50" s="3" t="s">
        <v>801</v>
      </c>
    </row>
    <row r="51" spans="1:4">
      <c r="A51" s="4" t="s">
        <v>686</v>
      </c>
      <c r="B51" s="5" t="n">
        <v>0</v>
      </c>
      <c r="C51" s="5" t="n">
        <v>0</v>
      </c>
    </row>
    <row r="52" spans="1:4">
      <c r="A52" s="4" t="s">
        <v>813</v>
      </c>
    </row>
    <row r="53" spans="1:4">
      <c r="A53" s="3" t="s">
        <v>801</v>
      </c>
    </row>
    <row r="54" spans="1:4">
      <c r="A54" s="4" t="s">
        <v>686</v>
      </c>
      <c r="B54" s="5" t="n">
        <v>6889</v>
      </c>
      <c r="C54" s="5" t="n">
        <v>7407</v>
      </c>
    </row>
    <row r="55" spans="1:4">
      <c r="A55" s="4" t="s">
        <v>814</v>
      </c>
    </row>
    <row r="56" spans="1:4">
      <c r="A56" s="3" t="s">
        <v>801</v>
      </c>
    </row>
    <row r="57" spans="1:4">
      <c r="A57" s="4" t="s">
        <v>686</v>
      </c>
      <c r="B57" s="5" t="n">
        <v>12158</v>
      </c>
      <c r="C57" s="5" t="n">
        <v>1701</v>
      </c>
    </row>
    <row r="58" spans="1:4">
      <c r="A58" s="4" t="s">
        <v>815</v>
      </c>
    </row>
    <row r="59" spans="1:4">
      <c r="A59" s="3" t="s">
        <v>801</v>
      </c>
    </row>
    <row r="60" spans="1:4">
      <c r="A60" s="4" t="s">
        <v>686</v>
      </c>
      <c r="B60" s="5" t="n">
        <v>877</v>
      </c>
      <c r="C60" s="5" t="n">
        <v>6114</v>
      </c>
    </row>
    <row r="61" spans="1:4">
      <c r="A61" s="4" t="s">
        <v>816</v>
      </c>
    </row>
    <row r="62" spans="1:4">
      <c r="A62" s="3" t="s">
        <v>801</v>
      </c>
    </row>
    <row r="63" spans="1:4">
      <c r="A63" s="4" t="s">
        <v>686</v>
      </c>
      <c r="B63" s="5" t="n">
        <v>0</v>
      </c>
      <c r="C63" s="5" t="n">
        <v>0</v>
      </c>
    </row>
    <row r="64" spans="1:4">
      <c r="A64" s="4" t="s">
        <v>817</v>
      </c>
    </row>
    <row r="65" spans="1:4">
      <c r="A65" s="3" t="s">
        <v>801</v>
      </c>
    </row>
    <row r="66" spans="1:4">
      <c r="A66" s="4" t="s">
        <v>686</v>
      </c>
      <c r="B66" s="5" t="n">
        <v>0</v>
      </c>
      <c r="C66" s="5" t="n">
        <v>0</v>
      </c>
    </row>
    <row r="67" spans="1:4">
      <c r="A67" s="4" t="s">
        <v>818</v>
      </c>
    </row>
    <row r="68" spans="1:4">
      <c r="A68" s="3" t="s">
        <v>801</v>
      </c>
    </row>
    <row r="69" spans="1:4">
      <c r="A69" s="4" t="s">
        <v>686</v>
      </c>
      <c r="B69" s="5" t="n">
        <v>0</v>
      </c>
      <c r="C69" s="5" t="n">
        <v>0</v>
      </c>
    </row>
    <row r="70" spans="1:4">
      <c r="A70" s="4" t="s">
        <v>819</v>
      </c>
    </row>
    <row r="71" spans="1:4">
      <c r="A71" s="3" t="s">
        <v>801</v>
      </c>
    </row>
    <row r="72" spans="1:4">
      <c r="A72" s="4" t="s">
        <v>686</v>
      </c>
      <c r="B72" s="5" t="n">
        <v>0</v>
      </c>
      <c r="C72" s="5" t="n">
        <v>0</v>
      </c>
    </row>
    <row r="73" spans="1:4">
      <c r="A73" s="4" t="s">
        <v>820</v>
      </c>
    </row>
    <row r="74" spans="1:4">
      <c r="A74" s="3" t="s">
        <v>801</v>
      </c>
    </row>
    <row r="75" spans="1:4">
      <c r="A75" s="4" t="s">
        <v>686</v>
      </c>
      <c r="B75" s="5" t="n">
        <v>274</v>
      </c>
      <c r="C75" s="5" t="n">
        <v>396</v>
      </c>
    </row>
    <row r="76" spans="1:4">
      <c r="A76" s="4" t="s">
        <v>821</v>
      </c>
    </row>
    <row r="77" spans="1:4">
      <c r="A77" s="3" t="s">
        <v>801</v>
      </c>
    </row>
    <row r="78" spans="1:4">
      <c r="A78" s="4" t="s">
        <v>686</v>
      </c>
      <c r="B78" s="5" t="n">
        <v>0</v>
      </c>
      <c r="C78" s="5" t="n">
        <v>0</v>
      </c>
    </row>
    <row r="79" spans="1:4">
      <c r="A79" s="4" t="s">
        <v>822</v>
      </c>
    </row>
    <row r="80" spans="1:4">
      <c r="A80" s="3" t="s">
        <v>801</v>
      </c>
    </row>
    <row r="81" spans="1:4">
      <c r="A81" s="4" t="s">
        <v>686</v>
      </c>
      <c r="B81" s="5" t="n">
        <v>0</v>
      </c>
      <c r="C81" s="5" t="n">
        <v>0</v>
      </c>
    </row>
    <row r="82" spans="1:4">
      <c r="A82" s="4" t="s">
        <v>823</v>
      </c>
    </row>
    <row r="83" spans="1:4">
      <c r="A83" s="3" t="s">
        <v>801</v>
      </c>
    </row>
    <row r="84" spans="1:4">
      <c r="A84" s="4" t="s">
        <v>686</v>
      </c>
      <c r="B84" s="5" t="n">
        <v>0</v>
      </c>
      <c r="C84" s="5" t="n">
        <v>0</v>
      </c>
    </row>
    <row r="85" spans="1:4">
      <c r="A85" s="4" t="s">
        <v>824</v>
      </c>
    </row>
    <row r="86" spans="1:4">
      <c r="A86" s="3" t="s">
        <v>801</v>
      </c>
    </row>
    <row r="87" spans="1:4">
      <c r="A87" s="4" t="s">
        <v>686</v>
      </c>
      <c r="B87" s="5" t="n">
        <v>432351</v>
      </c>
      <c r="C87" s="5" t="n">
        <v>450896</v>
      </c>
    </row>
    <row r="88" spans="1:4">
      <c r="A88" s="4" t="s">
        <v>825</v>
      </c>
    </row>
    <row r="89" spans="1:4">
      <c r="A89" s="3" t="s">
        <v>801</v>
      </c>
    </row>
    <row r="90" spans="1:4">
      <c r="A90" s="4" t="s">
        <v>686</v>
      </c>
      <c r="B90" s="5" t="n">
        <v>122510</v>
      </c>
      <c r="C90" s="5" t="n">
        <v>137341</v>
      </c>
    </row>
    <row r="91" spans="1:4">
      <c r="A91" s="4" t="s">
        <v>826</v>
      </c>
    </row>
    <row r="92" spans="1:4">
      <c r="A92" s="3" t="s">
        <v>801</v>
      </c>
    </row>
    <row r="93" spans="1:4">
      <c r="A93" s="4" t="s">
        <v>686</v>
      </c>
      <c r="B93" s="5" t="n">
        <v>1869</v>
      </c>
      <c r="C93" s="5" t="n">
        <v>2102</v>
      </c>
    </row>
    <row r="94" spans="1:4">
      <c r="A94" s="4" t="s">
        <v>827</v>
      </c>
    </row>
    <row r="95" spans="1:4">
      <c r="A95" s="3" t="s">
        <v>801</v>
      </c>
    </row>
    <row r="96" spans="1:4">
      <c r="A96" s="4" t="s">
        <v>686</v>
      </c>
      <c r="B96" s="5" t="n">
        <v>0</v>
      </c>
      <c r="C96" s="5" t="n">
        <v>0</v>
      </c>
    </row>
    <row r="97" spans="1:4">
      <c r="A97" s="4" t="s">
        <v>828</v>
      </c>
    </row>
    <row r="98" spans="1:4">
      <c r="A98" s="3" t="s">
        <v>801</v>
      </c>
    </row>
    <row r="99" spans="1:4">
      <c r="A99" s="4" t="s">
        <v>686</v>
      </c>
      <c r="B99" s="6" t="n">
        <v>6889</v>
      </c>
      <c r="C99" s="6" t="n">
        <v>74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9</v>
      </c>
    </row>
    <row r="2" spans="1:3">
      <c r="A2" s="3" t="s">
        <v>801</v>
      </c>
    </row>
    <row r="3" spans="1:3">
      <c r="A3" s="4" t="s">
        <v>710</v>
      </c>
      <c r="B3" s="6" t="n">
        <v>33175</v>
      </c>
      <c r="C3" s="6" t="n">
        <v>43186</v>
      </c>
    </row>
    <row r="4" spans="1:3">
      <c r="A4" s="4" t="s">
        <v>699</v>
      </c>
    </row>
    <row r="5" spans="1:3">
      <c r="A5" s="3" t="s">
        <v>801</v>
      </c>
    </row>
    <row r="6" spans="1:3">
      <c r="A6" s="4" t="s">
        <v>710</v>
      </c>
      <c r="B6" s="5" t="n">
        <v>0</v>
      </c>
      <c r="C6" s="5" t="n">
        <v>1725</v>
      </c>
    </row>
    <row r="7" spans="1:3">
      <c r="A7" s="4" t="s">
        <v>786</v>
      </c>
    </row>
    <row r="8" spans="1:3">
      <c r="A8" s="3" t="s">
        <v>801</v>
      </c>
    </row>
    <row r="9" spans="1:3">
      <c r="A9" s="4" t="s">
        <v>710</v>
      </c>
      <c r="B9" s="5" t="n">
        <v>0</v>
      </c>
    </row>
    <row r="10" spans="1:3">
      <c r="A10" s="4" t="s">
        <v>785</v>
      </c>
    </row>
    <row r="11" spans="1:3">
      <c r="A11" s="3" t="s">
        <v>801</v>
      </c>
    </row>
    <row r="12" spans="1:3">
      <c r="A12" s="4" t="s">
        <v>710</v>
      </c>
      <c r="B12" s="5" t="n">
        <v>7381</v>
      </c>
      <c r="C12" s="5" t="n">
        <v>11371</v>
      </c>
    </row>
    <row r="13" spans="1:3">
      <c r="A13" s="4" t="s">
        <v>711</v>
      </c>
    </row>
    <row r="14" spans="1:3">
      <c r="A14" s="3" t="s">
        <v>801</v>
      </c>
    </row>
    <row r="15" spans="1:3">
      <c r="A15" s="4" t="s">
        <v>710</v>
      </c>
      <c r="B15" s="5" t="n">
        <v>7400</v>
      </c>
      <c r="C15" s="5" t="n">
        <v>16100</v>
      </c>
    </row>
    <row r="16" spans="1:3">
      <c r="A16" s="4" t="s">
        <v>830</v>
      </c>
    </row>
    <row r="17" spans="1:3">
      <c r="A17" s="3" t="s">
        <v>801</v>
      </c>
    </row>
    <row r="18" spans="1:3">
      <c r="A18" s="4" t="s">
        <v>710</v>
      </c>
      <c r="C18" s="5" t="n">
        <v>1700</v>
      </c>
    </row>
    <row r="19" spans="1:3">
      <c r="A19" s="4" t="s">
        <v>831</v>
      </c>
    </row>
    <row r="20" spans="1:3">
      <c r="A20" s="3" t="s">
        <v>801</v>
      </c>
    </row>
    <row r="21" spans="1:3">
      <c r="A21" s="4" t="s">
        <v>710</v>
      </c>
      <c r="C21" s="5" t="n">
        <v>3000</v>
      </c>
    </row>
    <row r="22" spans="1:3">
      <c r="A22" s="4" t="s">
        <v>832</v>
      </c>
    </row>
    <row r="23" spans="1:3">
      <c r="A23" s="3" t="s">
        <v>801</v>
      </c>
    </row>
    <row r="24" spans="1:3">
      <c r="A24" s="4" t="s">
        <v>710</v>
      </c>
      <c r="B24" s="6" t="n">
        <v>7400</v>
      </c>
      <c r="C24" s="6" t="n">
        <v>11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29</v>
      </c>
      <c r="D1" s="2" t="s">
        <v>85</v>
      </c>
      <c r="E1" s="2" t="s">
        <v>684</v>
      </c>
    </row>
    <row r="2" spans="1:5">
      <c r="A2" s="3" t="s">
        <v>801</v>
      </c>
    </row>
    <row r="3" spans="1:5">
      <c r="A3" s="4" t="s">
        <v>686</v>
      </c>
      <c r="B3" s="6" t="n">
        <v>8996816</v>
      </c>
      <c r="C3" s="6" t="n">
        <v>8858123</v>
      </c>
      <c r="D3" s="6" t="n">
        <v>8695890</v>
      </c>
    </row>
    <row r="4" spans="1:5">
      <c r="A4" s="4" t="s">
        <v>780</v>
      </c>
    </row>
    <row r="5" spans="1:5">
      <c r="A5" s="3" t="s">
        <v>801</v>
      </c>
    </row>
    <row r="6" spans="1:5">
      <c r="A6" s="4" t="s">
        <v>686</v>
      </c>
      <c r="B6" s="5" t="n">
        <v>3126562</v>
      </c>
      <c r="C6" s="5" t="n">
        <v>3163208</v>
      </c>
      <c r="D6" s="5" t="n">
        <v>3267868</v>
      </c>
    </row>
    <row r="7" spans="1:5">
      <c r="A7" s="4" t="s">
        <v>794</v>
      </c>
    </row>
    <row r="8" spans="1:5">
      <c r="A8" s="3" t="s">
        <v>801</v>
      </c>
    </row>
    <row r="9" spans="1:5">
      <c r="A9" s="4" t="s">
        <v>686</v>
      </c>
      <c r="B9" s="5" t="n">
        <v>2015292</v>
      </c>
      <c r="C9" s="5" t="n">
        <v>1944713</v>
      </c>
      <c r="D9" s="5" t="n">
        <v>1734596</v>
      </c>
    </row>
    <row r="10" spans="1:5">
      <c r="A10" s="4" t="s">
        <v>834</v>
      </c>
    </row>
    <row r="11" spans="1:5">
      <c r="A11" s="3" t="s">
        <v>801</v>
      </c>
    </row>
    <row r="12" spans="1:5">
      <c r="A12" s="4" t="s">
        <v>686</v>
      </c>
      <c r="B12" s="5" t="n">
        <v>2984907</v>
      </c>
      <c r="C12" s="5" t="n">
        <v>3016003</v>
      </c>
    </row>
    <row r="13" spans="1:5">
      <c r="A13" s="4" t="s">
        <v>835</v>
      </c>
    </row>
    <row r="14" spans="1:5">
      <c r="A14" s="3" t="s">
        <v>801</v>
      </c>
    </row>
    <row r="15" spans="1:5">
      <c r="A15" s="4" t="s">
        <v>686</v>
      </c>
      <c r="B15" s="5" t="n">
        <v>676409</v>
      </c>
      <c r="C15" s="5" t="n">
        <v>664701</v>
      </c>
    </row>
    <row r="16" spans="1:5">
      <c r="A16" s="4" t="s">
        <v>836</v>
      </c>
    </row>
    <row r="17" spans="1:5">
      <c r="A17" s="3" t="s">
        <v>801</v>
      </c>
    </row>
    <row r="18" spans="1:5">
      <c r="A18" s="4" t="s">
        <v>686</v>
      </c>
      <c r="B18" s="5" t="n">
        <v>986606</v>
      </c>
      <c r="C18" s="5" t="n">
        <v>946476</v>
      </c>
    </row>
    <row r="19" spans="1:5">
      <c r="A19" s="4" t="s">
        <v>837</v>
      </c>
    </row>
    <row r="20" spans="1:5">
      <c r="A20" s="3" t="s">
        <v>801</v>
      </c>
    </row>
    <row r="21" spans="1:5">
      <c r="A21" s="4" t="s">
        <v>686</v>
      </c>
      <c r="B21" s="5" t="n">
        <v>352277</v>
      </c>
      <c r="C21" s="5" t="n">
        <v>333536</v>
      </c>
    </row>
    <row r="22" spans="1:5">
      <c r="A22" s="4" t="s">
        <v>838</v>
      </c>
    </row>
    <row r="23" spans="1:5">
      <c r="A23" s="3" t="s">
        <v>801</v>
      </c>
    </row>
    <row r="24" spans="1:5">
      <c r="A24" s="4" t="s">
        <v>686</v>
      </c>
      <c r="B24" s="5" t="n">
        <v>141655</v>
      </c>
      <c r="C24" s="5" t="n">
        <v>147205</v>
      </c>
    </row>
    <row r="25" spans="1:5">
      <c r="A25" s="4" t="s">
        <v>721</v>
      </c>
    </row>
    <row r="26" spans="1:5">
      <c r="A26" s="3" t="s">
        <v>801</v>
      </c>
    </row>
    <row r="27" spans="1:5">
      <c r="A27" s="4" t="s">
        <v>686</v>
      </c>
      <c r="B27" s="5" t="n">
        <v>144443</v>
      </c>
      <c r="C27" s="5" t="n">
        <v>146640</v>
      </c>
      <c r="D27" s="5" t="n">
        <v>155281</v>
      </c>
      <c r="E27" s="6" t="n">
        <v>158174</v>
      </c>
    </row>
    <row r="28" spans="1:5">
      <c r="A28" s="4" t="s">
        <v>839</v>
      </c>
    </row>
    <row r="29" spans="1:5">
      <c r="A29" s="3" t="s">
        <v>801</v>
      </c>
    </row>
    <row r="30" spans="1:5">
      <c r="A30" s="4" t="s">
        <v>686</v>
      </c>
      <c r="B30" s="5" t="n">
        <v>140979</v>
      </c>
      <c r="C30" s="5" t="n">
        <v>143176</v>
      </c>
      <c r="D30" s="5" t="n">
        <v>151067</v>
      </c>
    </row>
    <row r="31" spans="1:5">
      <c r="A31" s="4" t="s">
        <v>840</v>
      </c>
    </row>
    <row r="32" spans="1:5">
      <c r="A32" s="3" t="s">
        <v>801</v>
      </c>
    </row>
    <row r="33" spans="1:5">
      <c r="A33" s="4" t="s">
        <v>686</v>
      </c>
      <c r="B33" s="5" t="n">
        <v>0</v>
      </c>
      <c r="C33" s="5" t="n">
        <v>0</v>
      </c>
      <c r="D33" s="5" t="n">
        <v>0</v>
      </c>
    </row>
    <row r="34" spans="1:5">
      <c r="A34" s="4" t="s">
        <v>841</v>
      </c>
    </row>
    <row r="35" spans="1:5">
      <c r="A35" s="3" t="s">
        <v>801</v>
      </c>
    </row>
    <row r="36" spans="1:5">
      <c r="A36" s="4" t="s">
        <v>686</v>
      </c>
      <c r="B36" s="5" t="n">
        <v>140979</v>
      </c>
      <c r="C36" s="5" t="n">
        <v>143176</v>
      </c>
    </row>
    <row r="37" spans="1:5">
      <c r="A37" s="4" t="s">
        <v>842</v>
      </c>
    </row>
    <row r="38" spans="1:5">
      <c r="A38" s="3" t="s">
        <v>801</v>
      </c>
    </row>
    <row r="39" spans="1:5">
      <c r="A39" s="4" t="s">
        <v>686</v>
      </c>
      <c r="B39" s="5" t="n">
        <v>0</v>
      </c>
      <c r="C39" s="5" t="n">
        <v>0</v>
      </c>
    </row>
    <row r="40" spans="1:5">
      <c r="A40" s="4" t="s">
        <v>843</v>
      </c>
    </row>
    <row r="41" spans="1:5">
      <c r="A41" s="3" t="s">
        <v>801</v>
      </c>
    </row>
    <row r="42" spans="1:5">
      <c r="A42" s="4" t="s">
        <v>686</v>
      </c>
      <c r="B42" s="5" t="n">
        <v>0</v>
      </c>
      <c r="C42" s="5" t="n">
        <v>0</v>
      </c>
    </row>
    <row r="43" spans="1:5">
      <c r="A43" s="4" t="s">
        <v>844</v>
      </c>
    </row>
    <row r="44" spans="1:5">
      <c r="A44" s="3" t="s">
        <v>801</v>
      </c>
    </row>
    <row r="45" spans="1:5">
      <c r="A45" s="4" t="s">
        <v>686</v>
      </c>
      <c r="B45" s="5" t="n">
        <v>0</v>
      </c>
      <c r="C45" s="5" t="n">
        <v>0</v>
      </c>
    </row>
    <row r="46" spans="1:5">
      <c r="A46" s="4" t="s">
        <v>845</v>
      </c>
    </row>
    <row r="47" spans="1:5">
      <c r="A47" s="3" t="s">
        <v>801</v>
      </c>
    </row>
    <row r="48" spans="1:5">
      <c r="A48" s="4" t="s">
        <v>686</v>
      </c>
      <c r="B48" s="5" t="n">
        <v>0</v>
      </c>
      <c r="C48" s="5" t="n">
        <v>0</v>
      </c>
    </row>
    <row r="49" spans="1:5">
      <c r="A49" s="4" t="s">
        <v>846</v>
      </c>
    </row>
    <row r="50" spans="1:5">
      <c r="A50" s="3" t="s">
        <v>801</v>
      </c>
    </row>
    <row r="51" spans="1:5">
      <c r="A51" s="4" t="s">
        <v>686</v>
      </c>
      <c r="B51" s="5" t="n">
        <v>8119502</v>
      </c>
      <c r="C51" s="5" t="n">
        <v>7951214</v>
      </c>
      <c r="D51" s="5" t="n">
        <v>7794329</v>
      </c>
    </row>
    <row r="52" spans="1:5">
      <c r="A52" s="4" t="s">
        <v>847</v>
      </c>
    </row>
    <row r="53" spans="1:5">
      <c r="A53" s="3" t="s">
        <v>801</v>
      </c>
    </row>
    <row r="54" spans="1:5">
      <c r="A54" s="4" t="s">
        <v>686</v>
      </c>
      <c r="B54" s="5" t="n">
        <v>2591848</v>
      </c>
      <c r="C54" s="5" t="n">
        <v>2616300</v>
      </c>
      <c r="D54" s="5" t="n">
        <v>2699191</v>
      </c>
    </row>
    <row r="55" spans="1:5">
      <c r="A55" s="4" t="s">
        <v>848</v>
      </c>
    </row>
    <row r="56" spans="1:5">
      <c r="A56" s="3" t="s">
        <v>801</v>
      </c>
    </row>
    <row r="57" spans="1:5">
      <c r="A57" s="4" t="s">
        <v>686</v>
      </c>
      <c r="B57" s="5" t="n">
        <v>1986864</v>
      </c>
      <c r="C57" s="5" t="n">
        <v>1913387</v>
      </c>
      <c r="D57" s="6" t="n">
        <v>1699897</v>
      </c>
    </row>
    <row r="58" spans="1:5">
      <c r="A58" s="4" t="s">
        <v>849</v>
      </c>
    </row>
    <row r="59" spans="1:5">
      <c r="A59" s="3" t="s">
        <v>801</v>
      </c>
    </row>
    <row r="60" spans="1:5">
      <c r="A60" s="4" t="s">
        <v>686</v>
      </c>
      <c r="B60" s="5" t="n">
        <v>2711879</v>
      </c>
      <c r="C60" s="5" t="n">
        <v>2725540</v>
      </c>
    </row>
    <row r="61" spans="1:5">
      <c r="A61" s="4" t="s">
        <v>850</v>
      </c>
    </row>
    <row r="62" spans="1:5">
      <c r="A62" s="3" t="s">
        <v>801</v>
      </c>
    </row>
    <row r="63" spans="1:5">
      <c r="A63" s="4" t="s">
        <v>686</v>
      </c>
      <c r="B63" s="5" t="n">
        <v>670616</v>
      </c>
      <c r="C63" s="5" t="n">
        <v>656836</v>
      </c>
    </row>
    <row r="64" spans="1:5">
      <c r="A64" s="4" t="s">
        <v>851</v>
      </c>
    </row>
    <row r="65" spans="1:5">
      <c r="A65" s="3" t="s">
        <v>801</v>
      </c>
    </row>
    <row r="66" spans="1:5">
      <c r="A66" s="4" t="s">
        <v>686</v>
      </c>
      <c r="B66" s="5" t="n">
        <v>976078</v>
      </c>
      <c r="C66" s="5" t="n">
        <v>935264</v>
      </c>
    </row>
    <row r="67" spans="1:5">
      <c r="A67" s="4" t="s">
        <v>852</v>
      </c>
    </row>
    <row r="68" spans="1:5">
      <c r="A68" s="3" t="s">
        <v>801</v>
      </c>
    </row>
    <row r="69" spans="1:5">
      <c r="A69" s="4" t="s">
        <v>686</v>
      </c>
      <c r="B69" s="5" t="n">
        <v>351268</v>
      </c>
      <c r="C69" s="5" t="n">
        <v>332207</v>
      </c>
    </row>
    <row r="70" spans="1:5">
      <c r="A70" s="4" t="s">
        <v>853</v>
      </c>
    </row>
    <row r="71" spans="1:5">
      <c r="A71" s="3" t="s">
        <v>801</v>
      </c>
    </row>
    <row r="72" spans="1:5">
      <c r="A72" s="4" t="s">
        <v>686</v>
      </c>
      <c r="B72" s="5" t="n">
        <v>141655</v>
      </c>
      <c r="C72" s="5" t="n">
        <v>147205</v>
      </c>
    </row>
    <row r="73" spans="1:5">
      <c r="A73" s="4" t="s">
        <v>854</v>
      </c>
    </row>
    <row r="74" spans="1:5">
      <c r="A74" s="3" t="s">
        <v>801</v>
      </c>
    </row>
    <row r="75" spans="1:5">
      <c r="A75" s="4" t="s">
        <v>686</v>
      </c>
      <c r="B75" s="5" t="n">
        <v>132049</v>
      </c>
      <c r="C75" s="5" t="n">
        <v>147287</v>
      </c>
    </row>
    <row r="76" spans="1:5">
      <c r="A76" s="4" t="s">
        <v>855</v>
      </c>
    </row>
    <row r="77" spans="1:5">
      <c r="A77" s="3" t="s">
        <v>801</v>
      </c>
    </row>
    <row r="78" spans="1:5">
      <c r="A78" s="4" t="s">
        <v>686</v>
      </c>
      <c r="B78" s="5" t="n">
        <v>5793</v>
      </c>
      <c r="C78" s="5" t="n">
        <v>7865</v>
      </c>
    </row>
    <row r="79" spans="1:5">
      <c r="A79" s="4" t="s">
        <v>856</v>
      </c>
    </row>
    <row r="80" spans="1:5">
      <c r="A80" s="3" t="s">
        <v>801</v>
      </c>
    </row>
    <row r="81" spans="1:5">
      <c r="A81" s="4" t="s">
        <v>686</v>
      </c>
      <c r="B81" s="5" t="n">
        <v>10528</v>
      </c>
      <c r="C81" s="5" t="n">
        <v>11212</v>
      </c>
    </row>
    <row r="82" spans="1:5">
      <c r="A82" s="4" t="s">
        <v>857</v>
      </c>
    </row>
    <row r="83" spans="1:5">
      <c r="A83" s="3" t="s">
        <v>801</v>
      </c>
    </row>
    <row r="84" spans="1:5">
      <c r="A84" s="4" t="s">
        <v>686</v>
      </c>
      <c r="B84" s="5" t="n">
        <v>1009</v>
      </c>
      <c r="C84" s="5" t="n">
        <v>1329</v>
      </c>
    </row>
    <row r="85" spans="1:5">
      <c r="A85" s="4" t="s">
        <v>858</v>
      </c>
    </row>
    <row r="86" spans="1:5">
      <c r="A86" s="3" t="s">
        <v>801</v>
      </c>
    </row>
    <row r="87" spans="1:5">
      <c r="A87" s="4" t="s">
        <v>686</v>
      </c>
      <c r="B87" s="6" t="n">
        <v>0</v>
      </c>
      <c r="C8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9</v>
      </c>
      <c r="B1" s="2" t="s">
        <v>1</v>
      </c>
    </row>
    <row r="2" spans="1:5">
      <c r="B2" s="2" t="s">
        <v>2</v>
      </c>
      <c r="C2" s="2" t="s">
        <v>85</v>
      </c>
      <c r="D2" s="2" t="s">
        <v>29</v>
      </c>
      <c r="E2" s="2" t="s">
        <v>684</v>
      </c>
    </row>
    <row r="3" spans="1:5">
      <c r="A3" s="3" t="s">
        <v>860</v>
      </c>
    </row>
    <row r="4" spans="1:5">
      <c r="A4" s="4" t="s">
        <v>861</v>
      </c>
      <c r="B4" s="6" t="n">
        <v>552947</v>
      </c>
      <c r="D4" s="6" t="n">
        <v>571872</v>
      </c>
    </row>
    <row r="5" spans="1:5">
      <c r="A5" s="4" t="s">
        <v>862</v>
      </c>
      <c r="B5" s="5" t="n">
        <v>629203</v>
      </c>
      <c r="D5" s="5" t="n">
        <v>638094</v>
      </c>
    </row>
    <row r="6" spans="1:5">
      <c r="A6" s="4" t="s">
        <v>863</v>
      </c>
      <c r="B6" s="5" t="n">
        <v>50554</v>
      </c>
      <c r="C6" s="6" t="n">
        <v>56930</v>
      </c>
      <c r="D6" s="5" t="n">
        <v>53976</v>
      </c>
    </row>
    <row r="7" spans="1:5">
      <c r="A7" s="4" t="s">
        <v>864</v>
      </c>
      <c r="B7" s="5" t="n">
        <v>179924</v>
      </c>
      <c r="D7" s="5" t="n">
        <v>188397</v>
      </c>
    </row>
    <row r="8" spans="1:5">
      <c r="A8" s="4" t="s">
        <v>865</v>
      </c>
      <c r="B8" s="5" t="n">
        <v>241969</v>
      </c>
      <c r="D8" s="5" t="n">
        <v>252207</v>
      </c>
    </row>
    <row r="9" spans="1:5">
      <c r="A9" s="4" t="s">
        <v>866</v>
      </c>
      <c r="B9" s="5" t="n">
        <v>732871</v>
      </c>
      <c r="C9" s="5" t="n">
        <v>746280</v>
      </c>
      <c r="D9" s="5" t="n">
        <v>760269</v>
      </c>
      <c r="E9" s="6" t="n">
        <v>790308</v>
      </c>
    </row>
    <row r="10" spans="1:5">
      <c r="A10" s="4" t="s">
        <v>867</v>
      </c>
      <c r="B10" s="5" t="n">
        <v>871172</v>
      </c>
      <c r="D10" s="5" t="n">
        <v>890301</v>
      </c>
    </row>
    <row r="11" spans="1:5">
      <c r="A11" s="4" t="s">
        <v>868</v>
      </c>
      <c r="B11" s="5" t="n">
        <v>747634</v>
      </c>
      <c r="C11" s="5" t="n">
        <v>747991</v>
      </c>
    </row>
    <row r="12" spans="1:5">
      <c r="A12" s="4" t="s">
        <v>869</v>
      </c>
      <c r="B12" s="5" t="n">
        <v>8003</v>
      </c>
      <c r="C12" s="5" t="n">
        <v>6439</v>
      </c>
    </row>
    <row r="13" spans="1:5">
      <c r="A13" s="4" t="s">
        <v>870</v>
      </c>
      <c r="B13" s="5" t="n">
        <v>400</v>
      </c>
      <c r="C13" s="5" t="n">
        <v>568</v>
      </c>
    </row>
    <row r="14" spans="1:5">
      <c r="A14" s="4" t="s">
        <v>871</v>
      </c>
      <c r="B14" s="5" t="n">
        <v>8403</v>
      </c>
      <c r="C14" s="5" t="n">
        <v>7007</v>
      </c>
    </row>
    <row r="15" spans="1:5">
      <c r="A15" s="4" t="s">
        <v>780</v>
      </c>
    </row>
    <row r="16" spans="1:5">
      <c r="A16" s="3" t="s">
        <v>860</v>
      </c>
    </row>
    <row r="17" spans="1:5">
      <c r="A17" s="4" t="s">
        <v>861</v>
      </c>
      <c r="B17" s="5" t="n">
        <v>299219</v>
      </c>
      <c r="D17" s="5" t="n">
        <v>293494</v>
      </c>
    </row>
    <row r="18" spans="1:5">
      <c r="A18" s="4" t="s">
        <v>863</v>
      </c>
      <c r="B18" s="5" t="n">
        <v>20753</v>
      </c>
      <c r="C18" s="5" t="n">
        <v>22546</v>
      </c>
      <c r="D18" s="5" t="n">
        <v>19965</v>
      </c>
    </row>
    <row r="19" spans="1:5">
      <c r="A19" s="4" t="s">
        <v>864</v>
      </c>
      <c r="B19" s="5" t="n">
        <v>94516</v>
      </c>
      <c r="D19" s="5" t="n">
        <v>110238</v>
      </c>
    </row>
    <row r="20" spans="1:5">
      <c r="A20" s="4" t="s">
        <v>866</v>
      </c>
      <c r="B20" s="5" t="n">
        <v>393735</v>
      </c>
      <c r="C20" s="5" t="n">
        <v>417610</v>
      </c>
    </row>
    <row r="21" spans="1:5">
      <c r="A21" s="4" t="s">
        <v>781</v>
      </c>
    </row>
    <row r="22" spans="1:5">
      <c r="A22" s="3" t="s">
        <v>860</v>
      </c>
    </row>
    <row r="23" spans="1:5">
      <c r="A23" s="4" t="s">
        <v>861</v>
      </c>
      <c r="B23" s="5" t="n">
        <v>299219</v>
      </c>
      <c r="D23" s="5" t="n">
        <v>293494</v>
      </c>
    </row>
    <row r="24" spans="1:5">
      <c r="A24" s="4" t="s">
        <v>862</v>
      </c>
      <c r="B24" s="5" t="n">
        <v>336141</v>
      </c>
      <c r="D24" s="5" t="n">
        <v>325897</v>
      </c>
    </row>
    <row r="25" spans="1:5">
      <c r="A25" s="4" t="s">
        <v>863</v>
      </c>
      <c r="B25" s="5" t="n">
        <v>20753</v>
      </c>
      <c r="D25" s="5" t="n">
        <v>19965</v>
      </c>
    </row>
    <row r="26" spans="1:5">
      <c r="A26" s="4" t="s">
        <v>864</v>
      </c>
      <c r="B26" s="5" t="n">
        <v>94516</v>
      </c>
      <c r="D26" s="5" t="n">
        <v>110238</v>
      </c>
    </row>
    <row r="27" spans="1:5">
      <c r="A27" s="4" t="s">
        <v>865</v>
      </c>
      <c r="B27" s="5" t="n">
        <v>129242</v>
      </c>
      <c r="D27" s="5" t="n">
        <v>148920</v>
      </c>
    </row>
    <row r="28" spans="1:5">
      <c r="A28" s="4" t="s">
        <v>866</v>
      </c>
      <c r="B28" s="5" t="n">
        <v>393735</v>
      </c>
      <c r="D28" s="5" t="n">
        <v>403732</v>
      </c>
    </row>
    <row r="29" spans="1:5">
      <c r="A29" s="4" t="s">
        <v>867</v>
      </c>
      <c r="B29" s="5" t="n">
        <v>465383</v>
      </c>
      <c r="D29" s="5" t="n">
        <v>474817</v>
      </c>
    </row>
    <row r="30" spans="1:5">
      <c r="A30" s="4" t="s">
        <v>868</v>
      </c>
      <c r="B30" s="5" t="n">
        <v>395659</v>
      </c>
      <c r="C30" s="5" t="n">
        <v>419384</v>
      </c>
    </row>
    <row r="31" spans="1:5">
      <c r="A31" s="4" t="s">
        <v>869</v>
      </c>
      <c r="B31" s="5" t="n">
        <v>4424</v>
      </c>
      <c r="C31" s="5" t="n">
        <v>4377</v>
      </c>
    </row>
    <row r="32" spans="1:5">
      <c r="A32" s="4" t="s">
        <v>870</v>
      </c>
      <c r="B32" s="5" t="n">
        <v>253</v>
      </c>
      <c r="C32" s="5" t="n">
        <v>401</v>
      </c>
    </row>
    <row r="33" spans="1:5">
      <c r="A33" s="4" t="s">
        <v>871</v>
      </c>
      <c r="B33" s="5" t="n">
        <v>4677</v>
      </c>
      <c r="C33" s="5" t="n">
        <v>4778</v>
      </c>
    </row>
    <row r="34" spans="1:5">
      <c r="A34" s="4" t="s">
        <v>872</v>
      </c>
    </row>
    <row r="35" spans="1:5">
      <c r="A35" s="3" t="s">
        <v>860</v>
      </c>
    </row>
    <row r="36" spans="1:5">
      <c r="A36" s="4" t="s">
        <v>861</v>
      </c>
      <c r="B36" s="5" t="n">
        <v>0</v>
      </c>
      <c r="D36" s="5" t="n">
        <v>0</v>
      </c>
    </row>
    <row r="37" spans="1:5">
      <c r="A37" s="4" t="s">
        <v>862</v>
      </c>
      <c r="B37" s="5" t="n">
        <v>0</v>
      </c>
      <c r="D37" s="5" t="n">
        <v>0</v>
      </c>
    </row>
    <row r="38" spans="1:5">
      <c r="A38" s="4" t="s">
        <v>863</v>
      </c>
      <c r="B38" s="5" t="n">
        <v>0</v>
      </c>
      <c r="D38" s="5" t="n">
        <v>0</v>
      </c>
    </row>
    <row r="39" spans="1:5">
      <c r="A39" s="4" t="s">
        <v>864</v>
      </c>
      <c r="B39" s="5" t="n">
        <v>0</v>
      </c>
      <c r="D39" s="5" t="n">
        <v>0</v>
      </c>
    </row>
    <row r="40" spans="1:5">
      <c r="A40" s="4" t="s">
        <v>865</v>
      </c>
      <c r="B40" s="5" t="n">
        <v>0</v>
      </c>
      <c r="D40" s="5" t="n">
        <v>0</v>
      </c>
    </row>
    <row r="41" spans="1:5">
      <c r="A41" s="4" t="s">
        <v>866</v>
      </c>
      <c r="B41" s="5" t="n">
        <v>0</v>
      </c>
      <c r="D41" s="5" t="n">
        <v>0</v>
      </c>
    </row>
    <row r="42" spans="1:5">
      <c r="A42" s="4" t="s">
        <v>867</v>
      </c>
      <c r="B42" s="5" t="n">
        <v>0</v>
      </c>
      <c r="D42" s="5" t="n">
        <v>0</v>
      </c>
    </row>
    <row r="43" spans="1:5">
      <c r="A43" s="4" t="s">
        <v>868</v>
      </c>
      <c r="B43" s="5" t="n">
        <v>0</v>
      </c>
      <c r="C43" s="5" t="n">
        <v>0</v>
      </c>
    </row>
    <row r="44" spans="1:5">
      <c r="A44" s="4" t="s">
        <v>869</v>
      </c>
      <c r="B44" s="5" t="n">
        <v>0</v>
      </c>
      <c r="C44" s="5" t="n">
        <v>0</v>
      </c>
    </row>
    <row r="45" spans="1:5">
      <c r="A45" s="4" t="s">
        <v>870</v>
      </c>
      <c r="B45" s="5" t="n">
        <v>0</v>
      </c>
      <c r="C45" s="5" t="n">
        <v>0</v>
      </c>
    </row>
    <row r="46" spans="1:5">
      <c r="A46" s="4" t="s">
        <v>871</v>
      </c>
      <c r="B46" s="5" t="n">
        <v>0</v>
      </c>
      <c r="C46" s="5" t="n">
        <v>0</v>
      </c>
    </row>
    <row r="47" spans="1:5">
      <c r="A47" s="4" t="s">
        <v>699</v>
      </c>
    </row>
    <row r="48" spans="1:5">
      <c r="A48" s="3" t="s">
        <v>860</v>
      </c>
    </row>
    <row r="49" spans="1:5">
      <c r="A49" s="4" t="s">
        <v>861</v>
      </c>
      <c r="B49" s="5" t="n">
        <v>52083</v>
      </c>
      <c r="D49" s="5" t="n">
        <v>61162</v>
      </c>
    </row>
    <row r="50" spans="1:5">
      <c r="A50" s="4" t="s">
        <v>862</v>
      </c>
      <c r="B50" s="5" t="n">
        <v>73014</v>
      </c>
      <c r="D50" s="5" t="n">
        <v>76027</v>
      </c>
    </row>
    <row r="51" spans="1:5">
      <c r="A51" s="4" t="s">
        <v>863</v>
      </c>
      <c r="B51" s="5" t="n">
        <v>4112</v>
      </c>
      <c r="C51" s="5" t="n">
        <v>14375</v>
      </c>
      <c r="D51" s="5" t="n">
        <v>9693</v>
      </c>
    </row>
    <row r="52" spans="1:5">
      <c r="A52" s="4" t="s">
        <v>864</v>
      </c>
      <c r="B52" s="5" t="n">
        <v>30264</v>
      </c>
      <c r="D52" s="5" t="n">
        <v>30030</v>
      </c>
    </row>
    <row r="53" spans="1:5">
      <c r="A53" s="4" t="s">
        <v>865</v>
      </c>
      <c r="B53" s="5" t="n">
        <v>47294</v>
      </c>
      <c r="D53" s="5" t="n">
        <v>48085</v>
      </c>
    </row>
    <row r="54" spans="1:5">
      <c r="A54" s="4" t="s">
        <v>866</v>
      </c>
      <c r="B54" s="5" t="n">
        <v>82347</v>
      </c>
      <c r="C54" s="5" t="n">
        <v>119778</v>
      </c>
      <c r="D54" s="5" t="n">
        <v>91192</v>
      </c>
    </row>
    <row r="55" spans="1:5">
      <c r="A55" s="4" t="s">
        <v>867</v>
      </c>
      <c r="B55" s="5" t="n">
        <v>120308</v>
      </c>
      <c r="D55" s="5" t="n">
        <v>124112</v>
      </c>
    </row>
    <row r="56" spans="1:5">
      <c r="A56" s="4" t="s">
        <v>868</v>
      </c>
      <c r="B56" s="5" t="n">
        <v>86684</v>
      </c>
      <c r="C56" s="5" t="n">
        <v>117207</v>
      </c>
    </row>
    <row r="57" spans="1:5">
      <c r="A57" s="4" t="s">
        <v>869</v>
      </c>
      <c r="B57" s="5" t="n">
        <v>955</v>
      </c>
      <c r="C57" s="5" t="n">
        <v>548</v>
      </c>
    </row>
    <row r="58" spans="1:5">
      <c r="A58" s="4" t="s">
        <v>870</v>
      </c>
      <c r="B58" s="5" t="n">
        <v>3</v>
      </c>
      <c r="C58" s="5" t="n">
        <v>31</v>
      </c>
    </row>
    <row r="59" spans="1:5">
      <c r="A59" s="4" t="s">
        <v>871</v>
      </c>
      <c r="B59" s="5" t="n">
        <v>958</v>
      </c>
      <c r="C59" s="5" t="n">
        <v>579</v>
      </c>
    </row>
    <row r="60" spans="1:5">
      <c r="A60" s="4" t="s">
        <v>785</v>
      </c>
    </row>
    <row r="61" spans="1:5">
      <c r="A61" s="3" t="s">
        <v>860</v>
      </c>
    </row>
    <row r="62" spans="1:5">
      <c r="A62" s="4" t="s">
        <v>861</v>
      </c>
      <c r="B62" s="5" t="n">
        <v>172632</v>
      </c>
      <c r="D62" s="5" t="n">
        <v>184068</v>
      </c>
    </row>
    <row r="63" spans="1:5">
      <c r="A63" s="4" t="s">
        <v>862</v>
      </c>
      <c r="B63" s="5" t="n">
        <v>189667</v>
      </c>
      <c r="D63" s="5" t="n">
        <v>201116</v>
      </c>
    </row>
    <row r="64" spans="1:5">
      <c r="A64" s="4" t="s">
        <v>863</v>
      </c>
      <c r="B64" s="5" t="n">
        <v>20314</v>
      </c>
      <c r="C64" s="5" t="n">
        <v>13451</v>
      </c>
      <c r="D64" s="5" t="n">
        <v>17684</v>
      </c>
    </row>
    <row r="65" spans="1:5">
      <c r="A65" s="4" t="s">
        <v>864</v>
      </c>
      <c r="B65" s="5" t="n">
        <v>49549</v>
      </c>
      <c r="D65" s="5" t="n">
        <v>43358</v>
      </c>
    </row>
    <row r="66" spans="1:5">
      <c r="A66" s="4" t="s">
        <v>865</v>
      </c>
      <c r="B66" s="5" t="n">
        <v>57363</v>
      </c>
      <c r="D66" s="5" t="n">
        <v>49253</v>
      </c>
    </row>
    <row r="67" spans="1:5">
      <c r="A67" s="4" t="s">
        <v>866</v>
      </c>
      <c r="B67" s="5" t="n">
        <v>222181</v>
      </c>
      <c r="C67" s="5" t="n">
        <v>162126</v>
      </c>
      <c r="D67" s="5" t="n">
        <v>227426</v>
      </c>
    </row>
    <row r="68" spans="1:5">
      <c r="A68" s="4" t="s">
        <v>867</v>
      </c>
      <c r="B68" s="5" t="n">
        <v>247030</v>
      </c>
      <c r="D68" s="5" t="n">
        <v>250369</v>
      </c>
    </row>
    <row r="69" spans="1:5">
      <c r="A69" s="4" t="s">
        <v>868</v>
      </c>
      <c r="B69" s="5" t="n">
        <v>229178</v>
      </c>
      <c r="C69" s="5" t="n">
        <v>163749</v>
      </c>
    </row>
    <row r="70" spans="1:5">
      <c r="A70" s="4" t="s">
        <v>869</v>
      </c>
      <c r="B70" s="5" t="n">
        <v>2004</v>
      </c>
      <c r="C70" s="5" t="n">
        <v>743</v>
      </c>
    </row>
    <row r="71" spans="1:5">
      <c r="A71" s="4" t="s">
        <v>870</v>
      </c>
      <c r="B71" s="5" t="n">
        <v>107</v>
      </c>
      <c r="C71" s="5" t="n">
        <v>84</v>
      </c>
    </row>
    <row r="72" spans="1:5">
      <c r="A72" s="4" t="s">
        <v>871</v>
      </c>
      <c r="B72" s="5" t="n">
        <v>2111</v>
      </c>
      <c r="C72" s="5" t="n">
        <v>827</v>
      </c>
    </row>
    <row r="73" spans="1:5">
      <c r="A73" s="4" t="s">
        <v>786</v>
      </c>
    </row>
    <row r="74" spans="1:5">
      <c r="A74" s="3" t="s">
        <v>860</v>
      </c>
    </row>
    <row r="75" spans="1:5">
      <c r="A75" s="4" t="s">
        <v>861</v>
      </c>
      <c r="B75" s="5" t="n">
        <v>2865</v>
      </c>
      <c r="D75" s="5" t="n">
        <v>4162</v>
      </c>
    </row>
    <row r="76" spans="1:5">
      <c r="A76" s="4" t="s">
        <v>863</v>
      </c>
      <c r="B76" s="5" t="n">
        <v>596</v>
      </c>
      <c r="C76" s="5" t="n">
        <v>1484</v>
      </c>
      <c r="D76" s="5" t="n">
        <v>760</v>
      </c>
    </row>
    <row r="77" spans="1:5">
      <c r="A77" s="4" t="s">
        <v>864</v>
      </c>
      <c r="B77" s="5" t="n">
        <v>3315</v>
      </c>
      <c r="D77" s="5" t="n">
        <v>2431</v>
      </c>
    </row>
    <row r="78" spans="1:5">
      <c r="A78" s="4" t="s">
        <v>866</v>
      </c>
      <c r="B78" s="5" t="n">
        <v>6180</v>
      </c>
      <c r="C78" s="5" t="n">
        <v>12067</v>
      </c>
    </row>
    <row r="79" spans="1:5">
      <c r="A79" s="4" t="s">
        <v>789</v>
      </c>
    </row>
    <row r="80" spans="1:5">
      <c r="A80" s="3" t="s">
        <v>860</v>
      </c>
    </row>
    <row r="81" spans="1:5">
      <c r="A81" s="4" t="s">
        <v>861</v>
      </c>
      <c r="B81" s="5" t="n">
        <v>2333</v>
      </c>
      <c r="D81" s="5" t="n">
        <v>2444</v>
      </c>
    </row>
    <row r="82" spans="1:5">
      <c r="A82" s="4" t="s">
        <v>862</v>
      </c>
      <c r="B82" s="5" t="n">
        <v>2869</v>
      </c>
      <c r="D82" s="5" t="n">
        <v>2923</v>
      </c>
    </row>
    <row r="83" spans="1:5">
      <c r="A83" s="4" t="s">
        <v>863</v>
      </c>
      <c r="B83" s="5" t="n">
        <v>546</v>
      </c>
      <c r="D83" s="5" t="n">
        <v>552</v>
      </c>
    </row>
    <row r="84" spans="1:5">
      <c r="A84" s="4" t="s">
        <v>864</v>
      </c>
      <c r="B84" s="5" t="n">
        <v>2359</v>
      </c>
      <c r="D84" s="5" t="n">
        <v>2431</v>
      </c>
    </row>
    <row r="85" spans="1:5">
      <c r="A85" s="4" t="s">
        <v>865</v>
      </c>
      <c r="B85" s="5" t="n">
        <v>2894</v>
      </c>
      <c r="D85" s="5" t="n">
        <v>2927</v>
      </c>
    </row>
    <row r="86" spans="1:5">
      <c r="A86" s="4" t="s">
        <v>866</v>
      </c>
      <c r="B86" s="5" t="n">
        <v>4692</v>
      </c>
      <c r="D86" s="5" t="n">
        <v>4875</v>
      </c>
    </row>
    <row r="87" spans="1:5">
      <c r="A87" s="4" t="s">
        <v>867</v>
      </c>
      <c r="B87" s="5" t="n">
        <v>5763</v>
      </c>
      <c r="D87" s="5" t="n">
        <v>5850</v>
      </c>
    </row>
    <row r="88" spans="1:5">
      <c r="A88" s="4" t="s">
        <v>868</v>
      </c>
      <c r="B88" s="5" t="n">
        <v>4767</v>
      </c>
      <c r="C88" s="5" t="n">
        <v>11864</v>
      </c>
    </row>
    <row r="89" spans="1:5">
      <c r="A89" s="4" t="s">
        <v>869</v>
      </c>
      <c r="B89" s="5" t="n">
        <v>20</v>
      </c>
      <c r="C89" s="5" t="n">
        <v>25</v>
      </c>
    </row>
    <row r="90" spans="1:5">
      <c r="A90" s="4" t="s">
        <v>870</v>
      </c>
      <c r="B90" s="5" t="n">
        <v>11</v>
      </c>
      <c r="C90" s="5" t="n">
        <v>8</v>
      </c>
    </row>
    <row r="91" spans="1:5">
      <c r="A91" s="4" t="s">
        <v>871</v>
      </c>
      <c r="B91" s="5" t="n">
        <v>31</v>
      </c>
      <c r="C91" s="5" t="n">
        <v>33</v>
      </c>
    </row>
    <row r="92" spans="1:5">
      <c r="A92" s="4" t="s">
        <v>802</v>
      </c>
    </row>
    <row r="93" spans="1:5">
      <c r="A93" s="3" t="s">
        <v>860</v>
      </c>
    </row>
    <row r="94" spans="1:5">
      <c r="A94" s="4" t="s">
        <v>861</v>
      </c>
      <c r="B94" s="5" t="n">
        <v>532</v>
      </c>
      <c r="D94" s="5" t="n">
        <v>1718</v>
      </c>
    </row>
    <row r="95" spans="1:5">
      <c r="A95" s="4" t="s">
        <v>862</v>
      </c>
      <c r="B95" s="5" t="n">
        <v>580</v>
      </c>
      <c r="D95" s="5" t="n">
        <v>2370</v>
      </c>
    </row>
    <row r="96" spans="1:5">
      <c r="A96" s="4" t="s">
        <v>863</v>
      </c>
      <c r="B96" s="5" t="n">
        <v>50</v>
      </c>
      <c r="D96" s="5" t="n">
        <v>208</v>
      </c>
    </row>
    <row r="97" spans="1:5">
      <c r="A97" s="4" t="s">
        <v>864</v>
      </c>
      <c r="B97" s="5" t="n">
        <v>956</v>
      </c>
      <c r="D97" s="5" t="n">
        <v>0</v>
      </c>
    </row>
    <row r="98" spans="1:5">
      <c r="A98" s="4" t="s">
        <v>865</v>
      </c>
      <c r="B98" s="5" t="n">
        <v>1531</v>
      </c>
      <c r="D98" s="5" t="n">
        <v>0</v>
      </c>
    </row>
    <row r="99" spans="1:5">
      <c r="A99" s="4" t="s">
        <v>866</v>
      </c>
      <c r="B99" s="5" t="n">
        <v>1488</v>
      </c>
      <c r="D99" s="5" t="n">
        <v>1718</v>
      </c>
    </row>
    <row r="100" spans="1:5">
      <c r="A100" s="4" t="s">
        <v>867</v>
      </c>
      <c r="B100" s="5" t="n">
        <v>2111</v>
      </c>
      <c r="D100" s="5" t="n">
        <v>2370</v>
      </c>
    </row>
    <row r="101" spans="1:5">
      <c r="A101" s="4" t="s">
        <v>868</v>
      </c>
      <c r="B101" s="5" t="n">
        <v>1494</v>
      </c>
      <c r="C101" s="5" t="n">
        <v>252</v>
      </c>
    </row>
    <row r="102" spans="1:5">
      <c r="A102" s="4" t="s">
        <v>869</v>
      </c>
      <c r="B102" s="5" t="n">
        <v>0</v>
      </c>
      <c r="C102" s="5" t="n">
        <v>0</v>
      </c>
    </row>
    <row r="103" spans="1:5">
      <c r="A103" s="4" t="s">
        <v>870</v>
      </c>
      <c r="B103" s="5" t="n">
        <v>0</v>
      </c>
      <c r="C103" s="5" t="n">
        <v>0</v>
      </c>
    </row>
    <row r="104" spans="1:5">
      <c r="A104" s="4" t="s">
        <v>871</v>
      </c>
      <c r="B104" s="5" t="n">
        <v>0</v>
      </c>
      <c r="C104" s="5" t="n">
        <v>0</v>
      </c>
    </row>
    <row r="105" spans="1:5">
      <c r="A105" s="4" t="s">
        <v>803</v>
      </c>
    </row>
    <row r="106" spans="1:5">
      <c r="A106" s="3" t="s">
        <v>860</v>
      </c>
    </row>
    <row r="107" spans="1:5">
      <c r="A107" s="4" t="s">
        <v>861</v>
      </c>
      <c r="B107" s="5" t="n">
        <v>0</v>
      </c>
      <c r="D107" s="5" t="n">
        <v>0</v>
      </c>
    </row>
    <row r="108" spans="1:5">
      <c r="A108" s="4" t="s">
        <v>862</v>
      </c>
      <c r="B108" s="5" t="n">
        <v>0</v>
      </c>
      <c r="D108" s="5" t="n">
        <v>0</v>
      </c>
    </row>
    <row r="109" spans="1:5">
      <c r="A109" s="4" t="s">
        <v>863</v>
      </c>
      <c r="B109" s="5" t="n">
        <v>0</v>
      </c>
      <c r="D109" s="5" t="n">
        <v>0</v>
      </c>
    </row>
    <row r="110" spans="1:5">
      <c r="A110" s="4" t="s">
        <v>864</v>
      </c>
      <c r="B110" s="5" t="n">
        <v>0</v>
      </c>
      <c r="D110" s="5" t="n">
        <v>0</v>
      </c>
    </row>
    <row r="111" spans="1:5">
      <c r="A111" s="4" t="s">
        <v>865</v>
      </c>
      <c r="B111" s="5" t="n">
        <v>0</v>
      </c>
      <c r="D111" s="5" t="n">
        <v>0</v>
      </c>
    </row>
    <row r="112" spans="1:5">
      <c r="A112" s="4" t="s">
        <v>866</v>
      </c>
      <c r="B112" s="5" t="n">
        <v>0</v>
      </c>
      <c r="D112" s="5" t="n">
        <v>0</v>
      </c>
    </row>
    <row r="113" spans="1:5">
      <c r="A113" s="4" t="s">
        <v>867</v>
      </c>
      <c r="B113" s="5" t="n">
        <v>0</v>
      </c>
      <c r="D113" s="5" t="n">
        <v>0</v>
      </c>
    </row>
    <row r="114" spans="1:5">
      <c r="A114" s="4" t="s">
        <v>868</v>
      </c>
      <c r="B114" s="5" t="n">
        <v>0</v>
      </c>
      <c r="C114" s="5" t="n">
        <v>0</v>
      </c>
    </row>
    <row r="115" spans="1:5">
      <c r="A115" s="4" t="s">
        <v>869</v>
      </c>
      <c r="B115" s="5" t="n">
        <v>0</v>
      </c>
      <c r="C115" s="5" t="n">
        <v>0</v>
      </c>
    </row>
    <row r="116" spans="1:5">
      <c r="A116" s="4" t="s">
        <v>870</v>
      </c>
      <c r="B116" s="5" t="n">
        <v>0</v>
      </c>
      <c r="C116" s="5" t="n">
        <v>0</v>
      </c>
    </row>
    <row r="117" spans="1:5">
      <c r="A117" s="4" t="s">
        <v>871</v>
      </c>
      <c r="B117" s="5" t="n">
        <v>0</v>
      </c>
      <c r="C117" s="5" t="n">
        <v>0</v>
      </c>
    </row>
    <row r="118" spans="1:5">
      <c r="A118" s="4" t="s">
        <v>794</v>
      </c>
    </row>
    <row r="119" spans="1:5">
      <c r="A119" s="3" t="s">
        <v>860</v>
      </c>
    </row>
    <row r="120" spans="1:5">
      <c r="A120" s="4" t="s">
        <v>861</v>
      </c>
      <c r="B120" s="5" t="n">
        <v>26148</v>
      </c>
      <c r="D120" s="5" t="n">
        <v>28986</v>
      </c>
    </row>
    <row r="121" spans="1:5">
      <c r="A121" s="4" t="s">
        <v>863</v>
      </c>
      <c r="B121" s="5" t="n">
        <v>4779</v>
      </c>
      <c r="C121" s="5" t="n">
        <v>5074</v>
      </c>
      <c r="D121" s="5" t="n">
        <v>5874</v>
      </c>
    </row>
    <row r="122" spans="1:5">
      <c r="A122" s="4" t="s">
        <v>864</v>
      </c>
      <c r="B122" s="5" t="n">
        <v>2280</v>
      </c>
      <c r="D122" s="5" t="n">
        <v>2340</v>
      </c>
    </row>
    <row r="123" spans="1:5">
      <c r="A123" s="4" t="s">
        <v>866</v>
      </c>
      <c r="B123" s="5" t="n">
        <v>28428</v>
      </c>
      <c r="C123" s="5" t="n">
        <v>34699</v>
      </c>
    </row>
    <row r="124" spans="1:5">
      <c r="A124" s="4" t="s">
        <v>795</v>
      </c>
    </row>
    <row r="125" spans="1:5">
      <c r="A125" s="3" t="s">
        <v>860</v>
      </c>
    </row>
    <row r="126" spans="1:5">
      <c r="A126" s="4" t="s">
        <v>861</v>
      </c>
      <c r="B126" s="5" t="n">
        <v>7743</v>
      </c>
      <c r="D126" s="5" t="n">
        <v>9291</v>
      </c>
    </row>
    <row r="127" spans="1:5">
      <c r="A127" s="4" t="s">
        <v>862</v>
      </c>
      <c r="B127" s="5" t="n">
        <v>8342</v>
      </c>
      <c r="D127" s="5" t="n">
        <v>10066</v>
      </c>
    </row>
    <row r="128" spans="1:5">
      <c r="A128" s="4" t="s">
        <v>863</v>
      </c>
      <c r="B128" s="5" t="n">
        <v>952</v>
      </c>
      <c r="D128" s="5" t="n">
        <v>2083</v>
      </c>
    </row>
    <row r="129" spans="1:5">
      <c r="A129" s="4" t="s">
        <v>864</v>
      </c>
      <c r="B129" s="5" t="n">
        <v>2153</v>
      </c>
      <c r="D129" s="5" t="n">
        <v>2068</v>
      </c>
    </row>
    <row r="130" spans="1:5">
      <c r="A130" s="4" t="s">
        <v>865</v>
      </c>
      <c r="B130" s="5" t="n">
        <v>3398</v>
      </c>
      <c r="D130" s="5" t="n">
        <v>2750</v>
      </c>
    </row>
    <row r="131" spans="1:5">
      <c r="A131" s="4" t="s">
        <v>866</v>
      </c>
      <c r="B131" s="5" t="n">
        <v>9896</v>
      </c>
      <c r="D131" s="5" t="n">
        <v>11359</v>
      </c>
    </row>
    <row r="132" spans="1:5">
      <c r="A132" s="4" t="s">
        <v>867</v>
      </c>
      <c r="B132" s="5" t="n">
        <v>11740</v>
      </c>
      <c r="D132" s="5" t="n">
        <v>12816</v>
      </c>
    </row>
    <row r="133" spans="1:5">
      <c r="A133" s="4" t="s">
        <v>868</v>
      </c>
      <c r="B133" s="5" t="n">
        <v>10475</v>
      </c>
      <c r="C133" s="5" t="n">
        <v>12240</v>
      </c>
    </row>
    <row r="134" spans="1:5">
      <c r="A134" s="4" t="s">
        <v>869</v>
      </c>
      <c r="B134" s="5" t="n">
        <v>244</v>
      </c>
      <c r="C134" s="5" t="n">
        <v>312</v>
      </c>
    </row>
    <row r="135" spans="1:5">
      <c r="A135" s="4" t="s">
        <v>870</v>
      </c>
      <c r="B135" s="5" t="n">
        <v>26</v>
      </c>
      <c r="C135" s="5" t="n">
        <v>44</v>
      </c>
    </row>
    <row r="136" spans="1:5">
      <c r="A136" s="4" t="s">
        <v>871</v>
      </c>
      <c r="B136" s="5" t="n">
        <v>270</v>
      </c>
      <c r="C136" s="5" t="n">
        <v>356</v>
      </c>
    </row>
    <row r="137" spans="1:5">
      <c r="A137" s="4" t="s">
        <v>873</v>
      </c>
    </row>
    <row r="138" spans="1:5">
      <c r="A138" s="3" t="s">
        <v>860</v>
      </c>
    </row>
    <row r="139" spans="1:5">
      <c r="A139" s="4" t="s">
        <v>861</v>
      </c>
      <c r="B139" s="5" t="n">
        <v>16833</v>
      </c>
      <c r="D139" s="5" t="n">
        <v>17781</v>
      </c>
    </row>
    <row r="140" spans="1:5">
      <c r="A140" s="4" t="s">
        <v>862</v>
      </c>
      <c r="B140" s="5" t="n">
        <v>16833</v>
      </c>
      <c r="D140" s="5" t="n">
        <v>17781</v>
      </c>
    </row>
    <row r="141" spans="1:5">
      <c r="A141" s="4" t="s">
        <v>863</v>
      </c>
      <c r="B141" s="5" t="n">
        <v>3713</v>
      </c>
      <c r="D141" s="5" t="n">
        <v>3689</v>
      </c>
    </row>
    <row r="142" spans="1:5">
      <c r="A142" s="4" t="s">
        <v>864</v>
      </c>
      <c r="B142" s="5" t="n">
        <v>127</v>
      </c>
      <c r="D142" s="5" t="n">
        <v>250</v>
      </c>
    </row>
    <row r="143" spans="1:5">
      <c r="A143" s="4" t="s">
        <v>865</v>
      </c>
      <c r="B143" s="5" t="n">
        <v>247</v>
      </c>
      <c r="D143" s="5" t="n">
        <v>250</v>
      </c>
    </row>
    <row r="144" spans="1:5">
      <c r="A144" s="4" t="s">
        <v>866</v>
      </c>
      <c r="B144" s="5" t="n">
        <v>16960</v>
      </c>
      <c r="D144" s="5" t="n">
        <v>18031</v>
      </c>
    </row>
    <row r="145" spans="1:5">
      <c r="A145" s="4" t="s">
        <v>867</v>
      </c>
      <c r="B145" s="5" t="n">
        <v>17080</v>
      </c>
      <c r="D145" s="5" t="n">
        <v>18031</v>
      </c>
    </row>
    <row r="146" spans="1:5">
      <c r="A146" s="4" t="s">
        <v>868</v>
      </c>
      <c r="B146" s="5" t="n">
        <v>17619</v>
      </c>
      <c r="C146" s="5" t="n">
        <v>21337</v>
      </c>
    </row>
    <row r="147" spans="1:5">
      <c r="A147" s="4" t="s">
        <v>869</v>
      </c>
      <c r="B147" s="5" t="n">
        <v>320</v>
      </c>
      <c r="C147" s="5" t="n">
        <v>399</v>
      </c>
    </row>
    <row r="148" spans="1:5">
      <c r="A148" s="4" t="s">
        <v>870</v>
      </c>
      <c r="B148" s="5" t="n">
        <v>0</v>
      </c>
      <c r="C148" s="5" t="n">
        <v>0</v>
      </c>
    </row>
    <row r="149" spans="1:5">
      <c r="A149" s="4" t="s">
        <v>871</v>
      </c>
      <c r="B149" s="5" t="n">
        <v>320</v>
      </c>
      <c r="C149" s="5" t="n">
        <v>399</v>
      </c>
    </row>
    <row r="150" spans="1:5">
      <c r="A150" s="4" t="s">
        <v>874</v>
      </c>
    </row>
    <row r="151" spans="1:5">
      <c r="A151" s="3" t="s">
        <v>860</v>
      </c>
    </row>
    <row r="152" spans="1:5">
      <c r="A152" s="4" t="s">
        <v>861</v>
      </c>
      <c r="B152" s="5" t="n">
        <v>1572</v>
      </c>
      <c r="D152" s="5" t="n">
        <v>1914</v>
      </c>
    </row>
    <row r="153" spans="1:5">
      <c r="A153" s="4" t="s">
        <v>862</v>
      </c>
      <c r="B153" s="5" t="n">
        <v>1757</v>
      </c>
      <c r="D153" s="5" t="n">
        <v>1914</v>
      </c>
    </row>
    <row r="154" spans="1:5">
      <c r="A154" s="4" t="s">
        <v>863</v>
      </c>
      <c r="B154" s="5" t="n">
        <v>114</v>
      </c>
      <c r="D154" s="5" t="n">
        <v>102</v>
      </c>
    </row>
    <row r="155" spans="1:5">
      <c r="A155" s="4" t="s">
        <v>864</v>
      </c>
      <c r="B155" s="5" t="n">
        <v>0</v>
      </c>
      <c r="D155" s="5" t="n">
        <v>22</v>
      </c>
    </row>
    <row r="156" spans="1:5">
      <c r="A156" s="4" t="s">
        <v>865</v>
      </c>
      <c r="B156" s="5" t="n">
        <v>0</v>
      </c>
      <c r="D156" s="5" t="n">
        <v>22</v>
      </c>
    </row>
    <row r="157" spans="1:5">
      <c r="A157" s="4" t="s">
        <v>866</v>
      </c>
      <c r="B157" s="5" t="n">
        <v>1572</v>
      </c>
      <c r="D157" s="5" t="n">
        <v>1936</v>
      </c>
    </row>
    <row r="158" spans="1:5">
      <c r="A158" s="4" t="s">
        <v>867</v>
      </c>
      <c r="B158" s="5" t="n">
        <v>1757</v>
      </c>
      <c r="D158" s="6" t="n">
        <v>1936</v>
      </c>
    </row>
    <row r="159" spans="1:5">
      <c r="A159" s="4" t="s">
        <v>868</v>
      </c>
      <c r="B159" s="5" t="n">
        <v>1758</v>
      </c>
      <c r="C159" s="5" t="n">
        <v>1958</v>
      </c>
    </row>
    <row r="160" spans="1:5">
      <c r="A160" s="4" t="s">
        <v>869</v>
      </c>
      <c r="B160" s="5" t="n">
        <v>36</v>
      </c>
      <c r="C160" s="5" t="n">
        <v>35</v>
      </c>
    </row>
    <row r="161" spans="1:5">
      <c r="A161" s="4" t="s">
        <v>870</v>
      </c>
      <c r="B161" s="5" t="n">
        <v>0</v>
      </c>
      <c r="C161" s="5" t="n">
        <v>0</v>
      </c>
    </row>
    <row r="162" spans="1:5">
      <c r="A162" s="4" t="s">
        <v>871</v>
      </c>
      <c r="B162" s="6" t="n">
        <v>36</v>
      </c>
      <c r="C162" s="6" t="n">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75</v>
      </c>
      <c r="B1" s="2" t="s">
        <v>876</v>
      </c>
      <c r="C1" s="2" t="s">
        <v>1</v>
      </c>
    </row>
    <row r="2" spans="1:6">
      <c r="B2" s="2" t="s">
        <v>877</v>
      </c>
      <c r="C2" s="2" t="s">
        <v>2</v>
      </c>
      <c r="D2" s="2" t="s">
        <v>85</v>
      </c>
      <c r="E2" s="2" t="s">
        <v>29</v>
      </c>
      <c r="F2" s="2" t="s">
        <v>684</v>
      </c>
    </row>
    <row r="3" spans="1:6">
      <c r="A3" s="3" t="s">
        <v>685</v>
      </c>
    </row>
    <row r="4" spans="1:6">
      <c r="A4" s="4" t="s">
        <v>878</v>
      </c>
      <c r="B4" s="4" t="s">
        <v>879</v>
      </c>
    </row>
    <row r="5" spans="1:6">
      <c r="A5" s="4" t="s">
        <v>880</v>
      </c>
      <c r="C5" s="6" t="n">
        <v>529279</v>
      </c>
      <c r="E5" s="6" t="n">
        <v>574654</v>
      </c>
    </row>
    <row r="6" spans="1:6">
      <c r="A6" s="4" t="s">
        <v>881</v>
      </c>
      <c r="C6" s="5" t="n">
        <v>1536</v>
      </c>
      <c r="D6" s="6" t="n">
        <v>1096</v>
      </c>
    </row>
    <row r="7" spans="1:6">
      <c r="A7" s="4" t="s">
        <v>686</v>
      </c>
      <c r="C7" s="5" t="n">
        <v>8996816</v>
      </c>
      <c r="D7" s="5" t="n">
        <v>8695890</v>
      </c>
      <c r="E7" s="5" t="n">
        <v>8858123</v>
      </c>
    </row>
    <row r="8" spans="1:6">
      <c r="A8" s="4" t="s">
        <v>882</v>
      </c>
    </row>
    <row r="9" spans="1:6">
      <c r="A9" s="3" t="s">
        <v>685</v>
      </c>
    </row>
    <row r="10" spans="1:6">
      <c r="A10" s="4" t="s">
        <v>883</v>
      </c>
      <c r="C10" s="5" t="n">
        <v>589795</v>
      </c>
      <c r="D10" s="5" t="n">
        <v>572376</v>
      </c>
      <c r="E10" s="5" t="n">
        <v>582647</v>
      </c>
      <c r="F10" s="6" t="n">
        <v>587219</v>
      </c>
    </row>
    <row r="11" spans="1:6">
      <c r="A11" s="4" t="s">
        <v>884</v>
      </c>
      <c r="C11" s="6" t="n">
        <v>300</v>
      </c>
    </row>
    <row r="12" spans="1:6">
      <c r="A12" s="4" t="s">
        <v>885</v>
      </c>
    </row>
    <row r="13" spans="1:6">
      <c r="A13" s="3" t="s">
        <v>685</v>
      </c>
    </row>
    <row r="14" spans="1:6">
      <c r="A14" s="4" t="s">
        <v>886</v>
      </c>
      <c r="C14" s="4" t="s">
        <v>887</v>
      </c>
    </row>
    <row r="15" spans="1:6">
      <c r="A15" s="4" t="s">
        <v>888</v>
      </c>
      <c r="C15" s="6" t="n">
        <v>60600</v>
      </c>
      <c r="E15" s="5" t="n">
        <v>61600</v>
      </c>
    </row>
    <row r="16" spans="1:6">
      <c r="A16" s="4" t="s">
        <v>889</v>
      </c>
    </row>
    <row r="17" spans="1:6">
      <c r="A17" s="3" t="s">
        <v>685</v>
      </c>
    </row>
    <row r="18" spans="1:6">
      <c r="A18" s="4" t="s">
        <v>888</v>
      </c>
      <c r="C18" s="5" t="n">
        <v>14300</v>
      </c>
    </row>
    <row r="19" spans="1:6">
      <c r="A19" s="4" t="s">
        <v>890</v>
      </c>
    </row>
    <row r="20" spans="1:6">
      <c r="A20" s="3" t="s">
        <v>685</v>
      </c>
    </row>
    <row r="21" spans="1:6">
      <c r="A21" s="4" t="s">
        <v>888</v>
      </c>
      <c r="C21" s="6" t="n">
        <v>46300</v>
      </c>
    </row>
    <row r="22" spans="1:6">
      <c r="A22" s="4" t="s">
        <v>891</v>
      </c>
    </row>
    <row r="23" spans="1:6">
      <c r="A23" s="3" t="s">
        <v>685</v>
      </c>
    </row>
    <row r="24" spans="1:6">
      <c r="A24" s="4" t="s">
        <v>886</v>
      </c>
      <c r="C24" s="4" t="s">
        <v>892</v>
      </c>
    </row>
    <row r="25" spans="1:6">
      <c r="A25" s="4" t="s">
        <v>893</v>
      </c>
    </row>
    <row r="26" spans="1:6">
      <c r="A26" s="3" t="s">
        <v>685</v>
      </c>
    </row>
    <row r="27" spans="1:6">
      <c r="A27" s="4" t="s">
        <v>886</v>
      </c>
      <c r="C27" s="4" t="s">
        <v>894</v>
      </c>
    </row>
    <row r="28" spans="1:6">
      <c r="A28" s="4" t="s">
        <v>895</v>
      </c>
    </row>
    <row r="29" spans="1:6">
      <c r="A29" s="3" t="s">
        <v>685</v>
      </c>
    </row>
    <row r="30" spans="1:6">
      <c r="A30" s="4" t="s">
        <v>888</v>
      </c>
      <c r="C30" s="6" t="n">
        <v>61600</v>
      </c>
      <c r="E30" s="5" t="n">
        <v>55800</v>
      </c>
    </row>
    <row r="31" spans="1:6">
      <c r="A31" s="4" t="s">
        <v>896</v>
      </c>
    </row>
    <row r="32" spans="1:6">
      <c r="A32" s="3" t="s">
        <v>685</v>
      </c>
    </row>
    <row r="33" spans="1:6">
      <c r="A33" s="4" t="s">
        <v>888</v>
      </c>
      <c r="C33" s="5" t="n">
        <v>38400</v>
      </c>
    </row>
    <row r="34" spans="1:6">
      <c r="A34" s="4" t="s">
        <v>897</v>
      </c>
    </row>
    <row r="35" spans="1:6">
      <c r="A35" s="3" t="s">
        <v>685</v>
      </c>
    </row>
    <row r="36" spans="1:6">
      <c r="A36" s="4" t="s">
        <v>888</v>
      </c>
      <c r="C36" s="5" t="n">
        <v>23200</v>
      </c>
    </row>
    <row r="37" spans="1:6">
      <c r="A37" s="4" t="s">
        <v>846</v>
      </c>
    </row>
    <row r="38" spans="1:6">
      <c r="A38" s="3" t="s">
        <v>685</v>
      </c>
    </row>
    <row r="39" spans="1:6">
      <c r="A39" s="4" t="s">
        <v>686</v>
      </c>
      <c r="C39" s="5" t="n">
        <v>8119502</v>
      </c>
      <c r="D39" s="5" t="n">
        <v>7794329</v>
      </c>
      <c r="E39" s="5" t="n">
        <v>7951214</v>
      </c>
    </row>
    <row r="40" spans="1:6">
      <c r="A40" s="4" t="s">
        <v>898</v>
      </c>
    </row>
    <row r="41" spans="1:6">
      <c r="A41" s="3" t="s">
        <v>685</v>
      </c>
    </row>
    <row r="42" spans="1:6">
      <c r="A42" s="4" t="s">
        <v>883</v>
      </c>
      <c r="C42" s="5" t="n">
        <v>41600</v>
      </c>
    </row>
    <row r="43" spans="1:6">
      <c r="A43" s="4" t="s">
        <v>721</v>
      </c>
    </row>
    <row r="44" spans="1:6">
      <c r="A44" s="3" t="s">
        <v>685</v>
      </c>
    </row>
    <row r="45" spans="1:6">
      <c r="A45" s="4" t="s">
        <v>899</v>
      </c>
      <c r="C45" s="5" t="n">
        <v>178200</v>
      </c>
      <c r="E45" s="5" t="n">
        <v>181100</v>
      </c>
    </row>
    <row r="46" spans="1:6">
      <c r="A46" s="4" t="s">
        <v>880</v>
      </c>
      <c r="C46" s="5" t="n">
        <v>35650</v>
      </c>
      <c r="E46" s="5" t="n">
        <v>36423</v>
      </c>
    </row>
    <row r="47" spans="1:6">
      <c r="A47" s="4" t="s">
        <v>686</v>
      </c>
      <c r="C47" s="5" t="n">
        <v>144443</v>
      </c>
      <c r="D47" s="5" t="n">
        <v>155281</v>
      </c>
      <c r="E47" s="5" t="n">
        <v>146640</v>
      </c>
      <c r="F47" s="6" t="n">
        <v>158174</v>
      </c>
    </row>
    <row r="48" spans="1:6">
      <c r="A48" s="4" t="s">
        <v>780</v>
      </c>
    </row>
    <row r="49" spans="1:6">
      <c r="A49" s="3" t="s">
        <v>685</v>
      </c>
    </row>
    <row r="50" spans="1:6">
      <c r="A50" s="4" t="s">
        <v>900</v>
      </c>
      <c r="C50" s="5" t="n">
        <v>4300</v>
      </c>
    </row>
    <row r="51" spans="1:6">
      <c r="A51" s="4" t="s">
        <v>686</v>
      </c>
      <c r="C51" s="5" t="n">
        <v>3126562</v>
      </c>
      <c r="D51" s="5" t="n">
        <v>3267868</v>
      </c>
      <c r="E51" s="5" t="n">
        <v>3163208</v>
      </c>
    </row>
    <row r="52" spans="1:6">
      <c r="A52" s="4" t="s">
        <v>901</v>
      </c>
    </row>
    <row r="53" spans="1:6">
      <c r="A53" s="3" t="s">
        <v>685</v>
      </c>
    </row>
    <row r="54" spans="1:6">
      <c r="A54" s="4" t="s">
        <v>902</v>
      </c>
      <c r="C54" s="5" t="n">
        <v>1400</v>
      </c>
    </row>
    <row r="55" spans="1:6">
      <c r="A55" s="4" t="s">
        <v>903</v>
      </c>
    </row>
    <row r="56" spans="1:6">
      <c r="A56" s="3" t="s">
        <v>685</v>
      </c>
    </row>
    <row r="57" spans="1:6">
      <c r="A57" s="4" t="s">
        <v>686</v>
      </c>
      <c r="C57" s="5" t="n">
        <v>111500</v>
      </c>
      <c r="E57" s="5" t="n">
        <v>112100</v>
      </c>
    </row>
    <row r="58" spans="1:6">
      <c r="A58" s="4" t="s">
        <v>904</v>
      </c>
    </row>
    <row r="59" spans="1:6">
      <c r="A59" s="3" t="s">
        <v>685</v>
      </c>
    </row>
    <row r="60" spans="1:6">
      <c r="A60" s="4" t="s">
        <v>686</v>
      </c>
      <c r="C60" s="5" t="n">
        <v>2591848</v>
      </c>
      <c r="D60" s="5" t="n">
        <v>2699191</v>
      </c>
      <c r="E60" s="5" t="n">
        <v>2616300</v>
      </c>
    </row>
    <row r="61" spans="1:6">
      <c r="A61" s="4" t="s">
        <v>905</v>
      </c>
    </row>
    <row r="62" spans="1:6">
      <c r="A62" s="3" t="s">
        <v>685</v>
      </c>
    </row>
    <row r="63" spans="1:6">
      <c r="A63" s="4" t="s">
        <v>880</v>
      </c>
      <c r="C63" s="5" t="n">
        <v>33133</v>
      </c>
      <c r="E63" s="5" t="n">
        <v>33911</v>
      </c>
    </row>
    <row r="64" spans="1:6">
      <c r="A64" s="4" t="s">
        <v>686</v>
      </c>
      <c r="C64" s="5" t="n">
        <v>140979</v>
      </c>
      <c r="D64" s="5" t="n">
        <v>151067</v>
      </c>
      <c r="E64" s="5" t="n">
        <v>143176</v>
      </c>
    </row>
    <row r="65" spans="1:6">
      <c r="A65" s="4" t="s">
        <v>906</v>
      </c>
    </row>
    <row r="66" spans="1:6">
      <c r="A66" s="3" t="s">
        <v>685</v>
      </c>
    </row>
    <row r="67" spans="1:6">
      <c r="A67" s="4" t="s">
        <v>907</v>
      </c>
      <c r="C67" s="5" t="n">
        <v>51000</v>
      </c>
    </row>
    <row r="68" spans="1:6">
      <c r="A68" s="4" t="s">
        <v>880</v>
      </c>
      <c r="C68" s="5" t="n">
        <v>104427</v>
      </c>
      <c r="E68" s="5" t="n">
        <v>108934</v>
      </c>
    </row>
    <row r="69" spans="1:6">
      <c r="A69" s="4" t="s">
        <v>686</v>
      </c>
      <c r="C69" s="5" t="n">
        <v>141655</v>
      </c>
      <c r="E69" s="5" t="n">
        <v>147205</v>
      </c>
    </row>
    <row r="70" spans="1:6">
      <c r="A70" s="4" t="s">
        <v>908</v>
      </c>
    </row>
    <row r="71" spans="1:6">
      <c r="A71" s="3" t="s">
        <v>685</v>
      </c>
    </row>
    <row r="72" spans="1:6">
      <c r="A72" s="4" t="s">
        <v>883</v>
      </c>
      <c r="C72" s="5" t="n">
        <v>61000</v>
      </c>
      <c r="E72" s="5" t="n">
        <v>60500</v>
      </c>
    </row>
    <row r="73" spans="1:6">
      <c r="A73" s="4" t="s">
        <v>909</v>
      </c>
    </row>
    <row r="74" spans="1:6">
      <c r="A74" s="3" t="s">
        <v>685</v>
      </c>
    </row>
    <row r="75" spans="1:6">
      <c r="A75" s="4" t="s">
        <v>686</v>
      </c>
      <c r="C75" s="5" t="n">
        <v>141655</v>
      </c>
      <c r="E75" s="5" t="n">
        <v>147205</v>
      </c>
    </row>
    <row r="76" spans="1:6">
      <c r="A76" s="4" t="s">
        <v>910</v>
      </c>
    </row>
    <row r="77" spans="1:6">
      <c r="A77" s="3" t="s">
        <v>685</v>
      </c>
    </row>
    <row r="78" spans="1:6">
      <c r="A78" s="4" t="s">
        <v>686</v>
      </c>
      <c r="C78" s="5" t="n">
        <v>0</v>
      </c>
      <c r="E78" s="5" t="n">
        <v>0</v>
      </c>
    </row>
    <row r="79" spans="1:6">
      <c r="A79" s="4" t="s">
        <v>911</v>
      </c>
    </row>
    <row r="80" spans="1:6">
      <c r="A80" s="3" t="s">
        <v>685</v>
      </c>
    </row>
    <row r="81" spans="1:6">
      <c r="A81" s="4" t="s">
        <v>686</v>
      </c>
      <c r="C81" s="5" t="n">
        <v>0</v>
      </c>
      <c r="E81" s="5" t="n">
        <v>0</v>
      </c>
    </row>
    <row r="82" spans="1:6">
      <c r="A82" s="4" t="s">
        <v>912</v>
      </c>
    </row>
    <row r="83" spans="1:6">
      <c r="A83" s="3" t="s">
        <v>685</v>
      </c>
    </row>
    <row r="84" spans="1:6">
      <c r="A84" s="4" t="s">
        <v>900</v>
      </c>
      <c r="C84" s="5" t="n">
        <v>63</v>
      </c>
      <c r="D84" s="5" t="n">
        <v>3</v>
      </c>
    </row>
    <row r="85" spans="1:6">
      <c r="A85" s="4" t="s">
        <v>907</v>
      </c>
      <c r="C85" s="5" t="n">
        <v>26300</v>
      </c>
    </row>
    <row r="86" spans="1:6">
      <c r="A86" s="4" t="s">
        <v>913</v>
      </c>
    </row>
    <row r="87" spans="1:6">
      <c r="A87" s="3" t="s">
        <v>685</v>
      </c>
    </row>
    <row r="88" spans="1:6">
      <c r="A88" s="4" t="s">
        <v>900</v>
      </c>
      <c r="C88" s="5" t="n">
        <v>4200</v>
      </c>
      <c r="D88" s="5" t="n">
        <v>1100</v>
      </c>
    </row>
    <row r="89" spans="1:6">
      <c r="A89" s="4" t="s">
        <v>880</v>
      </c>
      <c r="C89" s="5" t="n">
        <v>44600</v>
      </c>
      <c r="E89" s="5" t="n">
        <v>43600</v>
      </c>
    </row>
    <row r="90" spans="1:6">
      <c r="A90" s="4" t="s">
        <v>914</v>
      </c>
    </row>
    <row r="91" spans="1:6">
      <c r="A91" s="3" t="s">
        <v>685</v>
      </c>
    </row>
    <row r="92" spans="1:6">
      <c r="A92" s="4" t="s">
        <v>915</v>
      </c>
      <c r="C92" s="5" t="n">
        <v>162500</v>
      </c>
    </row>
    <row r="93" spans="1:6">
      <c r="A93" s="4" t="s">
        <v>916</v>
      </c>
    </row>
    <row r="94" spans="1:6">
      <c r="A94" s="3" t="s">
        <v>685</v>
      </c>
    </row>
    <row r="95" spans="1:6">
      <c r="A95" s="4" t="s">
        <v>915</v>
      </c>
      <c r="C95" s="5" t="n">
        <v>19000</v>
      </c>
    </row>
    <row r="96" spans="1:6">
      <c r="A96" s="4" t="s">
        <v>917</v>
      </c>
    </row>
    <row r="97" spans="1:6">
      <c r="A97" s="3" t="s">
        <v>685</v>
      </c>
    </row>
    <row r="98" spans="1:6">
      <c r="A98" s="4" t="s">
        <v>915</v>
      </c>
      <c r="C98" s="5" t="n">
        <v>44400</v>
      </c>
    </row>
    <row r="99" spans="1:6">
      <c r="A99" s="4" t="s">
        <v>698</v>
      </c>
    </row>
    <row r="100" spans="1:6">
      <c r="A100" s="3" t="s">
        <v>685</v>
      </c>
    </row>
    <row r="101" spans="1:6">
      <c r="A101" s="4" t="s">
        <v>686</v>
      </c>
      <c r="C101" s="5" t="n">
        <v>3854962</v>
      </c>
      <c r="E101" s="5" t="n">
        <v>3750202</v>
      </c>
    </row>
    <row r="102" spans="1:6">
      <c r="A102" s="4" t="s">
        <v>699</v>
      </c>
    </row>
    <row r="103" spans="1:6">
      <c r="A103" s="3" t="s">
        <v>685</v>
      </c>
    </row>
    <row r="104" spans="1:6">
      <c r="A104" s="4" t="s">
        <v>880</v>
      </c>
      <c r="C104" s="5" t="n">
        <v>29108</v>
      </c>
      <c r="E104" s="5" t="n">
        <v>38001</v>
      </c>
    </row>
    <row r="105" spans="1:6">
      <c r="A105" s="4" t="s">
        <v>686</v>
      </c>
      <c r="C105" s="5" t="n">
        <v>2211731</v>
      </c>
      <c r="D105" s="5" t="n">
        <v>2061773</v>
      </c>
      <c r="E105" s="5" t="n">
        <v>2148111</v>
      </c>
    </row>
    <row r="106" spans="1:6">
      <c r="A106" s="4" t="s">
        <v>918</v>
      </c>
    </row>
    <row r="107" spans="1:6">
      <c r="A107" s="3" t="s">
        <v>685</v>
      </c>
    </row>
    <row r="108" spans="1:6">
      <c r="A108" s="4" t="s">
        <v>686</v>
      </c>
      <c r="C108" s="5" t="n">
        <v>42887</v>
      </c>
      <c r="E108" s="5" t="n">
        <v>45274</v>
      </c>
    </row>
    <row r="109" spans="1:6">
      <c r="A109" s="4" t="s">
        <v>919</v>
      </c>
    </row>
    <row r="110" spans="1:6">
      <c r="A110" s="3" t="s">
        <v>685</v>
      </c>
    </row>
    <row r="111" spans="1:6">
      <c r="A111" s="4" t="s">
        <v>883</v>
      </c>
      <c r="C111" s="5" t="n">
        <v>72348</v>
      </c>
      <c r="E111" s="5" t="n">
        <v>74921</v>
      </c>
    </row>
    <row r="112" spans="1:6">
      <c r="A112" s="4" t="s">
        <v>786</v>
      </c>
    </row>
    <row r="113" spans="1:6">
      <c r="A113" s="3" t="s">
        <v>685</v>
      </c>
    </row>
    <row r="114" spans="1:6">
      <c r="A114" s="4" t="s">
        <v>686</v>
      </c>
      <c r="C114" s="5" t="n">
        <v>84507</v>
      </c>
      <c r="D114" s="5" t="n">
        <v>79150</v>
      </c>
      <c r="E114" s="5" t="n">
        <v>79429</v>
      </c>
    </row>
    <row r="115" spans="1:6">
      <c r="A115" s="4" t="s">
        <v>920</v>
      </c>
    </row>
    <row r="116" spans="1:6">
      <c r="A116" s="3" t="s">
        <v>685</v>
      </c>
    </row>
    <row r="117" spans="1:6">
      <c r="A117" s="4" t="s">
        <v>883</v>
      </c>
      <c r="C117" s="5" t="n">
        <v>5100</v>
      </c>
    </row>
    <row r="118" spans="1:6">
      <c r="A118" s="4" t="s">
        <v>921</v>
      </c>
    </row>
    <row r="119" spans="1:6">
      <c r="A119" s="3" t="s">
        <v>685</v>
      </c>
    </row>
    <row r="120" spans="1:6">
      <c r="A120" s="4" t="s">
        <v>907</v>
      </c>
      <c r="D120" s="5" t="n">
        <v>5600</v>
      </c>
    </row>
    <row r="121" spans="1:6">
      <c r="A121" s="4" t="s">
        <v>922</v>
      </c>
      <c r="D121" s="5" t="n">
        <v>1300</v>
      </c>
    </row>
    <row r="122" spans="1:6">
      <c r="A122" s="4" t="s">
        <v>923</v>
      </c>
    </row>
    <row r="123" spans="1:6">
      <c r="A123" s="3" t="s">
        <v>685</v>
      </c>
    </row>
    <row r="124" spans="1:6">
      <c r="A124" s="4" t="s">
        <v>907</v>
      </c>
      <c r="D124" s="5" t="n">
        <v>9200</v>
      </c>
    </row>
    <row r="125" spans="1:6">
      <c r="A125" s="4" t="s">
        <v>924</v>
      </c>
    </row>
    <row r="126" spans="1:6">
      <c r="A126" s="3" t="s">
        <v>685</v>
      </c>
    </row>
    <row r="127" spans="1:6">
      <c r="A127" s="4" t="s">
        <v>686</v>
      </c>
      <c r="C127" s="5" t="n">
        <v>2129384</v>
      </c>
      <c r="D127" s="5" t="n">
        <v>1941995</v>
      </c>
      <c r="E127" s="5" t="n">
        <v>2056919</v>
      </c>
    </row>
    <row r="128" spans="1:6">
      <c r="A128" s="4" t="s">
        <v>925</v>
      </c>
    </row>
    <row r="129" spans="1:6">
      <c r="A129" s="3" t="s">
        <v>685</v>
      </c>
    </row>
    <row r="130" spans="1:6">
      <c r="A130" s="4" t="s">
        <v>686</v>
      </c>
      <c r="C130" s="5" t="n">
        <v>78327</v>
      </c>
      <c r="D130" s="5" t="n">
        <v>67083</v>
      </c>
      <c r="E130" s="5" t="n">
        <v>72836</v>
      </c>
    </row>
    <row r="131" spans="1:6">
      <c r="A131" s="4" t="s">
        <v>926</v>
      </c>
    </row>
    <row r="132" spans="1:6">
      <c r="A132" s="3" t="s">
        <v>685</v>
      </c>
    </row>
    <row r="133" spans="1:6">
      <c r="A133" s="4" t="s">
        <v>907</v>
      </c>
      <c r="C133" s="5" t="n">
        <v>4800</v>
      </c>
    </row>
    <row r="134" spans="1:6">
      <c r="A134" s="4" t="s">
        <v>881</v>
      </c>
      <c r="C134" s="5" t="n">
        <v>200</v>
      </c>
    </row>
    <row r="135" spans="1:6">
      <c r="A135" s="4" t="s">
        <v>927</v>
      </c>
    </row>
    <row r="136" spans="1:6">
      <c r="A136" s="3" t="s">
        <v>685</v>
      </c>
    </row>
    <row r="137" spans="1:6">
      <c r="A137" s="4" t="s">
        <v>686</v>
      </c>
      <c r="C137" s="5" t="n">
        <v>0</v>
      </c>
      <c r="D137" s="5" t="n">
        <v>0</v>
      </c>
      <c r="E137" s="5" t="n">
        <v>0</v>
      </c>
    </row>
    <row r="138" spans="1:6">
      <c r="A138" s="4" t="s">
        <v>928</v>
      </c>
    </row>
    <row r="139" spans="1:6">
      <c r="A139" s="3" t="s">
        <v>685</v>
      </c>
    </row>
    <row r="140" spans="1:6">
      <c r="A140" s="4" t="s">
        <v>686</v>
      </c>
      <c r="C140" s="5" t="n">
        <v>0</v>
      </c>
      <c r="D140" s="5" t="n">
        <v>0</v>
      </c>
      <c r="E140" s="5" t="n">
        <v>0</v>
      </c>
    </row>
    <row r="141" spans="1:6">
      <c r="A141" s="4" t="s">
        <v>794</v>
      </c>
    </row>
    <row r="142" spans="1:6">
      <c r="A142" s="3" t="s">
        <v>685</v>
      </c>
    </row>
    <row r="143" spans="1:6">
      <c r="A143" s="4" t="s">
        <v>686</v>
      </c>
      <c r="C143" s="5" t="n">
        <v>2015292</v>
      </c>
      <c r="D143" s="5" t="n">
        <v>1734596</v>
      </c>
      <c r="E143" s="5" t="n">
        <v>1944713</v>
      </c>
    </row>
    <row r="144" spans="1:6">
      <c r="A144" s="4" t="s">
        <v>929</v>
      </c>
    </row>
    <row r="145" spans="1:6">
      <c r="A145" s="3" t="s">
        <v>685</v>
      </c>
    </row>
    <row r="146" spans="1:6">
      <c r="A146" s="4" t="s">
        <v>883</v>
      </c>
      <c r="C146" s="5" t="n">
        <v>28300</v>
      </c>
    </row>
    <row r="147" spans="1:6">
      <c r="A147" s="4" t="s">
        <v>930</v>
      </c>
    </row>
    <row r="148" spans="1:6">
      <c r="A148" s="3" t="s">
        <v>685</v>
      </c>
    </row>
    <row r="149" spans="1:6">
      <c r="A149" s="4" t="s">
        <v>686</v>
      </c>
      <c r="C149" s="5" t="n">
        <v>1986864</v>
      </c>
      <c r="D149" s="5" t="n">
        <v>1699897</v>
      </c>
      <c r="E149" s="5" t="n">
        <v>1913387</v>
      </c>
    </row>
    <row r="150" spans="1:6">
      <c r="A150" s="4" t="s">
        <v>931</v>
      </c>
    </row>
    <row r="151" spans="1:6">
      <c r="A151" s="3" t="s">
        <v>685</v>
      </c>
    </row>
    <row r="152" spans="1:6">
      <c r="A152" s="4" t="s">
        <v>686</v>
      </c>
      <c r="C152" s="6" t="n">
        <v>0</v>
      </c>
      <c r="D152" s="6" t="n">
        <v>0</v>
      </c>
      <c r="E152" s="6" t="n">
        <v>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932</v>
      </c>
      <c r="B1" s="2" t="s">
        <v>1</v>
      </c>
    </row>
    <row r="2" spans="1:4">
      <c r="B2" s="2" t="s">
        <v>2</v>
      </c>
      <c r="D2" s="2" t="s">
        <v>85</v>
      </c>
    </row>
    <row r="3" spans="1:4">
      <c r="A3" s="3" t="s">
        <v>933</v>
      </c>
    </row>
    <row r="4" spans="1:4">
      <c r="A4" s="4" t="s">
        <v>934</v>
      </c>
      <c r="B4" s="6" t="n">
        <v>760269</v>
      </c>
      <c r="D4" s="6" t="n">
        <v>790308</v>
      </c>
    </row>
    <row r="5" spans="1:4">
      <c r="A5" s="4" t="s">
        <v>935</v>
      </c>
      <c r="B5" s="5" t="n">
        <v>10702</v>
      </c>
      <c r="D5" s="5" t="n">
        <v>61408</v>
      </c>
    </row>
    <row r="6" spans="1:4">
      <c r="A6" s="4" t="s">
        <v>936</v>
      </c>
      <c r="B6" s="5" t="n">
        <v>-13421</v>
      </c>
      <c r="C6" s="4" t="s">
        <v>937</v>
      </c>
      <c r="D6" s="5" t="n">
        <v>-17213</v>
      </c>
    </row>
    <row r="7" spans="1:4">
      <c r="A7" s="4" t="s">
        <v>938</v>
      </c>
      <c r="B7" s="5" t="n">
        <v>0</v>
      </c>
      <c r="D7" s="5" t="n">
        <v>-4121</v>
      </c>
    </row>
    <row r="8" spans="1:4">
      <c r="A8" s="4" t="s">
        <v>939</v>
      </c>
      <c r="B8" s="5" t="n">
        <v>1253</v>
      </c>
      <c r="D8" s="5" t="n">
        <v>6998</v>
      </c>
    </row>
    <row r="9" spans="1:4">
      <c r="A9" s="4" t="s">
        <v>940</v>
      </c>
      <c r="B9" s="5" t="n">
        <v>-7984</v>
      </c>
      <c r="D9" s="5" t="n">
        <v>-11675</v>
      </c>
    </row>
    <row r="10" spans="1:4">
      <c r="A10" s="4" t="s">
        <v>941</v>
      </c>
      <c r="B10" s="5" t="n">
        <v>-152</v>
      </c>
      <c r="D10" s="5" t="n">
        <v>-1507</v>
      </c>
    </row>
    <row r="11" spans="1:4">
      <c r="A11" s="4" t="s">
        <v>942</v>
      </c>
      <c r="B11" s="5" t="n">
        <v>0</v>
      </c>
      <c r="D11" s="5" t="n">
        <v>-57213</v>
      </c>
    </row>
    <row r="12" spans="1:4">
      <c r="A12" s="4" t="s">
        <v>943</v>
      </c>
      <c r="B12" s="5" t="n">
        <v>-17796</v>
      </c>
      <c r="D12" s="5" t="n">
        <v>-20705</v>
      </c>
    </row>
    <row r="13" spans="1:4">
      <c r="A13" s="4" t="s">
        <v>944</v>
      </c>
      <c r="B13" s="6" t="n">
        <v>732871</v>
      </c>
      <c r="D13" s="6" t="n">
        <v>746280</v>
      </c>
    </row>
    <row r="14" spans="1:4"/>
    <row r="15" spans="1:4">
      <c r="A15" s="4" t="s">
        <v>937</v>
      </c>
      <c r="B15" s="4" t="s">
        <v>945</v>
      </c>
    </row>
  </sheetData>
  <mergeCells count="5">
    <mergeCell ref="A1:A2"/>
    <mergeCell ref="B1:D1"/>
    <mergeCell ref="B2:C2"/>
    <mergeCell ref="A14:D14"/>
    <mergeCell ref="B15:D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85</v>
      </c>
    </row>
    <row r="3" spans="1:3">
      <c r="A3" s="3" t="s">
        <v>860</v>
      </c>
    </row>
    <row r="4" spans="1:3">
      <c r="A4" s="4" t="s">
        <v>947</v>
      </c>
      <c r="B4" s="6" t="n">
        <v>1775</v>
      </c>
      <c r="C4" s="6" t="n">
        <v>67937</v>
      </c>
    </row>
    <row r="5" spans="1:3">
      <c r="A5" s="4" t="s">
        <v>711</v>
      </c>
    </row>
    <row r="6" spans="1:3">
      <c r="A6" s="3" t="s">
        <v>860</v>
      </c>
    </row>
    <row r="7" spans="1:3">
      <c r="A7" s="4" t="s">
        <v>947</v>
      </c>
      <c r="C7" s="5" t="n">
        <v>57200</v>
      </c>
    </row>
    <row r="8" spans="1:3">
      <c r="A8" s="4" t="s">
        <v>948</v>
      </c>
      <c r="C8" s="6" t="n">
        <v>97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v>
      </c>
      <c r="C1" s="2" t="s">
        <v>29</v>
      </c>
      <c r="D1" s="2" t="s">
        <v>85</v>
      </c>
      <c r="E1" s="2" t="s">
        <v>684</v>
      </c>
    </row>
    <row r="2" spans="1:5">
      <c r="A2" s="3" t="s">
        <v>860</v>
      </c>
    </row>
    <row r="3" spans="1:5">
      <c r="A3" s="4" t="s">
        <v>686</v>
      </c>
      <c r="B3" s="6" t="n">
        <v>8996816</v>
      </c>
      <c r="C3" s="6" t="n">
        <v>8858123</v>
      </c>
      <c r="D3" s="6" t="n">
        <v>8695890</v>
      </c>
    </row>
    <row r="4" spans="1:5">
      <c r="A4" s="4" t="s">
        <v>780</v>
      </c>
    </row>
    <row r="5" spans="1:5">
      <c r="A5" s="3" t="s">
        <v>860</v>
      </c>
    </row>
    <row r="6" spans="1:5">
      <c r="A6" s="4" t="s">
        <v>686</v>
      </c>
      <c r="B6" s="5" t="n">
        <v>3126562</v>
      </c>
      <c r="C6" s="5" t="n">
        <v>3163208</v>
      </c>
      <c r="D6" s="5" t="n">
        <v>3267868</v>
      </c>
    </row>
    <row r="7" spans="1:5">
      <c r="A7" s="4" t="s">
        <v>698</v>
      </c>
    </row>
    <row r="8" spans="1:5">
      <c r="A8" s="3" t="s">
        <v>860</v>
      </c>
    </row>
    <row r="9" spans="1:5">
      <c r="A9" s="4" t="s">
        <v>686</v>
      </c>
      <c r="B9" s="5" t="n">
        <v>3854962</v>
      </c>
      <c r="C9" s="5" t="n">
        <v>3750202</v>
      </c>
    </row>
    <row r="10" spans="1:5">
      <c r="A10" s="4" t="s">
        <v>785</v>
      </c>
    </row>
    <row r="11" spans="1:5">
      <c r="A11" s="3" t="s">
        <v>860</v>
      </c>
    </row>
    <row r="12" spans="1:5">
      <c r="A12" s="4" t="s">
        <v>686</v>
      </c>
      <c r="B12" s="5" t="n">
        <v>1558724</v>
      </c>
      <c r="C12" s="5" t="n">
        <v>1522662</v>
      </c>
      <c r="D12" s="5" t="n">
        <v>1552503</v>
      </c>
    </row>
    <row r="13" spans="1:5">
      <c r="A13" s="4" t="s">
        <v>721</v>
      </c>
    </row>
    <row r="14" spans="1:5">
      <c r="A14" s="3" t="s">
        <v>860</v>
      </c>
    </row>
    <row r="15" spans="1:5">
      <c r="A15" s="4" t="s">
        <v>686</v>
      </c>
      <c r="B15" s="5" t="n">
        <v>144443</v>
      </c>
      <c r="C15" s="5" t="n">
        <v>146640</v>
      </c>
      <c r="D15" s="5" t="n">
        <v>155281</v>
      </c>
      <c r="E15" s="6" t="n">
        <v>158174</v>
      </c>
    </row>
    <row r="16" spans="1:5">
      <c r="A16" s="4" t="s">
        <v>950</v>
      </c>
      <c r="B16" s="5" t="n">
        <v>-11354</v>
      </c>
      <c r="C16" s="5" t="n">
        <v>-11354</v>
      </c>
      <c r="D16" s="5" t="n">
        <v>-11251</v>
      </c>
      <c r="E16" s="6" t="n">
        <v>-11251</v>
      </c>
    </row>
    <row r="17" spans="1:5">
      <c r="A17" s="4" t="s">
        <v>951</v>
      </c>
      <c r="B17" s="5" t="n">
        <v>133089</v>
      </c>
      <c r="C17" s="5" t="n">
        <v>135286</v>
      </c>
      <c r="D17" s="5" t="n">
        <v>144030</v>
      </c>
    </row>
    <row r="18" spans="1:5">
      <c r="A18" s="4" t="s">
        <v>839</v>
      </c>
    </row>
    <row r="19" spans="1:5">
      <c r="A19" s="3" t="s">
        <v>860</v>
      </c>
    </row>
    <row r="20" spans="1:5">
      <c r="A20" s="4" t="s">
        <v>686</v>
      </c>
      <c r="B20" s="5" t="n">
        <v>140979</v>
      </c>
      <c r="C20" s="5" t="n">
        <v>143176</v>
      </c>
      <c r="D20" s="5" t="n">
        <v>151067</v>
      </c>
    </row>
    <row r="21" spans="1:5">
      <c r="A21" s="4" t="s">
        <v>950</v>
      </c>
      <c r="B21" s="5" t="n">
        <v>-10954</v>
      </c>
      <c r="C21" s="5" t="n">
        <v>-10954</v>
      </c>
      <c r="D21" s="5" t="n">
        <v>-10873</v>
      </c>
    </row>
    <row r="22" spans="1:5">
      <c r="A22" s="4" t="s">
        <v>952</v>
      </c>
    </row>
    <row r="23" spans="1:5">
      <c r="A23" s="3" t="s">
        <v>860</v>
      </c>
    </row>
    <row r="24" spans="1:5">
      <c r="A24" s="4" t="s">
        <v>686</v>
      </c>
      <c r="B24" s="5" t="n">
        <v>3464</v>
      </c>
      <c r="C24" s="5" t="n">
        <v>3464</v>
      </c>
      <c r="D24" s="5" t="n">
        <v>4214</v>
      </c>
    </row>
    <row r="25" spans="1:5">
      <c r="A25" s="4" t="s">
        <v>950</v>
      </c>
      <c r="B25" s="6" t="n">
        <v>-400</v>
      </c>
      <c r="C25" s="6" t="n">
        <v>-400</v>
      </c>
      <c r="D25" s="6" t="n">
        <v>-3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29</v>
      </c>
      <c r="D1" s="2" t="s">
        <v>85</v>
      </c>
      <c r="E1" s="2" t="s">
        <v>684</v>
      </c>
    </row>
    <row r="2" spans="1:5">
      <c r="A2" s="3" t="s">
        <v>340</v>
      </c>
    </row>
    <row r="3" spans="1:5">
      <c r="A3" s="4" t="s">
        <v>714</v>
      </c>
      <c r="B3" s="6" t="n">
        <v>529279</v>
      </c>
      <c r="C3" s="6" t="n">
        <v>574654</v>
      </c>
    </row>
    <row r="4" spans="1:5">
      <c r="A4" s="4" t="s">
        <v>715</v>
      </c>
      <c r="B4" s="5" t="n">
        <v>8323094</v>
      </c>
      <c r="C4" s="5" t="n">
        <v>8136829</v>
      </c>
    </row>
    <row r="5" spans="1:5">
      <c r="A5" s="4" t="s">
        <v>716</v>
      </c>
      <c r="B5" s="5" t="n">
        <v>8996816</v>
      </c>
      <c r="C5" s="5" t="n">
        <v>8858123</v>
      </c>
      <c r="D5" s="6" t="n">
        <v>8695890</v>
      </c>
    </row>
    <row r="6" spans="1:5">
      <c r="A6" s="4" t="s">
        <v>780</v>
      </c>
    </row>
    <row r="7" spans="1:5">
      <c r="A7" s="3" t="s">
        <v>340</v>
      </c>
    </row>
    <row r="8" spans="1:5">
      <c r="A8" s="4" t="s">
        <v>716</v>
      </c>
      <c r="B8" s="5" t="n">
        <v>3126562</v>
      </c>
      <c r="C8" s="5" t="n">
        <v>3163208</v>
      </c>
      <c r="D8" s="5" t="n">
        <v>3267868</v>
      </c>
    </row>
    <row r="9" spans="1:5">
      <c r="A9" s="4" t="s">
        <v>698</v>
      </c>
    </row>
    <row r="10" spans="1:5">
      <c r="A10" s="3" t="s">
        <v>340</v>
      </c>
    </row>
    <row r="11" spans="1:5">
      <c r="A11" s="4" t="s">
        <v>716</v>
      </c>
      <c r="B11" s="5" t="n">
        <v>3854962</v>
      </c>
      <c r="C11" s="5" t="n">
        <v>3750202</v>
      </c>
    </row>
    <row r="12" spans="1:5">
      <c r="A12" s="4" t="s">
        <v>785</v>
      </c>
    </row>
    <row r="13" spans="1:5">
      <c r="A13" s="3" t="s">
        <v>340</v>
      </c>
    </row>
    <row r="14" spans="1:5">
      <c r="A14" s="4" t="s">
        <v>714</v>
      </c>
      <c r="B14" s="5" t="n">
        <v>95783</v>
      </c>
      <c r="C14" s="5" t="n">
        <v>111520</v>
      </c>
    </row>
    <row r="15" spans="1:5">
      <c r="A15" s="4" t="s">
        <v>715</v>
      </c>
      <c r="B15" s="5" t="n">
        <v>1459477</v>
      </c>
      <c r="C15" s="5" t="n">
        <v>1407678</v>
      </c>
    </row>
    <row r="16" spans="1:5">
      <c r="A16" s="4" t="s">
        <v>716</v>
      </c>
      <c r="B16" s="5" t="n">
        <v>1558724</v>
      </c>
      <c r="C16" s="5" t="n">
        <v>1522662</v>
      </c>
      <c r="D16" s="5" t="n">
        <v>1552503</v>
      </c>
    </row>
    <row r="17" spans="1:5">
      <c r="A17" s="4" t="s">
        <v>721</v>
      </c>
    </row>
    <row r="18" spans="1:5">
      <c r="A18" s="3" t="s">
        <v>340</v>
      </c>
    </row>
    <row r="19" spans="1:5">
      <c r="A19" s="4" t="s">
        <v>714</v>
      </c>
      <c r="B19" s="5" t="n">
        <v>35650</v>
      </c>
      <c r="C19" s="5" t="n">
        <v>36423</v>
      </c>
    </row>
    <row r="20" spans="1:5">
      <c r="A20" s="4" t="s">
        <v>715</v>
      </c>
      <c r="B20" s="5" t="n">
        <v>108793</v>
      </c>
      <c r="C20" s="5" t="n">
        <v>110217</v>
      </c>
    </row>
    <row r="21" spans="1:5">
      <c r="A21" s="4" t="s">
        <v>716</v>
      </c>
      <c r="B21" s="5" t="n">
        <v>144443</v>
      </c>
      <c r="C21" s="5" t="n">
        <v>146640</v>
      </c>
      <c r="D21" s="5" t="n">
        <v>155281</v>
      </c>
      <c r="E21" s="6" t="n">
        <v>158174</v>
      </c>
    </row>
    <row r="22" spans="1:5">
      <c r="A22" s="4" t="s">
        <v>839</v>
      </c>
    </row>
    <row r="23" spans="1:5">
      <c r="A23" s="3" t="s">
        <v>340</v>
      </c>
    </row>
    <row r="24" spans="1:5">
      <c r="A24" s="4" t="s">
        <v>714</v>
      </c>
      <c r="B24" s="5" t="n">
        <v>33133</v>
      </c>
      <c r="C24" s="5" t="n">
        <v>33911</v>
      </c>
    </row>
    <row r="25" spans="1:5">
      <c r="A25" s="4" t="s">
        <v>715</v>
      </c>
      <c r="B25" s="5" t="n">
        <v>107846</v>
      </c>
      <c r="C25" s="5" t="n">
        <v>109265</v>
      </c>
    </row>
    <row r="26" spans="1:5">
      <c r="A26" s="4" t="s">
        <v>716</v>
      </c>
      <c r="B26" s="5" t="n">
        <v>140979</v>
      </c>
      <c r="C26" s="5" t="n">
        <v>143176</v>
      </c>
      <c r="D26" s="5" t="n">
        <v>151067</v>
      </c>
    </row>
    <row r="27" spans="1:5">
      <c r="A27" s="4" t="s">
        <v>952</v>
      </c>
    </row>
    <row r="28" spans="1:5">
      <c r="A28" s="3" t="s">
        <v>340</v>
      </c>
    </row>
    <row r="29" spans="1:5">
      <c r="A29" s="4" t="s">
        <v>714</v>
      </c>
      <c r="B29" s="5" t="n">
        <v>2517</v>
      </c>
      <c r="C29" s="5" t="n">
        <v>2512</v>
      </c>
    </row>
    <row r="30" spans="1:5">
      <c r="A30" s="4" t="s">
        <v>715</v>
      </c>
      <c r="B30" s="5" t="n">
        <v>947</v>
      </c>
      <c r="C30" s="5" t="n">
        <v>952</v>
      </c>
    </row>
    <row r="31" spans="1:5">
      <c r="A31" s="4" t="s">
        <v>716</v>
      </c>
      <c r="B31" s="5" t="n">
        <v>3464</v>
      </c>
      <c r="C31" s="5" t="n">
        <v>3464</v>
      </c>
      <c r="D31" s="6" t="n">
        <v>4214</v>
      </c>
    </row>
    <row r="32" spans="1:5">
      <c r="A32" s="4" t="s">
        <v>735</v>
      </c>
    </row>
    <row r="33" spans="1:5">
      <c r="A33" s="3" t="s">
        <v>340</v>
      </c>
    </row>
    <row r="34" spans="1:5">
      <c r="A34" s="4" t="s">
        <v>714</v>
      </c>
      <c r="B34" s="5" t="n">
        <v>48902</v>
      </c>
      <c r="C34" s="5" t="n">
        <v>49020</v>
      </c>
    </row>
    <row r="35" spans="1:5">
      <c r="A35" s="4" t="s">
        <v>954</v>
      </c>
    </row>
    <row r="36" spans="1:5">
      <c r="A36" s="3" t="s">
        <v>340</v>
      </c>
    </row>
    <row r="37" spans="1:5">
      <c r="A37" s="4" t="s">
        <v>714</v>
      </c>
      <c r="B37" s="5" t="n">
        <v>0</v>
      </c>
      <c r="C37" s="5" t="n">
        <v>0</v>
      </c>
    </row>
    <row r="38" spans="1:5">
      <c r="A38" s="4" t="s">
        <v>716</v>
      </c>
      <c r="B38" s="5" t="n">
        <v>6000</v>
      </c>
      <c r="C38" s="5" t="n">
        <v>5100</v>
      </c>
    </row>
    <row r="39" spans="1:5">
      <c r="A39" s="4" t="s">
        <v>746</v>
      </c>
    </row>
    <row r="40" spans="1:5">
      <c r="A40" s="3" t="s">
        <v>340</v>
      </c>
    </row>
    <row r="41" spans="1:5">
      <c r="A41" s="4" t="s">
        <v>714</v>
      </c>
      <c r="B41" s="5" t="n">
        <v>0</v>
      </c>
      <c r="C41" s="5" t="n">
        <v>0</v>
      </c>
    </row>
    <row r="42" spans="1:5">
      <c r="A42" s="4" t="s">
        <v>955</v>
      </c>
    </row>
    <row r="43" spans="1:5">
      <c r="A43" s="3" t="s">
        <v>340</v>
      </c>
    </row>
    <row r="44" spans="1:5">
      <c r="A44" s="4" t="s">
        <v>714</v>
      </c>
      <c r="B44" s="5" t="n">
        <v>0</v>
      </c>
      <c r="C44" s="5" t="n">
        <v>0</v>
      </c>
    </row>
    <row r="45" spans="1:5">
      <c r="A45" s="4" t="s">
        <v>716</v>
      </c>
      <c r="B45" s="5" t="n">
        <v>12800</v>
      </c>
      <c r="C45" s="5" t="n">
        <v>11600</v>
      </c>
    </row>
    <row r="46" spans="1:5">
      <c r="A46" s="4" t="s">
        <v>956</v>
      </c>
    </row>
    <row r="47" spans="1:5">
      <c r="A47" s="3" t="s">
        <v>340</v>
      </c>
    </row>
    <row r="48" spans="1:5">
      <c r="A48" s="4" t="s">
        <v>714</v>
      </c>
      <c r="B48" s="5" t="n">
        <v>0</v>
      </c>
      <c r="C48" s="5" t="n">
        <v>0</v>
      </c>
    </row>
    <row r="49" spans="1:5">
      <c r="A49" s="4" t="s">
        <v>716</v>
      </c>
      <c r="B49" s="5" t="n">
        <v>0</v>
      </c>
      <c r="C49" s="5" t="n">
        <v>0</v>
      </c>
    </row>
    <row r="50" spans="1:5">
      <c r="A50" s="4" t="s">
        <v>749</v>
      </c>
    </row>
    <row r="51" spans="1:5">
      <c r="A51" s="3" t="s">
        <v>340</v>
      </c>
    </row>
    <row r="52" spans="1:5">
      <c r="A52" s="4" t="s">
        <v>714</v>
      </c>
      <c r="B52" s="5" t="n">
        <v>87395</v>
      </c>
      <c r="C52" s="5" t="n">
        <v>80578</v>
      </c>
    </row>
    <row r="53" spans="1:5">
      <c r="A53" s="4" t="s">
        <v>957</v>
      </c>
    </row>
    <row r="54" spans="1:5">
      <c r="A54" s="3" t="s">
        <v>340</v>
      </c>
    </row>
    <row r="55" spans="1:5">
      <c r="A55" s="4" t="s">
        <v>714</v>
      </c>
      <c r="B55" s="5" t="n">
        <v>1371</v>
      </c>
      <c r="C55" s="5" t="n">
        <v>1038</v>
      </c>
    </row>
    <row r="56" spans="1:5">
      <c r="A56" s="4" t="s">
        <v>760</v>
      </c>
    </row>
    <row r="57" spans="1:5">
      <c r="A57" s="3" t="s">
        <v>340</v>
      </c>
    </row>
    <row r="58" spans="1:5">
      <c r="A58" s="4" t="s">
        <v>714</v>
      </c>
      <c r="B58" s="5" t="n">
        <v>7490</v>
      </c>
      <c r="C58" s="5" t="n">
        <v>6979</v>
      </c>
    </row>
    <row r="59" spans="1:5">
      <c r="A59" s="4" t="s">
        <v>958</v>
      </c>
    </row>
    <row r="60" spans="1:5">
      <c r="A60" s="3" t="s">
        <v>340</v>
      </c>
    </row>
    <row r="61" spans="1:5">
      <c r="A61" s="4" t="s">
        <v>714</v>
      </c>
      <c r="B61" s="5" t="n">
        <v>7490</v>
      </c>
      <c r="C61" s="5" t="n">
        <v>6979</v>
      </c>
    </row>
    <row r="62" spans="1:5">
      <c r="A62" s="4" t="s">
        <v>959</v>
      </c>
    </row>
    <row r="63" spans="1:5">
      <c r="A63" s="3" t="s">
        <v>340</v>
      </c>
    </row>
    <row r="64" spans="1:5">
      <c r="A64" s="4" t="s">
        <v>714</v>
      </c>
      <c r="B64" s="5" t="n">
        <v>0</v>
      </c>
      <c r="C64" s="5" t="n">
        <v>0</v>
      </c>
    </row>
    <row r="65" spans="1:5">
      <c r="A65" s="4" t="s">
        <v>763</v>
      </c>
    </row>
    <row r="66" spans="1:5">
      <c r="A66" s="3" t="s">
        <v>340</v>
      </c>
    </row>
    <row r="67" spans="1:5">
      <c r="A67" s="4" t="s">
        <v>714</v>
      </c>
      <c r="B67" s="5" t="n">
        <v>392982</v>
      </c>
      <c r="C67" s="5" t="n">
        <v>445056</v>
      </c>
    </row>
    <row r="68" spans="1:5">
      <c r="A68" s="4" t="s">
        <v>960</v>
      </c>
    </row>
    <row r="69" spans="1:5">
      <c r="A69" s="3" t="s">
        <v>340</v>
      </c>
    </row>
    <row r="70" spans="1:5">
      <c r="A70" s="4" t="s">
        <v>714</v>
      </c>
      <c r="B70" s="5" t="n">
        <v>94412</v>
      </c>
      <c r="C70" s="5" t="n">
        <v>110482</v>
      </c>
    </row>
    <row r="71" spans="1:5">
      <c r="A71" s="4" t="s">
        <v>774</v>
      </c>
    </row>
    <row r="72" spans="1:5">
      <c r="A72" s="3" t="s">
        <v>340</v>
      </c>
    </row>
    <row r="73" spans="1:5">
      <c r="A73" s="4" t="s">
        <v>714</v>
      </c>
      <c r="B73" s="5" t="n">
        <v>28160</v>
      </c>
      <c r="C73" s="5" t="n">
        <v>29444</v>
      </c>
    </row>
    <row r="74" spans="1:5">
      <c r="A74" s="4" t="s">
        <v>961</v>
      </c>
    </row>
    <row r="75" spans="1:5">
      <c r="A75" s="3" t="s">
        <v>340</v>
      </c>
    </row>
    <row r="76" spans="1:5">
      <c r="A76" s="4" t="s">
        <v>714</v>
      </c>
      <c r="B76" s="5" t="n">
        <v>25643</v>
      </c>
      <c r="C76" s="5" t="n">
        <v>26932</v>
      </c>
    </row>
    <row r="77" spans="1:5">
      <c r="A77" s="4" t="s">
        <v>962</v>
      </c>
    </row>
    <row r="78" spans="1:5">
      <c r="A78" s="3" t="s">
        <v>340</v>
      </c>
    </row>
    <row r="79" spans="1:5">
      <c r="A79" s="4" t="s">
        <v>714</v>
      </c>
      <c r="B79" s="6" t="n">
        <v>2517</v>
      </c>
      <c r="C79" s="6" t="n">
        <v>25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29</v>
      </c>
      <c r="D1" s="2" t="s">
        <v>85</v>
      </c>
      <c r="E1" s="2" t="s">
        <v>684</v>
      </c>
    </row>
    <row r="2" spans="1:5">
      <c r="A2" s="3" t="s">
        <v>340</v>
      </c>
    </row>
    <row r="3" spans="1:5">
      <c r="A3" s="4" t="s">
        <v>686</v>
      </c>
      <c r="B3" s="6" t="n">
        <v>8996816</v>
      </c>
      <c r="C3" s="6" t="n">
        <v>8858123</v>
      </c>
      <c r="D3" s="6" t="n">
        <v>8695890</v>
      </c>
    </row>
    <row r="4" spans="1:5">
      <c r="A4" s="4" t="s">
        <v>780</v>
      </c>
    </row>
    <row r="5" spans="1:5">
      <c r="A5" s="3" t="s">
        <v>340</v>
      </c>
    </row>
    <row r="6" spans="1:5">
      <c r="A6" s="4" t="s">
        <v>686</v>
      </c>
      <c r="B6" s="5" t="n">
        <v>3126562</v>
      </c>
      <c r="C6" s="5" t="n">
        <v>3163208</v>
      </c>
      <c r="D6" s="5" t="n">
        <v>3267868</v>
      </c>
    </row>
    <row r="7" spans="1:5">
      <c r="A7" s="4" t="s">
        <v>698</v>
      </c>
    </row>
    <row r="8" spans="1:5">
      <c r="A8" s="3" t="s">
        <v>340</v>
      </c>
    </row>
    <row r="9" spans="1:5">
      <c r="A9" s="4" t="s">
        <v>686</v>
      </c>
      <c r="B9" s="5" t="n">
        <v>3854962</v>
      </c>
      <c r="C9" s="5" t="n">
        <v>3750202</v>
      </c>
    </row>
    <row r="10" spans="1:5">
      <c r="A10" s="4" t="s">
        <v>785</v>
      </c>
    </row>
    <row r="11" spans="1:5">
      <c r="A11" s="3" t="s">
        <v>340</v>
      </c>
    </row>
    <row r="12" spans="1:5">
      <c r="A12" s="4" t="s">
        <v>686</v>
      </c>
      <c r="B12" s="5" t="n">
        <v>1558724</v>
      </c>
      <c r="C12" s="5" t="n">
        <v>1522662</v>
      </c>
      <c r="D12" s="5" t="n">
        <v>1552503</v>
      </c>
    </row>
    <row r="13" spans="1:5">
      <c r="A13" s="4" t="s">
        <v>964</v>
      </c>
    </row>
    <row r="14" spans="1:5">
      <c r="A14" s="3" t="s">
        <v>340</v>
      </c>
    </row>
    <row r="15" spans="1:5">
      <c r="A15" s="4" t="s">
        <v>686</v>
      </c>
      <c r="B15" s="5" t="n">
        <v>6000</v>
      </c>
      <c r="C15" s="5" t="n">
        <v>5100</v>
      </c>
    </row>
    <row r="16" spans="1:5">
      <c r="A16" s="4" t="s">
        <v>721</v>
      </c>
    </row>
    <row r="17" spans="1:5">
      <c r="A17" s="3" t="s">
        <v>340</v>
      </c>
    </row>
    <row r="18" spans="1:5">
      <c r="A18" s="4" t="s">
        <v>686</v>
      </c>
      <c r="B18" s="5" t="n">
        <v>144443</v>
      </c>
      <c r="C18" s="5" t="n">
        <v>146640</v>
      </c>
      <c r="D18" s="5" t="n">
        <v>155281</v>
      </c>
      <c r="E18" s="6" t="n">
        <v>158174</v>
      </c>
    </row>
    <row r="19" spans="1:5">
      <c r="A19" s="4" t="s">
        <v>839</v>
      </c>
    </row>
    <row r="20" spans="1:5">
      <c r="A20" s="3" t="s">
        <v>340</v>
      </c>
    </row>
    <row r="21" spans="1:5">
      <c r="A21" s="4" t="s">
        <v>686</v>
      </c>
      <c r="B21" s="5" t="n">
        <v>140979</v>
      </c>
      <c r="C21" s="5" t="n">
        <v>143176</v>
      </c>
      <c r="D21" s="5" t="n">
        <v>151067</v>
      </c>
    </row>
    <row r="22" spans="1:5">
      <c r="A22" s="4" t="s">
        <v>952</v>
      </c>
    </row>
    <row r="23" spans="1:5">
      <c r="A23" s="3" t="s">
        <v>340</v>
      </c>
    </row>
    <row r="24" spans="1:5">
      <c r="A24" s="4" t="s">
        <v>686</v>
      </c>
      <c r="B24" s="5" t="n">
        <v>3464</v>
      </c>
      <c r="C24" s="5" t="n">
        <v>3464</v>
      </c>
      <c r="D24" s="6" t="n">
        <v>4214</v>
      </c>
    </row>
    <row r="25" spans="1:5">
      <c r="A25" s="4" t="s">
        <v>965</v>
      </c>
    </row>
    <row r="26" spans="1:5">
      <c r="A26" s="3" t="s">
        <v>340</v>
      </c>
    </row>
    <row r="27" spans="1:5">
      <c r="A27" s="4" t="s">
        <v>686</v>
      </c>
      <c r="B27" s="5" t="n">
        <v>12800</v>
      </c>
      <c r="C27" s="5" t="n">
        <v>11600</v>
      </c>
    </row>
    <row r="28" spans="1:5">
      <c r="A28" s="4" t="s">
        <v>966</v>
      </c>
    </row>
    <row r="29" spans="1:5">
      <c r="A29" s="3" t="s">
        <v>340</v>
      </c>
    </row>
    <row r="30" spans="1:5">
      <c r="A30" s="4" t="s">
        <v>686</v>
      </c>
      <c r="B30" s="6" t="n">
        <v>0</v>
      </c>
      <c r="C30"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1</v>
      </c>
    </row>
    <row r="2" spans="1:3">
      <c r="B2" s="2" t="s">
        <v>2</v>
      </c>
      <c r="C2" s="2" t="s">
        <v>85</v>
      </c>
    </row>
    <row r="3" spans="1:3">
      <c r="A3" s="3" t="s">
        <v>340</v>
      </c>
    </row>
    <row r="4" spans="1:3">
      <c r="A4" s="4" t="s">
        <v>968</v>
      </c>
      <c r="B4" s="6" t="n">
        <v>93493</v>
      </c>
      <c r="C4" s="6" t="n">
        <v>103682</v>
      </c>
    </row>
    <row r="5" spans="1:3">
      <c r="A5" s="4" t="s">
        <v>969</v>
      </c>
      <c r="B5" s="5" t="n">
        <v>-2433</v>
      </c>
      <c r="C5" s="5" t="n">
        <v>-2623</v>
      </c>
    </row>
    <row r="6" spans="1:3">
      <c r="A6" s="4" t="s">
        <v>944</v>
      </c>
      <c r="B6" s="6" t="n">
        <v>91060</v>
      </c>
      <c r="C6" s="6" t="n">
        <v>10105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70</v>
      </c>
      <c r="B1" s="2" t="s">
        <v>1</v>
      </c>
    </row>
    <row r="2" spans="1:5">
      <c r="B2" s="2" t="s">
        <v>2</v>
      </c>
      <c r="C2" s="2" t="s">
        <v>85</v>
      </c>
      <c r="D2" s="2" t="s">
        <v>29</v>
      </c>
      <c r="E2" s="2" t="s">
        <v>684</v>
      </c>
    </row>
    <row r="3" spans="1:5">
      <c r="A3" s="3" t="s">
        <v>860</v>
      </c>
    </row>
    <row r="4" spans="1:5">
      <c r="A4" s="4" t="s">
        <v>971</v>
      </c>
      <c r="B4" s="6" t="n">
        <v>8858123</v>
      </c>
    </row>
    <row r="5" spans="1:5">
      <c r="A5" s="4" t="s">
        <v>972</v>
      </c>
      <c r="B5" s="5" t="n">
        <v>8996816</v>
      </c>
      <c r="C5" s="6" t="n">
        <v>8695890</v>
      </c>
    </row>
    <row r="6" spans="1:5">
      <c r="A6" s="4" t="s">
        <v>721</v>
      </c>
    </row>
    <row r="7" spans="1:5">
      <c r="A7" s="3" t="s">
        <v>860</v>
      </c>
    </row>
    <row r="8" spans="1:5">
      <c r="A8" s="4" t="s">
        <v>971</v>
      </c>
      <c r="B8" s="5" t="n">
        <v>146640</v>
      </c>
      <c r="C8" s="5" t="n">
        <v>158174</v>
      </c>
    </row>
    <row r="9" spans="1:5">
      <c r="A9" s="4" t="s">
        <v>973</v>
      </c>
      <c r="B9" s="5" t="n">
        <v>2433</v>
      </c>
      <c r="C9" s="5" t="n">
        <v>2623</v>
      </c>
    </row>
    <row r="10" spans="1:5">
      <c r="A10" s="4" t="s">
        <v>974</v>
      </c>
      <c r="B10" s="5" t="n">
        <v>-3840</v>
      </c>
      <c r="C10" s="5" t="n">
        <v>-3396</v>
      </c>
    </row>
    <row r="11" spans="1:5">
      <c r="A11" s="4" t="s">
        <v>940</v>
      </c>
      <c r="B11" s="5" t="n">
        <v>-790</v>
      </c>
      <c r="C11" s="5" t="n">
        <v>2120</v>
      </c>
    </row>
    <row r="12" spans="1:5">
      <c r="A12" s="4" t="s">
        <v>972</v>
      </c>
      <c r="B12" s="5" t="n">
        <v>144443</v>
      </c>
      <c r="C12" s="5" t="n">
        <v>155281</v>
      </c>
    </row>
    <row r="13" spans="1:5">
      <c r="A13" s="4" t="s">
        <v>950</v>
      </c>
      <c r="B13" s="5" t="n">
        <v>-11354</v>
      </c>
      <c r="C13" s="5" t="n">
        <v>-11251</v>
      </c>
      <c r="D13" s="6" t="n">
        <v>-11354</v>
      </c>
      <c r="E13" s="6" t="n">
        <v>-11251</v>
      </c>
    </row>
    <row r="14" spans="1:5">
      <c r="A14" s="4" t="s">
        <v>975</v>
      </c>
      <c r="B14" s="6" t="n">
        <v>133089</v>
      </c>
      <c r="C14" s="6" t="n">
        <v>1440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85</v>
      </c>
    </row>
    <row r="3" spans="1:3">
      <c r="A3" s="3" t="s">
        <v>340</v>
      </c>
    </row>
    <row r="4" spans="1:3">
      <c r="A4" s="4" t="s">
        <v>977</v>
      </c>
      <c r="B4" s="6" t="n">
        <v>11354</v>
      </c>
      <c r="C4" s="6" t="n">
        <v>11251</v>
      </c>
    </row>
    <row r="5" spans="1:3">
      <c r="A5" s="4" t="s">
        <v>978</v>
      </c>
      <c r="B5" s="5" t="n">
        <v>0</v>
      </c>
      <c r="C5" s="5" t="n">
        <v>0</v>
      </c>
    </row>
    <row r="6" spans="1:3">
      <c r="A6" s="4" t="s">
        <v>979</v>
      </c>
      <c r="B6" s="6" t="n">
        <v>11354</v>
      </c>
      <c r="C6" s="6" t="n">
        <v>112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0</v>
      </c>
      <c r="B1" s="2" t="s">
        <v>2</v>
      </c>
      <c r="C1" s="2" t="s">
        <v>29</v>
      </c>
      <c r="D1" s="2" t="s">
        <v>85</v>
      </c>
      <c r="E1" s="2" t="s">
        <v>684</v>
      </c>
    </row>
    <row r="2" spans="1:5">
      <c r="A2" s="3" t="s">
        <v>981</v>
      </c>
    </row>
    <row r="3" spans="1:5">
      <c r="A3" s="4" t="s">
        <v>982</v>
      </c>
      <c r="B3" s="6" t="n">
        <v>589795</v>
      </c>
      <c r="C3" s="6" t="n">
        <v>582647</v>
      </c>
      <c r="D3" s="6" t="n">
        <v>572376</v>
      </c>
      <c r="E3" s="6" t="n">
        <v>587219</v>
      </c>
    </row>
    <row r="4" spans="1:5">
      <c r="A4" s="4" t="s">
        <v>699</v>
      </c>
    </row>
    <row r="5" spans="1:5">
      <c r="A5" s="3" t="s">
        <v>981</v>
      </c>
    </row>
    <row r="6" spans="1:5">
      <c r="A6" s="4" t="s">
        <v>982</v>
      </c>
      <c r="B6" s="5" t="n">
        <v>72348</v>
      </c>
      <c r="C6" s="5" t="n">
        <v>74921</v>
      </c>
    </row>
    <row r="7" spans="1:5">
      <c r="A7" s="4" t="s">
        <v>785</v>
      </c>
    </row>
    <row r="8" spans="1:5">
      <c r="A8" s="3" t="s">
        <v>981</v>
      </c>
    </row>
    <row r="9" spans="1:5">
      <c r="A9" s="4" t="s">
        <v>982</v>
      </c>
      <c r="B9" s="5" t="n">
        <v>155333</v>
      </c>
      <c r="C9" s="5" t="n">
        <v>137949</v>
      </c>
    </row>
    <row r="10" spans="1:5">
      <c r="A10" s="4" t="s">
        <v>794</v>
      </c>
    </row>
    <row r="11" spans="1:5">
      <c r="A11" s="3" t="s">
        <v>981</v>
      </c>
    </row>
    <row r="12" spans="1:5">
      <c r="A12" s="4" t="s">
        <v>982</v>
      </c>
      <c r="B12" s="5" t="n">
        <v>28300</v>
      </c>
    </row>
    <row r="13" spans="1:5">
      <c r="A13" s="4" t="s">
        <v>834</v>
      </c>
    </row>
    <row r="14" spans="1:5">
      <c r="A14" s="3" t="s">
        <v>981</v>
      </c>
    </row>
    <row r="15" spans="1:5">
      <c r="A15" s="4" t="s">
        <v>982</v>
      </c>
      <c r="B15" s="5" t="n">
        <v>328745</v>
      </c>
      <c r="C15" s="5" t="n">
        <v>333902</v>
      </c>
    </row>
    <row r="16" spans="1:5">
      <c r="A16" s="4" t="s">
        <v>835</v>
      </c>
    </row>
    <row r="17" spans="1:5">
      <c r="A17" s="3" t="s">
        <v>981</v>
      </c>
    </row>
    <row r="18" spans="1:5">
      <c r="A18" s="4" t="s">
        <v>982</v>
      </c>
      <c r="B18" s="5" t="n">
        <v>9723</v>
      </c>
      <c r="C18" s="5" t="n">
        <v>10382</v>
      </c>
    </row>
    <row r="19" spans="1:5">
      <c r="A19" s="4" t="s">
        <v>983</v>
      </c>
    </row>
    <row r="20" spans="1:5">
      <c r="A20" s="3" t="s">
        <v>981</v>
      </c>
    </row>
    <row r="21" spans="1:5">
      <c r="A21" s="4" t="s">
        <v>982</v>
      </c>
      <c r="B21" s="5" t="n">
        <v>5100</v>
      </c>
    </row>
    <row r="22" spans="1:5">
      <c r="A22" s="4" t="s">
        <v>984</v>
      </c>
    </row>
    <row r="23" spans="1:5">
      <c r="A23" s="3" t="s">
        <v>981</v>
      </c>
    </row>
    <row r="24" spans="1:5">
      <c r="A24" s="4" t="s">
        <v>982</v>
      </c>
      <c r="B24" s="5" t="n">
        <v>532</v>
      </c>
      <c r="C24" s="5" t="n">
        <v>762</v>
      </c>
    </row>
    <row r="25" spans="1:5">
      <c r="A25" s="4" t="s">
        <v>985</v>
      </c>
    </row>
    <row r="26" spans="1:5">
      <c r="A26" s="3" t="s">
        <v>981</v>
      </c>
    </row>
    <row r="27" spans="1:5">
      <c r="A27" s="4" t="s">
        <v>982</v>
      </c>
      <c r="B27" s="5" t="n">
        <v>0</v>
      </c>
      <c r="C27" s="5" t="n">
        <v>0</v>
      </c>
    </row>
    <row r="28" spans="1:5">
      <c r="A28" s="4" t="s">
        <v>986</v>
      </c>
    </row>
    <row r="29" spans="1:5">
      <c r="A29" s="3" t="s">
        <v>981</v>
      </c>
    </row>
    <row r="30" spans="1:5">
      <c r="A30" s="4" t="s">
        <v>982</v>
      </c>
      <c r="B30" s="5" t="n">
        <v>4582</v>
      </c>
      <c r="C30" s="5" t="n">
        <v>4765</v>
      </c>
    </row>
    <row r="31" spans="1:5">
      <c r="A31" s="4" t="s">
        <v>836</v>
      </c>
    </row>
    <row r="32" spans="1:5">
      <c r="A32" s="3" t="s">
        <v>981</v>
      </c>
    </row>
    <row r="33" spans="1:5">
      <c r="A33" s="4" t="s">
        <v>982</v>
      </c>
      <c r="B33" s="5" t="n">
        <v>16960</v>
      </c>
      <c r="C33" s="5" t="n">
        <v>18031</v>
      </c>
    </row>
    <row r="34" spans="1:5">
      <c r="A34" s="4" t="s">
        <v>837</v>
      </c>
    </row>
    <row r="35" spans="1:5">
      <c r="A35" s="3" t="s">
        <v>981</v>
      </c>
    </row>
    <row r="36" spans="1:5">
      <c r="A36" s="4" t="s">
        <v>982</v>
      </c>
      <c r="B36" s="5" t="n">
        <v>1572</v>
      </c>
      <c r="C36" s="5" t="n">
        <v>1935</v>
      </c>
    </row>
    <row r="37" spans="1:5">
      <c r="A37" s="4" t="s">
        <v>987</v>
      </c>
    </row>
    <row r="38" spans="1:5">
      <c r="A38" s="3" t="s">
        <v>981</v>
      </c>
    </row>
    <row r="39" spans="1:5">
      <c r="A39" s="4" t="s">
        <v>982</v>
      </c>
      <c r="B39" s="5" t="n">
        <v>27793</v>
      </c>
      <c r="C39" s="5" t="n">
        <v>28771</v>
      </c>
    </row>
    <row r="40" spans="1:5">
      <c r="A40" s="4" t="s">
        <v>988</v>
      </c>
    </row>
    <row r="41" spans="1:5">
      <c r="A41" s="3" t="s">
        <v>981</v>
      </c>
    </row>
    <row r="42" spans="1:5">
      <c r="A42" s="4" t="s">
        <v>982</v>
      </c>
      <c r="B42" s="5" t="n">
        <v>644</v>
      </c>
      <c r="C42" s="5" t="n">
        <v>664</v>
      </c>
    </row>
    <row r="43" spans="1:5">
      <c r="A43" s="4" t="s">
        <v>989</v>
      </c>
    </row>
    <row r="44" spans="1:5">
      <c r="A44" s="3" t="s">
        <v>981</v>
      </c>
    </row>
    <row r="45" spans="1:5">
      <c r="A45" s="4" t="s">
        <v>982</v>
      </c>
      <c r="B45" s="5" t="n">
        <v>3919</v>
      </c>
      <c r="C45" s="5" t="n">
        <v>3966</v>
      </c>
    </row>
    <row r="46" spans="1:5">
      <c r="A46" s="4" t="s">
        <v>990</v>
      </c>
    </row>
    <row r="47" spans="1:5">
      <c r="A47" s="3" t="s">
        <v>981</v>
      </c>
    </row>
    <row r="48" spans="1:5">
      <c r="A48" s="4" t="s">
        <v>982</v>
      </c>
      <c r="B48" s="5" t="n">
        <v>21898</v>
      </c>
      <c r="C48" s="5" t="n">
        <v>22729</v>
      </c>
    </row>
    <row r="49" spans="1:5">
      <c r="A49" s="4" t="s">
        <v>991</v>
      </c>
    </row>
    <row r="50" spans="1:5">
      <c r="A50" s="3" t="s">
        <v>981</v>
      </c>
    </row>
    <row r="51" spans="1:5">
      <c r="A51" s="4" t="s">
        <v>982</v>
      </c>
      <c r="B51" s="5" t="n">
        <v>1305</v>
      </c>
      <c r="C51" s="5" t="n">
        <v>1396</v>
      </c>
    </row>
    <row r="52" spans="1:5">
      <c r="A52" s="4" t="s">
        <v>992</v>
      </c>
    </row>
    <row r="53" spans="1:5">
      <c r="A53" s="3" t="s">
        <v>981</v>
      </c>
    </row>
    <row r="54" spans="1:5">
      <c r="A54" s="4" t="s">
        <v>982</v>
      </c>
      <c r="B54" s="5" t="n">
        <v>0</v>
      </c>
      <c r="C54" s="5" t="n">
        <v>0</v>
      </c>
    </row>
    <row r="55" spans="1:5">
      <c r="A55" s="4" t="s">
        <v>993</v>
      </c>
    </row>
    <row r="56" spans="1:5">
      <c r="A56" s="3" t="s">
        <v>981</v>
      </c>
    </row>
    <row r="57" spans="1:5">
      <c r="A57" s="4" t="s">
        <v>982</v>
      </c>
      <c r="B57" s="5" t="n">
        <v>0</v>
      </c>
      <c r="C57" s="5" t="n">
        <v>0</v>
      </c>
    </row>
    <row r="58" spans="1:5">
      <c r="A58" s="4" t="s">
        <v>994</v>
      </c>
    </row>
    <row r="59" spans="1:5">
      <c r="A59" s="3" t="s">
        <v>981</v>
      </c>
    </row>
    <row r="60" spans="1:5">
      <c r="A60" s="4" t="s">
        <v>982</v>
      </c>
      <c r="B60" s="5" t="n">
        <v>27</v>
      </c>
      <c r="C60" s="5" t="n">
        <v>16</v>
      </c>
    </row>
    <row r="61" spans="1:5">
      <c r="A61" s="4" t="s">
        <v>995</v>
      </c>
    </row>
    <row r="62" spans="1:5">
      <c r="A62" s="3" t="s">
        <v>981</v>
      </c>
    </row>
    <row r="63" spans="1:5">
      <c r="A63" s="4" t="s">
        <v>982</v>
      </c>
      <c r="B63" s="5" t="n">
        <v>0</v>
      </c>
      <c r="C63" s="5" t="n">
        <v>0</v>
      </c>
    </row>
    <row r="64" spans="1:5">
      <c r="A64" s="4" t="s">
        <v>996</v>
      </c>
    </row>
    <row r="65" spans="1:5">
      <c r="A65" s="3" t="s">
        <v>981</v>
      </c>
    </row>
    <row r="66" spans="1:5">
      <c r="A66" s="4" t="s">
        <v>982</v>
      </c>
      <c r="B66" s="5" t="n">
        <v>0</v>
      </c>
      <c r="C66" s="5" t="n">
        <v>0</v>
      </c>
    </row>
    <row r="67" spans="1:5">
      <c r="A67" s="4" t="s">
        <v>997</v>
      </c>
    </row>
    <row r="68" spans="1:5">
      <c r="A68" s="3" t="s">
        <v>981</v>
      </c>
    </row>
    <row r="69" spans="1:5">
      <c r="A69" s="4" t="s">
        <v>982</v>
      </c>
      <c r="B69" s="5" t="n">
        <v>38581</v>
      </c>
      <c r="C69" s="5" t="n">
        <v>39283</v>
      </c>
    </row>
    <row r="70" spans="1:5">
      <c r="A70" s="4" t="s">
        <v>998</v>
      </c>
    </row>
    <row r="71" spans="1:5">
      <c r="A71" s="3" t="s">
        <v>981</v>
      </c>
    </row>
    <row r="72" spans="1:5">
      <c r="A72" s="4" t="s">
        <v>982</v>
      </c>
      <c r="B72" s="5" t="n">
        <v>19249</v>
      </c>
      <c r="C72" s="5" t="n">
        <v>19769</v>
      </c>
    </row>
    <row r="73" spans="1:5">
      <c r="A73" s="4" t="s">
        <v>999</v>
      </c>
    </row>
    <row r="74" spans="1:5">
      <c r="A74" s="3" t="s">
        <v>981</v>
      </c>
    </row>
    <row r="75" spans="1:5">
      <c r="A75" s="4" t="s">
        <v>982</v>
      </c>
      <c r="B75" s="5" t="n">
        <v>1819</v>
      </c>
      <c r="C75" s="5" t="n">
        <v>2005</v>
      </c>
    </row>
    <row r="76" spans="1:5">
      <c r="A76" s="4" t="s">
        <v>1000</v>
      </c>
    </row>
    <row r="77" spans="1:5">
      <c r="A77" s="3" t="s">
        <v>981</v>
      </c>
    </row>
    <row r="78" spans="1:5">
      <c r="A78" s="4" t="s">
        <v>982</v>
      </c>
      <c r="B78" s="5" t="n">
        <v>11827</v>
      </c>
      <c r="C78" s="5" t="n">
        <v>11586</v>
      </c>
    </row>
    <row r="79" spans="1:5">
      <c r="A79" s="4" t="s">
        <v>1001</v>
      </c>
    </row>
    <row r="80" spans="1:5">
      <c r="A80" s="3" t="s">
        <v>981</v>
      </c>
    </row>
    <row r="81" spans="1:5">
      <c r="A81" s="4" t="s">
        <v>982</v>
      </c>
      <c r="B81" s="5" t="n">
        <v>1257</v>
      </c>
      <c r="C81" s="5" t="n">
        <v>1236</v>
      </c>
    </row>
    <row r="82" spans="1:5">
      <c r="A82" s="4" t="s">
        <v>1002</v>
      </c>
    </row>
    <row r="83" spans="1:5">
      <c r="A83" s="3" t="s">
        <v>981</v>
      </c>
    </row>
    <row r="84" spans="1:5">
      <c r="A84" s="4" t="s">
        <v>982</v>
      </c>
      <c r="B84" s="5" t="n">
        <v>532</v>
      </c>
      <c r="C84" s="5" t="n">
        <v>545</v>
      </c>
    </row>
    <row r="85" spans="1:5">
      <c r="A85" s="4" t="s">
        <v>1003</v>
      </c>
    </row>
    <row r="86" spans="1:5">
      <c r="A86" s="3" t="s">
        <v>981</v>
      </c>
    </row>
    <row r="87" spans="1:5">
      <c r="A87" s="4" t="s">
        <v>982</v>
      </c>
      <c r="B87" s="5" t="n">
        <v>0</v>
      </c>
      <c r="C87" s="5" t="n">
        <v>0</v>
      </c>
    </row>
    <row r="88" spans="1:5">
      <c r="A88" s="4" t="s">
        <v>1004</v>
      </c>
    </row>
    <row r="89" spans="1:5">
      <c r="A89" s="3" t="s">
        <v>981</v>
      </c>
    </row>
    <row r="90" spans="1:5">
      <c r="A90" s="4" t="s">
        <v>982</v>
      </c>
      <c r="B90" s="5" t="n">
        <v>2447</v>
      </c>
      <c r="C90" s="5" t="n">
        <v>2524</v>
      </c>
    </row>
    <row r="91" spans="1:5">
      <c r="A91" s="4" t="s">
        <v>1005</v>
      </c>
    </row>
    <row r="92" spans="1:5">
      <c r="A92" s="3" t="s">
        <v>981</v>
      </c>
    </row>
    <row r="93" spans="1:5">
      <c r="A93" s="4" t="s">
        <v>982</v>
      </c>
      <c r="B93" s="5" t="n">
        <v>1368</v>
      </c>
      <c r="C93" s="5" t="n">
        <v>1517</v>
      </c>
    </row>
    <row r="94" spans="1:5">
      <c r="A94" s="4" t="s">
        <v>1006</v>
      </c>
    </row>
    <row r="95" spans="1:5">
      <c r="A95" s="3" t="s">
        <v>981</v>
      </c>
    </row>
    <row r="96" spans="1:5">
      <c r="A96" s="4" t="s">
        <v>982</v>
      </c>
      <c r="B96" s="5" t="n">
        <v>82</v>
      </c>
      <c r="C96" s="5" t="n">
        <v>101</v>
      </c>
    </row>
    <row r="97" spans="1:5">
      <c r="A97" s="4" t="s">
        <v>1007</v>
      </c>
    </row>
    <row r="98" spans="1:5">
      <c r="A98" s="3" t="s">
        <v>981</v>
      </c>
    </row>
    <row r="99" spans="1:5">
      <c r="A99" s="4" t="s">
        <v>982</v>
      </c>
      <c r="B99" s="5" t="n">
        <v>385338</v>
      </c>
      <c r="C99" s="5" t="n">
        <v>394235</v>
      </c>
    </row>
    <row r="100" spans="1:5">
      <c r="A100" s="4" t="s">
        <v>1008</v>
      </c>
    </row>
    <row r="101" spans="1:5">
      <c r="A101" s="3" t="s">
        <v>981</v>
      </c>
    </row>
    <row r="102" spans="1:5">
      <c r="A102" s="4" t="s">
        <v>982</v>
      </c>
      <c r="B102" s="5" t="n">
        <v>13092</v>
      </c>
      <c r="C102" s="5" t="n">
        <v>13323</v>
      </c>
    </row>
    <row r="103" spans="1:5">
      <c r="A103" s="4" t="s">
        <v>1009</v>
      </c>
    </row>
    <row r="104" spans="1:5">
      <c r="A104" s="3" t="s">
        <v>981</v>
      </c>
    </row>
    <row r="105" spans="1:5">
      <c r="A105" s="4" t="s">
        <v>982</v>
      </c>
      <c r="B105" s="5" t="n">
        <v>120363</v>
      </c>
      <c r="C105" s="5" t="n">
        <v>122709</v>
      </c>
    </row>
    <row r="106" spans="1:5">
      <c r="A106" s="4" t="s">
        <v>1010</v>
      </c>
    </row>
    <row r="107" spans="1:5">
      <c r="A107" s="3" t="s">
        <v>981</v>
      </c>
    </row>
    <row r="108" spans="1:5">
      <c r="A108" s="4" t="s">
        <v>982</v>
      </c>
      <c r="B108" s="5" t="n">
        <v>234073</v>
      </c>
      <c r="C108" s="5" t="n">
        <v>239348</v>
      </c>
    </row>
    <row r="109" spans="1:5">
      <c r="A109" s="4" t="s">
        <v>1011</v>
      </c>
    </row>
    <row r="110" spans="1:5">
      <c r="A110" s="3" t="s">
        <v>981</v>
      </c>
    </row>
    <row r="111" spans="1:5">
      <c r="A111" s="4" t="s">
        <v>982</v>
      </c>
      <c r="B111" s="5" t="n">
        <v>5453</v>
      </c>
      <c r="C111" s="5" t="n">
        <v>5651</v>
      </c>
    </row>
    <row r="112" spans="1:5">
      <c r="A112" s="4" t="s">
        <v>1012</v>
      </c>
    </row>
    <row r="113" spans="1:5">
      <c r="A113" s="3" t="s">
        <v>981</v>
      </c>
    </row>
    <row r="114" spans="1:5">
      <c r="A114" s="4" t="s">
        <v>982</v>
      </c>
      <c r="B114" s="5" t="n">
        <v>0</v>
      </c>
      <c r="C114" s="5" t="n">
        <v>0</v>
      </c>
    </row>
    <row r="115" spans="1:5">
      <c r="A115" s="4" t="s">
        <v>1013</v>
      </c>
    </row>
    <row r="116" spans="1:5">
      <c r="A116" s="3" t="s">
        <v>981</v>
      </c>
    </row>
    <row r="117" spans="1:5">
      <c r="A117" s="4" t="s">
        <v>982</v>
      </c>
      <c r="B117" s="5" t="n">
        <v>0</v>
      </c>
      <c r="C117" s="5" t="n">
        <v>0</v>
      </c>
    </row>
    <row r="118" spans="1:5">
      <c r="A118" s="4" t="s">
        <v>1014</v>
      </c>
    </row>
    <row r="119" spans="1:5">
      <c r="A119" s="3" t="s">
        <v>981</v>
      </c>
    </row>
    <row r="120" spans="1:5">
      <c r="A120" s="4" t="s">
        <v>982</v>
      </c>
      <c r="B120" s="5" t="n">
        <v>1866</v>
      </c>
      <c r="C120" s="5" t="n">
        <v>1933</v>
      </c>
    </row>
    <row r="121" spans="1:5">
      <c r="A121" s="4" t="s">
        <v>1015</v>
      </c>
    </row>
    <row r="122" spans="1:5">
      <c r="A122" s="3" t="s">
        <v>981</v>
      </c>
    </row>
    <row r="123" spans="1:5">
      <c r="A123" s="4" t="s">
        <v>982</v>
      </c>
      <c r="B123" s="5" t="n">
        <v>9448</v>
      </c>
      <c r="C123" s="5" t="n">
        <v>10085</v>
      </c>
    </row>
    <row r="124" spans="1:5">
      <c r="A124" s="4" t="s">
        <v>1016</v>
      </c>
    </row>
    <row r="125" spans="1:5">
      <c r="A125" s="3" t="s">
        <v>981</v>
      </c>
    </row>
    <row r="126" spans="1:5">
      <c r="A126" s="4" t="s">
        <v>982</v>
      </c>
      <c r="B126" s="5" t="n">
        <v>1043</v>
      </c>
      <c r="C126" s="5" t="n">
        <v>1186</v>
      </c>
    </row>
    <row r="127" spans="1:5">
      <c r="A127" s="4" t="s">
        <v>1017</v>
      </c>
    </row>
    <row r="128" spans="1:5">
      <c r="A128" s="3" t="s">
        <v>981</v>
      </c>
    </row>
    <row r="129" spans="1:5">
      <c r="A129" s="4" t="s">
        <v>982</v>
      </c>
      <c r="B129" s="5" t="n">
        <v>341</v>
      </c>
      <c r="C129" s="5" t="n">
        <v>275</v>
      </c>
    </row>
    <row r="130" spans="1:5">
      <c r="A130" s="4" t="s">
        <v>1018</v>
      </c>
    </row>
    <row r="131" spans="1:5">
      <c r="A131" s="3" t="s">
        <v>981</v>
      </c>
    </row>
    <row r="132" spans="1:5">
      <c r="A132" s="4" t="s">
        <v>982</v>
      </c>
      <c r="B132" s="5" t="n">
        <v>0</v>
      </c>
      <c r="C132" s="5" t="n">
        <v>0</v>
      </c>
    </row>
    <row r="133" spans="1:5">
      <c r="A133" s="4" t="s">
        <v>1019</v>
      </c>
    </row>
    <row r="134" spans="1:5">
      <c r="A134" s="3" t="s">
        <v>981</v>
      </c>
    </row>
    <row r="135" spans="1:5">
      <c r="A135" s="4" t="s">
        <v>982</v>
      </c>
      <c r="B135" s="5" t="n">
        <v>0</v>
      </c>
      <c r="C135" s="5" t="n">
        <v>0</v>
      </c>
    </row>
    <row r="136" spans="1:5">
      <c r="A136" s="4" t="s">
        <v>1020</v>
      </c>
    </row>
    <row r="137" spans="1:5">
      <c r="A137" s="3" t="s">
        <v>981</v>
      </c>
    </row>
    <row r="138" spans="1:5">
      <c r="A138" s="4" t="s">
        <v>982</v>
      </c>
      <c r="B138" s="5" t="n">
        <v>0</v>
      </c>
      <c r="C138" s="5" t="n">
        <v>0</v>
      </c>
    </row>
    <row r="139" spans="1:5">
      <c r="A139" s="4" t="s">
        <v>1021</v>
      </c>
    </row>
    <row r="140" spans="1:5">
      <c r="A140" s="3" t="s">
        <v>981</v>
      </c>
    </row>
    <row r="141" spans="1:5">
      <c r="A141" s="4" t="s">
        <v>982</v>
      </c>
      <c r="B141" s="5" t="n">
        <v>341</v>
      </c>
      <c r="C141" s="5" t="n">
        <v>275</v>
      </c>
    </row>
    <row r="142" spans="1:5">
      <c r="A142" s="4" t="s">
        <v>1022</v>
      </c>
    </row>
    <row r="143" spans="1:5">
      <c r="A143" s="3" t="s">
        <v>981</v>
      </c>
    </row>
    <row r="144" spans="1:5">
      <c r="A144" s="4" t="s">
        <v>982</v>
      </c>
      <c r="B144" s="5" t="n">
        <v>0</v>
      </c>
      <c r="C144" s="5" t="n">
        <v>0</v>
      </c>
    </row>
    <row r="145" spans="1:5">
      <c r="A145" s="4" t="s">
        <v>1023</v>
      </c>
    </row>
    <row r="146" spans="1:5">
      <c r="A146" s="3" t="s">
        <v>981</v>
      </c>
    </row>
    <row r="147" spans="1:5">
      <c r="A147" s="4" t="s">
        <v>982</v>
      </c>
      <c r="B147" s="5" t="n">
        <v>0</v>
      </c>
      <c r="C147" s="5" t="n">
        <v>0</v>
      </c>
    </row>
    <row r="148" spans="1:5">
      <c r="A148" s="4" t="s">
        <v>1024</v>
      </c>
    </row>
    <row r="149" spans="1:5">
      <c r="A149" s="3" t="s">
        <v>981</v>
      </c>
    </row>
    <row r="150" spans="1:5">
      <c r="A150" s="4" t="s">
        <v>982</v>
      </c>
      <c r="B150" s="5" t="n">
        <v>0</v>
      </c>
      <c r="C150" s="5" t="n">
        <v>0</v>
      </c>
    </row>
    <row r="151" spans="1:5">
      <c r="A151" s="4" t="s">
        <v>1025</v>
      </c>
    </row>
    <row r="152" spans="1:5">
      <c r="A152" s="3" t="s">
        <v>981</v>
      </c>
    </row>
    <row r="153" spans="1:5">
      <c r="A153" s="4" t="s">
        <v>982</v>
      </c>
      <c r="B153" s="5" t="n">
        <v>0</v>
      </c>
      <c r="C153" s="5" t="n">
        <v>0</v>
      </c>
    </row>
    <row r="154" spans="1:5">
      <c r="A154" s="4" t="s">
        <v>1026</v>
      </c>
    </row>
    <row r="155" spans="1:5">
      <c r="A155" s="3" t="s">
        <v>981</v>
      </c>
    </row>
    <row r="156" spans="1:5">
      <c r="A156" s="4" t="s">
        <v>982</v>
      </c>
      <c r="B156" s="5" t="n">
        <v>0</v>
      </c>
      <c r="C156" s="5" t="n">
        <v>0</v>
      </c>
    </row>
    <row r="157" spans="1:5">
      <c r="A157" s="4" t="s">
        <v>1027</v>
      </c>
    </row>
    <row r="158" spans="1:5">
      <c r="A158" s="3" t="s">
        <v>981</v>
      </c>
    </row>
    <row r="159" spans="1:5">
      <c r="A159" s="4" t="s">
        <v>982</v>
      </c>
      <c r="B159" s="5" t="n">
        <v>21464</v>
      </c>
      <c r="C159" s="5" t="n">
        <v>2818</v>
      </c>
    </row>
    <row r="160" spans="1:5">
      <c r="A160" s="4" t="s">
        <v>1028</v>
      </c>
    </row>
    <row r="161" spans="1:5">
      <c r="A161" s="3" t="s">
        <v>981</v>
      </c>
    </row>
    <row r="162" spans="1:5">
      <c r="A162" s="4" t="s">
        <v>982</v>
      </c>
      <c r="B162" s="5" t="n">
        <v>1262</v>
      </c>
      <c r="C162" s="5" t="n">
        <v>2673</v>
      </c>
    </row>
    <row r="163" spans="1:5">
      <c r="A163" s="4" t="s">
        <v>1029</v>
      </c>
    </row>
    <row r="164" spans="1:5">
      <c r="A164" s="3" t="s">
        <v>981</v>
      </c>
    </row>
    <row r="165" spans="1:5">
      <c r="A165" s="4" t="s">
        <v>982</v>
      </c>
      <c r="B165" s="5" t="n">
        <v>20059</v>
      </c>
      <c r="C165" s="5" t="n">
        <v>0</v>
      </c>
    </row>
    <row r="166" spans="1:5">
      <c r="A166" s="4" t="s">
        <v>1030</v>
      </c>
    </row>
    <row r="167" spans="1:5">
      <c r="A167" s="3" t="s">
        <v>981</v>
      </c>
    </row>
    <row r="168" spans="1:5">
      <c r="A168" s="4" t="s">
        <v>982</v>
      </c>
      <c r="B168" s="5" t="n">
        <v>143</v>
      </c>
      <c r="C168" s="5" t="n">
        <v>145</v>
      </c>
    </row>
    <row r="169" spans="1:5">
      <c r="A169" s="4" t="s">
        <v>1031</v>
      </c>
    </row>
    <row r="170" spans="1:5">
      <c r="A170" s="3" t="s">
        <v>981</v>
      </c>
    </row>
    <row r="171" spans="1:5">
      <c r="A171" s="4" t="s">
        <v>982</v>
      </c>
      <c r="B171" s="5" t="n">
        <v>0</v>
      </c>
      <c r="C171" s="5" t="n">
        <v>0</v>
      </c>
    </row>
    <row r="172" spans="1:5">
      <c r="A172" s="4" t="s">
        <v>1032</v>
      </c>
    </row>
    <row r="173" spans="1:5">
      <c r="A173" s="3" t="s">
        <v>981</v>
      </c>
    </row>
    <row r="174" spans="1:5">
      <c r="A174" s="4" t="s">
        <v>982</v>
      </c>
      <c r="B174" s="5" t="n">
        <v>0</v>
      </c>
      <c r="C174" s="5" t="n">
        <v>0</v>
      </c>
    </row>
    <row r="175" spans="1:5">
      <c r="A175" s="4" t="s">
        <v>1033</v>
      </c>
    </row>
    <row r="176" spans="1:5">
      <c r="A176" s="3" t="s">
        <v>981</v>
      </c>
    </row>
    <row r="177" spans="1:5">
      <c r="A177" s="4" t="s">
        <v>982</v>
      </c>
      <c r="B177" s="5" t="n">
        <v>0</v>
      </c>
      <c r="C177" s="5" t="n">
        <v>0</v>
      </c>
    </row>
    <row r="178" spans="1:5">
      <c r="A178" s="4" t="s">
        <v>1034</v>
      </c>
    </row>
    <row r="179" spans="1:5">
      <c r="A179" s="3" t="s">
        <v>981</v>
      </c>
    </row>
    <row r="180" spans="1:5">
      <c r="A180" s="4" t="s">
        <v>982</v>
      </c>
      <c r="B180" s="5" t="n">
        <v>0</v>
      </c>
      <c r="C180" s="5" t="n">
        <v>0</v>
      </c>
    </row>
    <row r="181" spans="1:5">
      <c r="A181" s="4" t="s">
        <v>1035</v>
      </c>
    </row>
    <row r="182" spans="1:5">
      <c r="A182" s="3" t="s">
        <v>981</v>
      </c>
    </row>
    <row r="183" spans="1:5">
      <c r="A183" s="4" t="s">
        <v>982</v>
      </c>
      <c r="B183" s="5" t="n">
        <v>0</v>
      </c>
      <c r="C183" s="5" t="n">
        <v>0</v>
      </c>
    </row>
    <row r="184" spans="1:5">
      <c r="A184" s="4" t="s">
        <v>1036</v>
      </c>
    </row>
    <row r="185" spans="1:5">
      <c r="A185" s="3" t="s">
        <v>981</v>
      </c>
    </row>
    <row r="186" spans="1:5">
      <c r="A186" s="4" t="s">
        <v>982</v>
      </c>
      <c r="B186" s="5" t="n">
        <v>0</v>
      </c>
      <c r="C186" s="5" t="n">
        <v>0</v>
      </c>
    </row>
    <row r="187" spans="1:5">
      <c r="A187" s="4" t="s">
        <v>1037</v>
      </c>
    </row>
    <row r="188" spans="1:5">
      <c r="A188" s="3" t="s">
        <v>981</v>
      </c>
    </row>
    <row r="189" spans="1:5">
      <c r="A189" s="4" t="s">
        <v>982</v>
      </c>
      <c r="B189" s="5" t="n">
        <v>116278</v>
      </c>
      <c r="C189" s="5" t="n">
        <v>117265</v>
      </c>
    </row>
    <row r="190" spans="1:5">
      <c r="A190" s="4" t="s">
        <v>1038</v>
      </c>
    </row>
    <row r="191" spans="1:5">
      <c r="A191" s="3" t="s">
        <v>981</v>
      </c>
    </row>
    <row r="192" spans="1:5">
      <c r="A192" s="4" t="s">
        <v>982</v>
      </c>
      <c r="B192" s="5" t="n">
        <v>38101</v>
      </c>
      <c r="C192" s="5" t="n">
        <v>38492</v>
      </c>
    </row>
    <row r="193" spans="1:5">
      <c r="A193" s="4" t="s">
        <v>1039</v>
      </c>
    </row>
    <row r="194" spans="1:5">
      <c r="A194" s="3" t="s">
        <v>981</v>
      </c>
    </row>
    <row r="195" spans="1:5">
      <c r="A195" s="4" t="s">
        <v>982</v>
      </c>
      <c r="B195" s="5" t="n">
        <v>9173</v>
      </c>
      <c r="C195" s="5" t="n">
        <v>9269</v>
      </c>
    </row>
    <row r="196" spans="1:5">
      <c r="A196" s="4" t="s">
        <v>1040</v>
      </c>
    </row>
    <row r="197" spans="1:5">
      <c r="A197" s="3" t="s">
        <v>981</v>
      </c>
    </row>
    <row r="198" spans="1:5">
      <c r="A198" s="4" t="s">
        <v>982</v>
      </c>
      <c r="B198" s="5" t="n">
        <v>60804</v>
      </c>
      <c r="C198" s="5" t="n">
        <v>60094</v>
      </c>
    </row>
    <row r="199" spans="1:5">
      <c r="A199" s="4" t="s">
        <v>1041</v>
      </c>
    </row>
    <row r="200" spans="1:5">
      <c r="A200" s="3" t="s">
        <v>981</v>
      </c>
    </row>
    <row r="201" spans="1:5">
      <c r="A201" s="4" t="s">
        <v>982</v>
      </c>
      <c r="B201" s="5" t="n">
        <v>1367</v>
      </c>
      <c r="C201" s="5" t="n">
        <v>1824</v>
      </c>
    </row>
    <row r="202" spans="1:5">
      <c r="A202" s="4" t="s">
        <v>1042</v>
      </c>
    </row>
    <row r="203" spans="1:5">
      <c r="A203" s="3" t="s">
        <v>981</v>
      </c>
    </row>
    <row r="204" spans="1:5">
      <c r="A204" s="4" t="s">
        <v>982</v>
      </c>
      <c r="B204" s="5" t="n">
        <v>0</v>
      </c>
      <c r="C204" s="5" t="n">
        <v>217</v>
      </c>
    </row>
    <row r="205" spans="1:5">
      <c r="A205" s="4" t="s">
        <v>1043</v>
      </c>
    </row>
    <row r="206" spans="1:5">
      <c r="A206" s="3" t="s">
        <v>981</v>
      </c>
    </row>
    <row r="207" spans="1:5">
      <c r="A207" s="4" t="s">
        <v>982</v>
      </c>
      <c r="B207" s="5" t="n">
        <v>0</v>
      </c>
      <c r="C207" s="5" t="n">
        <v>0</v>
      </c>
    </row>
    <row r="208" spans="1:5">
      <c r="A208" s="4" t="s">
        <v>1044</v>
      </c>
    </row>
    <row r="209" spans="1:5">
      <c r="A209" s="3" t="s">
        <v>981</v>
      </c>
    </row>
    <row r="210" spans="1:5">
      <c r="A210" s="4" t="s">
        <v>982</v>
      </c>
      <c r="B210" s="5" t="n">
        <v>242</v>
      </c>
      <c r="C210" s="5" t="n">
        <v>292</v>
      </c>
    </row>
    <row r="211" spans="1:5">
      <c r="A211" s="4" t="s">
        <v>1045</v>
      </c>
    </row>
    <row r="212" spans="1:5">
      <c r="A212" s="3" t="s">
        <v>981</v>
      </c>
    </row>
    <row r="213" spans="1:5">
      <c r="A213" s="4" t="s">
        <v>982</v>
      </c>
      <c r="B213" s="5" t="n">
        <v>6144</v>
      </c>
      <c r="C213" s="5" t="n">
        <v>6429</v>
      </c>
    </row>
    <row r="214" spans="1:5">
      <c r="A214" s="4" t="s">
        <v>1046</v>
      </c>
    </row>
    <row r="215" spans="1:5">
      <c r="A215" s="3" t="s">
        <v>981</v>
      </c>
    </row>
    <row r="216" spans="1:5">
      <c r="A216" s="4" t="s">
        <v>982</v>
      </c>
      <c r="B216" s="6" t="n">
        <v>447</v>
      </c>
      <c r="C216" s="6" t="n">
        <v>6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29</v>
      </c>
    </row>
    <row r="2" spans="1:3">
      <c r="A2" s="3" t="s">
        <v>981</v>
      </c>
    </row>
    <row r="3" spans="1:3">
      <c r="A3" s="4" t="s">
        <v>1048</v>
      </c>
      <c r="B3" s="6" t="n">
        <v>33175</v>
      </c>
      <c r="C3" s="6" t="n">
        <v>43186</v>
      </c>
    </row>
    <row r="4" spans="1:3">
      <c r="A4" s="4" t="s">
        <v>699</v>
      </c>
    </row>
    <row r="5" spans="1:3">
      <c r="A5" s="3" t="s">
        <v>981</v>
      </c>
    </row>
    <row r="6" spans="1:3">
      <c r="A6" s="4" t="s">
        <v>1048</v>
      </c>
      <c r="B6" s="5" t="n">
        <v>0</v>
      </c>
      <c r="C6" s="5" t="n">
        <v>1725</v>
      </c>
    </row>
    <row r="7" spans="1:3">
      <c r="A7" s="4" t="s">
        <v>785</v>
      </c>
    </row>
    <row r="8" spans="1:3">
      <c r="A8" s="3" t="s">
        <v>981</v>
      </c>
    </row>
    <row r="9" spans="1:3">
      <c r="A9" s="4" t="s">
        <v>1048</v>
      </c>
      <c r="B9" s="5" t="n">
        <v>7381</v>
      </c>
      <c r="C9" s="5" t="n">
        <v>11371</v>
      </c>
    </row>
    <row r="10" spans="1:3">
      <c r="A10" s="4" t="s">
        <v>711</v>
      </c>
    </row>
    <row r="11" spans="1:3">
      <c r="A11" s="3" t="s">
        <v>981</v>
      </c>
    </row>
    <row r="12" spans="1:3">
      <c r="A12" s="4" t="s">
        <v>1048</v>
      </c>
      <c r="B12" s="5" t="n">
        <v>7400</v>
      </c>
      <c r="C12" s="5" t="n">
        <v>16100</v>
      </c>
    </row>
    <row r="13" spans="1:3">
      <c r="A13" s="4" t="s">
        <v>830</v>
      </c>
    </row>
    <row r="14" spans="1:3">
      <c r="A14" s="3" t="s">
        <v>981</v>
      </c>
    </row>
    <row r="15" spans="1:3">
      <c r="A15" s="4" t="s">
        <v>1048</v>
      </c>
      <c r="C15" s="5" t="n">
        <v>1700</v>
      </c>
    </row>
    <row r="16" spans="1:3">
      <c r="A16" s="4" t="s">
        <v>832</v>
      </c>
    </row>
    <row r="17" spans="1:3">
      <c r="A17" s="3" t="s">
        <v>981</v>
      </c>
    </row>
    <row r="18" spans="1:3">
      <c r="A18" s="4" t="s">
        <v>1048</v>
      </c>
      <c r="B18" s="5" t="n">
        <v>7400</v>
      </c>
      <c r="C18" s="5" t="n">
        <v>11400</v>
      </c>
    </row>
    <row r="19" spans="1:3">
      <c r="A19" s="4" t="s">
        <v>1049</v>
      </c>
    </row>
    <row r="20" spans="1:3">
      <c r="A20" s="3" t="s">
        <v>981</v>
      </c>
    </row>
    <row r="21" spans="1:3">
      <c r="A21" s="4" t="s">
        <v>1048</v>
      </c>
      <c r="C21" s="5" t="n">
        <v>900</v>
      </c>
    </row>
    <row r="22" spans="1:3">
      <c r="A22" s="4" t="s">
        <v>1050</v>
      </c>
    </row>
    <row r="23" spans="1:3">
      <c r="A23" s="3" t="s">
        <v>981</v>
      </c>
    </row>
    <row r="24" spans="1:3">
      <c r="A24" s="4" t="s">
        <v>1048</v>
      </c>
      <c r="B24" s="6" t="n">
        <v>7400</v>
      </c>
      <c r="C24" s="6" t="n">
        <v>11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85</v>
      </c>
    </row>
    <row r="3" spans="1:3">
      <c r="A3" s="3" t="s">
        <v>981</v>
      </c>
    </row>
    <row r="4" spans="1:3">
      <c r="A4" s="4" t="s">
        <v>1052</v>
      </c>
      <c r="B4" s="6" t="n">
        <v>582647</v>
      </c>
      <c r="C4" s="6" t="n">
        <v>587219</v>
      </c>
    </row>
    <row r="5" spans="1:3">
      <c r="A5" s="4" t="s">
        <v>1053</v>
      </c>
      <c r="B5" s="5" t="n">
        <v>25459</v>
      </c>
      <c r="C5" s="5" t="n">
        <v>43419</v>
      </c>
    </row>
    <row r="6" spans="1:3">
      <c r="A6" s="4" t="s">
        <v>1054</v>
      </c>
      <c r="B6" s="5" t="n">
        <v>1175</v>
      </c>
      <c r="C6" s="5" t="n">
        <v>6771</v>
      </c>
    </row>
    <row r="7" spans="1:3">
      <c r="A7" s="4" t="s">
        <v>1055</v>
      </c>
      <c r="B7" s="5" t="n">
        <v>-2821</v>
      </c>
      <c r="C7" s="5" t="n">
        <v>-9171</v>
      </c>
    </row>
    <row r="8" spans="1:3">
      <c r="A8" s="4" t="s">
        <v>940</v>
      </c>
      <c r="B8" s="5" t="n">
        <v>-3643</v>
      </c>
      <c r="C8" s="5" t="n">
        <v>-7043</v>
      </c>
    </row>
    <row r="9" spans="1:3">
      <c r="A9" s="4" t="s">
        <v>1056</v>
      </c>
      <c r="B9" s="5" t="n">
        <v>0</v>
      </c>
      <c r="C9" s="5" t="n">
        <v>-30000</v>
      </c>
    </row>
    <row r="10" spans="1:3">
      <c r="A10" s="4" t="s">
        <v>1057</v>
      </c>
      <c r="B10" s="5" t="n">
        <v>-13022</v>
      </c>
      <c r="C10" s="5" t="n">
        <v>-18819</v>
      </c>
    </row>
    <row r="11" spans="1:3">
      <c r="A11" s="4" t="s">
        <v>1058</v>
      </c>
      <c r="B11" s="6" t="n">
        <v>589795</v>
      </c>
      <c r="C11" s="6" t="n">
        <v>5723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85</v>
      </c>
    </row>
    <row r="3" spans="1:3">
      <c r="A3" s="3" t="s">
        <v>981</v>
      </c>
    </row>
    <row r="4" spans="1:3">
      <c r="A4" s="4" t="s">
        <v>947</v>
      </c>
      <c r="B4" s="6" t="n">
        <v>1775</v>
      </c>
      <c r="C4" s="6" t="n">
        <v>67937</v>
      </c>
    </row>
    <row r="5" spans="1:3">
      <c r="A5" s="4" t="s">
        <v>1060</v>
      </c>
    </row>
    <row r="6" spans="1:3">
      <c r="A6" s="3" t="s">
        <v>981</v>
      </c>
    </row>
    <row r="7" spans="1:3">
      <c r="A7" s="4" t="s">
        <v>948</v>
      </c>
      <c r="C7" s="5" t="n">
        <v>5100</v>
      </c>
    </row>
    <row r="8" spans="1:3">
      <c r="A8" s="4" t="s">
        <v>947</v>
      </c>
      <c r="C8" s="6" t="n">
        <v>3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2</v>
      </c>
      <c r="C1" s="2" t="s">
        <v>29</v>
      </c>
      <c r="D1" s="2" t="s">
        <v>85</v>
      </c>
      <c r="E1" s="2" t="s">
        <v>684</v>
      </c>
    </row>
    <row r="2" spans="1:5">
      <c r="A2" s="3" t="s">
        <v>981</v>
      </c>
    </row>
    <row r="3" spans="1:5">
      <c r="A3" s="4" t="s">
        <v>1062</v>
      </c>
      <c r="B3" s="6" t="n">
        <v>485940</v>
      </c>
      <c r="C3" s="6" t="n">
        <v>478928</v>
      </c>
    </row>
    <row r="4" spans="1:5">
      <c r="A4" s="4" t="s">
        <v>1063</v>
      </c>
      <c r="B4" s="5" t="n">
        <v>103855</v>
      </c>
      <c r="C4" s="5" t="n">
        <v>103719</v>
      </c>
    </row>
    <row r="5" spans="1:5">
      <c r="A5" s="4" t="s">
        <v>883</v>
      </c>
      <c r="B5" s="5" t="n">
        <v>589795</v>
      </c>
      <c r="C5" s="5" t="n">
        <v>582647</v>
      </c>
      <c r="D5" s="6" t="n">
        <v>572376</v>
      </c>
      <c r="E5" s="6" t="n">
        <v>587219</v>
      </c>
    </row>
    <row r="6" spans="1:5">
      <c r="A6" s="4" t="s">
        <v>781</v>
      </c>
    </row>
    <row r="7" spans="1:5">
      <c r="A7" s="3" t="s">
        <v>981</v>
      </c>
    </row>
    <row r="8" spans="1:5">
      <c r="A8" s="4" t="s">
        <v>1062</v>
      </c>
      <c r="B8" s="5" t="n">
        <v>272661</v>
      </c>
      <c r="C8" s="5" t="n">
        <v>271766</v>
      </c>
    </row>
    <row r="9" spans="1:5">
      <c r="A9" s="4" t="s">
        <v>1063</v>
      </c>
      <c r="B9" s="5" t="n">
        <v>56084</v>
      </c>
      <c r="C9" s="5" t="n">
        <v>62136</v>
      </c>
    </row>
    <row r="10" spans="1:5">
      <c r="A10" s="4" t="s">
        <v>883</v>
      </c>
      <c r="B10" s="5" t="n">
        <v>328745</v>
      </c>
      <c r="C10" s="5" t="n">
        <v>333902</v>
      </c>
    </row>
    <row r="11" spans="1:5">
      <c r="A11" s="4" t="s">
        <v>699</v>
      </c>
    </row>
    <row r="12" spans="1:5">
      <c r="A12" s="3" t="s">
        <v>981</v>
      </c>
    </row>
    <row r="13" spans="1:5">
      <c r="A13" s="4" t="s">
        <v>1062</v>
      </c>
      <c r="B13" s="5" t="n">
        <v>64386</v>
      </c>
      <c r="C13" s="5" t="n">
        <v>66603</v>
      </c>
    </row>
    <row r="14" spans="1:5">
      <c r="A14" s="4" t="s">
        <v>1063</v>
      </c>
      <c r="B14" s="5" t="n">
        <v>7962</v>
      </c>
      <c r="C14" s="5" t="n">
        <v>8318</v>
      </c>
    </row>
    <row r="15" spans="1:5">
      <c r="A15" s="4" t="s">
        <v>883</v>
      </c>
      <c r="B15" s="5" t="n">
        <v>72348</v>
      </c>
      <c r="C15" s="5" t="n">
        <v>74921</v>
      </c>
    </row>
    <row r="16" spans="1:5">
      <c r="A16" s="4" t="s">
        <v>786</v>
      </c>
    </row>
    <row r="17" spans="1:5">
      <c r="A17" s="3" t="s">
        <v>981</v>
      </c>
    </row>
    <row r="18" spans="1:5">
      <c r="A18" s="4" t="s">
        <v>883</v>
      </c>
      <c r="B18" s="5" t="n">
        <v>5100</v>
      </c>
    </row>
    <row r="19" spans="1:5">
      <c r="A19" s="4" t="s">
        <v>802</v>
      </c>
    </row>
    <row r="20" spans="1:5">
      <c r="A20" s="3" t="s">
        <v>981</v>
      </c>
    </row>
    <row r="21" spans="1:5">
      <c r="A21" s="4" t="s">
        <v>1062</v>
      </c>
      <c r="B21" s="5" t="n">
        <v>0</v>
      </c>
      <c r="C21" s="5" t="n">
        <v>0</v>
      </c>
    </row>
    <row r="22" spans="1:5">
      <c r="A22" s="4" t="s">
        <v>1063</v>
      </c>
      <c r="B22" s="5" t="n">
        <v>532</v>
      </c>
      <c r="C22" s="5" t="n">
        <v>762</v>
      </c>
    </row>
    <row r="23" spans="1:5">
      <c r="A23" s="4" t="s">
        <v>883</v>
      </c>
      <c r="B23" s="5" t="n">
        <v>532</v>
      </c>
      <c r="C23" s="5" t="n">
        <v>762</v>
      </c>
    </row>
    <row r="24" spans="1:5">
      <c r="A24" s="4" t="s">
        <v>803</v>
      </c>
    </row>
    <row r="25" spans="1:5">
      <c r="A25" s="3" t="s">
        <v>981</v>
      </c>
    </row>
    <row r="26" spans="1:5">
      <c r="A26" s="4" t="s">
        <v>1062</v>
      </c>
      <c r="B26" s="5" t="n">
        <v>0</v>
      </c>
      <c r="C26" s="5" t="n">
        <v>0</v>
      </c>
    </row>
    <row r="27" spans="1:5">
      <c r="A27" s="4" t="s">
        <v>1063</v>
      </c>
      <c r="B27" s="5" t="n">
        <v>0</v>
      </c>
      <c r="C27" s="5" t="n">
        <v>0</v>
      </c>
    </row>
    <row r="28" spans="1:5">
      <c r="A28" s="4" t="s">
        <v>883</v>
      </c>
      <c r="B28" s="5" t="n">
        <v>0</v>
      </c>
      <c r="C28" s="5" t="n">
        <v>0</v>
      </c>
    </row>
    <row r="29" spans="1:5">
      <c r="A29" s="4" t="s">
        <v>789</v>
      </c>
    </row>
    <row r="30" spans="1:5">
      <c r="A30" s="3" t="s">
        <v>981</v>
      </c>
    </row>
    <row r="31" spans="1:5">
      <c r="A31" s="4" t="s">
        <v>1062</v>
      </c>
      <c r="B31" s="5" t="n">
        <v>989</v>
      </c>
      <c r="C31" s="5" t="n">
        <v>1071</v>
      </c>
    </row>
    <row r="32" spans="1:5">
      <c r="A32" s="4" t="s">
        <v>1063</v>
      </c>
      <c r="B32" s="5" t="n">
        <v>3593</v>
      </c>
      <c r="C32" s="5" t="n">
        <v>3694</v>
      </c>
    </row>
    <row r="33" spans="1:5">
      <c r="A33" s="4" t="s">
        <v>883</v>
      </c>
      <c r="B33" s="5" t="n">
        <v>4582</v>
      </c>
      <c r="C33" s="5" t="n">
        <v>4765</v>
      </c>
    </row>
    <row r="34" spans="1:5">
      <c r="A34" s="4" t="s">
        <v>785</v>
      </c>
    </row>
    <row r="35" spans="1:5">
      <c r="A35" s="3" t="s">
        <v>981</v>
      </c>
    </row>
    <row r="36" spans="1:5">
      <c r="A36" s="4" t="s">
        <v>1062</v>
      </c>
      <c r="B36" s="5" t="n">
        <v>126151</v>
      </c>
      <c r="C36" s="5" t="n">
        <v>116830</v>
      </c>
    </row>
    <row r="37" spans="1:5">
      <c r="A37" s="4" t="s">
        <v>1063</v>
      </c>
      <c r="B37" s="5" t="n">
        <v>29182</v>
      </c>
      <c r="C37" s="5" t="n">
        <v>21119</v>
      </c>
    </row>
    <row r="38" spans="1:5">
      <c r="A38" s="4" t="s">
        <v>883</v>
      </c>
      <c r="B38" s="5" t="n">
        <v>155333</v>
      </c>
      <c r="C38" s="5" t="n">
        <v>137949</v>
      </c>
    </row>
    <row r="39" spans="1:5">
      <c r="A39" s="4" t="s">
        <v>794</v>
      </c>
    </row>
    <row r="40" spans="1:5">
      <c r="A40" s="3" t="s">
        <v>981</v>
      </c>
    </row>
    <row r="41" spans="1:5">
      <c r="A41" s="4" t="s">
        <v>883</v>
      </c>
      <c r="B41" s="5" t="n">
        <v>28300</v>
      </c>
    </row>
    <row r="42" spans="1:5">
      <c r="A42" s="4" t="s">
        <v>795</v>
      </c>
    </row>
    <row r="43" spans="1:5">
      <c r="A43" s="3" t="s">
        <v>981</v>
      </c>
    </row>
    <row r="44" spans="1:5">
      <c r="A44" s="4" t="s">
        <v>1062</v>
      </c>
      <c r="B44" s="5" t="n">
        <v>9048</v>
      </c>
      <c r="C44" s="5" t="n">
        <v>9025</v>
      </c>
    </row>
    <row r="45" spans="1:5">
      <c r="A45" s="4" t="s">
        <v>1063</v>
      </c>
      <c r="B45" s="5" t="n">
        <v>675</v>
      </c>
      <c r="C45" s="5" t="n">
        <v>1357</v>
      </c>
    </row>
    <row r="46" spans="1:5">
      <c r="A46" s="4" t="s">
        <v>883</v>
      </c>
      <c r="B46" s="5" t="n">
        <v>9723</v>
      </c>
      <c r="C46" s="5" t="n">
        <v>10382</v>
      </c>
    </row>
    <row r="47" spans="1:5">
      <c r="A47" s="4" t="s">
        <v>873</v>
      </c>
    </row>
    <row r="48" spans="1:5">
      <c r="A48" s="3" t="s">
        <v>981</v>
      </c>
    </row>
    <row r="49" spans="1:5">
      <c r="A49" s="4" t="s">
        <v>1062</v>
      </c>
      <c r="B49" s="5" t="n">
        <v>11176</v>
      </c>
      <c r="C49" s="5" t="n">
        <v>11842</v>
      </c>
    </row>
    <row r="50" spans="1:5">
      <c r="A50" s="4" t="s">
        <v>1063</v>
      </c>
      <c r="B50" s="5" t="n">
        <v>5784</v>
      </c>
      <c r="C50" s="5" t="n">
        <v>6189</v>
      </c>
    </row>
    <row r="51" spans="1:5">
      <c r="A51" s="4" t="s">
        <v>883</v>
      </c>
      <c r="B51" s="5" t="n">
        <v>16960</v>
      </c>
      <c r="C51" s="5" t="n">
        <v>18031</v>
      </c>
    </row>
    <row r="52" spans="1:5">
      <c r="A52" s="4" t="s">
        <v>874</v>
      </c>
    </row>
    <row r="53" spans="1:5">
      <c r="A53" s="3" t="s">
        <v>981</v>
      </c>
    </row>
    <row r="54" spans="1:5">
      <c r="A54" s="4" t="s">
        <v>1062</v>
      </c>
      <c r="B54" s="5" t="n">
        <v>1529</v>
      </c>
      <c r="C54" s="5" t="n">
        <v>1791</v>
      </c>
    </row>
    <row r="55" spans="1:5">
      <c r="A55" s="4" t="s">
        <v>1063</v>
      </c>
      <c r="B55" s="5" t="n">
        <v>43</v>
      </c>
      <c r="C55" s="5" t="n">
        <v>144</v>
      </c>
    </row>
    <row r="56" spans="1:5">
      <c r="A56" s="4" t="s">
        <v>883</v>
      </c>
      <c r="B56" s="6" t="n">
        <v>1572</v>
      </c>
      <c r="C56" s="6" t="n">
        <v>19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47:51Z</dcterms:created>
  <dcterms:modified xmlns:dcterms="http://purl.org/dc/terms/" xmlns:xsi="http://www.w3.org/2001/XMLSchema-instance" xsi:type="dcterms:W3CDTF">2019-05-10T11:47:51Z</dcterms:modified>
</cp:coreProperties>
</file>